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BASIS OF PRESENTATION AND SIGNI" sheetId="9" state="visible" r:id="rId9"/>
    <sheet xmlns:r="http://schemas.openxmlformats.org/officeDocument/2006/relationships" name="UPDATE ON IMPACTS OF NATURAL DI"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 SECURITIES" sheetId="13" state="visible" r:id="rId13"/>
    <sheet xmlns:r="http://schemas.openxmlformats.org/officeDocument/2006/relationships" name="OTHER EQUITY SECURITIES" sheetId="14" state="visible" r:id="rId14"/>
    <sheet xmlns:r="http://schemas.openxmlformats.org/officeDocument/2006/relationships" name="LOAN PORTFOLIO" sheetId="15" state="visible" r:id="rId15"/>
    <sheet xmlns:r="http://schemas.openxmlformats.org/officeDocument/2006/relationships" name="ALLOWANCE FOR LOAN AND LEASE LO" sheetId="16" state="visible" r:id="rId16"/>
    <sheet xmlns:r="http://schemas.openxmlformats.org/officeDocument/2006/relationships" name="LOANS HELD FOR SALE" sheetId="17" state="visible" r:id="rId17"/>
    <sheet xmlns:r="http://schemas.openxmlformats.org/officeDocument/2006/relationships" name="OTHER REAL ESTATE OWNED" sheetId="18" state="visible" r:id="rId18"/>
    <sheet xmlns:r="http://schemas.openxmlformats.org/officeDocument/2006/relationships" name="DERIVATIVE INSTRUMENTS AND HEDG" sheetId="19" state="visible" r:id="rId19"/>
    <sheet xmlns:r="http://schemas.openxmlformats.org/officeDocument/2006/relationships" name="OFFSETTING OF ASSETS AND LIABIL" sheetId="20" state="visible" r:id="rId20"/>
    <sheet xmlns:r="http://schemas.openxmlformats.org/officeDocument/2006/relationships" name="GOODWILL AND OTHER INTANGIBLES" sheetId="21" state="visible" r:id="rId21"/>
    <sheet xmlns:r="http://schemas.openxmlformats.org/officeDocument/2006/relationships" name="NON-CONSOLIDATED VARIABLE INTER" sheetId="22" state="visible" r:id="rId22"/>
    <sheet xmlns:r="http://schemas.openxmlformats.org/officeDocument/2006/relationships" name="DEPOSITS" sheetId="23" state="visible" r:id="rId23"/>
    <sheet xmlns:r="http://schemas.openxmlformats.org/officeDocument/2006/relationships" name="SECURITIES SOLD UNDER AGREEMENT" sheetId="24" state="visible" r:id="rId24"/>
    <sheet xmlns:r="http://schemas.openxmlformats.org/officeDocument/2006/relationships" name="ADVANCES FROM THE FEDERAL HOME " sheetId="25" state="visible" r:id="rId25"/>
    <sheet xmlns:r="http://schemas.openxmlformats.org/officeDocument/2006/relationships" name="OTHER BORROWINGS" sheetId="26" state="visible" r:id="rId26"/>
    <sheet xmlns:r="http://schemas.openxmlformats.org/officeDocument/2006/relationships" name="STOCKHOLDERS' EQUITY" sheetId="27" state="visible" r:id="rId27"/>
    <sheet xmlns:r="http://schemas.openxmlformats.org/officeDocument/2006/relationships" name="INCOME TAXES" sheetId="28" state="visible" r:id="rId28"/>
    <sheet xmlns:r="http://schemas.openxmlformats.org/officeDocument/2006/relationships" name="OTHER COMPREHENSIVE INCOME" sheetId="29" state="visible" r:id="rId29"/>
    <sheet xmlns:r="http://schemas.openxmlformats.org/officeDocument/2006/relationships" name="FAIR VALUE" sheetId="30" state="visible" r:id="rId30"/>
    <sheet xmlns:r="http://schemas.openxmlformats.org/officeDocument/2006/relationships" name="REVENUE FROM CONTRACTS WITH CUS" sheetId="31" state="visible" r:id="rId31"/>
    <sheet xmlns:r="http://schemas.openxmlformats.org/officeDocument/2006/relationships" name="SUPPLEMENTAL CASH FLOW INFORMAT" sheetId="32" state="visible" r:id="rId32"/>
    <sheet xmlns:r="http://schemas.openxmlformats.org/officeDocument/2006/relationships" name="SEGMENT INFORMATION" sheetId="33" state="visible" r:id="rId33"/>
    <sheet xmlns:r="http://schemas.openxmlformats.org/officeDocument/2006/relationships" name="REGULATORY MATTERS, COMMITMENTS" sheetId="34" state="visible" r:id="rId34"/>
    <sheet xmlns:r="http://schemas.openxmlformats.org/officeDocument/2006/relationships" name="FIRST BANCORP. (Holding Company" sheetId="35" state="visible" r:id="rId35"/>
    <sheet xmlns:r="http://schemas.openxmlformats.org/officeDocument/2006/relationships" name="SUBSEQUENT EVENTS" sheetId="36" state="visible" r:id="rId36"/>
    <sheet xmlns:r="http://schemas.openxmlformats.org/officeDocument/2006/relationships" name="EARNINGS PER COMMON SHARE (Tabl" sheetId="37" state="visible" r:id="rId37"/>
    <sheet xmlns:r="http://schemas.openxmlformats.org/officeDocument/2006/relationships" name="STOCK-BASED COMPENSATION (Table" sheetId="38" state="visible" r:id="rId38"/>
    <sheet xmlns:r="http://schemas.openxmlformats.org/officeDocument/2006/relationships" name="INVESTMENT SECURITIES (Tables)" sheetId="39" state="visible" r:id="rId39"/>
    <sheet xmlns:r="http://schemas.openxmlformats.org/officeDocument/2006/relationships" name="LOAN PORTFOLIO (Tables)" sheetId="40" state="visible" r:id="rId40"/>
    <sheet xmlns:r="http://schemas.openxmlformats.org/officeDocument/2006/relationships" name="ALLOWANCE FOR LOAN AND LEASE 41" sheetId="41" state="visible" r:id="rId41"/>
    <sheet xmlns:r="http://schemas.openxmlformats.org/officeDocument/2006/relationships" name="LOANS HELD FOR SALE (Tables)" sheetId="42" state="visible" r:id="rId42"/>
    <sheet xmlns:r="http://schemas.openxmlformats.org/officeDocument/2006/relationships" name="OTHER REAL ESTATE OWNED (Tables" sheetId="43" state="visible" r:id="rId43"/>
    <sheet xmlns:r="http://schemas.openxmlformats.org/officeDocument/2006/relationships" name="DERIVATIVE INSTRUMENTS AND HE44" sheetId="44" state="visible" r:id="rId44"/>
    <sheet xmlns:r="http://schemas.openxmlformats.org/officeDocument/2006/relationships" name="OFFSETTING OF ASSETS AND LIAB45" sheetId="45" state="visible" r:id="rId45"/>
    <sheet xmlns:r="http://schemas.openxmlformats.org/officeDocument/2006/relationships" name="GOODWILL AND OTHER INTANGIBLES " sheetId="46" state="visible" r:id="rId46"/>
    <sheet xmlns:r="http://schemas.openxmlformats.org/officeDocument/2006/relationships" name="NON-CONSOLIDATED VARIABLE INT47" sheetId="47" state="visible" r:id="rId47"/>
    <sheet xmlns:r="http://schemas.openxmlformats.org/officeDocument/2006/relationships" name="DEPOSITS (Tables)" sheetId="48" state="visible" r:id="rId48"/>
    <sheet xmlns:r="http://schemas.openxmlformats.org/officeDocument/2006/relationships" name="SECURITIES SOLD UNDER AGREEME49" sheetId="49" state="visible" r:id="rId49"/>
    <sheet xmlns:r="http://schemas.openxmlformats.org/officeDocument/2006/relationships" name="ADVANCES FROM THE FEDERAL HOM50" sheetId="50" state="visible" r:id="rId50"/>
    <sheet xmlns:r="http://schemas.openxmlformats.org/officeDocument/2006/relationships" name="OTHER BORROWINGS (Tables)" sheetId="51" state="visible" r:id="rId51"/>
    <sheet xmlns:r="http://schemas.openxmlformats.org/officeDocument/2006/relationships" name="OTHER COMPREHENSIVE INCOME (Tab" sheetId="52" state="visible" r:id="rId52"/>
    <sheet xmlns:r="http://schemas.openxmlformats.org/officeDocument/2006/relationships" name="FAIR VALUE (Tables)" sheetId="53" state="visible" r:id="rId53"/>
    <sheet xmlns:r="http://schemas.openxmlformats.org/officeDocument/2006/relationships" name="REVENUE FROM CONTRACTS WITH C54" sheetId="54" state="visible" r:id="rId54"/>
    <sheet xmlns:r="http://schemas.openxmlformats.org/officeDocument/2006/relationships" name="SUPPLEMENTAL CASH FLOW INFORM55" sheetId="55" state="visible" r:id="rId55"/>
    <sheet xmlns:r="http://schemas.openxmlformats.org/officeDocument/2006/relationships" name="SEGMENT INFORMATION (Tables)" sheetId="56" state="visible" r:id="rId56"/>
    <sheet xmlns:r="http://schemas.openxmlformats.org/officeDocument/2006/relationships" name="REGULATORY MATTERS, COMMITMEN57" sheetId="57" state="visible" r:id="rId57"/>
    <sheet xmlns:r="http://schemas.openxmlformats.org/officeDocument/2006/relationships" name="FIRST BANCORP. (Holding Compa58" sheetId="58" state="visible" r:id="rId58"/>
    <sheet xmlns:r="http://schemas.openxmlformats.org/officeDocument/2006/relationships" name="BASIS OF PRESENTATION AND SIG59" sheetId="59" state="visible" r:id="rId59"/>
    <sheet xmlns:r="http://schemas.openxmlformats.org/officeDocument/2006/relationships" name="UPDATE ON IMPACTS OF NATURAL 60" sheetId="60" state="visible" r:id="rId60"/>
    <sheet xmlns:r="http://schemas.openxmlformats.org/officeDocument/2006/relationships" name="BUSINESS COMBINATION- Additiona" sheetId="61" state="visible" r:id="rId61"/>
    <sheet xmlns:r="http://schemas.openxmlformats.org/officeDocument/2006/relationships" name="EARNINGS PER COMMON SHARE - Cal" sheetId="62" state="visible" r:id="rId62"/>
    <sheet xmlns:r="http://schemas.openxmlformats.org/officeDocument/2006/relationships" name="EARNINGS PER COMMON SHARE - Add" sheetId="63" state="visible" r:id="rId63"/>
    <sheet xmlns:r="http://schemas.openxmlformats.org/officeDocument/2006/relationships" name="STOCK-BASED COMPENSATION - Addi" sheetId="64" state="visible" r:id="rId64"/>
    <sheet xmlns:r="http://schemas.openxmlformats.org/officeDocument/2006/relationships" name="STOCK-BASED COMPENSATION - Rest" sheetId="65" state="visible" r:id="rId65"/>
    <sheet xmlns:r="http://schemas.openxmlformats.org/officeDocument/2006/relationships" name="INVESTMENT SECURITIES - Investm" sheetId="66" state="visible" r:id="rId66"/>
    <sheet xmlns:r="http://schemas.openxmlformats.org/officeDocument/2006/relationships" name="INVESTMENT SECURITIES - Additio" sheetId="67" state="visible" r:id="rId67"/>
    <sheet xmlns:r="http://schemas.openxmlformats.org/officeDocument/2006/relationships" name="INVESTMENT SECURITIES - Narrati" sheetId="68" state="visible" r:id="rId68"/>
    <sheet xmlns:r="http://schemas.openxmlformats.org/officeDocument/2006/relationships" name="INVESTMENT SECURITIES - Availab" sheetId="69" state="visible" r:id="rId69"/>
    <sheet xmlns:r="http://schemas.openxmlformats.org/officeDocument/2006/relationships" name="INVESTMENT SECURITIES - OTTI Lo" sheetId="70" state="visible" r:id="rId70"/>
    <sheet xmlns:r="http://schemas.openxmlformats.org/officeDocument/2006/relationships" name="INVESTMENT SECURITIES - Roll-Fo" sheetId="71" state="visible" r:id="rId71"/>
    <sheet xmlns:r="http://schemas.openxmlformats.org/officeDocument/2006/relationships" name="INVESTMENT SECURITIES - Signifi" sheetId="72" state="visible" r:id="rId72"/>
    <sheet xmlns:r="http://schemas.openxmlformats.org/officeDocument/2006/relationships" name="INVESTMENT SECURITIES - Inves73" sheetId="73" state="visible" r:id="rId73"/>
    <sheet xmlns:r="http://schemas.openxmlformats.org/officeDocument/2006/relationships" name="INVESTMENT SECURITIES - Inves74" sheetId="74" state="visible" r:id="rId74"/>
    <sheet xmlns:r="http://schemas.openxmlformats.org/officeDocument/2006/relationships" name="OTHER EQUITY SECURITIES - Addit" sheetId="75" state="visible" r:id="rId75"/>
    <sheet xmlns:r="http://schemas.openxmlformats.org/officeDocument/2006/relationships" name="LOAN PORTFOLIO - Loan Portfolio" sheetId="76" state="visible" r:id="rId76"/>
    <sheet xmlns:r="http://schemas.openxmlformats.org/officeDocument/2006/relationships" name="LOAN PORTFOLIO - Loan Portfol77" sheetId="77" state="visible" r:id="rId77"/>
    <sheet xmlns:r="http://schemas.openxmlformats.org/officeDocument/2006/relationships" name="LOAN PORTFOLIO - Loans Held for" sheetId="78" state="visible" r:id="rId78"/>
    <sheet xmlns:r="http://schemas.openxmlformats.org/officeDocument/2006/relationships" name="LOAN PORTFOLIO - Loans Held f79" sheetId="79" state="visible" r:id="rId79"/>
    <sheet xmlns:r="http://schemas.openxmlformats.org/officeDocument/2006/relationships" name="LOAN PORTFOLIO - Corporation's " sheetId="80" state="visible" r:id="rId80"/>
    <sheet xmlns:r="http://schemas.openxmlformats.org/officeDocument/2006/relationships" name="LOAN PORTFOLIO - Corporation'81" sheetId="81" state="visible" r:id="rId81"/>
    <sheet xmlns:r="http://schemas.openxmlformats.org/officeDocument/2006/relationships" name="LOAN PORTFOLIO - Corporation'82" sheetId="82" state="visible" r:id="rId82"/>
    <sheet xmlns:r="http://schemas.openxmlformats.org/officeDocument/2006/relationships" name="LOAN PORTFOLIO - Credit Risk Pa" sheetId="83" state="visible" r:id="rId83"/>
    <sheet xmlns:r="http://schemas.openxmlformats.org/officeDocument/2006/relationships" name="LOAN PORTFOLIO - Credit Risk 84" sheetId="84" state="visible" r:id="rId84"/>
    <sheet xmlns:r="http://schemas.openxmlformats.org/officeDocument/2006/relationships" name="LOAN PORTFOLIO - Impaired loans" sheetId="85" state="visible" r:id="rId85"/>
    <sheet xmlns:r="http://schemas.openxmlformats.org/officeDocument/2006/relationships" name="LOAN PORTFOLIO - Additional Inf" sheetId="86" state="visible" r:id="rId86"/>
    <sheet xmlns:r="http://schemas.openxmlformats.org/officeDocument/2006/relationships" name="LOAN PORTFOLIO - Activity for I" sheetId="87" state="visible" r:id="rId87"/>
    <sheet xmlns:r="http://schemas.openxmlformats.org/officeDocument/2006/relationships" name="LOAN PORTFOLIO - Activity for S" sheetId="88" state="visible" r:id="rId88"/>
    <sheet xmlns:r="http://schemas.openxmlformats.org/officeDocument/2006/relationships" name="LOAN PORTFOLIO- Carrying Value " sheetId="89" state="visible" r:id="rId89"/>
    <sheet xmlns:r="http://schemas.openxmlformats.org/officeDocument/2006/relationships" name="LOAN PORTFOLIO- Corporation's A" sheetId="90" state="visible" r:id="rId90"/>
    <sheet xmlns:r="http://schemas.openxmlformats.org/officeDocument/2006/relationships" name="LOAN PORTFOLIO - Accretable Yie" sheetId="91" state="visible" r:id="rId91"/>
    <sheet xmlns:r="http://schemas.openxmlformats.org/officeDocument/2006/relationships" name="LOAN PORTFOLIO -Changes in Carr" sheetId="92" state="visible" r:id="rId92"/>
    <sheet xmlns:r="http://schemas.openxmlformats.org/officeDocument/2006/relationships" name="LOAN PORTFOLIO -Changes in the " sheetId="93" state="visible" r:id="rId93"/>
    <sheet xmlns:r="http://schemas.openxmlformats.org/officeDocument/2006/relationships" name="LOAN PORTFOLIO - Selected Infor" sheetId="94" state="visible" r:id="rId94"/>
    <sheet xmlns:r="http://schemas.openxmlformats.org/officeDocument/2006/relationships" name="LOAN PORTFOLIO - Corporation'95" sheetId="95" state="visible" r:id="rId95"/>
    <sheet xmlns:r="http://schemas.openxmlformats.org/officeDocument/2006/relationships" name="LOAN PORTFOLIO - Breakdown Betw" sheetId="96" state="visible" r:id="rId96"/>
    <sheet xmlns:r="http://schemas.openxmlformats.org/officeDocument/2006/relationships" name="LOAN PORTFOLIO - Breakdown Be97" sheetId="97" state="visible" r:id="rId97"/>
    <sheet xmlns:r="http://schemas.openxmlformats.org/officeDocument/2006/relationships" name="LOAN PORTFOLIO - Loan Modificat" sheetId="98" state="visible" r:id="rId98"/>
    <sheet xmlns:r="http://schemas.openxmlformats.org/officeDocument/2006/relationships" name="LOAN PORTFOLIO - Loan Modific99" sheetId="99" state="visible" r:id="rId99"/>
    <sheet xmlns:r="http://schemas.openxmlformats.org/officeDocument/2006/relationships" name="LOAN PORTFOLIO - Loan Restructu" sheetId="100" state="visible" r:id="rId100"/>
    <sheet xmlns:r="http://schemas.openxmlformats.org/officeDocument/2006/relationships" name="LOAN PORTFOLIO - Narratives (De" sheetId="101" state="visible" r:id="rId101"/>
    <sheet xmlns:r="http://schemas.openxmlformats.org/officeDocument/2006/relationships" name="ALLOWANCE FOR LOAN AND LEASE102" sheetId="102" state="visible" r:id="rId102"/>
    <sheet xmlns:r="http://schemas.openxmlformats.org/officeDocument/2006/relationships" name="ALLOWANCE FOR LOAN AND LEASE103" sheetId="103" state="visible" r:id="rId103"/>
    <sheet xmlns:r="http://schemas.openxmlformats.org/officeDocument/2006/relationships" name="ALLOWANCE FOR LOAN AND LEASE104" sheetId="104" state="visible" r:id="rId104"/>
    <sheet xmlns:r="http://schemas.openxmlformats.org/officeDocument/2006/relationships" name="LOANS HELD FOR SALE - Portfolio" sheetId="105" state="visible" r:id="rId105"/>
    <sheet xmlns:r="http://schemas.openxmlformats.org/officeDocument/2006/relationships" name="LOANS HELD FOR SALE - Additiona" sheetId="106" state="visible" r:id="rId106"/>
    <sheet xmlns:r="http://schemas.openxmlformats.org/officeDocument/2006/relationships" name="OTHER REAL ESTATE OWNED- Other " sheetId="107" state="visible" r:id="rId107"/>
    <sheet xmlns:r="http://schemas.openxmlformats.org/officeDocument/2006/relationships" name="OTHER REAL ESTATE OWNED- Additi" sheetId="108" state="visible" r:id="rId108"/>
    <sheet xmlns:r="http://schemas.openxmlformats.org/officeDocument/2006/relationships" name="DERIVATIVE INSTRUMENTS AND H109" sheetId="109" state="visible" r:id="rId109"/>
    <sheet xmlns:r="http://schemas.openxmlformats.org/officeDocument/2006/relationships" name="DERIVATIVE INSTRUMENTS AND H110" sheetId="110" state="visible" r:id="rId110"/>
    <sheet xmlns:r="http://schemas.openxmlformats.org/officeDocument/2006/relationships" name="DERIVATIVE INSTRUMENTS AND H111" sheetId="111" state="visible" r:id="rId111"/>
    <sheet xmlns:r="http://schemas.openxmlformats.org/officeDocument/2006/relationships" name="DERIVATIVE INSTRUMENTS AND H112" sheetId="112" state="visible" r:id="rId112"/>
    <sheet xmlns:r="http://schemas.openxmlformats.org/officeDocument/2006/relationships" name="OFFESTTING OF ASSETS AND LIABIL" sheetId="113" state="visible" r:id="rId113"/>
    <sheet xmlns:r="http://schemas.openxmlformats.org/officeDocument/2006/relationships" name="GOODWILL AND OTHER INTANGIBL114" sheetId="114" state="visible" r:id="rId114"/>
    <sheet xmlns:r="http://schemas.openxmlformats.org/officeDocument/2006/relationships" name="GOODWILL AND OTHER INTANGIBL115" sheetId="115" state="visible" r:id="rId115"/>
    <sheet xmlns:r="http://schemas.openxmlformats.org/officeDocument/2006/relationships" name="NON-CONSOLIDATED VARIABLE IN116" sheetId="116" state="visible" r:id="rId116"/>
    <sheet xmlns:r="http://schemas.openxmlformats.org/officeDocument/2006/relationships" name="NON-CONSOLIDATED VARIABLE IN117" sheetId="117" state="visible" r:id="rId117"/>
    <sheet xmlns:r="http://schemas.openxmlformats.org/officeDocument/2006/relationships" name="NON-CONSOLIDATED VARIABLE IN118" sheetId="118" state="visible" r:id="rId118"/>
    <sheet xmlns:r="http://schemas.openxmlformats.org/officeDocument/2006/relationships" name="NON-CONSOLIDATED VARIABLE IN119" sheetId="119" state="visible" r:id="rId119"/>
    <sheet xmlns:r="http://schemas.openxmlformats.org/officeDocument/2006/relationships" name="NON-CONSOLIDATED VARIABLE IN120" sheetId="120" state="visible" r:id="rId120"/>
    <sheet xmlns:r="http://schemas.openxmlformats.org/officeDocument/2006/relationships" name="NON-CONSOLIDATED VARIABLE IN121" sheetId="121" state="visible" r:id="rId121"/>
    <sheet xmlns:r="http://schemas.openxmlformats.org/officeDocument/2006/relationships" name="NON-CONSOLIDATED VARIABLE IN122" sheetId="122" state="visible" r:id="rId122"/>
    <sheet xmlns:r="http://schemas.openxmlformats.org/officeDocument/2006/relationships" name="DEPOSITS - Summary of Deposit B" sheetId="123" state="visible" r:id="rId123"/>
    <sheet xmlns:r="http://schemas.openxmlformats.org/officeDocument/2006/relationships" name="DEPOSITS - Brokered Certificate" sheetId="124" state="visible" r:id="rId124"/>
    <sheet xmlns:r="http://schemas.openxmlformats.org/officeDocument/2006/relationships" name="DEPOSITS - Components of Intere" sheetId="125" state="visible" r:id="rId125"/>
    <sheet xmlns:r="http://schemas.openxmlformats.org/officeDocument/2006/relationships" name="SECURITIES SOLD UNDER AGREEM126" sheetId="126" state="visible" r:id="rId126"/>
    <sheet xmlns:r="http://schemas.openxmlformats.org/officeDocument/2006/relationships" name="SECURITIES SOLD UNDER AGREEM127" sheetId="127" state="visible" r:id="rId127"/>
    <sheet xmlns:r="http://schemas.openxmlformats.org/officeDocument/2006/relationships" name="SECURITIES SOLD UNDER AGREEM128" sheetId="128" state="visible" r:id="rId128"/>
    <sheet xmlns:r="http://schemas.openxmlformats.org/officeDocument/2006/relationships" name="SECURITIES SOLD UNDER AGREEM129" sheetId="129" state="visible" r:id="rId129"/>
    <sheet xmlns:r="http://schemas.openxmlformats.org/officeDocument/2006/relationships" name="SECURITIES SOLD UNDER AGREEM130" sheetId="130" state="visible" r:id="rId130"/>
    <sheet xmlns:r="http://schemas.openxmlformats.org/officeDocument/2006/relationships" name="ADVANCES FROM THE FEDERAL HO131" sheetId="131" state="visible" r:id="rId131"/>
    <sheet xmlns:r="http://schemas.openxmlformats.org/officeDocument/2006/relationships" name="ADVANCES FROM THE FEDERAL HO132" sheetId="132" state="visible" r:id="rId132"/>
    <sheet xmlns:r="http://schemas.openxmlformats.org/officeDocument/2006/relationships" name="ADVANCES FROM THE FEDERAL HO133" sheetId="133" state="visible" r:id="rId133"/>
    <sheet xmlns:r="http://schemas.openxmlformats.org/officeDocument/2006/relationships" name="ADVANCES FROM THE FEDERAL HO134" sheetId="134" state="visible" r:id="rId134"/>
    <sheet xmlns:r="http://schemas.openxmlformats.org/officeDocument/2006/relationships" name="OTHER BORROWINGS - Components o" sheetId="135" state="visible" r:id="rId135"/>
    <sheet xmlns:r="http://schemas.openxmlformats.org/officeDocument/2006/relationships" name="OTHER BORROWINGS - Component136" sheetId="136" state="visible" r:id="rId136"/>
    <sheet xmlns:r="http://schemas.openxmlformats.org/officeDocument/2006/relationships" name="STOCKHOLDERS' EQUITY - Addition" sheetId="137" state="visible" r:id="rId137"/>
    <sheet xmlns:r="http://schemas.openxmlformats.org/officeDocument/2006/relationships" name="STOCKHOLDERS' EQUITY - Exchange" sheetId="138" state="visible" r:id="rId138"/>
    <sheet xmlns:r="http://schemas.openxmlformats.org/officeDocument/2006/relationships" name="INCOME TAXES - Additional Infor" sheetId="139" state="visible" r:id="rId139"/>
    <sheet xmlns:r="http://schemas.openxmlformats.org/officeDocument/2006/relationships" name="OTHER COMPREHENSIVE INCOME - Ch" sheetId="140" state="visible" r:id="rId140"/>
    <sheet xmlns:r="http://schemas.openxmlformats.org/officeDocument/2006/relationships" name="OTHER COMPREHENSIVE INCOME - Re" sheetId="141" state="visible" r:id="rId141"/>
    <sheet xmlns:r="http://schemas.openxmlformats.org/officeDocument/2006/relationships" name="FAIR VALUE - Assets and Liabili" sheetId="142" state="visible" r:id="rId142"/>
    <sheet xmlns:r="http://schemas.openxmlformats.org/officeDocument/2006/relationships" name="FAIR VALUE - Fair Value of Asse" sheetId="143" state="visible" r:id="rId143"/>
    <sheet xmlns:r="http://schemas.openxmlformats.org/officeDocument/2006/relationships" name="FAIR VALUE - Assets and Liab144" sheetId="144" state="visible" r:id="rId144"/>
    <sheet xmlns:r="http://schemas.openxmlformats.org/officeDocument/2006/relationships" name="FAIR VALUE - Change in unrealiz" sheetId="145" state="visible" r:id="rId145"/>
    <sheet xmlns:r="http://schemas.openxmlformats.org/officeDocument/2006/relationships" name="FAIR VALUE - Impairment of Valu" sheetId="146" state="visible" r:id="rId146"/>
    <sheet xmlns:r="http://schemas.openxmlformats.org/officeDocument/2006/relationships" name="FAIR VALUE - Impairment of V147" sheetId="147" state="visible" r:id="rId147"/>
    <sheet xmlns:r="http://schemas.openxmlformats.org/officeDocument/2006/relationships" name="FAIR VALUE - Qualitative Inform" sheetId="148" state="visible" r:id="rId148"/>
    <sheet xmlns:r="http://schemas.openxmlformats.org/officeDocument/2006/relationships" name="FAIR VALUE - Fair Value (Detail" sheetId="149" state="visible" r:id="rId149"/>
    <sheet xmlns:r="http://schemas.openxmlformats.org/officeDocument/2006/relationships" name="REVENUE FROM CONTRACT WITH CUST" sheetId="150" state="visible" r:id="rId150"/>
    <sheet xmlns:r="http://schemas.openxmlformats.org/officeDocument/2006/relationships" name="REVENUE FROM CONTACTS WITH CUST" sheetId="151" state="visible" r:id="rId151"/>
    <sheet xmlns:r="http://schemas.openxmlformats.org/officeDocument/2006/relationships" name="SUPPLEMENTAL CASH FLOW INFOR152" sheetId="152" state="visible" r:id="rId152"/>
    <sheet xmlns:r="http://schemas.openxmlformats.org/officeDocument/2006/relationships" name="SEGMENT INFORMATION - Additiona" sheetId="153" state="visible" r:id="rId153"/>
    <sheet xmlns:r="http://schemas.openxmlformats.org/officeDocument/2006/relationships" name="SEGMENT INFORMATIO - Informatio" sheetId="154" state="visible" r:id="rId154"/>
    <sheet xmlns:r="http://schemas.openxmlformats.org/officeDocument/2006/relationships" name="SEGMENT INFORMATION - Reconcili" sheetId="155" state="visible" r:id="rId155"/>
    <sheet xmlns:r="http://schemas.openxmlformats.org/officeDocument/2006/relationships" name="REGULATORY MATTERS, COMMITME156" sheetId="156" state="visible" r:id="rId156"/>
    <sheet xmlns:r="http://schemas.openxmlformats.org/officeDocument/2006/relationships" name="REGULATORY MATTERS, COMMITME157" sheetId="157" state="visible" r:id="rId157"/>
    <sheet xmlns:r="http://schemas.openxmlformats.org/officeDocument/2006/relationships" name="FIRST BANCORP. (Holding Comp158" sheetId="158" state="visible" r:id="rId158"/>
    <sheet xmlns:r="http://schemas.openxmlformats.org/officeDocument/2006/relationships" name="FIRST BANCORP. (Holding Comp159" sheetId="159" state="visible" r:id="rId159"/>
    <sheet xmlns:r="http://schemas.openxmlformats.org/officeDocument/2006/relationships" name="SUBSEQUENT EVENTS- Additional i" sheetId="160" state="visible" r:id="rId160"/>
  </sheets>
  <definedNames/>
  <calcPr calcId="124519" fullCalcOnLoad="1"/>
</workbook>
</file>

<file path=xl/sharedStrings.xml><?xml version="1.0" encoding="utf-8"?>
<sst xmlns="http://schemas.openxmlformats.org/spreadsheetml/2006/main" uniqueCount="1755">
  <si>
    <t>Document and Entity Information - shares</t>
  </si>
  <si>
    <t>6 Months Ended</t>
  </si>
  <si>
    <t>Jun. 30, 2018</t>
  </si>
  <si>
    <t>Jul. 31, 2018</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fbp</t>
  </si>
  <si>
    <t>Entity Registrant Name</t>
  </si>
  <si>
    <t>FIRST BANCORP /PR/</t>
  </si>
  <si>
    <t>Entity Central Index Key</t>
  </si>
  <si>
    <t>Current Fiscal Year End Date</t>
  </si>
  <si>
    <t>--12-31</t>
  </si>
  <si>
    <t>Entity Filer Category</t>
  </si>
  <si>
    <t>Large Accelerated Filer</t>
  </si>
  <si>
    <t>Entity Common Stock, Shares Outstanding</t>
  </si>
  <si>
    <t>Consolidated Statements of Financial Condition (Unaudited) - USD ($) $ in Thousands</t>
  </si>
  <si>
    <t>Dec. 31, 2017</t>
  </si>
  <si>
    <t>ASSETS</t>
  </si>
  <si>
    <t>Cash and due from banks</t>
  </si>
  <si>
    <t>Money market investments:</t>
  </si>
  <si>
    <t>Time deposits with other financial institutions</t>
  </si>
  <si>
    <t>Other short term investments</t>
  </si>
  <si>
    <t>Total money market investments</t>
  </si>
  <si>
    <t>Investment securities available for sale, at fair value:</t>
  </si>
  <si>
    <t>Securities pledged that can be repledged</t>
  </si>
  <si>
    <t>Other investment securities</t>
  </si>
  <si>
    <t>Total investment securities available for sale</t>
  </si>
  <si>
    <t>Investment securities held to maturity, at amortized cost:</t>
  </si>
  <si>
    <t>Total investment securities held to maturity, fair value of $135,430 (2017- $131,302)</t>
  </si>
  <si>
    <t>Other equity securities</t>
  </si>
  <si>
    <t>Loans, net of allowance for loan and lease losses of $222,035 (2017 - $231,843)</t>
  </si>
  <si>
    <t>Loans held for sale, at lower of cost or market</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1],[2]</t>
  </si>
  <si>
    <t>Advances from the Federal Home Loan Bank (FHLB)</t>
  </si>
  <si>
    <t>Other borrowings</t>
  </si>
  <si>
    <t>Accounts payable and other liabilities</t>
  </si>
  <si>
    <t>Total liabilities</t>
  </si>
  <si>
    <t>Preferred stock, authorized 50,000,000 shares:</t>
  </si>
  <si>
    <t>Non-cumulative Perpetual Monthly Income Preferred Stock: issued - 22,004,000 shares, outstanding 1,444,146 shares, aggregate liquidation value of $36,104</t>
  </si>
  <si>
    <t>Common stock, $0.10 par value, authorized, 2,000,000,000 shares; issued, 221,724,062 shares (2017 - 220,382,343 shares issued)</t>
  </si>
  <si>
    <t>Less: Treasury stock (at par value)</t>
  </si>
  <si>
    <t>Common stock outstanding, 217,185,449 shares outstanding (2017 - 216,278,040 shares outstanding)</t>
  </si>
  <si>
    <t>Additional paid-in capital</t>
  </si>
  <si>
    <t>Retained earnings, includes legal surplus reserve of $59,693</t>
  </si>
  <si>
    <t>Accumulated other comprehensive loss , net of tax of $7,752</t>
  </si>
  <si>
    <t>Total stockholders' equity</t>
  </si>
  <si>
    <t>Total liabilities and stockholders' equity</t>
  </si>
  <si>
    <t>[1]</t>
  </si>
  <si>
    <t>As of June 30, 2018, includes $200 million with an average rate of 2.11% that lenders have the right to call before their contractual maturities at various dates beginning on July 19, 2018. Subsequent to June 30, 2018, no lender has exercised its call option on repurchase agreements.</t>
  </si>
  <si>
    <t>[2]</t>
  </si>
  <si>
    <t>Reported net of securities purchased under agreements to repurchase (reverse repurchase agreements) by counterparty, when applicable, pursuant to Topic ASC 210-20-45-11.</t>
  </si>
  <si>
    <t>Consolidated Statements of Financial Condition (Parenthetical) - USD ($) $ in Thousands</t>
  </si>
  <si>
    <t>3 Months Ended</t>
  </si>
  <si>
    <t>12 Months Ended</t>
  </si>
  <si>
    <t>Allowance for loan and lease losses</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Income tax expense</t>
  </si>
  <si>
    <t>Legal Surplus Amount</t>
  </si>
  <si>
    <t>Held To Maturity Securities Fair Value</t>
  </si>
  <si>
    <t>Accumulated Other Comprehensive Income (Loss) [Member]</t>
  </si>
  <si>
    <t>CONSOLIDATED STATEMENTS OF INCOME (Unaudited) - USD ($) $ in Thousands</t>
  </si>
  <si>
    <t>Jun. 30, 2017</t>
  </si>
  <si>
    <t>Interest and dividend income:</t>
  </si>
  <si>
    <t>Loans</t>
  </si>
  <si>
    <t>Investment securities</t>
  </si>
  <si>
    <t>Money market investments and interest-bearing cash accounts</t>
  </si>
  <si>
    <t>Total interest income</t>
  </si>
  <si>
    <t>Interest expense:</t>
  </si>
  <si>
    <t>Deposits</t>
  </si>
  <si>
    <t>Advances from FHLB</t>
  </si>
  <si>
    <t>Total interest expense</t>
  </si>
  <si>
    <t>Net interest income</t>
  </si>
  <si>
    <t>Provision for loan and lease losses</t>
  </si>
  <si>
    <t>Net interest income after provision for loan and lease losses</t>
  </si>
  <si>
    <t>Non-interest income:</t>
  </si>
  <si>
    <t>Service charges and fees on deposit accounts</t>
  </si>
  <si>
    <t>Mortgage banking activities</t>
  </si>
  <si>
    <t>Net gain on sale of investments</t>
  </si>
  <si>
    <t>Other-than-temporary impairment (OTTI) losses on available-for-sale debt securities:</t>
  </si>
  <si>
    <t>Total OTTI losses</t>
  </si>
  <si>
    <t>Portion of other-than-temporary impairment recognized in other comprehensive income (OCI)</t>
  </si>
  <si>
    <t>Net impairment losses on available-for-sale debt securities</t>
  </si>
  <si>
    <t>Gain on early extinguishment of debt</t>
  </si>
  <si>
    <t>Insurance commission income</t>
  </si>
  <si>
    <t>Other non-interest income</t>
  </si>
  <si>
    <t>Total non-interest income</t>
  </si>
  <si>
    <t>Non-interest expenses:</t>
  </si>
  <si>
    <t>Employees' compensation and benefits</t>
  </si>
  <si>
    <t>Occupancy and equipment</t>
  </si>
  <si>
    <t>Business promotion</t>
  </si>
  <si>
    <t>Professional fees</t>
  </si>
  <si>
    <t>Taxes, other than income taxes</t>
  </si>
  <si>
    <t>Insurance and supervisory fees</t>
  </si>
  <si>
    <t>Net loss on real estate owned (OREO) and OREO operations</t>
  </si>
  <si>
    <t>Credit and debit card processing expenses</t>
  </si>
  <si>
    <t>Communications</t>
  </si>
  <si>
    <t>Other non-interest expenses</t>
  </si>
  <si>
    <t>Total non-interest expenses</t>
  </si>
  <si>
    <t>Income before income taxes</t>
  </si>
  <si>
    <t>Net income</t>
  </si>
  <si>
    <t>Net income attributable to common stockholders</t>
  </si>
  <si>
    <t>Net income per common share:</t>
  </si>
  <si>
    <t>Basic</t>
  </si>
  <si>
    <t>Diluted</t>
  </si>
  <si>
    <t>Dividends declared per common share</t>
  </si>
  <si>
    <t>CONSOLIDATED STATEMENTS OF INCOME (Parenthetical) - USD ($) $ in Thousands</t>
  </si>
  <si>
    <t>Income Statement [Abstract]</t>
  </si>
  <si>
    <t>CONSOLIDATED STATEMENTS OF COMPREHENSIVE INCOME (Unaudited) - USD ($) $ in Thousands</t>
  </si>
  <si>
    <t>Amount Reclassified Out Of Accumulated Other Comprehensive Income Loss Per ASU 2016 01</t>
  </si>
  <si>
    <t>Other comprehensive (loss) income:</t>
  </si>
  <si>
    <t>Unrealized (loss) gain on debt securities on which an other-than-temporary impairment has been recognized</t>
  </si>
  <si>
    <t>Reduction of non-credit OTTI component on securities sold</t>
  </si>
  <si>
    <t>Reclassification adjustment for net gain included in net income</t>
  </si>
  <si>
    <t>Reclassification adjustment for other-than-temporary impairment on debt securities included in net income</t>
  </si>
  <si>
    <t>All other unrealized gains and losses on available-for-sale securities:</t>
  </si>
  <si>
    <t>All other unrealized holding (losses) gains on available-for-sale securities arising during the period</t>
  </si>
  <si>
    <t>Other comprehensive income (loss) for the period</t>
  </si>
  <si>
    <t>Total comprehensive (loss) income</t>
  </si>
  <si>
    <t>Credit losses on Puerto Rico government debt securities, recorded in the first quarter of 2017.</t>
  </si>
  <si>
    <t>CONSOLIDATED STATEMENT OF CASH FLOWS (Unaudited) - USD ($)</t>
  </si>
  <si>
    <t>Cash flows from operating activities:</t>
  </si>
  <si>
    <t>Total, net of tax</t>
  </si>
  <si>
    <t>Adjustments to reconcile net income to net cash provided by operating activities:</t>
  </si>
  <si>
    <t>Depreciation and amortization</t>
  </si>
  <si>
    <t>Amortization of intangible assets</t>
  </si>
  <si>
    <t>Deferred income tax expense</t>
  </si>
  <si>
    <t>Stock-based compensation</t>
  </si>
  <si>
    <t>Gain on sales of investments</t>
  </si>
  <si>
    <t>OTTI on debt securities</t>
  </si>
  <si>
    <t>Unrealized loss (gain) on derivative instruments</t>
  </si>
  <si>
    <t>Net gain on sales of premises and equipment and other assets</t>
  </si>
  <si>
    <t>Net gain on sales of loans</t>
  </si>
  <si>
    <t>Net amortization/accretion of premiums, discounts and deferred loan fees and costs</t>
  </si>
  <si>
    <t>Originations and purchases of loans held for sale</t>
  </si>
  <si>
    <t>Sales and repayments of loans held for sale</t>
  </si>
  <si>
    <t>Loans held for sale valuation adjustment</t>
  </si>
  <si>
    <t>Amortization of broker placement fees</t>
  </si>
  <si>
    <t>Net amortization/accretion of premium and discounts on investment securities</t>
  </si>
  <si>
    <t>Decrease in accrued interest receivable</t>
  </si>
  <si>
    <t>Increase in accrued interest payable</t>
  </si>
  <si>
    <t>Decrease in other assets</t>
  </si>
  <si>
    <t>In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roceeds from sale of available-for-sale securities</t>
  </si>
  <si>
    <t>Purchases of available-for-sale securities</t>
  </si>
  <si>
    <t>Proceeds from principal repayments and maturities of available-for-sale securities</t>
  </si>
  <si>
    <t>Proceeds from principal repayments and maturities of held-to-maturity securities</t>
  </si>
  <si>
    <t>Additions to premises and equipment</t>
  </si>
  <si>
    <t>Proceeds from sale of premises and equipment and other assets</t>
  </si>
  <si>
    <t>Proceeds from the settlement of insurance claims</t>
  </si>
  <si>
    <t>Net redemptions/purchases of other investment securities</t>
  </si>
  <si>
    <t>Net cash (used in) provided by investing activities</t>
  </si>
  <si>
    <t>Cash flows from financing activities:</t>
  </si>
  <si>
    <t>Net increase (decrease) in deposits</t>
  </si>
  <si>
    <t>Change in securities sold under agreements to repurchase</t>
  </si>
  <si>
    <t>Net FHLB advances proceeds</t>
  </si>
  <si>
    <t>Repayment of junior subordinated debentures</t>
  </si>
  <si>
    <t>Repurchase of outstanding common stock</t>
  </si>
  <si>
    <t>Dividends paid on preferred stock</t>
  </si>
  <si>
    <t>Net cash provided (used in) financing activities</t>
  </si>
  <si>
    <t>Net increase in cash and cash equivalents</t>
  </si>
  <si>
    <t>Cash and cash equivalents at beginning of period</t>
  </si>
  <si>
    <t>Cash and cash equivalents at end of period</t>
  </si>
  <si>
    <t>Cash and cash equivalents include:</t>
  </si>
  <si>
    <t>Cash and Cash Equivalents, at Carrying Value, Total</t>
  </si>
  <si>
    <t>CONSOLIDATED STATEMENT OF CHANGES IN STOCKHOLDERS' EQUITY - USD ($)</t>
  </si>
  <si>
    <t>Total</t>
  </si>
  <si>
    <t>Preferred Stock [Member]</t>
  </si>
  <si>
    <t>Common Stock [Member]</t>
  </si>
  <si>
    <t>Additional Paid In Capital [Member]</t>
  </si>
  <si>
    <t>Retained Earnings [Member]</t>
  </si>
  <si>
    <t>Accumulated Other Comprehensive Income [Member]</t>
  </si>
  <si>
    <t>Balance at beginning of period at Dec. 31, 2016</t>
  </si>
  <si>
    <t>Common stock issued as compensation</t>
  </si>
  <si>
    <t>Common stock issued for exercised warrants</t>
  </si>
  <si>
    <t>Common stock withheld for taxes</t>
  </si>
  <si>
    <t>Restricted stock grants</t>
  </si>
  <si>
    <t>Restricted stock forfeited</t>
  </si>
  <si>
    <t>Dividends on preferred stock</t>
  </si>
  <si>
    <t>Amount reclassified from accumulated other comprehensive loss per ASU 201601</t>
  </si>
  <si>
    <t>Other comprehensive income (loss), net of tax</t>
  </si>
  <si>
    <t>Balance at end of period at Jun. 30, 2017</t>
  </si>
  <si>
    <t>Balance at beginning of period at Dec. 31, 2017</t>
  </si>
  <si>
    <t>Balance at end of period at Jun. 30, 2018</t>
  </si>
  <si>
    <t>BASIS OF PRESENTATION AND SIGNIFICANT ACCOUNTING POLICIES</t>
  </si>
  <si>
    <t xml:space="preserve">NOTE 1 – BASIS OF PRESENTATION AND SIGNIFICANT ACCOUNTING POLICIES The Consolidated Financial Statements (unaudited) of First BanCorp. (the “Corporation”) have been prepared in conformity with the accounting policies stated in the Corporation’s Audited Consolidated Financial Statements included in the Corporation’s Annual Report on Form 10-K for the year ended December 31, 2017 (the “201 7 Annual Report on Form 10-K”). Certain information and note disclosures normally included in the financial statements prepared in accordance with generally accepted accounting principles in the United States of America (“GAAP”) have been condensed or omit ted from these statements pursuant to the rules and regulations of the SEC and, accordingly, these financial statements should be read in conjunction with the Audited Consolidated Financial Statements of the Corporation for the year ended December 31, 201 7, which are included in the 2017 Annual Report on Form 10-K. All adjustments (consisting only of normal recurring adjustments) that are, in the opinion of management, necessary for a fair presentation of the statement of financial position, results of ope rations and cash flows for the interim periods have been reflected. All significant intercompany accounts and transactions have been eliminated in consolidation. The results of operations for the quarter and six -month period ended June 30, 201 8 are not ne cessarily indicative of the results to be expected for the entire year. Adoption of New Accounting Requirements and Recently Issued but Not Yet Effective Accounting Requirements The Financial Accounting Standards Board (“FASB”) has issued the following accounting pronouncements and guidance relevant to the Corporation’s operations: Revenue Recognition In May 2014, the FASB updated the Accounting Standards Codification (the “Codification” or the “ASC”) to create a new, principles-based revenue recognition framework. This guidance requires entities to recognize revenues when they transfer promised goods or services to customers in an amount that reflects the consideration to which the entity expects to be entitled in exchange for those goods or s ervices. This guidance describes a 5-step process that entities can apply to achieve the core principle of revenue recognition and requires disclosures sufficient to enable users of financial statements to understand the nature, amount, timing, and uncerta inty of revenue and cash flows arising from contracts with customers and the significant judgments used in determining that information. The Corporation adopted the guidance on January 1, 2018 using a modified retrospective method, in which the guida nce applies to existing contracts in effect at January 1, 2018 and new contracts entered into after this date. Most of the Corporation’s revenue, including net interest income, gain on sale of loans, and mortgage servicing fees is explicitly out of scope o f the new revenue recognition guidance. The Corporation conducted an assessment of the revenue streams that were potentially affected by the new guidance and reviewed contracts in scope to ensure compliance with the new guidance. The Corporation has identified service charges on deposits and related cash management services, insurance commissions, merchant-related income, and card interchange income as its most significant revenue streams within the scope of the standard. For the revenue streams that were found in scope, management reviewed in detail its most significant contracts with corresponding customers. The adoption of this guidance did not have a material effect on the Corporation’s consolidated financial statements. Howeve r, additional disclosures required by the standard have been included in Note 2 3 – Revenue from Contracts with Customers, to the Corporation’s consolidated financial statements.
Recognition and Measurement of Financial Assets and Liabilities In Januar y 2016, the FASB updated the Codification to require an entity to: (i) measure equity investments at fair value through net income, with certain exceptions, thus, eliminating eligibility for the available-for-sale category;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 ruments for disclosure purposes based on an exit price; and (v) assess a valuation allowance on deferred tax assets related to unrealized losses of available-for-sale debt securities in combination with other deferred tax assets. The guidance provides an e lection to subsequently measure certain nonmarketable equity investments at cost less any impairment, adjusted for certain observable price changes. The guidance also requires a qualitative impairment assessment of such equity investments and amends certai n fair value disclosure requirements. The adoption of this standard during the first quarter of 2018 did not have a material effect on the Corporation’s consolidated financial statements. Statement of Cash Flows Presentation – Restricted Cash In August 2 016 and November 2016, the FASB updated the Codification to provide specific guidance on the classification and presentation of certain cash payments and cash receipts, including changes in restricted cash, in the statement of cash flows. This guidance is intended to reduce diversity in practice in how certain transactions are classified in the statement of cash flows. The amendments in this update must be applied using a retrospective transition method to each period presented. The Corporation adopted the provisions of this guidance during the first quarter of 2018 without any material effect on the Corporation’s consolidated financial statements. Income Tax Effect of Intra-Entity Transfers of Assets In October 2016, the FASB updated the Codification to improve the accounting for the income tax consequences of intra-entity transfers of assets other than inventory. With this update, entities are required to recognize the income tax consequences of an intra-entity transfer of an asset other than inventory w hen the transfer occurs. Under prior GAAP, the recognition of current and deferred income taxes for an intra-entity asset transfer was prohibited until the assets are sold to an outside party. This Update does not include new disclosure requirements; howev er, existing disclosure requirements might be applicable when accounting for the current and deferred income taxes for an intra-entity transfer of an asset other than inventory. For example, GAAP requires an entity to disclose a comparison of income tax ex pense (benefit) with statutory expectations (a rate reconciliation for public entities or a description of the nature of each significant reconciling item for nonpublic entities) and also requires an entity to disclose the types of temporary differences an d carryforwards that give rise to a significant portion of deferred income taxes. The Corporation adopted the provisions of this guidance during the first quarter of 2018 without any effect on the Corporation’s consolidated financial statements. Clarifyin g what Changes Qualify as a Modification of a Share-Based Payment Award In May 2017, the FASB updated the codification to reduce the cost and complexity when applying ASC Topic 718, “Compensation – Stock Compensation” (“ASC Topic 718”), and standardize t he practice of applying ASC Topic 718 to financial reporting. ASC Topic 718 prescribes the accounting treatment of a modification in the terms or conditions of a share-based payment award. The guidance clarifies what changes would qualify as a modification . This was done by better defining what does not constitute a modification. In order for a change to a share-based arrangement to not require ASC Topic 718 modification treatment, all of the following must be met: (i) the fair value (or alternative measure ment method used) of the modified award must equal the fair value (or alternative measurement method used) of the original award immediately before the original award is modified; (ii) the vesting conditions of the modified award must be the same as the ve sting conditions of the original award immediately before the original award is modified; and (iii) the classification of the modified award as an equity instrument or a liability instrument must be the same as the classification of the original award imme diately before the original award is modified. The current disclosure requirements in ASC Topic 718 apply regardless of whether an entity is required to apply modification accounting under this update. The amendments in this update must be applied prospect ively to an award modified on or after the adoption date. The Corporation adopted the provisions of this guidance on January 1, 2018 without any effect on the Corporation’s consolidated financial statements. The Corporation’s Omnibus Plan provides for equi ty-based compensation incentives through the grant of stock options, stock appreciation rights, restricted stock, restricted stock units, performance shares, cash-based awards and other stock-based awards. If any change occurs in the future to awards issue d under the Omnibus Plan, the Corporation will evaluate it under this guidance.
Lease Accounting In February 2016, the FASB updated the Codification to replace ASC 840, “Leases (Topic 840)” (“ASC Topic 840”), with new guidance for th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the recognition of only capital leases on the balance sheet, the guidance will require both types of leases to be recognized on the balance sheet. The guidance will also require disclosures to help investors and other financial statement users better understand the amount, timing, and uncertainty of cash flows arising from lease s. These disclosures include qualitative and quantitative information and additional information about the amounts recorded in the financial statements. The FASB issued an update in January 2018 providing an optional transition practical expedient to not e valuate under new ASC Topic 842 , “Leases” (“ASC Topic 842”), land easements that exist or expired before the entity’s adoption of ASC Topic 842 and were not previously accounted for as leases. In addition, the FASB issued an update in July 2018 that makes 16 technical corrections to this guidance that alleviat e the potential for unintended consequences from applying the new standard. The guidance on leases will take effect for public companies for fiscal years, and interim periods within those fiscal years, beginning after December 15, 2018. Early a doption is permitted. Entities are required to use a modified retrospective approach for leases that exist ed prior to, or are entered into after , the beginning of the earliest comparative period presented in the f inancial statements or they can elect an additional and optional transition method to adopt the new leases. Under the optional transition metho d, an entity applies the new standard at the adoption date and recognizes a cumulative-effect adjustment to the o pening balance of retained earnings in the period of adoption. Also, under the optional transition method, the entity’s reporting for comparative periods presented in the financial statements in which it adopts the new leases standard will continue to be i n accordance with ASC Topic 840. The update is expected to affect the Corporation’s consolidated financial statements since the Corporation has operating and lease arrangements for which it is a lessee. The Corporation has identified the population o f its current leases and is in the process of obtaining the data necessary to estimate the amount of right-of-use assets (“ROU”) and lease liabilities that will be recognized upon adoption. Therefore, the Corporation is still evaluating the effect that th e adoption of this accounting pronouncement will have on its consolidated fina ncial statements and preliminarily expects that amounts to be recognized as ROU will not be material as a percentage of the Corporation’s total assets. Accounting for Financial Instruments – Credit Losses In June 2016, the FASB updated the Codification to introduce new guidance for the accounting for credit losses. The guidance includes an impairment model (known as the current expected credit loss (“CECL”) model) that is based on expected losses rather than incurred losses . It also modifies the impairment model for available-for-sale debt securities and provides for a simplified accounting model for purchased financial assets with credit deterioration since their origi nation. The CECL model will apply to: (1) financial assets subject to credit losses and measured at amortized cost and (2) certain off-balance sheet credit exposures. This includes loans, held-to-maturity debt securities, loan commitments, financial guaran tees, and net investments in leases, as well as reinsurance and trade receivables. Upon initial recognition of the exposure, the CECL model requires an entity to estimate the credit losses expected over the life of an exposure (or pool of exposures). The e stimate of expected credit losses (“ECL”) should consider historical information, current information, and reasonable and supportable forecasts, including estimates of prepayments. Financial instruments with similar risk characteristics should be grouped t ogether when estimating ECL. The guidance does not prescribe a specific method to make the estimate, so its application will require significant judgment. Generally, upon initial recognition of a financial asset, the estimate of the ECL will be recorded through an allowance for loan and lease losses with an offset to current earnings. Subsequently, the ECL will need to be reassessed each period, and both negative and positive changes to the estimate will be recognized through an adjustment to the allowan ce for loan and lease losses and earnings. The guidance amends the current OTTI model for available-for-sale debt securities. The new available-for-sale debt security model will require an estimate of ECL only when the fair value is below the amortized c ost of the asset. The length of time the fair value of an available-for-sale debt security has been below the amortized cost will no longer affect the determination of whether a credit loss exists. As such, the new available-for-sale debt security model is not an OTTI model. In addition, credit losses on available-for-sale debt securities will now be limited to the difference between the security’s amortized cost basis and its fair value. The available-for-sale debt security model will also require the use of an allowance to record estimated credit losses (and subsequent recoveries).
The purchased financial assets with credit deterioration (“PCD”) model applies to purchased financial assets (measured at amortized cost or available-for-sale) that have exp erienced more than insignificant credit deterioration since origination. This represents a change from the scope of what are considered purchased credit-impaired assets under today’s model. In contrast to the accounting for originated or purchased assets t hat do not qualify as PCD, the initial estimate of expected credit losses for a PCD would be recognized through an allowance for loan and lease losses with an offset to the cost basis of the related financial asset at acquisition (i.e., there is no effect on net income at initial recognition). Subsequently, the accounting will follow the applicable CECL or available-for-sale debt security impairment model with all adjustments of the allowance for loan and lease losses recognized through earnings. Beneficial interests classified as held-to-maturity or available-for-sale will need to apply the PCD model if the beneficial interest meets the definition of PCD or if there is a significant difference between contractual and expected cash flows at initial recogniti on. In general, the new guidance will require modified retrospective application to all outstanding instruments, with a cumulative effect adjustment recorded to opening retained earnings as of the beginning of the first period in which the guidance becom es effective. However, prospective application is required for PCD assets previously accounted for under ASC Topic 310-30, “Receivables,” and for debt securities for which an OTTI was recognized prior to the date of adoption. This guidance also expands t he disclosure requirements regarding an entity’s assumptions, models, and methods for estimating the allowance for loan and lease losses. In addition, public business entities will need to disclose the amortized cost balance for each class of financial ass et by credit quality indicator, disaggregated by the year of origination (i.e., by vintage year). The guidance will be effective for public business entities that are SEC filers in fiscal years beginning after December 15, 2019, including interim periods within those fiscal years. Early adoption of the guidance will be permitted for fiscal years beginning after December 15, 2018, including interim periods within those fiscal years. The Corporation has developed a transition roadmap in order to comply on a timely basis with the implementation of this new accounting framework. The Corporation has created a working group with members from multiple areas across the organization that is responsible for assessing the effect of the standard, evaluating interpret ative issues, and evaluating the current credit loss models against the new guidance to determine any necessary changes and other related implementation activities. The working group provides periodic updates to the Corporation’s CECL Management Committee, which has oversight responsibilities for the implementation efforts. The Corporation continues to evaluate the effect that this guidance, including the method of implementation, will have on its consolidated financial statements. Subsequent Measurement of Goodwill In January 2017, the FASB updated the Codification to simplify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equal to the excess of the carrying amount over the reporting unit’s fair value. Entities have the option to perform the qualitative assessment for a reporting unit to determine if the quantitative impairment test is necessary. This guidance is effective for fiscal years, and interim periods within those fiscal years, beginning after December 15, 2019. The effect of this guidance will depend upon the performance of the reporting units that have goodwill and the market conditions affecting the fair value of each reporting unit going forward.
Amortization of Premiums and Discounts of Callable Debt Securities I n March 2017, the FASB updated the Codification to shorten the amortization period for certain purchased callable debt securities held at a premium. Specifically, the amendments require the premium to be amortized to the earliest call date. With respect to securities held at a discount, the amendments do not require an accounting change; thus, the discount continues to be amortized to maturity. Under current GAAP, premiums and discounts on callable debt securities generally are amortized to the maturity dat e. An entity must have a large number of similar loans to consider estimates of future principal prepayments when applying the interest method. However, an entity that holds an individual callable debt security at a premium may not amortize that premium to the earliest call date. If that callable debt security is subsequently called, the entity records a loss equal to the unamortized premium. The amendments in this update more closely align the amortization period of premiums and discounts to expectations i 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 corded on bonds held at a premium or a discount with the economics of the underlying instrument. For public business entities, the amendments in this update are effective for fiscal years, and interim periods within those fiscal years, beginning after Dece mber 15, 2018. The adoption of this guidance is not expected to have a material effect on the Corporation’s consolidated statement of financial condition or results of operations. As of June 30, 2018, the Corporation had $ 4.0 million of callable debt secur ities held at a premium (unamortized premium of $ 32 thousand). Derivatives and Hedging In August 2017, the FASB updated the Codification to: (i) expand hedge accounting for nonfinancial and financial risk components and amend measurement methodolog ies to more closely align hedge accounting with a company’s risk management activities; (ii) decrease the complexity of preparing and understanding hedge results by eliminating the separate measurement and reporting of hedge ineffectiveness; (iii) enhance transparency, comparability, and understanding of hedge results through enhanced disclosures and a change in the presentation of hedge results to align the effects of the hedging instrument and the hedged item; and (iv) reduce the cost and complexity of ap plying hedge accounting by simplifying the manner in which assessments of hedge effectiveness may be performed. This update is effective for fiscal years, and interim periods within those fiscal years, beginning after December 15, 2018. Early adoption is p ermitted. The guidance requires companies to apply requirements to existing hedging relationships on the date of adoption, and the effect of the adoption should be reflected as of the beginning of the fiscal year of adoption. As of June 30, 2018, all of th e derivatives held by the Corporation were considered economic undesignated hedges. The adoption of this guidance is not expected to have a material effect on the Corporation’s consolidated statement of financial condition or results of operations. Reclas sification of Certain Tax Effects From Accumulated Other Comprehensive Income In February 2018, the FASB updated the Codification to provide entities with an option to reclassify to retained earnings, tax effects that were stranded in accumulated other comprehensive income, pursuant to the Tax Cuts and Jobs Act of 2017 (the “Tax Act”). This guidance is effective for fiscal years beginning after December 15, 2018, and interim periods within those fiscal years. This guidance may be early adopted in a ny interim or annual period for which financial statements have not yet been issued and applied either in the period of adoption or retrospectively to each period in which the effect of the change in the corporate tax rate in the Tax Act is recognized. The Corporation is currently evaluating whether it will adopt this guidance. If adopted, the Corporation does not expect a material effect on its consolidated financial statements. Improvements to Nonemployee Share-Based Payment Accounting In June 2018, the FASB updated the Codification as part of a simplification initiative to expand the scope of Topic 718 to include share-based payment transactions for acquiring goods and services from non-employees and to address and improve aspects of the accounting for non-employee share-based payment transactions. The amendments will be effective for interim and annual reporting periods beginning after December 15, 2018. The adoption of this guidance is not expected to have an effect on the Corpora tion’s consolidated financial statements. </t>
  </si>
  <si>
    <t>UPDATE ON IMPACTS OF NATURAL DISASTERS</t>
  </si>
  <si>
    <t>Natural Disasters [Text Block]</t>
  </si>
  <si>
    <t xml:space="preserve">NOTE 2 – UPDATE ON EFFECTS OF NATURAL DISASTERS Two strong hurricanes affected the Corporation’s service areas during September 2017. The following summarizes the more significant continuing financial repercussions of these natural disasters for the Corporation and for its major subsidiary, FirstBank. Credit Quality and Allowance for Loan and Lease Losses Relationship officers continued to closely monitor the performance of hurricane-affected commercial loan customers during 2018. Information provided by these commercial loan officers and statistics on the performance of consumer and residential credits were factored into the determination of the allowance for loan and lease losses as of June 30, 2018. Although the identification and evaluation of hurr icane-affected credits has been completed, management’s assessment of the hurricanes’ effect is still subject to uncertainties, both those specific to some individual customers, such as the resolution of insurance claims, and those applicable to the overal l economic prospects of the hurricane-affected areas as a whole. During the second quarter and six-month period ended June 30, 2018, the Corporation recorded a net loan loss reserve release of approximately $ 2.1 million and $ 8.5 million, respectively, in c onnection with revised estimates associated with the effects of the hurricanes. The revised estimates were primarily attributable to updated assessments of financial performance and repayment prospects of certain individually-assessed commercial credits an d, to a lesser extent, lower reserve requirements resulting from payments received during the first six-months of 2018 that reduced the balance of the consumer and residential mortgage loan portfolios outstanding on the dates of the hurricanes. As of Jun e 30, 2018, the hurricane-related qualitative allowance amounted to $ 42.2 million (December 31, 2017 - $ 55.6 million). With the future resolution of uncertainties and the ongoing collection of information on individual commercial customers and statistics o n the consumer and residential loan portfolios, the loss estimate will be revised as needed. Refer to Note 7 – Loans Held for Investment, to the consolidated financial statements for information about non-performing loans and early delinquency statistics. Disaster Response Plan Costs, Casualty Losses and Related Insurance The Corporation has incurred a variety of costs to operate in disaster response mode, and some facilities and their contents, including certain OREO properties, were damaged by the storms. The Corporation maintains insurance for casualty losses , as well as for reasonable and necessary disaster response costs and certain revenue lost through business interruption. Substantially all of the significant disaster response costs had been incurred by the end of the second quarter of 2018. I nsurance claim receivable s were established for some of the individual costs, when incurred, based on management’s understanding of the underlying coverage and when realization of the claim was deemed pr obable. During the second quarter of 2018, the Corporation reached a final settlement on certain insurance claims arising from the hurricanes. With this settlement, the Corporation received proceeds of approximately $ 4.3 million, primarily related to repai rs and maintenance costs incurred on certain OREO properties, and $ 0.8 million related to a loan receivable fully charged-off in prior periods. The insurance proceeds were recorded against incurred losses, previously-established accounts receivable, or loa n recoveries, as applicable. Insurance recoveries are recorded in the same income statement caption as the incurred losses. Recoveries from insurance proceeds in excess of losses incurred, if any, are recognized as a gain from insurance proceeds and report ed as part of “other non-interest income” in the statement of income when the insurance proceeds are received, or when all contingencies related to the insurance claim are resolved. As of June 30, 2018, the Corporation still ha d an insurance claim receivab le of $ 6.3 million, included as part of “other assets” in the statement of financial condition. Management also believes that there is a possibility that some gains will be recognized with respect to casualty and lost revenue claims in future periods, but this is contingent on reaching agreement on the Corporation’s claims with the insurance carriers. Liquidity Management The Corporation experienced rapid accumulation of deposits after the hurricanes in the fourth quarter of 2017 and the first six mont hs of 2018. Total deposits as of June 30, 2018, excluding brokered CDs, increased $ 523.3 million from December 31, 2017 and $ 884.8 million since September 30, 2017. The most significant increase was in non-interest-bearing demand deposits, which grew 26 % , or $ 483.5 million from December 31, 2017 and $ 731.0 million, or 46 %, since September 30, 2017. Hurricane-related factors, such as the effect of disaster relief funds and settlements of insurance claims , continue to contribute to this growth. Although m anagement expects the balances accumulated by deposit customers in the hurricane-affected areas to reduce over time, it is difficult to predict when and to what degree, and there may be further growth as insurance claims are resolved and additional disaste r-recovery funds are distributed. </t>
  </si>
  <si>
    <t>EARNINGS PER COMMON SHARE</t>
  </si>
  <si>
    <t>NOTE 3 – EARNINGS PER COMMON SHARE The calculations of earnings per common share for the quarters and six-month periods ended June 30, 2018 and 2017 are as follows: Quarter Ended Six-Month Period Ended June 30, June 30, 2018 2017 2018 2017 (In thousands, except per share information) Net income $ 31,032 $ 27,998 $ 64,180 $ 53,539 Less: Preferred stock dividends (669) (669) (1,338) (1,338) Net income attributable to common stockholders $ 30,363 $ 27,329 $ 62,842 $ 52,201 Weighted-Average Shares: Average common shares outstanding 215,737 213,900 215,194 213,621 Average potential dilutive common shares 929 2,932 1,289 3,482 Average common shares outstanding - assuming dilution 216,666 216,832 216,483 217,103 Earnings per common share: Basic $ 0.14 $ 0.13 $ 0.29 $ 0.24 Diluted $ 0.14 $ 0.13 $ 0.29 $ 0.24 Earnings per common share is computed by dividing net income attributable to common stockholders by the weighted-average number of common shares issued and outstanding. Net income attributable to common stockholders represents net income adjusted for any preferred stock dividends, including any dividends declared, and any cumulative dividends related to the current dividend period that have not been declared as of the end of the period. Basic weighted-average common shares outstanding exclude unvested shar es of restricted stock that do not contain non-forfeitable dividend rights. Potential dilutive common shares consist of unvested shares of restricted stock that do not contain non-forfeitable dividend rights, performance units that do not contain non-forf eitable dividend rights if the performance condition is met as of the end of the re porting period, and warrants outstanding during the period using the treasury stock method. This method assumes that the potential dilutive common shares are issued and outs tanding and the proceeds from the exercise, in addition to the amount of compensation cost attributable to future services, are used to purchase common stock at the exercise date. The difference between the numbers of potential dilutive shares issued and t he shares purchased is added as incremental shares to the actual number of shares outstanding to compute diluted earnings per share. Unvested shares of restricted stock and performance units that do not contain non-forfeitable d ividend rights, and warrants outstanding during the period that result in lower potential dilutive shares issued than shares purchased under the treasury stock method, are not included in the computation of dilutive earnings per share since their inclusion would have an antidilutive effect on earnings per share. On May 17, 2018, the U.S. Treasury exercised its warrant to purchase 1,285,899 shares of the Corporation’s common stock on a cashless basis, resulting in the issuance of 730,571 shares of common stock.</t>
  </si>
  <si>
    <t>STOCK-BASED COMPENSATION</t>
  </si>
  <si>
    <t>NOTE 4 – STOCK-BASED COMPENSATION . On May 24, 2016, the Corporation’s stockholders approved the amendment and restatement of the First BanCorp . Omnibus Incentive Plan, as amended (the “Omnibus Plan”), to, among other things, increase the number of shares of c ommon s tock reserved for issu ance under the Omnibus Plan, extend the term of the Omni bus Plan to May 24, 2026 and re-approve the material terms of the performance goals under the Omnibus Plan for purposes of the then Section 162(m) of the U.S. Internal Revenue Code of 1986, as amended . The Omnibus Plan provides for equity-based compensation incentives (the “awards”) through the grant of stock options, stock appreciation rights, restricted stock, restricted stock units, performance shares, cash-based awards and other stock-based awards. The Omnibus Plan authorizes the issuance of up to 14,169,807 shares of common stock, subject to adjustments for stock splits, reorganizations, and other similar events. As of June 30, 201 8 , 6,956,802 authorized shares of common stock were available for is suance under the Omnibus Plan. The Corporation’s Board of Directors, based on the recommendation of the Corporation’s Compensation and Benefits Committee, has the power and authority to determine those eligible to receive awards and to establish the terms and conditions of any awards, subject to various limits and vesting restrictions that apply to individual and aggregate awards. Restricted Stock Under the Omnibus Plan, the Corporation may grant restricted stock to plan participants, subject to forfeiture upon the occurrence of certain events until the dates specified in the participant’s award agreement. While the restricted stock is subject to forfeiture and does not contain non-forfeitable dividend rights, restricted stock participants may exercise full voting rights. The restricted stock granted unde r the Omnibus Plan is typically subject to a vesting period. During the first six months of 2018, the Corporation awarded 342,439 shares of restricted stock to employees, fifty percent ( 50 %) of those shares vest in two years from the grant date and the remaining ( 50 %) vest in three years of the grant date. Included in those 342,439 shares of restricted stock were 20,447 shares granted to retirement-eligible employees at the grant date. The fair value of the s hares of restricted stock granted in the first six months of 2018 was based on the market price of the Corporation’s outstanding common stock on the date of the grant. The following table summarizes the restricted stock activity in the first six months of 2018 under the Omnibus Plan: Six-Month Period Ended June 30, 2018 Number of shares Weighted-Average of restricted Grant Date stock Fair Value Non-vested shares at beginning of year 1,816,968 $ 2.76 Granted 342,439 6.30 Forfeited (9,500) 2.99 Vested (1,086,822) 2.09 Non-vested shares at June 30, 2018 1,063,085 $ 4.59 For the quarter and six-month period ended June 30, 2018, the Corporation recognized $ 0.8 million and $ 1.9 million, respectively, of stock-based compensation expense related to restricted stock awards, compared to $ 1.0 million and $ 2.0 million for the same periods in 2017, respectively. As of June 30, 2018, there was $ 3.2 million of total unrecognized compensa tion cost related to non-vested shares of restricted stock. The weighted average period over which the Corporation expects to recognize such cost is 1.5 years. The total expense determined for restricted stock awards granted to retirement-eligible employees was charged against earnings at the grant date. During the first half of 2017, the Corporation awarded 3,644 shares of restricted stock subjec t to a one-year vesting period to an independent director appointed in the first quarter of 2017. In addition, during the first half of 2017 , the Corporation awarded 951,332 shares of restricted stock to employees subject to a vesting period of two years. Included in those 951,332 shares of restricted stock were 838,332 shares granted in the first quarter of 2017 to certain senior officers consistent with the requirements of the Troubled Asset Relief Program (“TARP”) Interim Final Rule. On May 10, 2017, the United States Department of the Treasury (the “U.S. Treasury”) announced that it had sold all of its remaining 10,291,553 shares of the Corporation’s common stock. As a result of the sale by the U.S. Treasury, the Corporation is no longer subject to the c ompensation-related restrictions under TARP, which substantially limited the Corporation’s ability to award short-term and long-term incentives to the Corporation’s executives, and the Corporation’s senior officers are no longer subject to the transferabil ity restrictions on their shares of restricted stock. However, since the U.S. Treasury did not recover the full amount of its original investment under TARP, the senior officers forfeited 2,370,571 , or 50 %, of their outstanding shares of restricted stock, resulting in a reduction in the number of common shares outstanding. The fair value of the shares of restricted stock granted in the first quarter of 2017 was based on the market price of the Corporation’s outstanding common stock on the date of the grant . For the 838,332 shares of restricted stock granted under the TARP requirements, the market price was discounted assuming that 50 % of the shares of restricted stock would become freely transferable and the remaining 50 % would be forfeited, resulting in a fair value of $ 2.71 for each share of restricted stock granted under TARP requirements. Stock-based compensation accounting guidance requires the Corporation to reverse compensation expense for any awards that are forfeited due to employee or director tur nover. Quarterly changes in the estimated forfeiture rate may have a significant effect on stock-based compensation, as the effect of adjusting the rate for all expense amortization is recognized in the period in which the forfeiture estimate is changed. If the actual forfeiture rate is higher than the estimated forfeiture rate, an adjustment is made to increase the estimated forfeiture rate, which will result in a decrease in the expense recognized in the financial statements. If the actual forfeiture ra te is lower than the estimated forfeiture rate, an adjustment is made to decrease the estimated forfeiture rate, which will result in an increase in the expense recognized in the financial statements. The estimated forfeiture rate did not change as a resul t of the restricted shares forfeited in connection with the aforementioned U.S. Treasury’s sale of the Corporation’s common stock.
Performance Units Under the Omnibus Plan, the Corporation may award performance unit awards to Omnibus Plan participants. During the first six months of 2018, the Corporation granted 304,408 unit awards to executives , with each unit representing the value of one share of the Corporation’s common stock. The performance unit awards granted are for the perfo rmance period beginning January 1, 2018 and ending on December 31, 2020 and are subject to a three-year requisite service period. These awards do not contain non-forfeitable rights to dividend equivalent amounts and can only be settled in shares of the Co rporation’s common stock. Included in those 304,408 performance unit awards were 29,171 units granted to retirement-eligible executives at the grant date. The performance unit will vest based on the achievement of a pre-established tangible book value per share target as of December 31, 2020. All of the performance units will vest if performance is at the pre-established performance target level or above. However, the participants may vest on 50 % of the awards to the extent that performance is below the target but at 80 % of the pre-established performance target level (the 80% minimum threshold) which is measured based upon the growth in the tangible book value during the performance cycle. If performance is between the 80% minimum threshold and the pre- established performance target level, the participants will vest on a proportional amount. No performance units will vest if performance is below the 80% minimum threshold. The fair value of the performance unit awards granted during the first six months of 2018 was based on the market price of the Corporation’s outstanding common stock on the date of the grant. For the quarter and the first six months of 2018, the Corporation recognized $ 0.1 million and $ 0.3 million, respectively, of stock-based c ompensation related to performance unit awards. As of June 30, 2018, there was $ 1.6 million of total unrecognized compensation cost related to unvested performance units that the Corporation expects to recognize over the three-year requisite service period . The total expense determined for the performance unit awards granted to retirement-eligible executives was charged against earnings at the grant date. The total amount of compensation expense recognized reflects management’s assessment of the probability that the pre-established performance goal will be achieved. A cumulative adjustment to compensation expense is recognized in the current period to reflect any changes in the probability of achievement of the performance goals. Salary stock Also, effective April 1, 2013, the Corporation’s Board of Directors determined to increase the salary amounts paid to certain executive officers , primarily by paying the increased salary amounts in the form of shares of the Corporation’s common stock issue d under the Omnibus Plan, instead of cash. During the first six months of 201 8 , the Corporation issued 268,709 shares of common stock (first six months of 2017 – 272,959 shares) with a weighted average market value of $ 6.51 (first six months of 2017 – $ 5.9 4 ) as salary stock compensation. This resulted in a compensation expense of $ 1.7 million recorded in the first six months of 201 8 (first six months of 2017 – $ 1.6 million) . Effective July 1, 2018, the payment of additional salary amounts in the form of sto ck was eliminated in accordance to the previously reported executive compensation program. For the first six months of 201 8 , the Corporation withheld 96,377 shares (first six months of 2017 – 90,973 shares) from the common stock paid to certain senior o fficers as additional compensation and 328,433 shares of restricted stock that vested during the first six months of 201 8 (first six months of 2017 – 235,680 ) to cover employees’ payroll and income tax withholding liabilities; these shares are held as trea sury shares. The Corporation paid in cash any fractional share of salary stock to which the officer was entitled . In the consolidated financial statements, the Corporation treats shares withheld for tax purposes as common stock repurchases .</t>
  </si>
  <si>
    <t>INVESTMENT SECURITIES</t>
  </si>
  <si>
    <t>NOTE 5 – INVESTMENT SECURITIES Investment Securities Available for Sale The amortized cost, non-credit loss component of OTTI recorded in OCI , gross unrealized gains and losses recorded in OCI, estimated fair value, and weighted - average yield of investment securities available for sale by contractual maturities as of June 30, 2018 and December 31, 201 7 were as follows: June 30, 2018 Amortized cost Noncredit Loss Component of OTTI Recorded in OCI Fair value Gross Unrealized Weighted- gains losses average yield% (Dollars in thousands) U.S. Treasury securities: Due within one year $ 57,464 $ - $ 2 $ 67 $ 57,399 1.52 U.S. government-sponsored agencies obligations: Due within one year 74,962 - - 326 74,636 1.18 After 1 to 5 years 311,675 - - 5,481 306,194 1.51 After 5 to 10 years 186,269 - 87 3,675 182,681 2.94 After 10 years 36,702 - - 211 36,491 2.28 Puerto Rico government obligations: After 5 to 10 years 4,032 - 43 - 4,075 3.14 After 10 years 4,054 - - 1,286 2,768 6.97 United States and Puerto Rico government obligations 675,158 - 132 11,046 664,244 1.95 Mortgage-backed securities: Freddie Mac (“FHLMC”) certificates: After 5 to 10 years 89,235 - 23 3,378 85,880 2.01 After 10 years 265,350 - 295 8,379 257,266 2.49 354,585 - 318 11,757 343,146 2.37 Ginnie Mae (“GNMA”) certificates: After 1 to 5 years 142 - 2 - 144 3.10 After 5 to 10 years 61,136 - 540 25 61,651 3.03 After 10 years 135,599 - 3,746 1,102 138,243 3.81 196,877 - 4,288 1,127 200,038 3.57 Fannie Mae (“FNMA”) certificates: Due within one year 801 - 11 - 812 1.90 After 1 to 5 years 11,606 - - 260 11,346 2.38 After 5 to 10 years 148,799 - 63 5,335 143,527 2.10 After 10 years 618,975 - 1,965 16,416 604,524 2.65 780,181 - 2,039 22,011 760,209 2.54 Collateralized mortgage obligations guaranteed by the FHLMC and GNMA: After 1 to 5 years 7,588 - 5 11 7,582 2.74 After 10 years 45,385 - 367 22 45,730 2.57 52,973 - 372 33 53,312 2.59 Other mortgage pass-through trust certificates: After 10 years 20,590 5,529 - - 15,061 4.51 Total mortgage-backed securities 1,405,206 5,529 7,017 34,928 1,371,766 2.67 Total investment securities available for sale $ 2,080,364 $ 5,529 $ 7,149 $ 45,974 $ 2,036,010 2.44 December 31, 2017 Amortized cost Noncredit Loss Component of OTTI Recorded in OCI Gross Unrealized Fair value Weighted- gains losses average yield% (Dollars in thousands) U.S. Treasury securities: After 1 to 5 years $ 7,458 $ - $ - $ 57 $ 7,401 1.29 U.S. government-sponsored agencies obligations: Due within one year 122,471 - - 319 122,152 1.06 After 1 to 5 years 309,472 - 28 3,735 305,765 1.42 After 5 to 10 years 133,451 - 117 319 133,249 2.72 After 10 years 40,769 - 1 149 40,621 1.84 Puerto Rico government obligations: After 5 to 10 years 4,071 - 47 - 4,118 3.14 After 10 years 3,972 - - 1,277 2,695 6.97 United States and Puerto Rico government obligations 621,664 - 193 5,856 616,001 1.70 Mortgage-backed securities: FHLMC certificates: After 5 to 10 years 18,658 - 14 63 18,609 2.14 After 10 years 297,733 - 217 4,853 293,097 2.23 316,391 - 231 4,916 311,706 2.23 GNMA certificates: After 1 to 5 years 81 - 1 - 82 3.23 After 5 to 10 years 69,661 - 1,244 - 70,905 3.05 After 10 years 145,067 - 5,910 334 150,643 3.81 214,809 - 7,155 334 221,630 3.56 FNMA certificates: After 1 to 5 years 20,831 - 294 109 21,016 2.69 After 5 to 10 years 49,934 - - 818 49,116 1.83 After 10 years 613,129 - 3,180 6,401 609,908 2.43 683,894 - 3,474 7,328 680,040 2.39 Collateralized mortgage obligations issued or guaranteed by the FHLMC and GNMA: After 1 to 5 years 5,918 - 14 - 5,932 2.21 After 5 to 10 years 2,556 - 11 - 2,567 2.23 After 10 years 35,331 - 231 - 35,562 2.22 43,805 - 256 - 44,061 2.22 Other mortgage pass-through trust certificates: After 10 years 22,791 5,731 - - 17,060 2.44 Total mortgage-backed securities 1,281,690 5,731 11,116 12,578 1,274,497 2.54 Other Due within one year 100 - - - 100 1.48 Equity securities (1) 424 - - 6 418 2.11 Total investment securities available for sale $ 1,903,878 $ 5,731 $ 11,309 $ 18,440 $ 1,891,016 2.27 (1) As of January 1, 2018, the Corporation adopted ASU 2016-01, resulting in the reclassification of equity securities from available-for-sale investment securities to other investment securities. Maturities of mortgage-backed securities (“MBS”) are based on the period of final contractual maturity . Expected maturities of investments might differ from contractual maturities because they may be subject to prepayments an d/or call options. The weighted- average yield on investment securities available for sale is based on amortized cost and, therefore, does not give effect to changes in fair value. The net unrealized gain or loss on securities available for sale and the non credit loss component o f OTTI are presented as part of OCI . The following tables show the Corporation’s available-for-sale investments’ fair value and gross unrealized losses, aggregated by investment category and length of time that individual securities have been in a continu ous unrealized loss position, as of June 30, 2018 and December 31, 2017. The tables also include debt securities for which an OTTI was recognized and only the amount related to a credit loss was recognized in earnings. For unrealized losses for which OTTI was recognized, the related credit loss was charged against the amortized cost basis of the debt security . As of June 30, 2018 Less than 12 months 12 months or more Total Unrealized Unrealized Unrealized Fair Value Losses Fair Value Losses Fair Value Losses (In thousands) Debt securities: Puerto Rico-government obligations $ - $ - $ 2,768 $ 1,286 $ 2,768 $ 1,286 U.S. Treasury and U.S. government agenciesʼ obligations 237,349 4,448 355,093 5,312 592,442 9,760 Mortgage-backed securities: FNMA 343,390 9,315 262,712 12,696 606,102 22,011 FHLMC 155,213 4,011 150,268 7,746 305,481 11,757 GNMA 65,966 1,109 601 18 66,567 1,127 Collateralized mortgage obligations issued or guaranteed by FHLMC and GNMA 17,196 33 - - 17,196 33 Other mortgage pass-through trust certificates - - 15,061 5,529 15,061 5,529 $ 819,114 $ 18,916 $ 786,503 $ 32,587 $ 1,605,617 $ 51,503 As of December 31, 2017 Less than 12 months 12 months or more Total Unrealized Unrealized Unrealized Fair Value Losses Fair Value Losses Fair Value Losses (In thousands) Debt securities: Puerto Rico-government obligations $ - $ - $ 2,695 $ 1,277 $ 2,695 $ 1,277 U.S. Treasury and U.S. government agenciesʼ obligations 136,459 494 362,050 4,085 498,509 4,579 Mortgage-backed securities: FNMA 189,699 1,705 274,963 5,623 464,662 7,328 FHLMC 91,174 590 166,331 4,326 257,505 4,916 GNMA 39,145 334 - - 39,145 334 Other mortgage pass-through trust certificates - - 17,060 5,731 17,060 5,731 Equity securities (1) - - 407 6 407 6 $ 456,477 $ 3,123 $ 823,506 $ 21,048 $ 1,279,983 $ 24,171 (1) As of January 1, 2018, the Corporation adopted ASU 2016-01, resulting in the reclassification of equity securities from available-for-sale investment securities to other investment securities. Assessment for OTTI Debt securities issued by U.S. government agencies, U.S. government-sponsored entities , and the U.S. Treasu ry accounted for approximately 99 % of the total availabl e-for-sale portfolio as of June 3 0, 2018, and no credit losses are expected, given the explicit and implicit guarantees provided by the U.S. federal government. The Corporation’s OTTI asses sment was concentrated mainly on private label MBS , and on Puerto Rico government debt securities, for which credit losses are evaluated on a quarterly basis. The Corporation considered the following factors in determining whether a credit loss exists and the period over which the debt security is expected to recover: T he length of time and the extent to which the fair value has been less than the amortized cost basis; Any adverse change to the credit conditions and liquidity of the issuer, taking into consideration the latest informat ion available about the financial condition of the issuer, credit ratings, th e failure of the issuer to make scheduled principal or interest payments, recent legislation and government actions affecting the issuer’s industry , and actions taken by the issuer to deal with the present economic climate ; Changes in the near term prospec t s of the underlying collateral for a security , if any, such as changes in default rates, loss severity given default , and significant changes in prepayment assumptions; and The level of cash flows generated from the underlying collateral , if any, supporti ng the principal and interest payments of the debt securities. T he Corporation recorded OTTI losses on available-for-sale debt securities as follows: Quarter Ended Six-Month Period Ended June 30, June 30, 2018 2017 2018 2017 (In thousands) Total OTTI losses $ - $ - $ - $ (12,231) Portion of OTTI recognized in OCI - - - - Net impairment losses recognized in earnings (1) $ - $ - $ - $ (12,231) (1) Credit losses on Puerto Rico government debt securities, recorded in the first quarter of 2017. The following tables summarize the roll-forward of credit losses on debt securities held by the Corporation for which a portion of an OTTI is recognized in OCI: Cumulative OTTI credit losses recognized in earnings on securities still held Credit impairments Credit loss March 31, recognized in earnings on reductions for June 30, 2018 securities that have been securities sold 2018 Balance previously impaired during the period Balance (In thousands) Available-for-sale securities Private label MBS $ 6,792 $ - $ - $ 6,792 Cumulative OTTI credit losses recognized in earnings on securities still held Credit impairments Credit loss December 31, recognized in earnings on reductions for June 30, 2017 securities that have been securities sold 2018 Balance previously impaired during the period Balance (In thousands) Available-for-sale securities Private label MBS $ 6,792 $ - $ - $ 6,792 Cumulative OTTI credit losses recognized in earnings on securities still held Credit impairments March 31, recognized in earnings Credit loss reductions June 30, 2017 on securities that have been for securities sold 2017 Balance previously impaired during the period Balance (In thousands) Available-for-sale securities Puerto Rico government obligations $ 34,420 $ - $ (34,420) $ - Private label MBS 6,792 - - 6,792 Total OTTI credit losses for available-for-sale debt securities $ 41,212 $ - $ (34,420) $ 6,792 Cumulative OTTI credit losses recognized in earnings on securities still held Credit impairments December 31, recognized in earnings Credit loss reductions June 30, 2016 on securities that have been for securities sold 2017 Balance previously impaired during the period Balance (In thousands) Available-for-sale securities Puerto Rico government obligations $ 22,189 $ 12,231 $ (34,420) $ - Private label MBS 6,792 - - 6,792 Total OTTI credit losses for available-for-sale debt securities $ 28,981 $ 12,231 $ (34,420) $ 6,792 During the second quarter of 2017, the Corporation sold for an aggregate of $ 23.4 million three Puerto Rico government available-for-sale debt securities, specifically bonds of the Government Development Bank for Puerto Rico (the “GDB”) and the Puerto Rico Public Buildings Authority, carried on its book at an amortized cost at the time of sale of $ 23.0 million (net of $34.4 million in cumulative OTTI impairment charges). Approximately $12.2 million of the cumulative OTTI charges on these securities was recorded in the first quarter of 2017. For the OTTI charge recorded on the Puerto Rico government debt securities in the first quarter of 2017, the Corporation considered the latest available information about the Puerto Rico govern ment’s financial condition, including but not limited to credit ratings downgrades, revised estimates of recovery rates, and other relevant developments such as government actions, including debt exchange proposals and the fiscal plan published by the Puer to Rico government in March 2017 , as applicable . The Corporation applied a discounted cash flow analysis to its Puerto Rico government debt securities in order to calculate the cash flows expected to be collected and to determine if any portion of the decl ine in market value of these securities was considered a credit-related OTTI. The analysis derived an estimate of value based on the present value of risk-adjusted cash flows of the underlying securities and included of the following compone nts: The contractual fu ture cash flows of the bonds were projected based on the key terms as set forth in the official statements for each security. Such key terms include d , among others, the interest rate, amortization schedule, if any, and maturity date. The risk-adjusted cash flows were calculated based on a probability of default analysis and recovery rate assumptions, including the weighting of different scenarios of ultimate recovery, considering the credit rating of each security. Co nstant monthly default rates were assumed throughout the li fe of the bonds, which considered the respective security’ s credit rating as of the date of the analysis. The adjusted future cash flows were then discounted at the original effective yield of each investment based on the purchase price and expected risk-adjusted future cash flows as of the purchase date of each investment. The discounted risk-adjusted cash flow anal ysis for the three Pu erto Rico g overnment bonds mentioned above assumed a default probability of 100 %, as these three non-performing bonds had been in default since the third quarter of 2016. Based on this analysis, the C orporation recorde d in the first quarter of 2017 credit- related OTTI amounting to $12.2 million, assuming recovery rates ranging from 1 5 % to 80 % ( with a weighted average of 4 1 %). In addition, the Corporation performed an OTTI assessment on its private label MBS, which are collateralized by fixed-rate mort gages on single-family residential properties in the United States. The interest rat e on these private-label MBS is variable, tied to 3-month LIBOR and limited t o the weighted-average coupon on the underlying collateral. The underlying mortgages are fixed- rate, single-family loans with original high FICO scores (over 700 ) and moderate loan-to-value ratios (under 80 %), as well as moderate delinquency levels. Based on the expected cash flows, and since the Corporation does not have the intention to sell th e securities and has sufficient capital and liquidity to hold these securities until a recovery of the fair value occurs, only the credit loss component , if any, is reflected in earnings. Significant assumptions in the valuation of the private label MBS were as follows: As of As of June 30, 2018 December 31, 2017 Weighted Weighted Average Range Average Range Discount rate 14.6% 14.6% 14.0% 14.0% Prepayment rate 12.6% 5.0% - 23.0% 16.4% 12.0% - 29.0% Projected Cumulative Loss Rate 4% 0% - 8.7% 3% 0% - 6.8% No OTTI charges on private label MBS were recorded in either the first half of 2018 or the first half of 2017. Investment s Held to Maturity The amortized cost, gross unrecognized gains and losses, estimated fair value, weighted-average yield and contractual maturities of investment securities held to maturity as of June 30, 2018 and December 31, 2017 were as follows: June 30, 2018 Amortized cost Fair value Gross Unrecognized gains losses Weighted- average yield% Puerto Rico Municipal Bonds: After 1 to 5 years $ 3,712 $ - $ 151 $ 3,561 5.68 After 5 to 10 years 39,523 - 2,705 36,818 5.63 After 10 years 107,251 - 12,200 95,051 5.78 Total investment securities held to maturity $ 150,486 $ - $ 15,056 $ 135,430 5.74 December 31, 2017 Amortized cost Fair value Gross Unrecognized gains losses Weighted- average yield% Puerto Rico Municipal Bonds: After 1 to 5 years $ 3,853 $ - $ 173 $ 3,680 5.38 After 5 to 10 years 39,523 - 3,048 36,475 5.28 After 10 years 107,251 - 16,374 90,877 4.93 Total investment securities held to maturity $ 150,627 $ - $ 19,595 $ 131,032 5.03 The following tables show the Corporation’s held-to-maturity investments’ fair value and gross unre cognized losses, a ggregated by investment category and length of time that individual securities hav e been in a continuous unrecognized loss position, as of June 30, 2018 and December 31, 2017 : As of June 30, 2018 Less than 12 months 12 months or more Total Unrecognized Unrecognized Unrecognized Fair Value Losses Fair Value Losses Fair Value Losses (In thousands) Debt securities: Puerto Rico Municipal Bonds $ - $ - $ 135,430 $ 15,056 $ 135,430 $ 15,056 As of December 31, 2017 Less than 12 months 12 months or more Total Unrecognized Unrecognized Unrecognized Fair Value Losses Fair Value Losses Fair Value Losses (In thousands) Debt securities: Puerto Rico Municipal Bonds $ - $ - $ 131,032 $ 19,595 $ 131,032 $ 19,595 The Corporation determine s the fair mark et value of Puerto Rico Municipal Bonds based on a discounted cash flow analysis using risk-adjusted discount rates . A security with similar characteristics traded in the open market is used as a proxy for each municipal bond. Then the cash flow is discounted at the average spread over the discount curve exhibited by the proxy security at the end of each quarter. All of the Puerto Rico Municipal Bonds are performing and current as to schedul ed contractual payments as of June 30, 2018 . Approximately 70 % of the held-to-maturity municipal bonds were issued by three of the largest municipalities in Puerto Rico. The vast majority of revenues of these three municipalities is independent of the Puerto Rico central government. Thes e obligations typically are not issued in bearer form, nor are they registered with the SEC , and they are not rated by external credit agencies. In most cases, t hese bonds have priority over the payment of operating cost s and expenses of the municipality , which are required by law to levy special property taxes in such amounts as are required for the payment of all of their respective gene ral obligation bonds and loans. The Corporation performs periodic credit quality reviews on these issuers. Based on the quarterly analysis performed, management concluded that no individual debt security held to maturity was other-than-temporarily impaired as of June 30, 2018. The PROMESA oversight bo ard has not designated any of Puerto Rico ’s 78 municipalities as covered entities under PROMESA. However, while the fiscal plan recently certified by the PROMESA oversight board did not contemplate a restructuring of the debt of Puerto Rico’s municipalities, the plan did call for the gradual elimination of budgetary su bsidies provided to municipalities by the central government . Furthermore, municipalities are also likely to be affected by the negative economic and other effects resulting from the 2017 hurricanes and from expense, revenue or cash management measures tak en by the Puerto Rico government to address its fiscal and liquidity shortfalls, or measures included in fiscal plans of other government entities, such as the fiscal plans of the GDB and the Puerto Rico Electric Power Authority (“PREPA”). Given the uncert ain effect that the negative fiscal situation of the Puerto Rico central government and the measures taken , or to be taken , by other government entities may have on municipalities, the Corporation cannot be certain if future impairment charges will be required relating to these securities. From time to time, the Corporation has securities held to maturity with an origi nal maturity of three months or less that are considered cash and cash equivalents and classified as money market investments in the consolidated statements of f inancial condition. As of June 30, 201 8 and December 31, 201 7 , the Corporation had no outstand ing securities held to maturity that were classified as cash and cash equivalents .</t>
  </si>
  <si>
    <t>OTHER EQUITY SECURITIES</t>
  </si>
  <si>
    <t>NOTE 6 – OTHER INVESTMENT SECURITIES Institutions that are members of the FHLB system are required to maintain a minimum investment in FHLB stock. Such minimum investment is calculated as a percentage of aggregate outstanding mortgages, and the FHLB requires an additional investment that is calculated as a percentage of total FHLB advances, letters of credit, and the collateralized portion of outstanding interest-rate swaps. The stock is capital stock issued at $ 100 par value. Both stock and cash div idends may be received on FHLB stock. As of June 30, 2018 and December 31, 2017 , the Corporation had investments in FHLB stock with a book value of $ 40.8 million and $ 40.9 million, respectively. Dividend income from FHLB stock for the quarters ended June 30, 2018 and 2017 was $ 0. 7 million and $ 0.5 million, respectively , and for the six -month periods ended June 30, 201 8 and 201 7 was $ 1.3 million and $ 0.9 million, respectively. The FHLB of New York issued the shares of FHLB stock owned by the Corporation. The FHLB of New York is part of the Federal Home Loan Bank System, a national wholesale banking network of 11 regional, stockholder-owned congr essionally chartered banks. The FHLBs are all privately capitalized and operated by their member stockholders. The system is supervised by the Federal Housing Finance Agency, which ensures that the FHLBs operate in a fin ancially safe and sound manner, remain adequately capitalized and able to raise funds in the capital markets, and carry out their housing finance mission. On January 1, 2018 , the Corporation adopted ASU 2016-01, resulting in the reclassification of equity securities with a readily determinable fair value of approximately $ 0.4 million from available-for-sale investment securities to other investment securities. During the second quarter and six-month period ended June 30, 2018, the Corporation measured these equity securities at fair value through earnings resulting in the recognition of market-to-market losses of $ 3 thousand and $ 10 thousand, respectively, recorded as part of other non-interest income in the statement of income. The Corporation has other equity securities that do not have readily available fair values. The aggregate carrying value of such securities as of June 30, 2018 and December 31, 2017 was $ 2.2 million.</t>
  </si>
  <si>
    <t>LOAN PORTFOLIO</t>
  </si>
  <si>
    <t>NOTE 7 – LOANS HELD FOR INVESTMENT The following provides information about the loan portfolio held for investment: As of June 30, As of December 31, 2018 2017 (In thousands) Residential mortgage loans, mainly secured by first mortgages $ 3,238,001 $ 3,290,957 Commercial loans: Construction loans (1) 84,683 111,397 Commercial mortgage loans (1)(2) 1,533,308 1,614,972 Commercial and Industrial loans (3) 2,009,049 2,083,253 Total commercial loans 3,627,040 3,809,622 Finance leases 283,274 257,462 Consumer loans 1,491,976 1,492,435 Loans held for investment 8,640,291 8,850,476 Allowance for loan and lease losses (222,035) (231,843) Loans held for investment, net $ 8,418,256 $ 8,618,633 (1) During the first quarter of 2018, the Corporation transferred $57.2 million (net of fair value write-downs of $9.7 million) in non-performing loans to held for sale. Loans transferred to held for sale consisted of a $30.0 million non-performing construction loan (net of a $5.1 million fair value write-down) and two non-performing commercial mortgage loans totaling $27.2 million (net of fair value write-downs of $4.6 million). (2) During the second quarter of 2018, the Corporation completed the sale of a $10.4 million non-performing commercial mortgage loan that was among the loans transferred to held for sale in the first quarter of 2018. (3) As of June 30, 2018 and December 31, 2017, includes $792.0 million and $833.5 million, respectively, of commercial loans that are secured by real estate but are not dependent upon the real estate for repayment. Loans held for investment on which accrual of interest income had been discontinued were as follows: As of As of June 30, December 31, (In thousands) 2018 2017 Non-performing loans: Residential mortgage $ 162,539 $ 178,291 Commercial mortgage (1) 142,614 156,493 Commercial and Industrial 76,887 85,839 Construction: Land 12,926 15,026 Construction-commercial (1) - 35,100 Construction-residential 1,222 1,987 Consumer: Auto loans 12,299 10,211 Finance leases 2,032 1,237 Other consumer loans 8,622 5,370 Total non-performing loans held for investment (2)(3)(4) $ 419,141 $ 489,554 (1) During the first quarter of 2018, the Corporation transferred $57.2 million (net of fair value write-downs of $9.7 million) in non-performing loans to held for sale. Loans transferred to held for sale consisted of a $30.0 million non-performing construction loan (net of a $5.1 million fair value write-down) and two non-performing commercial mortgage loans totaling $27.2 million (net of fair value write-downs of $4.6 million). (2) Excludes $54.5 million and $8.3 million of non-performing loans held for sale as of June 30, 2018 and December 31, 2017, respectively. (3) Amount excludes purchased-credit impaired (“PCI”) loans with a carrying value of approximately $152.2 million and $158.2 million as of June 30, 2018 and December 31, 2017,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4) Non-performing loans exclude $393.3 million and $374.7 million of Troubled Debt Restructuring (“TDR”) loans that are in compliance with modified terms and in accrual status as of June 30, 2018 and December 31, 2017, respectively. During the first quarter of 2018, the Corporation transferred to held for sale three non-performing commercial and construction loans. The aggregate recorded investment in these loans was written down to $ 57.2 million, which resulted in charge-offs of $ 9.7 million , of which $ 4.1 million was taken against previously-established reserves for loan losses, resulting in a charge to the provision for loan and lease losses of $ 5.6 million in the first quarter of 2018. Loans transferred to held for sale consisted of a $ 30.0 million non-performing construction loan (net of a $ 5.1 million fair value write-down) and two non-performing commercial mortgage loans totaling $ 27.2 million (net of fair value write-downs of $ 4.6 million). During the second quarter of 2018, the Corporation completed the sale of a $ 10.4 million non-performing commercial mortgage loan that was among the loans transferred to held for sale during the first quarter. Loans in Process of Foreclosure As of June 30, 2018, the recorded investment of residential mortgage loans collateralized by residential real estate property that are in the process of foreclosure amounted to $ 142.6 million, including $ 21.8 million of loans insured by the FHA or guaranteed by the VA, and $ 12.4 million of PCI loans . The Corporation commences the foreclosure process on residential real estate loans when a borrower becomes 120 days delinquent in accordance with the guidelines of the Consumer Financial Protection Bureau ( “ CFPB ” ). Foreclosure procedures and timelines vary depending on whether the property is located in a judicial or non-judicial state. Judicial states ( i.e., Puerto Rico , Florida and USVI ) require the foreclosure to be processed through the state’s court while foreclo sure in non-judicial states (i.e., BVI) is proce ssed without court intervention. Foreclosure timelines v ary according to state law and investor g uidelines. Occasionally , foreclosures may be delayed due to , among other reasons, mandatory mediations, bankruptcy , court delays and title issues. The Corporation’s aging of the loans held for investment portfolio is as follows: Purchased Credit-Impaired Loans 30-59 Days Past Due 60-89 Days Past Due 90 days or more Past Due (1)(2)(3) Total Past Due Total loans held for investment 90 days past due and still accruing (1) (2)(3) As of June 30, 2018 (In thousands) Current Residential mortgage: FHA/VA government-guaranteed loans (2)(3)(4) $ - $ 3,810 $ 109,995 $ 113,805 $ - $ 37,698 $ 151,503 $ 109,995 Other residential mortgage loans (4) - 55,861 177,340 233,201 148,025 2,705,272 3,086,498 14,801 Commercial: Commercial and Industrial loans 2,768 10,261 77,456 90,485 - 1,918,564 2,009,049 569 Commercial mortgage loans (4) - 2,401 145,760 148,161 4,217 1,380,930 1,533,308 3,146 Construction: Land (4) - 68 18,836 18,904 - 6,135 25,039 5,910 Construction-commercial - - 1,013 1,013 - 52,806 53,819 1,013 Construction-residential (4) - - 1,222 1,222 - 4,603 5,825 - Consumer: Auto loans 32,527 6,906 12,299 51,732 - 804,224 855,956 - Finance leases 5,777 1,404 2,032 9,213 - 274,061 283,274 - Other consumer loans 8,112 5,039 14,649 27,800 - 608,220 636,020 6,027 Total loans held for investment $ 49,184 $ 85,750 $ 560,602 $ 695,536 $ 152,242 $ 7,792,513 $ 8,640,291 $ 141,461 _____________ (1) Includes non-performing loans and accruing loans that are contractually delinquent 90 days or more (i.e., FHA/VA guaranteed loans and credit cards). Credit card loans continue to accrue finance charges and fees until charged-off at 180 days. (2) It is the Corporationʼs policy to report delinquent residential mortgage loans insured by the FHA or guaranteed by the VA as past-due loans 90 days and still accruing as opposed to non-performing loans since the principal repayment is insured. These balances include $30.1 million of residential mortgage loans insured by the FHA or guaranteed by the VA that are over 15 months delinquent, and are no longer accruing interest as of June 30, 2018. (3) As of June 30, 2018, includes $78.7 million of defaulted loans collateralizing GNMA securities for which the Corporation has an unconditional option (but not an obligation) to repurchase the defaulted loans. (4) 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construction-residential loans and construction-commercial loans past due 30-59 days as of June 30, 2018 amounted to $6.8 million, $112.0 million, $3.0 million, $0.4 million, $0.3 million and $0.6 million, respectively. As of December 31, 2017 30-59 Days Past Due 60-89 Days Past Due 90 days or more Past Due (1)(2)(3) Total loans held for investment 90 days past due and still accruing (1) (2)(3) (In thousands) Total Past Due Purchased Credit- Impaired Loans Current Residential mortgage: FHA/VA government-guaranteed loans (2) (3) (4) $ - $ 6,792 $ 102,815 $ 109,607 $ - $ 29,332 $ 138,939 $ 102,815 Other residential mortgage loans (4) - 92,502 193,750 286,252 153,991 2,711,775 3,152,018 15,459 Commercial: Commercial and Industrial loans 8,971 576 88,156 97,703 - 1,985,550 2,083,253 2,317 Commercial mortgage loans (4) - 7,525 163,180 170,705 4,183 1,440,084 1,614,972 6,687 Construction: Land (4) - 124 15,177 15,301 - 11,630 26,931 151 Construction-commercial - - 35,100 35,100 - 41,456 76,556 - Construction-residential - 95 1,987 2,082 - 5,828 7,910 - Consumer: Auto loans 57,560 23,783 10,211 91,554 - 752,777 844,331 - Finance leases 10,549 3,484 1,237 15,270 - 242,192 257,462 - Other consumer loans 10,776 5,052 9,361 25,189 - 622,915 648,104 3,991 Total loans held for investment $ 87,856 $ 139,933 $ 620,974 $ 848,763 $ 158,174 $ 7,843,539 $ 8,850,476 $ 131,420 ____________ (1) Includes non-performing loans and accruing loans that are contractually delinquent 90 days or more (i.e. FHA/VA guaranteed loans and credit cards). Credit card loans continue to accrue finance charges and fees until charged-off at 180 days. (2) It is the Corporationʼs policy to report delinquent residential mortgage loans insured by the FHA or guaranteed by the VA as past-due loans 90 days and still accruing as opposed to non-performing loans since the principal repayment is insured. These balances include $29.9 million of residential mortgage loans insured by the FHA or guaranteed by the VA that are over 15 months delinquent, and are no longer accruing interest as of December 31, 2017. (3) As of December 31, 2017, includes $62.1 million of defaulted loans collateralizing GNMA securities for which the Corporation has an unconditional option (but not an obligation) to repurchase the defaulted loans. (4) 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 The Corporation’s credit quality indicators by loan type as of June 30, 2018 and December 31, 2017 are summarized below: Commercial Credit Exposure - Credit Risk Profile Based on Creditworthiness Category: Substandard Doubtful Loss Total Adversely Classified (1) Total Portfolio June 30, 2018 (In thousands) Commercial mortgage $ 291,045 $ - $ - $ 291,045 $ 1,533,308 Construction: Land 14,350 - - 14,350 25,039 Construction - commercial - - - - 53,819 Construction - residential 1,222 - - 1,222 5,825 Commercial and Industrial 123,855 5,072 341 129,268 2,009,049 Commercial Credit Exposure - Credit Risk Profile Based on Creditworthiness Category: Substandard Doubtful Loss Total Adversely Classified (1) Total Portfolio December 31, 2017 (In thousands) Commercial mortgage $ 257,503 $ 4,166 $ - $ 261,669 $ 1,614,972 Construction: Land 15,971 490 - 16,461 26,931 Construction - commercial 35,100 - - 35,100 76,556 Construction - residential 1,987 - - 1,987 7,910 Commercial and Industrial 154,416 3,854 676 158,946 2,083,253 _________ (1) Excludes non-performing loans held for sale of $54.5 million ($16.8 million commercial mortgage, $30.0 million construction-commercial, and $7.7 million construction-land) and $8.3 million (construction-land) as of June 30, 2018 and December 31, 2017, respectively. The Corporation considers a loan as adversely classified if its risk rating is Substandard, Doubtful or Loss. These categories are defined as follows: 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 tain some loss if the deficiencies are not corrected. Doubtful – Doubtful classifications have all of the weaknesses inherent in those classified Substandard with the added characteristic that the weaknesses make collection or liquidation in full highly q uestionable and improbable , on the basis of currently kno wn facts, conditions and values . A Doubtful classification may be appropriate in cases where significant risk exposures are perceived, but l oss cannot be determined because of specific reasonable pen ding factors , which may strengthen the credit in the near term. Loss – Assets classified Loss are considered uncollectible and of such little value that their continuance as bankable assets is not warranted. This classification does not mean t hat the ass et has absolutely no recovery or salvage value, but rather that it is not practical or desirable to defer writing off this asset even though partial recovery may occur in the future. There is little or no prospect for near term improvement and no realistic strengthening action of significance pendin g . The Corporation periodically reviews its loans classification to evaluate if they are properly classified, and to determine impairment, if any. The frequency of these r eviews will depend on the amount of the aggregate outstanding debt, and the risk rating classification of the obligor. In addition, during the renewal and annual review process of applicable credit facilities, the Corporation evaluates the corresponding loan grades. The Corporation has a Loan Review Group that reports directly to the Corporation’s Risk Management Committee and administratively to the Chief Risk Officer, which performs annual comprehensive credit process reviews of the Bank’s commercial portfolios. This group evaluates the credit risk profile of portfolios, including the assessment of the risk rating representative of the current credit quality of the loans, and the evaluation of collateral documentation. The monitoring performed by this group contributes to assess compliance with credit policies and underwriting standards, determine the current level of credit risk, evaluate the effectiveness of the credit management process and identify control deficiencies that may arise in the credit-granting process. Based on its findings, the Loan Review Group recommends corrective actions, if necessary, that help in maintaining a sound credit process. The Loan Review Group reports the results of the credit process reviews to the Risk Management Committee of the C orporation’s Board of Directors . Consumer Credit Exposure - Credit Risk Profile Based on Payment Activity Residential Real Estate Consumer June 30, 2018 FHA/VA/ Guaranteed (1) Other residential loans Auto Finance Leases Other Consumer (In thousands) Performing $ 151,503 $ 2,775,934 $ 843,657 $ 281,242 $ 627,398 Purchased Credit-Impaired (2) - 148,025 - - - Non-performing - 162,539 12,299 2,032 8,622 Total $ 151,503 $ 3,086,498 $ 855,956 $ 283,274 $ 636,020 (1) It is the Corporationʼs policy to report delinquent residential mortgage loans insured by the FHA or guaranteed by the VA as 90 days past-due loans and still accruing as opposed to non-performing loans since the principal repayment is insured. This balance includes $30.1 million of residential mortgage loans insured by the FHA or guaranteed by the VA, which are over 15 months delinquent, and are no longer accruing interest as of June 30, 2018. (2) PCI loans are excluded from non-performing statistics due to the application of the accretion method, under which these loans will accrete interest income over the remaining life of the loans using estimated cash flow analyses. Consumer Credit Exposure - Credit Risk Profile Based on Payment Activity Residential Real Estate Consumer December 31, 2017 FHA/VA/ Guaranteed (1) Other residential loans Auto Finance Leases Other Consumer (In thousands) Performing $ 138,939 $ 2,819,736 $ 834,120 $ 256,225 $ 642,734 Purchased Credit-Impaired (2) - 153,991 - - - Non-performing - 178,291 10,211 1,237 5,370 Total $ 138,939 $ 3,152,018 $ 844,331 $ 257,462 $ 648,104 (1) It is the Corporationʼs policy to report delinquent residential mortgage loans insured by the FHA or guaranteed by the VA as 90 days past-due loans and still accruing as opposed to non-performing loans since the principal repayment is insured. This balance includes $29.9 million of residential mortgage loans insured by the FHA or guaranteed by the VA, which are over 15 months delinquent, and are no longer accruing interest as of December 31, 2017. (2) PCI loans are excluded from non-performing statistics due to the application of the accretion method, under which these loans will accrete interest income over the remaining life of the loans using estimated cash flow analyses. The following table s present information about impaired loans held for investment , excluding PCI loans, which are reported separately as discussed below: Impaired Loans Quarter Ended Six-Month Period Ended June 30, 2018 Recorded Investment Unpaid Principal Balance Related Specific Allowance Year-To-Date Average Recorded Investment Interest Income Recognized on Accrual Basis Interest Income Recognized on Cash Basis Interest Income Recognized on Accrual Basis Interest Income Recognized on Cash Basis (In thousands) As of June 30, 2018 With no related specific allowance recorded: FHA/VA-Guaranteed loans $ - $ - $ - $ - $ - $ - $ - $ - Other residential mortgage loans 121,396 163,583 - 123,058 788 193 1,529 351 Commercial: Commercial mortgage loans 58,992 100,247 - 62,892 119 41 201 78 Commercial and Industrial loans 43,566 60,380 - 45,086 496 8 920 20 Consumer: Auto loans 326 326 - 342 4 - 5 - Other consumer loans 2,454 2,801 - 2,639 35 9 72 21 $ 226,734 $ 327,337 $ - $ 234,017 $ 1,442 $ 251 $ 2,727 $ 470 With a related specific allowance recorded: FHA/VA-Guaranteed loans $ - $ - $ - $ - $ - $ - $ - $ - Other residential mortgage loans 287,689 312,868 19,804 290,079 3,570 178 7,089 473 Commercial: Commercial mortgage loans 116,583 127,995 12,204 119,058 737 307 1,397 354 Commercial and Industrial loans 67,805 80,850 10,592 69,293 128 8 253 24 Construction: Land 11,009 19,868 1,022 11,522 23 7 47 15 Construction-residential 252 355 39 252 - - - - Consumer: Auto loans 19,367 19,367 3,697 20,484 385 - 779 - Finance leases 1,594 1,594 162 1,754 28 - 59 - Other consumer loans 9,101 9,584 1,994 9,434 241 25 489 53 $ 513,400 $ 572,481 $ 49,514 $ 521,876 $ 5,112 $ 525 $ 10,113 $ 919 Total: FHA/VA-Guaranteed loans $ - $ - $ - $ - $ - $ - $ - $ - Other residential mortgage loans 409,085 476,451 19,804 413,137 4,358 371 8,618 824 Commercial: Commercial mortgage loans 175,575 228,242 12,204 181,950 856 348 1,598 432 Commercial and Industrial loans 111,371 141,230 10,592 114,379 624 16 1,173 44 Construction: Land 11,009 19,868 1,022 11,522 23 7 47 15 Construction-commercial - - - - - - - - Construction-residential 252 355 39 252 - - - - Consumer: Auto loans 19,693 19,693 3,697 20,826 389 - 784 - Finance leases 1,594 1,594 162 1,754 28 - 59 - Other consumer loans 11,555 12,385 1,994 12,073 276 34 561 74 $ 740,134 $ 899,818 $ 49,514 $ 755,893 $ 6,554 $ 776 $ 12,840 $ 1,389 Impaired Loans Recorded Investment Unpaid Principal Balance Related Specific Allowance Year-To-Date Average Recorded Investment (In thousands) As of December 31, 2017 With no related specific allowance recorded: FHA/VA-Guaranteed loans $ - $ - $ - $ - Other residential mortgage loans 116,818 154,048 - 120,241 Commercial: Commercial mortgage loans 65,100 100,612 - 86,563 Commercial and Industrial loans 28,292 31,254 - 28,567 Construction: Land 48 49 - 48 Consumer: Auto loans 267 267 - 290 Other consumer loans 2,521 3,688 - 2,745 $ 213,046 $ 289,918 $ - $ 238,454 With a related specific allowance recorded: FHA/VA-Guaranteed loans $ - $ - $ - $ - Other residential mortgage loans 316,616 349,284 22,086 318,606 Commercial: Commercial mortgage loans 87,814 124,084 9,783 93,720 Commercial and Industrial loans 90,008 112,005 12,359 92,666 Construction: Land 11,865 19,973 1,402 14,126 Construction-commercial 35,101 38,595 560 35,996 Construction-residential 252 355 55 252 Consumer: Auto loans 22,338 22,338 3,665 24,328 Finance leases 2,184 2,184 104 2,428 Other consumer loans 11,084 11,830 1,396 11,579 $ 577,262 $ 680,648 $ 51,410 $ 593,701 Total: FHA/VA-Guaranteed loans $ - $ - $ - $ - Other residential mortgage loans 433,434 503,332 22,086 438,847 Commercial: Commercial mortgage loans 152,914 224,696 9,783 180,283 Commercial and Industrial loans 118,300 143,259 12,359 121,233 Construction: Land 11,913 20,022 1,402 14,174 Construction-commercial 35,101 38,595 560 35,996 Construction-residential 252 355 55 252 Consumer: Auto loans 22,605 22,605 3,665 24,618 Finance leases 2,184 2,184 104 2,428 Other consumer loans 13,605 15,518 1,396 14,324 $ 790,308 $ 970,566 $ 51,410 $ 832,155 Interest income of approximately $6.8 million ($6.3 million on an accrual basis and $0.5 million on a cash basis) and $13.6 million ($12.4 million on an accrual basis and $1.2 million on a cash basis) was recognized on impaired loans for the second quarter and six-month period ended June 30, 2017, respectively. The following tables show the activity for impaired loans and the related specific reserve for the quarters and six-month periods ended June 30, 2018 and 2017: Quarter Ended Six-Month Period Ended June 30, June 30, 2018 2017 2018 2017 (In thousands) Impaired Loans: Balance at beginning of period $ 746,280 $ 807,198 $ 790,308 $ 887,905 Loans determined impaired during the period 34,273 18,976 95,681 38,604 Charge-offs (1)(2) (13,207) (43,083) (30,420) (60,487) Loans sold, net of charge-offs - - (4,121) (53,245) Increases to existing impaired loans 77 698 7,075 1,239 Foreclosures (7,777) (21,233) (19,452) (30,690) Loans no longer considered impaired (2,433) (1,890) (3,940) (2,782) Loans transferred to held for sale - - (57,213) - Paid in full or partial payments (17,079) (25,041) (37,784) (44,919) Balance at end of period $ 740,134 $ 735,625 $ 740,134 $ 735,625 (1) For the six-month period ended June 30, 2018 includes charge-offs totaling $9.7 million associated with the $57.2 million in non-performing loans transferred to held for sale. (2) For the six-month period ended June 30, 2017 includes a charge-off of $10.7 million related to the sale of the PREPA credit line as further discussed below. Quarter Ended Six-Month Period Ended June 30, June 30, 2018 2017 2018 2017 (In thousands) Specific Reserve: Balance at beginning of period $ 56,930 $ 66,311 $ 51,410 64,421 Provision for loan losses 5,753 17,563 28,456 36,195 Net charge-offs (13,169) (43,080) (30,352) (59,822) Balance at end of period $ 49,514 $ 40,794 $ 49,514 $ 40,794 Purchased Credit Impaired Loans ( PCI) The Corporation acquired PCI loans accounted for under ASC 310-30 , “Receivables – Loans and Debt Securities Acquired with Deteriorated Credit Quality” (“ASC Topic 310-30”) as part of a transaction that closed on February 27, 2015 in which FirstBank acquired 10 Puerto Rico branches of Doral Bank, and acquired certain assets, including PCI loans, and assumed deposits, through an alliance with Ba nco Popular of Puerto Rico, that was the successful lead bidde r with the FDIC on the failed Doral Bank, as well as other co-bidders. The Corporation also acquired PCI loans in previously completed asset acquisitions that are accounted for under ASC Topic 310-30. These previous transactions include the acquisition fro m Doral Financial in the second quarter of 2014 of all its rights, title and interest in first and second residential mortgages loans in full satisfaction of secured borrowings owed by such entity to FirstBank . Under ASC Topic 310-30, the acquired PCI loans were aggregated into pools based on similar characteristics (i.e . delinquency status and loan terms). Each loan pool is accounted for as a single asset with a single composite interest rate and an aggregate expectation of cash flows. Since the loans are accounted for under ASC Topic 310-30, they are not considered non-performing and will continue to have an accretable yield as long as there is a reasonable expectation about the timing and amount of cash flows expected to be collected. The Corporation recognizes additional losses on this portfolio when it is probable that the Corporation will be unable to collect all cash flows expected as of the acquisition date plus additional cash flows expected to be collected arising from changes in estimates after the acquisition date. The carrying amounts of PCI loans were as follows: As of June 30, December 31, 2018 2017 (In thousands) Residential mortgage loans $ 148,025 $ 153,991 Commercial mortgage loans 4,217 4,183 Total PCI loans $ 152,242 $ 158,174 Allowance for loan losses (11,354) (11,251) Total PCI loans, net of allowance for loan losses $ 140,888 $ 146,923 The following tables present PCI loans by past due status as of June 30, 2018 and December 31, 2017: As of June 30, 2018 30-59 Days 60-89 Days 90 days or more Total Past Due Total PCI loans Current (In thousands) Residential mortgage loans $ - $ 8,588 $ 27,024 $ 35,612 $ 112,413 $ 148,025 Commercial mortgage loans - - 3,252 3,252 965 4,217 Total (1) $ - $ 8,588 $ 30,276 $ 38,864 $ 113,378 $ 152,242 _____________ (1) 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June 30, 2018 amounted to $11.7 million. No PCI commercial mortgage loan was 30-59 days past due as of June 30, 2018. As of December 31, 2017 30-59 Days 60-89 Days 90 days or more Total Past Due Total PCI loans Current (In thousands) Residential mortgage loans $ - $ 16,600 $ 26,471 $ 43,071 $ 110,920 $ 153,991 Commercial mortgage loans - 355 2,834 3,189 994 4,183 Total (1) $ - $ 16,955 $ 29,305 $ 46,260 $ 111,914 $ 158,174 (1) 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 Initial Fair Value and Accretable Yield of PCI Loans At acquisition of PCI loans, the Corporation estimated the cash fl ows the Cor poration expected to collect on the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 s of financial condition. The exce ss of cash flows expected to be collected over the estimated fair value is referred to as the accretable yield and is recognized in interest income over the remaining life of the loans, using the effective-yield metho d. Changes in Accretable Y ield of Acquired Loans Subsequent to the acquisition of loans ,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 om non - accretable yield to accretable yield.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and lease losses. As of June 30, 2018, the reserve related to PCI loa ns acquired from Doral Financial in 2014 and from Doral Bank in 2015 amounted to $11.4 milli on Changes in the accretable yield of PCI loans for the quarters and six-month periods ended June 30, 2018 and 2017 were as follows: Quarter Ended Six-Month Period Ended June 30, June 30, June 30, June 30, 2018 2017 2018 2017 (In thousands) Balance at beginning of period $ 101,059 $ 113,665 $ 103,682 $ 116,462 Accretion recognized in earnings (2,570) (2,724) (5,193) (5,521) Reclassification (to) from non-accretable - (1,970) - (1,970) Balance at end of period $ 98,489 $ 108,971 $ 98,489 $ 108,971 Changes in the carrying amount of loans accounted for pursuant to ASC 310-30 were as follows: Quarter Ended Six-Month Period Ended June 30, 2018 June 30, 2017 June 30, 2018 June 30, 2017 (In thousands) Balance at beginning of period $ 155,281 $ 163,100 $ 158,174 $ 165,818 Accretion 2,570 2,724 5,193 5,521 Collections (4,359) (4,509) (7,755) (9,102) Foreclosures (1,250) (947) (3,370) (1,869) Ending balance $ 152,242 $ 160,368 $ 152,242 $ 160,368 Allowance for loan losses (11,354) (9,446) (11,354) (9,446) Ending balance, net of allowance for loan losses $ 140,888 $ 150,922 $ 140,888 $ 150,922 Changes in the allowance for loan losses related to PCI loans were as follows: Quarter Ended Six-Month Period Ended June 30, 2018 June 30, 2017 June 30, 2018 June 30, 2017 (In thousands) Balance at beginning of period $ 11,251 $ 6,857 $ 11,251 $ 6,857 Provision for loan losses 103 2,589 103 2,589 Balance at the end of period $ 11,354 $ 9,446 $ 11,354 $ 9,446 The outstanding principal balance of PCI loans, including amounts charged off by the Corporation, amounted to $ 188 .0 million as of June 30, 2018 (Dece mber 2017 - $ 196.6 million). Purchases and Sales of Loans During the first six months of 201 8 , the Corporation purchased $ 29.7 million of residential mortgage loans consistent with a strategic program to purchase ongoing residential mortgage loan production from mortgage bankers in Puerto Rico. In general , the loans purchased from mortgage bankers were conforming residential mortgage loa ns. Purchases of conforming residential mortgage loans provide the Corporation the flexibility to retain or sell the loans, including through securitization transactions, depending upon the Corporation’s interest rate risk management strategies. When the C orporation sells such loans, it generally keeps the servicing of the loans. In the ordinary course of business, the Corporation sells residential mortgage loans (originated or purchased) to GNMA and government-sponsored entities (“GSEs”) , such as FNM A and FHLMC, which generally securitize the transferred loans into mortgage-backed securities for sale into the secondary market. During the first six months of 201 8 , the Corporation sold $ 119.8 million of FHA/VA mortgage loans to GNMA, which package d them into mortgage-backed securities. Also, during the first six months of 2018, t he Corporation sold approximately $ 51.1 million of performing residential mortgage loans to FNMA and FHLMC. The Corporation’s continuing involvement in these sold loans consists primarily of servicing the loans. In addition, the Corporation agree d to repurchase loans when it breaches any of the representations and warranties included in the sale ag</t>
  </si>
  <si>
    <t>ALLOWANCE FOR LOAN AND LEASE LOSSES</t>
  </si>
  <si>
    <t xml:space="preserve">NOTE 8 – ALLOWANCE FOR LOAN AND LEASE LOSSES The changes in the allowance for loan and lease losses were as follows: Residential Mortgage Loans Commercial Mortgage Loans Commercial &amp; Industrial Loans Construction Loans Consumer Loans Total (In thousands) Quarter ended June 30, 2018 Allowance for loan and lease losses: Beginning balance $ 56,386 $ 50,393 $ 47,659 $ 4,122 $ 67,296 $ 225,856 Charge-offs (5,544) (3,897) (5,110) (818) (12,327) (27,696) Recoveries 689 38 1,376 138 2,098 4,339 Provision 3,599 2,184 75 507 13,171 19,536 Ending balance $ 55,130 $ 48,718 $ 44,000 $ 3,949 $ 70,238 $ 222,035 Ending balance: specific reserve for impaired loans $ 19,804 $ 12,204 $ 10,592 $ 1,061 $ 5,853 $ 49,514 Ending balance: purchased credit-impaired loans (1) $ 10,954 $ 400 $ - $ - $ - $ 11,354 Ending balance: general allowance $ 24,372 $ 36,114 $ 33,408 $ 2,888 $ 64,385 $ 161,167 Loans held for investment: Ending balance $ 3,238,001 $ 1,533,308 $ 2,009,049 $ 84,683 $ 1,775,250 $ 8,640,291 Ending balance: impaired loans $ 409,085 $ 175,575 $ 111,371 $ 11,261 $ 32,842 $ 740,134 Ending balance: purchased credit-impaired loans $ 148,025 $ 4,217 $ - $ - $ - $ 152,242 Ending balance: loans with general allowance $ 2,680,891 $ 1,353,516 $ 1,897,678 $ 73,422 $ 1,742,408 $ 7,747,915 Residential Mortgage Loans Commercial Mortgage Loans Commercial &amp; Industrial Loans Construction Loans Consumer Loans Total (In thousands) Six-Month Period Ended June 30, 2018 Allowance for loan and lease losses: Beginning balance $ 58,975 $ 48,493 $ 48,871 $ 4,522 $ 70,982 $ 231,843 Charge-offs (8,915) (10,707) (7,040) (5,995) (24,399) (57,056) Recoveries 1,024 87 1,438 151 4,468 7,168 Provision 4,046 10,845 731 5,271 19,187 40,080 Ending balance $ 55,130 $ 48,718 $ 44,000 $ 3,949 $ 70,238 $ 222,035 Ending balance: specific reserve for impaired loans $ 19,804 $ 12,204 $ 10,592 $ 1,061 $ 5,853 $ 49,514 Ending balance: purchased credit-impaired loans (1) $ 10,954 $ 400 $ - $ - $ - $ 11,354 Ending balance: general allowance $ 24,372 $ 36,114 $ 33,408 $ 2,888 $ 64,385 $ 161,167 Loans held for investment: - Ending balance $ 3,238,001 $ 1,533,308 $ 2,009,049 $ 84,683 $ 1,775,250 $ 8,640,291 Ending balance: impaired loans $ 409,085 $ 175,575 $ 111,371 $ 11,261 $ 32,842 $ 740,134 Ending balance: purchased credit-impaired loans $ 148,025 $ 4,217 $ - $ - $ - $ 152,242 Ending balance: loans with general allowance $ 2,680,891 $ 1,353,516 $ 1,897,678 $ 73,422 $ 1,742,408 $ 7,747,915 Residential Mortgage Loans Commercial Mortgage Loans Commercial &amp; Industrial Loans Construction Loans Consumer Loans Total (In thousands) Quarter ended June 30, 2017 Allowance for loan and lease losses: Beginning balance $ 35,775 $ 68,468 $ 45,970 $ 3,886 $ 49,132 $ 203,231 Charge-offs (6,967) (30,495) (6,378) (595) (11,053) (55,488) Recoveries 891 78 4,624 133 1,920 7,646 Provision (release) 10,888 525 (2,134) 312 8,505 18,096 Ending balance $ 40,587 $ 38,576 $ 42,082 $ 3,736 $ 48,504 $ 173,485 Ending balance: specific reserve for impaired loans $ 13,786 $ 8,330 $ 10,788 $ 2,374 $ 5,516 $ 40,794 Ending balance: purchased credit-impaired loans (1) $ 9,074 $ 372 $ - $ - $ - $ 9,446 Ending balance: general allowance $ 17,727 $ 29,874 $ 31,294 $ 1,362 $ 42,988 $ 123,245 Loans held for investment: Ending balance $ 3,282,307 $ 1,611,730 $ 2,116,756 $ 122,093 $ 1,728,290 $ 8,861,176 Ending balance: impaired loans $ 428,711 $ 140,621 $ 74,902 $ 50,557 $ 40,834 $ 735,625 Ending balance: purchased credit-impaired loans $ 156,202 $ 4,166 $ - $ - $ - $ 160,368 Ending balance: loans with general allowance $ 2,697,394 $ 1,466,943 $ 2,041,854 $ 71,536 $ 1,687,456 $ 7,965,183 Residential Mortgage Loans Commercial Mortgage Loans Commercial &amp; Industrial Loans Construction Loans Consumer Loans Total (In thousands) Six-Month Period Ended June 30, 2017 Allowance for loan and lease losses: Beginning balance $ 33,980 $ 57,261 $ 61,953 $ 2,562 $ 49,847 $ 205,603 Charge-offs (15,192) (31,857) (18,430) (658) (22,245) (88,382) Recoveries 1,640 108 5,499 578 4,901 12,726 Provision (release) 20,159 13,064 (6,940) 1,254 16,001 43,538 Ending balance $ 40,587 $ 38,576 $ 42,082 $ 3,736 $ 48,504 $ 173,485 Ending balance: specific reserve for impaired loans $ 13,786 $ 8,330 $ 10,788 $ 2,374 $ 5,516 $ 40,794 Ending balance: purchased credit-impaired loans (1) $ 9,074 $ 372 $ - $ - $ - $ 9,446 Ending balance: general allowance $ 17,727 $ 29,874 $ 31,294 $ 1,362 $ 42,988 $ 123,245 Loans held for investment: Ending balance $ 3,282,307 $ 1,611,730 $ 2,116,756 $ 122,093 $ 1,728,290 $ 8,861,176 Ending balance: impaired loans $ 428,711 $ 140,621 $ 74,902 $ 50,557 $ 40,834 $ 735,625 Ending balance: purchased credit-impaired loans $ 156,202 $ 4,166 $ - $ - $ - $ 160,368 Ending balance: loans with general allowance $ 2,697,394 $ 1,466,943 $ 2,041,854 $ 71,536 $ 1,687,456 $ 7,965,183 (1) Refer to Note 7- Loans Held For Investment-PCI Loans, for a detail of changes in the allowance for loan losses related to PCI loans. The tables below present the allowance for loan and lease losses and the carrying value of loans by portfolio segment as of June 30, 2018 and December 31, 2017: As of June 30, 2018 Residential Mortgage Loans Commercial Mortgage Loans Consumer and Finance Leases Construction Loans (Dollars in thousands) C&amp;I Loans Total Impaired loans without specific reserves: Principal balance of loans, net of charge-offs $ 121,396 $ 58,992 $ 43,566 $ - $ 2,780 $ 226,734 Impaired loans with specific reserves: Principal balance of loans, net of charge-offs 287,689 116,583 67,805 11,261 30,062 513,400 Allowance for loan and lease losses 19,804 12,204 10,592 1,061 5,853 49,514 Allowance for loan and lease losses to principal balance 6.88 % 10.47 % 15.62 % 9.42 % 19.47 % 9.64 % PCI loans: Carrying value of PCI loans 148,025 4,217 - - - 152,242 Allowance for PCI loans 10,954 400 - - - 11,354 Allowance for PCI loans to carrying value 7.40 % 9.49 % - - - 7.46 % Loans with general allowance: Principal balance of loans 2,680,891 1,353,516 1,897,678 73,422 1,742,408 7,747,915 Allowance for loan and lease losses 24,372 36,114 33,408 2,888 64,385 161,167 Allowance for loan and lease losses to principal balance 0.91 % 2.67 % 1.76 % 3.93 % 3.70 % 2.08 % Total loans held for investment: Principal balance of loans $ 3,238,001 $ 1,533,308 $ 2,009,049 $ 84,683 $ 1,775,250 $ 8,640,291 Allowance for loan and lease losses 55,130 48,718 44,000 3,949 70,238 222,035 Allowance for loan and lease losses to principal balance (1) 1.70 % 3.18 % 2.19 % 4.66 % 3.96 % 2.57 % Residential Mortgage Loans Commercial Mortgage Loans Consumer and Finance Leases Construction Loans (Dollars in thousands) C&amp;I Loans Total As of December 31, 2017 Impaired loans without specific reserves: Principal balance of loans, net of charge-offs $ 116,818 $ 65,100 $ 28,292 $ 48 $ 2,788 $ 213,046 Impaired loans with specific reserves: Principal balance of loans, net of charge-offs 316,616 87,814 90,008 47,218 35,606 577,262 Allowance for loan and lease losses 22,086 9,783 12,359 2,017 5,165 51,410 Allowance for loan and lease losses to principal balance 6.98 % 11.14 % 13.73 % 4.27 % 14.51 % 8.91 % PCI loans: Carrying value of PCI loans 153,991 4,183 - - - 158,174 Allowance for PCI loans 10,873 378 - - - 11,251 Allowance for PCI loans to carrying value 7.06% 9.04% - - - 7.11 % Loans with general allowance: Principal balance of loans 2,703,532 1,457,875 1,964,953 64,131 1,711,503 7,901,994 Allowance for loan and lease losses 26,016 38,332 36,512 2,505 65,817 169,182 Allowance for loan and lease losses to principal balance 0.96 % 2.63 % 1.86 % 3.91 % 3.85 % 2.14 % Total loans held for investment: Principal balance of loans $ 3,290,957 $ 1,614,972 $ 2,083,253 $ 111,397 $ 1,749,897 $ 8,850,476 Allowance for loan and lease losses 58,975 48,493 48,871 4,522 70,982 231,843 Allowance for loan and lease losses to principal balance (1) 1.79 % 3.00 % 2.35 % 4.06 % 4.06 % 2.62 % __________ (1) Loans used in the denominator include PCI loans of $152.2 million and $158.2 million as of June 30, 2018 and December 31, 2017, respectively. However, the Corporation separately tracks and reports PCI loans and excludes these loans from the amounts of non-performing loans, impaired loans, TDRs and non-performing assets. As of June 30, 2018 , the Corporation maintained a $ 0.2 million reserve for unfunded loan commitments (December 31, 2017 - $ 0.7 million), mainly related to outstanding commitments on floor plan revolving lines of credit.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 bility of funding, and then by the period-end amounts for unfunded commitments. The reserve for unfunded loan commitments is included as part of accounts payable and other liabilities in th e consolidated statement of financial condition and any change to t he reserve is included as part of other non-interest expenses in the consolidated statements of income. Duri ng the second quarter of 2018, t he Corporation implement ed certain enhancements to the methodology behind the calculation of the allowance for co mmercial loans , which include, among others, a revised procedure whereby historical loss rates for each commercial loan regulatory-based credit risk category (i.e., pass, special mention, substandard, and doubtful) are now calculated using the historical c harge-offs and portfolio balances over their average loss emergence period (the “raw loss rate”) for each credit risk classification. However, when not enough loss experience is observed in a particular risk-rated category and the calculation results in a loss rate for such risk-rated category that is lower than the loss rate of a less severe risk-rated category, the Corporation now uses the loss rate of such less severe category. Accordingly, during the second quarter of 2018, the Corporation applied the raw loss rate determined for loans rated pass to the commercial real estate loans rated special mentio n, instead of the lower raw loss rate that resulted for the special mention category. As of March 31, 2018, the historical losses and portfolio balances of special mention loans were allocated to pass or substandard categories based on the historical proportion of loans in this risk category that ultimately cured or resulted in being uncollectible. In addition, during the second quarter of 2018 , the Corporation implemented refinements to the measurement of qualitative factors in the estimation process of the allowance for loan losses for commercial and consumer loans primarily consisting of the incorporation of a basis point adjustment derived f rom the difference between the average raw loss rate and the highest lo ss rates observed during a look- back period that management determined was appropriate to use for each regio n to identify any relevant effect during an economic cycle. Although the net effect of these refinements was immaterial to the total provision expense, on a portfolio basis these enhancements resulted in a $ 1.6 million decrease in the provision for commercial and construction loans in the second quarter of 2018, offset by a $ 1.6 m illion increase in the provision for consumer loans. </t>
  </si>
  <si>
    <t>LOANS HELD FOR SALE</t>
  </si>
  <si>
    <t>NOTE 9 – LOANS HELD FOR SALE The Corporation’s loans held-for-sale portfolio as of the dates indicated was composed of: June 30, 2018 December 31, 2017 (In thousands) Residential mortgage loans $ 26,269 $ 24,690 Construction loans (1) 37,732 8,290 Commercial mortgage loans (1)(2) 16,814 - Total $ 80,815 $ 32,980 (1) During the first quarter of 2018, the Corporation transferred $57.2 million (net of fair value write-downs of $9.7 million) in non-performing loans to held for sale. Loans transferred to held for sales consisted of a $30.0 million non-performing construction loan (net of a $5.1 million fair value write-down) and two non-performing commercial mortgage loans totaling $27.2 million (net of fair value write-downs of $4.6 million). (2) During the second quarter of 2018, the Corporation completed the sale of a $10.4 million non-performing commercial mortgage loan that was among the loans transferred to held for sale in the first quarter of 2018.</t>
  </si>
  <si>
    <t>OTHER REAL ESTATE OWNED</t>
  </si>
  <si>
    <t>Text Block [Abstract]</t>
  </si>
  <si>
    <t>Other Real Estate Owned Disclosure [Text Block]</t>
  </si>
  <si>
    <t>NOTE 10 – OTHER REAL ESTATE OWNED The following table presents OREO inventory as of the dates indicated: June 30, December 31, 2018 2017 (In thousands) OREO OREO balances, carrying value: Residential (1) $ 57,579 $ 54,381 Commercial 75,844 82,871 Construction 9,932 10,688 Total $ 143,355 $ 147,940 (1) Excludes $14.5 million and $21.3 million as of June 30, 2018 and December 31, 2017, respectively, of foreclosures that meet the conditions of ASC Topic 310-40 and are presented as a receivable (other assets) in the statement of financial condition.</t>
  </si>
  <si>
    <t>DERIVATIVE INSTRUMENTS AND HEDGING ACTIVITIES</t>
  </si>
  <si>
    <t xml:space="preserve">NOTE 11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 The overall objective of the Corporation’s interest rate risk management activities is to reduce the variability of earnings caused by chan ges in interest rates. The Corporation designates a derivative as a fair value hedge, cash flow hedge or economic undesignated hedge when it enters into the derivative contract . As of June 30, 2018 and December 31, 2017 , all derivatives h eld by the Corporation were considered economic undesignated hedges . These undesignated hedges were recorded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Forward contracts - F orward contracts are sales of to-be-announced (“TBA”) mortgage-backed securities that will settle over the standard delivery d ate and do not qualify as “regular way” security trades. Regular-way security trades are contracts that have no net settlement provision and no market mechanism to facilitate net settlement and that provide for delivery of a security within the time frame generally established by regulations or conventions in the market - place or exchange in which the transaction is being executed. The f orward sales are considered derivative instruments that need to be marked-to- market. These securities are used to economica lly hedge the FHA/VA residential mortgage loan securitizations of the mortgage-banking operations . Unrealized gains (losses) are recognized as part of mortgage banking activities in the consolidated statement of income. To satisfy the needs of its custome rs, the Corporation may enter into non - hedging trans actions. On these transactions, the Corporation generally participates as a buyer in one of the agreements and as a seller in the other agreement under the same terms and conditions. In addition, the Corporation enter s into certain contracts with embedded derivatives that do not require separate accounting as these are clearly and closely related to the economic characteristics of the host contract. When the embedded derivative possesses economic chara cteristics that are not clearly and closely related to the economic characteristics of the host contract, it is bifurcated, carried at fair value, and designated as a trading or non - hedging derivative instrument. The following table summarizes the notional amounts of all derivative instruments: Notional Amounts (1) As of As of June 30, December 31, 2018 2017 (In thousands) Undesignated economic hedges: Interest rate contracts: Written interest rate cap agreements $ 90,010 $ 91,010 Purchased interest rate cap agreements 90,010 91,010 Forward Contracts: Sale of TBA GNMA MBS pools 30,000 26,000 Forward loan sales commitments 6,304 - $ 216,324 $ 208,020 (1) Notional amounts are presented on a gross basis with no netting of offsetting exposure positions. The following table summarizes for derivative instruments their fair values and location in the consolidated statements of financial condition: Asset Derivatives Liability Derivatives Statement of June 30, December 31, June 30, December 31, Financial 2018 2017 2018 2017 Condition Location Fair Value Fair Value Statement of Financial Condition Location Fair Value Fair Value (In thousands) Undesignated economic hedges: Interest rate contracts: Written interest rate cap agreements Other assets $ - $ - Accounts payable and other liabilities $ 799 $ 305 Purchased interest rate cap agreements Other assets 799 305 Accounts payable and other liabilities - - Forward Contracts: Sales of TBA GNMA MBS pools Other assets 7 7 Accounts payable and other liabilities 122 19 Forward loan sales commitments Other assets - - Accounts payable and other liabilities - - $ 806 $ 312 $ 921 $ 324 The following table summarizes the effect of derivative instruments on the consolidated statement of income: (Loss) or Gain (Loss) or Gain Location of (Loss) or Gain Quarter Ended Six-Month Period Ended Recognized in Statement June 30, June 30, of Income on Derivatives 2018 2017 2018 2017 (In thousands) UNDESIGNATED ECONOMIC HEDGES: Interest rate contracts: Written and purchased interest rate cap agreements Interest income - Loans $ - $ - $ - $ (1) Forward contracts: Sales of TBA GNMA MBS pools Mortgage Banking Activities (51) 364 (103) 308 Forward loan sales commitments Mortgage Banking Activities - - - - Total (loss) gain on derivatives $ (51) $ 364 $ (103) $ 307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effect of derivative instruments on earnings. This will depend, for the most part, on the shape of the yield curve, and the level of interest rates, as well as the expectation s for rates in the future. As of June 30, 2018, the Corporation had not entered into any derivative instrument containing credit-risk-related contingent features. </t>
  </si>
  <si>
    <t>OFFSETTING OF ASSETS AND LIABILITIES</t>
  </si>
  <si>
    <t>NOTE 12 – OFFSETTING OF ASSETS AND LIABILITIES The Corporation enters into master agreements with counterparties, primarily related to derivatives and repurchase agreements, that may allow for netting of exposures in the event of default. In an event of default, each party has a right of set-off against the other party for amounts owed under the related agreement and any other amount or obligation owed in respect of any other agreement or transaction between them. The following table presents informati on about the offsetting of financial assets and liabilities, as well as derivative assets and liabilities: Offsetting of Financial Assets and Derivative Assets Gross Amounts Not Offset in the Statement of Financial Position Net Amounts of Assets Presented in the Statement of Financial Position Gross Amounts of Recognized Assets Gross Amounts Offset in the Statement of Financial Position Financial Instruments Cash Collateral As of June 30, 2018 Net Amount (In thousands) Description Derivatives $ 799 $ - $ 799 $ (29) $ (770) $ - Securities purchased under agreements to resell 200,000 (200,000) - - - - Total $ 200,799 $ (200,000) $ 799 $ (29) $ (770) $ - Gross Amounts Not Offset in the Statement of Financial Position Net Amounts of Assets Presented in the Statement of Financial Position Gross Amounts of Recognized Assets Gross Amounts Offset in the Statement of Financial Position Financial Instruments Cash Collateral As of December 31, 2017 Net Amount (In thousands) Description Derivatives $ 305 $ - $ 305 $ (305) $ - $ - Securities purchased under agreements to resell 200,000 (200,000) - - - - Total $ 200,305 $ (200,000) $ 305 $ (305) $ - $ - Offsetting of Financial Liabilities and Derivative Liabilities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June 30, 2018 Net Amount (In thousands) Description Securities sold under agreements to repurchase $ 400,000 $ (200,000) $ 200,000 $ (200,000) $ - $ -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December 31, 2017 Net Amount (In thousands) Description Derivatives $ - $ - $ - $ - $ - $ - Securities sold under agreements to repurchase $ 500,000 $ (200,000) $ 300,000 $ (300,000) $ - $ -</t>
  </si>
  <si>
    <t>GOODWILL AND OTHER INTANGIBLES</t>
  </si>
  <si>
    <t>NOTE 13 – GOODWILL AND OTHER INTANGIBLES Goodwill as of June 30, 2018 and December 31, 201 7 amounted to $ 28.1 million , recognized as part of “Other Assets” in the consolidated statements of financial condition. The Corporation conducted its annual evaluation of goodwill and other intangibles during the fourth quarter of 2017. The Corporation’s goodwill is related to the acquisition of FirstBank Florida in 2005. There have been no significant events related to the Florida report ing unit that could indicate potential goodwill impairment since the date of the last evaluation; therefore, no goodwill impairment evaluation was performed during the first six months of 2018. Goodwill and other indefinite life intangibles are reviewed at least annually for impairment. In connection with the acquisition of the FirstBank-branded credit card loan portfolio, in the second quarter of 2012, the Corporation recognized a purchased credit card relationship intangible of $ 24.5 million, which is b eing amortized over the remaining estimated life of 3.3 years on an accelerated basis based on the estimated attrition rate of the purchased credit card accounts, which reflects the pattern in which the economic benefits of the intangible asset are consume d. These benefits are consumed as the revenue stream generated by the cardholder relationship is realized. The core deposit intangible includes the core deposit acquired in the February 2015 Doral Bank transaction amounting to $ 3.4 million as of June 30, 2018. In the first quarter of 2016, FirstBank Insurance Agency acquired certain insurance customer accounts and related customer records and recognized an insurance customer relationship intangible of $1.1 million ($0.7 million as of June 30, 2018 ) , which is being amortized over the next 4.5 years on a straight-line basis. The acquired accounts ha ve a direct relationship to the previous mortgage loan portfolio acquisitions from Doral Bank and Doral Financial in 2015 and 2014. The following table shows the gross amount and accumulated amortization of the Corporation’s intangible assets recognized as part of Other Assets in the consolidated statements of financial condition: As of As of June 30, December 31, 2018 2017 (Dollars in thousands) Core deposit intangible: Gross amount, beginning of period $ 51,664 $ 51,664 Accumulated amortization (1) (46,829) (46,186) Net carrying amount $ 4,835 $ 5,478 Remaining amortization period 6.5 years 7.0 years Purchased credit card relationship intangible: Gross amount $ 24,465 $ 24,465 Accumulated amortization (2) (17,614) (16,465) Net carrying amount $ 6,851 $ 8,000 Remaining amortization period 3.3 years 3.9 years Insurance customer relationship intangible: Gross amount $ 1,067 $ 1,067 Accumulated amortization (3) (368) (292) Net carrying amount $ 699 $ 775 Remaining amortization period 4.5 years 5.0 years (1) For the quarter and six-month period ended June 30, 2018, the amortization expense of core deposit intangibles amounted to $0.2 million and $0.6 million, respectively (2017 - $0.5 million and $0.9 million, respectively). (2) For the quarter and six-month period ended June 30, 2018, the amortization expense of the purchased credit card relationship intangible amounted to $0.6 million and $1.1 million, respectively (2017 - $0.6 million and $1.3 million, respectively). (3) For the quarter and six-month period ended June 30, 2018, the amortization expense of insurance customer relationship intangible amounted to $38 thousand and $76 thousand, respectively (2017 - $38 thousand and $76 thousand, respectively). The estimated aggregate annual amortization expense related to the intangible assets for future periods is as follows: Amount (In thousands) 2018 $ 1,723 2019 3,088 2020 2,851 2021 2,658 2022 915 2023 and after 1,150</t>
  </si>
  <si>
    <t>NON-CONSOLIDATED VARIABLE INTEREST ENTITIES AND SERVICING ASSETS</t>
  </si>
  <si>
    <t>NOTE 14 – NON 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 or with which the Corporation has entered into other transactions, the Corporation first determines if the counterparty is an entity for which a variable interest exists. If no scope exception is applicable and a variable interest exists, the Corporation then evaluates if it is the primary beneficiary of the VIE and whether the entity should be consolidated or not. Below is a summary of transfers of financial assets to VIEs for which the Corporation has retained some level of continuing involvement: GNMA Th e Corporation typically transfers first lien residential mortgage loans in conjunction with GNMA securitization transactions in which the loans are exchanged for cash or securities that are readily redeemed for cash proceeds and servicing rights. The secur ities issued through these transactions are guaranteed by the issuer and, under seller/servicer agreements, the Corporation is required to service the loans in accordance with the issuers’ servicing guidelines and standards. As of June 30, 2018 , t he Corporation serviced loans securitized through GNMA with a principal balance of $ 1.7 billion. Trust- Preferred Securities In 2004, FBP Statutory Trust I, a financing trust that is wholly owned by the Corporation, sold to institutional investors $ 1 00 million of its variable-rate trust-preferred securities. FBP Statutory Trust I used the proceeds of the issuance, together with the proceeds of the purchase by the Corporation of $ 3.1 million of FBP Statutory Trust I variable-rate common securities, to purchase $ 103.1 million aggregate principal amount of the Corporation’s Junior Subordinated Deferrable Debentures. Also in 2004, FBP Statutory Trust II, a financing trust that is wholly owned by the Corporation, sold to institutional investors $ 125 million of its variable-rate trust-preferred securities. FBP Statutory Trust II used the proceeds of the issuance, together with the proceeds of the purchase by the Corporation of $ 3.9 million of FBP Statutory Trust II variable-rate common securities, to purchase $ 128.9 million aggregate principal amount of the Corporation’s Junior Subordinated Deferrable Debentures. The debentures are presented in the Corporation’s consolidated statement of financial condition as Other Borrowings, net of related issuance costs. T he variable-rate trust-preferred securities are fully and unconditionally guaranteed by the Corporation. The Junior Subordinated Deferrable Debentures issued by the Corporation in April 2004 and September 2004 mature on June 17, 2034 and September 20, 2034 , respectively ; however, under certain circumstances, the maturity of Junior Subordinated Deferrable Debentures may be shortened (such shortening would result in a mandatory redemption of the variable-rate trust-preferred securities). During the first quarter of 2018, the Corporation completed the repurchase of $ 23.8 million of trust preferred securities of the FBP Statutory Trust I that were auctioned in a public sale at which the Corporation was invited to participate. The Corporation repurchased and cancelled the repurchased trust preferred securities, resulting in a commensurate reduction in the related Floating Rate Junior Subordinated Debenture. The Corporation’s winning bid equated to 90 % of the $23.8 million par value. The 10 % di scount resulted in a gain of approximately $2.3 million, which is reflected in the statement of income as a “Gain on early extinguishment of debt.” The Collins Amendment to the Dodd-Frank Wall Street Reform and Consumer Protection Act eliminated cer tain trust-preferred securitie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 ods. During the second quarter of 2016, the Corporatio n, having received approval from the Federal Reserve , paid $ 31.2 million for all of the accrued but deferred interest payments plus the interest for the second quarter of 2016 on the Corporation’s subor dinated debentures associated with its trust preferred securities. Subsequently, the Corporation has received quarterly approvals that have enabled it to make scheduled quarterly interest payments . As of June 30, 2018, the Corporation was current on all in terest payments due on its subordinated debt. In October 2017, the New York FED terminated the formal written agreement (the “Written Agreement”) entered into on June 3, 2010 between the Corporation and the Reserve Bank. However, the Corporation has agreed with its regulators to continue to obtain approval before paying dividends, receiving dividends from the Bank, making payment s on subordinated debt or trust- preferred securities, incurring or guaranteeing debt or purchasing or redeeming any corporate stoc k. The Corporation has received approval to make the subordinated debentures’ quarterly payment for September 30, 2018.
Grantor Trusts During 2004 and 2005, an unaffiliated party, referred to in this subsection as the seller, established a series of statutory trusts to effect the securitization of mortgage loans and the sale of trust certificates (the “Grantor Trusts”) . The seller initially provided the servicing for a fee, which is senior to the obligations to pay trust certificate holders. The selle r then entered into a sales agreement through which it sold and issued the trust certificates in favor of the Corporation’s banking subsidiary. Currently, the Bank is the sole owner of the trust certificates; the servicing of the underlying residential mor tgages that generate the principal and interest cash flows is performed by another third party, which receives a servicing fee. The securities are variable-rate securities indexed to 90-day LIBOR plus a spread. The principal payments from the underlying lo ans are remitted to a paying agent (servicer), who then remits interest to the Bank. Interest income is shared to a certain extent with the FDIC, which has an interest only strip (“IO”) tied to the cash flows of the underlying loans and is entitled to rece ive the excess of the interest income less a servicing fee over the variable rate income that the Bank earns on the securities. This IO is limited to the weighted-average coupon on the securities. The FDIC became the owner of the IO upon its intervention o f the seller, a failed financial institution. No recourse agreement exists, and the Bank, as a sole holder of the certificates, absorbs all risks from losses on non-accruing loans and repossessed collateral. As of June 30, 2018 , the amortized cos t and fair value of the Grantor Trusts amounted to $ 20.6 million and $ 15.1 million, respectively, with a weighted average yield of 4.51 %, which is included as part of the Corporation’s available-for-sale investment securities portfolio. Investment in unco nsolidated entity On February 16, 2011, FirstBank sold an asset portfolio consisting of performing and non-performing construction, commercial mortgage and commercial and industrial loans with an aggregate book value of $ 269.3 million to CPG/GS, an entity organized under the laws of the Commonwealth of Puerto Rico and majority owned by PRLP Ventu res LLC (“ PRLP ” ), a company created by Goldman, Sachs &amp; Co. and Caribbean Property Group. In connection with the sale, the Corporatio n received $ 88.5 million in cash and a 35 % interest in CPG/GS, and made a loan in the amount of $ 136.1 million representing seller financing provided by FirstBank. The loan matured in February 2018 and was refinanced and consolidated with other outstanding loans of CPG/GS in the second quarter of 2018. As of June 30, 2018 , the carrying amount of the new loan was $ 10.6 million, which was included in the Corporation ’ s commercial mortgage loans held for investment portfolio. This loan has a three-year maturity, bears a fixed-interest rate, and is primarily secured by income-producing real estate properties and certain residential units. FirstBank’s equity interest in CPG/GS is accounted for under the equity method. FirstBank recorded a loss on its inte 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a sh proceeds received by CPG/GS have been first used to cover operating expenses and debt service payments, including those related to the refinanced loan described above, which must be substantially repaid before proceeds can be used for other purposes, including the return of capital to both PRLP and FirstBank. FirstBank will not receive any return on its equity interest until PRLP receives an aggregate amount equivalent to its initial investment and a priority return of at least 12 %, which has not occurred, resulting in FirstBank’s interest in CPG/GS being subordinate to PRLP’s interest. CPG/GS will then begin to make payments pro rata to PRLP and FirstBank, 35 % and 65 %,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affect the entity ’ s economic performance and the obligation to absorb losses of , or the right to receive benefits from, CPG/GS that could potentially be significant to the VIE. The Bank deter mined that it does not have the power to direct the activities that most significantly impact the economic performance of CPG/GS as it does not have the right to manage or influence the loan portfolio, fo reclosure proceedings, or the construction and sale of the property; therefore, the Bank concluded that it is not the primary beneficiary of CPG/GS . Servicing Assets The Corporation sells residential mortgage loans to GNMA, which generally securitizes the transferred loans into mortgage-backed securities. Also, certain conventional conforming loans are sold to FNMA or FHLMC with servicing retained. The Corporation recognizes as separate assets the rights to service loans for others, whether those servicing assets are originated or purchased. The changes in servicing assets are shown below: Quarter Ended Six-Month Period Ended June 30, June 30, (In thousands) 2018 2017 2018 2017 Balance at beginning of period $ 26,135 $ 26,330 $ 25,255 $ 26,244 Capitalization of servicing assets 1,138 1,049 2,025 1,924 Amortization (729) (779) (1,466) (1,567) Adjustment to fair value 617 (197) 1,330 (357) Other (1) 30 99 47 258 Balance at end of period $ 27,191 $ 26,502 $ 27,191 $ 26,502 (1) Amount represents the adjustment to fair value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Quarter Ended Six-Month Period Ended June 30, June 30, 2018 2017 2018 2017 (In thousands) Balance at beginning of period $ 673 $ - $ 1,451 $ 461 Temporary impairment charges 20 197 37 357 OTTI of servicing assets - - (65) (621) Recoveries (637) - (1,367) - Balance at end of period $ 56 $ 197 $ 56 $ 197 The components of net servicing income are shown below: Quarter Ended Six-Month Period Ended June 30, June 30, 2018 2017 2018 2017 (In thousands) Servicing fees $ 2,058 $ 1,975 $ 4,178 $ 3,999 Late charges and prepayment penalties 146 138 266 237 Adjustment for loans repurchased 30 99 47 258 Other - (28) - (35) Servicing income, gross 2,234 2,184 4,491 4,459 Amortization and impairment of servicing assets (112) (977) (136) (1,925) Servicing income, net $ 2,122 $ 1,207 $ 4,355 $ 2,534 The Corporation’s servicing assets are subject to prepayment and interest rate risks. Key economic assumptions used in determining the fair value at the time of sale of the related mortgages ranged as follows: Maximum Minimum Six-Month Period Ended June 30, 2018: Constant prepayment rate: Government-guaranteed mortgage loans 5.7 % 5.6 % Conventional conforming mortgage loans 6.3 % 6.2 % Conventional non-conforming mortgage loans 9.6 % 9.1 % Discount rate: Government-guaranteed mortgage loans 12.0 % 12.0 % Conventional conforming mortgage loans 10.0 % 10.0 % Conventional non-conforming mortgage loans 14.3 % 14.3 % Six-Month Period Ended June 30, 2017: Constant prepayment rate: Government-guaranteed mortgage loans 6.0 % 6.0 % Conventional conforming mortgage loans 6.4 % 6.3 % Conventional non-conforming mortgage loans 9.5 % 9.1 % Discount rate: Government-guaranteed mortgage loans 12.0 % 12.0 % Conventional conforming mortgage loans 10.0 % 10.0 % Conventional non-conforming mortgage loans 14.3 % 14.3 % The weighted averages of the key economic assumptions that the Corporation used in its valuation model and the sensitivity of the current fair value to immediate 10 % and 20 % adverse changes in those as sumptions for mortgage loans as of June 30, 2018 were as follows: (Dollars in thousands) Carrying amount of servicing assets $ 27,191 Fair value $ 31,953 Weighted-average expected life (in years) 8.63 Constant prepayment rate (weighted-average annual rate) - Decrease in fair value due to 10% adverse change $ 731 Decrease in fair value due to 20% adverse change $ 1433 Discount rate (weighted-average annual rate) - Decrease in fair value due to 10% adverse change $ 1,603 Decrease in fair value due to 20% adverse change $ 3,067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 t in changes in another (for example, increases in market interest rates may result in lower prepayments), which may magnify or counteract the sensitivities.</t>
  </si>
  <si>
    <t>DEPOSITS</t>
  </si>
  <si>
    <t>N OTE 15 – DEPOSITS The following table summarizes deposit balances as of the dates indicated: June 30, December 31, 2018 2017 (In thousands) Type of account: Non-interest bearing checking accounts $ 2,317,149 $ 1,833,665 Savings accounts 2,360,345 2,401,385 Interest-bearing checking accounts 1,328,540 1,207,511 Certificates of deposit 2,389,383 2,429,585 Brokered certificates of deposit (CDs) 822,666 1,150,485 $ 9,218,083 $ 9,022,631 Brokered CDs mature as follows: June 30, 2018 (In thousands) Three months or less $ 148,917 Over three months to six months 180,053 Over six months to one year 128,815 Over one year to three years 284,747 Over three years to five years 78,753 Over five years 1,381 Total $ 822,666 The following are the components of interest expense on deposits: Quarter Ended Six-Month Period Ended June 30, June 30, 2018 2017 2018 2017 (In thousands) Interest expense on deposits $ 16,667 $ 15,883 $ 33,274 $ 31,351 Accretion of premium from acquisition (2) (15) (5) (38) Amortization of broker placement fees 309 480 676 1,007 Interest expense on deposits $ 16,974 $ 16,348 $ 33,945 $ 32,320</t>
  </si>
  <si>
    <t>SECURITIES SOLD UNDER AGREEMENTS TO REPURCHASE</t>
  </si>
  <si>
    <t>NOTE 17 – SECURITIES SOLD UNDER AGREEMENTS TO REPURCHASE Securities sold under agreements to repurchase (repurchase agreements) as of the dates indicated consisted of the following: June 30, 2018 December 31, 2017 (Dollars in thousands) Short-term fixed-rate repurchase agreement with a rate of 1.53% $ - $ 100,000 Long-term fixed-rate repurchase agreements, interest ranging from 1.96% to 2.26% (1)(2) 200,000 200,000 $ 200,000 $ 300,000 (1) Reported net of securities purchased under agreements to repurchase (reverse repurchase agreements) by counterparty, when applicable, pursuant to Topic ASC 210-20-45-11. (2) As of June 30, 2018, includes $200 million with an average rate of 2.11% that lenders have the right to call before their contractual maturities at various dates beginning on July 19, 2018. Subsequent to June 30, 2018, no lender has exercised its call option on repurchase agreements. Repurchase agreements mature as follows: June 30, 2018 (In thousands) Three to four years 200,000 Total $ 200,000 As of June 30, 2018 and December 31, 2017 , the securities underlying such agreements were delivered to the dealers with which the repurchase agreements were transacted. Repurchase agreements as of June 30, 2018, grouped by counterparty, were as follows: (Dollars in thousands) Weighted-Average Counterparty Amount Maturity (In Months) JP Morgan Chase $ 200,000 43</t>
  </si>
  <si>
    <t>ADVANCES FROM THE FEDERAL HOME LOAN BANK (FHLB)</t>
  </si>
  <si>
    <t>NOTE 18 – ADVANCES FROM THE FEDERAL HOME LOAN BANK (FHLB) The following is a summary of the advances from the FHLB: June 30, December 31, (Dollars in thousands) 2018 2017 Long-term fixed-rate advances from FHLB, with a weighted-average interest rate of 1.91% $ 715,000 $ 715,000 Advances from FHLB mature as follows: June 30, 2018 (In thousands) Within one month $ 25,000 Over three to six months 70,000 Over one to three years 420,000 Over three to five years 200,000 Total $ 715,000 As of June 30, 2018 , the Corporation used $162.0 million in letters of credit issued by the FHLB as pledges for public deposits in the Virgin Islands and had additional capacity of approximately $ 491.6 million on this credit facility based on collateral pledged at the FHLB, including a haircut reflecting the perceived risk associated with the collateral.</t>
  </si>
  <si>
    <t>OTHER BORROWINGS</t>
  </si>
  <si>
    <t>NOTE 18 – OTHER BORROWINGS Other borrowings, as of the indicated dates, consisted of: June 30, December 31, 2018 2017 (In thousands) Junior subordinated debentures due in 2034, interest-bearing at a floating rate of 2.75% over 3-month LIBOR (5.08% as of June 30, 2018 and 4.35% as of December 31, 2017) (1) $ 65,593 $ 90,078 Junior subordinated debentures due in 2034, interest-bearing at a floating rate of 2.50% over 3-month LIBOR (4.82% as of June 30, 2018 and 4.12% as of December 31, 2017) 118,557 118,557 $ 184,150 $ 208,635 (1) Refer to Note 14 - Non-Consolidated Variable Interest Entities (“VIE”) and Servicing Assets-Trust-Preferred Securities, for additional information about the Corporation repurchase and cancellation in the first quarter of 2018 of $23.8 million in trust-preferred securities associated with these junior subordinated debentures.</t>
  </si>
  <si>
    <t>STOCKHOLDERS' EQUITY</t>
  </si>
  <si>
    <t xml:space="preserve">NOTE 20 – STOCKHOLDERS’ EQUITY Common Stock As of June 30, 2018 and December 31, 2017 , the Corporation had 2,000,000,000 authorized shares of common stock with a par value of $0.10 per share. As of June 30, 2018 and December 31, 2017 , there were 221,724,062 and 220,382,343 shares issued, respectively, and 217,185,449 and 216,278,040 shares outstanding, respectively. Refer to Note 4 – Stock Based Compensation, for information about transactions related to common stock under the Omnib us Plan. On May 17, 2018, the U.S. Treasury ex ercised its warrant to purchase 1,285,899 shares of the Corporation’s stock on a cashless basis resulting in the issuance of 730,571 shares of common stock and the use of 555,32 8 shares to cover the strike pric e of the transaction. Cash paid in lieu of fractional shares was $6.58. Preferred Stock The Corporation has 50,000,000 authorized shares of preferred stock with a par value of $ 1.00 , redeemable at the Corporation’s option, subject to certain terms. This stock may be issued in series and the shares of each series have such rights and preferences as are fixed by the Board of Directors when authorizing the issuance of that particular series. As of June 30, 2018 , the Corporation has five outstanding series of non-convertible, non-cumulative preferred stock: 7.125 % non-cumulative perpetual monthly income preferred stock, Series A; 8.35 % non-cumulative perpetual monthly income preferred stock, Series B; 7.40 % non-cumulative perpetual monthly income pre ferred stock, Series C; 7.25 % non-cumulative perpetual monthly income preferred stock, Series D; and 7.00 % non-cumulative perpetual monthly income preferred stock, Series E. The liquidation value per share is $ 25 . Effective January 17, 2012, the Cor poration delisted all of its outstanding series of non-convertible, non-cumulative preferred stock from the New York Stock Exchange. The Corporation has not arranged for listing and/or registration on another national securities exchange or for quotation o f the Series A through E Preferred Stock in a quotation medium. In December 2016, for the first time since July 2009, the Corporation paid dividends on its non-cumulative perpetual monthly income preferred stock, after receiving regulatory approval. Since then, the Corporation has continued to pay monthly dividend payments on the non-cumulative perpetual monthly income preferred stock. The Corporation intends to request approval in future periods to continue monthly dividend payments on the non-cumulative p erpetual monthly income preferred stock. The Corporation has received regulatory approval to pay the monthly dividends on the Corporation’s Series A through E Preferred Stock through September 2018. On October 3, 2017, the Federal Reserve terminated the Written Agreement entered into on June 3, 2010 between the Corporation and the Federal Reserve. However, the Corporation has agreed with its regulators to continue to obtain approval before paying dividends, receiving dividends from the Bank, making payments on subordinated debt or trust preferred securities, incurring or guaranteeing debt or purchasing or redeeming any corporate stock. Treasury stock During the first six months of 2018 and 2017 , the Corporation withheld an aggregate of 424,810 shares and 326,653 shares, respectively, of the common stock paid to certain senior officers as additional compensation and rest ricted stock that vested during the first six months of 2018 and 2017 to cover employees’ payroll and income tax withholding liabilities; these sha res are held as treasury stock. As of June 3 0 , 201 8, and December 31, 201 7 , the Corporation had 4,538,613 and 4,104,303 sh ares held as treasury stock, respectively. FirstBank Statutory Reserve (Legal Surplus) The Banking Law of the Commonwealth of Puerto Rico requires that a minimum of 10 % of FirstBank’s net income for the year be transferred to a legal surplus reserve u ntil such surplus equals the total of paid-in-capital on common and preferred stock. Amounts transferred to the legal surplus reserve from the retained earnings account are not available for distribution to the Corporation, including for payment as dividen ds to the stockholders, without the prior consent of the Puerto Rico Commissioner of Financial Institutions. The Puerto Rico Banking Law provides that, when the expenditures of a Puerto Rico commercial bank are greater than receipts, the excess of the expe nditures over receipts must be charged against the undistributed profits of the bank, and the balance, if any, must be charged against the legal surplus reserve, as a reduction thereof. If there is no legal surplus reserve sufficient to cover such balance in whole or in part, the outstanding amount must be charged against the capital account and the Bank cannot pay dividends until it can replenis h the legal surplus reserve to an amount of at least 20 % of the original capital contributed. During the fourth q uarter of 201 7 , $ 7.3 million was transferred to the legal surplus reserve. FirstBank’s legal surplus reserve, included as part of retained earnings in the Corporation’s consolidated statement of financial condition, amounted to $ 59.7 million as of June 3 0 , 201 8 . There were no transfers to the legal surplus reserve during the first six months of 2018 . </t>
  </si>
  <si>
    <t>INCOME TAXES</t>
  </si>
  <si>
    <t xml:space="preserve"> NOTE 21 - INCOME TAXES Income tax expense includes Puerto Rico and USVI income taxes as well as applicable U.S. federal and state taxes. The Corporation is subject to Puerto Rico income tax on its income from all sources. As a Puerto Rico corporation, First BanCorp. is treated as a foreign corporation for U.S. and USVI income tax purposes and is generally subject to U.S. and USVI income tax only on its income from sources within the U.S. and USVI or income effectively connected with the con duct of a trade or business in those regions.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generally not entitled to file consolidated tax returns and, thus, the Corporation is generally not entitled to utilize losses fr om one subsidiary to offset gains in another subsidiary. Accordingly, in order to obtain a tax benefit from a net operating loss (“NOL”), a particular subsidiary must be able to demonstrate sufficient taxable income within the applicable NOL carry-forward period. The 2011 PR Code allows entities organized as limited liability companies to perform an election to become a non-taxable “pass-through” entity and utilize losses to offset income from other “pass-through” entities, subject to certain limitations, w ith the remaining net income passing-through to its partner entities. The 2011 PR Code also provides a dividend received deduction of 100 % on dividends received from “controlled” subsidiaries subject to taxation in Puerto Rico and 85 % on dividends received from other taxable domestic corporations. On March 1, 2017, the Corporation completed the applicable regulatory filings to change the tax status of its subsidiary, First Federal Finance, from a taxable corporation to a non-taxable “pass-through” entit y. This election allows the Corporation to realize tax benefits of its deferred tax assets associated with pass-through ordinary net operating losses available at the banking subsidiary, FirstBank, which were subject to a full valuation allowance as of Dec ember 31, 2016, against now pass-through ordinary income from this profitable subsidiary. On March 1, 2017, the Corporation also completed the applicable regulatory filings to change the tax status of its subsidiary, FirstBank Insurance, from a taxable co rporation to a non-taxable “pass-through” entity. This election allows the Corporation to offset pass-through income projected to be earned by FirstBank Insurance with net operating losses available at the Holding Company level. The Corporation has ma intained an effective tax rate lower than the maximum statutory rate mainly by investing in government obligations and mortgage-backed securities exempt from U.S. and Puerto Rico income taxes and by doing business through an International Banking Entity (“ IBE”) unit of the Bank, and through the Bank’s subsidiary, FirstBank Overseas Corporation, whose interest income and gain on sales is exempt from Puerto Rico income taxation. The IBE and FirstBank Overseas Corporation were created under the International B 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 of the bank’s total net taxable income. For t he second quarter and first six months of 2018, the Corporation recorded an income tax expense of $10. 2 million and $17. 9 mi llion, respectively, compared to an income tax expense of $9.3 million and $1.2 million for the comparable periods in 2017. The increase in the income tax expense for the second quarter of 2018, as compared to the same period a year ago, was primarily rela ted to higher pre-tax earnings generated in 2018. The increase for the first six months of 2018, compared to same period in 2017 , was mostly related to a $ 13.2 million tax benefit recorded in the first quarter of 2017 as a result of the above discussed ch ange in tax status of certain subsidiaries from taxable corporations to limited liability companies that have elected to be treated as partnerships for income tax purposes in Puerto Rico and , to a lesser extent , a higher pre-tax income subject to the estim ated annual effective tax rate for the six month period ended June 30, 2018. For the six- month period ended June 30, 2018, the Corporation calculated the provision for income taxes by applying the estimated annual effective tax rate for the full fiscal year to ordinary income or loss. In the computation of the consolidated worldwide annual estimated effective tax rate, ASC Topic 740-270 , “Income Taxes – Interim Reporting,” requires the exclusion of legal entities with pre-tax losses from which a tax ben efit cannot be recognized. The Corporation’s estimated annual effective tax rate in the first six months of 2018, excluding entities from which a tax benefit cannot be recognized and discrete items, was 25 % compared to 24 % for the first six months of 2017 . The estimated annual effective tax rate including all entities for the first six months of 2018 was 24 % ( 25 % excluding discrete items, primarily the tax benefit resulting from the excess tax benefit recognized during the first quarter of 2018 upon the v esting of shares granted under the Corporat ion’s stock- based compensation plan) compared to 14 % for the first six months of 2017 ( 25 % excluding discrete items, primarily the tax benefit resulting from the previously mentioned change in the tax status of tw o subsidiaries).
The Corporation’s net deferred tax asset amounted to $283.3 million as of June 30, 2018, net of a valuation allowance of $181.2 million, and management concluded, based upon the assessment of all positive and negative evidence, that it is more likely than not that the Corporation will generate sufficient taxable income within the applicable NOL carry-forward periods to realize such amount. The net deferred tax asset of the Corporation’s banking subsidiary, FirstBank, amounted to $283 .2 million as of June 30, 2018, net of a valuation allowance of $ 144.6 million, compared to a net deferred tax asset of $ 294.7 million, net of a valuation allowance of $ 150.7 million, as of December 31, 2017. During the third quarter of 2017, the Corporation completed a formal ownership change analysis within the meaning of Section 382 of the U.S. Internal Revenue Code (“Section 382”) covering a comprehensive period, and concluded that an ownership change occur red during such period. Section 382 limits the ability to utilize U.S. and USVI NOLs for income tax purposes at such jurisdictions following an event of an ownership change. The Section 382 limitation could result in higher U.S. and USVI liabilities in th e future than we would incur in the absence of such limitation. For the second quarter and first six months of 2018, and as a result of the Section 382 limitation, the Corporation incurred an income tax expense of approximately $ 1.0 million and $2.6 million, respectively , related to its U.S. operations. The limitation did not affect the USVI operations in the first half of 2018. Prospectively, the Corporation expects that it will be able to mitigate the adverse effects associated wit h the Section 382 limitation as any such tax paid in the U.S. or USVI could be creditable against Puerto Rico tax liabilities or taken as deduction against taxable income. However, our ability to reduce our Puerto Rico tax liability through such a credit or deduction depends on our tax profile at each annual taxable period, which is dependent on various factors. As of June 30, 2018, the Corporation did not have Unrecognized Tax Benefits recorded on its books. The Corporation classifies all interest an d penalties, if any, related to tax uncertainties as income tax expense. Audit periods remain open for review until the statute of limitations has passed. The statute of limitations under the 2011 PR Code is four years; the statute of limitations for U.S. and USVI income tax purposes is three years after a tax return is due or filed, whichever is later, for each. The completion of an audit by the taxing authorities or the expiration of the statute of limitations for a given audit period could result in an a djustment to the Corporation’s liability for income taxes. Any such adjustment could be material to the results of operations for any given quarterly or annual period based, in part, upon the results of operations for the given period. For U.S. and USVI in come tax purposes, all tax years subsequent to 2013 remain open to examination. For Puerto Rico tax purposes, all tax years subsequent to 2012 remain open to examination. On December 22, 2017, the United States president signed H.R.1, The Tax Cuts and Job s Acts, which includes an overhaul of individual, business and international taxes and has affected our branch operations in the U.S. and the USVI. The bill includes measures reducing corporate taxes from 35 % to 21 %, a repeal of the corporate alternative m inimum tax regime, changes to business deductions and NOLs, a 15.5 % tax on mandatory repatriation of liquid assets, 10 % tax on base erosion payments, and a minimum 10.5 % tax on inclusion of global intangible low-tax income by U.S. shareholders, among other significant changes. The main provisions affecting our operations in the U.S. and the USVI in the first half of 2018 include: the change in tax rate to 21 %, the limitation to the amount certain financial institutions may deduct for premiums paid to the FD IC, and changes in pe rmanent differences, such as meals and entertainment deductions. Other significant provisions, such as the base erosion and anti-abuse tax, do not affect the Corporation’s U.S. and USVI branch operations since these operations’ receipt s do not exceed the annual threshold of U.S. effectively connected gross receipts. </t>
  </si>
  <si>
    <t>OTHER COMPREHENSIVE INCOME</t>
  </si>
  <si>
    <t>NOTE 22 – OTHER COMPREHENSIVE LOSS The following table presents changes in accumulated other comprehensive loss for the quarters and six-month periods ended June 30, 2018 and 2017: Changes in Accumulated Other Comprehensive Loss by Component (1) Quarter ended June 30, 2018 Quarter ended June 30, 2017 Six-month period ended June 30, 2018 Six-month period ended June 30, 2017 (In thousands) Unrealized net holding losses on debt securities Beginning Balance $ (44,662) $ (23,688) $ (20,608) $ (34,383) Other comprehensive (loss) income (7,445) 9,434 (31,499) 7,898 Amounts reclassified from accumulated comprehensive loss - (371) - 11,860 Ending balance $ (52,107) $ (14,625) $ (52,107) $ (14,625) Unrealized holding losses on equity securities Beginning Balance $ - $ (6) $ (6) $ (7) Reclassification to retained earnings per ASU 2016-01 - - 6 - Other comprehensive income - 2 - 3 Ending balance $ - $ (4) $ - $ (4) ____________________ (1) All amounts presented are net of tax. The following table presents the amounts reclassified out of each component of accumulated other comprehensive loss during the quarters and six-month periods ended June 30, 2018 and 2017: Reclassifications Out of Accumulated Other Comprehensive Loss Quarter ended June 30, Six-month period ended June 30, Affected Line Item in the Consolidated Statements of Income 2018 2017 2018 2017 (In thousands) Unrealized holding losses on debt securities Realized gain (loss) on sale of debt securities Net gain on sale of investments $ - $ 371 $ - $ 371 OTTI on debt securities Net impairment losses on available-for-sale debt securities - - - (12,231) Total before tax $ - $ 371 $ - $ (11,860) Income tax - - - - Total, net of tax $ - $ 371 $ - $ (11,860)</t>
  </si>
  <si>
    <t>FAIR VALUE</t>
  </si>
  <si>
    <t xml:space="preserve"> NOTE 21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Valuations of Level 1 assets and liabilities are obtained from readily-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ortgage-backed securitie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s estimation. For the first six months of 2018 , there were no transfers into or out of Level 1, Level 2 or Level 3 of the fair value hierarchy.
Financial Instruments Recorded at Fair Value on a Recurring Basis Investment securities available for sale The fair value of investment securities was the market value based on quoted market prices ( as is the case with Treasury notes and non-callable U.S. Agency debt securities), when available (Level 1), or, when available, market prices for identical or comparable as sets (as is the case with MBS and callable U.S. agency debt) that are based on observable market parameters, including benchmark yields, reported trades, quotes from brokers or dealers, issuer spreads, bids, offers and reference data including market resea rch operations (Level 2). Observable prices in the market already consider the risk of nonperformance. If listed prices or quotes are not available, fair value is based upon discounted cash flow models that use unobservable inputs due to the limited market activity of the instrument, as is the case with certain private label MBS held by the Corporation (Level 3). Private label MBS are collateralized by fixed-rate mortgages on single-family residential properties in the United States; the interest rate on the securities is variable, tied to 3-month LIBOR and limited to the weighted-average coupon of the underlying collateral. The market valuation represents the estimated net cash flows over the projected life of the pool of underlying assets applying a disc ount rate that reflects market observed floating spreads over LIBOR, with a widening spread based on a nonrated security. The market valuation is derived from a model that utilizes relevant assumptions, such as the prepayment rate, default rate, and loss s everity on a loan level basis. The Corporation modeled the cash flow from the fixed-rate mortgage collateral using a static cash flow analysis according to collateral attributes of the underlying mortgage pool (i.e., loan term, current balance, note rate, rate adjustment type, rate adjustment frequency, rate caps, and others) in combination with prepayment forecasts based on historical portfolio performance. The variable cash flow of the security is modeled using the 3-month LIBOR forward curve. Loss assump tions were driven by the combination of default and loss severity estimates, using an asset-level risk assessment method taking into account loan credit characteristics (loan-to-value, state jurisdiction, delinquency, property type and pricing behavior, an d others) to provide an estimate of default and loss severity. Refer to the table below for further information regarding qualitative information for all assets and liabilities measured at fair value using significant unobservable inputs (Level 3). Deri vative instruments The fair value of most of the Corporation’s derivative instruments is based on observable market parameters and takes into consideration the credit risk component of paying counterparties, when appropriate. On interest caps, only the seller’s credit risk is considered. The caps were valued using a discounted cash flow approach based on the related LIBOR and swap rate for each cash flow. A credit spread is considered for those derivative instruments that are not secured. The cumulati ve mark-to-market effect of credit risk in the valuation of derivative instruments for the quarters and six-month periods ended June 30, 2018 and 2017 was immaterial. Assets and liabilities measured at fair value on a recurring basis are summarized below: As of June 30, 2018 As of December 31, 2017 Fair Value Measurements Using Fair Value Measurements Using (In thousands) Level 1 Level 2 Level 3 Assets/Liabilities at Fair Value Level 1 Level 2 Level 3 Assets/Liabilities at Fair Value Assets: Securities available for sale : Equity securities (1) $ - $ - $ - $ - $ 418 $ - $ - $ 418 U.S. Treasury Securities 57,399 - - 57,399 7,401 - - 7,401 Noncallable U.S. agency debt securities - 311,367 - 311,367 - 361,971 - 361,971 Callable U.S. agency debt securities and MBS - 1,645,340 - 1,645,340 - 1,497,253 - 1,497,253 Puerto Rico government obligations - 4,075 2,768 6,843 - 4,118 2,695 6,813 Private label MBS - - 15,061 15,061 - - 17,060 17,060 Other investments - - - - - - 100 100 Equity securities (1) 412 - - 412 - - - - Derivatives, included in assets: Purchased interest rate cap agreements - 799 - 799 - 305 - 305 Forward contracts - 7 - 7 - 7 - 7 Liabilities: Derivatives, included in liabilities: Written interest rate cap agreements - 799 - 799 - 305 - 305 Forward contracts - 122 - 122 - 19 - 19 (1) As of January 1, 2018, the Corporation adopted ASU 2016-01, resulting in the reclassification of equity securities from available-for-sale investment securities to other investment securities. As of December 31, 2017, equity securities had a net unrealized loss of $6 thousand. The table below presents a reconciliation of the beginning and ending balances of all assets and liabilities measured at fair value on a recurring basis using significant unobservable inputs (Level 3) for the quarters and six-month periods ended June 30, 2018 and 2017 . Quarter Ended June 30, 2018 2017 Level 3 Instruments Only Securities Securities (In thousands) Available For Sale (1) Available For Sale (1) Beginning balance $ 18,808 $ 21,382 Total gains (losses) (realized/unrealized): Included in other comprehensive income (279) 228 Principal repayments and amortization (700) (1,839) Ending balance $ 17,829 $ 19,771 (1) Amounts mostly related to private label MBS. Six-Month Period Ended June 30, 2018 2017 Level 3 Instruments Only Securities Securities (In thousands) Available For Sale (1) Available For Sale (1) Beginning balance $ 19,855 $ 22,914 Total gains (realized/unrealized): Included in other comprehensive income 193 746 Principal repayments and amortization (2,219) (3,889) Ending balance $ 17,829 $ 19,771 (1) Amounts mostly related to private label MBS. The tables below present qualitative information for significant assets and liabilities measured at fair value on a recurring basis using significant unobservable inputs (Level 3) as of June 30, 2018 and December 31, 2017: June 30, 2018 (In thousands) Fair Value Valuation Technique Unobservable Input Range Investment securities available-for-sale: Private label MBS $ 15,061 Discounted cash flows Discount rate 14.6% Prepayment rate 5.0% - 23.0% (Weighted Average 12.6%) Projected Cumulative Loss Rate 0.0% - 8.7% (Weighted Average 3.9%) Puerto Rico government obligations 2,768 Discounted cash flows Discount rate 6.10% Prepayment rate 3.00% December 31, 2017 (In thousands) Fair Value Valuation Technique Unobservable Input Range Investment securities available for sale: Private label MBS $ 17,060 Discounted cash flows Discount rate 14.0% Prepayment rate 12.0% - 29.0% (Weighted Average 16.4%) Projected Cumulative Loss Rate 0.0% - 6.8% (Weighted Average 3.0%) Puerto Rico government obligations 2,695 Discounted cash flows Discount rate 6.61% Prepayment rate 3.00%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Meaningful and possi ble shifts of each input were modeled to assess the effect on the fair value estimation. Puerto Rico Government Obligations : The significant unobservable input used in the fair value measurement is the assumed prepayment rate of the underlying residentia l mortgage loans that collateral ize these obligations that are guaranteed by the Puerto Rico Housing Finance Authority . A significant increase (decrease) in the assumed rate would lead to a higher (lower) fair value estimate. The fair value of th ese bonds was based on a discounted cash flow analysis that contemplates the credit quality of the holder of second mortgages and a discount for liquidity constrain t s on the bonds considering the absence of an active market for them . Due to the guarantee o f the Puerto Rico Housing Finance Authority and other applicable contractual safeguards , no additional credit spread is applied for services default. The tables below summarize changes in unrealized gains and losses recorded in earnings for the quarters and nine-month periods ended September 30, 2017 and 2016 for Level 3 assets and liabilities that are still held at the end of each period: Changes in Unrealized Losses Changes in Unrealized Losses (Quarter ended June 30, 2018) (Quarter ended June 30, 2017) Level 3 Instruments Only Securities Securities (In thousands) Available For Sale Available For Sale Changes in unrealized losses relating to assets still held at reporting date: Net impairment losses on available-for-sale investment securities (credit component) $ - $ - Changes in Unrealized Losses Changes in Unrealized Losses (Nine-Month Period Ended September 30, 2017) (Nine-Month Period Ended September 30, 2016) Level 3 Instruments Only Securities Securities (In thousands) Available For Sale Available For Sale Changes in unrealized losses relating to assets still held at reporting date: Net impairment losses on available-for-sale investment securities (credit component) $ - $ - There were no changes in unrealized gains and losses recorded in earnings for the quarters and six-month period ended June 30, 2018 and 2017 for Level 3 assets and liabilities that were still held at the end of each period. Additionally, fair value is used on a nonrecurring basis to evaluate certain assets in accordance with GAAP. Adjustments to fair value usually result from the application of lower-of-cost or market accounting (e.g., loans held for sale carried at the lower -of-cost or fair value and repossessed assets) or write downs of individual assets (e.g., goodwill and loans ). As of June 30, 2018, impairment or valuation adjustments were recorded for assets recognized at fair value on a non-recurring basis as shown in the following table: Carrying value as of June 30, 2018 (Losses) Gains recorded for the Quarter Ended June 30, 2018 (Losses) Gains recorded for the Six-Month Period Ended June 30, 2018 Level 1 Level 2 Level 3 (In thousands) Loans receivable (1) $ - $ - $ 392,039 $ (3,869) $ (17,972) Other real estate owned (2) - - 143,355 (8,076) (8,164) Loans Held For Sale (3) - - 54,546 - (5,830)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e.g.,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The value of these loans was primarily derived from external appraisals, adjusted for specific characteristics of the loans. As of June 30, 2017, impairment or valuation adjustments were recorded for assets recognized at fair value on a non-recurring basis as shown in the following table: Carrying value as of June 30, 2017 (Losses) recorded for the Quarter Ended June 30, 2017 (Losses) recorded for the Six-Month Period Ended June 30, 2017 Level 1 Level 2 Level 3 (In thousands) Loans receivable (1) $ - $ - $ 359,302 $ (5,341) $ (22,707) OREO (2) - - 150,045 (3,237) (6,873) Mortgage servicing rights (3) - - 26,502 (197) (357) (1) Consists mainly of impaired commercial and construction loans. The impairments were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6.23%, Discount Rate of 11.21%. Qualitative information regarding the fair value measurements for Level 3 financial instruments are as follows: June 30, 2018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s Weighted average prepayment rate of 5.96%; weighted average discount rate of 11.24% The following tables present the carrying value, estimated fair value and estimated fair value level of the hierarchy of financial instruments as of June 30, 2018 and December 31, 2017: Total Carrying Amount in Statement of Financial Condition June 30, 2018 Fair Value Estimate June 30, 2018 Level 1 Level 2 Level 3 (In thousands) Assets: Cash and due from banks and money market investments (amortized cost) $ 888,399 $ 888,399 $ 888,399 $ - $ - Investment securities available for sale (fair value) 2,036,010 2,036,010 57,399 1,960,782 17,829 Investment securities held to maturity (amortized cost) 150,486 135,340 - - 135,340 Equity Securities (fair value) 412 412 412 - - Other investment securities (amortized cost) 42,988 42,988 - 42,988 - Loans held for sale (lower of cost or market) 80,815 81,236 - 26,690 54,546 Loans held for investment (amortized cost) 8,640,291 Less: allowance for loan and lease losses (222,035) Loans held for investment, net of allowance $ 8,418,256 8,130,099 - - 8,130,099 Derivatives, included in assets (fair value) 806 806 - 806 - Liabilities: Deposits (amortized cost) 9,218,083 9,224,516 - 9,224,516 - Securities sold under agreements to repurchase (amortized cost) 200,000 225,171 - 225,171 - Advances from FHLB (amortized cost) 715,000 699,956 - 699,956 - Other borrowings (amortized cost) 184,150 172,356 - - 172,356 Derivatives, included in liabilities (fair value) 921 921 - 921 - Total Carrying Amount in Statement of Financial Condition December 31, 2017 Fair Value Estimate December 31, 2017 Level 1 Level 2 Level 3 (In thousands) Assets: Cash and due from banks and money market investments (amortized cost) $ 716,395 $ 716,395 $ 716,395 $ - $ - Investment securities available for sale (fair value) 1,891,016 1,891,016 7,819 1,863,342 19,855 Investment securities held to maturity (amortized cost) 150,627 131,032 - - 131,032 Other investment securities (amortized cost) 43,119 43,119 - 43,119 - Loans held for sale (lower of cost or market) 32,980 34,979 - 25,237 9,742 Loans held for investment (amortized cost) 8,850,476 Less: allowance for loan and lease losses (231,843) Loans held for investment, net of allowance $ 8,618,633 8,372,865 - - 8,372,865 Derivatives, included in assets (fair value) 312 312 - 312 - Liabilities: Deposits (amortized cost) 9,022,631 9,026,600 - 9,026,600 - Securities sold under agreements to repurchase (amortized cost) 300,000 325,913 - 325,913 - Advances from FHLB (amortized cost) 715,000 707,272 - 707,272 - Other borrowings (amortized cost) 208,635 189,424 - - 189,424 Derivatives, included in liabilities (fair value) 324 324 - 324 - Forward contracts</t>
  </si>
  <si>
    <t>REVENUE FROM CONTRACTS WITH CUSTOMERS</t>
  </si>
  <si>
    <t>Revenue From Contract With Customers [Text Block]</t>
  </si>
  <si>
    <t xml:space="preserve">NOTE 22 – REVENUE FROM CONTRACTS WITH CUSTOMERS As noted in Note 1 – Basis of Presentation and Significant Accounting Policies, the Corporation adopted the provisions of ASU 2014-09, “ Revenue from Contracts with Customers (Topic 606) ” (“ASC Topic 606”), on January 1, 2018. Results for reporting periods beginning after December 31, 2017 are presented under Topic 606, while prior period amounts have not been adjusted and continue to be reported in accordance with Topic 605. Revenue Recognition In accordance with ASC Topic 606, revenues are recognized when control of promis ed goods or services is transferred to customers in an amount that reflects the consideration to which the Corporation expects to be entitled in exchange for those goods or services. To determine revenue recognition for arrangements that an entity determin es are within the scope of ASC Topic 606, the Corporation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Corporation satisfies a performance obligation. The Corporation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Topic 606, the Corporation assesses the goods or se rvices that are promised within each contract and identifies those that contain performance obligations, and assesses whether each promised good or service is distinct. The Corporation then recognizes as revenue the amount of the transaction price that is allocated to the respective performance obligation when (or as) the performance obligation is satisfied. Disaggregation of Revenue The following table summarizes the Corporation’s revenue, which includes net interest income on financial instruments and non-interest income, disaggregated by type of service and business segments for the quarter and six-month period ended June 30, 2018: (In thousands) Mortgage Banking Consumer (Retail) Banking Commercial and Corporate Treasury and Investments United States Operations Virgin Islands Operations Total Quarter ended June 30, 2018: Net interest income (1) $ 20,102 $ 55,138 $ 20,443 $ 12,443 $ 15,053 $ 7,292 $ 130,471 Service charges and fees on deposit accounts - 3,279 1,230 - 142 693 5,344 Insurance commissions - 1,618 - - 33 129 1,780 Merchant-related income - 964 201 - - 208 1,373 Credit and debit card fees - 4,296 336 - 151 518 5,301 Other service charges and fees 21 811 304 71 (60) 269 1,416 Not in scope of Topic 606 (1) 4,645 283 140 - 194 (4) 5,258 Total non-interest income 4,666 11,251 2,211 71 460 1,813 20,472 Total Revenue $ 24,768 $ 66,389 $ 22,654 $ 12,514 $ 15,513 $ 9,105 $ 150,943 (In thousands) Mortgage Banking Consumer (Retail) Banking Commercial and Corporate Treasury and Investments United States Operations Virgin Islands Operations Total Six-month period ended June 30, 2018: Net interest income (1) $ 41,307 $ 106,187 $ 39,363 $ 24,961 $ 28,445 $ 14,901 $ 255,164 Service charges and fees on deposit accounts - 6,444 2,322 - 276 1,390 10,432 Insurance commissions - 4,762 - - 45 328 5,135 Merchant-related income - 1,609 362 - - 393 2,364 Credit and debit card fees - 8,465 591 - 279 1,060 10,395 Other service charges and fees 54 1,611 604 71 979 351 3,670 Not in scope of Topic 606 (1) 8,696 290 (409) 2,378 289 16 11,260 Total non-interest income 8,750 23,181 3,470 2,449 1,868 3,538 43,256 Total Revenue $ 50,057 $ 129,368 $ 42,833 $ 27,410 $ 30,313 $ 18,439 $ 298,420 (1) Most of the Corporation’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 For the six-month period ended June 30, 2018, substantially all of the Corporation’s revenue under the scope of Topic 606 was related to performance obligations satisfied at a point in time. The following is a discussion of revenues within the scope of ASC Topic 606. Service Charges and Fees on Deposit Accounts Service charges and fees on deposit accounts relate to fees generated from a variety of deposit products and services rendered to customers. Charges include, but are not limited to, overdr aft fees, non-sufficient fund fees, dormant fees and monthly service charges. Such fees are recognized concurrently with the event on a daily basis or on a monthly basis depending upon the customer’s cycle date. These depository arrangements are considere d day-to-day contracts that do not extend beyond the services performed, as customers have the right to terminate these contracts with no penalty or, if any, nonsubstantive penalties. As a consequence, the income recognition under the standard is not diff erent from the Corporation’s practice before the adoption of this guidance. Insurance Commissions For insurance commissions, which include regular and contingent commissions paid to the Corporation’s insurance agency, the agreements contain a performance obligation related to the sale/issuance of the policy and ancillary administrative post-issuance support. The p erformance obligation will be satisfied as the policies are issued and revenue will be recognized at that point in time. In addition, contingent commission income was found to be constrained, as defined under the new standard. Contingent comm ission income will be included i n the transaction price only to the extent that it is probable that a significant reversal in the amount of cumulative revenue recognized will not occur or payments are received, which is consistent with the Corporation’s practice before the adoption of this guidance. For the quarter and six-month period ended June 30, 2018, the Corporation recognized revenue of $ 0.3 million and $ 2.4 million, respectively, as payments were received and constraints were released. Merchant-related Income For merchant-related income, the determination of which included the consideration of a 2015 sale of merchant contracts that involved sales of p oint of sale (“POS”) terminals and entry into a marketing alliance under a revenue-sharing agreement, the Corporation concluded that control of the POS terminals and merchant contracts was transferred to the customer at the contract’s inception. With respe ct to the related revenue-sharing agreement, the Corporation satisfies the marketing alliance performance obligation over the life of the contract, and the associated transaction price is recognized as the entity performs and any constraints over the varia ble consideration are resolved. There was no material change in the timing or measurement of revenues. The overall effect on an ongoing basis of the new revenue guidance, as compared the Corporation’s practice before the adoption of this guidance, is expec ted to be immaterial. Credit and Debit Card Fees Credit and debit card fees primarily represent revenues earned from interchange fees and ATM fees. Interchange and network revenues are earned on credit and debit card transactions conducted with payment networks. ATM fees are primarily earned as a result of surcharges assessed to non-FirstBank customers who use a FirstBank ATM. Such fees are generally recognized concurrently with the delivery of services on a daily basis. As a consequence, the income reco gnition is unchanged from the Corporation’s practice before the adoption of this guidance. Other Fees Other fees primarily include revenues generated from wire transfers, lockboxes, and bank issuances of checks. Such fees are recognized concurrently with the event or on a monthly basis.
Contract Balances A contract liability is an entity’s obligation to transfer goods or services to a customer in exchange for consideration from the customer. As mentioned above, during 2015, the Bank entered into a long-term strategic marketing alliance with another entity to which the Bank sold its merchant contracts portfolio and related POS terminals. Merchant services are marketed through FirstBank’s branches and offices in Puerto Rico and the Virgin Islands. Under the marketing and referral agreement, FirstBank shares with this entity revenues generated by the me rchant contracts over the term of the 10-year agreement. As of June 30, 2018, and December 31, 2017, this contract liability amounted to $ 2.2 million and $ 2.4 million, respectively, which will be recognized over the remaining term of the contract. For the quarter and six-month period ended June 30, 2018, the Corporation recognized revenue and contract liabilities decreased by approximately $ 0.1 million and $ 0.2 million, respectively, due to the passage of time. There were no changes in contract liabilities due to changes in transaction price estimates . A contract asset is the right to consideration for transferred goods or services when the amount is conditioned on something other than the passage of time. As of June 30, 2018, and December 31, 2017, ther e were no receivables from contracts with customers or contract assets recorded on the Corporation’s consolidated financial statements. Other Except for the contract liabilities noted above, the Corporation did not have any significant performance ob ligations as of June 30, 2018. The Corporation also did not have any material contract acquisition costs and did not make any significant judgments or estimates in recognizing revenue for financial reporting purposes. </t>
  </si>
  <si>
    <t>SUPPLEMENTAL CASH FLOW INFORMATION</t>
  </si>
  <si>
    <t>NOTE 25 – SUPPLEMENTAL CASH FLOW INFORMATION Supplemental cash flow information is as follows: Six-Month Period Ended June 30, 2018 2017 (In thousands) Cash paid for: Interest on borrowings $ 49,102 $ 44,613 Income tax 3,527 2,389 Non-cash investing and financing activities: Additions to OREO 27,393 37,756 Additions to auto and other repossessed assets 30,194 22,731 Capitalization of servicing assets 2,025 1,924 Loan securitizations 119,754 131,808 Loans held for investment transferred to held for sale 69,851 - Loans held for sale transferred to held for investment 385 10,206 Property plant and equipment transferred to other assets - 1,185</t>
  </si>
  <si>
    <t>SEGMENT INFORMATION</t>
  </si>
  <si>
    <t>NOTE 26 – SEGMENT INFORMATION Based upon the Corporation’s organizational structure and the information provided to the Chief Executive Officer of the Corporation and, to a lesser extent, the Board of Directors, the operating segments are based primarily on the Corporation’s lines of business for its operations in Puerto Rico, the Corporation’s principal market, and by geographic areas for its operations outside of Puerto Rico. As of June 30, 2018 , the Corporation had six reportable seg ments: Commercial and Corporate Banking; Mortgage Banking; Consumer (Retail) Banking; Treasury and Investments; United States Operations; and Virgin Islands Operations. Management determined the reportable segments based on the internal reporting used to evaluate performance and to assess where to allocate resources. Other factors such as the Corporation’s organizational chart, nature of the products, distribution channels, and the economic characteristics of the product were also considered in the determi nation of the reportable segment. The Commercial and Corporate Banking segment consists of the Corporation’s lending and other services for large customers represented by specialized and middle-market clients and the public sector. The Commercial and Corp 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th er local banks and mortgage bankers. The Consumer (Retail) Banking segment consists of the Corporation’s consumer lending and deposit-taking activities conducted mainly through its branch network and loan centers. The Treasury and Investments segment is r esponsible for the Corporation’s investment portfolio and treasury functions that are executed to manage and enhance liquidity. This segment also lends funds to the Commercial and Corporate Banking, Mortgage Banking and Consumer (Retail) Banking segments to finance their lending resources and borrows from those segments. The Consumer (Retail) Banking and the United States Operations segments also lend funds to the other segments. The interest rates charged or credited by Treasury and Investments, the Consumer (Retail) Banking, and the United States Operations segments are allocated based on market rates. The difference between the allocated interest income or expense and the Corporation’s actual net interest income from centralized management of fundi ng costs is reported in the Treasury and Investments segment. The United States Operations segment consists of all banking activities conducted by FirstBank in the United States mainland, including commercial and retail banking services. The Virgin Island s Operations segment consists of all banking activities conducted by the Corporation in the USVI and BVI, including commercial and retail banking services. The accounting policies of the segments are the same as those referred to in Note 1 – “Nature of B usiness and Summary of Significant Accounting Policies,” in the audited consolidated financial statements included in the 2017 Annual Report on Form 10-K. The Corporation ev aluates the performance of the segments based on net interest income, the provision for loan and lease losses, non-interest income and direct non-interest expenses. The segments are also evaluated based on the average volume of their interest-earning asset s less the allowance for loan and lease losses. The following table presents information about the reportable segments: (In thousands) Mortgage Banking Consumer (Retail) Banking Commercial and Corporate Treasury and Investments United States Operations Virgin Islands Operations Total For the quarter ended June 30, 2018: Interest income $ 31,860 $ 44,050 $ 35,274 $ 15,428 $ 20,880 $ 8,141 $ 155,633 Net (charge) credit for transfer of funds (11,758) 18,064 (14,831) 8,705 (180) - - Interest expense - (6,976) - (11,690) (5,647) (849) (25,162) Net interest income 20,102 55,138 20,443 12,443 15,053 7,292 130,471 (Provision) release for loan and lease losses (4,258) (12,703) (2,260) - (1,597) 1,282 (19,536) Non-interest income 4,666 11,251 2,211 71 460 1,813 20,472 Direct non-interest expenses (10,471) (29,062) (8,085) (951) (8,533) (7,408) (64,510) Segment income $ 10,039 $ 24,624 $ 12,309 $ 11,563 $ 5,383 $ 2,979 $ 66,897 Average earnings assets $ 2,269,640 $ 1,584,114 $ 2,551,130 $ 2,692,677 $ 1,742,522 $ 541,624 $ 11,381,707 (In thousands) Mortgage Banking Consumer (Retail) Banking Commercial and Corporate Treasury and Investments United States Operations Virgin Islands Operations Total For the quarter ended June 30, 2017: Interest income $ 33,086 $ 43,369 $ 30,364 $ 14,657 $ 16,675 $ 9,223 $ 147,374 Net (charge) credit for transfer of funds (11,500) 6,546 (9,012) 14,427 (461) - - Interest expense - (6,183) - (12,112) (4,372) (803) (23,470) Net interest income 21,586 43,732 21,352 16,972 11,842 8,420 123,904 (Provision) release for loan and lease losses (11,167) (7,767) 770 - (131) 199 (18,096) Non-interest income 4,764 12,153 1,171 438 574 1,449 20,549 Direct non-interest expenses (9,622) (28,066) (9,771) (969) (8,115) (6,918) (63,461) Segment income $ 5,561 $ 20,052 $ 13,522 $ 16,441 $ 4,170 $ 3,150 $ 62,896 Average earnings assets $ 2,471,666 $ 1,772,605 $ 2,482,323 $ 2,142,975 $ 1,501,169 $ 609,280 $ 10,980,018 (In thousands) Mortgage Banking Consumer (Retail) Banking Commercial and Corporate Treasury and Investments United States Operations Virgin Islands Operations Total Six-Month Period Ended June 30, 2018 Interest income $ 64,181 $ 86,600 $ 67,611 $ 29,682 $ 40,407 $ 16,570 $ 305,051 Net (charge) credit for transfer of funds (22,874) 33,286 (28,248) 18,679 (843) - - Interest expense - (13,699) - (23,400) (11,119) (1,669) (49,887) Net interest income 41,307 106,187 39,363 24,961 28,445 14,901 255,164 Provision for loan and lease losses (4,639) (18,496) (9,060) - (3,056) (4,829) (40,080) Non-interest income 8,750 23,181 3,470 2,449 1,868 3,538 43,256 Direct non-interest expenses (18,191) (55,963) (14,799) (1,899) (16,489) (15,030) (122,371) Segment income (loss) $ 27,227 $ 54,909 $ 18,974 $ 25,511 $ 10,768 $ (1,420) $ 135,969 Average earnings assets $ 2,280,770 $ 1,579,773 $ 2,578,498 $ 2,585,641 $ 1,726,310 $ 556,340 $ 11,307,332 (In thousands) Mortgage Banking Consumer (Retail) Banking Commercial and Corporate Treasury and Investments United States Operations Virgin Islands Operations Total Six-Month Period Ended June 30, 2017 Interest income $ 67,044 $ 86,286 $ 59,775 $ 28,414 $ 32,464 $ 18,619 $ 292,602 Net (charge) credit for transfer of funds (23,198) 11,448 (18,323) 30,660 (587) - - Interest expense - (12,083) - (23,918) (8,567) (1,581) (46,149) Net interest income 43,846 85,651 41,452 35,156 23,310 17,038 246,453 Provision for loan and lease losses (20,103) (14,909) (7,285) - (96) (1,145) (43,538) Non-interest income 8,350 25,982 1,958 (11,732) 1,079 3,155 28,792 Direct non-interest expenses (19,501) (55,484) (19,138) (2,176) (15,974) (13,668) (125,941) Segment income $ 12,592 $ 41,240 $ 16,987 $ 21,248 $ 8,319 $ 5,380 $ 105,766 Average earnings assets $ 2,486,280 $ 1,776,384 $ 2,513,270 $ 2,150,097 $ 1,447,490 $ 613,527 $ 10,987,048 The following table presents a reconciliation of the reportable segment financial information to the consolidated totals: Quarter Ended Six-Month Period Ended June 30, June 30, 2018 2017 2018 2017 Net income : Total income for segments and other $ 66,897 $ 62,896 $ 135,969 $ 105,766 Other operating expenses (1) (25,706) (25,608) (53,872) (51,010) Income before income taxes 41,191 37,288 82,097 54,756 Income tax expense (10,159) (9,290) (17,917) (1,217) Total consolidated net income $ 31,032 $ 27,998 $ 64,180 $ 53,539 Average assets: Total average earning assets for segments $ 11,381,707 $ 10,980,018 $ 11,307,332 $ 10,987,048 Average non-earning assets 963,752 900,622 943,828 893,785 Total consolidated average assets $ 12,345,459 $ 11,880,640 $ 12,251,160 $ 11,880,833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t>
  </si>
  <si>
    <t xml:space="preserve">NOTE 26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 Under capital adequacy guidelines and the regulatory framework for prompt corrective action, the Corporation must meet specific capital guidelines that involve quantitative measures of the Corporation’s and FirstBank’s assets, liabilities, and certain off-balance sheet items as calculated under regulatory a ccounting practices. The Corporation’s capital amounts and classification s are also subject to qualitative judgments and adjustment by the regulators with respect to minimum capital requirements, components, risk weightings, and other factors. On Oc tober 3, 2017, the New York FED terminated the Written Agreement entered into on June 3, 2010 between the Corporation and the New York FED. However, the Corporation has agreed with the New York FED to continue to obtain the approval of the New York FED bef ore paying dividends, receiving dividends from the Bank, making payments on subordinated debt or trust preferred securities, incurring or guaranteeing debt or purchasing or redeeming any corporate stock. Although the Corporation and FirstBank became sub ject to the U.S. Basel III capital rules (“Basel III rules”) beginning on January 1, 2015, certain requirements of the Basel III rules are being phased-in over several years and, in general, will be fully effective as of January 1, 2019, although certain e lements of the new rules have been deferred by the federal banking agencies. The Corporation and FirstBank compute risk-weighted assets using the Standardized Approach required by the Basel III rules. The Basel III rules require the Corporation to maint ain an additional capital conservation buffer of 2.5 % to avoid limitations on both (i) capital distributions (e.g. , repurchases of capital instruments , dividends and interest payments on capital instruments) , and (ii) discretionary bonus payments to execut ive officers and heads of major business lines. The phase-in of the capital conservation buffer began on January 1, 2016 with a first year requirement of 0.625 % of additional Common Equity Tier 1 Capital (“CET1”), which is being progressively increased ove r a four-year period, increasing by that same percentage amount on each subsequent January 1 until it reaches the fully phased-in 2.5% CET1 requirement on January 1, 2019. Under the fully phased-in Basel III rules, in order to be considered adequately capitalized, the Corporation will be required to maintain: (i) a minimum CET1 capital to risk-weighted assets ratio of at least 4.5 %, plus the 2.5% capital conservation buffer, resulting in a required minimum CET1 ratio of at least 7 %, (ii) a minimum rat io of total Tier 1 capital to risk-weighted assets of at least 6.0 %, plus the 2.5% capital conservation buffer, resulting in a required minimum Tier 1 capital ratio of 8.5 %, (iii) a minimum ratio of total Tier 1 plus Tier 2 capital to risk-weighted assets of at least 8.0 %, plus the 2.5% capital conservation buffer, resulting in a required minimum total capital ratio of 10.5 %, and (iv) a required minimum leverage ratio of 4 %, calculated as the ratio of Tier 1 capital to average on-balance sheet (non-risk adj usted) assets. In addition, as required under the Basel III rules, the Corporation’s trust preferred securities (“TRuPs”) were fully phased out from Tier 1 capital as of January 1, 2016. However, the Corporation’s TRuPs may continue to be included in Tier 2 capital until the instruments are redeemed or mature. On November 21, 2017, the Federal Reserve Board, the FDIC, and the Office of the Comptroller of the Currency finalized an extension of the phase-in of certain Basel III capital rules for b anks not using the Basel advanced approaches. The extension, which was effective January 1, 2018, pauses the full transition to the Basel III treatment of mortgage servicing assets, certain deferred tax assets, investments in the capital of unconsolidated financial institutions and minority interests, pending the banking agencies’ broader efforts, announced in September 2017, to simplify the regulatory capital rules that apply to banking organizations that are not subject to the advanced approaches capital rules. Because the advanced approaches capital rules apply to banking organizations with more than $ 250 billion in total consolidated assets or at least $ 10 billion in total on-balance sheet foreign exposure, the extension relief applies broadly to communi ty, midsize, and regional banks, includin g the Corporation and FirstBank. Please refer to the discussion in “Part I, – Item 1, – Business – Supervision and Regulation,” included in the 2017 Annual Report on Form 10-K for a more complete discussion of supervision and regulatory matters and activities that affect the Corporation and its subsidiaries . The Corporation's and its banking subsidiary's regulatory capital positions as of June 30, 2018 and December 31, 2017 were as follows: Regulatory Requirements Actual For Capital Adequacy Purposes To be Well-Capitalized-General Thresholds Amount Ratio Amount Ratio Amount Ratio (Dollars in thousands) As of June 30, 2018 Total Capital (to Risk-Weighted Assets) First BanCorp. $ 2,035,920 23.47% $ 694,037 8.0% N/A N/A FirstBank $ 1,993,786 22.98% $ 694,037 8.0% $ 867,546 10.0% Common Equity Tier 1 Capital (to Risk-Weighted Assets) First BanCorp. $ 1,711,472 19.73% $ 390,396 4.5% N/A N/A FirstBank $ 1,576,068 18.17% $ 390,396 4.5% $ 563,905 6.5% Tier I Capital (to Risk-Weighted Assets) First BanCorp. $ 1,747,576 20.14% $ 520,527 6.0% N/A N/A FirstBank $ 1,884,068 21.72% $ 520,527 6.0% $ 694,037 8.0% Leverage ratio First BanCorp. $ 1,747,576 14.35% $ 487,239 4.0% N/A N/A FirstBank $ 1,884,068 15.48% $ 486,780 4.0% $ 608,475 5.0% As of December 31, 2017 Total Capital (to Risk-Weighted Assets) First BanCorp. $ 1,989,873 22.53% $ 706,432 8.0% N/A N/A FirstBank $ 1,947,627 22.06% $ 706,218 8.0% $ 882,772 10.0% Common Equity Tier 1 Capital (to Risk-Weighted Assets) First BanCorp. $ 1,674,164 18.96% $ 397,368 4.5% N/A N/A FirstBank $ 1,562,431 17.70% $ 397,248 4.5% $ 573,802 6.5% Tier I Capital (to Risk-Weighted Assets) First BanCorp. $ 1,675,282 18.97% $ 529,824 6.0% N/A N/A FirstBank $ 1,835,445 20.79% $ 529,663 6.0% $ 706,218 8.0% Leverage ratio First BanCorp. $ 1,675,282 14.03% $ 477,643 4.0% N/A N/A FirstBank $ 1,835,445 15.39% $ 477,056 4.0% $ 596,320 5.0% The Corporation enters into financial instruments with off-balance sheet risk in the normal course of business to meet the financing needs of its customers. These financial instruments may include commitments to extend credit and commitments to sell mortgage loans at fair value. As of June 30 , 201 8 , commitments to extend credit amounted to approximately $ 1.2 b illion, of which $ 663.7 million relates to credit card loans. Commercial and Financial standby letters of credit amounted to approximately $ 58.7 million. Commitments to extend credit are agreements to lend to a customer as long as there is no violation of any conditions established in the contract. Commitments generally have fixed expiration dates or other termination clauses. Since certain commit ments are expected to expire without being drawn upon, the total commitment amount does not necessarily represent future cash requirements. For most of the commercial lines of credit, the Corporation has the option to reevaluate the agreement prior to maki ng additional disbursements. In the case of credit cards and personal lines of credit, the Corporation can cancel the unused credit facility at any time and without cause. As of June 30, 2018, First BanCorp. and its subsidiaries were defendants in v arious legal proceedings arising in the ordinary course of business. On at least a quarterly basis, the Corporation assesses its liabilities and contingencies in connection with threatened and outstanding legal cases, matters and proceedings, utilizing the latest information available. For cases, matters and proceedings where it is both probable the Corporation will incur a loss and the amount can be reasonably estimated, the Corporation establishes an accrual for the loss. Once established, the accrual is adjusted as appropriate to reflect any relevant developments. For cases, matters or proceedings where a loss is not probable or the amount of the loss cannot be estimated, no accrual is established. Any estimate involves significant judgment, given the va rying stages of the proceedings (including the fact that some of them are currently in preliminary stages), the existence of multiple defendants in some of the current proceedings whose share of liability has yet to be determined, the numerous unresolved i ssues in the proceedings, and the inherent uncertainty of the various potential outcomes of such proceedings. Accordingly, the Corporation’s estimate will change from time-to-time, and actual losses may be more or less than the current estimate. While the final outcome of legal cases, matters, and proceedings is inherently uncertain, based on information currently available, Management believes that the final disposition of the Corporation’s legal cases, matters or proceedings, to the extent not previously provided for, will not have a material negative adverse effect on the Corporation’s consolidated financial position as a whole. If management believes that, based on available information, it is at least reasonably possible that a material loss (or additi onal material loss in excess of any accrual) will be incurred in connection with any legal actions, the Corporation discloses an estimate of the possible loss or range of loss, either individually or in the aggregate, as appropriate, if such an estimate ca n be made, or discloses that an estimate cannot be made. Based on the Corporation’s assessment as of June 30, 2018, no such disclosures were necessary. However, in the event of unexpected future developments, it is possible that the ultimate resolution of these cases, matters and proceedings, if unfavorable, may be material to the Corporation’s consolidated financial position on a particular period. Ramírez Torres, et al. v. Banco Popular de Puerto Rico, et al. FirstBank Puerto Rico has been named Defendant in this Class Action Complaint, filed of February 17, 2017 at the Court of First Instance in San Juan, Puerto Rico. The Complaint seeks damages and preliminary injunctive relief on behalf of the purported class against Banco Popular de Puerto Rico and other financial institutions with insurance agency subsidiaries in Puerto Rico. Plaintiffs allege that Defendants have been unjustly enriched by failing to reimburse them for "good experience" commissions allegedly paid by Antilles Insurance Company and Puerto Rico Home Insurance Company. On March 30, 2017, FirstBank Puerto Rico filed a Motion to Dismiss and a Motion for Declaratory Judgment and Third Party Complaint against Antilles Insurance Company and the Insurance Commissioner's Office. All other Defendants filed Motions to Dismiss. Antilles Insurance Company filed a Motion against the Third Party Complaint filed by FirstBank Puerto Rico, which FirstBank Puerto Rico opposed. The Insurance Commissioner's Office filed a Motion for Summary Judgment. On July 28, 2017, the Court issued Judgment granting the Motions to Dismiss filed by Defendants, dismissing the Complaint with prejudice, except the Third Party Complaint filed by FirstBank Puerto Rico which was dismissed without prejudice. On August 30, 2017, Plaintiffs filed an Appeal before the Puerto Rico Court of Appeals and FirstBank Puerto Rico filed its Opposition. On March 20, 2018, the Court of Appeals entered Judgment revoking the lower court judgment. Oriental Bank filed for Reconsideration, which was denied. All other Defendants filed writs of Certiorari before the Puerto Rico Supreme Court on May 29, 2018. On June 26, 2018, the Supreme Court issued Resolution denying all writs of Certiorari filed by Defendants. Defendants are currently discussing the Supreme Court's Judgment in order to determine if a Reconsideration will be filed. </t>
  </si>
  <si>
    <t>FIRST BANCORP. (Holding Company Only) Financial Information</t>
  </si>
  <si>
    <t>NOTE 28 – FIRST BANCORP. (HOLDING COMPANY ONLY) FINANCIAL INFORMATION The following condensed financi al information presents the financial position of the Holding Company only as of June 30, 2018 and December 31, 2017 and the results of its operations for the quarters and six -month periods ended June 30, 2018 and 2017 . Statements of Financial Condition As of June 30, As of December 31, 2018 2017 (In thousands) Assets Cash and due from banks $ 18,444 $ 20,864 Money market investments 6,111 6,111 Other investment securities 285 285 Loans held for investment, net 96 191 Investment in FirstBank Puerto Rico, at equity 2,037,467 2,028,641 Investment in FirstBank Insurance Agency, at equity 15,955 12,400 Investment in FBP Statutory Trust I 1,963 2,698 Investment in FBP Statutory Trust II 3,561 3,561 Other assets 4,875 3,799 Total assets $ 2,088,757 $ 2,078,550 Liabilities and Stockholdersʼ Equity Liabilities: Other borrowings $ 184,149 $ 208,635 Accounts payable and other liabilities 2,929 818 Total liabilities 187,078 209,453 Stockholdersʼ equity 1,901,679 1,869,097 Total liabilities and stockholdersʼ equity $ 2,088,757 $ 2,078,550 Statements of Income Quarter Ended Six-Month Period Ended June 30, June 30, 2018 2017 2018 2017 (In thousands) (In thousands) Income: Interest income on money market investments $ 5 $ 5 $ 10 $ 10 Dividend income from banking subsidiary 3,800 1,800 25,384 3,600 Other income 70 66 133 128 3,875 1,871 25,527 3,738 Expense: Other borrowings 2,235 2,065 4,320 4,027 Other operating expenses 631 699 1,227 1,666 2,866 2,764 5,547 5,693 Gain on early extinguishment of debt - - 2,316 - Income (loss) before income taxes and equity in undistributed earnings of subsidiaries 1,009 (893) 22,296 (1,955) Equity in undistributed earnings of subsidiaries 30,023 28,891 41,884 55,494 Net income $ 31,032 $ 27,998 $ 64,180 $ 53,539 Other Comprehensive (loss) income, net of tax (7,445) 9,065 (31,492) 19,761 Comprehensive income $ 23,587 $ 37,063 $ 32,688 $ 73,300</t>
  </si>
  <si>
    <t>SUBSEQUENT EVENTS</t>
  </si>
  <si>
    <t xml:space="preserve">NOTE 27 – SUBSEQUENT EVENTS The Corporation has performed an evaluation of events occurring subsequent to June 30, 2018 ; management has determined that there were no e vents occurring in this period that require disclosure in or adjustment to the accompanying financial statements. </t>
  </si>
  <si>
    <t>EARNINGS PER COMMON SHARE (Tables)</t>
  </si>
  <si>
    <t>Schedule of Earning Per Share [Table Text Block]</t>
  </si>
  <si>
    <t xml:space="preserve"> The calculations of earnings per common share for the quarters and six-month periods ended June 30, 2018 and 2017 are as follows: Quarter Ended Six-Month Period Ended June 30, June 30, 2018 2017 2018 2017 (In thousands, except per share information) Net income $ 31,032 $ 27,998 $ 64,180 $ 53,539 Less: Preferred stock dividends (669) (669) (1,338) (1,338) Net income attributable to common stockholders $ 30,363 $ 27,329 $ 62,842 $ 52,201 Weighted-Average Shares: Average common shares outstanding 215,737 213,900 215,194 213,621 Average potential dilutive common shares 929 2,932 1,289 3,482 Average common shares outstanding - assuming dilution 216,666 216,832 216,483 217,103 Earnings per common share: Basic $ 0.14 $ 0.13 $ 0.29 $ 0.24 Diluted $ 0.14 $ 0.13 $ 0.29 $ 0.24</t>
  </si>
  <si>
    <t>STOCK-BASED COMPENSATION (Tables)</t>
  </si>
  <si>
    <t>Restricted Stock Activity Under Omnibus Plan</t>
  </si>
  <si>
    <t xml:space="preserve"> The following table summarizes the restricted stock activity in the first six months of 2018 under the Omnibus Plan: Six-Month Period Ended June 30, 2018 Number of shares Weighted-Average of restricted Grant Date stock Fair Value Non-vested shares at beginning of year 1,816,968 $ 2.76 Granted 342,439 6.30 Forfeited (9,500) 2.99 Vested (1,086,822) 2.09 Non-vested shares at June 30, 2018 1,063,085 $ 4.59</t>
  </si>
  <si>
    <t>INVESTMENT SECURITIES (Tables)</t>
  </si>
  <si>
    <t>Investment Securities Available for Sale</t>
  </si>
  <si>
    <t>June 30, 2018 Amortized cost Noncredit Loss Component of OTTI Recorded in OCI Fair value Gross Unrealized Weighted- gains losses average yield% (Dollars in thousands) U.S. Treasury securities: Due within one year $ 57,464 $ - $ 2 $ 67 $ 57,399 1.52 U.S. government-sponsored agencies obligations: Due within one year 74,962 - - 326 74,636 1.18 After 1 to 5 years 311,675 - - 5,481 306,194 1.51 After 5 to 10 years 186,269 - 87 3,675 182,681 2.94 After 10 years 36,702 - - 211 36,491 2.28 Puerto Rico government obligations: After 5 to 10 years 4,032 - 43 - 4,075 3.14 After 10 years 4,054 - - 1,286 2,768 6.97 United States and Puerto Rico government obligations 675,158 - 132 11,046 664,244 1.95 Mortgage-backed securities: Freddie Mac (“FHLMC”) certificates: After 5 to 10 years 89,235 - 23 3,378 85,880 2.01 After 10 years 265,350 - 295 8,379 257,266 2.49 354,585 - 318 11,757 343,146 2.37 Ginnie Mae (“GNMA”) certificates: After 1 to 5 years 142 - 2 - 144 3.10 After 5 to 10 years 61,136 - 540 25 61,651 3.03 After 10 years 135,599 - 3,746 1,102 138,243 3.81 196,877 - 4,288 1,127 200,038 3.57 Fannie Mae (“FNMA”) certificates: Due within one year 801 - 11 - 812 1.90 After 1 to 5 years 11,606 - - 260 11,346 2.38 After 5 to 10 years 148,799 - 63 5,335 143,527 2.10 After 10 years 618,975 - 1,965 16,416 604,524 2.65 780,181 - 2,039 22,011 760,209 2.54 Collateralized mortgage obligations guaranteed by the FHLMC and GNMA: After 1 to 5 years 7,588 - 5 11 7,582 2.74 After 10 years 45,385 - 367 22 45,730 2.57 52,973 - 372 33 53,312 2.59 Other mortgage pass-through trust certificates: After 10 years 20,590 5,529 - - 15,061 4.51 Total mortgage-backed securities 1,405,206 5,529 7,017 34,928 1,371,766 2.67 Total investment securities available for sale $ 2,080,364 $ 5,529 $ 7,149 $ 45,974 $ 2,036,010 2.44 December 31, 2017 Amortized cost Noncredit Loss Component of OTTI Recorded in OCI Gross Unrealized Fair value Weighted- gains losses average yield% (Dollars in thousands) U.S. Treasury securities: After 1 to 5 years $ 7,458 $ - $ - $ 57 $ 7,401 1.29 U.S. government-sponsored agencies obligations: Due within one year 122,471 - - 319 122,152 1.06 After 1 to 5 years 309,472 - 28 3,735 305,765 1.42 After 5 to 10 years 133,451 - 117 319 133,249 2.72 After 10 years 40,769 - 1 149 40,621 1.84 Puerto Rico government obligations: After 5 to 10 years 4,071 - 47 - 4,118 3.14 After 10 years 3,972 - - 1,277 2,695 6.97 United States and Puerto Rico government obligations 621,664 - 193 5,856 616,001 1.70 Mortgage-backed securities: FHLMC certificates: After 5 to 10 years 18,658 - 14 63 18,609 2.14 After 10 years 297,733 - 217 4,853 293,097 2.23 316,391 - 231 4,916 311,706 2.23 GNMA certificates: After 1 to 5 years 81 - 1 - 82 3.23 After 5 to 10 years 69,661 - 1,244 - 70,905 3.05 After 10 years 145,067 - 5,910 334 150,643 3.81 214,809 - 7,155 334 221,630 3.56 FNMA certificates: After 1 to 5 years 20,831 - 294 109 21,016 2.69 After 5 to 10 years 49,934 - - 818 49,116 1.83 After 10 years 613,129 - 3,180 6,401 609,908 2.43 683,894 - 3,474 7,328 680,040 2.39 Collateralized mortgage obligations issued or guaranteed by the FHLMC and GNMA: After 1 to 5 years 5,918 - 14 - 5,932 2.21 After 5 to 10 years 2,556 - 11 - 2,567 2.23 After 10 years 35,331 - 231 - 35,562 2.22 43,805 - 256 - 44,061 2.22 Other mortgage pass-through trust certificates: After 10 years 22,791 5,731 - - 17,060 2.44 Total mortgage-backed securities 1,281,690 5,731 11,116 12,578 1,274,497 2.54 Other Due within one year 100 - - - 100 1.48 Equity securities (1) 424 - - 6 418 2.11 Total investment securities available for sale $ 1,903,878 $ 5,731 $ 11,309 $ 18,440 $ 1,891,016 2.27 (1) As of January 1, 2018, the Corporation adopted ASU 2016-01, resulting in the reclassification of equity securities from available-for-sale investment securities to other investment securities.</t>
  </si>
  <si>
    <t>OTTI Losses on Available-for-Sale Debt Securities</t>
  </si>
  <si>
    <t>Quarter Ended Six-Month Period Ended June 30, June 30, 2018 2017 2018 2017 (In thousands) Total OTTI losses $ - $ - $ - $ (12,231) Portion of OTTI recognized in OCI - - - - Net impairment losses recognized in earnings (1) $ - $ - $ - $ (12,231) (1) Credit losses on Puerto Rico government debt securities, recorded in the first quarter of 2017.</t>
  </si>
  <si>
    <t>Roll-Forward of Credit Losses on Debt Securities Held by Corporation</t>
  </si>
  <si>
    <t xml:space="preserve"> The following tables summarize the roll-forward of credit losses on debt securities held by the Corporation for which a portion of an OTTI is recognized in OCI: Cumulative OTTI credit losses recognized in earnings on securities still held Credit impairments Credit loss March 31, recognized in earnings on reductions for June 30, 2018 securities that have been securities sold 2018 Balance previously impaired during the period Balance (In thousands) Available-for-sale securities Private label MBS $ 6,792 $ - $ - $ 6,792 Cumulative OTTI credit losses recognized in earnings on securities still held Credit impairments Credit loss December 31, recognized in earnings on reductions for June 30, 2017 securities that have been securities sold 2018 Balance previously impaired during the period Balance (In thousands) Available-for-sale securities Private label MBS $ 6,792 $ - $ - $ 6,792 Cumulative OTTI credit losses recognized in earnings on securities still held Credit impairments March 31, recognized in earnings Credit loss reductions June 30, 2017 on securities that have been for securities sold 2017 Balance previously impaired during the period Balance (In thousands) Available-for-sale securities Puerto Rico government obligations $ 34,420 $ - $ (34,420) $ - Private label MBS 6,792 - - 6,792 Total OTTI credit losses for available-for-sale debt securities $ 41,212 $ - $ (34,420) $ 6,792 Cumulative OTTI credit losses recognized in earnings on securities still held Credit impairments December 31, recognized in earnings Credit loss reductions June 30, 2016 on securities that have been for securities sold 2017 Balance previously impaired during the period Balance (In thousands) Available-for-sale securities Puerto Rico government obligations $ 22,189 $ 12,231 $ (34,420) $ - Private label MBS 6,792 - - 6,792 Total OTTI credit losses for available-for-sale debt securities $ 28,981 $ 12,231 $ (34,420) $ 6,792</t>
  </si>
  <si>
    <t>Significant Assumptions in Valuation of Private Label MBS</t>
  </si>
  <si>
    <t>As of As of June 30, 2018 December 31, 2017 Weighted Weighted Average Range Average Range Discount rate 14.6% 14.6% 14.0% 14.0% Prepayment rate 12.6% 5.0% - 23.0% 16.4% 12.0% - 29.0% Projected Cumulative Loss Rate 4% 0% - 8.7% 3% 0% - 6.8% No OTTI charges on private label MBS were recorded in either the first half of 2018 or the first half of 2017.</t>
  </si>
  <si>
    <t>Held To Maturity Securities [Text Block]</t>
  </si>
  <si>
    <t>June 30, 2018 Amortized cost Fair value Gross Unrecognized gains losses Weighted- average yield% Puerto Rico Municipal Bonds: After 1 to 5 years $ 3,712 $ - $ 151 $ 3,561 5.68 After 5 to 10 years 39,523 - 2,705 36,818 5.63 After 10 years 107,251 - 12,200 95,051 5.78 Total investment securities held to maturity $ 150,486 $ - $ 15,056 $ 135,430 5.74 December 31, 2017 Amortized cost Fair value Gross Unrecognized gains losses Weighted- average yield% Puerto Rico Municipal Bonds: After 1 to 5 years $ 3,853 $ - $ 173 $ 3,680 5.38 After 5 to 10 years 39,523 - 3,048 36,475 5.28 After 10 years 107,251 - 16,374 90,877 4.93 Total investment securities held to maturity $ 150,627 $ - $ 19,595 $ 131,032 5.03</t>
  </si>
  <si>
    <t>Held to maturity Securities [Member]</t>
  </si>
  <si>
    <t>Available-for-Sale Investments' Fair Value and Gross Unrealized Losses</t>
  </si>
  <si>
    <t>As of June 30, 2018 Less than 12 months 12 months or more Total Unrecognized Unrecognized Unrecognized Fair Value Losses Fair Value Losses Fair Value Losses (In thousands) Debt securities: Puerto Rico Municipal Bonds $ - $ - $ 135,430 $ 15,056 $ 135,430 $ 15,056 As of December 31, 2017 Less than 12 months 12 months or more Total Unrecognized Unrecognized Unrecognized Fair Value Losses Fair Value Losses Fair Value Losses (In thousands) Debt securities: Puerto Rico Municipal Bonds $ - $ - $ 131,032 $ 19,595 $ 131,032 $ 19,595</t>
  </si>
  <si>
    <t>Available for sale Securities [Member]</t>
  </si>
  <si>
    <t>As of June 30, 2018 Less than 12 months 12 months or more Total Unrealized Unrealized Unrealized Fair Value Losses Fair Value Losses Fair Value Losses (In thousands) Debt securities: Puerto Rico-government obligations $ - $ - $ 2,768 $ 1,286 $ 2,768 $ 1,286 U.S. Treasury and U.S. government agenciesʼ obligations 237,349 4,448 355,093 5,312 592,442 9,760 Mortgage-backed securities: FNMA 343,390 9,315 262,712 12,696 606,102 22,011 FHLMC 155,213 4,011 150,268 7,746 305,481 11,757 GNMA 65,966 1,109 601 18 66,567 1,127 Collateralized mortgage obligations issued or guaranteed by FHLMC and GNMA 17,196 33 - - 17,196 33 Other mortgage pass-through trust certificates - - 15,061 5,529 15,061 5,529 $ 819,114 $ 18,916 $ 786,503 $ 32,587 $ 1,605,617 $ 51,503 As of December 31, 2017 Less than 12 months 12 months or more Total Unrealized Unrealized Unrealized Fair Value Losses Fair Value Losses Fair Value Losses (In thousands) Debt securities: Puerto Rico-government obligations $ - $ - $ 2,695 $ 1,277 $ 2,695 $ 1,277 U.S. Treasury and U.S. government agenciesʼ obligations 136,459 494 362,050 4,085 498,509 4,579 Mortgage-backed securities: FNMA 189,699 1,705 274,963 5,623 464,662 7,328 FHLMC 91,174 590 166,331 4,326 257,505 4,916 GNMA 39,145 334 - - 39,145 334 Other mortgage pass-through trust certificates - - 17,060 5,731 17,060 5,731 Equity securities (1) - - 407 6 407 6 $ 456,477 $ 3,123 $ 823,506 $ 21,048 $ 1,279,983 $ 24,171 (1) As of January 1, 2018, the Corporation adopted ASU 2016-01, resulting in the reclassification of equity securities from available-for-sale investment securities to other investment securities.</t>
  </si>
  <si>
    <t>LOAN PORTFOLIO (Tables)</t>
  </si>
  <si>
    <t>Loan Portfolio Held for Investment</t>
  </si>
  <si>
    <t>As of June 30, As of December 31, 2018 2017 (In thousands) Residential mortgage loans, mainly secured by first mortgages $ 3,238,001 $ 3,290,957 Commercial loans: Construction loans (1) 84,683 111,397 Commercial mortgage loans (1)(2) 1,533,308 1,614,972 Commercial and Industrial loans (3) 2,009,049 2,083,253 Total commercial loans 3,627,040 3,809,622 Finance leases 283,274 257,462 Consumer loans 1,491,976 1,492,435 Loans held for investment 8,640,291 8,850,476 Allowance for loan and lease losses (222,035) (231,843) Loans held for investment, net $ 8,418,256 $ 8,618,633 (1) During the first quarter of 2018, the Corporation transferred $57.2 million (net of fair value write-downs of $9.7 million) in non-performing loans to held for sale. Loans transferred to held for sale consisted of a $30.0 million non-performing construction loan (net of a $5.1 million fair value write-down) and two non-performing commercial mortgage loans totaling $27.2 million (net of fair value write-downs of $4.6 million). (2) During the second quarter of 2018, the Corporation completed the sale of a $10.4 million non-performing commercial mortgage loan that was among the loans transferred to held for sale in the first quarter of 2018. (3) As of June 30, 2018 and December 31, 2017, includes $792.0 million and $833.5 million, respectively, of commercial loans that are secured by real estate but are not dependent upon the real estate for repayment.</t>
  </si>
  <si>
    <t>Loans Held for Investment on Which Accrual of Interest Income had been Discontinued</t>
  </si>
  <si>
    <t xml:space="preserve"> Loans held for investment on which accrual of interest income had been discontinued were as follows: As of As of June 30, December 31, (In thousands) 2018 2017 Non-performing loans: Residential mortgage $ 162,539 $ 178,291 Commercial mortgage (1) 142,614 156,493 Commercial and Industrial 76,887 85,839 Construction: Land 12,926 15,026 Construction-commercial (1) - 35,100 Construction-residential 1,222 1,987 Consumer: Auto loans 12,299 10,211 Finance leases 2,032 1,237 Other consumer loans 8,622 5,370 Total non-performing loans held for investment (2)(3)(4) $ 419,141 $ 489,554 (1) During the first quarter of 2018, the Corporation transferred $57.2 million (net of fair value write-downs of $9.7 million) in non-performing loans to held for sale. Loans transferred to held for sale consisted of a $30.0 million non-performing construction loan (net of a $5.1 million fair value write-down) and two non-performing commercial mortgage loans totaling $27.2 million (net of fair value write-downs of $4.6 million). (2) Excludes $54.5 million and $8.3 million of non-performing loans held for sale as of June 30, 2018 and December 31, 2017, respectively. (3) Amount excludes purchased-credit impaired (“PCI”) loans with a carrying value of approximately $152.2 million and $158.2 million as of June 30, 2018 and December 31, 2017,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4) Non-performing loans exclude $393.3 million and $374.7 million of Troubled Debt Restructuring (“TDR”) loans that are in compliance with modified terms and in accrual status as of June 30, 2018 and December 31, 2017, respectively.</t>
  </si>
  <si>
    <t>Corporation's Aging of Loans Held for Investment Portfolio</t>
  </si>
  <si>
    <t>The Corporation’s aging of the loans held for investment portfolio is as follows: Purchased Credit-Impaired Loans 30-59 Days Past Due 60-89 Days Past Due 90 days or more Past Due (1)(2)(3) Total Past Due Total loans held for investment 90 days past due and still accruing (1) (2)(3) As of June 30, 2018 (In thousands) Current Residential mortgage: FHA/VA government-guaranteed loans (2)(3)(4) $ - $ 3,810 $ 109,995 $ 113,805 $ - $ 37,698 $ 151,503 $ 109,995 Other residential mortgage loans (4) - 55,861 177,340 233,201 148,025 2,705,272 3,086,498 14,801 Commercial: Commercial and Industrial loans 2,768 10,261 77,456 90,485 - 1,918,564 2,009,049 569 Commercial mortgage loans (4) - 2,401 145,760 148,161 4,217 1,380,930 1,533,308 3,146 Construction: Land (4) - 68 18,836 18,904 - 6,135 25,039 5,910 Construction-commercial - - 1,013 1,013 - 52,806 53,819 1,013 Construction-residential (4) - - 1,222 1,222 - 4,603 5,825 - Consumer: Auto loans 32,527 6,906 12,299 51,732 - 804,224 855,956 - Finance leases 5,777 1,404 2,032 9,213 - 274,061 283,274 - Other consumer loans 8,112 5,039 14,649 27,800 - 608,220 636,020 6,027 Total loans held for investment $ 49,184 $ 85,750 $ 560,602 $ 695,536 $ 152,242 $ 7,792,513 $ 8,640,291 $ 141,461 _____________ (1) Includes non-performing loans and accruing loans that are contractually delinquent 90 days or more (i.e., FHA/VA guaranteed loans and credit cards). Credit card loans continue to accrue finance charges and fees until charged-off at 180 days. (2) It is the Corporationʼs policy to report delinquent residential mortgage loans insured by the FHA or guaranteed by the VA as past-due loans 90 days and still accruing as opposed to non-performing loans since the principal repayment is insured. These balances include $30.1 million of residential mortgage loans insured by the FHA or guaranteed by the VA that are over 15 months delinquent, and are no longer accruing interest as of June 30, 2018. (3) As of June 30, 2018, includes $78.7 million of defaulted loans collateralizing GNMA securities for which the Corporation has an unconditional option (but not an obligation) to repurchase the defaulted loans. (4) 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construction-residential loans and construction-commercial loans past due 30-59 days as of June 30, 2018 amounted to $6.8 million, $112.0 million, $3.0 million, $0.4 million, $0.3 million and $0.6 million, respectively. As of December 31, 2017 30-59 Days Past Due 60-89 Days Past Due 90 days or more Past Due (1)(2)(3) Total loans held for investment 90 days past due and still accruing (1) (2)(3) (In thousands) Total Past Due Purchased Credit- Impaired Loans Current Residential mortgage: FHA/VA government-guaranteed loans (2) (3) (4) $ - $ 6,792 $ 102,815 $ 109,607 $ - $ 29,332 $ 138,939 $ 102,815 Other residential mortgage loans (4) - 92,502 193,750 286,252 153,991 2,711,775 3,152,018 15,459 Commercial: Commercial and Industrial loans 8,971 576 88,156 97,703 - 1,985,550 2,083,253 2,317 Commercial mortgage loans (4) - 7,525 163,180 170,705 4,183 1,440,084 1,614,972 6,687 Construction: Land (4) - 124 15,177 15,301 - 11,630 26,931 151 Construction-commercial - - 35,100 35,100 - 41,456 76,556 - Construction-residential - 95 1,987 2,082 - 5,828 7,910 - Consumer: Auto loans 57,560 23,783 10,211 91,554 - 752,777 844,331 - Finance leases 10,549 3,484 1,237 15,270 - 242,192 257,462 - Other consumer loans 10,776 5,052 9,361 25,189 - 622,915 648,104 3,991 Total loans held for investment $ 87,856 $ 139,933 $ 620,974 $ 848,763 $ 158,174 $ 7,843,539 $ 8,850,476 $ 131,420 ____________ (1) Includes non-performing loans and accruing loans that are contractually delinquent 90 days or more (i.e. FHA/VA guaranteed loans and credit cards). Credit card loans continue to accrue finance charges and fees until charged-off at 180 days. (2) It is the Corporationʼs policy to report delinquent residential mortgage loans insured by the FHA or guaranteed by the VA as past-due loans 90 days and still accruing as opposed to non-performing loans since the principal repayment is insured. These balances include $29.9 million of residential mortgage loans insured by the FHA or guaranteed by the VA that are over 15 months delinquent, and are no longer accruing interest as of December 31, 2017. (3) As of December 31, 2017, includes $62.1 million of defaulted loans collateralizing GNMA securities for which the Corporation has an unconditional option (but not an obligation) to repurchase the defaulted loans. (4) 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t>
  </si>
  <si>
    <t>Corporation's Credit Quality Indicators by Loan</t>
  </si>
  <si>
    <t xml:space="preserve"> The Corporation’s credit quality indicators by loan type as of June 30, 2018 and December 31, 2017 are summarized below: Commercial Credit Exposure - Credit Risk Profile Based on Creditworthiness Category: Substandard Doubtful Loss Total Adversely Classified (1) Total Portfolio June 30, 2018 (In thousands) Commercial mortgage $ 291,045 $ - $ - $ 291,045 $ 1,533,308 Construction: Land 14,350 - - 14,350 25,039 Construction - commercial - - - - 53,819 Construction - residential 1,222 - - 1,222 5,825 Commercial and Industrial 123,855 5,072 341 129,268 2,009,049 Commercial Credit Exposure - Credit Risk Profile Based on Creditworthiness Category: Substandard Doubtful Loss Total Adversely Classified (1) Total Portfolio December 31, 2017 (In thousands) Commercial mortgage $ 257,503 $ 4,166 $ - $ 261,669 $ 1,614,972 Construction: Land 15,971 490 - 16,461 26,931 Construction - commercial 35,100 - - 35,100 76,556 Construction - residential 1,987 - - 1,987 7,910 Commercial and Industrial 154,416 3,854 676 158,946 2,083,253 _________ (1) Excludes non-performing loans held for sale of $54.5 million ($16.8 million commercial mortgage, $30.0 million construction-commercial, and $7.7 million construction-land) and $8.3 million (construction-land) as of June 30, 2018 and December 31, 2017, respectively. Consumer Credit Exposure - Credit Risk Profile Based on Payment Activity Residential Real Estate Consumer June 30, 2018 FHA/VA/ Guaranteed (1) Other residential loans Auto Finance Leases Other Consumer (In thousands) Performing $ 151,503 $ 2,775,934 $ 843,657 $ 281,242 $ 627,398 Purchased Credit-Impaired (2) - 148,025 - - - Non-performing - 162,539 12,299 2,032 8,622 Total $ 151,503 $ 3,086,498 $ 855,956 $ 283,274 $ 636,020 (1) It is the Corporationʼs policy to report delinquent residential mortgage loans insured by the FHA or guaranteed by the VA as 90 days past-due loans and still accruing as opposed to non-performing loans since the principal repayment is insured. This balance includes $30.1 million of residential mortgage loans insured by the FHA or guaranteed by the VA, which are over 15 months delinquent, and are no longer accruing interest as of June 30, 2018. (2) PCI loans are excluded from non-performing statistics due to the application of the accretion method, under which these loans will accrete interest income over the remaining life of the loans using estimated cash flow analyses. Consumer Credit Exposure - Credit Risk Profile Based on Payment Activity Residential Real Estate Consumer December 31, 2017 FHA/VA/ Guaranteed (1) Other residential loans Auto Finance Leases Other Consumer (In thousands) Performing $ 138,939 $ 2,819,736 $ 834,120 $ 256,225 $ 642,734 Purchased Credit-Impaired (2) - 153,991 - - - Non-performing - 178,291 10,211 1,237 5,370 Total $ 138,939 $ 3,152,018 $ 844,331 $ 257,462 $ 648,104 (1) It is the Corporationʼs policy to report delinquent residential mortgage loans insured by the FHA or guaranteed by the VA as 90 days past-due loans and still accruing as opposed to non-performing loans since the principal repayment is insured. This balance includes $29.9 million of residential mortgage loans insured by the FHA or guaranteed by the VA, which are over 15 months delinquent, and are no longer accruing interest as of December 31, 2017. (2) PCI loans are excluded from non-performing statistics due to the application of the accretion method, under which these loans will accrete interest income over the remaining life of the loans using estimated cash flow analyses.</t>
  </si>
  <si>
    <t>Impaired Loans</t>
  </si>
  <si>
    <t>Impaired Loans Quarter Ended Six-Month Period Ended June 30, 2018 Recorded Investment Unpaid Principal Balance Related Specific Allowance Year-To-Date Average Recorded Investment Interest Income Recognized on Accrual Basis Interest Income Recognized on Cash Basis Interest Income Recognized on Accrual Basis Interest Income Recognized on Cash Basis (In thousands) As of June 30, 2018 With no related specific allowance recorded: FHA/VA-Guaranteed loans $ - $ - $ - $ - $ - $ - $ - $ - Other residential mortgage loans 121,396 163,583 - 123,058 788 193 1,529 351 Commercial: Commercial mortgage loans 58,992 100,247 - 62,892 119 41 201 78 Commercial and Industrial loans 43,566 60,380 - 45,086 496 8 920 20 Consumer: Auto loans 326 326 - 342 4 - 5 - Other consumer loans 2,454 2,801 - 2,639 35 9 72 21 $ 226,734 $ 327,337 $ - $ 234,017 $ 1,442 $ 251 $ 2,727 $ 470 With a related specific allowance recorded: FHA/VA-Guaranteed loans $ - $ - $ - $ - $ - $ - $ - $ - Other residential mortgage loans 287,689 312,868 19,804 290,079 3,570 178 7,089 473 Commercial: Commercial mortgage loans 116,583 127,995 12,204 119,058 737 307 1,397 354 Commercial and Industrial loans 67,805 80,850 10,592 69,293 128 8 253 24 Construction: Land 11,009 19,868 1,022 11,522 23 7 47 15 Construction-residential 252 355 39 252 - - - - Consumer: Auto loans 19,367 19,367 3,697 20,484 385 - 779 - Finance leases 1,594 1,594 162 1,754 28 - 59 - Other consumer loans 9,101 9,584 1,994 9,434 241 25 489 53 $ 513,400 $ 572,481 $ 49,514 $ 521,876 $ 5,112 $ 525 $ 10,113 $ 919 Total: FHA/VA-Guaranteed loans $ - $ - $ - $ - $ - $ - $ - $ - Other residential mortgage loans 409,085 476,451 19,804 413,137 4,358 371 8,618 824 Commercial: Commercial mortgage loans 175,575 228,242 12,204 181,950 856 348 1,598 432 Commercial and Industrial loans 111,371 141,230 10,592 114,379 624 16 1,173 44 Construction: Land 11,009 19,868 1,022 11,522 23 7 47 15 Construction-commercial - - - - - - - - Construction-residential 252 355 39 252 - - - - Consumer: Auto loans 19,693 19,693 3,697 20,826 389 - 784 - Finance leases 1,594 1,594 162 1,754 28 - 59 - Other consumer loans 11,555 12,385 1,994 12,073 276 34 561 74 $ 740,134 $ 899,818 $ 49,514 $ 755,893 $ 6,554 $ 776 $ 12,840 $ 1,389 Impaired Loans Recorded Investment Unpaid Principal Balance Related Specific Allowance Year-To-Date Average Recorded Investment (In thousands) As of December 31, 2017 With no related specific allowance recorded: FHA/VA-Guaranteed loans $ - $ - $ - $ - Other residential mortgage loans 116,818 154,048 - 120,241 Commercial: Commercial mortgage loans 65,100 100,612 - 86,563 Commercial and Industrial loans 28,292 31,254 - 28,567 Construction: Land 48 49 - 48 Consumer: Auto loans 267 267 - 290 Other consumer loans 2,521 3,688 - 2,745 $ 213,046 $ 289,918 $ - $ 238,454 With a related specific allowance recorded: FHA/VA-Guaranteed loans $ - $ - $ - $ - Other residential mortgage loans 316,616 349,284 22,086 318,606 Commercial: Commercial mortgage loans 87,814 124,084 9,783 93,720 Commercial and Industrial loans 90,008 112,005 12,359 92,666 Construction: Land 11,865 19,973 1,402 14,126 Construction-commercial 35,101 38,595 560 35,996 Construction-residential 252 355 55 252 Consumer: Auto loans 22,338 22,338 3,665 24,328 Finance leases 2,184 2,184 104 2,428 Other consumer loans 11,084 11,830 1,396 11,579 $ 577,262 $ 680,648 $ 51,410 $ 593,701 Total: FHA/VA-Guaranteed loans $ - $ - $ - $ - Other residential mortgage loans 433,434 503,332 22,086 438,847 Commercial: Commercial mortgage loans 152,914 224,696 9,783 180,283 Commercial and Industrial loans 118,300 143,259 12,359 121,233 Construction: Land 11,913 20,022 1,402 14,174 Construction-commercial 35,101 38,595 560 35,996 Construction-residential 252 355 55 252 Consumer: Auto loans 22,605 22,605 3,665 24,618 Finance leases 2,184 2,184 104 2,428 Other consumer loans 13,605 15,518 1,396 14,324 $ 790,308 $ 970,566 $ 51,410 $ 832,155 Interest income of approximately $6.8 million ($6.3 million on an accrual basis and $0.5 million on a cash basis) and $13.6 million ($12.4 million on an accrual basis and $1.2 million on a cash basis) was recognized on impaired loans for the second quarter and six-month period ended June 30, 2017, respectively.</t>
  </si>
  <si>
    <t>Activity for Impaired loans</t>
  </si>
  <si>
    <t xml:space="preserve"> The following tables show the activity for impaired loans and the related specific reserve for the quarters and six-month periods ended June 30, 2018 and 2017: Quarter Ended Six-Month Period Ended June 30, June 30, 2018 2017 2018 2017 (In thousands) Impaired Loans: Balance at beginning of period $ 746,280 $ 807,198 $ 790,308 $ 887,905 Loans determined impaired during the period 34,273 18,976 95,681 38,604 Charge-offs (1)(2) (13,207) (43,083) (30,420) (60,487) Loans sold, net of charge-offs - - (4,121) (53,245) Increases to existing impaired loans 77 698 7,075 1,239 Foreclosures (7,777) (21,233) (19,452) (30,690) Loans no longer considered impaired (2,433) (1,890) (3,940) (2,782) Loans transferred to held for sale - - (57,213) - Paid in full or partial payments (17,079) (25,041) (37,784) (44,919) Balance at end of period $ 740,134 $ 735,625 $ 740,134 $ 735,625 (1) For the six-month period ended June 30, 2018 includes charge-offs totaling $9.7 million associated with the $57.2 million in non-performing loans transferred to held for sale. (2) For the six-month period ended June 30, 2017 includes a charge-off of $10.7 million related to the sale of the PREPA credit line as further discussed below.</t>
  </si>
  <si>
    <t>Activity for Specific Reserve</t>
  </si>
  <si>
    <t>Quarter Ended Six-Month Period Ended June 30, June 30, 2018 2017 2018 2017 (In thousands) Specific Reserve: Balance at beginning of period $ 56,930 $ 66,311 $ 51,410 64,421 Provision for loan losses 5,753 17,563 28,456 36,195 Net charge-offs (13,169) (43,080) (30,352) (59,822) Balance at end of period $ 49,514 $ 40,794 $ 49,514 $ 40,794</t>
  </si>
  <si>
    <t>Carrying Value of Acquired Loans</t>
  </si>
  <si>
    <t>The carrying amounts of PCI loans were as follows: As of June 30, December 31, 2018 2017 (In thousands) Residential mortgage loans $ 148,025 $ 153,991 Commercial mortgage loans 4,217 4,183 Total PCI loans $ 152,242 $ 158,174 Allowance for loan losses (11,354) (11,251) Total PCI loans, net of allowance for loan losses $ 140,888 $ 146,923</t>
  </si>
  <si>
    <t>Accretable Yield</t>
  </si>
  <si>
    <t>Changes in the accretable yield of PCI loans for the quarters and six-month periods ended June 30, 2018 and 2017 were as follows: Quarter Ended Six-Month Period Ended June 30, June 30, June 30, June 30, 2018 2017 2018 2017 (In thousands) Balance at beginning of period $ 101,059 $ 113,665 $ 103,682 $ 116,462 Accretion recognized in earnings (2,570) (2,724) (5,193) (5,521) Reclassification (to) from non-accretable - (1,970) - (1,970) Balance at end of period $ 98,489 $ 108,971 $ 98,489 $ 108,971</t>
  </si>
  <si>
    <t>Selected Information on TDRs Includes Recorded Investment by Loan Class and Modification Type</t>
  </si>
  <si>
    <t xml:space="preserve"> Selected information on TDR loans held for investment that includes the recorded investment by loan class and modification type is summarized in the following tables. This information reflects all TDRs held for investment: June 30, 2018 Interest rate below market Maturity or term extension Combination of reduction in interest rate and extension of maturity Forgiveness of principal and/or interest Forbearance Agreement Other (1) Total (In thousands) Troubled Debt Restructurings: Non-FHA/VA Residential Mortgage loans $ 23,972 $ 8,481 $ 249,820 $ - $ 158 $ 60,423 $ 342,854 Commercial Mortgage loans 5,594 31,646 35,499 - 1,970 9,572 84,281 Commercial and Industrial loans 1,239 20,221 14,562 - 4,534 51,113 91,669 Construction loans: - Land 17 3,697 2,149 - - 381 6,244 Construction-commercial (2) - - - - - - - Construction-residential - - - - - 217 217 Consumer loans - Auto - 1,746 11,666 - - 6,280 19,692 Finance leases - 158 1,436 - - - 1,594 Consumer loans - Other 1,178 1,612 5,932 216 - 1,707 10,645 Total Troubled Debt Restructurings $ 32,000 $ 67,561 $ 321,064 $ 216 $ 6,662 $ 129,693 $ 557,196 (1) Other concessions granted by the Corporation included deferral of principal and/or interest payments for a period longer than what would be considered insignificant, payment plans under judicial stipulation, or a combination of the concessions listed in the table. (2) Excludes TDRs held for sale amounting to $30.0 million as of June 30, 2018. December 31, 2017 Interest rate below market Maturity or term extension Combination of reduction in interest rate and extension of maturity Forgiveness of principal and/or interest Forbearance Agreement Other (1) Total (In thousands) Troubled Debt Restructurings: Non-FHA/VA Residential Mortgage loans $ 25,964 $ 8,318 $ 267,578 $ - $ - $ 62,070 $ 363,930 Commercial Mortgage loans 6,563 2,094 31,870 - - 10,285 50,812 Commercial and Industrial loans 2,510 20,648 16,049 - 6,623 48,282 94,112 Construction loans: Land 18 3,941 2,186 - - 331 6,476 Construction-commercial - - - 35,100 - - 35,100 Construction-residential - - - - - 217 217 Consumer loans - Auto - 1,347 14,233 - - 7,025 22,605 Finance leases - 238 1,946 - - - 2,184 Consumer loans - Other 892 2,097 6,891 217 - 1,686 11,783 Total Troubled Debt Restructurings $ 35,947 $ 38,683 $ 340,753 $ 35,317 $ 6,623 $ 129,896 $ 587,219 (1) Other concessions granted by the Corporation included deferral of principal and/or interest payments for a period longer than what would be considered insignificant, payment plans under judicial stipulation or a combination of the concessions listed in the table. </t>
  </si>
  <si>
    <t>Corporation's TDR Activity</t>
  </si>
  <si>
    <t xml:space="preserve"> The following table presents the Corporationʼs TDR loans held for investment activity: Quarter Ended Six-Month Period Ended June 30, June 30, 2018 2017 2018 2017 (In thousands) Beginning balance of TDRs $ 572,376 $ 602,364 $ 587,219 $ 647,048 New TDRs 13,228 13,368 56,647 54,267 Increases to existing TDRs 75 330 6,846 754 Charge-offs post modification (1)(2) (8,616) (9,365) (17,787) (24,027) Sales, net of charge-offs - - - (53,245) Foreclosures (3,759) (16,150) (10,802) (20,521) TDR transferred to held for sale, net of charge-off - - (30,000) - Paid-off and partial payments (16,108) (22,004) (34,927) (35,733) Ending balance of TDRs $ 557,196 $ 568,543 $ 557,196 $ 568,543 (1) The six-month period ended June 30, 2018 includes a charge-off of $5.1 million associated with a $30.0 million construction loan transferred to held for sale. (2) The six-month period ended June 30, 2017 includes a charge-off of $10.7 million related to the sale of the PREPA credit line.</t>
  </si>
  <si>
    <t>Breakdown Between Accrual and Nonaccrual Status of TDRs</t>
  </si>
  <si>
    <t>The following table provides a breakdown of the TDR loans held for investment by those in accrual and nonaccrual status: As of June 30, 2018 Accrual Nonaccrual (1) Total TDRs (In thousands) Non-FHA/VA Residential Mortgage loans $ 270,358 $ 72,496 $ 342,854 Commercial Mortgage loans 54,354 29,927 84,281 Commercial and Industrial loans 43,478 48,191 91,669 Construction loans: Land 1,091 5,153 6,244 Construction-commercial (2) - - - Construction-residential - 217 217 Consumer loans - Auto 13,345 6,347 19,692 Finance leases 1,334 260 1,594 Consumer loans - Other 9,321 1,324 10,645 Total Troubled Debt Restructurings $ 393,281 $ 163,915 $ 557,196 (1) Included in non-accrual loans are $51.7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2) Excludes a $30.0 million non-performing construction loans transferred to held for sale during the first quarter of 2018. As of December 31, 2017 Accrual Nonaccrual (1) Total TDRs (In thousands) Non- FHA/VA Residential Mortgage loans $ 280,729 $ 83,201 $ 363,930 Commercial Mortgage loans 23,329 27,483 50,812 Commercial and Industrial loans 41,536 52,576 94,112 Construction loans: Land 1,291 5,185 6,476 Construction-commercial - 35,100 35,100 Construction-residential - 217 217 Consumer loans - Auto 15,548 7,057 22,605 Finance leases 1,968 216 2,184 Consumer loans - Other 10,294 1,489 11,783 Total Troubled Debt Restructurings $ 374,695 $ 212,524 $ 587,219 (1) Included in non-accrual loans are $88.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Schedule Of Troubled Debt Restructurings Table [Text Block]</t>
  </si>
  <si>
    <t>Quarter Ended June 30, 2018 Number of contracts Pre-modification Outstanding Recorded Investment Post-Modification Outstanding Recorded Investment (Dollars in thousands) Troubled Debt Restructurings: Non-FHA/VA Residential Mortgage loans 19 $ 2,034 $ 1,934 Commercial Mortgage loans 2 5,765 5,765 Commercial and Industrial loans 3 3,453 3,128 Construction loans: Land 1 97 97 Consumer loans - Auto 76 1,245 1,239 Consumer loans - Other 231 1,034 1,065 Total Troubled Debt Restructurings 332 $ 13,628 $ 13,228 Six-Month Period Ended June 30, 2018 Number of contracts Pre-modification Outstanding Recorded Investment Post-Modification Outstanding Recorded Investment (Dollars in thousands) Troubled Debt Restructurings: Non-FHA/VA Residential Mortgage loans 43 $ 4,642 $ 4,548 Commercial Mortgage loans 5 42,511 42,523 Commercial and Industrial loans 6 6,050 5,710 Construction loans: Land 1 97 97 Consumer loans - Auto 121 1,925 1,919 Consumer loans - Other 367 1,819 1,850 Total Troubled Debt Restructurings 543 $ 57,044 $ 56,647 Quarter Ended June 30, 2017 Number of contracts Pre-Modification Outstanding Recorded Investment Post-Modification Outstanding Recorded Investment (Dollars in thousands) Troubled Debt Restructurings: Non-FHA/VA Residential Mortgage loans 48 $ 9,577 $ 9,483 Commercial Mortgage loans 2 267 267 Commercial and Industrial loans 2 326 326 Consumer loans - Auto 122 1,926 1,926 Finance leases 14 362 362 Consumer loans - Other 193 991 1,004 Total Troubled Debt Restructurings 381 $ 13,449 $ 13,368 Six-Month Period Ended June 30, 2017 Number of contracts Pre-Modification Outstanding Recorded Investment Post-Modification Outstanding Recorded Investment (Dollars in thousands) Troubled Debt Restructurings: Non-FHA/VA Residential Mortgage loans 88 $ 14,227 $ 13,991 Commercial Mortgage loans 8 22,705 22,465 Commercial and Industrial loans 5 11,074 11,074 Construction loans: Land 1 25 28 Consumer loans - Auto 274 4,173 4,173 Finance leases 22 548 548 Consumer loans - Other 403 1,960 1,988 Total Troubled Debt Restructurings 801 $ 54,712 $ 54,267</t>
  </si>
  <si>
    <t>Loan Modifications Considered Troubled Debt Restructurings Defaulted</t>
  </si>
  <si>
    <t>Quarter Ended June 30, 2018 2017 Number of contracts Recorded Investment Number of contracts Recorded Investment (Dollars in thousands) Non-FHA/VA Residential Mortgage loans 6 $ 681 19 $ 2,614 Consumer loans - Auto 31 514 5 69 Consumer loans - Other 28 100 29 103 Total 65 $ 1,295 53 $ 2,786 Six-Month Period Ended June 30, 2018 2017 Number of contracts Recorded Investment Number of contracts Recorded Investment (Dollars in thousands) Non-FHA/VA Residential Mortgage loans 10 $ 1,068 22 $ 2,891 Commercial Mortgage loans - - 1 57 Consumer loans - Auto 33 537 9 130 Consumer loans - Other 39 154 46 164 Finance leases 1 22 - - Total 83 $ 1,781 78 $ 3,242</t>
  </si>
  <si>
    <t>Loan Restructuring and Effect on Allowance for Loan and Lease Losses</t>
  </si>
  <si>
    <t>June 30, 2018 June 30, 2017 (In thousands) Principal balance deemed collectible at end of period $ 64,559 $ 36,141 Amount charged off $ 1,137 $ - Charges to the provision for loan losses $ 1,902 $ 388 Allowance for loan losses at end of period $ 4,611 $ 5,529</t>
  </si>
  <si>
    <t>Past Due Purchased Credit Impaired Table [Text Block]</t>
  </si>
  <si>
    <t xml:space="preserve"> The following tables present PCI loans by past due status as of June 30, 2018 and December 31, 2017: As of June 30, 2018 30-59 Days 60-89 Days 90 days or more Total Past Due Total PCI loans Current (In thousands) Residential mortgage loans $ - $ 8,588 $ 27,024 $ 35,612 $ 112,413 $ 148,025 Commercial mortgage loans - - 3,252 3,252 965 4,217 Total (1) $ - $ 8,588 $ 30,276 $ 38,864 $ 113,378 $ 152,242 _____________ (1) 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June 30, 2018 amounted to $11.7 million. No PCI commercial mortgage loan was 30-59 days past due as of June 30, 2018. As of December 31, 2017 30-59 Days 60-89 Days 90 days or more Total Past Due Total PCI loans Current (In thousands) Residential mortgage loans $ - $ 16,600 $ 26,471 $ 43,071 $ 110,920 $ 153,991 Commercial mortgage loans - 355 2,834 3,189 994 4,183 Total (1) $ - $ 16,955 $ 29,305 $ 46,260 $ 111,914 $ 158,174 (1) 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 </t>
  </si>
  <si>
    <t>Changes In Carrying Amount Of Purchased Credit Impaired Loans Table [Text Block]</t>
  </si>
  <si>
    <t>Changes in the carrying amount of loans accounted for pursuant to ASC 310-30 were as follows: Quarter Ended Six-Month Period Ended June 30, 2018 June 30, 2017 June 30, 2018 June 30, 2017 (In thousands) Balance at beginning of period $ 155,281 $ 163,100 $ 158,174 $ 165,818 Accretion 2,570 2,724 5,193 5,521 Collections (4,359) (4,509) (7,755) (9,102) Foreclosures (1,250) (947) (3,370) (1,869) Ending balance $ 152,242 $ 160,368 $ 152,242 $ 160,368 Allowance for loan losses (11,354) (9,446) (11,354) (9,446) Ending balance, net of allowance for loan losses $ 140,888 $ 150,922 $ 140,888 $ 150,922</t>
  </si>
  <si>
    <t>Allowance For Credit Losses On Purchased Credit Impaired Loans Table [Text Block]</t>
  </si>
  <si>
    <t>Changes in the allowance for loan losses related to PCI loans were as follows: Quarter Ended Six-Month Period Ended June 30, 2018 June 30, 2017 June 30, 2018 June 30, 2017 (In thousands) Balance at beginning of period $ 11,251 $ 6,857 $ 11,251 $ 6,857 Provision for loan losses 103 2,589 103 2,589 Balance at the end of period $ 11,354 $ 9,446 $ 11,354 $ 9,446</t>
  </si>
  <si>
    <t>ALLOWANCE FOR LOAN AND LEASE LOSSES (Tables)</t>
  </si>
  <si>
    <t>Changes in Allowance for Loan and Lease Losses</t>
  </si>
  <si>
    <t xml:space="preserve"> The changes in the allowance for loan and lease losses were as follows: Residential Mortgage Loans Commercial Mortgage Loans Commercial &amp; Industrial Loans Construction Loans Consumer Loans Total (In thousands) Quarter ended June 30, 2018 Allowance for loan and lease losses: Beginning balance $ 56,386 $ 50,393 $ 47,659 $ 4,122 $ 67,296 $ 225,856 Charge-offs (5,544) (3,897) (5,110) (818) (12,327) (27,696) Recoveries 689 38 1,376 138 2,098 4,339 Provision 3,599 2,184 75 507 13,171 19,536 Ending balance $ 55,130 $ 48,718 $ 44,000 $ 3,949 $ 70,238 $ 222,035 Ending balance: specific reserve for impaired loans $ 19,804 $ 12,204 $ 10,592 $ 1,061 $ 5,853 $ 49,514 Ending balance: purchased credit-impaired loans (1) $ 10,954 $ 400 $ - $ - $ - $ 11,354 Ending balance: general allowance $ 24,372 $ 36,114 $ 33,408 $ 2,888 $ 64,385 $ 161,167 Loans held for investment: Ending balance $ 3,238,001 $ 1,533,308 $ 2,009,049 $ 84,683 $ 1,775,250 $ 8,640,291 Ending balance: impaired loans $ 409,085 $ 175,575 $ 111,371 $ 11,261 $ 32,842 $ 740,134 Ending balance: purchased credit-impaired loans $ 148,025 $ 4,217 $ - $ - $ - $ 152,242 Ending balance: loans with general allowance $ 2,680,891 $ 1,353,516 $ 1,897,678 $ 73,422 $ 1,742,408 $ 7,747,915 Residential Mortgage Loans Commercial Mortgage Loans Commercial &amp; Industrial Loans Construction Loans Consumer Loans Total (In thousands) Six-Month Period Ended June 30, 2018 Allowance for loan and lease losses: Beginning balance $ 58,975 $ 48,493 $ 48,871 $ 4,522 $ 70,982 $ 231,843 Charge-offs (8,915) (10,707) (7,040) (5,995) (24,399) (57,056) Recoveries 1,024 87 1,438 151 4,468 7,168 Provision 4,046 10,845 731 5,271 19,187 40,080 Ending balance $ 55,130 $ 48,718 $ 44,000 $ 3,949 $ 70,238 $ 222,035 Ending balance: specific reserve for impaired loans $ 19,804 $ 12,204 $ 10,592 $ 1,061 $ 5,853 $ 49,514 Ending balance: purchased credit-impaired loans (1) $ 10,954 $ 400 $ - $ - $ - $ 11,354 Ending balance: general allowance $ 24,372 $ 36,114 $ 33,408 $ 2,888 $ 64,385 $ 161,167 Loans held for investment: - Ending balance $ 3,238,001 $ 1,533,308 $ 2,009,049 $ 84,683 $ 1,775,250 $ 8,640,291 Ending balance: impaired loans $ 409,085 $ 175,575 $ 111,371 $ 11,261 $ 32,842 $ 740,134 Ending balance: purchased credit-impaired loans $ 148,025 $ 4,217 $ - $ - $ - $ 152,242 Ending balance: loans with general allowance $ 2,680,891 $ 1,353,516 $ 1,897,678 $ 73,422 $ 1,742,408 $ 7,747,915 Residential Mortgage Loans Commercial Mortgage Loans Commercial &amp; Industrial Loans Construction Loans Consumer Loans Total (In thousands) Quarter ended June 30, 2017 Allowance for loan and lease losses: Beginning balance $ 35,775 $ 68,468 $ 45,970 $ 3,886 $ 49,132 $ 203,231 Charge-offs (6,967) (30,495) (6,378) (595) (11,053) (55,488) Recoveries 891 78 4,624 133 1,920 7,646 Provision (release) 10,888 525 (2,134) 312 8,505 18,096 Ending balance $ 40,587 $ 38,576 $ 42,082 $ 3,736 $ 48,504 $ 173,485 Ending balance: specific reserve for impaired loans $ 13,786 $ 8,330 $ 10,788 $ 2,374 $ 5,516 $ 40,794 Ending balance: purchased credit-impaired loans (1) $ 9,074 $ 372 $ - $ - $ - $ 9,446 Ending balance: general allowance $ 17,727 $ 29,874 $ 31,294 $ 1,362 $ 42,988 $ 123,245 Loans held for investment: Ending balance $ 3,282,307 $ 1,611,730 $ 2,116,756 $ 122,093 $ 1,728,290 $ 8,861,176 Ending balance: impaired loans $ 428,711 $ 140,621 $ 74,902 $ 50,557 $ 40,834 $ 735,625 Ending balance: purchased credit-impaired loans $ 156,202 $ 4,166 $ - $ - $ - $ 160,368 Ending balance: loans with general allowance $ 2,697,394 $ 1,466,943 $ 2,041,854 $ 71,536 $ 1,687,456 $ 7,965,183 Residential Mortgage Loans Commercial Mortgage Loans Commercial &amp; Industrial Loans Construction Loans Consumer Loans Total (In thousands) Six-Month Period Ended June 30, 2017 Allowance for loan and lease losses: Beginning balance $ 33,980 $ 57,261 $ 61,953 $ 2,562 $ 49,847 $ 205,603 Charge-offs (15,192) (31,857) (18,430) (658) (22,245) (88,382) Recoveries 1,640 108 5,499 578 4,901 12,726 Provision (release) 20,159 13,064 (6,940) 1,254 16,001 43,538 Ending balance $ 40,587 $ 38,576 $ 42,082 $ 3,736 $ 48,504 $ 173,485 Ending balance: specific reserve for impaired loans $ 13,786 $ 8,330 $ 10,788 $ 2,374 $ 5,516 $ 40,794 Ending balance: purchased credit-impaired loans (1) $ 9,074 $ 372 $ - $ - $ - $ 9,446 Ending balance: general allowance $ 17,727 $ 29,874 $ 31,294 $ 1,362 $ 42,988 $ 123,245 Loans held for investment: Ending balance $ 3,282,307 $ 1,611,730 $ 2,116,756 $ 122,093 $ 1,728,290 $ 8,861,176 Ending balance: impaired loans $ 428,711 $ 140,621 $ 74,902 $ 50,557 $ 40,834 $ 735,625 Ending balance: purchased credit-impaired loans $ 156,202 $ 4,166 $ - $ - $ - $ 160,368 Ending balance: loans with general allowance $ 2,697,394 $ 1,466,943 $ 2,041,854 $ 71,536 $ 1,687,456 $ 7,965,183 (1) Refer to Note 7- Loans Held For Investment-PCI Loans, for a detail of changes in the allowance for loan losses related to PCI loans.</t>
  </si>
  <si>
    <t>Carrying amount and allowance by portfolio segment</t>
  </si>
  <si>
    <t xml:space="preserve"> The tables below present the allowance for loan and lease losses and the carrying value of loans by portfolio segment as of June 30, 2018 and December 31, 2017: As of June 30, 2018 Residential Mortgage Loans Commercial Mortgage Loans Consumer and Finance Leases Construction Loans (Dollars in thousands) C&amp;I Loans Total Impaired loans without specific reserves: Principal balance of loans, net of charge-offs $ 121,396 $ 58,992 $ 43,566 $ - $ 2,780 $ 226,734 Impaired loans with specific reserves: Principal balance of loans, net of charge-offs 287,689 116,583 67,805 11,261 30,062 513,400 Allowance for loan and lease losses 19,804 12,204 10,592 1,061 5,853 49,514 Allowance for loan and lease losses to principal balance 6.88 % 10.47 % 15.62 % 9.42 % 19.47 % 9.64 % PCI loans: Carrying value of PCI loans 148,025 4,217 - - - 152,242 Allowance for PCI loans 10,954 400 - - - 11,354 Allowance for PCI loans to carrying value 7.40 % 9.49 % - - - 7.46 % Loans with general allowance: Principal balance of loans 2,680,891 1,353,516 1,897,678 73,422 1,742,408 7,747,915 Allowance for loan and lease losses 24,372 36,114 33,408 2,888 64,385 161,167 Allowance for loan and lease losses to principal balance 0.91 % 2.67 % 1.76 % 3.93 % 3.70 % 2.08 % Total loans held for investment: Principal balance of loans $ 3,238,001 $ 1,533,308 $ 2,009,049 $ 84,683 $ 1,775,250 $ 8,640,291 Allowance for loan and lease losses 55,130 48,718 44,000 3,949 70,238 222,035 Allowance for loan and lease losses to principal balance (1) 1.70 % 3.18 % 2.19 % 4.66 % 3.96 % 2.57 % Residential Mortgage Loans Commercial Mortgage Loans Consumer and Finance Leases Construction Loans (Dollars in thousands) C&amp;I Loans Total As of December 31, 2017 Impaired loans without specific reserves: Principal balance of loans, net of charge-offs $ 116,818 $ 65,100 $ 28,292 $ 48 $ 2,788 $ 213,046 Impaired loans with specific reserves: Principal balance of loans, net of charge-offs 316,616 87,814 90,008 47,218 35,606 577,262 Allowance for loan and lease losses 22,086 9,783 12,359 2,017 5,165 51,410 Allowance for loan and lease losses to principal balance 6.98 % 11.14 % 13.73 % 4.27 % 14.51 % 8.91 % PCI loans: Carrying value of PCI loans 153,991 4,183 - - - 158,174 Allowance for PCI loans 10,873 378 - - - 11,251 Allowance for PCI loans to carrying value 7.06% 9.04% - - - 7.11 % Loans with general allowance: Principal balance of loans 2,703,532 1,457,875 1,964,953 64,131 1,711,503 7,901,994 Allowance for loan and lease losses 26,016 38,332 36,512 2,505 65,817 169,182 Allowance for loan and lease losses to principal balance 0.96 % 2.63 % 1.86 % 3.91 % 3.85 % 2.14 % Total loans held for investment: Principal balance of loans $ 3,290,957 $ 1,614,972 $ 2,083,253 $ 111,397 $ 1,749,897 $ 8,850,476 Allowance for loan and lease losses 58,975 48,493 48,871 4,522 70,982 231,843 Allowance for loan and lease losses to principal balance (1) 1.79 % 3.00 % 2.35 % 4.06 % 4.06 % 2.62 % __________ (1) Loans used in the denominator include PCI loans of $152.2 million and $158.2 million as of June 30, 2018 and December 31, 2017, respectively. However, the Corporation separately tracks and reports PCI loans and excludes these loans from the amounts of non-performing loans, impaired loans, TDRs and non-performing assets.</t>
  </si>
  <si>
    <t>LOANS HELD FOR SALE (Tables)</t>
  </si>
  <si>
    <t>Portfolio of Loans Held for Sale</t>
  </si>
  <si>
    <t>June 30, 2018 December 31, 2017 (In thousands) Residential mortgage loans $ 26,269 $ 24,690 Construction loans (1) 37,732 8,290 Commercial mortgage loans (1)(2) 16,814 - Total $ 80,815 $ 32,980 (1) During the first quarter of 2018, the Corporation transferred $57.2 million (net of fair value write-downs of $9.7 million) in non-performing loans to held for sale. Loans transferred to held for sales consisted of a $30.0 million non-performing construction loan (net of a $5.1 million fair value write-down) and two non-performing commercial mortgage loans totaling $27.2 million (net of fair value write-downs of $4.6 million). (2) During the second quarter of 2018, the Corporation completed the sale of a $10.4 million non-performing commercial mortgage loan that was among the loans transferred to held for sale in the first quarter of 2018.</t>
  </si>
  <si>
    <t>OTHER REAL ESTATE OWNED (Tables)</t>
  </si>
  <si>
    <t>Schedule Of Other Real Estate Assets And Foreclosed Properties [Table Text Block]</t>
  </si>
  <si>
    <t xml:space="preserve"> The following table presents OREO inventory as of the dates indicated: June 30, December 31, 2018 2017 (In thousands) OREO OREO balances, carrying value: Residential (1) $ 57,579 $ 54,381 Commercial 75,844 82,871 Construction 9,932 10,688 Total $ 143,355 $ 147,940 (1) Excludes $14.5 million and $21.3 million as of June 30, 2018 and December 31, 2017, respectively, of foreclosures that meet the conditions of ASC Topic 310-40 and are presented as a receivable (other assets) in the statement of financial condition.</t>
  </si>
  <si>
    <t>DERIVATIVE INSTRUMENTS AND HEDGING ACTIVITIES (Tables)</t>
  </si>
  <si>
    <t>Notional Amounts of All Derivative Instruments</t>
  </si>
  <si>
    <t xml:space="preserve"> The following table summarizes the notional amounts of all derivative instruments: Notional Amounts (1) As of As of June 30, December 31, 2018 2017 (In thousands) Undesignated economic hedges: Interest rate contracts: Written interest rate cap agreements $ 90,010 $ 91,010 Purchased interest rate cap agreements 90,010 91,010 Forward Contracts: Sale of TBA GNMA MBS pools 30,000 26,000 Forward loan sales commitments 6,304 - $ 216,324 $ 208,020 (1) Notional amounts are presented on a gross basis with no netting of offsetting exposure positions.</t>
  </si>
  <si>
    <t>Summary of Fair Value of Derivative Instruments and Location in Statement of Financial Condition</t>
  </si>
  <si>
    <t xml:space="preserve"> The following table summarizes for derivative instruments their fair values and location in the consolidated statements of financial condition: Asset Derivatives Liability Derivatives Statement of June 30, December 31, June 30, December 31, Financial 2018 2017 2018 2017 Condition Location Fair Value Fair Value Statement of Financial Condition Location Fair Value Fair Value (In thousands) Undesignated economic hedges: Interest rate contracts: Written interest rate cap agreements Other assets $ - $ - Accounts payable and other liabilities $ 799 $ 305 Purchased interest rate cap agreements Other assets 799 305 Accounts payable and other liabilities - - Forward Contracts: Sales of TBA GNMA MBS pools Other assets 7 7 Accounts payable and other liabilities 122 19 Forward loan sales commitments Other assets - - Accounts payable and other liabilities - - $ 806 $ 312 $ 921 $ 324</t>
  </si>
  <si>
    <t>Effect of Derivative Instruments on Statement of Income (Loss)</t>
  </si>
  <si>
    <t>The following table summarizes the effect of derivative instruments on the consolidated statement of income: (Loss) or Gain (Loss) or Gain Location of (Loss) or Gain Quarter Ended Six-Month Period Ended Recognized in Statement June 30, June 30, of Income on Derivatives 2018 2017 2018 2017 (In thousands) UNDESIGNATED ECONOMIC HEDGES: Interest rate contracts: Written and purchased interest rate cap agreements Interest income - Loans $ - $ - $ - $ (1) Forward contracts: Sales of TBA GNMA MBS pools Mortgage Banking Activities (51) 364 (103) 308 Forward loan sales commitments Mortgage Banking Activities - - - - Total (loss) gain on derivatives $ (51) $ 364 $ (103) $ 307</t>
  </si>
  <si>
    <t>OFFSETTING OF ASSETS AND LIABILITIES (Tables)</t>
  </si>
  <si>
    <t>Offsetting of assets and liabilties</t>
  </si>
  <si>
    <t>Offsetting of Financial Assets and Derivative Assets Gross Amounts Not Offset in the Statement of Financial Position Net Amounts of Assets Presented in the Statement of Financial Position Gross Amounts of Recognized Assets Gross Amounts Offset in the Statement of Financial Position Financial Instruments Cash Collateral As of June 30, 2018 Net Amount (In thousands) Description Derivatives $ 799 $ - $ 799 $ (29) $ (770) $ - Securities purchased under agreements to resell 200,000 (200,000) - - - - Total $ 200,799 $ (200,000) $ 799 $ (29) $ (770) $ - Gross Amounts Not Offset in the Statement of Financial Position Net Amounts of Assets Presented in the Statement of Financial Position Gross Amounts of Recognized Assets Gross Amounts Offset in the Statement of Financial Position Financial Instruments Cash Collateral As of December 31, 2017 Net Amount (In thousands) Description Derivatives $ 305 $ - $ 305 $ (305) $ - $ - Securities purchased under agreements to resell 200,000 (200,000) - - - - Total $ 200,305 $ (200,000) $ 305 $ (305) $ - $ - Offsetting of Financial Liabilities and Derivative Liabilities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June 30, 2018 Net Amount (In thousands) Description Securities sold under agreements to repurchase $ 400,000 $ (200,000) $ 200,000 $ (200,000) $ - $ -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December 31, 2017 Net Amount (In thousands) Description Derivatives $ - $ - $ - $ - $ - $ - Securities sold under agreements to repurchase $ 500,000 $ (200,000) $ 300,000 $ (300,000) $ - $ -</t>
  </si>
  <si>
    <t>GOODWILL AND OTHER INTANGIBLES (Tables)</t>
  </si>
  <si>
    <t>Gross Amount and Accumulated Amortization of Other Intangible Assets</t>
  </si>
  <si>
    <t xml:space="preserve"> The following table shows the gross amount and accumulated amortization of the Corporation’s intangible assets recognized as part of Other Assets in the consolidated statements of financial condition: As of As of June 30, December 31, 2018 2017 (Dollars in thousands) Core deposit intangible: Gross amount, beginning of period $ 51,664 $ 51,664 Accumulated amortization (1) (46,829) (46,186) Net carrying amount $ 4,835 $ 5,478 Remaining amortization period 6.5 years 7.0 years Purchased credit card relationship intangible: Gross amount $ 24,465 $ 24,465 Accumulated amortization (2) (17,614) (16,465) Net carrying amount $ 6,851 $ 8,000 Remaining amortization period 3.3 years 3.9 years Insurance customer relationship intangible: Gross amount $ 1,067 $ 1,067 Accumulated amortization (3) (368) (292) Net carrying amount $ 699 $ 775 Remaining amortization period 4.5 years 5.0 years (1) For the quarter and six-month period ended June 30, 2018, the amortization expense of core deposit intangibles amounted to $0.2 million and $0.6 million, respectively (2017 - $0.5 million and $0.9 million, respectively). (2) For the quarter and six-month period ended June 30, 2018, the amortization expense of the purchased credit card relationship intangible amounted to $0.6 million and $1.1 million, respectively (2017 - $0.6 million and $1.3 million, respectively). (3) For the quarter and six-month period ended June 30, 2018, the amortization expense of insurance customer relationship intangible amounted to $38 thousand and $76 thousand, respectively (2017 - $38 thousand and $76 thousand, respectively). The estimated aggregate annual amortization expense related to the intangible assets for future periods is as follows: Amount (In thousands) 2018 $ 1,723 2019 3,088 2020 2,851 2021 2,658 2022 915 2023 and after 1,150</t>
  </si>
  <si>
    <t>NON-CONSOLIDATED VARIABLE INTEREST ENTITIES AND SERVICING ASSETS (Tables)</t>
  </si>
  <si>
    <t>Changes in Servicing Assets</t>
  </si>
  <si>
    <t xml:space="preserve"> The changes in servicing assets are shown below: Quarter Ended Six-Month Period Ended June 30, June 30, (In thousands) 2018 2017 2018 2017 Balance at beginning of period $ 26,135 $ 26,330 $ 25,255 $ 26,244 Capitalization of servicing assets 1,138 1,049 2,025 1,924 Amortization (729) (779) (1,466) (1,567) Adjustment to fair value 617 (197) 1,330 (357) Other (1) 30 99 47 258 Balance at end of period $ 27,191 $ 26,502 $ 27,191 $ 26,502 (1) Amount represents the adjustment to fair value related to the repurchase of loans serviced for others.</t>
  </si>
  <si>
    <t>Changes in Impairment Allowance</t>
  </si>
  <si>
    <t xml:space="preserve"> Changes in the impairment allowance were as follows: Quarter Ended Six-Month Period Ended June 30, June 30, 2018 2017 2018 2017 (In thousands) Balance at beginning of period $ 673 $ - $ 1,451 $ 461 Temporary impairment charges 20 197 37 357 OTTI of servicing assets - - (65) (621) Recoveries (637) - (1,367) - Balance at end of period $ 56 $ 197 $ 56 $ 197</t>
  </si>
  <si>
    <t>Components of Net Servicing Income</t>
  </si>
  <si>
    <t xml:space="preserve"> The components of net servicing income are shown below: Quarter Ended Six-Month Period Ended June 30, June 30, 2018 2017 2018 2017 (In thousands) Servicing fees $ 2,058 $ 1,975 $ 4,178 $ 3,999 Late charges and prepayment penalties 146 138 266 237 Adjustment for loans repurchased 30 99 47 258 Other - (28) - (35) Servicing income, gross 2,234 2,184 4,491 4,459 Amortization and impairment of servicing assets (112) (977) (136) (1,925) Servicing income, net $ 2,122 $ 1,207 $ 4,355 $ 2,534</t>
  </si>
  <si>
    <t>Key Economic Assumptions Used in Determining Fair Value at Time of Sale of Loans</t>
  </si>
  <si>
    <t xml:space="preserve"> The Corporation’s servicing assets are subject to prepayment and interest rate risks. Key economic assumptions used in determining the fair value at the time of sale of the related mortgages ranged as follows: Maximum Minimum Six-Month Period Ended June 30, 2018: Constant prepayment rate: Government-guaranteed mortgage loans 5.7 % 5.6 % Conventional conforming mortgage loans 6.3 % 6.2 % Conventional non-conforming mortgage loans 9.6 % 9.1 % Discount rate: Government-guaranteed mortgage loans 12.0 % 12.0 % Conventional conforming mortgage loans 10.0 % 10.0 % Conventional non-conforming mortgage loans 14.3 % 14.3 % Six-Month Period Ended June 30, 2017: Constant prepayment rate: Government-guaranteed mortgage loans 6.0 % 6.0 % Conventional conforming mortgage loans 6.4 % 6.3 % Conventional non-conforming mortgage loans 9.5 % 9.1 % Discount rate: Government-guaranteed mortgage loans 12.0 % 12.0 % Conventional conforming mortgage loans 10.0 % 10.0 % Conventional non-conforming mortgage loans 14.3 % 14.3 %</t>
  </si>
  <si>
    <t>Weighted-Averages of Key Economic Assumptions in Valuation Model</t>
  </si>
  <si>
    <t>(Dollars in thousands) Carrying amount of servicing assets $ 27,191 Fair value $ 31,953 Weighted-average expected life (in years) 8.63 Constant prepayment rate (weighted-average annual rate) - Decrease in fair value due to 10% adverse change $ 731 Decrease in fair value due to 20% adverse change $ 1433 Discount rate (weighted-average annual rate) - Decrease in fair value due to 10% adverse change $ 1,603 Decrease in fair value due to 20% adverse change $ 3,067</t>
  </si>
  <si>
    <t>DEPOSITS (Tables)</t>
  </si>
  <si>
    <t>Summary of Deposit Balances</t>
  </si>
  <si>
    <t xml:space="preserve"> The following table summarizes deposit balances as of the dates indicated: June 30, December 31, 2018 2017 (In thousands) Type of account: Non-interest bearing checking accounts $ 2,317,149 $ 1,833,665 Savings accounts 2,360,345 2,401,385 Interest-bearing checking accounts 1,328,540 1,207,511 Certificates of deposit 2,389,383 2,429,585 Brokered certificates of deposit (CDs) 822,666 1,150,485 $ 9,218,083 $ 9,022,631</t>
  </si>
  <si>
    <t>Brokered Certificates Of Deposit Mature</t>
  </si>
  <si>
    <t xml:space="preserve"> Brokered CDs mature as follows: June 30, 2018 (In thousands) Three months or less $ 148,917 Over three months to six months 180,053 Over six months to one year 128,815 Over one year to three years 284,747 Over three years to five years 78,753 Over five years 1,381 Total $ 822,666</t>
  </si>
  <si>
    <t>Components of Interest Expense on Deposits</t>
  </si>
  <si>
    <t xml:space="preserve"> The following are the components of interest expense on deposits: Quarter Ended Six-Month Period Ended June 30, June 30, 2018 2017 2018 2017 (In thousands) Interest expense on deposits $ 16,667 $ 15,883 $ 33,274 $ 31,351 Accretion of premium from acquisition (2) (15) (5) (38) Amortization of broker placement fees 309 480 676 1,007 Interest expense on deposits $ 16,974 $ 16,348 $ 33,945 $ 32,320</t>
  </si>
  <si>
    <t>SECURITIES SOLD UNDER AGREEMENTS TO REPURCHASE (Tables)</t>
  </si>
  <si>
    <t>Securities Sold Under Agreements to Repurchase</t>
  </si>
  <si>
    <t xml:space="preserve">Securities sold under agreements to repurchase (repurchase agreements) as of the dates indicated consisted of the following: June 30, 2018 December 31, 2017 (Dollars in thousands) Short-term fixed-rate repurchase agreement with a rate of 1.53% $ - $ 100,000 Long-term fixed-rate repurchase agreements, interest ranging from 1.96% to 2.26% (1)(2) 200,000 200,000 $ 200,000 $ 300,000 (1) Reported net of securities purchased under agreements to repurchase (reverse repurchase agreements) by counterparty, when applicable, pursuant to Topic ASC 210-20-45-11. (2) As of June 30, 2018, includes $200 million with an average rate of 2.11% that lenders have the right to call before their contractual maturities at various dates beginning on July 19, 2018. Subsequent to June 30, 2018, no lender has exercised its call option on repurchase agreements. </t>
  </si>
  <si>
    <t>Schedule of Repurchase Agreement Maturity</t>
  </si>
  <si>
    <t xml:space="preserve"> Repurchase agreements mature as follows: June 30, 2018 (In thousands) Three to four years 200,000 Total $ 200,000</t>
  </si>
  <si>
    <t>Repurchase Agreements Grouped by Counterparty</t>
  </si>
  <si>
    <t xml:space="preserve"> Repurchase agreements as of June 30, 2018, grouped by counterparty, were as follows: (Dollars in thousands) Weighted-Average Counterparty Amount Maturity (In Months) JP Morgan Chase $ 200,000 43</t>
  </si>
  <si>
    <t>ADVANCES FROM THE FEDERAL HOME LOAN BANK (FHLB) (Tables)</t>
  </si>
  <si>
    <t>Summary of Advances from FHLB</t>
  </si>
  <si>
    <t>The following is a summary of the advances from the FHLB: June 30, December 31, (Dollars in thousands) 2018 2017 Long-term fixed-rate advances from FHLB, with a weighted-average interest rate of 1.91% $ 715,000 $ 715,000</t>
  </si>
  <si>
    <t>Advances from FHLB Mature</t>
  </si>
  <si>
    <t xml:space="preserve"> Advances from FHLB mature as follows: June 30, 2018 (In thousands) Within one month $ 25,000 Over three to six months 70,000 Over one to three years 420,000 Over three to five years 200,000 Total $ 715,000</t>
  </si>
  <si>
    <t>OTHER BORROWINGS (Tables)</t>
  </si>
  <si>
    <t>Components of Other Borrowings</t>
  </si>
  <si>
    <t>June 30, December 31, 2018 2017 (In thousands) Junior subordinated debentures due in 2034, interest-bearing at a floating rate of 2.75% over 3-month LIBOR (5.08% as of June 30, 2018 and 4.35% as of December 31, 2017) (1) $ 65,593 $ 90,078 Junior subordinated debentures due in 2034, interest-bearing at a floating rate of 2.50% over 3-month LIBOR (4.82% as of June 30, 2018 and 4.12% as of December 31, 2017) 118,557 118,557 $ 184,150 $ 208,635 (1) Refer to Note 14 - Non-Consolidated Variable Interest Entities (“VIE”) and Servicing Assets-Trust-Preferred Securities, for additional information about the Corporation repurchase and cancellation in the first quarter of 2018 of $23.8 million in trust-preferred securities associated with these junior subordinated debentures.</t>
  </si>
  <si>
    <t>OTHER COMPREHENSIVE INCOME (Tables)</t>
  </si>
  <si>
    <t>Schedule of Accumulated Other Comprehensive Income</t>
  </si>
  <si>
    <t xml:space="preserve"> The following table presents changes in accumulated other comprehensive loss for the quarters and six-month periods ended June 30, 2018 and 2017: Changes in Accumulated Other Comprehensive Loss by Component (1) Quarter ended June 30, 2018 Quarter ended June 30, 2017 Six-month period ended June 30, 2018 Six-month period ended June 30, 2017 (In thousands) Unrealized net holding losses on debt securities Beginning Balance $ (44,662) $ (23,688) $ (20,608) $ (34,383) Other comprehensive (loss) income (7,445) 9,434 (31,499) 7,898 Amounts reclassified from accumulated comprehensive loss - (371) - 11,860 Ending balance $ (52,107) $ (14,625) $ (52,107) $ (14,625) Unrealized holding losses on equity securities Beginning Balance $ - $ (6) $ (6) $ (7) Reclassification to retained earnings per ASU 2016-01 - - 6 - Other comprehensive income - 2 - 3 Ending balance $ - $ (4) $ - $ (4) ____________________ (1) All amounts presented are net of tax.</t>
  </si>
  <si>
    <t>Reclassification out of Accumulated Other Comprehensive Income</t>
  </si>
  <si>
    <t xml:space="preserve"> The following table presents the amounts reclassified out of each component of accumulated other comprehensive loss during the quarters and six-month periods ended June 30, 2018 and 2017: Reclassifications Out of Accumulated Other Comprehensive Loss Quarter ended June 30, Six-month period ended June 30, Affected Line Item in the Consolidated Statements of Income 2018 2017 2018 2017 (In thousands) Unrealized holding losses on debt securities Realized gain (loss) on sale of debt securities Net gain on sale of investments $ - $ 371 $ - $ 371 OTTI on debt securities Net impairment losses on available-for-sale debt securities - - - (12,231) Total before tax $ - $ 371 $ - $ (11,860) Income tax - - - - Total, net of tax $ - $ 371 $ - $ (11,860)</t>
  </si>
  <si>
    <t>FAIR VALUE (Tables)</t>
  </si>
  <si>
    <t>Assets and Liabilities Measured at Fair Value on Recurring Basis</t>
  </si>
  <si>
    <t xml:space="preserve"> Assets and liabilities measured at fair value on a recurring basis are summarized below: As of June 30, 2018 As of December 31, 2017 Fair Value Measurements Using Fair Value Measurements Using (In thousands) Level 1 Level 2 Level 3 Assets/Liabilities at Fair Value Level 1 Level 2 Level 3 Assets/Liabilities at Fair Value Assets: Securities available for sale : Equity securities (1) $ - $ - $ - $ - $ 418 $ - $ - $ 418 U.S. Treasury Securities 57,399 - - 57,399 7,401 - - 7,401 Noncallable U.S. agency debt securities - 311,367 - 311,367 - 361,971 - 361,971 Callable U.S. agency debt securities and MBS - 1,645,340 - 1,645,340 - 1,497,253 - 1,497,253 Puerto Rico government obligations - 4,075 2,768 6,843 - 4,118 2,695 6,813 Private label MBS - - 15,061 15,061 - - 17,060 17,060 Other investments - - - - - - 100 100 Equity securities (1) 412 - - 412 - - - - Derivatives, included in assets: Purchased interest rate cap agreements - 799 - 799 - 305 - 305 Forward contracts - 7 - 7 - 7 - 7 Liabilities: Derivatives, included in liabilities: Written interest rate cap agreements - 799 - 799 - 305 - 305 Forward contracts - 122 - 122 - 19 - 19 (1) As of January 1, 2018, the Corporation adopted ASU 2016-01, resulting in the reclassification of equity securities from available-for-sale investment securities to other investment securities. As of December 31, 2017, equity securities had a net unrealized loss of $6 thousand.</t>
  </si>
  <si>
    <t>Schedule of Changes in Fair Value</t>
  </si>
  <si>
    <t xml:space="preserve"> The tables below summarize changes in unrealized gains and losses recorded in earnings for the quarters and nine-month periods ended September 30, 2017 and 2016 for Level 3 assets and liabilities that are still held at the end of each period: Changes in Unrealized Losses Changes in Unrealized Losses (Quarter ended June 30, 2018) (Quarter ended June 30, 2017) Level 3 Instruments Only Securities Securities (In thousands) Available For Sale Available For Sale Changes in unrealized losses relating to assets still held at reporting date: Net impairment losses on available-for-sale investment securities (credit component) $ - $ - Changes in Unrealized Losses Changes in Unrealized Losses (Nine-Month Period Ended September 30, 2017) (Nine-Month Period Ended September 30, 2016) Level 3 Instruments Only Securities Securities (In thousands) Available For Sale Available For Sale Changes in unrealized losses relating to assets still held at reporting date: Net impairment losses on available-for-sale investment securities (credit component) $ - $ -</t>
  </si>
  <si>
    <t>Fair Value of Assets and Liabilities Measured on Recurring Basis</t>
  </si>
  <si>
    <t xml:space="preserve"> Quarter Ended June 30, 2018 2017 Level 3 Instruments Only Securities Securities (In thousands) Available For Sale (1) Available For Sale (1) Beginning balance $ 18,808 $ 21,382 Total gains (losses) (realized/unrealized): Included in other comprehensive income (279) 228 Principal repayments and amortization (700) (1,839) Ending balance $ 17,829 $ 19,771 (1) Amounts mostly related to private label MBS. Six-Month Period Ended June 30, 2018 2017 Level 3 Instruments Only Securities Securities (In thousands) Available For Sale (1) Available For Sale (1) Beginning balance $ 19,855 $ 22,914 Total gains (realized/unrealized): Included in other comprehensive income 193 746 Principal repayments and amortization (2,219) (3,889) Ending balance $ 17,829 $ 19,771 (1) Amounts mostly related to private label MBS.</t>
  </si>
  <si>
    <t>Impairment or Valuation Adjustments were Recorded for Assets Recognized at Fair Value</t>
  </si>
  <si>
    <t xml:space="preserve"> As of June 30, 2018, impairment or valuation adjustments were recorded for assets recognized at fair value on a non-recurring basis as shown in the following table: Carrying value as of June 30, 2018 (Losses) Gains recorded for the Quarter Ended June 30, 2018 (Losses) Gains recorded for the Six-Month Period Ended June 30, 2018 Level 1 Level 2 Level 3 (In thousands) Loans receivable (1) $ - $ - $ 392,039 $ (3,869) $ (17,972) Other real estate owned (2) - - 143,355 (8,076) (8,164) Loans Held For Sale (3) - - 54,546 - (5,830)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e.g.,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The value of these loans was primarily derived from external appraisals, adjusted for specific characteristics of the loans. As of June 30, 2017, impairment or valuation adjustments were recorded for assets recognized at fair value on a non-recurring basis as shown in the following table: Carrying value as of June 30, 2017 (Losses) recorded for the Quarter Ended June 30, 2017 (Losses) recorded for the Six-Month Period Ended June 30, 2017 Level 1 Level 2 Level 3 (In thousands) Loans receivable (1) $ - $ - $ 359,302 $ (5,341) $ (22,707) OREO (2) - - 150,045 (3,237) (6,873) Mortgage servicing rights (3) - - 26,502 (197) (357) (1) Consists mainly of impaired commercial and construction loans. The impairments were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6.23%, Discount Rate of 11.21%.</t>
  </si>
  <si>
    <t>Estimated Fair Value and Carrying Value of Financial Instruments</t>
  </si>
  <si>
    <t>The following tables present the carrying value, estimated fair value and estimated fair value level of the hierarchy of financial instruments as of June 30, 2018 and December 31, 2017: Total Carrying Amount in Statement of Financial Condition June 30, 2018 Fair Value Estimate June 30, 2018 Level 1 Level 2 Level 3 (In thousands) Assets: Cash and due from banks and money market investments (amortized cost) $ 888,399 $ 888,399 $ 888,399 $ - $ - Investment securities available for sale (fair value) 2,036,010 2,036,010 57,399 1,960,782 17,829 Investment securities held to maturity (amortized cost) 150,486 135,340 - - 135,340 Equity Securities (fair value) 412 412 412 - - Other investment securities (amortized cost) 42,988 42,988 - 42,988 - Loans held for sale (lower of cost or market) 80,815 81,236 - 26,690 54,546 Loans held for investment (amortized cost) 8,640,291 Less: allowance for loan and lease losses (222,035) Loans held for investment, net of allowance $ 8,418,256 8,130,099 - - 8,130,099 Derivatives, included in assets (fair value) 806 806 - 806 - Liabilities: Deposits (amortized cost) 9,218,083 9,224,516 - 9,224,516 - Securities sold under agreements to repurchase (amortized cost) 200,000 225,171 - 225,171 - Advances from FHLB (amortized cost) 715,000 699,956 - 699,956 - Other borrowings (amortized cost) 184,150 172,356 - - 172,356 Derivatives, included in liabilities (fair value) 921 921 - 921 - Total Carrying Amount in Statement of Financial Condition December 31, 2017 Fair Value Estimate December 31, 2017 Level 1 Level 2 Level 3 (In thousands) Assets: Cash and due from banks and money market investments (amortized cost) $ 716,395 $ 716,395 $ 716,395 $ - $ - Investment securities available for sale (fair value) 1,891,016 1,891,016 7,819 1,863,342 19,855 Investment securities held to maturity (amortized cost) 150,627 131,032 - - 131,032 Other investment securities (amortized cost) 43,119 43,119 - 43,119 - Loans held for sale (lower of cost or market) 32,980 34,979 - 25,237 9,742 Loans held for investment (amortized cost) 8,850,476 Less: allowance for loan and lease losses (231,843) Loans held for investment, net of allowance $ 8,618,633 8,372,865 - - 8,372,865 Derivatives, included in assets (fair value) 312 312 - 312 - Liabilities: Deposits (amortized cost) 9,022,631 9,026,600 - 9,026,600 - Securities sold under agreements to repurchase (amortized cost) 300,000 325,913 - 325,913 - Advances from FHLB (amortized cost) 715,000 707,272 - 707,272 - Other borrowings (amortized cost) 208,635 189,424 - - 189,424 Derivatives, included in liabilities (fair value) 324 324 - 324 - Forward contracts</t>
  </si>
  <si>
    <t>Fair Value, Assets and Liabilities Measured on Nonrecurring Basis, Valuation Techniques [Table Text Block]</t>
  </si>
  <si>
    <t xml:space="preserve"> Qualitative information regarding the fair value measurements for Level 3 financial instruments are as follows: June 30, 2018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s Weighted average prepayment rate of 5.96%; weighted average discount rate of 11.24%</t>
  </si>
  <si>
    <t>Fair Value Measurements, Recurring and Nonrecurring, Valuation Techniques [Table Text Block]</t>
  </si>
  <si>
    <t xml:space="preserve"> The tables below present qualitative information for significant assets and liabilities measured at fair value on a recurring basis using significant unobservable inputs (Level 3) as of June 30, 2018 and December 31, 2017: June 30, 2018 (In thousands) Fair Value Valuation Technique Unobservable Input Range Investment securities available-for-sale: Private label MBS $ 15,061 Discounted cash flows Discount rate 14.6% Prepayment rate 5.0% - 23.0% (Weighted Average 12.6%) Projected Cumulative Loss Rate 0.0% - 8.7% (Weighted Average 3.9%) Puerto Rico government obligations 2,768 Discounted cash flows Discount rate 6.10% Prepayment rate 3.00% December 31, 2017 (In thousands) Fair Value Valuation Technique Unobservable Input Range Investment securities available for sale: Private label MBS $ 17,060 Discounted cash flows Discount rate 14.0% Prepayment rate 12.0% - 29.0% (Weighted Average 16.4%) Projected Cumulative Loss Rate 0.0% - 6.8% (Weighted Average 3.0%) Puerto Rico government obligations 2,695 Discounted cash flows Discount rate 6.61% Prepayment rate 3.00%</t>
  </si>
  <si>
    <t>REVENUE FROM CONTRACTS WITH CUSTOMERS (Tables)</t>
  </si>
  <si>
    <t>Disaggregation Of Revenue Table [TextBlock]</t>
  </si>
  <si>
    <t>(In thousands) Mortgage Banking Consumer (Retail) Banking Commercial and Corporate Treasury and Investments United States Operations Virgin Islands Operations Total Quarter ended June 30, 2018: Net interest income (1) $ 20,102 $ 55,138 $ 20,443 $ 12,443 $ 15,053 $ 7,292 $ 130,471 Service charges and fees on deposit accounts - 3,279 1,230 - 142 693 5,344 Insurance commissions - 1,618 - - 33 129 1,780 Merchant-related income - 964 201 - - 208 1,373 Credit and debit card fees - 4,296 336 - 151 518 5,301 Other service charges and fees 21 811 304 71 (60) 269 1,416 Not in scope of Topic 606 (1) 4,645 283 140 - 194 (4) 5,258 Total non-interest income 4,666 11,251 2,211 71 460 1,813 20,472 Total Revenue $ 24,768 $ 66,389 $ 22,654 $ 12,514 $ 15,513 $ 9,105 $ 150,943 (In thousands) Mortgage Banking Consumer (Retail) Banking Commercial and Corporate Treasury and Investments United States Operations Virgin Islands Operations Total Six-month period ended June 30, 2018: Net interest income (1) $ 41,307 $ 106,187 $ 39,363 $ 24,961 $ 28,445 $ 14,901 $ 255,164 Service charges and fees on deposit accounts - 6,444 2,322 - 276 1,390 10,432 Insurance commissions - 4,762 - - 45 328 5,135 Merchant-related income - 1,609 362 - - 393 2,364 Credit and debit card fees - 8,465 591 - 279 1,060 10,395 Other service charges and fees 54 1,611 604 71 979 351 3,670 Not in scope of Topic 606 (1) 8,696 290 (409) 2,378 289 16 11,260 Total non-interest income 8,750 23,181 3,470 2,449 1,868 3,538 43,256 Total Revenue $ 50,057 $ 129,368 $ 42,833 $ 27,410 $ 30,313 $ 18,439 $ 298,420 (1) Most of the Corporation’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t>
  </si>
  <si>
    <t>SUPPLEMENTAL CASH FLOW INFORMATION (Tables)</t>
  </si>
  <si>
    <t>Supplemental Cash Flow Information</t>
  </si>
  <si>
    <t>Six-Month Period Ended June 30, 2018 2017 (In thousands) Cash paid for: Interest on borrowings $ 49,102 $ 44,613 Income tax 3,527 2,389 Non-cash investing and financing activities: Additions to OREO 27,393 37,756 Additions to auto and other repossessed assets 30,194 22,731 Capitalization of servicing assets 2,025 1,924 Loan securitizations 119,754 131,808 Loans held for investment transferred to held for sale 69,851 - Loans held for sale transferred to held for investment 385 10,206 Property plant and equipment transferred to other assets - 1,185</t>
  </si>
  <si>
    <t>SEGMENT INFORMATION (Tables)</t>
  </si>
  <si>
    <t>Information about the Reportable Segments</t>
  </si>
  <si>
    <t>The following table presents information about the reportable segments: (In thousands) Mortgage Banking Consumer (Retail) Banking Commercial and Corporate Treasury and Investments United States Operations Virgin Islands Operations Total For the quarter ended June 30, 2018: Interest income $ 31,860 $ 44,050 $ 35,274 $ 15,428 $ 20,880 $ 8,141 $ 155,633 Net (charge) credit for transfer of funds (11,758) 18,064 (14,831) 8,705 (180) - - Interest expense - (6,976) - (11,690) (5,647) (849) (25,162) Net interest income 20,102 55,138 20,443 12,443 15,053 7,292 130,471 (Provision) release for loan and lease losses (4,258) (12,703) (2,260) - (1,597) 1,282 (19,536) Non-interest income 4,666 11,251 2,211 71 460 1,813 20,472 Direct non-interest expenses (10,471) (29,062) (8,085) (951) (8,533) (7,408) (64,510) Segment income $ 10,039 $ 24,624 $ 12,309 $ 11,563 $ 5,383 $ 2,979 $ 66,897 Average earnings assets $ 2,269,640 $ 1,584,114 $ 2,551,130 $ 2,692,677 $ 1,742,522 $ 541,624 $ 11,381,707 (In thousands) Mortgage Banking Consumer (Retail) Banking Commercial and Corporate Treasury and Investments United States Operations Virgin Islands Operations Total For the quarter ended June 30, 2017: Interest income $ 33,086 $ 43,369 $ 30,364 $ 14,657 $ 16,675 $ 9,223 $ 147,374 Net (charge) credit for transfer of funds (11,500) 6,546 (9,012) 14,427 (461) - - Interest expense - (6,183) - (12,112) (4,372) (803) (23,470) Net interest income 21,586 43,732 21,352 16,972 11,842 8,420 123,904 (Provision) release for loan and lease losses (11,167) (7,767) 770 - (131) 199 (18,096) Non-interest income 4,764 12,153 1,171 438 574 1,449 20,549 Direct non-interest expenses (9,622) (28,066) (9,771) (969) (8,115) (6,918) (63,461) Segment income $ 5,561 $ 20,052 $ 13,522 $ 16,441 $ 4,170 $ 3,150 $ 62,896 Average earnings assets $ 2,471,666 $ 1,772,605 $ 2,482,323 $ 2,142,975 $ 1,501,169 $ 609,280 $ 10,980,018 (In thousands) Mortgage Banking Consumer (Retail) Banking Commercial and Corporate Treasury and Investments United States Operations Virgin Islands Operations Total Six-Month Period Ended June 30, 2018 Interest income $ 64,181 $ 86,600 $ 67,611 $ 29,682 $ 40,407 $ 16,570 $ 305,051 Net (charge) credit for transfer of funds (22,874) 33,286 (28,248) 18,679 (843) - - Interest expense - (13,699) - (23,400) (11,119) (1,669) (49,887) Net interest income 41,307 106,187 39,363 24,961 28,445 14,901 255,164 Provision for loan and lease losses (4,639) (18,496) (9,060) - (3,056) (4,829) (40,080) Non-interest income 8,750 23,181 3,470 2,449 1,868 3,538 43,256 Direct non-interest expenses (18,191) (55,963) (14,799) (1,899) (16,489) (15,030) (122,371) Segment income (loss) $ 27,227 $ 54,909 $ 18,974 $ 25,511 $ 10,768 $ (1,420) $ 135,969 Average earnings assets $ 2,280,770 $ 1,579,773 $ 2,578,498 $ 2,585,641 $ 1,726,310 $ 556,340 $ 11,307,332 (In thousands) Mortgage Banking Consumer (Retail) Banking Commercial and Corporate Treasury and Investments United States Operations Virgin Islands Operations Total Six-Month Period Ended June 30, 2017 Interest income $ 67,044 $ 86,286 $ 59,775 $ 28,414 $ 32,464 $ 18,619 $ 292,602 Net (charge) credit for transfer of funds (23,198) 11,448 (18,323) 30,660 (587) - - Interest expense - (12,083) - (23,918) (8,567) (1,581) (46,149) Net interest income 43,846 85,651 41,452 35,156 23,310 17,038 246,453 Provision for loan and lease losses (20,103) (14,909) (7,285) - (96) (1,145) (43,538) Non-interest income 8,350 25,982 1,958 (11,732) 1,079 3,155 28,792 Direct non-interest expenses (19,501) (55,484) (19,138) (2,176) (15,974) (13,668) (125,941) Segment income $ 12,592 $ 41,240 $ 16,987 $ 21,248 $ 8,319 $ 5,380 $ 105,766 Average earnings assets $ 2,486,280 $ 1,776,384 $ 2,513,270 $ 2,150,097 $ 1,447,490 $ 613,527 $ 10,987,048</t>
  </si>
  <si>
    <t>Reconciliation of the Reportable Segment Financial Information</t>
  </si>
  <si>
    <t xml:space="preserve"> The following table presents a reconciliation of the reportable segment financial information to the consolidated totals: Quarter Ended Six-Month Period Ended June 30, June 30, 2018 2017 2018 2017 Net income : Total income for segments and other $ 66,897 $ 62,896 $ 135,969 $ 105,766 Other operating expenses (1) (25,706) (25,608) (53,872) (51,010) Income before income taxes 41,191 37,288 82,097 54,756 Income tax expense (10,159) (9,290) (17,917) (1,217) Total consolidated net income $ 31,032 $ 27,998 $ 64,180 $ 53,539 Average assets: Total average earning assets for segments $ 11,381,707 $ 10,980,018 $ 11,307,332 $ 10,987,048 Average non-earning assets 963,752 900,622 943,828 893,785 Total consolidated average assets $ 12,345,459 $ 11,880,640 $ 12,251,160 $ 11,880,833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Tables)</t>
  </si>
  <si>
    <t>Commitments And Contingencies Disclosure [Abstract]</t>
  </si>
  <si>
    <t>Schedule Of Compliance With Regulatory Capital Requirements Under Banking Regulations [Text Block]</t>
  </si>
  <si>
    <t>The Corporation's and its banking subsidiary's regulatory capital positions as of June 30, 2018 and December 31, 2017 were as follows: Regulatory Requirements Actual For Capital Adequacy Purposes To be Well-Capitalized-General Thresholds Amount Ratio Amount Ratio Amount Ratio (Dollars in thousands) As of June 30, 2018 Total Capital (to Risk-Weighted Assets) First BanCorp. $ 2,035,920 23.47% $ 694,037 8.0% N/A N/A FirstBank $ 1,993,786 22.98% $ 694,037 8.0% $ 867,546 10.0% Common Equity Tier 1 Capital (to Risk-Weighted Assets) First BanCorp. $ 1,711,472 19.73% $ 390,396 4.5% N/A N/A FirstBank $ 1,576,068 18.17% $ 390,396 4.5% $ 563,905 6.5% Tier I Capital (to Risk-Weighted Assets) First BanCorp. $ 1,747,576 20.14% $ 520,527 6.0% N/A N/A FirstBank $ 1,884,068 21.72% $ 520,527 6.0% $ 694,037 8.0% Leverage ratio First BanCorp. $ 1,747,576 14.35% $ 487,239 4.0% N/A N/A FirstBank $ 1,884,068 15.48% $ 486,780 4.0% $ 608,475 5.0% As of December 31, 2017 Total Capital (to Risk-Weighted Assets) First BanCorp. $ 1,989,873 22.53% $ 706,432 8.0% N/A N/A FirstBank $ 1,947,627 22.06% $ 706,218 8.0% $ 882,772 10.0% Common Equity Tier 1 Capital (to Risk-Weighted Assets) First BanCorp. $ 1,674,164 18.96% $ 397,368 4.5% N/A N/A FirstBank $ 1,562,431 17.70% $ 397,248 4.5% $ 573,802 6.5% Tier I Capital (to Risk-Weighted Assets) First BanCorp. $ 1,675,282 18.97% $ 529,824 6.0% N/A N/A FirstBank $ 1,835,445 20.79% $ 529,663 6.0% $ 706,218 8.0% Leverage ratio First BanCorp. $ 1,675,282 14.03% $ 477,643 4.0% N/A N/A FirstBank $ 1,835,445 15.39% $ 477,056 4.0% $ 596,320 5.0%</t>
  </si>
  <si>
    <t>FIRST BANCORP. (Holding Company Only) Financial Information (Tables)</t>
  </si>
  <si>
    <t>Statements of Financial Condition</t>
  </si>
  <si>
    <t>Statements of Financial Condition As of June 30, As of December 31, 2018 2017 (In thousands) Assets Cash and due from banks $ 18,444 $ 20,864 Money market investments 6,111 6,111 Other investment securities 285 285 Loans held for investment, net 96 191 Investment in FirstBank Puerto Rico, at equity 2,037,467 2,028,641 Investment in FirstBank Insurance Agency, at equity 15,955 12,400 Investment in FBP Statutory Trust I 1,963 2,698 Investment in FBP Statutory Trust II 3,561 3,561 Other assets 4,875 3,799 Total assets $ 2,088,757 $ 2,078,550 Liabilities and Stockholdersʼ Equity Liabilities: Other borrowings $ 184,149 $ 208,635 Accounts payable and other liabilities 2,929 818 Total liabilities 187,078 209,453 Stockholdersʼ equity 1,901,679 1,869,097 Total liabilities and stockholdersʼ equity $ 2,088,757 $ 2,078,550</t>
  </si>
  <si>
    <t>Statements of Income (Loss)</t>
  </si>
  <si>
    <t>Statements of Income Quarter Ended Six-Month Period Ended June 30, June 30, 2018 2017 2018 2017 (In thousands) (In thousands) Income: Interest income on money market investments $ 5 $ 5 $ 10 $ 10 Dividend income from banking subsidiary 3,800 1,800 25,384 3,600 Other income 70 66 133 128 3,875 1,871 25,527 3,738 Expense: Other borrowings 2,235 2,065 4,320 4,027 Other operating expenses 631 699 1,227 1,666 2,866 2,764 5,547 5,693 Gain on early extinguishment of debt - - 2,316 - Income (loss) before income taxes and equity in undistributed earnings of subsidiaries 1,009 (893) 22,296 (1,955) Equity in undistributed earnings of subsidiaries 30,023 28,891 41,884 55,494 Net income $ 31,032 $ 27,998 $ 64,180 $ 53,539 Other Comprehensive (loss) income, net of tax (7,445) 9,065 (31,492) 19,761 Comprehensive income $ 23,587 $ 37,063 $ 32,688 $ 73,300</t>
  </si>
  <si>
    <t>BASIS OF PRESENTATION AND SIGNIFICANT ACCOUNTING POLICIES - Additional Information (Detail) $ in Thousands</t>
  </si>
  <si>
    <t>Jun. 30, 2018USD ($)</t>
  </si>
  <si>
    <t>Significant Accounting Policies [Line Items]</t>
  </si>
  <si>
    <t>Callable Debt Securities Held At Premium</t>
  </si>
  <si>
    <t>Callable Debt Securities Unamortized Premium</t>
  </si>
  <si>
    <t>UPDATE ON IMPACTS OF NATURAL DISASTERS- Additional information (Detail) - USD ($) $ in Thousands</t>
  </si>
  <si>
    <t>Mar. 31, 2018</t>
  </si>
  <si>
    <t>Mar. 31, 2017</t>
  </si>
  <si>
    <t>Dec. 31, 2016</t>
  </si>
  <si>
    <t>Liability For Catastrophe Claims Line [Items]</t>
  </si>
  <si>
    <t>Financing Receivable Allowance For Credit Losses</t>
  </si>
  <si>
    <t>Loans And Leases Receivable Impaired Nonperforming Nonaccrual Of Interest</t>
  </si>
  <si>
    <t>[1],[2],[3]</t>
  </si>
  <si>
    <t>Marketing And Advertising Expense</t>
  </si>
  <si>
    <t>Financing Receivable Allowance For Credit Losses Write Offs</t>
  </si>
  <si>
    <t>Proceeds from Insurance Settlement, Investing Activities</t>
  </si>
  <si>
    <t>Hurricane [Member]</t>
  </si>
  <si>
    <t>Net Loan Loss Reserve Release</t>
  </si>
  <si>
    <t>Increase Decrease In Deposits Excluding Brokered Certificates Of Deposits</t>
  </si>
  <si>
    <t>Percentage Of Non Interest Bearing Demand Deposits</t>
  </si>
  <si>
    <t>26.00%</t>
  </si>
  <si>
    <t>Increase Decrease In Non Interest Bearing Demand Deposits</t>
  </si>
  <si>
    <t>Insurance Settlements Receivable</t>
  </si>
  <si>
    <t>Hurricane [Member] | Wholly Owned Properties [Member]</t>
  </si>
  <si>
    <t>Residential Mortgage [Member]</t>
  </si>
  <si>
    <t>Loans Receivable [Member] | Hurricane [Member]</t>
  </si>
  <si>
    <t>Amount excludes purchased-credit impaired (“PCI”) loans with a carrying value of approximately $152.2 million and $158.2 million as of June 30, 2018 and December 31, 2017,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t>
  </si>
  <si>
    <t>Excludes $54.5 million and $8.3 million of non-performing loans held for sale as of June 30, 2018 and December 31, 2017, respectively.</t>
  </si>
  <si>
    <t>[3]</t>
  </si>
  <si>
    <t>Non-performing loans exclude $393.3 million and $374.7 million of Troubled Debt Restructuring (“TDR”) loans that are in compliance with modified terms and in accrual status as of June 30, 2018 and December 31, 2017, respectively.</t>
  </si>
  <si>
    <t>BUSINESS COMBINATION- Additional information (Detail) - USD ($) $ in Thousands</t>
  </si>
  <si>
    <t>Business Acquisition [Line Items]</t>
  </si>
  <si>
    <t>Branches Doral</t>
  </si>
  <si>
    <t>Contractually outstanding principal and interest at acquisition</t>
  </si>
  <si>
    <t>EARNINGS PER COMMON SHARE - Calculations of Earnings Per Common Share (Detail) - USD ($) $ / shares in Units, shares in Thousands, $ in Thousands</t>
  </si>
  <si>
    <t>Net Income (Loss):</t>
  </si>
  <si>
    <t>Net income (loss) attributable to common stockholders</t>
  </si>
  <si>
    <t>Weighted-Average Shares:</t>
  </si>
  <si>
    <t>Basic weighted-average common shares outstanding</t>
  </si>
  <si>
    <t>Average potential common shares</t>
  </si>
  <si>
    <t>Diluted weighted-average number of common shares outstanding</t>
  </si>
  <si>
    <t>Income (loss) per common share:</t>
  </si>
  <si>
    <t>EARNINGS PER COMMON SHARE - Additional Information (Detail) - shares</t>
  </si>
  <si>
    <t>Earnings Per Share Diluted [Line Items]</t>
  </si>
  <si>
    <t>Unvested shares of restricted stock</t>
  </si>
  <si>
    <t>STOCK-BASED COMPENSATION - Additional Information (Detail) - USD ($) $ / shares in Units, $ in Millions</t>
  </si>
  <si>
    <t>May 10, 2017</t>
  </si>
  <si>
    <t>May 24, 2016</t>
  </si>
  <si>
    <t>Share Based Compensation Arrangement By Share Based Payment Award [Line Items]</t>
  </si>
  <si>
    <t>Granted shares of restricted stock</t>
  </si>
  <si>
    <t>Vested</t>
  </si>
  <si>
    <t>Weighted-Average Grant Date Fair Value of Stocks</t>
  </si>
  <si>
    <t>Repurchased of common stock</t>
  </si>
  <si>
    <t>Share Based Compensation Arrangement By Share Based Payment Award Equity Instruments Other Than Options Forfeited In Period</t>
  </si>
  <si>
    <t>Board Of Directors [Member]</t>
  </si>
  <si>
    <t>Restricted stock vesting period</t>
  </si>
  <si>
    <t>1 year</t>
  </si>
  <si>
    <t>Senior Executives</t>
  </si>
  <si>
    <t>Granted shares</t>
  </si>
  <si>
    <t>Management [Member]</t>
  </si>
  <si>
    <t>2 years</t>
  </si>
  <si>
    <t>Omnibus Plan [Member]</t>
  </si>
  <si>
    <t>Authorized granting up shares</t>
  </si>
  <si>
    <t>Restricted stock available for issuance</t>
  </si>
  <si>
    <t>Omnibus Plan [Member] | Senior Executives</t>
  </si>
  <si>
    <t>Share based compensation cost</t>
  </si>
  <si>
    <t>Troubled Asset Relief Program [Member] | Management [Member]</t>
  </si>
  <si>
    <t>Percentage of Share vested during period</t>
  </si>
  <si>
    <t>50.00%</t>
  </si>
  <si>
    <t>Fair Value Of Restricted Stock Granted</t>
  </si>
  <si>
    <t>Restricted Stock Forfeitures Percentage</t>
  </si>
  <si>
    <t>Restricted Stock [Member]</t>
  </si>
  <si>
    <t>Stock based compensation expense unrecognized related to nonvested shares of restricted stock</t>
  </si>
  <si>
    <t>Period for cost recognition not yet recognized</t>
  </si>
  <si>
    <t>1 year 6 months</t>
  </si>
  <si>
    <t>Retirement Eligible Shares</t>
  </si>
  <si>
    <t>Performance Shares [Member]</t>
  </si>
  <si>
    <t>3 years</t>
  </si>
  <si>
    <t>Required service time</t>
  </si>
  <si>
    <t>Performance Shares [Member] | Omnibus Plan [Member] | Executive Officers [Member]</t>
  </si>
  <si>
    <t>Restricted Stock Vesting After Two Years Member [Member]</t>
  </si>
  <si>
    <t>Restricted stock vesting percentage</t>
  </si>
  <si>
    <t>Restricted Stock Vesting After Three Years Member [Member]</t>
  </si>
  <si>
    <t>Performance Shares Vesting After Minimum Threshold [Member] | Omnibus Plan [Member] | Executive Officers [Member]</t>
  </si>
  <si>
    <t>Performance Share Based Awards Percentage</t>
  </si>
  <si>
    <t>Minimum performance threshold [Member] | Omnibus Plan [Member] | Executive Officers [Member]</t>
  </si>
  <si>
    <t>80.00%</t>
  </si>
  <si>
    <t>Department Of Treasury [Member]</t>
  </si>
  <si>
    <t>Secondary Offering Of Common Stock</t>
  </si>
  <si>
    <t>STOCK-BASED COMPENSATION - Restricted Stock Activity Under Omnibus Plan (Detail)</t>
  </si>
  <si>
    <t>Jun. 30, 2018$ / sharesshares</t>
  </si>
  <si>
    <t>Number of non-vested shares of restricted stock, beginning of period | shares</t>
  </si>
  <si>
    <t>Granted shares of restricted stock | shares</t>
  </si>
  <si>
    <t>Vested | shares</t>
  </si>
  <si>
    <t>Forefeited | shares</t>
  </si>
  <si>
    <t>Number of non-vested shares of restricted stock, end of period | shares</t>
  </si>
  <si>
    <t>Weighted-Average Grant Date Fair Value, beginning of period | $ / shares</t>
  </si>
  <si>
    <t>Weighted-Average Grant Date Fair Value of Stocks | $ / shares</t>
  </si>
  <si>
    <t>Weighted-Averages Grant Date Dair Value, Forefeitures | $ / shares</t>
  </si>
  <si>
    <t>Weighted-Averages Grant Date Fair Value, Vested | $ / shares</t>
  </si>
  <si>
    <t>Weighted-Average Grant Date Fair Value, end of period | $ / shares</t>
  </si>
  <si>
    <t>INVESTMENT SECURITIES - Investment Securities Available for Sale (Detail) - USD ($) $ in Thousands</t>
  </si>
  <si>
    <t>Schedule of Available-for-sale Securities [Line Items]</t>
  </si>
  <si>
    <t>Amortized cost</t>
  </si>
  <si>
    <t>Noncredit Loss Component of OTTI Recorded in OCI</t>
  </si>
  <si>
    <t>Gross unrealized gain</t>
  </si>
  <si>
    <t>Gross unrealized loss</t>
  </si>
  <si>
    <t>Fair value</t>
  </si>
  <si>
    <t>Weighted average yield</t>
  </si>
  <si>
    <t>2.44%</t>
  </si>
  <si>
    <t>2.27%</t>
  </si>
  <si>
    <t>United States And Puerto Rico Government Obligations [Member]</t>
  </si>
  <si>
    <t>1.95%</t>
  </si>
  <si>
    <t>1.70%</t>
  </si>
  <si>
    <t>Mortgage Backed Securities [Member]</t>
  </si>
  <si>
    <t>2.67%</t>
  </si>
  <si>
    <t>2.54%</t>
  </si>
  <si>
    <t>Federal Home Loan Mortgage Corporation Certificates And Obligations F H L M C [Member] | Mortgage Backed Securities [Member]</t>
  </si>
  <si>
    <t>2.37%</t>
  </si>
  <si>
    <t>2.23%</t>
  </si>
  <si>
    <t>Government National Mortgage Association Certificates And Obligations G N M A [Member] | Mortgage Backed Securities [Member]</t>
  </si>
  <si>
    <t>3.57%</t>
  </si>
  <si>
    <t>3.56%</t>
  </si>
  <si>
    <t>Federal National Mortgage Association Certificates And Obligations F N M A [Member] | Mortgage Backed Securities [Member]</t>
  </si>
  <si>
    <t>2.39%</t>
  </si>
  <si>
    <t>Collateralized Mortgage Obligations Issued And Guaranteed By Fhlmc Fnma And Gnma [Member] | Mortgage Backed Securities [Member]</t>
  </si>
  <si>
    <t>2.59%</t>
  </si>
  <si>
    <t>2.22%</t>
  </si>
  <si>
    <t>Mortgage Backed Securities Issued By Private Enterprises [Member] | Mortgage Backed Securities [Member]</t>
  </si>
  <si>
    <t>4.51%</t>
  </si>
  <si>
    <t>Due Within One Year [Member] | U S Treasury Securities [Member]</t>
  </si>
  <si>
    <t>1.52%</t>
  </si>
  <si>
    <t>Due Within One Year [Member] | US Government Sponsored Enterprises Debt Securities [Member]</t>
  </si>
  <si>
    <t>1.18%</t>
  </si>
  <si>
    <t>1.06%</t>
  </si>
  <si>
    <t>Due Within One Year [Member] | Other Available For Sale Securities [Member]</t>
  </si>
  <si>
    <t>1.48%</t>
  </si>
  <si>
    <t>Due Within One Year [Member] | Federal National Mortgage Association Certificates And Obligations F N M A [Member] | Mortgage Backed Securities [Member]</t>
  </si>
  <si>
    <t>1.90%</t>
  </si>
  <si>
    <t>After One To Five Years [Member] | U S Treasury Securities [Member]</t>
  </si>
  <si>
    <t>1.29%</t>
  </si>
  <si>
    <t>After One To Five Years [Member] | US Government Sponsored Enterprises Debt Securities [Member]</t>
  </si>
  <si>
    <t>1.51%</t>
  </si>
  <si>
    <t>1.42%</t>
  </si>
  <si>
    <t>After One To Five Years [Member] | Government National Mortgage Association Certificates And Obligations G N M A [Member] | Mortgage Backed Securities [Member]</t>
  </si>
  <si>
    <t>3.10%</t>
  </si>
  <si>
    <t>3.23%</t>
  </si>
  <si>
    <t>After One To Five Years [Member] | Federal National Mortgage Association Certificates And Obligations F N M A [Member] | Mortgage Backed Securities [Member]</t>
  </si>
  <si>
    <t>2.38%</t>
  </si>
  <si>
    <t>2.69%</t>
  </si>
  <si>
    <t>After One To Five Years [Member] | Collateralized Mortgage Obligations Issued And Guaranteed By Fhlmc Fnma And Gnma [Member] | Mortgage Backed Securities [Member]</t>
  </si>
  <si>
    <t>2.74%</t>
  </si>
  <si>
    <t>2.21%</t>
  </si>
  <si>
    <t>After Five To Ten Years [Member] | US Government Sponsored Enterprises Debt Securities [Member]</t>
  </si>
  <si>
    <t>2.94%</t>
  </si>
  <si>
    <t>2.72%</t>
  </si>
  <si>
    <t>After Five To Ten Years [Member] | Puerto Rico Government obligations [Member]</t>
  </si>
  <si>
    <t>3.14%</t>
  </si>
  <si>
    <t>After Five To Ten Years [Member] | Federal Home Loan Mortgage Corporation Certificates And Obligations F H L M C [Member] | Mortgage Backed Securities [Member]</t>
  </si>
  <si>
    <t>2.01%</t>
  </si>
  <si>
    <t>2.14%</t>
  </si>
  <si>
    <t>After Five To Ten Years [Member] | Government National Mortgage Association Certificates And Obligations G N M A [Member] | Mortgage Backed Securities [Member]</t>
  </si>
  <si>
    <t>3.03%</t>
  </si>
  <si>
    <t>3.05%</t>
  </si>
  <si>
    <t>After Five To Ten Years [Member] | Federal National Mortgage Association Certificates And Obligations F N M A [Member] | Mortgage Backed Securities [Member]</t>
  </si>
  <si>
    <t>2.10%</t>
  </si>
  <si>
    <t>1.83%</t>
  </si>
  <si>
    <t>After Five To Ten Years [Member] | Collateralized Mortgage Obligations Issued And Guaranteed By Fhlmc Fnma And Gnma [Member] | Mortgage Backed Securities [Member]</t>
  </si>
  <si>
    <t>After Ten Years [Member] | US Government Sponsored Enterprises Debt Securities [Member]</t>
  </si>
  <si>
    <t>2.28%</t>
  </si>
  <si>
    <t>1.84%</t>
  </si>
  <si>
    <t>After Ten Years [Member] | Puerto Rico Government obligations [Member]</t>
  </si>
  <si>
    <t>6.97%</t>
  </si>
  <si>
    <t>After Ten Years [Member] | Federal Home Loan Mortgage Corporation Certificates And Obligations F H L M C [Member] | Mortgage Backed Securities [Member]</t>
  </si>
  <si>
    <t>2.49%</t>
  </si>
  <si>
    <t>After Ten Years [Member] | Government National Mortgage Association Certificates And Obligations G N M A [Member] | Mortgage Backed Securities [Member]</t>
  </si>
  <si>
    <t>3.81%</t>
  </si>
  <si>
    <t>After Ten Years [Member] | Federal National Mortgage Association Certificates And Obligations F N M A [Member] | Mortgage Backed Securities [Member]</t>
  </si>
  <si>
    <t>2.65%</t>
  </si>
  <si>
    <t>2.43%</t>
  </si>
  <si>
    <t>After Ten Years [Member] | Collateralized Mortgage Obligations Issued And Guaranteed By Fhlmc Fnma And Gnma [Member] | Mortgage Backed Securities [Member]</t>
  </si>
  <si>
    <t>2.57%</t>
  </si>
  <si>
    <t>After Ten Years [Member] | Mortgage Backed Securities Issued By Private Enterprises [Member] | Mortgage Backed Securities [Member]</t>
  </si>
  <si>
    <t>Equity Securities [Member]</t>
  </si>
  <si>
    <t>2.11%</t>
  </si>
  <si>
    <t>As of January 1, 2018, the Corporation adopted ASU 2016-01, resulting in the reclassification of equity securities from available-for-sale investment securities to other investment securities.</t>
  </si>
  <si>
    <t>INVESTMENT SECURITIES - Additional Information (Detail) - USD ($) $ in Thousands</t>
  </si>
  <si>
    <t>May 17, 2017</t>
  </si>
  <si>
    <t>Schedule Of Investments [Line Items]</t>
  </si>
  <si>
    <t>Percentage Of Debt Securities Government And Government Sponsored Agencies</t>
  </si>
  <si>
    <t>99.00%</t>
  </si>
  <si>
    <t>Maximum loan to value ratio</t>
  </si>
  <si>
    <t>Proceeds From Maturities Prepayments And Calls Of Available For Sale Securities</t>
  </si>
  <si>
    <t>Impairement on equity securities</t>
  </si>
  <si>
    <t>Other than Temporary Impairment Losses, Investments, Available-for-sale Securities, Portion Recognized in Earnings, Net, Qualitative Disclosures, Default Rate</t>
  </si>
  <si>
    <t>100.00%</t>
  </si>
  <si>
    <t>Other Than Temporary Impairment Losses Investments Portion Recognized In Earnings Net</t>
  </si>
  <si>
    <t>Percentage Of Held To Maturity Securities</t>
  </si>
  <si>
    <t>70.00%</t>
  </si>
  <si>
    <t>Interest Receivable</t>
  </si>
  <si>
    <t>Other Than Temporary Impairment Credit Losses Recognized In Earnings Credit Losses On Debt Securities Held</t>
  </si>
  <si>
    <t>Maximum [Member]</t>
  </si>
  <si>
    <t>Other than Temporary Impairment Losses, Investments, Available-for-sale Securities, Portion Recognized in Earnings, Net, Qualitative Disclosures, Recovery Rate</t>
  </si>
  <si>
    <t>Minimum [Member]</t>
  </si>
  <si>
    <t>15.00%</t>
  </si>
  <si>
    <t>Weighted Average [Member]</t>
  </si>
  <si>
    <t>41.00%</t>
  </si>
  <si>
    <t>Mortgage Backed Securities Issued By Private Enterprises [Member]</t>
  </si>
  <si>
    <t>Puerto Rico Government obligations [Member]</t>
  </si>
  <si>
    <t>Puerto Rico Government obligations [Member] | Puerto Rico Government Debt Securities Other Than Temporary Impairment [Member]</t>
  </si>
  <si>
    <t>INVESTMENT SECURITIES - Narratives (Detail)</t>
  </si>
  <si>
    <t>Jun. 30, 2018minimumcreditscore</t>
  </si>
  <si>
    <t>Disclosure Investment Securities Additional Information [Abstract]</t>
  </si>
  <si>
    <t>Minimum Credit Score</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Debt Securities [Member] | Puerto Rico Government Obligations [Member]</t>
  </si>
  <si>
    <t>Debt Securities [Member] | US States And Political Subdivisions Member [Member]</t>
  </si>
  <si>
    <t>Mortgage Backed Securities [Member] | Collateralized Mortgage Obligations Member</t>
  </si>
  <si>
    <t>Mortgage Backed Securities [Member] | Other-mortgage pass-through trust certificates [Member]</t>
  </si>
  <si>
    <t>Mortgage Backed Securities [Member] | Government National Mortgage Association Certificates And Obligations G N M A [Member]</t>
  </si>
  <si>
    <t>Mortgage Backed Securities [Member] | Federal National Mortgage Association Certificates And Obligations F N M A [Member]</t>
  </si>
  <si>
    <t>Mortgage Backed Securities [Member] | Federal Home Loan Mortgage Corporation Certificates And Obligations F H L M C [Member]</t>
  </si>
  <si>
    <t>INVESTMENT SECURITIES - OTTI Losses on Available-for-Sale Debt Securities (Detail) - USD ($) $ in Thousands</t>
  </si>
  <si>
    <t>Credit losses on debt securities for which an OTTI was no previously recognized</t>
  </si>
  <si>
    <t>Portion of loss previously recognized in other comprehensive income</t>
  </si>
  <si>
    <t>Net impairment losses recognized in earnings</t>
  </si>
  <si>
    <t>US States And Political Subdivisions Member [Member]</t>
  </si>
  <si>
    <t>INVESTMENT SECURITIES - Roll-Forward of Credit Losses on Debt Securities Held by Corporation (Detail) - USD ($)</t>
  </si>
  <si>
    <t>Other Than Temporary Impairment Credit Losses Recognized In Earnings [Line Items]</t>
  </si>
  <si>
    <t>Beginning balance of credit losses on debt securities held for which a portion of an OTTI was recognized in OCI</t>
  </si>
  <si>
    <t>Additions:</t>
  </si>
  <si>
    <t>Credit losses on debt securities for which an OTTI was previously recognized</t>
  </si>
  <si>
    <t>Reductions:</t>
  </si>
  <si>
    <t>Ending balance of credit losses on debt securities held for which a portion of an OTTI was recognized in OCI</t>
  </si>
  <si>
    <t>Securities sold during the period</t>
  </si>
  <si>
    <t>INVESTMENT SECURITIES - Significant Assumptions in Valuation of Private Label MBS (Detail)</t>
  </si>
  <si>
    <t>Fair Value Inputs Discount Rate</t>
  </si>
  <si>
    <t>14.61%</t>
  </si>
  <si>
    <t>14.00%</t>
  </si>
  <si>
    <t>Fair Value Inputs Prepayment Rate</t>
  </si>
  <si>
    <t>12.60%</t>
  </si>
  <si>
    <t>16.40%</t>
  </si>
  <si>
    <t>Weighted Average, Projected Cumulative Loss Rate</t>
  </si>
  <si>
    <t>4.00%</t>
  </si>
  <si>
    <t>3.00%</t>
  </si>
  <si>
    <t>5.00%</t>
  </si>
  <si>
    <t>12.00%</t>
  </si>
  <si>
    <t>0.00%</t>
  </si>
  <si>
    <t>23.00%</t>
  </si>
  <si>
    <t>29.00%</t>
  </si>
  <si>
    <t>8.70%</t>
  </si>
  <si>
    <t>6.80%</t>
  </si>
  <si>
    <t>INVESTMENT SECURITIES - Investment Securities Held to Maturity (Detail) - USD ($) $ in Thousands</t>
  </si>
  <si>
    <t>Schedule Of Held To Maturity Securities [Line Items]</t>
  </si>
  <si>
    <t>Held To Maturity Securities</t>
  </si>
  <si>
    <t>US States And Political Subdivisions Member [Member] | P R</t>
  </si>
  <si>
    <t>Held To Maturity Securities Accumulated Unrecognized Holding Gain</t>
  </si>
  <si>
    <t>Held To Maturity Securities Accumulated Unrecognized Holding Loss</t>
  </si>
  <si>
    <t>Held To Maturity Securities Debt Maturities Average Yield</t>
  </si>
  <si>
    <t>5.74%</t>
  </si>
  <si>
    <t>5.03%</t>
  </si>
  <si>
    <t>US States And Political Subdivisions Member [Member] | After One To Five Years [Member] | P R</t>
  </si>
  <si>
    <t>5.68%</t>
  </si>
  <si>
    <t>5.38%</t>
  </si>
  <si>
    <t>US States And Political Subdivisions Member [Member] | After Five To Ten Years [Member] | P R</t>
  </si>
  <si>
    <t>5.63%</t>
  </si>
  <si>
    <t>5.28%</t>
  </si>
  <si>
    <t>US States And Political Subdivisions Member [Member] | After Ten Years [Member] | P R</t>
  </si>
  <si>
    <t>5.78%</t>
  </si>
  <si>
    <t>4.93%</t>
  </si>
  <si>
    <t>INVESTMENT SECURITIES - Investment Securities Held to Maturity (Securities in continuous unrealized loss position) (Detail) - US States And Political Subdivisions Member [Member] - P R - USD ($) $ in Thousands</t>
  </si>
  <si>
    <t>Held to maturity less than twelve months fair value</t>
  </si>
  <si>
    <t>Held to maturity less than twelve months unrealized losses</t>
  </si>
  <si>
    <t>Held to maturity securities twelve months or longer fair value</t>
  </si>
  <si>
    <t>Held to maturity securities twelve month or longer unrealized losses</t>
  </si>
  <si>
    <t>Held to maturity unrealized loss position fair value</t>
  </si>
  <si>
    <t>Held to maturity unrealized loss position aggregate losses</t>
  </si>
  <si>
    <t>OTHER EQUITY SECURITIES - Additional Information (Detail) - USD ($) $ / shares in Units, $ in Thousands</t>
  </si>
  <si>
    <t>Schedule Of Other Assets [Line Items]</t>
  </si>
  <si>
    <t>Capital stock par value</t>
  </si>
  <si>
    <t>Book value of investment in FHLB stock</t>
  </si>
  <si>
    <t>Dividend income from FHLB stock</t>
  </si>
  <si>
    <t>Carrying value of other equity security</t>
  </si>
  <si>
    <t>Other Equity Securities Fair Value</t>
  </si>
  <si>
    <t>Market to Market loss on equity securities reclassified as per ASU201601</t>
  </si>
  <si>
    <t>LOAN PORTFOLIO - Loan Portfolio Held for Investment (Detail) - USD ($) $ in Thousands</t>
  </si>
  <si>
    <t>Financial Information [Line Items]</t>
  </si>
  <si>
    <t>Loans held for investment</t>
  </si>
  <si>
    <t>Less: allowance for loan and lease losses</t>
  </si>
  <si>
    <t>Loans held for investment, net</t>
  </si>
  <si>
    <t>Construction Loans [Member]</t>
  </si>
  <si>
    <t>Commercial Real Estate Portfolio Segment [Member]</t>
  </si>
  <si>
    <t>Commercial Portfolio Segment [Member]</t>
  </si>
  <si>
    <t>Commercial And Industrial Sector [Member]</t>
  </si>
  <si>
    <t>Other Consumer Loans [Member]</t>
  </si>
  <si>
    <t>Finance Leases [Member]</t>
  </si>
  <si>
    <t>LOAN PORTFOLIO - Loan Portfolio Held for Investment (Parenthetical) (Detail) - USD ($) $ in Millions</t>
  </si>
  <si>
    <t>Classified And Non Performing Loans Sold</t>
  </si>
  <si>
    <t>Commercian Loans Collaterized By Real Estate</t>
  </si>
  <si>
    <t>LOAN PORTFOLIO - Loans Held for Investment on Which Accrual of Interest Income had been Discontinued (Detail) - USD ($) $ in Thousands</t>
  </si>
  <si>
    <t>Non-performing loans:</t>
  </si>
  <si>
    <t>Total non-performing loans held for investment</t>
  </si>
  <si>
    <t>Commercial Mortgage [Member]</t>
  </si>
  <si>
    <t>Commercial And Industrial [Member]</t>
  </si>
  <si>
    <t>Consumer Auto Loans [Member]</t>
  </si>
  <si>
    <t>Residential Construction [Member]</t>
  </si>
  <si>
    <t>Commercial Construction [Member]</t>
  </si>
  <si>
    <t>Land Construction [Member]</t>
  </si>
  <si>
    <t>LOAN PORTFOLIO - Loans Held for Investment on Which Accrual of Interest Income had been Discontinued (Parenthetical) (Detail) - USD ($) $ in Thousands</t>
  </si>
  <si>
    <t>Accounts Notes And Loans Receivable [Line Items]</t>
  </si>
  <si>
    <t>Loans held for sale</t>
  </si>
  <si>
    <t>LOAN PORTFOLIO - Corporation's Aging of Loans Held for Investment Portfolio (Detail) - USD ($) $ in Thousands</t>
  </si>
  <si>
    <t>Total Past Due</t>
  </si>
  <si>
    <t>Certain Loans Acquired In Transfer Not Accounted For As Debt Securities Carrying Amount</t>
  </si>
  <si>
    <t>Financing Receivable, Current</t>
  </si>
  <si>
    <t>90 days past due and still accruing</t>
  </si>
  <si>
    <t>Financing Receivables 60 To 89 Days Past Due [Member]</t>
  </si>
  <si>
    <t>Financing Receivables 30 To 59 Days Past Due [Member]</t>
  </si>
  <si>
    <t>Financing Receivables Equal To Greater Than 90 Days Past Due [Member]</t>
  </si>
  <si>
    <t>[4]</t>
  </si>
  <si>
    <t>Fha Va And Other Government Guaranteed Loans [Member]</t>
  </si>
  <si>
    <t>[1],[5],[6]</t>
  </si>
  <si>
    <t>[2],[7],[8]</t>
  </si>
  <si>
    <t>Fha Va And Other Government Guaranteed Loans [Member] | Financing Receivables 60 To 89 Days Past Due [Member]</t>
  </si>
  <si>
    <t>Fha Va And Other Government Guaranteed Loans [Member] | Financing Receivables 30 To 59 Days Past Due [Member]</t>
  </si>
  <si>
    <t>Fha Va And Other Government Guaranteed Loans [Member] | Financing Receivables Equal To Greater Than 90 Days Past Due [Member]</t>
  </si>
  <si>
    <t>[1],[3],[5],[6]</t>
  </si>
  <si>
    <t>[2],[4],[7],[8]</t>
  </si>
  <si>
    <t>[5]</t>
  </si>
  <si>
    <t>[7]</t>
  </si>
  <si>
    <t>Commercial And Industrial [Member] | Financing Receivables 60 To 89 Days Past Due [Member]</t>
  </si>
  <si>
    <t>Commercial And Industrial [Member] | Financing Receivables 30 To 59 Days Past Due [Member]</t>
  </si>
  <si>
    <t>Commercial And Industrial [Member] | Financing Receivables Equal To Greater Than 90 Days Past Due [Member]</t>
  </si>
  <si>
    <t>Commercial Mortgage Loans [Member]</t>
  </si>
  <si>
    <t>[1],[5]</t>
  </si>
  <si>
    <t>[2],[7]</t>
  </si>
  <si>
    <t>Commercial Mortgage Loans [Member] | Financing Receivables 60 To 89 Days Past Due [Member]</t>
  </si>
  <si>
    <t>Commercial Mortgage Loans [Member] | Financing Receivables 30 To 59 Days Past Due [Member]</t>
  </si>
  <si>
    <t>Commercial Mortgage Loans [Member] | Financing Receivables Equal To Greater Than 90 Days Past Due [Member]</t>
  </si>
  <si>
    <t>[3],[5]</t>
  </si>
  <si>
    <t>[4],[7]</t>
  </si>
  <si>
    <t>Auto loans [Member]</t>
  </si>
  <si>
    <t>Auto loans [Member] | Financing Receivables 60 To 89 Days Past Due [Member]</t>
  </si>
  <si>
    <t>Auto loans [Member] | Financing Receivables 30 To 59 Days Past Due [Member]</t>
  </si>
  <si>
    <t>Auto loans [Member] | Financing Receivables Equal To Greater Than 90 Days Past Due [Member]</t>
  </si>
  <si>
    <t>Finance Leases [Member] | Financing Receivables 60 To 89 Days Past Due [Member]</t>
  </si>
  <si>
    <t>Finance Leases [Member] | Financing Receivables 30 To 59 Days Past Due [Member]</t>
  </si>
  <si>
    <t>Finance Leases [Member] | Financing Receivables Equal To Greater Than 90 Days Past Due [Member]</t>
  </si>
  <si>
    <t>Consumer Loan [Member]</t>
  </si>
  <si>
    <t>Consumer Loan [Member] | Financing Receivables 60 To 89 Days Past Due [Member]</t>
  </si>
  <si>
    <t>Consumer Loan [Member] | Financing Receivables 30 To 59 Days Past Due [Member]</t>
  </si>
  <si>
    <t>Consumer Loan [Member] | Financing Receivables Equal To Greater Than 90 Days Past Due [Member]</t>
  </si>
  <si>
    <t>Commercial Construction [Member] | Financing Receivables 60 To 89 Days Past Due [Member]</t>
  </si>
  <si>
    <t>Commercial Construction [Member] | Financing Receivables 30 To 59 Days Past Due [Member]</t>
  </si>
  <si>
    <t>Commercial Construction [Member] | Financing Receivables Equal To Greater Than 90 Days Past Due [Member]</t>
  </si>
  <si>
    <t>Residential Construction [Member] | Financing Receivables 60 To 89 Days Past Due [Member]</t>
  </si>
  <si>
    <t>Residential Construction [Member] | Financing Receivables 30 To 59 Days Past Due [Member]</t>
  </si>
  <si>
    <t>Residential Construction [Member] | Financing Receivables Equal To Greater Than 90 Days Past Due [Member]</t>
  </si>
  <si>
    <t>Land Construction [Member] | Financing Receivables 60 To 89 Days Past Due [Member]</t>
  </si>
  <si>
    <t>Land Construction [Member] | Financing Receivables 30 To 59 Days Past Due [Member]</t>
  </si>
  <si>
    <t>Land Construction [Member] | Financing Receivables Equal To Greater Than 90 Days Past Due [Member]</t>
  </si>
  <si>
    <t>Other Residential Mortgage Loans [Member]</t>
  </si>
  <si>
    <t>Other Residential Mortgage Loans [Member] | Financing Receivables 60 To 89 Days Past Due [Member]</t>
  </si>
  <si>
    <t>Other Residential Mortgage Loans [Member] | Financing Receivables 30 To 59 Days Past Due [Member]</t>
  </si>
  <si>
    <t>Other Residential Mortgage Loans [Member] | Financing Receivables Equal To Greater Than 90 Days Past Due [Member]</t>
  </si>
  <si>
    <t>It is the Corporationʼs policy to report delinquent residential mortgage loans insured by the FHA or guaranteed by the VA as past-due loans 90 days and still accruing as opposed to non-performing loans since the principal repayment is insured. These balances include $30.1 million of residential mortgage loans insured by the FHA or guaranteed by the VA that are over 15 months delinquent, and are no longer accruing interest as of June 30, 2018.</t>
  </si>
  <si>
    <t>It is the Corporationʼs policy to report delinquent residential mortgage loans insured by the FHA or guaranteed by the VA as past-due loans 90 days and still accruing as opposed to non-performing loans since the principal repayment is insured. These balances include $29.9 million of residential mortgage loans insured by the FHA or guaranteed by the VA that are over 15 months delinquent, and are no longer accruing interest as of December 31, 2017.</t>
  </si>
  <si>
    <t>Includes non-performing loans and accruing loans that are contractually delinquent 90 days or more (i.e., FHA/VA guaranteed loans and credit cards). Credit card loans continue to accrue finance charges and fees until charged-off at 180 days.</t>
  </si>
  <si>
    <t>Includes non-performing loans and accruing loans that are contractually delinquent 90 days or more (i.e. FHA/VA guaranteed loans and credit cards). Credit card loans continue to accrue finance charges and fees until charged-off at 180 days.</t>
  </si>
  <si>
    <t>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construction-residential loans and construction-commercial loans past due 30-59 days as of June 30, 2018 amounted to $6.8 million, $112.0 million, $3.0 million, $0.4 million, $0.3 million and $0.6 million, respectively.</t>
  </si>
  <si>
    <t>[6]</t>
  </si>
  <si>
    <t>As of June 30, 2018, includes $78.7 million of defaulted loans collateralizing GNMA securities for which the Corporation has an unconditional option (but not an obligation) to repurchase the defaulted loans.</t>
  </si>
  <si>
    <t>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t>
  </si>
  <si>
    <t>[8]</t>
  </si>
  <si>
    <t>As of December 31, 2017, includes $62.1 million of defaulted loans collateralizing GNMA securities for which the Corporation has an unconditional option (but not an obligation) to repurchase the defaulted loans.</t>
  </si>
  <si>
    <t>LOAN PORTFOLIO - Corporation's Aging of Loans Held for Investment Portfolio (Parenthetical) (Detail) $ in Millions</t>
  </si>
  <si>
    <t>Jun. 30, 2018USD ($)numberofpayments</t>
  </si>
  <si>
    <t>Dec. 31, 2017USD ($)</t>
  </si>
  <si>
    <t>Loans considered to be defaulted if borrower has failed to make payment for a period or more than the period</t>
  </si>
  <si>
    <t>2 months 29 days</t>
  </si>
  <si>
    <t>Period during which credit card loans continue to accrue finance charges and fees</t>
  </si>
  <si>
    <t>5 months 27 days</t>
  </si>
  <si>
    <t>Defaulted loans collateralizing Ginnie Mae (GNMA) securities</t>
  </si>
  <si>
    <t>Minimum Number of Payments in Arrears to Consider Commercial Mortgage and Construction Loan as Past Due | numberofpayments</t>
  </si>
  <si>
    <t>Residential mortgage loans insured by FHA or guaranteed by the VA</t>
  </si>
  <si>
    <t>Period of residential mortgage loan that are no longer accruing interest</t>
  </si>
  <si>
    <t>1 year 3 months</t>
  </si>
  <si>
    <t>30-59 Days past due Mortgages</t>
  </si>
  <si>
    <t>LOAN PORTFOLIO - Corporation's Credit Quality Indicators by Loan (Detail) - USD ($) $ in Thousands</t>
  </si>
  <si>
    <t>Financing Receivable Recorded Investment [Line Items]</t>
  </si>
  <si>
    <t>Commercial mortgage loans</t>
  </si>
  <si>
    <t>Commercial and Industrial loans</t>
  </si>
  <si>
    <t>Land</t>
  </si>
  <si>
    <t>Construction loans</t>
  </si>
  <si>
    <t>Substandard [Member]</t>
  </si>
  <si>
    <t>Substandard [Member] | Residential Construction [Member]</t>
  </si>
  <si>
    <t>Substandard [Member] | Commercial Construction [Member]</t>
  </si>
  <si>
    <t>Doubtful [Member]</t>
  </si>
  <si>
    <t>Doubtful [Member] | Residential Construction [Member]</t>
  </si>
  <si>
    <t>Doubtful [Member] | Commercial Construction [Member]</t>
  </si>
  <si>
    <t>Unlikely To Be Collected Financing Receivable [Member]</t>
  </si>
  <si>
    <t>Unlikely To Be Collected Financing Receivable [Member] | Residential Construction [Member]</t>
  </si>
  <si>
    <t>Unlikely To Be Collected Financing Receivable [Member] | Commercial Construction [Member]</t>
  </si>
  <si>
    <t>Total Adversely Classified [Member]</t>
  </si>
  <si>
    <t>Total Adversely Classified [Member] | Residential Construction [Member]</t>
  </si>
  <si>
    <t>Total Adversely Classified [Member] | Commercial Construction [Member]</t>
  </si>
  <si>
    <t>Excludes non-performing loans held for sale of $54.5 million ($16.8 million commercial mortgage, $30.0 million construction-commercial, and $7.7 million construction-land) and $8.3 million (construction-land) as of June 30, 2018 and December 31, 2017, respectively.</t>
  </si>
  <si>
    <t>LOAN PORTFOLIO - Credit Risk Payment Activity (Detail) - USD ($) $ in Thousands</t>
  </si>
  <si>
    <t>Loans And Leases Receivable Gross Carrying Amount</t>
  </si>
  <si>
    <t>Residential Real Estate [Member] | Fhava Guaranteed Loans [Member]</t>
  </si>
  <si>
    <t>Residential Real Estate [Member] | Other Residential Mortgage Loans [Member]</t>
  </si>
  <si>
    <t>Residential Real Estate [Member] | Performing Financing Receivable [Member] | Fhava Guaranteed Loans [Member]</t>
  </si>
  <si>
    <t>Residential Real Estate [Member] | Performing Financing Receivable [Member] | Other Residential Mortgage Loans [Member]</t>
  </si>
  <si>
    <t>Residential Real Estate [Member] | Purchased Credit Impaired [Member] | Fhava Guaranteed Loans [Member]</t>
  </si>
  <si>
    <t>[2],[4]</t>
  </si>
  <si>
    <t>Residential Real Estate [Member] | Purchased Credit Impaired [Member] | Other Residential Mortgage Loans [Member]</t>
  </si>
  <si>
    <t>Residential Real Estate [Member] | Nonperforming Financing Receivable [Member] | Fhava Guaranteed Loans [Member]</t>
  </si>
  <si>
    <t>Residential Real Estate [Member] | Nonperforming Financing Receivable [Member] | Other Residential Mortgage Loans [Member]</t>
  </si>
  <si>
    <t>Consumer [Member] | Auto loans [Member]</t>
  </si>
  <si>
    <t>Consumer [Member] | Finance Leases [Member]</t>
  </si>
  <si>
    <t>Consumer [Member] | Other Consumer Loans [Member]</t>
  </si>
  <si>
    <t>Consumer [Member] | Performing Financing Receivable [Member] | Auto loans [Member]</t>
  </si>
  <si>
    <t>Consumer [Member] | Performing Financing Receivable [Member] | Finance Leases [Member]</t>
  </si>
  <si>
    <t>Consumer [Member] | Performing Financing Receivable [Member] | Other Consumer Loans [Member]</t>
  </si>
  <si>
    <t>Consumer [Member] | Purchased Credit Impaired [Member] | Auto loans [Member]</t>
  </si>
  <si>
    <t>Consumer [Member] | Purchased Credit Impaired [Member] | Finance Leases [Member]</t>
  </si>
  <si>
    <t>Consumer [Member] | Purchased Credit Impaired [Member] | Other Consumer Loans [Member]</t>
  </si>
  <si>
    <t>Consumer [Member] | Nonperforming Financing Receivable [Member] | Auto loans [Member]</t>
  </si>
  <si>
    <t>Consumer [Member] | Nonperforming Financing Receivable [Member] | Finance Leases [Member]</t>
  </si>
  <si>
    <t>Consumer [Member] | Nonperforming Financing Receivable [Member] | Other Consumer Loans [Member]</t>
  </si>
  <si>
    <t>It is the Corporationʼs policy to report delinquent residential mortgage loans insured by the FHA or guaranteed by the VA as 90 days past-due loans and still accruing as opposed to non-performing loans since the principal repayment is insured. This balance includes $30.1 million of residential mortgage loans insured by the FHA or guaranteed by the VA, which are over 15 months delinquent, and are no longer accruing interest as of June 30, 2018.</t>
  </si>
  <si>
    <t>It is the Corporationʼs policy to report delinquent residential mortgage loans insured by the FHA or guaranteed by the VA as 90 days past-due loans and still accruing as opposed to non-performing loans since the principal repayment is insured. This balance includes $29.9 million of residential mortgage loans insured by the FHA or guaranteed by the VA, which are over 15 months delinquent, and are no longer accruing interest as of December 31, 2017.</t>
  </si>
  <si>
    <t>PCI loans are excluded from non-performing statistics due to the application of the accretion method, under which these loans will accrete interest income over the remaining life of the loans using estimated cash flow analyses.</t>
  </si>
  <si>
    <t>LOAN PORTFOLIO - Credit Risk Payment Activity (Parenthetical) (Detail) - USD ($) $ in Thousands</t>
  </si>
  <si>
    <t>Non Accrual [Member]</t>
  </si>
  <si>
    <t>LOAN PORTFOLIO - Impaired loans (Detail) - USD ($) $ in Thousands</t>
  </si>
  <si>
    <t>Financing Receivable Impaired [Line Items]</t>
  </si>
  <si>
    <t>Recorded Investment with no Related Allowance</t>
  </si>
  <si>
    <t>Unpaid Principal Balance with no Related Allowance</t>
  </si>
  <si>
    <t>Average Recorded Investment No Related Allowance</t>
  </si>
  <si>
    <t>Interest Income with no Related Allowance Accrual Basis</t>
  </si>
  <si>
    <t>Interest Income with No Related Allowance Cash Basis</t>
  </si>
  <si>
    <t>Recorded Investment with Related Allowance</t>
  </si>
  <si>
    <t>Unpaid Principal Balance with Related Allowance</t>
  </si>
  <si>
    <t>Related Allowance</t>
  </si>
  <si>
    <t>Average Recorded Investment With Related Allowance</t>
  </si>
  <si>
    <t>Interest Income with Related Allowance Accrual Basis</t>
  </si>
  <si>
    <t>Interest Income with Realted Allowance Cash Basis</t>
  </si>
  <si>
    <t>Recorded Investment</t>
  </si>
  <si>
    <t>Unpaid Principal Balance</t>
  </si>
  <si>
    <t>Average Recorded Investments</t>
  </si>
  <si>
    <t>Interest Income on Impaired Loans Accrual Basis</t>
  </si>
  <si>
    <t>Interest Income on Impaired Loans Cash Basis</t>
  </si>
  <si>
    <t>Fhava Guaranteed Loans [Member]</t>
  </si>
  <si>
    <t>Commercial And Industrial Loan [Member]</t>
  </si>
  <si>
    <t>LOAN PORTFOLIO - Additional Information (Detail) - USD ($)</t>
  </si>
  <si>
    <t>Jun. 30, 2016</t>
  </si>
  <si>
    <t>Jun. 30, 2015</t>
  </si>
  <si>
    <t>Interest Income Impaired Loans</t>
  </si>
  <si>
    <t>Financing Receivable Significant Purchases</t>
  </si>
  <si>
    <t>Securitization of mortgage loans into mortgage backed securities</t>
  </si>
  <si>
    <t>Total gross loans held for investment portfolio</t>
  </si>
  <si>
    <t>Total TDR loans</t>
  </si>
  <si>
    <t>Provsion of PCI Loans</t>
  </si>
  <si>
    <t>Classified and non-performing loans sold</t>
  </si>
  <si>
    <t>Proceeds From Sale Of Loans Held For Investment</t>
  </si>
  <si>
    <t>Government Guaranteed Residential Mortgage Loans Indirect Exposure</t>
  </si>
  <si>
    <t>Puerto Rico Housing Finance Authority Restricted Net Position</t>
  </si>
  <si>
    <t>Puerto Rico Housing Finance Authority Covered Loans</t>
  </si>
  <si>
    <t>Threshold Mortgage Loans Principal Amount Puerto Rico Housing Financing Authority</t>
  </si>
  <si>
    <t>Interest Paid</t>
  </si>
  <si>
    <t>Financing Receivable Allowance For Credit Losses Write Offs Impaired Loans</t>
  </si>
  <si>
    <t>Impaired Financing Receivable Related Allowance</t>
  </si>
  <si>
    <t>Mortgage Loans In Process Of Foreclosure Amount</t>
  </si>
  <si>
    <t>Provision For Loan Lease And Other Losses</t>
  </si>
  <si>
    <t>Proceeds From Principal Repayments On Loans And Leases Held For Investment</t>
  </si>
  <si>
    <t>Performing Financing Receivable [Member]</t>
  </si>
  <si>
    <t>Residential mortgage loans sold</t>
  </si>
  <si>
    <t>Puerto Rico Electric PowerAuthority [Member]</t>
  </si>
  <si>
    <t>Reserves allocated to bulk sale</t>
  </si>
  <si>
    <t>Incremental losses</t>
  </si>
  <si>
    <t>Proceeds From Sale Of NonPerforming Assets Sold</t>
  </si>
  <si>
    <t>Classified an non performing loan sold</t>
  </si>
  <si>
    <t>GNMA</t>
  </si>
  <si>
    <t>Loans repurchased</t>
  </si>
  <si>
    <t>FNMA and FHLMC</t>
  </si>
  <si>
    <t>Residential Mortgage [Member] | Hurricane [Member] | Payment Deferral [Member]</t>
  </si>
  <si>
    <t>Payment Deferral Period</t>
  </si>
  <si>
    <t>Government Guaranteed Loans [Member]</t>
  </si>
  <si>
    <t>Financing Receivable Significant Sales</t>
  </si>
  <si>
    <t>Loans in trial [Member]</t>
  </si>
  <si>
    <t>Troubled Debt Restructurings [Member]</t>
  </si>
  <si>
    <t>Outstanding unfunded commitments on TDR loans</t>
  </si>
  <si>
    <t>Allowance For Loan And Lease Losses Write Offs Net Loans Sold</t>
  </si>
  <si>
    <t>Loans Split [Member]</t>
  </si>
  <si>
    <t>Financing receivable loans restructured recorded investment accruals</t>
  </si>
  <si>
    <t>Book Value Of Loans</t>
  </si>
  <si>
    <t>Loans Split [Member] | Commercial Real Estate [Member]</t>
  </si>
  <si>
    <t>Non Fha Va Residential Mortgage Loans [Member]</t>
  </si>
  <si>
    <t>Charge-offs of loans transferred to loans held for sale</t>
  </si>
  <si>
    <t>Book value of loans transferred to held for sale</t>
  </si>
  <si>
    <t>Commercial Mortgage Loans [Member] | Non Accrual [Member]</t>
  </si>
  <si>
    <t>Commercial Construction [Member] | Non Accrual [Member]</t>
  </si>
  <si>
    <t>Land Construction [Member] | Non Accrual [Member]</t>
  </si>
  <si>
    <t>Loans Tranferred To Held For Sale [Member]</t>
  </si>
  <si>
    <t>Additional losses loans transferred to loans held for sale</t>
  </si>
  <si>
    <t>Charge Offs Taken On Previosuly Established Reserve</t>
  </si>
  <si>
    <t>P R</t>
  </si>
  <si>
    <t>Outstanding of credit facilities granted</t>
  </si>
  <si>
    <t>P R | Geographic Concentration Risk [Member]</t>
  </si>
  <si>
    <t>Credit risk concentration</t>
  </si>
  <si>
    <t>75.00%</t>
  </si>
  <si>
    <t>P R | Puerto Rico Government and Political Subdivisions [Member]</t>
  </si>
  <si>
    <t>P R | Public Corporations [Member]</t>
  </si>
  <si>
    <t>P R | Government [Member]</t>
  </si>
  <si>
    <t>P R | Commercial And Industrial Loan [Member]</t>
  </si>
  <si>
    <t>Charge-offs of loans sold</t>
  </si>
  <si>
    <t>Payments To Acquire Loans Held For Investment</t>
  </si>
  <si>
    <t>V I</t>
  </si>
  <si>
    <t>V I | Geographic Concentration Risk [Member]</t>
  </si>
  <si>
    <t>6.00%</t>
  </si>
  <si>
    <t>V I | Public Corporations [Member]</t>
  </si>
  <si>
    <t>V I | Government [Member]</t>
  </si>
  <si>
    <t>U S | Geographic Concentration Risk [Member]</t>
  </si>
  <si>
    <t>19.00%</t>
  </si>
  <si>
    <t>U S | Commercial And Industrial Loan [Member]</t>
  </si>
  <si>
    <t>Credit Impaired Loans [Member]</t>
  </si>
  <si>
    <t>Impaired Financing Receivable [Member]</t>
  </si>
  <si>
    <t>For the six-month period ended June 30, 2017 includes a charge-off of $10.7 million related to the sale of the PREPA credit line as further discussed below.</t>
  </si>
  <si>
    <t>Excludes a $30.0 million non-performing construction loans transferred to held for sale during the first quarter of 2018.</t>
  </si>
  <si>
    <t>Included in non-accrual loans are $88.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LOAN PORTFOLIO - Activity for Impaired Loans (Detail) - USD ($) $ in Thousands</t>
  </si>
  <si>
    <t>Impaired Loans:</t>
  </si>
  <si>
    <t>Balance at beginning of period</t>
  </si>
  <si>
    <t>Loans determined impaired during the period</t>
  </si>
  <si>
    <t>Charge-offs</t>
  </si>
  <si>
    <t>Loans sold, net charge-offs</t>
  </si>
  <si>
    <t>Increases to impaired loans (disbursements)</t>
  </si>
  <si>
    <t>Foreclosures</t>
  </si>
  <si>
    <t>Loans no longer considered impaired</t>
  </si>
  <si>
    <t>Paid in full or partial payments</t>
  </si>
  <si>
    <t>Transfer Of Impaired Loans Held For Sale To Portfolio Loans</t>
  </si>
  <si>
    <t>Balance at end of period</t>
  </si>
  <si>
    <t>Impaired loans foreclosed [Member]</t>
  </si>
  <si>
    <t>Loans transferred to held for sale</t>
  </si>
  <si>
    <t>LOAN PORTFOLIO - Activity for Specific Reserve (Detail) - USD ($) $ in Thousands</t>
  </si>
  <si>
    <t>Specific Reserve:</t>
  </si>
  <si>
    <t>Provision for loan losses</t>
  </si>
  <si>
    <t>Financing Receivable Allowance For Credit Losses Net Write Offs Impaired Loans</t>
  </si>
  <si>
    <t>LOAN PORTFOLIO- Carrying Value of Purchased Credit Impaired Loans (Detail) - USD ($) $ in Thousands</t>
  </si>
  <si>
    <t>Purchased Credit Impaired Loans</t>
  </si>
  <si>
    <t>Allowance for loan losses Purchased Credit Impaired</t>
  </si>
  <si>
    <t>Purchased Credit Impaired Loans, Net</t>
  </si>
  <si>
    <t>Residential Mortgage Loans [Member]</t>
  </si>
  <si>
    <t>LOAN PORTFOLIO- Corporation's Aging of Purchased Credit Impaired Loans (Detail) - USD ($) $ in Thousands</t>
  </si>
  <si>
    <t>Purchased Credit Impaired Loans [Member]</t>
  </si>
  <si>
    <t>Purchased Credit Impaired Loans [Member] | Financing Receivables 60 To 89 Days Past Due [Member]</t>
  </si>
  <si>
    <t>Purchased Credit Impaired Loans [Member] | Financing Receivables 30 To 59 Days Past Due [Member]</t>
  </si>
  <si>
    <t>Purchased Credit Impaired Loans [Member] | Financing Receivables Equal To Greater Than 90 Days Past Due [Member]</t>
  </si>
  <si>
    <t>Residential Mortgage [Member] | Purchased Credit Impaired Loans [Member]</t>
  </si>
  <si>
    <t>Residential Mortgage [Member] | Purchased Credit Impaired Loans [Member] | Financing Receivables 60 To 89 Days Past Due [Member]</t>
  </si>
  <si>
    <t>Residential Mortgage [Member] | Purchased Credit Impaired Loans [Member] | Financing Receivables 30 To 59 Days Past Due [Member]</t>
  </si>
  <si>
    <t>Residential Mortgage [Member] | Purchased Credit Impaired Loans [Member] | Financing Receivables Equal To Greater Than 90 Days Past Due [Member]</t>
  </si>
  <si>
    <t>[1],[7]</t>
  </si>
  <si>
    <t>[2],[8]</t>
  </si>
  <si>
    <t>[3],[7]</t>
  </si>
  <si>
    <t>[4],[8]</t>
  </si>
  <si>
    <t>Commercial Mortgage Loans [Member] | Purchased Credit Impaired Loans [Member]</t>
  </si>
  <si>
    <t>Commercial Mortgage Loans [Member] | Purchased Credit Impaired Loans [Member] | Financing Receivables 60 To 89 Days Past Due [Member]</t>
  </si>
  <si>
    <t>Commercial Mortgage Loans [Member] | Purchased Credit Impaired Loans [Member] | Financing Receivables 30 To 59 Days Past Due [Member]</t>
  </si>
  <si>
    <t>Commercial Mortgage Loans [Member] | Purchased Credit Impaired Loans [Member] | Financing Receivables Equal To Greater Than 90 Days Past Due [Member]</t>
  </si>
  <si>
    <t>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June 30, 2018 amounted to $11.7 million. No PCI commercial mortgage loan was 30-59 days past due as of June 30, 2018.</t>
  </si>
  <si>
    <t>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t>
  </si>
  <si>
    <t>LOAN PORTFOLIO - Accretable Yield Related to Purchased Credit Impaired Loans (Detail) - Pci Loans [Member] - USD ($) $ in Thousands</t>
  </si>
  <si>
    <t>Accretable Yield [Line Items]</t>
  </si>
  <si>
    <t>Accretable yield at acquisition</t>
  </si>
  <si>
    <t>Reclassification to nonaccretable</t>
  </si>
  <si>
    <t>Accretion recognized in earnings</t>
  </si>
  <si>
    <t>Accretable yield at the end of the period</t>
  </si>
  <si>
    <t>LOAN PORTFOLIO -Changes in Carrying Amount Of Purchased Credit Impaired Loans (Detail) - USD ($) $ in Thousands</t>
  </si>
  <si>
    <t>Beggining balance: purchased credit-impaired loans</t>
  </si>
  <si>
    <t>Accretion</t>
  </si>
  <si>
    <t>Purchased Credit Impaired Loans Foreclosures</t>
  </si>
  <si>
    <t>Sop Collections</t>
  </si>
  <si>
    <t>Ending balance: purchased credit-impaired loans</t>
  </si>
  <si>
    <t>Ending balance: purchased credit-impaired loans, net</t>
  </si>
  <si>
    <t>LOAN PORTFOLIO -Changes in the allowance for loan losses related to purchased credit impaired doans (Detail) - USD ($) $ in Thousands</t>
  </si>
  <si>
    <t>Certain Loans Acquired In Transfer Not Accounted For As Debt Securities [Abstract]</t>
  </si>
  <si>
    <t>LOAN PORTFOLIO - Selected Information on TDRs Includes Recorded Investment by Loan Class and Modification Type (Detail) - USD ($) $ in Thousands</t>
  </si>
  <si>
    <t>Financing Receivable, Modifications, Recorded Investment</t>
  </si>
  <si>
    <t>Interest Rate Below Market [Member]</t>
  </si>
  <si>
    <t>Maturity of Term Extension [Member]</t>
  </si>
  <si>
    <t>Combination of reduction in interest rate and extension of maturity [Member]</t>
  </si>
  <si>
    <t>Forgiveness of principal and/or interest [Member]</t>
  </si>
  <si>
    <t>Foberance Agrrements [Member]</t>
  </si>
  <si>
    <t>Other [Member]</t>
  </si>
  <si>
    <t>Non Fha Va Residential Mortgage Loans [Member] | Interest Rate Below Market [Member]</t>
  </si>
  <si>
    <t>Non Fha Va Residential Mortgage Loans [Member] | Maturity of Term Extension [Member]</t>
  </si>
  <si>
    <t>Non Fha Va Residential Mortgage Loans [Member] | Combination of reduction in interest rate and extension of maturity [Member]</t>
  </si>
  <si>
    <t>Non Fha Va Residential Mortgage Loans [Member] | Forgiveness of principal and/or interest [Member]</t>
  </si>
  <si>
    <t>Non Fha Va Residential Mortgage Loans [Member] | Foberance Agrrements [Member]</t>
  </si>
  <si>
    <t>Non Fha Va Residential Mortgage Loans [Member] | Other [Member]</t>
  </si>
  <si>
    <t>Commercial Mortgage Loans [Member] | Interest Rate Below Market [Member]</t>
  </si>
  <si>
    <t>Commercial Mortgage Loans [Member] | Maturity of Term Extension [Member]</t>
  </si>
  <si>
    <t>Commercial Mortgage Loans [Member] | Combination of reduction in interest rate and extension of maturity [Member]</t>
  </si>
  <si>
    <t>Commercial Mortgage Loans [Member] | Forgiveness of principal and/or interest [Member]</t>
  </si>
  <si>
    <t>Commercial Mortgage Loans [Member] | Foberance Agrrements [Member]</t>
  </si>
  <si>
    <t>Commercial Mortgage Loans [Member] | Other [Member]</t>
  </si>
  <si>
    <t>Commercial And Industrial Loan [Member] | Interest Rate Below Market [Member]</t>
  </si>
  <si>
    <t>Commercial And Industrial Loan [Member] | Maturity of Term Extension [Member]</t>
  </si>
  <si>
    <t>Commercial And Industrial Loan [Member] | Combination of reduction in interest rate and extension of maturity [Member]</t>
  </si>
  <si>
    <t>Commercial And Industrial Loan [Member] | Forgiveness of principal and/or interest [Member]</t>
  </si>
  <si>
    <t>Commercial And Industrial Loan [Member] | Foberance Agrrements [Member]</t>
  </si>
  <si>
    <t>Commercial And Industrial Loan [Member] | Other [Member]</t>
  </si>
  <si>
    <t>Consumer Auto Loans [Member] | Interest Rate Below Market [Member]</t>
  </si>
  <si>
    <t>Consumer Auto Loans [Member] | Maturity of Term Extension [Member]</t>
  </si>
  <si>
    <t>Consumer Auto Loans [Member] | Combination of reduction in interest rate and extension of maturity [Member]</t>
  </si>
  <si>
    <t>Consumer Auto Loans [Member] | Forgiveness of principal and/or interest [Member]</t>
  </si>
  <si>
    <t>Consumer Auto Loans [Member] | Foberance Agrrements [Member]</t>
  </si>
  <si>
    <t>Consumer Auto Loans [Member] | Other [Member]</t>
  </si>
  <si>
    <t>Finance Leases [Member] | Interest Rate Below Market [Member]</t>
  </si>
  <si>
    <t>Finance Leases [Member] | Maturity of Term Extension [Member]</t>
  </si>
  <si>
    <t>Finance Leases [Member] | Combination of reduction in interest rate and extension of maturity [Member]</t>
  </si>
  <si>
    <t>Finance Leases [Member] | Forgiveness of principal and/or interest [Member]</t>
  </si>
  <si>
    <t>Finance Leases [Member] | Foberance Agrrements [Member]</t>
  </si>
  <si>
    <t>Finance Leases [Member] | Other [Member]</t>
  </si>
  <si>
    <t>Other Consumer Loans [Member] | Interest Rate Below Market [Member]</t>
  </si>
  <si>
    <t>Other Consumer Loans [Member] | Maturity of Term Extension [Member]</t>
  </si>
  <si>
    <t>Other Consumer Loans [Member] | Combination of reduction in interest rate and extension of maturity [Member]</t>
  </si>
  <si>
    <t>Other Consumer Loans [Member] | Forgiveness of principal and/or interest [Member]</t>
  </si>
  <si>
    <t>Other Consumer Loans [Member] | Foberance Agrrements [Member]</t>
  </si>
  <si>
    <t>Other Consumer Loans [Member] | Other [Member]</t>
  </si>
  <si>
    <t>Commercial Construction [Member] | Interest Rate Below Market [Member]</t>
  </si>
  <si>
    <t>Commercial Construction [Member] | Maturity of Term Extension [Member]</t>
  </si>
  <si>
    <t>Commercial Construction [Member] | Combination of reduction in interest rate and extension of maturity [Member]</t>
  </si>
  <si>
    <t>Commercial Construction [Member] | Forgiveness of principal and/or interest [Member]</t>
  </si>
  <si>
    <t>Commercial Construction [Member] | Foberance Agrrements [Member]</t>
  </si>
  <si>
    <t>Commercial Construction [Member] | Other [Member]</t>
  </si>
  <si>
    <t>Residential Construction [Member] | Interest Rate Below Market [Member]</t>
  </si>
  <si>
    <t>Residential Construction [Member] | Maturity of Term Extension [Member]</t>
  </si>
  <si>
    <t>Residential Construction [Member] | Combination of reduction in interest rate and extension of maturity [Member]</t>
  </si>
  <si>
    <t>Residential Construction [Member] | Forgiveness of principal and/or interest [Member]</t>
  </si>
  <si>
    <t>Residential Construction [Member] | Foberance Agrrements [Member]</t>
  </si>
  <si>
    <t>Residential Construction [Member] | Other [Member]</t>
  </si>
  <si>
    <t>Land Construction [Member] | Interest Rate Below Market [Member]</t>
  </si>
  <si>
    <t>Land Construction [Member] | Maturity of Term Extension [Member]</t>
  </si>
  <si>
    <t>Land Construction [Member] | Combination of reduction in interest rate and extension of maturity [Member]</t>
  </si>
  <si>
    <t>Land Construction [Member] | Forgiveness of principal and/or interest [Member]</t>
  </si>
  <si>
    <t>Land Construction [Member] | Foberance Agrrements [Member]</t>
  </si>
  <si>
    <t>Land Construction [Member] | Other [Member]</t>
  </si>
  <si>
    <t>Other concessions granted by the Corporation included deferral of principal and/or interest payments for a period longer than what would be considered insignificant, payment plans under judicial stipulation, or a combination of the concessions listed in the table.</t>
  </si>
  <si>
    <t>Other concessions granted by the Corporation included deferral of principal and/or interest payments for a period longer than what would be considered insignificant, payment plans under judicial stipulation or a combination of the concessions listed in the table.</t>
  </si>
  <si>
    <t>LOAN PORTFOLIO - Corporation's TDR Activity (Detail) - USD ($) $ in Thousands</t>
  </si>
  <si>
    <t>Schedule Of Financing Receivables [Line Items]</t>
  </si>
  <si>
    <t>Beginning Balance of TDRs</t>
  </si>
  <si>
    <t>New TDRs</t>
  </si>
  <si>
    <t>Increases to existing TDRs (disbursements)</t>
  </si>
  <si>
    <t>Charge-offs post modification</t>
  </si>
  <si>
    <t>Sales</t>
  </si>
  <si>
    <t>TDRs transferred to loans held for sale</t>
  </si>
  <si>
    <t>Paid-off and partial payments</t>
  </si>
  <si>
    <t>Ending balance of TDRs</t>
  </si>
  <si>
    <t>The six-month period ended June 30, 2018 includes a charge-off of $5.1 million associated with a $30.0 million construction loan transferred to held for sale.</t>
  </si>
  <si>
    <t>LOAN PORTFOLIO - Breakdown Between Accrual and Nonaccrual Status of TDRs (Detail) - USD ($) $ in Thousands</t>
  </si>
  <si>
    <t>Financing Receivable Modifications [Line Items]</t>
  </si>
  <si>
    <t>Accrual [Member]</t>
  </si>
  <si>
    <t>Non Fha Va Residential Mortgage Loans [Member] | Non Accrual [Member]</t>
  </si>
  <si>
    <t>Non Fha Va Residential Mortgage Loans [Member] | Accrual [Member]</t>
  </si>
  <si>
    <t>Commercial Mortgage Loans [Member] | Accrual [Member]</t>
  </si>
  <si>
    <t>Commercial And Industrial Loan [Member] | Non Accrual [Member]</t>
  </si>
  <si>
    <t>Commercial And Industrial Loan [Member] | Accrual [Member]</t>
  </si>
  <si>
    <t>Consumer Auto Loans [Member] | Non Accrual [Member]</t>
  </si>
  <si>
    <t>Consumer Auto Loans [Member] | Accrual [Member]</t>
  </si>
  <si>
    <t>Finance Leases [Member] | Non Accrual [Member]</t>
  </si>
  <si>
    <t>Finance Leases [Member] | Accrual [Member]</t>
  </si>
  <si>
    <t>Other Consumer Loans [Member] | Non Accrual [Member]</t>
  </si>
  <si>
    <t>Other Consumer Loans [Member] | Accrual [Member]</t>
  </si>
  <si>
    <t>Commercial Construction [Member] | Accrual [Member]</t>
  </si>
  <si>
    <t>Residential Construction [Member] | Non Accrual [Member]</t>
  </si>
  <si>
    <t>Residential Construction [Member] | Accrual [Member]</t>
  </si>
  <si>
    <t>Land Construction [Member] | Accrual [Member]</t>
  </si>
  <si>
    <t>LOAN PORTFOLIO - Breakdown Between Accrual and Nonaccrual Status of TDRs (Parenthetical) (Detail) - USD ($) $ in Thousands</t>
  </si>
  <si>
    <t>Performing Financing Receivable [Member] | Non Accrual [Member]</t>
  </si>
  <si>
    <t>LOAN PORTFOLIO - Loan Modifications are Considered TDRs (Detail) $ in Thousands</t>
  </si>
  <si>
    <t>Jun. 30, 2018USD ($)numberofcontracts</t>
  </si>
  <si>
    <t>Jun. 30, 2017USD ($)numberofcontracts</t>
  </si>
  <si>
    <t>Number of Contracts | numberofcontracts</t>
  </si>
  <si>
    <t>Pre-Modification Outstanding Recorded Investment</t>
  </si>
  <si>
    <t>Post-Modification Outstanding Recorded Investment</t>
  </si>
  <si>
    <t>LOAN PORTFOLIO - Loan Modifications Considered Troubled Debt Restructurings Defaulted (Detail) $ in Thousands</t>
  </si>
  <si>
    <t>Recorded Investment | $</t>
  </si>
  <si>
    <t>LOAN PORTFOLIO - Loan Restructuring and Effect on Allowance for Loan and Lease Losses (Detail) - USD ($) $ in Thousands</t>
  </si>
  <si>
    <t>Financing Receivable Allowance For Credit Losses [Line Items]</t>
  </si>
  <si>
    <t>Charges to the provision for loan losses</t>
  </si>
  <si>
    <t>Allowance for loan losses at the end of the period</t>
  </si>
  <si>
    <t>Amount charged-off</t>
  </si>
  <si>
    <t>LOAN PORTFOLIO - Narratives (Detail)</t>
  </si>
  <si>
    <t>Disclosure Loan Portfolio Additional Information [Abstract]</t>
  </si>
  <si>
    <t>ALLOWANCE FOR LOAN AND LEASE LOSSES - Changes in Allowance for Loan and Lease Losses (Detail) - USD ($) $ in Thousands</t>
  </si>
  <si>
    <t>Beginning balance</t>
  </si>
  <si>
    <t>Recoveries</t>
  </si>
  <si>
    <t>Ending balance</t>
  </si>
  <si>
    <t>Ending balance: general allowance</t>
  </si>
  <si>
    <t>Ending balance: impaired loans</t>
  </si>
  <si>
    <t>Ending balance: loans with general allowance</t>
  </si>
  <si>
    <t>Purchased Credit Impaired [Member]</t>
  </si>
  <si>
    <t>Residential Mortgage [Member] | Purchased Credit Impaired [Member]</t>
  </si>
  <si>
    <t>Commercial Mortgage [Member] | Purchased Credit Impaired [Member]</t>
  </si>
  <si>
    <t>Commercial And Industrial Loans [Member]</t>
  </si>
  <si>
    <t>Commercial And Industrial Loans [Member] | Purchased Credit Impaired [Member]</t>
  </si>
  <si>
    <t>Construction Loans [Member] | Purchased Credit Impaired [Member]</t>
  </si>
  <si>
    <t>Consumer Loan [Member] | Purchased Credit Impaired [Member]</t>
  </si>
  <si>
    <t>Refer to Note 7- Loans Held For Investment-PCI Loans, for a detail of changes in the allowance for loan losses related to PCI loans.</t>
  </si>
  <si>
    <t>ALLOWANCE FOR LOAN AND LEASE LOSSES - Carrying Amount of Portfolios (Detail) - USD ($) $ in Thousands</t>
  </si>
  <si>
    <t>Impaired Financing Receivable With No Related Allowance Recorded Investment</t>
  </si>
  <si>
    <t>Impaired Financing Receivable With Related Allowance Recorded Investment</t>
  </si>
  <si>
    <t>Certain Loans Acquired In Transfer Not Accounted For As Debt Securities Allowance For Loan Losses</t>
  </si>
  <si>
    <t>Loans With General Allowance Recorded Investment</t>
  </si>
  <si>
    <t>Loans With General Allowance Related Allowance</t>
  </si>
  <si>
    <t>Consumer and Finance Leases [Member]</t>
  </si>
  <si>
    <t>ALLOWANCE FOR LOAN AND LEASE LOSSES - Additional Information (Detail) - USD ($) $ in Thousands</t>
  </si>
  <si>
    <t>Reserve for unfunded loan commitments</t>
  </si>
  <si>
    <t>Provision For Loan And Lease Losses</t>
  </si>
  <si>
    <t>Decrease Increase In Provision</t>
  </si>
  <si>
    <t>LOANS HELD FOR SALE - Portfolio of Loans Held for Sale (Detail) - USD ($) $ in Thousands</t>
  </si>
  <si>
    <t>Residential mortgage loans</t>
  </si>
  <si>
    <t>Commercial Mortgage loans</t>
  </si>
  <si>
    <t>LOANS HELD FOR SALE - Additional Information (Details) - USD ($) $ in Thousands</t>
  </si>
  <si>
    <t>Non-performing loan sold previously reclassified to Loans Held For Sale</t>
  </si>
  <si>
    <t>Transfer Of Loans Held For Sale To Portfolio Loans 1</t>
  </si>
  <si>
    <t>OTHER REAL ESTATE OWNED- Other real estate owned (Detail) - USD ($) $ in Thousands</t>
  </si>
  <si>
    <t>Other Real Estate And Foreclosed Assets [Line Items]</t>
  </si>
  <si>
    <t>Residential Real Estate [Member]</t>
  </si>
  <si>
    <t>Commercial Real Estate [Member]</t>
  </si>
  <si>
    <t>Construction Real Estate [Member]</t>
  </si>
  <si>
    <t>Excludes $14.5 million and $21.3 million as of June 30, 2018 and December 31, 2017, respectively, of foreclosures that meet the conditions of ASC Topic 310-40 and are presented as a receivable (other assets) in the statement of financial condition.</t>
  </si>
  <si>
    <t>OTHER REAL ESTATE OWNED- Additional information (Detail) - USD ($) $ in Millions</t>
  </si>
  <si>
    <t>Other Real Estate And Foreclosed Assets [Abstract]</t>
  </si>
  <si>
    <t>Transfers From Loans to Other Receivable</t>
  </si>
  <si>
    <t>DERIVATIVE INSTRUMENTS AND HEDGING ACTIVITIES - Notional Amounts of All Derivative Instruments (Detail) - USD ($) $ in Thousands</t>
  </si>
  <si>
    <t>Economic undesignated hedges:</t>
  </si>
  <si>
    <t>Notional amount of derivatives</t>
  </si>
  <si>
    <t>Nondesignated [Member] | Interest Rate Cap [Member] | Purchase</t>
  </si>
  <si>
    <t>Nondesignated [Member] | Interest Rate Cap [Member] | Written</t>
  </si>
  <si>
    <t>Nondesignated [Member] | Forward Contracts [Member]</t>
  </si>
  <si>
    <t>Designated as Hedging Instrument [Member] | Forward Contracts [Member]</t>
  </si>
  <si>
    <t>Notional amounts are presented on a gross basis with no netting of offsetting exposure positions.</t>
  </si>
  <si>
    <t>DERIVATIVE INSTRUMENTS AND HEDGING ACTIVITIES - Summary of Fair Value of Derivative Instruments and Location in Statement of Financial Condition (Detail) - USD ($) $ in Thousands</t>
  </si>
  <si>
    <t>Derivatives Fair Value [Line Items]</t>
  </si>
  <si>
    <t>Derivatives, included in assets</t>
  </si>
  <si>
    <t>Derivatives, included in liabilities</t>
  </si>
  <si>
    <t>Other Assets [Member] | Interest Rate Cap [Member] | Purchase</t>
  </si>
  <si>
    <t>Other Assets [Member] | Interest Rate Cap [Member] | Written</t>
  </si>
  <si>
    <t>Other Assets [Member] | Forward Contracts [Member]</t>
  </si>
  <si>
    <t>Other Assets [Member] | Forward Contracts [Member] | Designated as Hedging Instrument [Member]</t>
  </si>
  <si>
    <t>Other Liabilities [Member] | Interest Rate Cap [Member] | Purchase</t>
  </si>
  <si>
    <t>Other Liabilities [Member] | Interest Rate Cap [Member] | Written</t>
  </si>
  <si>
    <t>Other Liabilities [Member] | Forward Contracts [Member]</t>
  </si>
  <si>
    <t>Other Liabilities [Member] | Forward Contracts [Member] | Designated as Hedging Instrument [Member]</t>
  </si>
  <si>
    <t>DERIVATIVE INSTRUMENTS AND HEDGING ACTIVITIES - Effect of Derivative Instruments on Statement of Income (Loss) (Detail) - USD ($) $ in Thousands</t>
  </si>
  <si>
    <t>Total gain (loss) on derivatives</t>
  </si>
  <si>
    <t>Interest Rate Cap [Member]</t>
  </si>
  <si>
    <t>Mortgage Banking Activities [Member] | Forward Contracts [Member]</t>
  </si>
  <si>
    <t>Mortgage Banking Activities [Member] | Forward Contracts [Member] | Designated as Hedging Instrument [Member]</t>
  </si>
  <si>
    <t>DERIVATIVE INSTRUMENTS AND HEDGING ACTIVITIES - Summary of Interest Rate Swaps (Detail) - USD ($) $ in Thousands</t>
  </si>
  <si>
    <t>Pay fixed/receive floating :</t>
  </si>
  <si>
    <t>Notional amount</t>
  </si>
  <si>
    <t>OFFESTTING OF ASSETS AND LIABILITIES - Offsetting of financial assets and liabilities (Detail) - USD ($) $ in Thousands</t>
  </si>
  <si>
    <t>Offsetting [Abstract]</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GOODWILL AND OTHER INTANGIBLES - Additional Information (Detail) - USD ($)</t>
  </si>
  <si>
    <t>Jun. 30, 2012</t>
  </si>
  <si>
    <t>Finite Lived Intangible Assets [Line Items]</t>
  </si>
  <si>
    <t>Goodwill</t>
  </si>
  <si>
    <t>Purchase credit card relationship intangible amount</t>
  </si>
  <si>
    <t>Amortization expense</t>
  </si>
  <si>
    <t>Business Combination Finite Lived Intangible Assets Net</t>
  </si>
  <si>
    <t>Purchased Credit Card Relationship Intangible [Member]</t>
  </si>
  <si>
    <t>Amortization period of purchased credit card relationship intangible</t>
  </si>
  <si>
    <t>3 years 3 months 18 days</t>
  </si>
  <si>
    <t>3 years 10 months 24 days</t>
  </si>
  <si>
    <t>Core Deposits [Member]</t>
  </si>
  <si>
    <t>6 years 6 months</t>
  </si>
  <si>
    <t>7 years</t>
  </si>
  <si>
    <t>Customer Related Intangible Assets [Member]</t>
  </si>
  <si>
    <t>4 years 6 months</t>
  </si>
  <si>
    <t>5 years</t>
  </si>
  <si>
    <t>GOODWILL AND OTHER INTANGIBLES - Gross Amount and Accumulated Amortization of Other Intangible Assets (Detail) - USD ($) $ in Thousands</t>
  </si>
  <si>
    <t>Gross amount</t>
  </si>
  <si>
    <t>Goodwill And Intangible Assets Disclosure [Abstract]</t>
  </si>
  <si>
    <t>Finite Lived Intangible Assets Amortization Expense Year Two</t>
  </si>
  <si>
    <t>Finite Lived Intangible Assets Amortization Expense Year Three</t>
  </si>
  <si>
    <t>Finite Lived Intangible Assets Amortization Expense Year Four</t>
  </si>
  <si>
    <t>Finite Lived Intangible Assets Amortization Expense After Year Five</t>
  </si>
  <si>
    <t>Finite Lived Intangible Assets Amortization Expense Remainder Of Fiscal Year</t>
  </si>
  <si>
    <t>Finite Lived Intangible Assets Amortization Expense Year Five</t>
  </si>
  <si>
    <t>Finite lived Intangible Assets Acquired 1</t>
  </si>
  <si>
    <t>Accumulated amortization</t>
  </si>
  <si>
    <t>Net carrying amount</t>
  </si>
  <si>
    <t>Remaining amortization period</t>
  </si>
  <si>
    <t>For the quarter and six-month period ended June 30, 2018, the amortization expense of core deposit intangibles amounted to $0.2 million and $0.6 million, respectively (2017 - $0.5 million and $0.9 million, respectively).</t>
  </si>
  <si>
    <t>For the quarter and six-month period ended June 30, 2018, the amortization expense of the purchased credit card relationship intangible amounted to $0.6 million and $1.1 million, respectively (2017 - $0.6 million and $1.3 million, respectively).</t>
  </si>
  <si>
    <t>For the quarter and six-month period ended June 30, 2018, the amortization expense of insurance customer relationship intangible amounted to $38 thousand and $76 thousand, respectively (2017 - $38 thousand and $76 thousand, respectively).</t>
  </si>
  <si>
    <t>NON-CONSOLIDATED VARIABLE INTEREST ENTITIES AND SERVICING ASSETS - additional Information (Detail) - USD ($) $ in Millions</t>
  </si>
  <si>
    <t>1 Months Ended</t>
  </si>
  <si>
    <t>Feb. 16, 2011</t>
  </si>
  <si>
    <t>Sep. 30, 2004</t>
  </si>
  <si>
    <t>Apr. 30, 2004</t>
  </si>
  <si>
    <t>Servicing Liabilities At Fair Value [Line Items]</t>
  </si>
  <si>
    <t>Principal amount of corporation serviced loans securitized through GNMA</t>
  </si>
  <si>
    <t>Balance of amortization with third party</t>
  </si>
  <si>
    <t>Carrying value with third party</t>
  </si>
  <si>
    <t>Percentage of weighted average yield with third party</t>
  </si>
  <si>
    <t>Maturity period of loan acquired</t>
  </si>
  <si>
    <t>Payment to be made on pro rata basis</t>
  </si>
  <si>
    <t>65.00%</t>
  </si>
  <si>
    <t>Interest Expense Accrued Trust Preferred Securities</t>
  </si>
  <si>
    <t>Percentage of variation in assumptions</t>
  </si>
  <si>
    <t>20.00%</t>
  </si>
  <si>
    <t>10.00%</t>
  </si>
  <si>
    <t>Mortgage pass through trust certificates [Member]</t>
  </si>
  <si>
    <t>Debt Instrument Description Of Variable Rate Basis</t>
  </si>
  <si>
    <t>90-day LIBOR</t>
  </si>
  <si>
    <t>Fbp Statutory Trust One [Member]</t>
  </si>
  <si>
    <t>Variable rate trust preferred securities</t>
  </si>
  <si>
    <t>Proceeds of the issuance, together with proceeds of the purchase</t>
  </si>
  <si>
    <t>Principal amount of corporation's junior subordinated deferrable debentures</t>
  </si>
  <si>
    <t>Trust Preferred Securities Repurchases</t>
  </si>
  <si>
    <t>Trust Preferred Securties Discount</t>
  </si>
  <si>
    <t>Fbp Statutory Trust Two [Member]</t>
  </si>
  <si>
    <t>Cpg Gs [Member]</t>
  </si>
  <si>
    <t>Loans Sold to CPG</t>
  </si>
  <si>
    <t>Cash realized on sale of loan</t>
  </si>
  <si>
    <t>Loans acquired on exchange of loan held for sale</t>
  </si>
  <si>
    <t>Carrying amount of loan provided</t>
  </si>
  <si>
    <t>Prlp [Member]</t>
  </si>
  <si>
    <t>Percentage of priority interest to be received on invested capital</t>
  </si>
  <si>
    <t>35.00%</t>
  </si>
  <si>
    <t>FirstBank [Member]</t>
  </si>
  <si>
    <t>Acquired Equity interest on disposal of loans held for sale</t>
  </si>
  <si>
    <t>NON-CONSOLIDATED VARIABLE INTEREST ENTITIES AND SERVICING ASSETS - Income Statement Information (Detail) - USD ($) $ in Thousands</t>
  </si>
  <si>
    <t>Variable Interest Entity [Line Items]</t>
  </si>
  <si>
    <t>Revenues</t>
  </si>
  <si>
    <t>NON-CONSOLIDATED VARIABLE INTEREST ENTITIES AND SERVICING ASSETS - Changes in Servicing Assets (Detail) - USD ($) $ in Thousands</t>
  </si>
  <si>
    <t>Servicing Assets At Amortized Value [Line Items]</t>
  </si>
  <si>
    <t>Capitalization of servicing assets</t>
  </si>
  <si>
    <t>Amortization</t>
  </si>
  <si>
    <t>Adjustment To Servicing Assets For Loans Repurchased</t>
  </si>
  <si>
    <t>Adjustment to fair value</t>
  </si>
  <si>
    <t>Amount represents the adjustment to fair value related to the repurchase of loans serviced for others.</t>
  </si>
  <si>
    <t>NON-CONSOLIDATED VARIABLE INTEREST ENTITIES AND SERVICING ASSETS - Changes in Impairment Allowance (Detail) - USD ($) $ in Thousands</t>
  </si>
  <si>
    <t>Valuation Allowance For Impairment Of Recognized Servicing Assets [Line Items]</t>
  </si>
  <si>
    <t>Temporary impairment charges</t>
  </si>
  <si>
    <t>OTTI of servicing assets</t>
  </si>
  <si>
    <t>NON-CONSOLIDATED VARIABLE INTEREST ENTITIES AND SERVICING ASSETS - Components of Net Servicing Income (Detail) - USD ($) $ in Thousands</t>
  </si>
  <si>
    <t>Servicing fees</t>
  </si>
  <si>
    <t>Late charges and prepayment penalties</t>
  </si>
  <si>
    <t>All Other Fees</t>
  </si>
  <si>
    <t>Servicing income, gross</t>
  </si>
  <si>
    <t>Amortization and impairment of servicing assets</t>
  </si>
  <si>
    <t>Servicing income, net</t>
  </si>
  <si>
    <t>NON-CONSOLIDATED VARIABLE INTEREST ENTITIES AND SERVICING ASSETS - Key Economic Assumptions Used in Determining Fair Value at Time of Sale of Loans (Detail)</t>
  </si>
  <si>
    <t>Government Guaranteed Mortgage Loans [Member] | Maximum [Member]</t>
  </si>
  <si>
    <t>Assumption For Fair Value On Securitization Date Of Interests Continued To Be Held By Transferor Servicing Assets Or Liabilities [Line Items]</t>
  </si>
  <si>
    <t>Constant prepayment rate</t>
  </si>
  <si>
    <t>5.70%</t>
  </si>
  <si>
    <t>Discount rate</t>
  </si>
  <si>
    <t>Government Guaranteed Mortgage Loans [Member] | Minimum [Member]</t>
  </si>
  <si>
    <t>5.60%</t>
  </si>
  <si>
    <t>Conventional Loan [Member] | Maximum [Member]</t>
  </si>
  <si>
    <t>6.30%</t>
  </si>
  <si>
    <t>6.40%</t>
  </si>
  <si>
    <t>Conventional Loan [Member] | Minimum [Member]</t>
  </si>
  <si>
    <t>6.20%</t>
  </si>
  <si>
    <t>Conventional Non Conforming Mortgage Loans [Member] | Maximum [Member]</t>
  </si>
  <si>
    <t>9.60%</t>
  </si>
  <si>
    <t>9.50%</t>
  </si>
  <si>
    <t>14.30%</t>
  </si>
  <si>
    <t>Conventional Non Conforming Mortgage Loans [Member] | Minimum [Member]</t>
  </si>
  <si>
    <t>9.10%</t>
  </si>
  <si>
    <t>NON-CONSOLIDATED VARIABLE INTEREST ENTITIES AND SERVICING ASSETS - Weighted-Averages of Key Economic Assumptions in Valuation Model (Detail) - USD ($) $ in Thousands</t>
  </si>
  <si>
    <t>Carrying amount of servicing assets</t>
  </si>
  <si>
    <t>Weighted-average expected life</t>
  </si>
  <si>
    <t>8 years 5 months 19 days</t>
  </si>
  <si>
    <t>6.41%</t>
  </si>
  <si>
    <t>Decrease in fair value due to 10% adverse change</t>
  </si>
  <si>
    <t>Decrease in fair value due to 20% adverse change</t>
  </si>
  <si>
    <t>11.22%</t>
  </si>
  <si>
    <t>DEPOSITS - Summary of Deposit Balances (Detail) - USD ($) $ in Thousands</t>
  </si>
  <si>
    <t>Deposits [Line Items]</t>
  </si>
  <si>
    <t>Non-interest bearing checking accounts</t>
  </si>
  <si>
    <t>Savings accounts</t>
  </si>
  <si>
    <t>Interest-bearing checking accounts</t>
  </si>
  <si>
    <t>Certificates of deposit</t>
  </si>
  <si>
    <t>Brokered certificates of deposit</t>
  </si>
  <si>
    <t>DEPOSITS - Brokered Certificates Of Deposit Mature (Detail) - USD ($) $ in Thousands</t>
  </si>
  <si>
    <t>Interest Bearing Domestic Deposit Brokered</t>
  </si>
  <si>
    <t>One to ninety days</t>
  </si>
  <si>
    <t>Over three month to six months</t>
  </si>
  <si>
    <t>Over six months to one year</t>
  </si>
  <si>
    <t>One to three year</t>
  </si>
  <si>
    <t>Three to five years</t>
  </si>
  <si>
    <t>Over five years</t>
  </si>
  <si>
    <t>DEPOSITS - Components of Interest Expense on Deposits (Detail) - USD ($) $ in Thousands</t>
  </si>
  <si>
    <t>Interest expense on deposits</t>
  </si>
  <si>
    <t>Accretion Of Premium From Acquisitions</t>
  </si>
  <si>
    <t>SECURITIES SOLD UNDER AGREEMENTS TO REPURCHASE - Securities Sold Under Agreements to Repurchase (Detail) - USD ($) $ in Thousands</t>
  </si>
  <si>
    <t>Securities Sold Under Agreements To Repurchase And Other Short Term Borrowings [Line Items]</t>
  </si>
  <si>
    <t>Repurchase agreements</t>
  </si>
  <si>
    <t>long term debt [member]</t>
  </si>
  <si>
    <t>short term debt [member]</t>
  </si>
  <si>
    <t>SECURITIES SOLD UNDER AGREEMENTS TO REPURCHASE - Securities Sold Under Agreements to Repurchase (Parenthetical) (Detail) - USD ($) $ in Thousands</t>
  </si>
  <si>
    <t>Assets sold under agreements to repurchase interest rate</t>
  </si>
  <si>
    <t>0.0153%</t>
  </si>
  <si>
    <t>Callable Repurchase Agreements [Member]</t>
  </si>
  <si>
    <t>Maximum [Member] | long term debt [member]</t>
  </si>
  <si>
    <t>2.26%</t>
  </si>
  <si>
    <t>Minimum [Member] | long term debt [member]</t>
  </si>
  <si>
    <t>1.96%</t>
  </si>
  <si>
    <t>Weighted Average [Member] | Callable Repurchase Agreements [Member]</t>
  </si>
  <si>
    <t>SECURITIES SOLD UNDER AGREEMENTS TO REPURCHASE - Schedule of Repurchase Agreement Maturity (Detail) - USD ($) $ in Thousands</t>
  </si>
  <si>
    <t>Repurchase Agreement [Line Items]</t>
  </si>
  <si>
    <t>Securities Sold Under Agreements To Repurchase</t>
  </si>
  <si>
    <t>Maturity Over Three to Four Years [Member]</t>
  </si>
  <si>
    <t>SECURITIES SOLD UNDER AGREEMENTS TO REPURCHASE - Schedule of Repurchase Agreement Maturity (Parenthetical) (Detail) - USD ($) $ in Thousands</t>
  </si>
  <si>
    <t>SECURITIES SOLD UNDER AGREEMENTS TO REPURCHASE - Repurchase Agreements Grouped by Counterparty (Detail) - USD ($) $ in Thousands</t>
  </si>
  <si>
    <t>Repurchase Agreement Counterparty [Line Items]</t>
  </si>
  <si>
    <t>Repurchase agreements, interest ranging from 2.45% to 3.39% (December 31, 2011 - 2.50% to 4.40%) (1)</t>
  </si>
  <si>
    <t>Jp Morgan Chase [Member]</t>
  </si>
  <si>
    <t>Weighted-Average Maturity</t>
  </si>
  <si>
    <t>3 years 7 months 6 days</t>
  </si>
  <si>
    <t>ADVANCES FROM THE FEDERAL HOME LOAN BANK (FHLB) - Summary of Advances from FHLB (Detail) - USD ($) $ in Thousands</t>
  </si>
  <si>
    <t>Short Term Debt [Line Items]</t>
  </si>
  <si>
    <t>Fixed-rate advances from FHLB</t>
  </si>
  <si>
    <t>ADVANCES FROM THE FEDERAL HOME LOAN BANK (FHLB) - Summary of Advances from FHLB (Parenthetical) (Detail)</t>
  </si>
  <si>
    <t>Weighted Average [Member] | long term debt [member]</t>
  </si>
  <si>
    <t>Federal Home Loan Bank, Advances, General Debt Obligations, Disclosures, Interest Rate at Period End</t>
  </si>
  <si>
    <t>1.91%</t>
  </si>
  <si>
    <t>ADVANCES FROM THE FEDERAL HOME LOAN BANK (FHLB) - Advances from FHLB Mature (Detail) $ in Thousands</t>
  </si>
  <si>
    <t>One to thirty days</t>
  </si>
  <si>
    <t>Federal Home Loan Bank Advances Branch Of F H L B Bank [Line Items]</t>
  </si>
  <si>
    <t>Federal Home Loan Bank Advances</t>
  </si>
  <si>
    <t>Over one to three years</t>
  </si>
  <si>
    <t>Over three months to six months</t>
  </si>
  <si>
    <t>Over three years to five years</t>
  </si>
  <si>
    <t>ADVANCES FROM THE FEDERAL HOME LOAN BANK (FHLB) - Additional Information (Detail) $ in Billions</t>
  </si>
  <si>
    <t>Credit facility based on collateral pledged</t>
  </si>
  <si>
    <t>OTHER BORROWINGS - Components of Other Borrowings (Detail) - USD ($) $ in Thousands</t>
  </si>
  <si>
    <t>Debt Instrument [Line Items]</t>
  </si>
  <si>
    <t>Junior subordinated debentures due in 2034</t>
  </si>
  <si>
    <t>Junior Subordinated Debentures Bearing Interest At Floating Rate Of Two Point Seventy Five [Member]</t>
  </si>
  <si>
    <t>Junior Subordinated Debentures Bearing Interest At Floating Rate Of Two Point Fifty Percent [Member]</t>
  </si>
  <si>
    <t>OTHER BORROWINGS - Components of Other Borrowings (Parenthetical) (Detail)</t>
  </si>
  <si>
    <t>Floating Interest rate on junior subordinated debentures</t>
  </si>
  <si>
    <t>5.08%</t>
  </si>
  <si>
    <t>4.35%</t>
  </si>
  <si>
    <t>Subordinated Borrowing Due Date</t>
  </si>
  <si>
    <t>Jun. 17,
		2034</t>
  </si>
  <si>
    <t>Callable step-rate notes rate</t>
  </si>
  <si>
    <t>2.75%</t>
  </si>
  <si>
    <t>4.82%</t>
  </si>
  <si>
    <t>4.12%</t>
  </si>
  <si>
    <t>Sep. 20,
		2034</t>
  </si>
  <si>
    <t>2.50%</t>
  </si>
  <si>
    <t>STOCKHOLDERS' EQUITY - Additional Information (Detail) - USD ($) $ / shares in Units, $ in Thousands</t>
  </si>
  <si>
    <t>Class Of Stock [Line Items]</t>
  </si>
  <si>
    <t>Corporation has authorized shares of preferred stock</t>
  </si>
  <si>
    <t>Preferred stock, par value</t>
  </si>
  <si>
    <t>Stock repurchase plan treasury stock</t>
  </si>
  <si>
    <t>Legal surplus reserve rate</t>
  </si>
  <si>
    <t>Original amount contributed in percentage</t>
  </si>
  <si>
    <t>Liquidation value per share</t>
  </si>
  <si>
    <t>Legal surplus reserve amount</t>
  </si>
  <si>
    <t>Share Based Compensation Arrangement By Share Based Payment Award Equity Instruments Other Than Options Nonvested Number</t>
  </si>
  <si>
    <t>Legal Surplus Amount Additions</t>
  </si>
  <si>
    <t>Shares Used To Cover Strike Price</t>
  </si>
  <si>
    <t>Purchase Of Common Stock Warrants Exercise</t>
  </si>
  <si>
    <t>Series A Preferred Stock [Member]</t>
  </si>
  <si>
    <t>Preferred stock dividend rate percentage</t>
  </si>
  <si>
    <t>7.125%</t>
  </si>
  <si>
    <t>Series B Preferred Stock [Member]</t>
  </si>
  <si>
    <t>8.35%</t>
  </si>
  <si>
    <t>Series C Preferred Stock [Member]</t>
  </si>
  <si>
    <t>7.40%</t>
  </si>
  <si>
    <t>Series D Preferred Stock [Member]</t>
  </si>
  <si>
    <t>7.25%</t>
  </si>
  <si>
    <t>Series E Preferred Stock [Member]</t>
  </si>
  <si>
    <t>7.00%</t>
  </si>
  <si>
    <t>STOCKHOLDERS' EQUITY - Exchange offer with respect to Series A through E preferred stock (Detail) - USD ($) $ / shares in Units, $ in Thousands</t>
  </si>
  <si>
    <t>Preferred Stock Value</t>
  </si>
  <si>
    <t>INCOME TAXES - Additional Information (Detail) - USD ($) $ in Thousands</t>
  </si>
  <si>
    <t>Income Tax Contingency [Line Items]</t>
  </si>
  <si>
    <t>Percentage of dividend received deduction from controlled subsidiaries</t>
  </si>
  <si>
    <t>Percentage of dividend received from other taxable domestic corporations</t>
  </si>
  <si>
    <t>85.00%</t>
  </si>
  <si>
    <t>Minimum percentage of bank net taxable income for paying Income tax at normal rate</t>
  </si>
  <si>
    <t>Effective Tax Rate Pretax Losses</t>
  </si>
  <si>
    <t>25.00%</t>
  </si>
  <si>
    <t>24.00%</t>
  </si>
  <si>
    <t>Effective Income Tax Rate Continuing Operations</t>
  </si>
  <si>
    <t>Effective Income Tax Rate Excluding Discrete Items</t>
  </si>
  <si>
    <t>Puerto Rico [Member]</t>
  </si>
  <si>
    <t>Statute of limitations under income tax act</t>
  </si>
  <si>
    <t>4 years</t>
  </si>
  <si>
    <t>United States [Member]</t>
  </si>
  <si>
    <t>Virgin Islands [Member]</t>
  </si>
  <si>
    <t>Valuation allowance</t>
  </si>
  <si>
    <t>Deferred Tax Assets Net</t>
  </si>
  <si>
    <t>OTHER COMPREHENSIVE INCOME - Change in Accumulated Other Comprehensive Loss by Component (Detail) - USD ($) $ in Thousands</t>
  </si>
  <si>
    <t>Available For Sale Securities [Abstract]</t>
  </si>
  <si>
    <t>Other comprehensive (loss) income</t>
  </si>
  <si>
    <t>Amounts reclassified from accumulated comprehensive loss</t>
  </si>
  <si>
    <t>Equity Securities Gross Unrealized Gain Loss [Abstract]</t>
  </si>
  <si>
    <t>Other comprehensive income</t>
  </si>
  <si>
    <t>OTHER COMPREHENSIVE INCOME - Reclassifications Out of Accumulated Other Comprehensive Loss (Detail) - USD ($) $ in Thousands</t>
  </si>
  <si>
    <t>Reclassification Adjustment out of Accumulated Other Comprehensive Income [Line Items]</t>
  </si>
  <si>
    <t>Total before tax</t>
  </si>
  <si>
    <t>Income tax</t>
  </si>
  <si>
    <t>Accumulated Other-than-Temporary Impairment Attributable to Parent [Member]</t>
  </si>
  <si>
    <t>Other than Temporary Impairment Losses, Investments, Portion Recognized in Earnings, Net, Available-for-sale Securities</t>
  </si>
  <si>
    <t>Available For Sale Securities Gross Realized Gain Loss Net [Member]</t>
  </si>
  <si>
    <t>Reclassification Out Of Accumulated Other Comprehensive Income [Member]</t>
  </si>
  <si>
    <t>FAIR VALUE - Assets and Liabilities Measured at Fair Value on Recurring Basis (Detail) - USD ($)</t>
  </si>
  <si>
    <t>Securities available for sale</t>
  </si>
  <si>
    <t>Investment securities available for sale</t>
  </si>
  <si>
    <t>Derivatives, included in assets:</t>
  </si>
  <si>
    <t>Derivatives, included in liabilities:</t>
  </si>
  <si>
    <t>Forward Contracts [Member]</t>
  </si>
  <si>
    <t>U S Treasury Securities [Member]</t>
  </si>
  <si>
    <t>Us Government Agencies Debt Securities Noncallable [Member]</t>
  </si>
  <si>
    <t>Us Government Agencies Debt Securities Callable [Member]</t>
  </si>
  <si>
    <t>Private Label Mbs [Member]</t>
  </si>
  <si>
    <t>Interest Rate Cap [Member] | Purchase</t>
  </si>
  <si>
    <t>Interest Rate Cap [Member] | Written</t>
  </si>
  <si>
    <t>Forward And Future Contracts [Member] | Purchase</t>
  </si>
  <si>
    <t>Other Available For Sale Securities [Member]</t>
  </si>
  <si>
    <t>Other investments [Member]</t>
  </si>
  <si>
    <t>other investment</t>
  </si>
  <si>
    <t>Other investments</t>
  </si>
  <si>
    <t>Fair Value Inputs Level 1 [Member] | Forward Contracts [Member]</t>
  </si>
  <si>
    <t>Fair Value Inputs Level 1 [Member] | Equity Securities [Member]</t>
  </si>
  <si>
    <t>Fair Value Inputs Level 1 [Member] | U S Treasury Securities [Member]</t>
  </si>
  <si>
    <t>Fair Value Inputs Level 1 [Member] | Us Government Agencies Debt Securities Noncallable [Member]</t>
  </si>
  <si>
    <t>Fair Value Inputs Level 1 [Member] | Us Government Agencies Debt Securities Callable [Member]</t>
  </si>
  <si>
    <t>Fair Value Inputs Level 1 [Member] | US States And Political Subdivisions Member [Member]</t>
  </si>
  <si>
    <t>Fair Value Inputs Level 1 [Member] | Private Label Mbs [Member]</t>
  </si>
  <si>
    <t>Fair Value Inputs Level 1 [Member] | Interest Rate Cap [Member] | Purchase</t>
  </si>
  <si>
    <t>Fair Value Inputs Level 1 [Member] | Interest Rate Cap [Member] | Written</t>
  </si>
  <si>
    <t>Fair Value Inputs Level 1 [Member] | Forward And Future Contracts [Member] | Purchase</t>
  </si>
  <si>
    <t>Fair Value Inputs Level 1 [Member] | Other Available For Sale Securities [Member]</t>
  </si>
  <si>
    <t>Fair Value Inputs Level 1 [Member] | Other investments [Member]</t>
  </si>
  <si>
    <t>Fair Value Inputs Level 2 [Member] | Forward Contracts [Member]</t>
  </si>
  <si>
    <t>Fair Value Inputs Level 2 [Member] | Equity Securities [Member]</t>
  </si>
  <si>
    <t>Fair Value Inputs Level 2 [Member] | U S Treasury Securities [Member]</t>
  </si>
  <si>
    <t>Fair Value Inputs Level 2 [Member] | Us Government Agencies Debt Securities Noncallable [Member]</t>
  </si>
  <si>
    <t>Fair Value Inputs Level 2 [Member] | Us Government Agencies Debt Securities Callable [Member]</t>
  </si>
  <si>
    <t>Fair Value Inputs Level 2 [Member] | US States And Political Subdivisions Member [Member]</t>
  </si>
  <si>
    <t>Fair Value Inputs Level 2 [Member] | Private Label Mbs [Member]</t>
  </si>
  <si>
    <t>Fair Value Inputs Level 2 [Member] | Interest Rate Cap [Member] | Purchase</t>
  </si>
  <si>
    <t>Fair Value Inputs Level 2 [Member] | Interest Rate Cap [Member] | Written</t>
  </si>
  <si>
    <t>Fair Value Inputs Level 2 [Member] | Forward And Future Contracts [Member] | Purchase</t>
  </si>
  <si>
    <t>Fair Value Inputs Level 2 [Member] | Other Available For Sale Securities [Member]</t>
  </si>
  <si>
    <t>Fair Value Inputs Level 2 [Member] | Other investments [Member]</t>
  </si>
  <si>
    <t>Fair Value Inputs Level 3 [Member] | Forward Contracts [Member]</t>
  </si>
  <si>
    <t>Fair Value Inputs Level 3 [Member] | Equity Securities [Member]</t>
  </si>
  <si>
    <t>Fair Value Inputs Level 3 [Member] | U S Treasury Securities [Member]</t>
  </si>
  <si>
    <t>Fair Value Inputs Level 3 [Member] | Us Government Agencies Debt Securities Noncallable [Member]</t>
  </si>
  <si>
    <t>Fair Value Inputs Level 3 [Member] | Us Government Agencies Debt Securities Callable [Member]</t>
  </si>
  <si>
    <t>Fair Value Inputs Level 3 [Member] | US States And Political Subdivisions Member [Member]</t>
  </si>
  <si>
    <t>Fair Value Inputs Level 3 [Member] | Private Label Mbs [Member]</t>
  </si>
  <si>
    <t>Fair Value Inputs Level 3 [Member] | Interest Rate Cap [Member] | Purchase</t>
  </si>
  <si>
    <t>Fair Value Inputs Level 3 [Member] | Interest Rate Cap [Member] | Written</t>
  </si>
  <si>
    <t>Fair Value Inputs Level 3 [Member] | Forward And Future Contracts [Member] | Purchase</t>
  </si>
  <si>
    <t>Fair Value Inputs Level 3 [Member] | Other Available For Sale Securities [Member]</t>
  </si>
  <si>
    <t>Fair Value Inputs Level 3 [Member] | Other investments [Member]</t>
  </si>
  <si>
    <t>FAIR VALUE - Fair Value of Assets and Liabilities Measured on Recurring Basis (Detail) - USD ($) $ in Thousands</t>
  </si>
  <si>
    <t>Fair Value Liabilities Measured On Recurring Basis Unobservable Input Reconciliation [Line Items]</t>
  </si>
  <si>
    <t>Total gains or (losses) (realized/unrealized):</t>
  </si>
  <si>
    <t>Included in earnings</t>
  </si>
  <si>
    <t>Fair Value Measurement With Unobservable Inputs Reconciliation Recurring Basis Asset Gain Loss Included In Other Comprehensive Income Loss</t>
  </si>
  <si>
    <t>Principal Repayments</t>
  </si>
  <si>
    <t>Available for Sale Securities</t>
  </si>
  <si>
    <t>Amounts mostly related to private label MBS.</t>
  </si>
  <si>
    <t>FAIR VALUE - Assets and Liabilities Measured at Fair Value on Recurring Basis Using Significant Unobservable Inputs (Level 3) (Detail) - USD ($)</t>
  </si>
  <si>
    <t>Fair Value Assets And Liabilities Measured On Recurring And Nonrecurring Basis [Line Items]</t>
  </si>
  <si>
    <t>Discount rate used for calculation of mortgage servicing rights value</t>
  </si>
  <si>
    <t>Fair value input prepayment rate</t>
  </si>
  <si>
    <t>Fair Value</t>
  </si>
  <si>
    <t>14.60%</t>
  </si>
  <si>
    <t>Private Label Mbs [Member] | Discounted Cash Flow [Member]</t>
  </si>
  <si>
    <t>Valuation technique</t>
  </si>
  <si>
    <t>Discounted cash flows</t>
  </si>
  <si>
    <t>0.061%</t>
  </si>
  <si>
    <t>Unobservable input prepayment rate</t>
  </si>
  <si>
    <t>US States And Political Subdivisions Member [Member] | Discounted Cash Flow [Member]</t>
  </si>
  <si>
    <t>6.61%</t>
  </si>
  <si>
    <t>Minimum [Member] | Private Label Mbs [Member]</t>
  </si>
  <si>
    <t>Fair value projected Cumulative Loss Rate</t>
  </si>
  <si>
    <t>Minimum [Member] | Private Label Mbs [Member] | Discounted Cash Flow [Member]</t>
  </si>
  <si>
    <t>Maximum [Member] | Private Label Mbs [Member]</t>
  </si>
  <si>
    <t>Maximum [Member] | Private Label Mbs [Member] | Discounted Cash Flow [Member]</t>
  </si>
  <si>
    <t>Weighted Average [Member] | Private Label Mbs [Member]</t>
  </si>
  <si>
    <t>Unobservable input projected cumulative loss rate</t>
  </si>
  <si>
    <t>3.90%</t>
  </si>
  <si>
    <t>Weighted Average [Member] | Private Label Mbs [Member] | Discounted Cash Flow [Member]</t>
  </si>
  <si>
    <t>FAIR VALUE - Change in unrealized losses included in earnings (Detail) - USD ($) $ in Thousands</t>
  </si>
  <si>
    <t>FAIR VALUE - Impairment of Valuation Adjustments were Recorded for Assets Recognized at Fair Value (Detail) - USD ($) $ in Thousands</t>
  </si>
  <si>
    <t>Mortgage servicing rights</t>
  </si>
  <si>
    <t>Loans Held For Sale [Member]</t>
  </si>
  <si>
    <t>Assets Fair Value Adjustment</t>
  </si>
  <si>
    <t>Fair Value Measurements Nonrecurring [Member] | Loans Receivable [Member]</t>
  </si>
  <si>
    <t>Fair Value Measurements Nonrecurring [Member] | Other Real Estate Owned [Member]</t>
  </si>
  <si>
    <t>Fair Value Measurements Nonrecurring [Member] | Mortgage Servicing Rights [Member]</t>
  </si>
  <si>
    <t>Fair Value Measurements Nonrecurring [Member] | Loans Held For Sale [Member]</t>
  </si>
  <si>
    <t>Fair Value Inputs Level 1 [Member]</t>
  </si>
  <si>
    <t>Loans receivable</t>
  </si>
  <si>
    <t>Other Real Estate Owned</t>
  </si>
  <si>
    <t>Fair Value Inputs Level 2 [Member]</t>
  </si>
  <si>
    <t>Fair Value Inputs Level 3 [Member]</t>
  </si>
  <si>
    <t>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e.g., absorption rates), which are not market observable.</t>
  </si>
  <si>
    <t>Consists mainly of impaired commercial and construction loans. The impairments were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t>
  </si>
  <si>
    <t>The fair values were derived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t>
  </si>
  <si>
    <t>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t>
  </si>
  <si>
    <t>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6.23%, Discount Rate of 11.21%.</t>
  </si>
  <si>
    <t>FAIR VALUE - Impairment of Valuation Adjustments were Recorded for Assets Recognized at Fair Value (Parenthetical) (Detail) - USD ($) $ in Thousands</t>
  </si>
  <si>
    <t>Repayment rate used for the calculation of mortgage servicing rights value</t>
  </si>
  <si>
    <t>Mortgage Servicing Rights [Member]</t>
  </si>
  <si>
    <t>6.34%</t>
  </si>
  <si>
    <t>11.18%</t>
  </si>
  <si>
    <t>FAIR VALUE - Qualitative Information Regarding Fair Value Measurements for Level 3 Financial Instruments (Detail)</t>
  </si>
  <si>
    <t>Loans [Member]</t>
  </si>
  <si>
    <t>Fair Value Option Quantitative Disclosures [Line Items]</t>
  </si>
  <si>
    <t>Method</t>
  </si>
  <si>
    <t>Income, Market, Comparable Sales, Discounted Cash Flows</t>
  </si>
  <si>
    <t>External appraised values; probability weighting of broker price opinions; management assumptions regarding market trends or other relevant factors</t>
  </si>
  <si>
    <t>Other Real Estate Owned [Member]</t>
  </si>
  <si>
    <t>Discounted Cash Flows</t>
  </si>
  <si>
    <t>Weighted average prepayment rate of 5.96%; weighted average discount rate of 11.24%</t>
  </si>
  <si>
    <t>FAIR VALUE - Fair Value (Detail) - USD ($) $ in Thousands</t>
  </si>
  <si>
    <t>Assets:</t>
  </si>
  <si>
    <t>Liabilities:</t>
  </si>
  <si>
    <t>Loans held for investment, net of allowance</t>
  </si>
  <si>
    <t>Carrying Reported Amount Fair Value Disclosure [Member]</t>
  </si>
  <si>
    <t>Cash and due from banks and money market investments</t>
  </si>
  <si>
    <t>Loans, held for investmen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REVENUE FROM CONTRACT WITH CUSTOMERS (Detail) - USD ($) $ in Thousands</t>
  </si>
  <si>
    <t>Segment Reporting Information [Line Items]</t>
  </si>
  <si>
    <t>Service charges and fees on deposits accounts</t>
  </si>
  <si>
    <t>Merchant Related Income</t>
  </si>
  <si>
    <t>Creadit and debit card fees</t>
  </si>
  <si>
    <t>Other service charges fees</t>
  </si>
  <si>
    <t>Not in scope of Topic 606</t>
  </si>
  <si>
    <t>Total non interest income</t>
  </si>
  <si>
    <t>Total Revenue</t>
  </si>
  <si>
    <t>Mortgage Banking [Member]</t>
  </si>
  <si>
    <t>Consumer Retail Banking [Member]</t>
  </si>
  <si>
    <t>Commercial And Corporate [Member]</t>
  </si>
  <si>
    <t>Treasury And Investments [Member]</t>
  </si>
  <si>
    <t>United States Operations [Member]</t>
  </si>
  <si>
    <t>Virgin Islands Operations [Member]</t>
  </si>
  <si>
    <t>REVENUE FROM CONTACTS WITH CUSTOMERS - Additional Information (Detail) - USD ($) $ in Thousands</t>
  </si>
  <si>
    <t>entity wide</t>
  </si>
  <si>
    <t>contract liability</t>
  </si>
  <si>
    <t>Increase Decrease In Contract With Customer Liability</t>
  </si>
  <si>
    <t>insurance commission income [Member]</t>
  </si>
  <si>
    <t>SUPPLEMENTAL CASH FLOW INFORMATION - Supplemental Cash Flow Information (Detail) - USD ($) $ in Thousands</t>
  </si>
  <si>
    <t>Cash paid for:</t>
  </si>
  <si>
    <t>Interest on borrowings</t>
  </si>
  <si>
    <t>Non-cash investing and financing activities:</t>
  </si>
  <si>
    <t>Additions to other real estate owned</t>
  </si>
  <si>
    <t>Additions to auto repossesions</t>
  </si>
  <si>
    <t>Loan securitizations</t>
  </si>
  <si>
    <t>Loans held for investment transferred to held for sale</t>
  </si>
  <si>
    <t>Property Plant And Equipment Transferred To Other Assets</t>
  </si>
  <si>
    <t>SEGMENT INFORMATION - Additional Information (Detail)</t>
  </si>
  <si>
    <t>Jun. 30, 2018numberofreportableunits</t>
  </si>
  <si>
    <t>Number of reportable segments</t>
  </si>
  <si>
    <t>SEGMENT INFORMATIO - Information about reportable segments (Detail) - USD ($) $ in Thousands</t>
  </si>
  <si>
    <t>Interest income</t>
  </si>
  <si>
    <t>Net (charge) credit for transfer of funds</t>
  </si>
  <si>
    <t>Interest expense</t>
  </si>
  <si>
    <t>(Provision) release for loan and lease losses</t>
  </si>
  <si>
    <t>Non-interest income (loss)</t>
  </si>
  <si>
    <t>Direct non-interest expenses</t>
  </si>
  <si>
    <t>Segment income</t>
  </si>
  <si>
    <t>Average earnings assets</t>
  </si>
  <si>
    <t>SEGMENT INFORMATION - Reconciliation of Reportable Segment Financial Information (Detail) - USD ($) $ in Thousands</t>
  </si>
  <si>
    <t>Other operating expenses</t>
  </si>
  <si>
    <t>Average assets:</t>
  </si>
  <si>
    <t>Total average earning assets for segments</t>
  </si>
  <si>
    <t>Average non-earning assets</t>
  </si>
  <si>
    <t>Total consolidated average assets</t>
  </si>
  <si>
    <t>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 Additional Information (Detail) - USD ($) $ in Millions</t>
  </si>
  <si>
    <t>Nov. 21, 2017</t>
  </si>
  <si>
    <t>Compliance With Regulatory Capital Requirements Under Banking Regulations [Line Items]</t>
  </si>
  <si>
    <t>Commitments To Extent Credit</t>
  </si>
  <si>
    <t>Banking Organizations Basel Advanced Approach Asset Requirement</t>
  </si>
  <si>
    <t>Foreign Subsidiaries Basel Advanced Approach Asset Requirement</t>
  </si>
  <si>
    <t>Credit Cards [Member]</t>
  </si>
  <si>
    <t>Commercial And Financial Standby Letters Of Credit [Member]</t>
  </si>
  <si>
    <t>Basel III [Member]</t>
  </si>
  <si>
    <t>Common Equity Tier 1 Capital Conservation Buffer</t>
  </si>
  <si>
    <t>Basel III [Member] | Minimum [Member]</t>
  </si>
  <si>
    <t>Common Equity Tier1 Capital To Risk Weight Assets Ratio</t>
  </si>
  <si>
    <t>4.50%</t>
  </si>
  <si>
    <t>Common Equity Tier 1 Capital To Risk Weight Assets Ratio Plus Common Equity Tier 1 Capital Conservation Buffer</t>
  </si>
  <si>
    <t>Total Tier 1 Capital To Risk Weight Assets Ratio</t>
  </si>
  <si>
    <t>Total Tier 1 Capital To Risk Weight Assets Ratio Plus Common Equity Tier 1 Capital Conservation Buffer</t>
  </si>
  <si>
    <t>8.50%</t>
  </si>
  <si>
    <t>Total Tier 1 Capital And Tier 2 Capital To Risk Weight Assets Ratio</t>
  </si>
  <si>
    <t>8.00%</t>
  </si>
  <si>
    <t>Total Tier 1 Capital And Tier 2 Capital To Risk Weight Assets Ratio Plus Common Equity Tier 1 Capital Conservation Buffer</t>
  </si>
  <si>
    <t>10.50%</t>
  </si>
  <si>
    <t>Leverage Ratio</t>
  </si>
  <si>
    <t>Common Equity Tier 1 Capital Conservation Buffer First Year</t>
  </si>
  <si>
    <t>0.625%</t>
  </si>
  <si>
    <t>Leverage ratio</t>
  </si>
  <si>
    <t>15.48%</t>
  </si>
  <si>
    <t>15.39%</t>
  </si>
  <si>
    <t>Tier 1 risk based capital ratio</t>
  </si>
  <si>
    <t>21.72%</t>
  </si>
  <si>
    <t>20.79%</t>
  </si>
  <si>
    <t>Total Risk Based Capital Ratio</t>
  </si>
  <si>
    <t>22.98%</t>
  </si>
  <si>
    <t>22.06%</t>
  </si>
  <si>
    <t>Tier 1 risk based capital ratio to be considered well capitalzed under PCA</t>
  </si>
  <si>
    <t>Total risk based capital to be considered well capitalized under PCA</t>
  </si>
  <si>
    <t>Leverage ratio to be considered well capitalized under PCA</t>
  </si>
  <si>
    <t>18.17%</t>
  </si>
  <si>
    <t>17.70%</t>
  </si>
  <si>
    <t>REGULATORY MATTERS, COMMITMENTS AND CONTINGENCIES- Regulatory Capital Positions (Detail) - USD ($) $ in Thousands</t>
  </si>
  <si>
    <t>Holding Company [Member]</t>
  </si>
  <si>
    <t>Capital</t>
  </si>
  <si>
    <t>Tier One Risk Based Capital</t>
  </si>
  <si>
    <t>Tier One Leverage Capital</t>
  </si>
  <si>
    <t>Capital Required For Capital Adequacy</t>
  </si>
  <si>
    <t>Tier One Risk Based Capital Required For Capital Adequacy</t>
  </si>
  <si>
    <t>Tier One Leverage Capital Required For Capital Adequacy</t>
  </si>
  <si>
    <t>Capital To Risk Weighted Assets</t>
  </si>
  <si>
    <t>23.47%</t>
  </si>
  <si>
    <t>22.53%</t>
  </si>
  <si>
    <t>Tier One Risk Based Capital To Risk Weighted Assets</t>
  </si>
  <si>
    <t>20.14%</t>
  </si>
  <si>
    <t>18.97%</t>
  </si>
  <si>
    <t>Tier One Leverage Capital To Average Assets</t>
  </si>
  <si>
    <t>14.35%</t>
  </si>
  <si>
    <t>14.03%</t>
  </si>
  <si>
    <t>Capital Required For Capital Adequacy To Risk Weighted Assets</t>
  </si>
  <si>
    <t>Tier One Risk Based Capital Required For Capital Adequacy To Risk Weighted Assets</t>
  </si>
  <si>
    <t>Tier One Leverage Capital Required For Capital Adequacy To Average Assets</t>
  </si>
  <si>
    <t>19.73%</t>
  </si>
  <si>
    <t>18.96%</t>
  </si>
  <si>
    <t>Common Equity Tier 1 Capital To Risk Weight Assets</t>
  </si>
  <si>
    <t>Common Equity Tier 1 Capital To Risk Weight Assets Ratio Capital Adequacy</t>
  </si>
  <si>
    <t>Common Equity Tier 1 Capital To Risk Weight Assets Capital Adequacy</t>
  </si>
  <si>
    <t>Capital Required To Be Well Capitalized</t>
  </si>
  <si>
    <t>Tier One Risk Based Capital Required To Be Well Capitalized</t>
  </si>
  <si>
    <t>Capital Required To Be Well Capitalized To Risk Weighted Assets</t>
  </si>
  <si>
    <t>Tier One Risk Based Capital Required To Be Well Capitalized To Risk Weighted Assets</t>
  </si>
  <si>
    <t>Tier One Leverage Capital Required To Be Well Capitalized To Average Assets</t>
  </si>
  <si>
    <t>Tier One Leverage Capital Required To Be Well Capitalized</t>
  </si>
  <si>
    <t>Common Equity Tier 1 Capital To Risk Weight Assets Well Capitalized</t>
  </si>
  <si>
    <t>Common Equity Tier 1 Capital To Risk Weight Assets Ratio Well Capitalized</t>
  </si>
  <si>
    <t>6.50%</t>
  </si>
  <si>
    <t>FIRST BANCORP. (Holding Company Only) Financial Information - Statements of Financial Condition (Detail) - USD ($) $ in Thousands</t>
  </si>
  <si>
    <t>Money market investments</t>
  </si>
  <si>
    <t>Investment securities available for sale, at market:</t>
  </si>
  <si>
    <t>Carrying Value Of Other Equity Security</t>
  </si>
  <si>
    <t>Loans Receivable, net</t>
  </si>
  <si>
    <t>Stockholders Equity</t>
  </si>
  <si>
    <t>Holding Company [Member] | Investment in First Bank Puerto Rico, at equity [Member]</t>
  </si>
  <si>
    <t>Equity Method Investments</t>
  </si>
  <si>
    <t>Holding Company [Member] | Investment in First Bank Insurance Agency, at equity</t>
  </si>
  <si>
    <t>Holding Company [Member] | Investment in FBP Statutory Trust I [Member]</t>
  </si>
  <si>
    <t>Holding Company [Member] | Investment in FBP Statutory Trust II [Member]</t>
  </si>
  <si>
    <t>FIRST BANCORP. (Holding Company Only) Financial Information - Statements of Income (Detail) - USD ($) $ in Thousands</t>
  </si>
  <si>
    <t>Income:</t>
  </si>
  <si>
    <t>Interest income on money market securities</t>
  </si>
  <si>
    <t>Other Interest And Dividend Income</t>
  </si>
  <si>
    <t>Expense:</t>
  </si>
  <si>
    <t>Comprehensive (loss) income</t>
  </si>
  <si>
    <t>Other income</t>
  </si>
  <si>
    <t>Total operating expenses</t>
  </si>
  <si>
    <t>Equity in undistributed earnings (losses) of subsidiaries</t>
  </si>
  <si>
    <t>Investment In Banking Subsidiary [Member] | Holding Company [Member]</t>
  </si>
  <si>
    <t>Dividend Income From Subsidiaries</t>
  </si>
  <si>
    <t>SUBSEQUENT EVENTS- Additional information (Detail)</t>
  </si>
  <si>
    <t>May 10, 2017shares</t>
  </si>
  <si>
    <t>Subsequent Event [Line Item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7706</v>
      </c>
    </row>
    <row r="12" spans="1:3">
      <c r="A12" s="4" t="s">
        <v>19</v>
      </c>
      <c r="B12" s="4" t="s">
        <v>20</v>
      </c>
    </row>
    <row r="13" spans="1:3">
      <c r="A13" s="4" t="s">
        <v>21</v>
      </c>
      <c r="B13" s="4" t="s">
        <v>22</v>
      </c>
    </row>
    <row r="14" spans="1:3">
      <c r="A14" s="4" t="s">
        <v>23</v>
      </c>
      <c r="C14" s="5" t="n">
        <v>217183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129</v>
      </c>
      <c r="B1" s="2" t="s">
        <v>72</v>
      </c>
      <c r="D1" s="2" t="s">
        <v>1</v>
      </c>
    </row>
    <row r="2" spans="1:9">
      <c r="B2" s="2" t="s">
        <v>2</v>
      </c>
      <c r="C2" s="2" t="s">
        <v>88</v>
      </c>
      <c r="D2" s="2" t="s">
        <v>2</v>
      </c>
      <c r="E2" s="2" t="s">
        <v>88</v>
      </c>
      <c r="F2" s="2" t="s">
        <v>438</v>
      </c>
      <c r="G2" s="2" t="s">
        <v>25</v>
      </c>
      <c r="H2" s="2" t="s">
        <v>439</v>
      </c>
      <c r="I2" s="2" t="s">
        <v>440</v>
      </c>
    </row>
    <row r="3" spans="1:9">
      <c r="A3" s="3" t="s">
        <v>1130</v>
      </c>
    </row>
    <row r="4" spans="1:9">
      <c r="A4" s="4" t="s">
        <v>1027</v>
      </c>
      <c r="B4" s="7" t="n">
        <v>557196</v>
      </c>
      <c r="C4" s="7" t="n">
        <v>568543</v>
      </c>
      <c r="D4" s="7" t="n">
        <v>557196</v>
      </c>
      <c r="E4" s="7" t="n">
        <v>568543</v>
      </c>
      <c r="F4" s="7" t="n">
        <v>572376</v>
      </c>
      <c r="G4" s="7" t="n">
        <v>587219</v>
      </c>
      <c r="H4" s="7" t="n">
        <v>602364</v>
      </c>
      <c r="I4" s="7" t="n">
        <v>647048</v>
      </c>
    </row>
    <row r="5" spans="1:9">
      <c r="A5" s="4" t="s">
        <v>1131</v>
      </c>
      <c r="B5" s="5" t="n">
        <v>19536</v>
      </c>
      <c r="C5" s="5" t="n">
        <v>18096</v>
      </c>
      <c r="D5" s="5" t="n">
        <v>40080</v>
      </c>
      <c r="E5" s="5" t="n">
        <v>43538</v>
      </c>
    </row>
    <row r="6" spans="1:9">
      <c r="A6" s="4" t="s">
        <v>1132</v>
      </c>
      <c r="B6" s="5" t="n">
        <v>222035</v>
      </c>
      <c r="D6" s="5" t="n">
        <v>222035</v>
      </c>
      <c r="G6" s="5" t="n">
        <v>231843</v>
      </c>
    </row>
    <row r="7" spans="1:9">
      <c r="A7" s="4" t="s">
        <v>932</v>
      </c>
    </row>
    <row r="8" spans="1:9">
      <c r="A8" s="3" t="s">
        <v>1130</v>
      </c>
    </row>
    <row r="9" spans="1:9">
      <c r="A9" s="4" t="s">
        <v>1027</v>
      </c>
      <c r="B9" s="5" t="n">
        <v>64559</v>
      </c>
      <c r="C9" s="5" t="n">
        <v>36141</v>
      </c>
      <c r="D9" s="5" t="n">
        <v>64559</v>
      </c>
      <c r="E9" s="5" t="n">
        <v>36141</v>
      </c>
    </row>
    <row r="10" spans="1:9">
      <c r="A10" s="4" t="s">
        <v>1133</v>
      </c>
      <c r="D10" s="5" t="n">
        <v>1137</v>
      </c>
      <c r="E10" s="5" t="n">
        <v>0</v>
      </c>
    </row>
    <row r="11" spans="1:9">
      <c r="A11" s="4" t="s">
        <v>1131</v>
      </c>
      <c r="D11" s="5" t="n">
        <v>1902</v>
      </c>
      <c r="E11" s="5" t="n">
        <v>388</v>
      </c>
    </row>
    <row r="12" spans="1:9">
      <c r="A12" s="4" t="s">
        <v>1132</v>
      </c>
      <c r="B12" s="5" t="n">
        <v>4611</v>
      </c>
      <c r="C12" s="7" t="n">
        <v>5529</v>
      </c>
      <c r="D12" s="5" t="n">
        <v>4611</v>
      </c>
      <c r="E12" s="7" t="n">
        <v>5529</v>
      </c>
    </row>
    <row r="13" spans="1:9">
      <c r="A13" s="4" t="s">
        <v>1103</v>
      </c>
    </row>
    <row r="14" spans="1:9">
      <c r="A14" s="3" t="s">
        <v>1130</v>
      </c>
    </row>
    <row r="15" spans="1:9">
      <c r="A15" s="4" t="s">
        <v>1027</v>
      </c>
      <c r="B15" s="7" t="n">
        <v>393281</v>
      </c>
      <c r="D15" s="7" t="n">
        <v>393281</v>
      </c>
      <c r="G15" s="7" t="n">
        <v>37469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134</v>
      </c>
      <c r="B1" s="2" t="s">
        <v>72</v>
      </c>
    </row>
    <row r="2" spans="1:2">
      <c r="B2" s="2" t="s">
        <v>2</v>
      </c>
    </row>
    <row r="3" spans="1:2">
      <c r="A3" s="3" t="s">
        <v>1135</v>
      </c>
    </row>
    <row r="4" spans="1:2">
      <c r="A4" s="4" t="s">
        <v>464</v>
      </c>
      <c r="B4" s="5" t="n">
        <v>1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136</v>
      </c>
      <c r="C1" s="2" t="s">
        <v>72</v>
      </c>
      <c r="E1" s="2" t="s">
        <v>1</v>
      </c>
    </row>
    <row r="2" spans="1:10">
      <c r="C2" s="2" t="s">
        <v>2</v>
      </c>
      <c r="D2" s="2" t="s">
        <v>88</v>
      </c>
      <c r="E2" s="2" t="s">
        <v>2</v>
      </c>
      <c r="F2" s="2" t="s">
        <v>88</v>
      </c>
      <c r="G2" s="2" t="s">
        <v>438</v>
      </c>
      <c r="H2" s="2" t="s">
        <v>25</v>
      </c>
      <c r="I2" s="2" t="s">
        <v>439</v>
      </c>
      <c r="J2" s="2" t="s">
        <v>440</v>
      </c>
    </row>
    <row r="3" spans="1:10">
      <c r="A3" s="3" t="s">
        <v>1130</v>
      </c>
    </row>
    <row r="4" spans="1:10">
      <c r="A4" s="4" t="s">
        <v>1137</v>
      </c>
      <c r="C4" s="7" t="n">
        <v>225856</v>
      </c>
      <c r="D4" s="7" t="n">
        <v>203231</v>
      </c>
      <c r="E4" s="7" t="n">
        <v>231843</v>
      </c>
      <c r="F4" s="7" t="n">
        <v>205603</v>
      </c>
    </row>
    <row r="5" spans="1:10">
      <c r="A5" s="4" t="s">
        <v>973</v>
      </c>
      <c r="C5" s="5" t="n">
        <v>-27696</v>
      </c>
      <c r="D5" s="5" t="n">
        <v>-55488</v>
      </c>
      <c r="E5" s="5" t="n">
        <v>-57056</v>
      </c>
      <c r="F5" s="5" t="n">
        <v>-88382</v>
      </c>
    </row>
    <row r="6" spans="1:10">
      <c r="A6" s="4" t="s">
        <v>1138</v>
      </c>
      <c r="C6" s="5" t="n">
        <v>4339</v>
      </c>
      <c r="D6" s="5" t="n">
        <v>7646</v>
      </c>
      <c r="E6" s="5" t="n">
        <v>7168</v>
      </c>
      <c r="F6" s="5" t="n">
        <v>12726</v>
      </c>
    </row>
    <row r="7" spans="1:10">
      <c r="A7" s="4" t="s">
        <v>912</v>
      </c>
      <c r="C7" s="5" t="n">
        <v>19536</v>
      </c>
      <c r="D7" s="5" t="n">
        <v>18096</v>
      </c>
      <c r="E7" s="5" t="n">
        <v>40080</v>
      </c>
      <c r="F7" s="5" t="n">
        <v>43538</v>
      </c>
    </row>
    <row r="8" spans="1:10">
      <c r="A8" s="4" t="s">
        <v>1139</v>
      </c>
      <c r="C8" s="5" t="n">
        <v>222035</v>
      </c>
      <c r="D8" s="5" t="n">
        <v>173485</v>
      </c>
      <c r="E8" s="5" t="n">
        <v>222035</v>
      </c>
      <c r="F8" s="5" t="n">
        <v>173485</v>
      </c>
    </row>
    <row r="9" spans="1:10">
      <c r="A9" s="4" t="s">
        <v>980</v>
      </c>
      <c r="C9" s="5" t="n">
        <v>49514</v>
      </c>
      <c r="D9" s="5" t="n">
        <v>40794</v>
      </c>
      <c r="E9" s="5" t="n">
        <v>49514</v>
      </c>
      <c r="F9" s="5" t="n">
        <v>40794</v>
      </c>
    </row>
    <row r="10" spans="1:10">
      <c r="A10" s="4" t="s">
        <v>989</v>
      </c>
      <c r="C10" s="5" t="n">
        <v>11354</v>
      </c>
      <c r="D10" s="5" t="n">
        <v>9446</v>
      </c>
      <c r="E10" s="5" t="n">
        <v>11354</v>
      </c>
      <c r="F10" s="5" t="n">
        <v>9446</v>
      </c>
    </row>
    <row r="11" spans="1:10">
      <c r="A11" s="4" t="s">
        <v>1140</v>
      </c>
      <c r="C11" s="5" t="n">
        <v>161167</v>
      </c>
      <c r="D11" s="5" t="n">
        <v>123245</v>
      </c>
      <c r="E11" s="5" t="n">
        <v>161167</v>
      </c>
      <c r="F11" s="5" t="n">
        <v>123245</v>
      </c>
    </row>
    <row r="12" spans="1:10">
      <c r="A12" s="4" t="s">
        <v>1139</v>
      </c>
      <c r="C12" s="5" t="n">
        <v>8640291</v>
      </c>
      <c r="D12" s="5" t="n">
        <v>8861176</v>
      </c>
      <c r="E12" s="5" t="n">
        <v>8640291</v>
      </c>
      <c r="F12" s="5" t="n">
        <v>8861176</v>
      </c>
    </row>
    <row r="13" spans="1:10">
      <c r="A13" s="4" t="s">
        <v>1141</v>
      </c>
      <c r="C13" s="5" t="n">
        <v>740134</v>
      </c>
      <c r="D13" s="5" t="n">
        <v>735625</v>
      </c>
      <c r="E13" s="5" t="n">
        <v>740134</v>
      </c>
      <c r="F13" s="5" t="n">
        <v>735625</v>
      </c>
      <c r="G13" s="7" t="n">
        <v>746280</v>
      </c>
      <c r="H13" s="7" t="n">
        <v>790308</v>
      </c>
      <c r="I13" s="7" t="n">
        <v>807198</v>
      </c>
      <c r="J13" s="7" t="n">
        <v>887905</v>
      </c>
    </row>
    <row r="14" spans="1:10">
      <c r="A14" s="4" t="s">
        <v>1022</v>
      </c>
      <c r="C14" s="5" t="n">
        <v>152242</v>
      </c>
      <c r="D14" s="5" t="n">
        <v>160368</v>
      </c>
      <c r="E14" s="5" t="n">
        <v>152242</v>
      </c>
      <c r="F14" s="5" t="n">
        <v>160368</v>
      </c>
    </row>
    <row r="15" spans="1:10">
      <c r="A15" s="4" t="s">
        <v>1142</v>
      </c>
      <c r="C15" s="5" t="n">
        <v>7747915</v>
      </c>
      <c r="D15" s="5" t="n">
        <v>7965183</v>
      </c>
      <c r="E15" s="5" t="n">
        <v>7747915</v>
      </c>
      <c r="F15" s="5" t="n">
        <v>7965183</v>
      </c>
    </row>
    <row r="16" spans="1:10">
      <c r="A16" s="4" t="s">
        <v>1143</v>
      </c>
    </row>
    <row r="17" spans="1:10">
      <c r="A17" s="3" t="s">
        <v>1130</v>
      </c>
    </row>
    <row r="18" spans="1:10">
      <c r="A18" s="4" t="s">
        <v>989</v>
      </c>
      <c r="B18" s="4" t="s">
        <v>67</v>
      </c>
      <c r="C18" s="5" t="n">
        <v>11354</v>
      </c>
      <c r="D18" s="5" t="n">
        <v>9446</v>
      </c>
      <c r="E18" s="5" t="n">
        <v>11354</v>
      </c>
      <c r="F18" s="5" t="n">
        <v>9446</v>
      </c>
    </row>
    <row r="19" spans="1:10">
      <c r="A19" s="4" t="s">
        <v>456</v>
      </c>
    </row>
    <row r="20" spans="1:10">
      <c r="A20" s="3" t="s">
        <v>1130</v>
      </c>
    </row>
    <row r="21" spans="1:10">
      <c r="A21" s="4" t="s">
        <v>1137</v>
      </c>
      <c r="C21" s="5" t="n">
        <v>56386</v>
      </c>
      <c r="D21" s="5" t="n">
        <v>35775</v>
      </c>
      <c r="E21" s="5" t="n">
        <v>58975</v>
      </c>
      <c r="F21" s="5" t="n">
        <v>33980</v>
      </c>
    </row>
    <row r="22" spans="1:10">
      <c r="A22" s="4" t="s">
        <v>973</v>
      </c>
      <c r="C22" s="5" t="n">
        <v>-5544</v>
      </c>
      <c r="D22" s="5" t="n">
        <v>-6967</v>
      </c>
      <c r="E22" s="5" t="n">
        <v>-8915</v>
      </c>
      <c r="F22" s="5" t="n">
        <v>-15192</v>
      </c>
    </row>
    <row r="23" spans="1:10">
      <c r="A23" s="4" t="s">
        <v>1138</v>
      </c>
      <c r="C23" s="5" t="n">
        <v>689</v>
      </c>
      <c r="D23" s="5" t="n">
        <v>891</v>
      </c>
      <c r="E23" s="5" t="n">
        <v>1024</v>
      </c>
      <c r="F23" s="5" t="n">
        <v>1640</v>
      </c>
    </row>
    <row r="24" spans="1:10">
      <c r="A24" s="4" t="s">
        <v>912</v>
      </c>
      <c r="C24" s="5" t="n">
        <v>3599</v>
      </c>
      <c r="D24" s="5" t="n">
        <v>10888</v>
      </c>
      <c r="E24" s="5" t="n">
        <v>4046</v>
      </c>
      <c r="F24" s="5" t="n">
        <v>20159</v>
      </c>
    </row>
    <row r="25" spans="1:10">
      <c r="A25" s="4" t="s">
        <v>1139</v>
      </c>
      <c r="C25" s="5" t="n">
        <v>55130</v>
      </c>
      <c r="D25" s="5" t="n">
        <v>40587</v>
      </c>
      <c r="E25" s="5" t="n">
        <v>55130</v>
      </c>
      <c r="F25" s="5" t="n">
        <v>40587</v>
      </c>
    </row>
    <row r="26" spans="1:10">
      <c r="A26" s="4" t="s">
        <v>980</v>
      </c>
      <c r="C26" s="5" t="n">
        <v>19804</v>
      </c>
      <c r="D26" s="5" t="n">
        <v>13786</v>
      </c>
      <c r="E26" s="5" t="n">
        <v>19804</v>
      </c>
      <c r="F26" s="5" t="n">
        <v>13786</v>
      </c>
    </row>
    <row r="27" spans="1:10">
      <c r="A27" s="4" t="s">
        <v>989</v>
      </c>
      <c r="C27" s="5" t="n">
        <v>10954</v>
      </c>
      <c r="E27" s="5" t="n">
        <v>10954</v>
      </c>
    </row>
    <row r="28" spans="1:10">
      <c r="A28" s="4" t="s">
        <v>1140</v>
      </c>
      <c r="C28" s="5" t="n">
        <v>24372</v>
      </c>
      <c r="D28" s="5" t="n">
        <v>17727</v>
      </c>
      <c r="E28" s="5" t="n">
        <v>24372</v>
      </c>
      <c r="F28" s="5" t="n">
        <v>17727</v>
      </c>
    </row>
    <row r="29" spans="1:10">
      <c r="A29" s="4" t="s">
        <v>1139</v>
      </c>
      <c r="C29" s="5" t="n">
        <v>3238001</v>
      </c>
      <c r="D29" s="5" t="n">
        <v>3282307</v>
      </c>
      <c r="E29" s="5" t="n">
        <v>3238001</v>
      </c>
      <c r="F29" s="5" t="n">
        <v>3282307</v>
      </c>
    </row>
    <row r="30" spans="1:10">
      <c r="A30" s="4" t="s">
        <v>1141</v>
      </c>
      <c r="C30" s="5" t="n">
        <v>409085</v>
      </c>
      <c r="D30" s="5" t="n">
        <v>428711</v>
      </c>
      <c r="E30" s="5" t="n">
        <v>409085</v>
      </c>
      <c r="F30" s="5" t="n">
        <v>428711</v>
      </c>
    </row>
    <row r="31" spans="1:10">
      <c r="A31" s="4" t="s">
        <v>1022</v>
      </c>
      <c r="C31" s="5" t="n">
        <v>148025</v>
      </c>
      <c r="D31" s="5" t="n">
        <v>156202</v>
      </c>
      <c r="E31" s="5" t="n">
        <v>148025</v>
      </c>
      <c r="F31" s="5" t="n">
        <v>156202</v>
      </c>
    </row>
    <row r="32" spans="1:10">
      <c r="A32" s="4" t="s">
        <v>1142</v>
      </c>
      <c r="C32" s="5" t="n">
        <v>2680891</v>
      </c>
      <c r="D32" s="5" t="n">
        <v>2697394</v>
      </c>
      <c r="E32" s="5" t="n">
        <v>2680891</v>
      </c>
      <c r="F32" s="5" t="n">
        <v>2697394</v>
      </c>
    </row>
    <row r="33" spans="1:10">
      <c r="A33" s="4" t="s">
        <v>1144</v>
      </c>
    </row>
    <row r="34" spans="1:10">
      <c r="A34" s="3" t="s">
        <v>1130</v>
      </c>
    </row>
    <row r="35" spans="1:10">
      <c r="A35" s="4" t="s">
        <v>989</v>
      </c>
      <c r="B35" s="4" t="s">
        <v>67</v>
      </c>
      <c r="C35" s="5" t="n">
        <v>10954</v>
      </c>
      <c r="D35" s="5" t="n">
        <v>9074</v>
      </c>
      <c r="E35" s="5" t="n">
        <v>10954</v>
      </c>
      <c r="F35" s="5" t="n">
        <v>9074</v>
      </c>
    </row>
    <row r="36" spans="1:10">
      <c r="A36" s="4" t="s">
        <v>740</v>
      </c>
    </row>
    <row r="37" spans="1:10">
      <c r="A37" s="3" t="s">
        <v>1130</v>
      </c>
    </row>
    <row r="38" spans="1:10">
      <c r="A38" s="4" t="s">
        <v>1137</v>
      </c>
      <c r="C38" s="5" t="n">
        <v>50393</v>
      </c>
      <c r="D38" s="5" t="n">
        <v>68468</v>
      </c>
      <c r="E38" s="5" t="n">
        <v>48493</v>
      </c>
      <c r="F38" s="5" t="n">
        <v>57261</v>
      </c>
    </row>
    <row r="39" spans="1:10">
      <c r="A39" s="4" t="s">
        <v>973</v>
      </c>
      <c r="C39" s="5" t="n">
        <v>-3897</v>
      </c>
      <c r="D39" s="5" t="n">
        <v>-30495</v>
      </c>
      <c r="E39" s="5" t="n">
        <v>-10707</v>
      </c>
      <c r="F39" s="5" t="n">
        <v>-31857</v>
      </c>
    </row>
    <row r="40" spans="1:10">
      <c r="A40" s="4" t="s">
        <v>1138</v>
      </c>
      <c r="C40" s="5" t="n">
        <v>38</v>
      </c>
      <c r="D40" s="5" t="n">
        <v>78</v>
      </c>
      <c r="E40" s="5" t="n">
        <v>87</v>
      </c>
      <c r="F40" s="5" t="n">
        <v>108</v>
      </c>
    </row>
    <row r="41" spans="1:10">
      <c r="A41" s="4" t="s">
        <v>912</v>
      </c>
      <c r="C41" s="5" t="n">
        <v>2184</v>
      </c>
      <c r="D41" s="5" t="n">
        <v>525</v>
      </c>
      <c r="E41" s="5" t="n">
        <v>10845</v>
      </c>
      <c r="F41" s="5" t="n">
        <v>13064</v>
      </c>
    </row>
    <row r="42" spans="1:10">
      <c r="A42" s="4" t="s">
        <v>1139</v>
      </c>
      <c r="C42" s="5" t="n">
        <v>48718</v>
      </c>
      <c r="D42" s="5" t="n">
        <v>38576</v>
      </c>
      <c r="E42" s="5" t="n">
        <v>48718</v>
      </c>
      <c r="F42" s="5" t="n">
        <v>38576</v>
      </c>
    </row>
    <row r="43" spans="1:10">
      <c r="A43" s="4" t="s">
        <v>980</v>
      </c>
      <c r="C43" s="5" t="n">
        <v>12204</v>
      </c>
      <c r="D43" s="5" t="n">
        <v>8330</v>
      </c>
      <c r="E43" s="5" t="n">
        <v>12204</v>
      </c>
      <c r="F43" s="5" t="n">
        <v>8330</v>
      </c>
    </row>
    <row r="44" spans="1:10">
      <c r="A44" s="4" t="s">
        <v>1140</v>
      </c>
      <c r="C44" s="5" t="n">
        <v>36114</v>
      </c>
      <c r="D44" s="5" t="n">
        <v>29874</v>
      </c>
      <c r="E44" s="5" t="n">
        <v>36114</v>
      </c>
      <c r="F44" s="5" t="n">
        <v>29874</v>
      </c>
    </row>
    <row r="45" spans="1:10">
      <c r="A45" s="4" t="s">
        <v>1139</v>
      </c>
      <c r="C45" s="5" t="n">
        <v>1533308</v>
      </c>
      <c r="D45" s="5" t="n">
        <v>1611730</v>
      </c>
      <c r="E45" s="5" t="n">
        <v>1533308</v>
      </c>
      <c r="F45" s="5" t="n">
        <v>1611730</v>
      </c>
    </row>
    <row r="46" spans="1:10">
      <c r="A46" s="4" t="s">
        <v>1141</v>
      </c>
      <c r="C46" s="5" t="n">
        <v>175575</v>
      </c>
      <c r="D46" s="5" t="n">
        <v>140621</v>
      </c>
      <c r="E46" s="5" t="n">
        <v>175575</v>
      </c>
      <c r="F46" s="5" t="n">
        <v>140621</v>
      </c>
    </row>
    <row r="47" spans="1:10">
      <c r="A47" s="4" t="s">
        <v>1022</v>
      </c>
      <c r="C47" s="5" t="n">
        <v>4217</v>
      </c>
      <c r="D47" s="5" t="n">
        <v>4166</v>
      </c>
      <c r="E47" s="5" t="n">
        <v>4217</v>
      </c>
      <c r="F47" s="5" t="n">
        <v>4166</v>
      </c>
    </row>
    <row r="48" spans="1:10">
      <c r="A48" s="4" t="s">
        <v>1142</v>
      </c>
      <c r="C48" s="5" t="n">
        <v>1353516</v>
      </c>
      <c r="D48" s="5" t="n">
        <v>1466943</v>
      </c>
      <c r="E48" s="5" t="n">
        <v>1353516</v>
      </c>
      <c r="F48" s="5" t="n">
        <v>1466943</v>
      </c>
    </row>
    <row r="49" spans="1:10">
      <c r="A49" s="4" t="s">
        <v>1145</v>
      </c>
    </row>
    <row r="50" spans="1:10">
      <c r="A50" s="3" t="s">
        <v>1130</v>
      </c>
    </row>
    <row r="51" spans="1:10">
      <c r="A51" s="4" t="s">
        <v>989</v>
      </c>
      <c r="B51" s="4" t="s">
        <v>67</v>
      </c>
      <c r="C51" s="5" t="n">
        <v>400</v>
      </c>
      <c r="D51" s="5" t="n">
        <v>372</v>
      </c>
      <c r="E51" s="5" t="n">
        <v>400</v>
      </c>
      <c r="F51" s="5" t="n">
        <v>372</v>
      </c>
    </row>
    <row r="52" spans="1:10">
      <c r="A52" s="4" t="s">
        <v>1146</v>
      </c>
    </row>
    <row r="53" spans="1:10">
      <c r="A53" s="3" t="s">
        <v>1130</v>
      </c>
    </row>
    <row r="54" spans="1:10">
      <c r="A54" s="4" t="s">
        <v>1137</v>
      </c>
      <c r="C54" s="5" t="n">
        <v>47659</v>
      </c>
      <c r="D54" s="5" t="n">
        <v>45970</v>
      </c>
      <c r="E54" s="5" t="n">
        <v>48871</v>
      </c>
      <c r="F54" s="5" t="n">
        <v>61953</v>
      </c>
    </row>
    <row r="55" spans="1:10">
      <c r="A55" s="4" t="s">
        <v>973</v>
      </c>
      <c r="C55" s="5" t="n">
        <v>-5110</v>
      </c>
      <c r="D55" s="5" t="n">
        <v>-6378</v>
      </c>
      <c r="E55" s="5" t="n">
        <v>-7040</v>
      </c>
      <c r="F55" s="5" t="n">
        <v>-18430</v>
      </c>
    </row>
    <row r="56" spans="1:10">
      <c r="A56" s="4" t="s">
        <v>1138</v>
      </c>
      <c r="C56" s="5" t="n">
        <v>1376</v>
      </c>
      <c r="D56" s="5" t="n">
        <v>4624</v>
      </c>
      <c r="E56" s="5" t="n">
        <v>1438</v>
      </c>
      <c r="F56" s="5" t="n">
        <v>5499</v>
      </c>
    </row>
    <row r="57" spans="1:10">
      <c r="A57" s="4" t="s">
        <v>912</v>
      </c>
      <c r="C57" s="5" t="n">
        <v>75</v>
      </c>
      <c r="D57" s="5" t="n">
        <v>-2134</v>
      </c>
      <c r="E57" s="5" t="n">
        <v>731</v>
      </c>
      <c r="F57" s="5" t="n">
        <v>-6940</v>
      </c>
    </row>
    <row r="58" spans="1:10">
      <c r="A58" s="4" t="s">
        <v>1139</v>
      </c>
      <c r="C58" s="5" t="n">
        <v>44000</v>
      </c>
      <c r="D58" s="5" t="n">
        <v>42082</v>
      </c>
      <c r="E58" s="5" t="n">
        <v>44000</v>
      </c>
      <c r="F58" s="5" t="n">
        <v>42082</v>
      </c>
    </row>
    <row r="59" spans="1:10">
      <c r="A59" s="4" t="s">
        <v>980</v>
      </c>
      <c r="C59" s="5" t="n">
        <v>10592</v>
      </c>
      <c r="D59" s="5" t="n">
        <v>10788</v>
      </c>
      <c r="E59" s="5" t="n">
        <v>10592</v>
      </c>
      <c r="F59" s="5" t="n">
        <v>10788</v>
      </c>
    </row>
    <row r="60" spans="1:10">
      <c r="A60" s="4" t="s">
        <v>989</v>
      </c>
      <c r="C60" s="5" t="n">
        <v>0</v>
      </c>
      <c r="E60" s="5" t="n">
        <v>0</v>
      </c>
    </row>
    <row r="61" spans="1:10">
      <c r="A61" s="4" t="s">
        <v>1140</v>
      </c>
      <c r="C61" s="5" t="n">
        <v>33408</v>
      </c>
      <c r="D61" s="5" t="n">
        <v>31294</v>
      </c>
      <c r="E61" s="5" t="n">
        <v>33408</v>
      </c>
      <c r="F61" s="5" t="n">
        <v>31294</v>
      </c>
    </row>
    <row r="62" spans="1:10">
      <c r="A62" s="4" t="s">
        <v>1139</v>
      </c>
      <c r="C62" s="5" t="n">
        <v>2009049</v>
      </c>
      <c r="D62" s="5" t="n">
        <v>2116756</v>
      </c>
      <c r="E62" s="5" t="n">
        <v>2009049</v>
      </c>
      <c r="F62" s="5" t="n">
        <v>2116756</v>
      </c>
    </row>
    <row r="63" spans="1:10">
      <c r="A63" s="4" t="s">
        <v>1141</v>
      </c>
      <c r="C63" s="5" t="n">
        <v>111371</v>
      </c>
      <c r="D63" s="5" t="n">
        <v>74902</v>
      </c>
      <c r="E63" s="5" t="n">
        <v>111371</v>
      </c>
      <c r="F63" s="5" t="n">
        <v>74902</v>
      </c>
    </row>
    <row r="64" spans="1:10">
      <c r="A64" s="4" t="s">
        <v>1022</v>
      </c>
      <c r="C64" s="5" t="n">
        <v>0</v>
      </c>
      <c r="D64" s="5" t="n">
        <v>0</v>
      </c>
      <c r="E64" s="5" t="n">
        <v>0</v>
      </c>
      <c r="F64" s="5" t="n">
        <v>0</v>
      </c>
    </row>
    <row r="65" spans="1:10">
      <c r="A65" s="4" t="s">
        <v>1142</v>
      </c>
      <c r="C65" s="5" t="n">
        <v>1897678</v>
      </c>
      <c r="D65" s="5" t="n">
        <v>2041854</v>
      </c>
      <c r="E65" s="5" t="n">
        <v>1897678</v>
      </c>
      <c r="F65" s="5" t="n">
        <v>2041854</v>
      </c>
    </row>
    <row r="66" spans="1:10">
      <c r="A66" s="4" t="s">
        <v>1147</v>
      </c>
    </row>
    <row r="67" spans="1:10">
      <c r="A67" s="3" t="s">
        <v>1130</v>
      </c>
    </row>
    <row r="68" spans="1:10">
      <c r="A68" s="4" t="s">
        <v>989</v>
      </c>
      <c r="B68" s="4" t="s">
        <v>67</v>
      </c>
      <c r="C68" s="5" t="n">
        <v>0</v>
      </c>
      <c r="D68" s="5" t="n">
        <v>0</v>
      </c>
      <c r="E68" s="5" t="n">
        <v>0</v>
      </c>
      <c r="F68" s="5" t="n">
        <v>0</v>
      </c>
    </row>
    <row r="69" spans="1:10">
      <c r="A69" s="4" t="s">
        <v>728</v>
      </c>
    </row>
    <row r="70" spans="1:10">
      <c r="A70" s="3" t="s">
        <v>1130</v>
      </c>
    </row>
    <row r="71" spans="1:10">
      <c r="A71" s="4" t="s">
        <v>1137</v>
      </c>
      <c r="C71" s="5" t="n">
        <v>4122</v>
      </c>
      <c r="D71" s="5" t="n">
        <v>3886</v>
      </c>
      <c r="E71" s="5" t="n">
        <v>4522</v>
      </c>
      <c r="F71" s="5" t="n">
        <v>2562</v>
      </c>
    </row>
    <row r="72" spans="1:10">
      <c r="A72" s="4" t="s">
        <v>973</v>
      </c>
      <c r="C72" s="5" t="n">
        <v>-818</v>
      </c>
      <c r="D72" s="5" t="n">
        <v>-595</v>
      </c>
      <c r="E72" s="5" t="n">
        <v>-5995</v>
      </c>
      <c r="F72" s="5" t="n">
        <v>-658</v>
      </c>
    </row>
    <row r="73" spans="1:10">
      <c r="A73" s="4" t="s">
        <v>1138</v>
      </c>
      <c r="C73" s="5" t="n">
        <v>138</v>
      </c>
      <c r="D73" s="5" t="n">
        <v>133</v>
      </c>
      <c r="E73" s="5" t="n">
        <v>151</v>
      </c>
      <c r="F73" s="5" t="n">
        <v>578</v>
      </c>
    </row>
    <row r="74" spans="1:10">
      <c r="A74" s="4" t="s">
        <v>912</v>
      </c>
      <c r="C74" s="5" t="n">
        <v>507</v>
      </c>
      <c r="D74" s="5" t="n">
        <v>312</v>
      </c>
      <c r="E74" s="5" t="n">
        <v>5271</v>
      </c>
      <c r="F74" s="5" t="n">
        <v>1254</v>
      </c>
    </row>
    <row r="75" spans="1:10">
      <c r="A75" s="4" t="s">
        <v>1139</v>
      </c>
      <c r="C75" s="5" t="n">
        <v>3949</v>
      </c>
      <c r="D75" s="5" t="n">
        <v>3736</v>
      </c>
      <c r="E75" s="5" t="n">
        <v>3949</v>
      </c>
      <c r="F75" s="5" t="n">
        <v>3736</v>
      </c>
    </row>
    <row r="76" spans="1:10">
      <c r="A76" s="4" t="s">
        <v>980</v>
      </c>
      <c r="C76" s="5" t="n">
        <v>1061</v>
      </c>
      <c r="D76" s="5" t="n">
        <v>2374</v>
      </c>
      <c r="E76" s="5" t="n">
        <v>1061</v>
      </c>
      <c r="F76" s="5" t="n">
        <v>2374</v>
      </c>
    </row>
    <row r="77" spans="1:10">
      <c r="A77" s="4" t="s">
        <v>989</v>
      </c>
      <c r="C77" s="5" t="n">
        <v>0</v>
      </c>
      <c r="E77" s="5" t="n">
        <v>0</v>
      </c>
    </row>
    <row r="78" spans="1:10">
      <c r="A78" s="4" t="s">
        <v>1140</v>
      </c>
      <c r="C78" s="5" t="n">
        <v>2888</v>
      </c>
      <c r="D78" s="5" t="n">
        <v>1362</v>
      </c>
      <c r="E78" s="5" t="n">
        <v>2888</v>
      </c>
      <c r="F78" s="5" t="n">
        <v>1362</v>
      </c>
    </row>
    <row r="79" spans="1:10">
      <c r="A79" s="4" t="s">
        <v>1139</v>
      </c>
      <c r="C79" s="5" t="n">
        <v>84683</v>
      </c>
      <c r="D79" s="5" t="n">
        <v>122093</v>
      </c>
      <c r="E79" s="5" t="n">
        <v>84683</v>
      </c>
      <c r="F79" s="5" t="n">
        <v>122093</v>
      </c>
    </row>
    <row r="80" spans="1:10">
      <c r="A80" s="4" t="s">
        <v>1141</v>
      </c>
      <c r="C80" s="5" t="n">
        <v>11261</v>
      </c>
      <c r="D80" s="5" t="n">
        <v>50557</v>
      </c>
      <c r="E80" s="5" t="n">
        <v>11261</v>
      </c>
      <c r="F80" s="5" t="n">
        <v>50557</v>
      </c>
    </row>
    <row r="81" spans="1:10">
      <c r="A81" s="4" t="s">
        <v>1022</v>
      </c>
      <c r="C81" s="5" t="n">
        <v>0</v>
      </c>
      <c r="D81" s="5" t="n">
        <v>0</v>
      </c>
      <c r="E81" s="5" t="n">
        <v>0</v>
      </c>
      <c r="F81" s="5" t="n">
        <v>0</v>
      </c>
    </row>
    <row r="82" spans="1:10">
      <c r="A82" s="4" t="s">
        <v>1142</v>
      </c>
      <c r="C82" s="5" t="n">
        <v>73422</v>
      </c>
      <c r="D82" s="5" t="n">
        <v>71536</v>
      </c>
      <c r="E82" s="5" t="n">
        <v>73422</v>
      </c>
      <c r="F82" s="5" t="n">
        <v>71536</v>
      </c>
    </row>
    <row r="83" spans="1:10">
      <c r="A83" s="4" t="s">
        <v>1148</v>
      </c>
    </row>
    <row r="84" spans="1:10">
      <c r="A84" s="3" t="s">
        <v>1130</v>
      </c>
    </row>
    <row r="85" spans="1:10">
      <c r="A85" s="4" t="s">
        <v>989</v>
      </c>
      <c r="B85" s="4" t="s">
        <v>67</v>
      </c>
      <c r="C85" s="5" t="n">
        <v>0</v>
      </c>
      <c r="D85" s="5" t="n">
        <v>0</v>
      </c>
      <c r="E85" s="5" t="n">
        <v>0</v>
      </c>
      <c r="F85" s="5" t="n">
        <v>0</v>
      </c>
    </row>
    <row r="86" spans="1:10">
      <c r="A86" s="4" t="s">
        <v>786</v>
      </c>
    </row>
    <row r="87" spans="1:10">
      <c r="A87" s="3" t="s">
        <v>1130</v>
      </c>
    </row>
    <row r="88" spans="1:10">
      <c r="A88" s="4" t="s">
        <v>1137</v>
      </c>
      <c r="C88" s="5" t="n">
        <v>67296</v>
      </c>
      <c r="D88" s="5" t="n">
        <v>49132</v>
      </c>
      <c r="E88" s="5" t="n">
        <v>70982</v>
      </c>
      <c r="F88" s="5" t="n">
        <v>49847</v>
      </c>
    </row>
    <row r="89" spans="1:10">
      <c r="A89" s="4" t="s">
        <v>973</v>
      </c>
      <c r="C89" s="5" t="n">
        <v>-12327</v>
      </c>
      <c r="D89" s="5" t="n">
        <v>-11053</v>
      </c>
      <c r="E89" s="5" t="n">
        <v>-24399</v>
      </c>
      <c r="F89" s="5" t="n">
        <v>-22245</v>
      </c>
    </row>
    <row r="90" spans="1:10">
      <c r="A90" s="4" t="s">
        <v>1138</v>
      </c>
      <c r="C90" s="5" t="n">
        <v>2098</v>
      </c>
      <c r="D90" s="5" t="n">
        <v>1920</v>
      </c>
      <c r="E90" s="5" t="n">
        <v>4468</v>
      </c>
      <c r="F90" s="5" t="n">
        <v>4901</v>
      </c>
    </row>
    <row r="91" spans="1:10">
      <c r="A91" s="4" t="s">
        <v>912</v>
      </c>
      <c r="C91" s="5" t="n">
        <v>13171</v>
      </c>
      <c r="D91" s="5" t="n">
        <v>8505</v>
      </c>
      <c r="E91" s="5" t="n">
        <v>19187</v>
      </c>
      <c r="F91" s="5" t="n">
        <v>16001</v>
      </c>
    </row>
    <row r="92" spans="1:10">
      <c r="A92" s="4" t="s">
        <v>1139</v>
      </c>
      <c r="C92" s="5" t="n">
        <v>70238</v>
      </c>
      <c r="D92" s="5" t="n">
        <v>48504</v>
      </c>
      <c r="E92" s="5" t="n">
        <v>70238</v>
      </c>
      <c r="F92" s="5" t="n">
        <v>48504</v>
      </c>
    </row>
    <row r="93" spans="1:10">
      <c r="A93" s="4" t="s">
        <v>980</v>
      </c>
      <c r="C93" s="5" t="n">
        <v>5853</v>
      </c>
      <c r="D93" s="5" t="n">
        <v>5516</v>
      </c>
      <c r="E93" s="5" t="n">
        <v>5853</v>
      </c>
      <c r="F93" s="5" t="n">
        <v>5516</v>
      </c>
    </row>
    <row r="94" spans="1:10">
      <c r="A94" s="4" t="s">
        <v>1140</v>
      </c>
      <c r="C94" s="5" t="n">
        <v>64385</v>
      </c>
      <c r="D94" s="5" t="n">
        <v>42988</v>
      </c>
      <c r="E94" s="5" t="n">
        <v>64385</v>
      </c>
      <c r="F94" s="5" t="n">
        <v>42988</v>
      </c>
    </row>
    <row r="95" spans="1:10">
      <c r="A95" s="4" t="s">
        <v>1139</v>
      </c>
      <c r="C95" s="5" t="n">
        <v>1775250</v>
      </c>
      <c r="D95" s="5" t="n">
        <v>1728290</v>
      </c>
      <c r="E95" s="5" t="n">
        <v>1775250</v>
      </c>
      <c r="F95" s="5" t="n">
        <v>1728290</v>
      </c>
    </row>
    <row r="96" spans="1:10">
      <c r="A96" s="4" t="s">
        <v>1141</v>
      </c>
      <c r="C96" s="5" t="n">
        <v>32842</v>
      </c>
      <c r="D96" s="5" t="n">
        <v>40834</v>
      </c>
      <c r="E96" s="5" t="n">
        <v>32842</v>
      </c>
      <c r="F96" s="5" t="n">
        <v>40834</v>
      </c>
    </row>
    <row r="97" spans="1:10">
      <c r="A97" s="4" t="s">
        <v>1022</v>
      </c>
      <c r="C97" s="5" t="n">
        <v>0</v>
      </c>
      <c r="D97" s="5" t="n">
        <v>0</v>
      </c>
      <c r="E97" s="5" t="n">
        <v>0</v>
      </c>
      <c r="F97" s="5" t="n">
        <v>0</v>
      </c>
    </row>
    <row r="98" spans="1:10">
      <c r="A98" s="4" t="s">
        <v>1142</v>
      </c>
      <c r="C98" s="5" t="n">
        <v>1742408</v>
      </c>
      <c r="D98" s="5" t="n">
        <v>1687456</v>
      </c>
      <c r="E98" s="5" t="n">
        <v>1742408</v>
      </c>
      <c r="F98" s="5" t="n">
        <v>1687456</v>
      </c>
    </row>
    <row r="99" spans="1:10">
      <c r="A99" s="4" t="s">
        <v>1149</v>
      </c>
    </row>
    <row r="100" spans="1:10">
      <c r="A100" s="3" t="s">
        <v>1130</v>
      </c>
    </row>
    <row r="101" spans="1:10">
      <c r="A101" s="4" t="s">
        <v>989</v>
      </c>
      <c r="B101" s="4" t="s">
        <v>67</v>
      </c>
      <c r="C101" s="7" t="n">
        <v>0</v>
      </c>
      <c r="D101" s="7" t="n">
        <v>0</v>
      </c>
      <c r="E101" s="7" t="n">
        <v>0</v>
      </c>
      <c r="F101" s="7" t="n">
        <v>0</v>
      </c>
    </row>
    <row r="102" spans="1:10"/>
    <row r="103" spans="1:10">
      <c r="A103" s="4" t="s">
        <v>67</v>
      </c>
      <c r="B103" s="4" t="s">
        <v>1150</v>
      </c>
    </row>
  </sheetData>
  <mergeCells count="5">
    <mergeCell ref="A1:B2"/>
    <mergeCell ref="C1:D1"/>
    <mergeCell ref="E1:F1"/>
    <mergeCell ref="A102:I102"/>
    <mergeCell ref="B103:I10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51</v>
      </c>
      <c r="B1" s="2" t="s">
        <v>2</v>
      </c>
      <c r="C1" s="2" t="s">
        <v>438</v>
      </c>
      <c r="D1" s="2" t="s">
        <v>25</v>
      </c>
      <c r="E1" s="2" t="s">
        <v>88</v>
      </c>
      <c r="F1" s="2" t="s">
        <v>439</v>
      </c>
      <c r="G1" s="2" t="s">
        <v>440</v>
      </c>
    </row>
    <row r="2" spans="1:7">
      <c r="A2" s="3" t="s">
        <v>747</v>
      </c>
    </row>
    <row r="3" spans="1:7">
      <c r="A3" s="4" t="s">
        <v>1152</v>
      </c>
      <c r="B3" s="7" t="n">
        <v>226734</v>
      </c>
      <c r="D3" s="7" t="n">
        <v>213046</v>
      </c>
    </row>
    <row r="4" spans="1:7">
      <c r="A4" s="4" t="s">
        <v>1153</v>
      </c>
      <c r="B4" s="5" t="n">
        <v>513400</v>
      </c>
      <c r="D4" s="5" t="n">
        <v>577262</v>
      </c>
    </row>
    <row r="5" spans="1:7">
      <c r="A5" s="4" t="s">
        <v>910</v>
      </c>
      <c r="B5" s="5" t="n">
        <v>49514</v>
      </c>
      <c r="C5" s="7" t="n">
        <v>56930</v>
      </c>
      <c r="D5" s="5" t="n">
        <v>51410</v>
      </c>
      <c r="E5" s="7" t="n">
        <v>40794</v>
      </c>
      <c r="F5" s="7" t="n">
        <v>66311</v>
      </c>
      <c r="G5" s="7" t="n">
        <v>64421</v>
      </c>
    </row>
    <row r="6" spans="1:7">
      <c r="A6" s="4" t="s">
        <v>751</v>
      </c>
      <c r="B6" s="5" t="n">
        <v>152242</v>
      </c>
      <c r="C6" s="5" t="n">
        <v>155281</v>
      </c>
      <c r="D6" s="5" t="n">
        <v>158174</v>
      </c>
      <c r="E6" s="5" t="n">
        <v>160368</v>
      </c>
      <c r="F6" s="5" t="n">
        <v>163100</v>
      </c>
      <c r="G6" s="5" t="n">
        <v>165818</v>
      </c>
    </row>
    <row r="7" spans="1:7">
      <c r="A7" s="4" t="s">
        <v>1154</v>
      </c>
      <c r="B7" s="5" t="n">
        <v>11354</v>
      </c>
      <c r="C7" s="5" t="n">
        <v>11251</v>
      </c>
      <c r="D7" s="5" t="n">
        <v>11251</v>
      </c>
      <c r="E7" s="5" t="n">
        <v>9446</v>
      </c>
      <c r="F7" s="5" t="n">
        <v>6857</v>
      </c>
      <c r="G7" s="5" t="n">
        <v>6857</v>
      </c>
    </row>
    <row r="8" spans="1:7">
      <c r="A8" s="4" t="s">
        <v>1155</v>
      </c>
      <c r="B8" s="5" t="n">
        <v>7747915</v>
      </c>
      <c r="D8" s="5" t="n">
        <v>7901994</v>
      </c>
    </row>
    <row r="9" spans="1:7">
      <c r="A9" s="4" t="s">
        <v>1156</v>
      </c>
      <c r="B9" s="5" t="n">
        <v>161167</v>
      </c>
      <c r="D9" s="5" t="n">
        <v>169182</v>
      </c>
    </row>
    <row r="10" spans="1:7">
      <c r="A10" s="4" t="s">
        <v>846</v>
      </c>
      <c r="B10" s="5" t="n">
        <v>8640291</v>
      </c>
      <c r="D10" s="5" t="n">
        <v>8850476</v>
      </c>
      <c r="E10" s="5" t="n">
        <v>8861176</v>
      </c>
    </row>
    <row r="11" spans="1:7">
      <c r="A11" s="4" t="s">
        <v>442</v>
      </c>
      <c r="B11" s="5" t="n">
        <v>222035</v>
      </c>
      <c r="C11" s="5" t="n">
        <v>225856</v>
      </c>
      <c r="D11" s="5" t="n">
        <v>231843</v>
      </c>
      <c r="E11" s="5" t="n">
        <v>173485</v>
      </c>
      <c r="F11" s="5" t="n">
        <v>203231</v>
      </c>
      <c r="G11" s="5" t="n">
        <v>205603</v>
      </c>
    </row>
    <row r="12" spans="1:7">
      <c r="A12" s="4" t="s">
        <v>456</v>
      </c>
    </row>
    <row r="13" spans="1:7">
      <c r="A13" s="3" t="s">
        <v>747</v>
      </c>
    </row>
    <row r="14" spans="1:7">
      <c r="A14" s="4" t="s">
        <v>1152</v>
      </c>
      <c r="B14" s="5" t="n">
        <v>121396</v>
      </c>
      <c r="D14" s="5" t="n">
        <v>116818</v>
      </c>
    </row>
    <row r="15" spans="1:7">
      <c r="A15" s="4" t="s">
        <v>1153</v>
      </c>
      <c r="B15" s="5" t="n">
        <v>287689</v>
      </c>
      <c r="D15" s="5" t="n">
        <v>316616</v>
      </c>
    </row>
    <row r="16" spans="1:7">
      <c r="A16" s="4" t="s">
        <v>910</v>
      </c>
      <c r="B16" s="5" t="n">
        <v>19804</v>
      </c>
      <c r="D16" s="5" t="n">
        <v>22086</v>
      </c>
      <c r="E16" s="5" t="n">
        <v>13786</v>
      </c>
    </row>
    <row r="17" spans="1:7">
      <c r="A17" s="4" t="s">
        <v>751</v>
      </c>
      <c r="B17" s="5" t="n">
        <v>148025</v>
      </c>
      <c r="D17" s="5" t="n">
        <v>153991</v>
      </c>
      <c r="E17" s="5" t="n">
        <v>156202</v>
      </c>
    </row>
    <row r="18" spans="1:7">
      <c r="A18" s="4" t="s">
        <v>1154</v>
      </c>
      <c r="B18" s="5" t="n">
        <v>10954</v>
      </c>
      <c r="D18" s="5" t="n">
        <v>10873</v>
      </c>
    </row>
    <row r="19" spans="1:7">
      <c r="A19" s="4" t="s">
        <v>1155</v>
      </c>
      <c r="B19" s="5" t="n">
        <v>2680891</v>
      </c>
      <c r="D19" s="5" t="n">
        <v>2703532</v>
      </c>
    </row>
    <row r="20" spans="1:7">
      <c r="A20" s="4" t="s">
        <v>1156</v>
      </c>
      <c r="B20" s="5" t="n">
        <v>24372</v>
      </c>
      <c r="D20" s="5" t="n">
        <v>26016</v>
      </c>
    </row>
    <row r="21" spans="1:7">
      <c r="A21" s="4" t="s">
        <v>846</v>
      </c>
      <c r="B21" s="5" t="n">
        <v>3238001</v>
      </c>
      <c r="D21" s="5" t="n">
        <v>3290957</v>
      </c>
      <c r="E21" s="5" t="n">
        <v>3282307</v>
      </c>
    </row>
    <row r="22" spans="1:7">
      <c r="A22" s="4" t="s">
        <v>442</v>
      </c>
      <c r="B22" s="5" t="n">
        <v>55130</v>
      </c>
      <c r="C22" s="5" t="n">
        <v>56386</v>
      </c>
      <c r="D22" s="5" t="n">
        <v>58975</v>
      </c>
      <c r="E22" s="5" t="n">
        <v>40587</v>
      </c>
      <c r="F22" s="5" t="n">
        <v>35775</v>
      </c>
      <c r="G22" s="5" t="n">
        <v>33980</v>
      </c>
    </row>
    <row r="23" spans="1:7">
      <c r="A23" s="4" t="s">
        <v>740</v>
      </c>
    </row>
    <row r="24" spans="1:7">
      <c r="A24" s="3" t="s">
        <v>747</v>
      </c>
    </row>
    <row r="25" spans="1:7">
      <c r="A25" s="4" t="s">
        <v>910</v>
      </c>
      <c r="B25" s="5" t="n">
        <v>12204</v>
      </c>
      <c r="E25" s="5" t="n">
        <v>8330</v>
      </c>
    </row>
    <row r="26" spans="1:7">
      <c r="A26" s="4" t="s">
        <v>751</v>
      </c>
      <c r="B26" s="5" t="n">
        <v>4217</v>
      </c>
      <c r="E26" s="5" t="n">
        <v>4166</v>
      </c>
    </row>
    <row r="27" spans="1:7">
      <c r="A27" s="4" t="s">
        <v>846</v>
      </c>
      <c r="B27" s="5" t="n">
        <v>1533308</v>
      </c>
      <c r="E27" s="5" t="n">
        <v>1611730</v>
      </c>
    </row>
    <row r="28" spans="1:7">
      <c r="A28" s="4" t="s">
        <v>442</v>
      </c>
      <c r="B28" s="5" t="n">
        <v>48718</v>
      </c>
      <c r="C28" s="5" t="n">
        <v>50393</v>
      </c>
      <c r="D28" s="5" t="n">
        <v>48493</v>
      </c>
      <c r="E28" s="5" t="n">
        <v>38576</v>
      </c>
      <c r="F28" s="5" t="n">
        <v>68468</v>
      </c>
      <c r="G28" s="5" t="n">
        <v>57261</v>
      </c>
    </row>
    <row r="29" spans="1:7">
      <c r="A29" s="4" t="s">
        <v>1146</v>
      </c>
    </row>
    <row r="30" spans="1:7">
      <c r="A30" s="3" t="s">
        <v>747</v>
      </c>
    </row>
    <row r="31" spans="1:7">
      <c r="A31" s="4" t="s">
        <v>1152</v>
      </c>
      <c r="B31" s="5" t="n">
        <v>43566</v>
      </c>
      <c r="D31" s="5" t="n">
        <v>28292</v>
      </c>
    </row>
    <row r="32" spans="1:7">
      <c r="A32" s="4" t="s">
        <v>1153</v>
      </c>
      <c r="B32" s="5" t="n">
        <v>67805</v>
      </c>
      <c r="D32" s="5" t="n">
        <v>90008</v>
      </c>
    </row>
    <row r="33" spans="1:7">
      <c r="A33" s="4" t="s">
        <v>910</v>
      </c>
      <c r="B33" s="5" t="n">
        <v>10592</v>
      </c>
      <c r="D33" s="5" t="n">
        <v>12359</v>
      </c>
      <c r="E33" s="5" t="n">
        <v>10788</v>
      </c>
    </row>
    <row r="34" spans="1:7">
      <c r="A34" s="4" t="s">
        <v>751</v>
      </c>
      <c r="B34" s="5" t="n">
        <v>0</v>
      </c>
      <c r="D34" s="5" t="n">
        <v>0</v>
      </c>
      <c r="E34" s="5" t="n">
        <v>0</v>
      </c>
    </row>
    <row r="35" spans="1:7">
      <c r="A35" s="4" t="s">
        <v>1154</v>
      </c>
      <c r="B35" s="5" t="n">
        <v>0</v>
      </c>
      <c r="D35" s="5" t="n">
        <v>0</v>
      </c>
    </row>
    <row r="36" spans="1:7">
      <c r="A36" s="4" t="s">
        <v>1155</v>
      </c>
      <c r="B36" s="5" t="n">
        <v>1897678</v>
      </c>
      <c r="D36" s="5" t="n">
        <v>1964953</v>
      </c>
    </row>
    <row r="37" spans="1:7">
      <c r="A37" s="4" t="s">
        <v>1156</v>
      </c>
      <c r="B37" s="5" t="n">
        <v>33408</v>
      </c>
      <c r="D37" s="5" t="n">
        <v>36512</v>
      </c>
    </row>
    <row r="38" spans="1:7">
      <c r="A38" s="4" t="s">
        <v>846</v>
      </c>
      <c r="B38" s="5" t="n">
        <v>2009049</v>
      </c>
      <c r="D38" s="5" t="n">
        <v>2083253</v>
      </c>
      <c r="E38" s="5" t="n">
        <v>2116756</v>
      </c>
    </row>
    <row r="39" spans="1:7">
      <c r="A39" s="4" t="s">
        <v>442</v>
      </c>
      <c r="B39" s="5" t="n">
        <v>44000</v>
      </c>
      <c r="C39" s="5" t="n">
        <v>47659</v>
      </c>
      <c r="D39" s="5" t="n">
        <v>48871</v>
      </c>
      <c r="E39" s="5" t="n">
        <v>42082</v>
      </c>
      <c r="F39" s="5" t="n">
        <v>45970</v>
      </c>
      <c r="G39" s="5" t="n">
        <v>61953</v>
      </c>
    </row>
    <row r="40" spans="1:7">
      <c r="A40" s="4" t="s">
        <v>1157</v>
      </c>
    </row>
    <row r="41" spans="1:7">
      <c r="A41" s="3" t="s">
        <v>747</v>
      </c>
    </row>
    <row r="42" spans="1:7">
      <c r="A42" s="4" t="s">
        <v>1152</v>
      </c>
      <c r="B42" s="5" t="n">
        <v>2780</v>
      </c>
      <c r="D42" s="5" t="n">
        <v>2788</v>
      </c>
    </row>
    <row r="43" spans="1:7">
      <c r="A43" s="4" t="s">
        <v>1153</v>
      </c>
      <c r="B43" s="5" t="n">
        <v>30062</v>
      </c>
      <c r="D43" s="5" t="n">
        <v>35606</v>
      </c>
    </row>
    <row r="44" spans="1:7">
      <c r="A44" s="4" t="s">
        <v>910</v>
      </c>
      <c r="B44" s="5" t="n">
        <v>5853</v>
      </c>
      <c r="D44" s="5" t="n">
        <v>5165</v>
      </c>
    </row>
    <row r="45" spans="1:7">
      <c r="A45" s="4" t="s">
        <v>751</v>
      </c>
      <c r="B45" s="5" t="n">
        <v>0</v>
      </c>
      <c r="D45" s="5" t="n">
        <v>0</v>
      </c>
    </row>
    <row r="46" spans="1:7">
      <c r="A46" s="4" t="s">
        <v>1154</v>
      </c>
      <c r="B46" s="5" t="n">
        <v>0</v>
      </c>
      <c r="D46" s="5" t="n">
        <v>0</v>
      </c>
    </row>
    <row r="47" spans="1:7">
      <c r="A47" s="4" t="s">
        <v>1155</v>
      </c>
      <c r="B47" s="5" t="n">
        <v>1742408</v>
      </c>
      <c r="D47" s="5" t="n">
        <v>1711503</v>
      </c>
    </row>
    <row r="48" spans="1:7">
      <c r="A48" s="4" t="s">
        <v>1156</v>
      </c>
      <c r="B48" s="5" t="n">
        <v>64385</v>
      </c>
      <c r="D48" s="5" t="n">
        <v>65817</v>
      </c>
    </row>
    <row r="49" spans="1:7">
      <c r="A49" s="4" t="s">
        <v>846</v>
      </c>
      <c r="B49" s="5" t="n">
        <v>1775250</v>
      </c>
      <c r="D49" s="5" t="n">
        <v>1749897</v>
      </c>
    </row>
    <row r="50" spans="1:7">
      <c r="A50" s="4" t="s">
        <v>442</v>
      </c>
      <c r="B50" s="5" t="n">
        <v>70238</v>
      </c>
      <c r="D50" s="5" t="n">
        <v>70982</v>
      </c>
    </row>
    <row r="51" spans="1:7">
      <c r="A51" s="4" t="s">
        <v>728</v>
      </c>
    </row>
    <row r="52" spans="1:7">
      <c r="A52" s="3" t="s">
        <v>747</v>
      </c>
    </row>
    <row r="53" spans="1:7">
      <c r="A53" s="4" t="s">
        <v>1152</v>
      </c>
      <c r="B53" s="5" t="n">
        <v>0</v>
      </c>
      <c r="D53" s="5" t="n">
        <v>48</v>
      </c>
    </row>
    <row r="54" spans="1:7">
      <c r="A54" s="4" t="s">
        <v>1153</v>
      </c>
      <c r="B54" s="5" t="n">
        <v>11261</v>
      </c>
      <c r="D54" s="5" t="n">
        <v>47218</v>
      </c>
    </row>
    <row r="55" spans="1:7">
      <c r="A55" s="4" t="s">
        <v>910</v>
      </c>
      <c r="B55" s="5" t="n">
        <v>1061</v>
      </c>
      <c r="D55" s="5" t="n">
        <v>2017</v>
      </c>
      <c r="E55" s="5" t="n">
        <v>2374</v>
      </c>
    </row>
    <row r="56" spans="1:7">
      <c r="A56" s="4" t="s">
        <v>751</v>
      </c>
      <c r="B56" s="5" t="n">
        <v>0</v>
      </c>
      <c r="D56" s="5" t="n">
        <v>0</v>
      </c>
      <c r="E56" s="5" t="n">
        <v>0</v>
      </c>
    </row>
    <row r="57" spans="1:7">
      <c r="A57" s="4" t="s">
        <v>1154</v>
      </c>
      <c r="B57" s="5" t="n">
        <v>0</v>
      </c>
      <c r="D57" s="5" t="n">
        <v>0</v>
      </c>
    </row>
    <row r="58" spans="1:7">
      <c r="A58" s="4" t="s">
        <v>1155</v>
      </c>
      <c r="B58" s="5" t="n">
        <v>73422</v>
      </c>
      <c r="D58" s="5" t="n">
        <v>64131</v>
      </c>
    </row>
    <row r="59" spans="1:7">
      <c r="A59" s="4" t="s">
        <v>1156</v>
      </c>
      <c r="B59" s="5" t="n">
        <v>2888</v>
      </c>
      <c r="D59" s="5" t="n">
        <v>2505</v>
      </c>
    </row>
    <row r="60" spans="1:7">
      <c r="A60" s="4" t="s">
        <v>846</v>
      </c>
      <c r="B60" s="5" t="n">
        <v>84683</v>
      </c>
      <c r="D60" s="5" t="n">
        <v>111397</v>
      </c>
      <c r="E60" s="5" t="n">
        <v>122093</v>
      </c>
    </row>
    <row r="61" spans="1:7">
      <c r="A61" s="4" t="s">
        <v>442</v>
      </c>
      <c r="B61" s="5" t="n">
        <v>3949</v>
      </c>
      <c r="C61" s="7" t="n">
        <v>4122</v>
      </c>
      <c r="D61" s="5" t="n">
        <v>4522</v>
      </c>
      <c r="E61" s="7" t="n">
        <v>3736</v>
      </c>
      <c r="F61" s="7" t="n">
        <v>3886</v>
      </c>
      <c r="G61" s="7" t="n">
        <v>2562</v>
      </c>
    </row>
    <row r="62" spans="1:7">
      <c r="A62" s="4" t="s">
        <v>771</v>
      </c>
    </row>
    <row r="63" spans="1:7">
      <c r="A63" s="3" t="s">
        <v>747</v>
      </c>
    </row>
    <row r="64" spans="1:7">
      <c r="A64" s="4" t="s">
        <v>1152</v>
      </c>
      <c r="B64" s="5" t="n">
        <v>58992</v>
      </c>
      <c r="D64" s="5" t="n">
        <v>65100</v>
      </c>
    </row>
    <row r="65" spans="1:7">
      <c r="A65" s="4" t="s">
        <v>1153</v>
      </c>
      <c r="B65" s="5" t="n">
        <v>116583</v>
      </c>
      <c r="D65" s="5" t="n">
        <v>87814</v>
      </c>
    </row>
    <row r="66" spans="1:7">
      <c r="A66" s="4" t="s">
        <v>910</v>
      </c>
      <c r="B66" s="5" t="n">
        <v>12204</v>
      </c>
      <c r="D66" s="5" t="n">
        <v>9783</v>
      </c>
    </row>
    <row r="67" spans="1:7">
      <c r="A67" s="4" t="s">
        <v>751</v>
      </c>
      <c r="B67" s="5" t="n">
        <v>4217</v>
      </c>
      <c r="D67" s="5" t="n">
        <v>4183</v>
      </c>
    </row>
    <row r="68" spans="1:7">
      <c r="A68" s="4" t="s">
        <v>1154</v>
      </c>
      <c r="B68" s="5" t="n">
        <v>400</v>
      </c>
      <c r="D68" s="5" t="n">
        <v>378</v>
      </c>
    </row>
    <row r="69" spans="1:7">
      <c r="A69" s="4" t="s">
        <v>1155</v>
      </c>
      <c r="B69" s="5" t="n">
        <v>1353516</v>
      </c>
      <c r="D69" s="5" t="n">
        <v>1457875</v>
      </c>
    </row>
    <row r="70" spans="1:7">
      <c r="A70" s="4" t="s">
        <v>1156</v>
      </c>
      <c r="B70" s="5" t="n">
        <v>36114</v>
      </c>
      <c r="D70" s="5" t="n">
        <v>38332</v>
      </c>
    </row>
    <row r="71" spans="1:7">
      <c r="A71" s="4" t="s">
        <v>846</v>
      </c>
      <c r="B71" s="5" t="n">
        <v>1533308</v>
      </c>
      <c r="D71" s="5" t="n">
        <v>1614972</v>
      </c>
    </row>
    <row r="72" spans="1:7">
      <c r="A72" s="4" t="s">
        <v>442</v>
      </c>
      <c r="B72" s="7" t="n">
        <v>48718</v>
      </c>
      <c r="D72" s="7" t="n">
        <v>484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58</v>
      </c>
      <c r="B1" s="2" t="s">
        <v>72</v>
      </c>
      <c r="D1" s="2" t="s">
        <v>1</v>
      </c>
    </row>
    <row r="2" spans="1:6">
      <c r="B2" s="2" t="s">
        <v>2</v>
      </c>
      <c r="C2" s="2" t="s">
        <v>88</v>
      </c>
      <c r="D2" s="2" t="s">
        <v>2</v>
      </c>
      <c r="E2" s="2" t="s">
        <v>88</v>
      </c>
      <c r="F2" s="2" t="s">
        <v>25</v>
      </c>
    </row>
    <row r="3" spans="1:6">
      <c r="A3" s="3" t="s">
        <v>1130</v>
      </c>
    </row>
    <row r="4" spans="1:6">
      <c r="A4" s="4" t="s">
        <v>1159</v>
      </c>
      <c r="B4" s="7" t="n">
        <v>200</v>
      </c>
      <c r="D4" s="7" t="n">
        <v>200</v>
      </c>
      <c r="F4" s="7" t="n">
        <v>700</v>
      </c>
    </row>
    <row r="5" spans="1:6">
      <c r="A5" s="4" t="s">
        <v>846</v>
      </c>
      <c r="B5" s="5" t="n">
        <v>8640291</v>
      </c>
      <c r="C5" s="7" t="n">
        <v>8861176</v>
      </c>
      <c r="D5" s="5" t="n">
        <v>8640291</v>
      </c>
      <c r="E5" s="7" t="n">
        <v>8861176</v>
      </c>
      <c r="F5" s="5" t="n">
        <v>8850476</v>
      </c>
    </row>
    <row r="6" spans="1:6">
      <c r="A6" s="4" t="s">
        <v>1160</v>
      </c>
      <c r="B6" s="5" t="n">
        <v>19536</v>
      </c>
      <c r="C6" s="5" t="n">
        <v>18096</v>
      </c>
      <c r="D6" s="5" t="n">
        <v>40080</v>
      </c>
      <c r="E6" s="5" t="n">
        <v>43538</v>
      </c>
    </row>
    <row r="7" spans="1:6">
      <c r="A7" s="4" t="s">
        <v>741</v>
      </c>
    </row>
    <row r="8" spans="1:6">
      <c r="A8" s="3" t="s">
        <v>1130</v>
      </c>
    </row>
    <row r="9" spans="1:6">
      <c r="A9" s="4" t="s">
        <v>846</v>
      </c>
      <c r="B9" s="5" t="n">
        <v>2009049</v>
      </c>
      <c r="D9" s="5" t="n">
        <v>2009049</v>
      </c>
      <c r="F9" s="5" t="n">
        <v>2083253</v>
      </c>
    </row>
    <row r="10" spans="1:6">
      <c r="A10" s="4" t="s">
        <v>1161</v>
      </c>
      <c r="B10" s="5" t="n">
        <v>-1600</v>
      </c>
    </row>
    <row r="11" spans="1:6">
      <c r="A11" s="4" t="s">
        <v>728</v>
      </c>
    </row>
    <row r="12" spans="1:6">
      <c r="A12" s="3" t="s">
        <v>1130</v>
      </c>
    </row>
    <row r="13" spans="1:6">
      <c r="A13" s="4" t="s">
        <v>846</v>
      </c>
      <c r="B13" s="5" t="n">
        <v>84683</v>
      </c>
      <c r="D13" s="5" t="n">
        <v>84683</v>
      </c>
      <c r="F13" s="5" t="n">
        <v>111397</v>
      </c>
    </row>
    <row r="14" spans="1:6">
      <c r="A14" s="4" t="s">
        <v>730</v>
      </c>
    </row>
    <row r="15" spans="1:6">
      <c r="A15" s="3" t="s">
        <v>1130</v>
      </c>
    </row>
    <row r="16" spans="1:6">
      <c r="A16" s="4" t="s">
        <v>846</v>
      </c>
      <c r="B16" s="5" t="n">
        <v>3627040</v>
      </c>
      <c r="D16" s="5" t="n">
        <v>3627040</v>
      </c>
      <c r="F16" s="5" t="n">
        <v>3809622</v>
      </c>
    </row>
    <row r="17" spans="1:6">
      <c r="A17" s="4" t="s">
        <v>456</v>
      </c>
    </row>
    <row r="18" spans="1:6">
      <c r="A18" s="3" t="s">
        <v>1130</v>
      </c>
    </row>
    <row r="19" spans="1:6">
      <c r="A19" s="4" t="s">
        <v>846</v>
      </c>
      <c r="B19" s="5" t="n">
        <v>3238001</v>
      </c>
      <c r="D19" s="5" t="n">
        <v>3238001</v>
      </c>
      <c r="F19" s="5" t="n">
        <v>3290957</v>
      </c>
    </row>
    <row r="20" spans="1:6">
      <c r="A20" s="4" t="s">
        <v>786</v>
      </c>
    </row>
    <row r="21" spans="1:6">
      <c r="A21" s="3" t="s">
        <v>1130</v>
      </c>
    </row>
    <row r="22" spans="1:6">
      <c r="A22" s="4" t="s">
        <v>846</v>
      </c>
      <c r="B22" s="5" t="n">
        <v>636020</v>
      </c>
      <c r="D22" s="5" t="n">
        <v>636020</v>
      </c>
      <c r="F22" s="5" t="n">
        <v>648104</v>
      </c>
    </row>
    <row r="23" spans="1:6">
      <c r="A23" s="4" t="s">
        <v>1161</v>
      </c>
      <c r="B23" s="5" t="n">
        <v>1600</v>
      </c>
    </row>
    <row r="24" spans="1:6">
      <c r="A24" s="4" t="s">
        <v>731</v>
      </c>
    </row>
    <row r="25" spans="1:6">
      <c r="A25" s="3" t="s">
        <v>1130</v>
      </c>
    </row>
    <row r="26" spans="1:6">
      <c r="A26" s="4" t="s">
        <v>846</v>
      </c>
      <c r="B26" s="5" t="n">
        <v>2009049</v>
      </c>
      <c r="D26" s="5" t="n">
        <v>2009049</v>
      </c>
      <c r="F26" s="5" t="n">
        <v>2083253</v>
      </c>
    </row>
    <row r="27" spans="1:6">
      <c r="A27" s="4" t="s">
        <v>729</v>
      </c>
    </row>
    <row r="28" spans="1:6">
      <c r="A28" s="3" t="s">
        <v>1130</v>
      </c>
    </row>
    <row r="29" spans="1:6">
      <c r="A29" s="4" t="s">
        <v>846</v>
      </c>
      <c r="B29" s="5" t="n">
        <v>1533308</v>
      </c>
      <c r="D29" s="5" t="n">
        <v>1533308</v>
      </c>
      <c r="F29" s="5" t="n">
        <v>1614972</v>
      </c>
    </row>
    <row r="30" spans="1:6">
      <c r="A30" s="4" t="s">
        <v>456</v>
      </c>
    </row>
    <row r="31" spans="1:6">
      <c r="A31" s="3" t="s">
        <v>1130</v>
      </c>
    </row>
    <row r="32" spans="1:6">
      <c r="A32" s="4" t="s">
        <v>846</v>
      </c>
      <c r="B32" s="7" t="n">
        <v>3238001</v>
      </c>
      <c r="C32" s="7" t="n">
        <v>3282307</v>
      </c>
      <c r="D32" s="7" t="n">
        <v>3238001</v>
      </c>
      <c r="E32" s="7" t="n">
        <v>3282307</v>
      </c>
      <c r="F32" s="7" t="n">
        <v>329095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25</v>
      </c>
    </row>
    <row r="2" spans="1:3">
      <c r="A2" s="3" t="s">
        <v>747</v>
      </c>
    </row>
    <row r="3" spans="1:3">
      <c r="A3" s="4" t="s">
        <v>198</v>
      </c>
      <c r="B3" s="7" t="n">
        <v>80815</v>
      </c>
      <c r="C3" s="7" t="n">
        <v>32980</v>
      </c>
    </row>
    <row r="4" spans="1:3">
      <c r="A4" s="4" t="s">
        <v>456</v>
      </c>
    </row>
    <row r="5" spans="1:3">
      <c r="A5" s="3" t="s">
        <v>747</v>
      </c>
    </row>
    <row r="6" spans="1:3">
      <c r="A6" s="4" t="s">
        <v>1163</v>
      </c>
      <c r="B6" s="5" t="n">
        <v>26269</v>
      </c>
      <c r="C6" s="5" t="n">
        <v>24690</v>
      </c>
    </row>
    <row r="7" spans="1:3">
      <c r="A7" s="4" t="s">
        <v>728</v>
      </c>
    </row>
    <row r="8" spans="1:3">
      <c r="A8" s="3" t="s">
        <v>747</v>
      </c>
    </row>
    <row r="9" spans="1:3">
      <c r="A9" s="4" t="s">
        <v>831</v>
      </c>
      <c r="B9" s="5" t="n">
        <v>37732</v>
      </c>
      <c r="C9" s="5" t="n">
        <v>8290</v>
      </c>
    </row>
    <row r="10" spans="1:3">
      <c r="A10" s="4" t="s">
        <v>740</v>
      </c>
    </row>
    <row r="11" spans="1:3">
      <c r="A11" s="3" t="s">
        <v>747</v>
      </c>
    </row>
    <row r="12" spans="1:3">
      <c r="A12" s="4" t="s">
        <v>1164</v>
      </c>
      <c r="B12" s="7" t="n">
        <v>16814</v>
      </c>
      <c r="C12"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65</v>
      </c>
      <c r="B1" s="2" t="s">
        <v>72</v>
      </c>
      <c r="C1" s="2" t="s">
        <v>1</v>
      </c>
    </row>
    <row r="2" spans="1:5">
      <c r="B2" s="2" t="s">
        <v>2</v>
      </c>
      <c r="C2" s="2" t="s">
        <v>2</v>
      </c>
      <c r="D2" s="2" t="s">
        <v>88</v>
      </c>
      <c r="E2" s="2" t="s">
        <v>25</v>
      </c>
    </row>
    <row r="3" spans="1:5">
      <c r="A3" s="3" t="s">
        <v>747</v>
      </c>
    </row>
    <row r="4" spans="1:5">
      <c r="A4" s="4" t="s">
        <v>748</v>
      </c>
      <c r="B4" s="7" t="n">
        <v>80815</v>
      </c>
      <c r="C4" s="7" t="n">
        <v>80815</v>
      </c>
      <c r="E4" s="7" t="n">
        <v>32980</v>
      </c>
    </row>
    <row r="5" spans="1:5">
      <c r="A5" s="4" t="s">
        <v>1166</v>
      </c>
      <c r="B5" s="7" t="n">
        <v>10400</v>
      </c>
    </row>
    <row r="6" spans="1:5">
      <c r="A6" s="4" t="s">
        <v>1167</v>
      </c>
      <c r="C6" s="7" t="n">
        <v>385</v>
      </c>
      <c r="D6" s="7" t="n">
        <v>10206</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8</v>
      </c>
      <c r="C1" s="2" t="s">
        <v>2</v>
      </c>
      <c r="D1" s="2" t="s">
        <v>25</v>
      </c>
    </row>
    <row r="2" spans="1:4">
      <c r="A2" s="3" t="s">
        <v>1169</v>
      </c>
    </row>
    <row r="3" spans="1:4">
      <c r="A3" s="4" t="s">
        <v>43</v>
      </c>
      <c r="C3" s="7" t="n">
        <v>143355</v>
      </c>
      <c r="D3" s="7" t="n">
        <v>147940</v>
      </c>
    </row>
    <row r="4" spans="1:4">
      <c r="A4" s="4" t="s">
        <v>1170</v>
      </c>
    </row>
    <row r="5" spans="1:4">
      <c r="A5" s="3" t="s">
        <v>1169</v>
      </c>
    </row>
    <row r="6" spans="1:4">
      <c r="A6" s="4" t="s">
        <v>43</v>
      </c>
      <c r="B6" s="4" t="s">
        <v>67</v>
      </c>
      <c r="C6" s="5" t="n">
        <v>57579</v>
      </c>
      <c r="D6" s="5" t="n">
        <v>54381</v>
      </c>
    </row>
    <row r="7" spans="1:4">
      <c r="A7" s="4" t="s">
        <v>1171</v>
      </c>
    </row>
    <row r="8" spans="1:4">
      <c r="A8" s="3" t="s">
        <v>1169</v>
      </c>
    </row>
    <row r="9" spans="1:4">
      <c r="A9" s="4" t="s">
        <v>43</v>
      </c>
      <c r="C9" s="5" t="n">
        <v>75844</v>
      </c>
      <c r="D9" s="5" t="n">
        <v>82871</v>
      </c>
    </row>
    <row r="10" spans="1:4">
      <c r="A10" s="4" t="s">
        <v>1172</v>
      </c>
    </row>
    <row r="11" spans="1:4">
      <c r="A11" s="3" t="s">
        <v>1169</v>
      </c>
    </row>
    <row r="12" spans="1:4">
      <c r="A12" s="4" t="s">
        <v>43</v>
      </c>
      <c r="C12" s="7" t="n">
        <v>9932</v>
      </c>
      <c r="D12" s="7" t="n">
        <v>10688</v>
      </c>
    </row>
    <row r="13" spans="1:4"/>
    <row r="14" spans="1:4">
      <c r="A14" s="4" t="s">
        <v>67</v>
      </c>
      <c r="B14" s="4" t="s">
        <v>1173</v>
      </c>
    </row>
  </sheetData>
  <mergeCells count="3">
    <mergeCell ref="A1:B1"/>
    <mergeCell ref="A13:C13"/>
    <mergeCell ref="B14:C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25</v>
      </c>
    </row>
    <row r="2" spans="1:3">
      <c r="A2" s="3" t="s">
        <v>1175</v>
      </c>
    </row>
    <row r="3" spans="1:3">
      <c r="A3" s="4" t="s">
        <v>1176</v>
      </c>
      <c r="B3" s="8" t="n">
        <v>14.5</v>
      </c>
      <c r="C3" s="8" t="n">
        <v>2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7</v>
      </c>
      <c r="C1" s="2" t="s">
        <v>2</v>
      </c>
      <c r="D1" s="2" t="s">
        <v>25</v>
      </c>
    </row>
    <row r="2" spans="1:4">
      <c r="A2" s="3" t="s">
        <v>1178</v>
      </c>
    </row>
    <row r="3" spans="1:4">
      <c r="A3" s="4" t="s">
        <v>1179</v>
      </c>
      <c r="B3" s="4" t="s">
        <v>67</v>
      </c>
      <c r="C3" s="7" t="n">
        <v>216324</v>
      </c>
      <c r="D3" s="7" t="n">
        <v>208020</v>
      </c>
    </row>
    <row r="4" spans="1:4">
      <c r="A4" s="4" t="s">
        <v>1180</v>
      </c>
    </row>
    <row r="5" spans="1:4">
      <c r="A5" s="3" t="s">
        <v>1178</v>
      </c>
    </row>
    <row r="6" spans="1:4">
      <c r="A6" s="4" t="s">
        <v>1179</v>
      </c>
      <c r="B6" s="4" t="s">
        <v>67</v>
      </c>
      <c r="C6" s="5" t="n">
        <v>90010</v>
      </c>
      <c r="D6" s="5" t="n">
        <v>91010</v>
      </c>
    </row>
    <row r="7" spans="1:4">
      <c r="A7" s="4" t="s">
        <v>1181</v>
      </c>
    </row>
    <row r="8" spans="1:4">
      <c r="A8" s="3" t="s">
        <v>1178</v>
      </c>
    </row>
    <row r="9" spans="1:4">
      <c r="A9" s="4" t="s">
        <v>1179</v>
      </c>
      <c r="B9" s="4" t="s">
        <v>67</v>
      </c>
      <c r="C9" s="5" t="n">
        <v>90010</v>
      </c>
      <c r="D9" s="5" t="n">
        <v>91010</v>
      </c>
    </row>
    <row r="10" spans="1:4">
      <c r="A10" s="4" t="s">
        <v>1182</v>
      </c>
    </row>
    <row r="11" spans="1:4">
      <c r="A11" s="3" t="s">
        <v>1178</v>
      </c>
    </row>
    <row r="12" spans="1:4">
      <c r="A12" s="4" t="s">
        <v>1179</v>
      </c>
      <c r="B12" s="4" t="s">
        <v>67</v>
      </c>
      <c r="C12" s="5" t="n">
        <v>30000</v>
      </c>
      <c r="D12" s="5" t="n">
        <v>26000</v>
      </c>
    </row>
    <row r="13" spans="1:4">
      <c r="A13" s="4" t="s">
        <v>1183</v>
      </c>
    </row>
    <row r="14" spans="1:4">
      <c r="A14" s="3" t="s">
        <v>1178</v>
      </c>
    </row>
    <row r="15" spans="1:4">
      <c r="A15" s="4" t="s">
        <v>1179</v>
      </c>
      <c r="C15" s="7" t="n">
        <v>6304</v>
      </c>
      <c r="D15" s="7" t="n">
        <v>0</v>
      </c>
    </row>
    <row r="16" spans="1:4"/>
    <row r="17" spans="1:4">
      <c r="A17" s="4" t="s">
        <v>67</v>
      </c>
      <c r="B17" s="4" t="s">
        <v>1184</v>
      </c>
    </row>
  </sheetData>
  <mergeCells count="3">
    <mergeCell ref="A1:B1"/>
    <mergeCell ref="A16:C16"/>
    <mergeCell ref="B17:C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25</v>
      </c>
    </row>
    <row r="2" spans="1:3">
      <c r="A2" s="3" t="s">
        <v>1186</v>
      </c>
    </row>
    <row r="3" spans="1:3">
      <c r="A3" s="4" t="s">
        <v>1187</v>
      </c>
      <c r="B3" s="7" t="n">
        <v>806</v>
      </c>
      <c r="C3" s="7" t="n">
        <v>312</v>
      </c>
    </row>
    <row r="4" spans="1:3">
      <c r="A4" s="4" t="s">
        <v>1188</v>
      </c>
      <c r="B4" s="5" t="n">
        <v>921</v>
      </c>
      <c r="C4" s="5" t="n">
        <v>324</v>
      </c>
    </row>
    <row r="5" spans="1:3">
      <c r="A5" s="4" t="s">
        <v>1189</v>
      </c>
    </row>
    <row r="6" spans="1:3">
      <c r="A6" s="3" t="s">
        <v>1186</v>
      </c>
    </row>
    <row r="7" spans="1:3">
      <c r="A7" s="4" t="s">
        <v>1187</v>
      </c>
      <c r="B7" s="5" t="n">
        <v>799</v>
      </c>
      <c r="C7" s="5" t="n">
        <v>305</v>
      </c>
    </row>
    <row r="8" spans="1:3">
      <c r="A8" s="4" t="s">
        <v>1190</v>
      </c>
    </row>
    <row r="9" spans="1:3">
      <c r="A9" s="3" t="s">
        <v>1186</v>
      </c>
    </row>
    <row r="10" spans="1:3">
      <c r="A10" s="4" t="s">
        <v>1187</v>
      </c>
      <c r="B10" s="5" t="n">
        <v>0</v>
      </c>
      <c r="C10" s="5" t="n">
        <v>0</v>
      </c>
    </row>
    <row r="11" spans="1:3">
      <c r="A11" s="4" t="s">
        <v>1191</v>
      </c>
    </row>
    <row r="12" spans="1:3">
      <c r="A12" s="3" t="s">
        <v>1186</v>
      </c>
    </row>
    <row r="13" spans="1:3">
      <c r="A13" s="4" t="s">
        <v>1187</v>
      </c>
      <c r="B13" s="5" t="n">
        <v>7</v>
      </c>
      <c r="C13" s="5" t="n">
        <v>7</v>
      </c>
    </row>
    <row r="14" spans="1:3">
      <c r="A14" s="4" t="s">
        <v>1192</v>
      </c>
    </row>
    <row r="15" spans="1:3">
      <c r="A15" s="3" t="s">
        <v>1186</v>
      </c>
    </row>
    <row r="16" spans="1:3">
      <c r="A16" s="4" t="s">
        <v>1187</v>
      </c>
      <c r="B16" s="5" t="n">
        <v>0</v>
      </c>
      <c r="C16" s="5" t="n">
        <v>0</v>
      </c>
    </row>
    <row r="17" spans="1:3">
      <c r="A17" s="4" t="s">
        <v>1193</v>
      </c>
    </row>
    <row r="18" spans="1:3">
      <c r="A18" s="3" t="s">
        <v>1186</v>
      </c>
    </row>
    <row r="19" spans="1:3">
      <c r="A19" s="4" t="s">
        <v>1188</v>
      </c>
      <c r="B19" s="5" t="n">
        <v>0</v>
      </c>
      <c r="C19" s="5" t="n">
        <v>0</v>
      </c>
    </row>
    <row r="20" spans="1:3">
      <c r="A20" s="4" t="s">
        <v>1194</v>
      </c>
    </row>
    <row r="21" spans="1:3">
      <c r="A21" s="3" t="s">
        <v>1186</v>
      </c>
    </row>
    <row r="22" spans="1:3">
      <c r="A22" s="4" t="s">
        <v>1188</v>
      </c>
      <c r="B22" s="5" t="n">
        <v>799</v>
      </c>
      <c r="C22" s="5" t="n">
        <v>305</v>
      </c>
    </row>
    <row r="23" spans="1:3">
      <c r="A23" s="4" t="s">
        <v>1195</v>
      </c>
    </row>
    <row r="24" spans="1:3">
      <c r="A24" s="3" t="s">
        <v>1186</v>
      </c>
    </row>
    <row r="25" spans="1:3">
      <c r="A25" s="4" t="s">
        <v>1188</v>
      </c>
      <c r="B25" s="5" t="n">
        <v>122</v>
      </c>
      <c r="C25" s="5" t="n">
        <v>19</v>
      </c>
    </row>
    <row r="26" spans="1:3">
      <c r="A26" s="4" t="s">
        <v>1196</v>
      </c>
    </row>
    <row r="27" spans="1:3">
      <c r="A27" s="3" t="s">
        <v>1186</v>
      </c>
    </row>
    <row r="28" spans="1:3">
      <c r="A28" s="4" t="s">
        <v>1188</v>
      </c>
      <c r="B28" s="7" t="n">
        <v>0</v>
      </c>
      <c r="C28"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7</v>
      </c>
      <c r="B1" s="2" t="s">
        <v>72</v>
      </c>
      <c r="D1" s="2" t="s">
        <v>1</v>
      </c>
    </row>
    <row r="2" spans="1:5">
      <c r="B2" s="2" t="s">
        <v>2</v>
      </c>
      <c r="C2" s="2" t="s">
        <v>88</v>
      </c>
      <c r="D2" s="2" t="s">
        <v>2</v>
      </c>
      <c r="E2" s="2" t="s">
        <v>88</v>
      </c>
    </row>
    <row r="3" spans="1:5">
      <c r="A3" s="3" t="s">
        <v>1178</v>
      </c>
    </row>
    <row r="4" spans="1:5">
      <c r="A4" s="4" t="s">
        <v>1198</v>
      </c>
      <c r="B4" s="7" t="n">
        <v>-51</v>
      </c>
      <c r="C4" s="7" t="n">
        <v>364</v>
      </c>
      <c r="D4" s="7" t="n">
        <v>-103</v>
      </c>
      <c r="E4" s="7" t="n">
        <v>307</v>
      </c>
    </row>
    <row r="5" spans="1:5">
      <c r="A5" s="4" t="s">
        <v>1199</v>
      </c>
    </row>
    <row r="6" spans="1:5">
      <c r="A6" s="3" t="s">
        <v>1178</v>
      </c>
    </row>
    <row r="7" spans="1:5">
      <c r="A7" s="4" t="s">
        <v>1198</v>
      </c>
      <c r="B7" s="5" t="n">
        <v>0</v>
      </c>
      <c r="C7" s="5" t="n">
        <v>0</v>
      </c>
      <c r="D7" s="5" t="n">
        <v>0</v>
      </c>
      <c r="E7" s="5" t="n">
        <v>-1</v>
      </c>
    </row>
    <row r="8" spans="1:5">
      <c r="A8" s="4" t="s">
        <v>1200</v>
      </c>
    </row>
    <row r="9" spans="1:5">
      <c r="A9" s="3" t="s">
        <v>1178</v>
      </c>
    </row>
    <row r="10" spans="1:5">
      <c r="A10" s="4" t="s">
        <v>1198</v>
      </c>
      <c r="B10" s="5" t="n">
        <v>-51</v>
      </c>
      <c r="C10" s="5" t="n">
        <v>364</v>
      </c>
      <c r="D10" s="5" t="n">
        <v>-103</v>
      </c>
      <c r="E10" s="5" t="n">
        <v>308</v>
      </c>
    </row>
    <row r="11" spans="1:5">
      <c r="A11" s="4" t="s">
        <v>1201</v>
      </c>
    </row>
    <row r="12" spans="1:5">
      <c r="A12" s="3" t="s">
        <v>1178</v>
      </c>
    </row>
    <row r="13" spans="1:5">
      <c r="A13" s="4" t="s">
        <v>1198</v>
      </c>
      <c r="B13" s="7" t="n">
        <v>0</v>
      </c>
      <c r="C13" s="7" t="n">
        <v>0</v>
      </c>
      <c r="D13" s="7" t="n">
        <v>0</v>
      </c>
      <c r="E13" s="7" t="n">
        <v>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2</v>
      </c>
      <c r="C1" s="2" t="s">
        <v>2</v>
      </c>
      <c r="D1" s="2" t="s">
        <v>25</v>
      </c>
    </row>
    <row r="2" spans="1:4">
      <c r="A2" s="3" t="s">
        <v>1203</v>
      </c>
    </row>
    <row r="3" spans="1:4">
      <c r="A3" s="4" t="s">
        <v>1204</v>
      </c>
      <c r="B3" s="4" t="s">
        <v>67</v>
      </c>
      <c r="C3" s="7" t="n">
        <v>216324</v>
      </c>
      <c r="D3" s="7" t="n">
        <v>208020</v>
      </c>
    </row>
    <row r="4" spans="1:4"/>
    <row r="5" spans="1:4">
      <c r="A5" s="4" t="s">
        <v>67</v>
      </c>
      <c r="B5" s="4" t="s">
        <v>1184</v>
      </c>
    </row>
  </sheetData>
  <mergeCells count="3">
    <mergeCell ref="A1:B1"/>
    <mergeCell ref="A4:C4"/>
    <mergeCell ref="B5:C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25</v>
      </c>
    </row>
    <row r="2" spans="1:3">
      <c r="A2" s="3" t="s">
        <v>1206</v>
      </c>
    </row>
    <row r="3" spans="1:3">
      <c r="A3" s="4" t="s">
        <v>1207</v>
      </c>
      <c r="B3" s="7" t="n">
        <v>799</v>
      </c>
      <c r="C3" s="7" t="n">
        <v>305</v>
      </c>
    </row>
    <row r="4" spans="1:3">
      <c r="A4" s="4" t="s">
        <v>1208</v>
      </c>
      <c r="B4" s="5" t="n">
        <v>0</v>
      </c>
      <c r="C4" s="5" t="n">
        <v>0</v>
      </c>
    </row>
    <row r="5" spans="1:3">
      <c r="A5" s="4" t="s">
        <v>1209</v>
      </c>
      <c r="B5" s="5" t="n">
        <v>799</v>
      </c>
      <c r="C5" s="5" t="n">
        <v>305</v>
      </c>
    </row>
    <row r="6" spans="1:3">
      <c r="A6" s="4" t="s">
        <v>1210</v>
      </c>
      <c r="B6" s="5" t="n">
        <v>-29</v>
      </c>
      <c r="C6" s="5" t="n">
        <v>-305</v>
      </c>
    </row>
    <row r="7" spans="1:3">
      <c r="A7" s="4" t="s">
        <v>1211</v>
      </c>
      <c r="B7" s="5" t="n">
        <v>-770</v>
      </c>
      <c r="C7" s="5" t="n">
        <v>0</v>
      </c>
    </row>
    <row r="8" spans="1:3">
      <c r="A8" s="4" t="s">
        <v>1212</v>
      </c>
      <c r="B8" s="5" t="n">
        <v>0</v>
      </c>
      <c r="C8" s="5" t="n">
        <v>0</v>
      </c>
    </row>
    <row r="9" spans="1:3">
      <c r="A9" s="4" t="s">
        <v>1213</v>
      </c>
      <c r="B9" s="5" t="n">
        <v>400000</v>
      </c>
      <c r="C9" s="5" t="n">
        <v>500000</v>
      </c>
    </row>
    <row r="10" spans="1:3">
      <c r="A10" s="4" t="s">
        <v>1214</v>
      </c>
      <c r="B10" s="5" t="n">
        <v>-200000</v>
      </c>
      <c r="C10" s="5" t="n">
        <v>-200000</v>
      </c>
    </row>
    <row r="11" spans="1:3">
      <c r="A11" s="4" t="s">
        <v>1215</v>
      </c>
      <c r="B11" s="5" t="n">
        <v>200000</v>
      </c>
      <c r="C11" s="5" t="n">
        <v>300000</v>
      </c>
    </row>
    <row r="12" spans="1:3">
      <c r="A12" s="4" t="s">
        <v>1216</v>
      </c>
      <c r="B12" s="5" t="n">
        <v>200000</v>
      </c>
      <c r="C12" s="5" t="n">
        <v>300000</v>
      </c>
    </row>
    <row r="13" spans="1:3">
      <c r="A13" s="4" t="s">
        <v>1217</v>
      </c>
      <c r="B13" s="5" t="n">
        <v>0</v>
      </c>
      <c r="C13" s="5" t="n">
        <v>0</v>
      </c>
    </row>
    <row r="14" spans="1:3">
      <c r="A14" s="4" t="s">
        <v>1218</v>
      </c>
      <c r="B14" s="5" t="n">
        <v>0</v>
      </c>
      <c r="C14" s="5" t="n">
        <v>0</v>
      </c>
    </row>
    <row r="15" spans="1:3">
      <c r="A15" s="4" t="s">
        <v>1219</v>
      </c>
      <c r="B15" s="5" t="n">
        <v>200000</v>
      </c>
      <c r="C15" s="5" t="n">
        <v>200000</v>
      </c>
    </row>
    <row r="16" spans="1:3">
      <c r="A16" s="4" t="s">
        <v>1220</v>
      </c>
      <c r="B16" s="5" t="n">
        <v>-200000</v>
      </c>
      <c r="C16" s="5" t="n">
        <v>-200000</v>
      </c>
    </row>
    <row r="17" spans="1:3">
      <c r="A17" s="4" t="s">
        <v>1221</v>
      </c>
      <c r="B17" s="5" t="n">
        <v>0</v>
      </c>
      <c r="C17" s="5" t="n">
        <v>0</v>
      </c>
    </row>
    <row r="18" spans="1:3">
      <c r="A18" s="4" t="s">
        <v>1222</v>
      </c>
      <c r="B18" s="5" t="n">
        <v>0</v>
      </c>
      <c r="C18" s="5" t="n">
        <v>0</v>
      </c>
    </row>
    <row r="19" spans="1:3">
      <c r="A19" s="4" t="s">
        <v>1223</v>
      </c>
      <c r="B19" s="5" t="n">
        <v>0</v>
      </c>
      <c r="C19" s="5" t="n">
        <v>0</v>
      </c>
    </row>
    <row r="20" spans="1:3">
      <c r="A20" s="4" t="s">
        <v>1224</v>
      </c>
      <c r="B20" s="5" t="n">
        <v>0</v>
      </c>
      <c r="C20" s="5" t="n">
        <v>0</v>
      </c>
    </row>
    <row r="21" spans="1:3">
      <c r="A21" s="4" t="s">
        <v>1225</v>
      </c>
      <c r="B21" s="5" t="n">
        <v>200799</v>
      </c>
      <c r="C21" s="5" t="n">
        <v>200305</v>
      </c>
    </row>
    <row r="22" spans="1:3">
      <c r="A22" s="4" t="s">
        <v>1226</v>
      </c>
      <c r="B22" s="5" t="n">
        <v>-200000</v>
      </c>
      <c r="C22" s="5" t="n">
        <v>-200000</v>
      </c>
    </row>
    <row r="23" spans="1:3">
      <c r="A23" s="4" t="s">
        <v>1227</v>
      </c>
      <c r="B23" s="5" t="n">
        <v>799</v>
      </c>
      <c r="C23" s="5" t="n">
        <v>305</v>
      </c>
    </row>
    <row r="24" spans="1:3">
      <c r="A24" s="4" t="s">
        <v>1228</v>
      </c>
      <c r="B24" s="5" t="n">
        <v>-29</v>
      </c>
      <c r="C24" s="5" t="n">
        <v>-305</v>
      </c>
    </row>
    <row r="25" spans="1:3">
      <c r="A25" s="4" t="s">
        <v>1229</v>
      </c>
      <c r="B25" s="5" t="n">
        <v>770</v>
      </c>
      <c r="C25" s="5" t="n">
        <v>0</v>
      </c>
    </row>
    <row r="26" spans="1:3">
      <c r="A26" s="4" t="s">
        <v>1230</v>
      </c>
      <c r="B26" s="7" t="n">
        <v>0</v>
      </c>
      <c r="C26"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5"/>
    <col customWidth="1" max="5" min="5" width="14"/>
    <col customWidth="1" max="6" min="6" width="26"/>
    <col customWidth="1" max="7" min="7" width="14"/>
  </cols>
  <sheetData>
    <row r="1" spans="1:7">
      <c r="A1" s="1" t="s">
        <v>1231</v>
      </c>
      <c r="B1" s="2" t="s">
        <v>72</v>
      </c>
      <c r="D1" s="2" t="s">
        <v>1</v>
      </c>
      <c r="F1" s="2" t="s">
        <v>73</v>
      </c>
    </row>
    <row r="2" spans="1:7">
      <c r="B2" s="2" t="s">
        <v>2</v>
      </c>
      <c r="C2" s="2" t="s">
        <v>88</v>
      </c>
      <c r="D2" s="2" t="s">
        <v>2</v>
      </c>
      <c r="E2" s="2" t="s">
        <v>88</v>
      </c>
      <c r="F2" s="2" t="s">
        <v>25</v>
      </c>
      <c r="G2" s="2" t="s">
        <v>1232</v>
      </c>
    </row>
    <row r="3" spans="1:7">
      <c r="A3" s="3" t="s">
        <v>1233</v>
      </c>
    </row>
    <row r="4" spans="1:7">
      <c r="A4" s="4" t="s">
        <v>1234</v>
      </c>
      <c r="B4" s="7" t="n">
        <v>28100000</v>
      </c>
      <c r="D4" s="7" t="n">
        <v>28100000</v>
      </c>
      <c r="F4" s="7" t="n">
        <v>28100000</v>
      </c>
    </row>
    <row r="5" spans="1:7">
      <c r="A5" s="4" t="s">
        <v>1235</v>
      </c>
      <c r="G5" s="7" t="n">
        <v>24500000</v>
      </c>
    </row>
    <row r="6" spans="1:7">
      <c r="A6" s="4" t="s">
        <v>1236</v>
      </c>
      <c r="D6" s="5" t="n">
        <v>1868000</v>
      </c>
      <c r="E6" s="7" t="n">
        <v>2242000</v>
      </c>
    </row>
    <row r="7" spans="1:7">
      <c r="A7" s="4" t="s">
        <v>1237</v>
      </c>
      <c r="B7" s="5" t="n">
        <v>3400000</v>
      </c>
      <c r="D7" s="5" t="n">
        <v>3400000</v>
      </c>
    </row>
    <row r="8" spans="1:7">
      <c r="A8" s="4" t="s">
        <v>1238</v>
      </c>
    </row>
    <row r="9" spans="1:7">
      <c r="A9" s="3" t="s">
        <v>1233</v>
      </c>
    </row>
    <row r="10" spans="1:7">
      <c r="A10" s="4" t="s">
        <v>1235</v>
      </c>
      <c r="B10" s="7" t="n">
        <v>24465000</v>
      </c>
      <c r="D10" s="5" t="n">
        <v>24465000</v>
      </c>
      <c r="F10" s="7" t="n">
        <v>24465000</v>
      </c>
    </row>
    <row r="11" spans="1:7">
      <c r="A11" s="4" t="s">
        <v>1239</v>
      </c>
      <c r="B11" s="4" t="s">
        <v>1240</v>
      </c>
      <c r="F11" s="4" t="s">
        <v>1241</v>
      </c>
    </row>
    <row r="12" spans="1:7">
      <c r="A12" s="4" t="s">
        <v>1236</v>
      </c>
      <c r="B12" s="7" t="n">
        <v>600000</v>
      </c>
      <c r="C12" s="7" t="n">
        <v>600000</v>
      </c>
      <c r="D12" s="5" t="n">
        <v>1100000</v>
      </c>
      <c r="E12" s="5" t="n">
        <v>1300000</v>
      </c>
    </row>
    <row r="13" spans="1:7">
      <c r="A13" s="4" t="s">
        <v>1242</v>
      </c>
    </row>
    <row r="14" spans="1:7">
      <c r="A14" s="3" t="s">
        <v>1233</v>
      </c>
    </row>
    <row r="15" spans="1:7">
      <c r="A15" s="4" t="s">
        <v>1235</v>
      </c>
      <c r="B15" s="7" t="n">
        <v>51664000</v>
      </c>
      <c r="D15" s="5" t="n">
        <v>51664000</v>
      </c>
      <c r="F15" s="7" t="n">
        <v>51664000</v>
      </c>
    </row>
    <row r="16" spans="1:7">
      <c r="A16" s="4" t="s">
        <v>1239</v>
      </c>
      <c r="B16" s="4" t="s">
        <v>1243</v>
      </c>
      <c r="F16" s="4" t="s">
        <v>1244</v>
      </c>
    </row>
    <row r="17" spans="1:7">
      <c r="A17" s="4" t="s">
        <v>1236</v>
      </c>
      <c r="B17" s="7" t="n">
        <v>200000</v>
      </c>
      <c r="C17" s="5" t="n">
        <v>500000</v>
      </c>
      <c r="D17" s="5" t="n">
        <v>600000</v>
      </c>
      <c r="E17" s="5" t="n">
        <v>900000</v>
      </c>
    </row>
    <row r="18" spans="1:7">
      <c r="A18" s="4" t="s">
        <v>1245</v>
      </c>
    </row>
    <row r="19" spans="1:7">
      <c r="A19" s="3" t="s">
        <v>1233</v>
      </c>
    </row>
    <row r="20" spans="1:7">
      <c r="A20" s="4" t="s">
        <v>1235</v>
      </c>
      <c r="B20" s="7" t="n">
        <v>1067000</v>
      </c>
      <c r="D20" s="5" t="n">
        <v>1067000</v>
      </c>
      <c r="F20" s="7" t="n">
        <v>1067000</v>
      </c>
    </row>
    <row r="21" spans="1:7">
      <c r="A21" s="4" t="s">
        <v>1239</v>
      </c>
      <c r="B21" s="4" t="s">
        <v>1246</v>
      </c>
      <c r="F21" s="4" t="s">
        <v>1247</v>
      </c>
    </row>
    <row r="22" spans="1:7">
      <c r="A22" s="4" t="s">
        <v>1236</v>
      </c>
      <c r="B22" s="7" t="n">
        <v>38000</v>
      </c>
      <c r="C22" s="7" t="n">
        <v>38000</v>
      </c>
      <c r="D22" s="7" t="n">
        <v>76000</v>
      </c>
      <c r="E22" s="7" t="n">
        <v>7600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14"/>
  </cols>
  <sheetData>
    <row r="1" spans="1:5">
      <c r="A1" s="1" t="s">
        <v>1248</v>
      </c>
      <c r="C1" s="2" t="s">
        <v>72</v>
      </c>
      <c r="D1" s="2" t="s">
        <v>73</v>
      </c>
    </row>
    <row r="2" spans="1:5">
      <c r="C2" s="2" t="s">
        <v>2</v>
      </c>
      <c r="D2" s="2" t="s">
        <v>25</v>
      </c>
      <c r="E2" s="2" t="s">
        <v>1232</v>
      </c>
    </row>
    <row r="3" spans="1:5">
      <c r="A3" s="3" t="s">
        <v>1233</v>
      </c>
    </row>
    <row r="4" spans="1:5">
      <c r="A4" s="4" t="s">
        <v>1249</v>
      </c>
      <c r="E4" s="7" t="n">
        <v>24500</v>
      </c>
    </row>
    <row r="5" spans="1:5">
      <c r="A5" s="3" t="s">
        <v>1250</v>
      </c>
    </row>
    <row r="6" spans="1:5">
      <c r="A6" s="4" t="s">
        <v>1251</v>
      </c>
      <c r="C6" s="7" t="n">
        <v>3088</v>
      </c>
    </row>
    <row r="7" spans="1:5">
      <c r="A7" s="4" t="s">
        <v>1252</v>
      </c>
      <c r="C7" s="5" t="n">
        <v>2851</v>
      </c>
    </row>
    <row r="8" spans="1:5">
      <c r="A8" s="4" t="s">
        <v>1253</v>
      </c>
      <c r="C8" s="5" t="n">
        <v>2658</v>
      </c>
    </row>
    <row r="9" spans="1:5">
      <c r="A9" s="4" t="s">
        <v>1254</v>
      </c>
      <c r="C9" s="5" t="n">
        <v>1150</v>
      </c>
    </row>
    <row r="10" spans="1:5">
      <c r="A10" s="4" t="s">
        <v>1255</v>
      </c>
      <c r="C10" s="5" t="n">
        <v>1723</v>
      </c>
    </row>
    <row r="11" spans="1:5">
      <c r="A11" s="4" t="s">
        <v>1256</v>
      </c>
      <c r="C11" s="5" t="n">
        <v>915</v>
      </c>
    </row>
    <row r="12" spans="1:5">
      <c r="A12" s="4" t="s">
        <v>1242</v>
      </c>
    </row>
    <row r="13" spans="1:5">
      <c r="A13" s="3" t="s">
        <v>1233</v>
      </c>
    </row>
    <row r="14" spans="1:5">
      <c r="A14" s="4" t="s">
        <v>1249</v>
      </c>
      <c r="C14" s="5" t="n">
        <v>51664</v>
      </c>
      <c r="D14" s="7" t="n">
        <v>51664</v>
      </c>
    </row>
    <row r="15" spans="1:5">
      <c r="A15" s="4" t="s">
        <v>1257</v>
      </c>
      <c r="D15" s="5" t="n">
        <v>0</v>
      </c>
    </row>
    <row r="16" spans="1:5">
      <c r="A16" s="4" t="s">
        <v>1258</v>
      </c>
      <c r="B16" s="4" t="s">
        <v>67</v>
      </c>
      <c r="C16" s="5" t="n">
        <v>-46829</v>
      </c>
      <c r="D16" s="5" t="n">
        <v>-46186</v>
      </c>
    </row>
    <row r="17" spans="1:5">
      <c r="A17" s="4" t="s">
        <v>1259</v>
      </c>
      <c r="C17" s="7" t="n">
        <v>4835</v>
      </c>
      <c r="D17" s="7" t="n">
        <v>5478</v>
      </c>
    </row>
    <row r="18" spans="1:5">
      <c r="A18" s="4" t="s">
        <v>1260</v>
      </c>
      <c r="C18" s="4" t="s">
        <v>1243</v>
      </c>
      <c r="D18" s="4" t="s">
        <v>1244</v>
      </c>
    </row>
    <row r="19" spans="1:5">
      <c r="A19" s="4" t="s">
        <v>1238</v>
      </c>
    </row>
    <row r="20" spans="1:5">
      <c r="A20" s="3" t="s">
        <v>1233</v>
      </c>
    </row>
    <row r="21" spans="1:5">
      <c r="A21" s="4" t="s">
        <v>1249</v>
      </c>
      <c r="C21" s="7" t="n">
        <v>24465</v>
      </c>
      <c r="D21" s="7" t="n">
        <v>24465</v>
      </c>
    </row>
    <row r="22" spans="1:5">
      <c r="A22" s="4" t="s">
        <v>1258</v>
      </c>
      <c r="B22" s="4" t="s">
        <v>69</v>
      </c>
      <c r="C22" s="5" t="n">
        <v>-17614</v>
      </c>
      <c r="D22" s="5" t="n">
        <v>-16465</v>
      </c>
    </row>
    <row r="23" spans="1:5">
      <c r="A23" s="4" t="s">
        <v>1259</v>
      </c>
      <c r="C23" s="7" t="n">
        <v>6851</v>
      </c>
      <c r="D23" s="7" t="n">
        <v>8000</v>
      </c>
    </row>
    <row r="24" spans="1:5">
      <c r="A24" s="4" t="s">
        <v>1260</v>
      </c>
      <c r="C24" s="4" t="s">
        <v>1240</v>
      </c>
      <c r="D24" s="4" t="s">
        <v>1241</v>
      </c>
    </row>
    <row r="25" spans="1:5">
      <c r="A25" s="4" t="s">
        <v>1245</v>
      </c>
    </row>
    <row r="26" spans="1:5">
      <c r="A26" s="3" t="s">
        <v>1233</v>
      </c>
    </row>
    <row r="27" spans="1:5">
      <c r="A27" s="4" t="s">
        <v>1249</v>
      </c>
      <c r="C27" s="7" t="n">
        <v>1067</v>
      </c>
      <c r="D27" s="7" t="n">
        <v>1067</v>
      </c>
    </row>
    <row r="28" spans="1:5">
      <c r="A28" s="4" t="s">
        <v>1258</v>
      </c>
      <c r="B28" s="4" t="s">
        <v>460</v>
      </c>
      <c r="C28" s="5" t="n">
        <v>-368</v>
      </c>
      <c r="D28" s="5" t="n">
        <v>-292</v>
      </c>
    </row>
    <row r="29" spans="1:5">
      <c r="A29" s="4" t="s">
        <v>1259</v>
      </c>
      <c r="C29" s="7" t="n">
        <v>699</v>
      </c>
      <c r="D29" s="7" t="n">
        <v>775</v>
      </c>
    </row>
    <row r="30" spans="1:5">
      <c r="A30" s="4" t="s">
        <v>1260</v>
      </c>
      <c r="C30" s="4" t="s">
        <v>1246</v>
      </c>
      <c r="D30" s="4" t="s">
        <v>1247</v>
      </c>
    </row>
    <row r="31" spans="1:5"/>
    <row r="32" spans="1:5">
      <c r="A32" s="4" t="s">
        <v>67</v>
      </c>
      <c r="B32" s="4" t="s">
        <v>1261</v>
      </c>
    </row>
    <row r="33" spans="1:5">
      <c r="A33" s="4" t="s">
        <v>69</v>
      </c>
      <c r="B33" s="4" t="s">
        <v>1262</v>
      </c>
    </row>
    <row r="34" spans="1:5">
      <c r="A34" s="4" t="s">
        <v>460</v>
      </c>
      <c r="B34" s="4" t="s">
        <v>1263</v>
      </c>
    </row>
  </sheetData>
  <mergeCells count="5">
    <mergeCell ref="A1:B2"/>
    <mergeCell ref="A31:D31"/>
    <mergeCell ref="B32:D32"/>
    <mergeCell ref="B33:D33"/>
    <mergeCell ref="B34:D3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264</v>
      </c>
      <c r="B1" s="2" t="s">
        <v>1265</v>
      </c>
      <c r="E1" s="2" t="s">
        <v>72</v>
      </c>
    </row>
    <row r="2" spans="1:7">
      <c r="B2" s="2" t="s">
        <v>1266</v>
      </c>
      <c r="C2" s="2" t="s">
        <v>1267</v>
      </c>
      <c r="D2" s="2" t="s">
        <v>1268</v>
      </c>
      <c r="E2" s="2" t="s">
        <v>2</v>
      </c>
      <c r="F2" s="2" t="s">
        <v>438</v>
      </c>
      <c r="G2" s="2" t="s">
        <v>894</v>
      </c>
    </row>
    <row r="3" spans="1:7">
      <c r="A3" s="3" t="s">
        <v>1269</v>
      </c>
    </row>
    <row r="4" spans="1:7">
      <c r="A4" s="4" t="s">
        <v>1270</v>
      </c>
      <c r="E4" s="8" t="n">
        <v>1.7</v>
      </c>
    </row>
    <row r="5" spans="1:7">
      <c r="A5" s="4" t="s">
        <v>1271</v>
      </c>
      <c r="E5" s="11" t="n">
        <v>20.6</v>
      </c>
    </row>
    <row r="6" spans="1:7">
      <c r="A6" s="4" t="s">
        <v>1272</v>
      </c>
      <c r="E6" s="8" t="n">
        <v>15.1</v>
      </c>
    </row>
    <row r="7" spans="1:7">
      <c r="A7" s="4" t="s">
        <v>1273</v>
      </c>
      <c r="E7" s="4" t="s">
        <v>561</v>
      </c>
    </row>
    <row r="8" spans="1:7">
      <c r="A8" s="4" t="s">
        <v>1274</v>
      </c>
      <c r="B8" s="4" t="s">
        <v>1244</v>
      </c>
      <c r="E8" s="4" t="s">
        <v>509</v>
      </c>
    </row>
    <row r="9" spans="1:7">
      <c r="A9" s="4" t="s">
        <v>1275</v>
      </c>
      <c r="E9" s="4" t="s">
        <v>1276</v>
      </c>
    </row>
    <row r="10" spans="1:7">
      <c r="A10" s="4" t="s">
        <v>1277</v>
      </c>
      <c r="G10" s="8" t="n">
        <v>31.2</v>
      </c>
    </row>
    <row r="11" spans="1:7">
      <c r="A11" s="4" t="s">
        <v>633</v>
      </c>
    </row>
    <row r="12" spans="1:7">
      <c r="A12" s="3" t="s">
        <v>1269</v>
      </c>
    </row>
    <row r="13" spans="1:7">
      <c r="A13" s="4" t="s">
        <v>1278</v>
      </c>
      <c r="E13" s="4" t="s">
        <v>1279</v>
      </c>
    </row>
    <row r="14" spans="1:7">
      <c r="A14" s="4" t="s">
        <v>635</v>
      </c>
    </row>
    <row r="15" spans="1:7">
      <c r="A15" s="3" t="s">
        <v>1269</v>
      </c>
    </row>
    <row r="16" spans="1:7">
      <c r="A16" s="4" t="s">
        <v>1278</v>
      </c>
      <c r="E16" s="4" t="s">
        <v>1280</v>
      </c>
    </row>
    <row r="17" spans="1:7">
      <c r="A17" s="4" t="s">
        <v>1281</v>
      </c>
    </row>
    <row r="18" spans="1:7">
      <c r="A18" s="3" t="s">
        <v>1269</v>
      </c>
    </row>
    <row r="19" spans="1:7">
      <c r="A19" s="4" t="s">
        <v>1282</v>
      </c>
      <c r="E19" s="4" t="s">
        <v>1283</v>
      </c>
    </row>
    <row r="20" spans="1:7">
      <c r="A20" s="4" t="s">
        <v>1284</v>
      </c>
    </row>
    <row r="21" spans="1:7">
      <c r="A21" s="3" t="s">
        <v>1269</v>
      </c>
    </row>
    <row r="22" spans="1:7">
      <c r="A22" s="4" t="s">
        <v>1285</v>
      </c>
      <c r="D22" s="7" t="n">
        <v>100</v>
      </c>
    </row>
    <row r="23" spans="1:7">
      <c r="A23" s="4" t="s">
        <v>1286</v>
      </c>
      <c r="D23" s="11" t="n">
        <v>3.1</v>
      </c>
    </row>
    <row r="24" spans="1:7">
      <c r="A24" s="4" t="s">
        <v>1287</v>
      </c>
      <c r="D24" s="8" t="n">
        <v>103.1</v>
      </c>
    </row>
    <row r="25" spans="1:7">
      <c r="A25" s="4" t="s">
        <v>1288</v>
      </c>
      <c r="F25" s="8" t="n">
        <v>23.8</v>
      </c>
    </row>
    <row r="26" spans="1:7">
      <c r="A26" s="4" t="s">
        <v>1289</v>
      </c>
      <c r="F26" s="4" t="s">
        <v>1280</v>
      </c>
    </row>
    <row r="27" spans="1:7">
      <c r="A27" s="4" t="s">
        <v>1290</v>
      </c>
    </row>
    <row r="28" spans="1:7">
      <c r="A28" s="3" t="s">
        <v>1269</v>
      </c>
    </row>
    <row r="29" spans="1:7">
      <c r="A29" s="4" t="s">
        <v>1285</v>
      </c>
      <c r="C29" s="7" t="n">
        <v>125</v>
      </c>
    </row>
    <row r="30" spans="1:7">
      <c r="A30" s="4" t="s">
        <v>1286</v>
      </c>
      <c r="C30" s="11" t="n">
        <v>3.9</v>
      </c>
    </row>
    <row r="31" spans="1:7">
      <c r="A31" s="4" t="s">
        <v>1287</v>
      </c>
      <c r="C31" s="8" t="n">
        <v>128.9</v>
      </c>
    </row>
    <row r="32" spans="1:7">
      <c r="A32" s="4" t="s">
        <v>1291</v>
      </c>
    </row>
    <row r="33" spans="1:7">
      <c r="A33" s="3" t="s">
        <v>1269</v>
      </c>
    </row>
    <row r="34" spans="1:7">
      <c r="A34" s="4" t="s">
        <v>1292</v>
      </c>
      <c r="B34" s="8" t="n">
        <v>269.3</v>
      </c>
    </row>
    <row r="35" spans="1:7">
      <c r="A35" s="4" t="s">
        <v>1293</v>
      </c>
      <c r="B35" s="11" t="n">
        <v>88.5</v>
      </c>
    </row>
    <row r="36" spans="1:7">
      <c r="A36" s="4" t="s">
        <v>1294</v>
      </c>
      <c r="B36" s="8" t="n">
        <v>136.1</v>
      </c>
    </row>
    <row r="37" spans="1:7">
      <c r="A37" s="4" t="s">
        <v>1295</v>
      </c>
      <c r="E37" s="8" t="n">
        <v>10.6</v>
      </c>
    </row>
    <row r="38" spans="1:7">
      <c r="A38" s="4" t="s">
        <v>1296</v>
      </c>
    </row>
    <row r="39" spans="1:7">
      <c r="A39" s="3" t="s">
        <v>1269</v>
      </c>
    </row>
    <row r="40" spans="1:7">
      <c r="A40" s="4" t="s">
        <v>1297</v>
      </c>
      <c r="E40" s="4" t="s">
        <v>684</v>
      </c>
    </row>
    <row r="41" spans="1:7">
      <c r="A41" s="4" t="s">
        <v>1275</v>
      </c>
      <c r="E41" s="4" t="s">
        <v>1298</v>
      </c>
    </row>
    <row r="42" spans="1:7">
      <c r="A42" s="4" t="s">
        <v>1299</v>
      </c>
    </row>
    <row r="43" spans="1:7">
      <c r="A43" s="3" t="s">
        <v>1269</v>
      </c>
    </row>
    <row r="44" spans="1:7">
      <c r="A44" s="4" t="s">
        <v>1300</v>
      </c>
      <c r="B44" s="4" t="s">
        <v>1298</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1</v>
      </c>
      <c r="B1" s="2" t="s">
        <v>72</v>
      </c>
      <c r="D1" s="2" t="s">
        <v>1</v>
      </c>
    </row>
    <row r="2" spans="1:5">
      <c r="B2" s="2" t="s">
        <v>2</v>
      </c>
      <c r="C2" s="2" t="s">
        <v>88</v>
      </c>
      <c r="D2" s="2" t="s">
        <v>2</v>
      </c>
      <c r="E2" s="2" t="s">
        <v>88</v>
      </c>
    </row>
    <row r="3" spans="1:5">
      <c r="A3" s="3" t="s">
        <v>1302</v>
      </c>
    </row>
    <row r="4" spans="1:5">
      <c r="A4" s="4" t="s">
        <v>1303</v>
      </c>
      <c r="B4" s="7" t="n">
        <v>150943</v>
      </c>
      <c r="D4" s="7" t="n">
        <v>298420</v>
      </c>
    </row>
    <row r="5" spans="1:5">
      <c r="A5" s="4" t="s">
        <v>126</v>
      </c>
      <c r="B5" s="7" t="n">
        <v>31032</v>
      </c>
      <c r="C5" s="7" t="n">
        <v>27998</v>
      </c>
      <c r="D5" s="7" t="n">
        <v>64180</v>
      </c>
      <c r="E5" s="7" t="n">
        <v>53539</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04</v>
      </c>
      <c r="C1" s="2" t="s">
        <v>72</v>
      </c>
      <c r="E1" s="2" t="s">
        <v>1</v>
      </c>
    </row>
    <row r="2" spans="1:6">
      <c r="C2" s="2" t="s">
        <v>2</v>
      </c>
      <c r="D2" s="2" t="s">
        <v>88</v>
      </c>
      <c r="E2" s="2" t="s">
        <v>2</v>
      </c>
      <c r="F2" s="2" t="s">
        <v>88</v>
      </c>
    </row>
    <row r="3" spans="1:6">
      <c r="A3" s="3" t="s">
        <v>1305</v>
      </c>
    </row>
    <row r="4" spans="1:6">
      <c r="A4" s="4" t="s">
        <v>971</v>
      </c>
      <c r="C4" s="7" t="n">
        <v>26135</v>
      </c>
      <c r="D4" s="7" t="n">
        <v>26330</v>
      </c>
      <c r="E4" s="7" t="n">
        <v>25255</v>
      </c>
      <c r="F4" s="7" t="n">
        <v>26244</v>
      </c>
    </row>
    <row r="5" spans="1:6">
      <c r="A5" s="4" t="s">
        <v>1306</v>
      </c>
      <c r="C5" s="5" t="n">
        <v>1138</v>
      </c>
      <c r="D5" s="5" t="n">
        <v>1049</v>
      </c>
      <c r="E5" s="5" t="n">
        <v>2025</v>
      </c>
      <c r="F5" s="5" t="n">
        <v>1924</v>
      </c>
    </row>
    <row r="6" spans="1:6">
      <c r="A6" s="4" t="s">
        <v>1307</v>
      </c>
      <c r="C6" s="5" t="n">
        <v>-729</v>
      </c>
      <c r="D6" s="5" t="n">
        <v>-779</v>
      </c>
      <c r="E6" s="5" t="n">
        <v>-1466</v>
      </c>
      <c r="F6" s="5" t="n">
        <v>-1567</v>
      </c>
    </row>
    <row r="7" spans="1:6">
      <c r="A7" s="4" t="s">
        <v>1308</v>
      </c>
      <c r="B7" s="4" t="s">
        <v>67</v>
      </c>
      <c r="C7" s="5" t="n">
        <v>30</v>
      </c>
      <c r="D7" s="5" t="n">
        <v>99</v>
      </c>
      <c r="E7" s="5" t="n">
        <v>47</v>
      </c>
      <c r="F7" s="5" t="n">
        <v>258</v>
      </c>
    </row>
    <row r="8" spans="1:6">
      <c r="A8" s="4" t="s">
        <v>1309</v>
      </c>
      <c r="C8" s="5" t="n">
        <v>617</v>
      </c>
      <c r="D8" s="5" t="n">
        <v>-197</v>
      </c>
      <c r="E8" s="5" t="n">
        <v>1330</v>
      </c>
      <c r="F8" s="5" t="n">
        <v>-357</v>
      </c>
    </row>
    <row r="9" spans="1:6">
      <c r="A9" s="4" t="s">
        <v>980</v>
      </c>
      <c r="C9" s="7" t="n">
        <v>27191</v>
      </c>
      <c r="D9" s="7" t="n">
        <v>26502</v>
      </c>
      <c r="E9" s="7" t="n">
        <v>27191</v>
      </c>
      <c r="F9" s="7" t="n">
        <v>26502</v>
      </c>
    </row>
    <row r="10" spans="1:6"/>
    <row r="11" spans="1:6">
      <c r="A11" s="4" t="s">
        <v>67</v>
      </c>
      <c r="B11" s="4" t="s">
        <v>1310</v>
      </c>
    </row>
  </sheetData>
  <mergeCells count="5">
    <mergeCell ref="A1:B2"/>
    <mergeCell ref="C1:D1"/>
    <mergeCell ref="E1:F1"/>
    <mergeCell ref="A10:E10"/>
    <mergeCell ref="B11:E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1</v>
      </c>
      <c r="B1" s="2" t="s">
        <v>72</v>
      </c>
      <c r="D1" s="2" t="s">
        <v>1</v>
      </c>
    </row>
    <row r="2" spans="1:5">
      <c r="B2" s="2" t="s">
        <v>2</v>
      </c>
      <c r="C2" s="2" t="s">
        <v>88</v>
      </c>
      <c r="D2" s="2" t="s">
        <v>2</v>
      </c>
      <c r="E2" s="2" t="s">
        <v>88</v>
      </c>
    </row>
    <row r="3" spans="1:5">
      <c r="A3" s="3" t="s">
        <v>1312</v>
      </c>
    </row>
    <row r="4" spans="1:5">
      <c r="A4" s="4" t="s">
        <v>971</v>
      </c>
      <c r="B4" s="7" t="n">
        <v>673</v>
      </c>
      <c r="C4" s="7" t="n">
        <v>0</v>
      </c>
      <c r="D4" s="7" t="n">
        <v>1451</v>
      </c>
      <c r="E4" s="7" t="n">
        <v>461</v>
      </c>
    </row>
    <row r="5" spans="1:5">
      <c r="A5" s="4" t="s">
        <v>1313</v>
      </c>
      <c r="B5" s="5" t="n">
        <v>20</v>
      </c>
      <c r="C5" s="5" t="n">
        <v>197</v>
      </c>
      <c r="D5" s="5" t="n">
        <v>37</v>
      </c>
      <c r="E5" s="5" t="n">
        <v>357</v>
      </c>
    </row>
    <row r="6" spans="1:5">
      <c r="A6" s="4" t="s">
        <v>1314</v>
      </c>
      <c r="B6" s="5" t="n">
        <v>0</v>
      </c>
      <c r="C6" s="5" t="n">
        <v>0</v>
      </c>
      <c r="D6" s="5" t="n">
        <v>-65</v>
      </c>
      <c r="E6" s="5" t="n">
        <v>-621</v>
      </c>
    </row>
    <row r="7" spans="1:5">
      <c r="A7" s="4" t="s">
        <v>1138</v>
      </c>
      <c r="B7" s="5" t="n">
        <v>-637</v>
      </c>
      <c r="C7" s="5" t="n">
        <v>0</v>
      </c>
      <c r="D7" s="5" t="n">
        <v>-1367</v>
      </c>
      <c r="E7" s="5" t="n">
        <v>0</v>
      </c>
    </row>
    <row r="8" spans="1:5">
      <c r="A8" s="4" t="s">
        <v>980</v>
      </c>
      <c r="B8" s="7" t="n">
        <v>56</v>
      </c>
      <c r="C8" s="7" t="n">
        <v>197</v>
      </c>
      <c r="D8" s="7" t="n">
        <v>56</v>
      </c>
      <c r="E8" s="7" t="n">
        <v>197</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15</v>
      </c>
      <c r="C1" s="2" t="s">
        <v>72</v>
      </c>
      <c r="E1" s="2" t="s">
        <v>1</v>
      </c>
    </row>
    <row r="2" spans="1:6">
      <c r="C2" s="2" t="s">
        <v>2</v>
      </c>
      <c r="D2" s="2" t="s">
        <v>88</v>
      </c>
      <c r="E2" s="2" t="s">
        <v>2</v>
      </c>
      <c r="F2" s="2" t="s">
        <v>88</v>
      </c>
    </row>
    <row r="3" spans="1:6">
      <c r="A3" s="4" t="s">
        <v>1316</v>
      </c>
      <c r="C3" s="7" t="n">
        <v>2058</v>
      </c>
      <c r="D3" s="7" t="n">
        <v>1975</v>
      </c>
      <c r="E3" s="7" t="n">
        <v>4178</v>
      </c>
      <c r="F3" s="7" t="n">
        <v>3999</v>
      </c>
    </row>
    <row r="4" spans="1:6">
      <c r="A4" s="4" t="s">
        <v>1317</v>
      </c>
      <c r="C4" s="5" t="n">
        <v>146</v>
      </c>
      <c r="D4" s="5" t="n">
        <v>138</v>
      </c>
      <c r="E4" s="5" t="n">
        <v>266</v>
      </c>
      <c r="F4" s="5" t="n">
        <v>237</v>
      </c>
    </row>
    <row r="5" spans="1:6">
      <c r="A5" s="4" t="s">
        <v>1318</v>
      </c>
      <c r="B5" s="4" t="s">
        <v>67</v>
      </c>
      <c r="C5" s="5" t="n">
        <v>0</v>
      </c>
      <c r="D5" s="5" t="n">
        <v>-28</v>
      </c>
      <c r="E5" s="5" t="n">
        <v>0</v>
      </c>
      <c r="F5" s="5" t="n">
        <v>-35</v>
      </c>
    </row>
    <row r="6" spans="1:6">
      <c r="A6" s="4" t="s">
        <v>1308</v>
      </c>
      <c r="B6" s="4" t="s">
        <v>69</v>
      </c>
      <c r="C6" s="5" t="n">
        <v>30</v>
      </c>
      <c r="D6" s="5" t="n">
        <v>99</v>
      </c>
      <c r="E6" s="5" t="n">
        <v>47</v>
      </c>
      <c r="F6" s="5" t="n">
        <v>258</v>
      </c>
    </row>
    <row r="7" spans="1:6">
      <c r="A7" s="4" t="s">
        <v>1319</v>
      </c>
      <c r="C7" s="5" t="n">
        <v>2234</v>
      </c>
      <c r="D7" s="5" t="n">
        <v>2184</v>
      </c>
      <c r="E7" s="5" t="n">
        <v>4491</v>
      </c>
      <c r="F7" s="5" t="n">
        <v>4459</v>
      </c>
    </row>
    <row r="8" spans="1:6">
      <c r="A8" s="4" t="s">
        <v>1320</v>
      </c>
      <c r="C8" s="5" t="n">
        <v>-112</v>
      </c>
      <c r="D8" s="5" t="n">
        <v>-977</v>
      </c>
      <c r="E8" s="5" t="n">
        <v>-136</v>
      </c>
      <c r="F8" s="5" t="n">
        <v>-1925</v>
      </c>
    </row>
    <row r="9" spans="1:6">
      <c r="A9" s="4" t="s">
        <v>1321</v>
      </c>
      <c r="C9" s="7" t="n">
        <v>2122</v>
      </c>
      <c r="D9" s="7" t="n">
        <v>1207</v>
      </c>
      <c r="E9" s="7" t="n">
        <v>4355</v>
      </c>
      <c r="F9" s="7" t="n">
        <v>2534</v>
      </c>
    </row>
    <row r="10" spans="1:6"/>
    <row r="11" spans="1:6">
      <c r="A11" s="4" t="s">
        <v>67</v>
      </c>
    </row>
    <row r="12" spans="1:6">
      <c r="A12" s="4" t="s">
        <v>69</v>
      </c>
      <c r="B12" s="4" t="s">
        <v>1310</v>
      </c>
    </row>
  </sheetData>
  <mergeCells count="6">
    <mergeCell ref="A1:B2"/>
    <mergeCell ref="C1:D1"/>
    <mergeCell ref="E1:F1"/>
    <mergeCell ref="A10:E10"/>
    <mergeCell ref="B11:E11"/>
    <mergeCell ref="B12:E1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2</v>
      </c>
      <c r="B1" s="2" t="s">
        <v>1</v>
      </c>
    </row>
    <row r="2" spans="1:3">
      <c r="B2" s="2" t="s">
        <v>2</v>
      </c>
      <c r="C2" s="2" t="s">
        <v>88</v>
      </c>
    </row>
    <row r="3" spans="1:3">
      <c r="A3" s="4" t="s">
        <v>1323</v>
      </c>
    </row>
    <row r="4" spans="1:3">
      <c r="A4" s="3" t="s">
        <v>1324</v>
      </c>
    </row>
    <row r="5" spans="1:3">
      <c r="A5" s="4" t="s">
        <v>1325</v>
      </c>
      <c r="B5" s="4" t="s">
        <v>1326</v>
      </c>
      <c r="C5" s="4" t="s">
        <v>958</v>
      </c>
    </row>
    <row r="6" spans="1:3">
      <c r="A6" s="4" t="s">
        <v>1327</v>
      </c>
      <c r="B6" s="4" t="s">
        <v>684</v>
      </c>
      <c r="C6" s="4" t="s">
        <v>684</v>
      </c>
    </row>
    <row r="7" spans="1:3">
      <c r="A7" s="4" t="s">
        <v>1328</v>
      </c>
    </row>
    <row r="8" spans="1:3">
      <c r="A8" s="3" t="s">
        <v>1324</v>
      </c>
    </row>
    <row r="9" spans="1:3">
      <c r="A9" s="4" t="s">
        <v>1325</v>
      </c>
      <c r="B9" s="4" t="s">
        <v>1329</v>
      </c>
      <c r="C9" s="4" t="s">
        <v>958</v>
      </c>
    </row>
    <row r="10" spans="1:3">
      <c r="A10" s="4" t="s">
        <v>1327</v>
      </c>
      <c r="B10" s="4" t="s">
        <v>684</v>
      </c>
      <c r="C10" s="4" t="s">
        <v>684</v>
      </c>
    </row>
    <row r="11" spans="1:3">
      <c r="A11" s="4" t="s">
        <v>1330</v>
      </c>
    </row>
    <row r="12" spans="1:3">
      <c r="A12" s="3" t="s">
        <v>1324</v>
      </c>
    </row>
    <row r="13" spans="1:3">
      <c r="A13" s="4" t="s">
        <v>1325</v>
      </c>
      <c r="B13" s="4" t="s">
        <v>1331</v>
      </c>
      <c r="C13" s="4" t="s">
        <v>1332</v>
      </c>
    </row>
    <row r="14" spans="1:3">
      <c r="A14" s="4" t="s">
        <v>1327</v>
      </c>
      <c r="B14" s="4" t="s">
        <v>1280</v>
      </c>
      <c r="C14" s="4" t="s">
        <v>1280</v>
      </c>
    </row>
    <row r="15" spans="1:3">
      <c r="A15" s="4" t="s">
        <v>1333</v>
      </c>
    </row>
    <row r="16" spans="1:3">
      <c r="A16" s="3" t="s">
        <v>1324</v>
      </c>
    </row>
    <row r="17" spans="1:3">
      <c r="A17" s="4" t="s">
        <v>1325</v>
      </c>
      <c r="B17" s="4" t="s">
        <v>1334</v>
      </c>
      <c r="C17" s="4" t="s">
        <v>1331</v>
      </c>
    </row>
    <row r="18" spans="1:3">
      <c r="A18" s="4" t="s">
        <v>1327</v>
      </c>
      <c r="B18" s="4" t="s">
        <v>1280</v>
      </c>
      <c r="C18" s="4" t="s">
        <v>1280</v>
      </c>
    </row>
    <row r="19" spans="1:3">
      <c r="A19" s="4" t="s">
        <v>1335</v>
      </c>
    </row>
    <row r="20" spans="1:3">
      <c r="A20" s="3" t="s">
        <v>1324</v>
      </c>
    </row>
    <row r="21" spans="1:3">
      <c r="A21" s="4" t="s">
        <v>1325</v>
      </c>
      <c r="B21" s="4" t="s">
        <v>1336</v>
      </c>
      <c r="C21" s="4" t="s">
        <v>1337</v>
      </c>
    </row>
    <row r="22" spans="1:3">
      <c r="A22" s="4" t="s">
        <v>1327</v>
      </c>
      <c r="B22" s="4" t="s">
        <v>1338</v>
      </c>
      <c r="C22" s="4" t="s">
        <v>1338</v>
      </c>
    </row>
    <row r="23" spans="1:3">
      <c r="A23" s="4" t="s">
        <v>1339</v>
      </c>
    </row>
    <row r="24" spans="1:3">
      <c r="A24" s="3" t="s">
        <v>1324</v>
      </c>
    </row>
    <row r="25" spans="1:3">
      <c r="A25" s="4" t="s">
        <v>1325</v>
      </c>
      <c r="B25" s="4" t="s">
        <v>1340</v>
      </c>
      <c r="C25" s="4" t="s">
        <v>1340</v>
      </c>
    </row>
    <row r="26" spans="1:3">
      <c r="A26" s="4" t="s">
        <v>1327</v>
      </c>
      <c r="B26" s="4" t="s">
        <v>1338</v>
      </c>
      <c r="C26" s="4" t="s">
        <v>133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1341</v>
      </c>
      <c r="B1" s="2" t="s">
        <v>72</v>
      </c>
    </row>
    <row r="2" spans="1:7">
      <c r="B2" s="2" t="s">
        <v>2</v>
      </c>
      <c r="C2" s="2" t="s">
        <v>438</v>
      </c>
      <c r="D2" s="2" t="s">
        <v>25</v>
      </c>
      <c r="E2" s="2" t="s">
        <v>88</v>
      </c>
      <c r="F2" s="2" t="s">
        <v>439</v>
      </c>
      <c r="G2" s="2" t="s">
        <v>440</v>
      </c>
    </row>
    <row r="3" spans="1:7">
      <c r="A3" s="4" t="s">
        <v>1342</v>
      </c>
      <c r="B3" s="7" t="n">
        <v>27191</v>
      </c>
      <c r="C3" s="7" t="n">
        <v>26135</v>
      </c>
      <c r="D3" s="7" t="n">
        <v>25255</v>
      </c>
      <c r="E3" s="7" t="n">
        <v>26502</v>
      </c>
      <c r="F3" s="7" t="n">
        <v>26330</v>
      </c>
      <c r="G3" s="7" t="n">
        <v>26244</v>
      </c>
    </row>
    <row r="4" spans="1:7">
      <c r="A4" s="4" t="s">
        <v>539</v>
      </c>
      <c r="B4" s="7" t="n">
        <v>31953</v>
      </c>
    </row>
    <row r="5" spans="1:7">
      <c r="A5" s="4" t="s">
        <v>1343</v>
      </c>
      <c r="B5" s="4" t="s">
        <v>1344</v>
      </c>
    </row>
    <row r="6" spans="1:7">
      <c r="A6" s="4" t="s">
        <v>1325</v>
      </c>
      <c r="B6" s="4" t="s">
        <v>1345</v>
      </c>
    </row>
    <row r="7" spans="1:7">
      <c r="A7" s="4" t="s">
        <v>1346</v>
      </c>
      <c r="B7" s="7" t="n">
        <v>731</v>
      </c>
    </row>
    <row r="8" spans="1:7">
      <c r="A8" s="4" t="s">
        <v>1347</v>
      </c>
      <c r="B8" s="7" t="n">
        <v>1433</v>
      </c>
    </row>
    <row r="9" spans="1:7">
      <c r="A9" s="4" t="s">
        <v>1327</v>
      </c>
      <c r="B9" s="4" t="s">
        <v>1348</v>
      </c>
    </row>
    <row r="10" spans="1:7">
      <c r="A10" s="4" t="s">
        <v>1346</v>
      </c>
      <c r="B10" s="7" t="n">
        <v>1603</v>
      </c>
    </row>
    <row r="11" spans="1:7">
      <c r="A11" s="4" t="s">
        <v>1347</v>
      </c>
      <c r="B11" s="7" t="n">
        <v>306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49</v>
      </c>
      <c r="B1" s="2" t="s">
        <v>2</v>
      </c>
      <c r="C1" s="2" t="s">
        <v>25</v>
      </c>
    </row>
    <row r="2" spans="1:3">
      <c r="A2" s="3" t="s">
        <v>1350</v>
      </c>
    </row>
    <row r="3" spans="1:3">
      <c r="A3" s="4" t="s">
        <v>1351</v>
      </c>
      <c r="B3" s="7" t="n">
        <v>2317149</v>
      </c>
      <c r="C3" s="7" t="n">
        <v>1833665</v>
      </c>
    </row>
    <row r="4" spans="1:3">
      <c r="A4" s="4" t="s">
        <v>1352</v>
      </c>
      <c r="B4" s="5" t="n">
        <v>2360345</v>
      </c>
      <c r="C4" s="5" t="n">
        <v>2401385</v>
      </c>
    </row>
    <row r="5" spans="1:3">
      <c r="A5" s="4" t="s">
        <v>1353</v>
      </c>
      <c r="B5" s="5" t="n">
        <v>1328540</v>
      </c>
      <c r="C5" s="5" t="n">
        <v>1207511</v>
      </c>
    </row>
    <row r="6" spans="1:3">
      <c r="A6" s="4" t="s">
        <v>1354</v>
      </c>
      <c r="B6" s="5" t="n">
        <v>2389383</v>
      </c>
      <c r="C6" s="5" t="n">
        <v>2429585</v>
      </c>
    </row>
    <row r="7" spans="1:3">
      <c r="A7" s="4" t="s">
        <v>1355</v>
      </c>
      <c r="B7" s="5" t="n">
        <v>822666</v>
      </c>
      <c r="C7" s="5" t="n">
        <v>1150485</v>
      </c>
    </row>
    <row r="8" spans="1:3">
      <c r="A8" s="4" t="s">
        <v>50</v>
      </c>
      <c r="B8" s="7" t="n">
        <v>9218083</v>
      </c>
      <c r="C8" s="7" t="n">
        <v>902263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25</v>
      </c>
    </row>
    <row r="2" spans="1:3">
      <c r="A2" s="3" t="s">
        <v>1350</v>
      </c>
    </row>
    <row r="3" spans="1:3">
      <c r="A3" s="4" t="s">
        <v>1357</v>
      </c>
      <c r="B3" s="7" t="n">
        <v>822666</v>
      </c>
      <c r="C3" s="7" t="n">
        <v>1150485</v>
      </c>
    </row>
    <row r="4" spans="1:3">
      <c r="A4" s="4" t="s">
        <v>1358</v>
      </c>
    </row>
    <row r="5" spans="1:3">
      <c r="A5" s="3" t="s">
        <v>1350</v>
      </c>
    </row>
    <row r="6" spans="1:3">
      <c r="A6" s="4" t="s">
        <v>1357</v>
      </c>
      <c r="B6" s="5" t="n">
        <v>148917</v>
      </c>
    </row>
    <row r="7" spans="1:3">
      <c r="A7" s="4" t="s">
        <v>1359</v>
      </c>
    </row>
    <row r="8" spans="1:3">
      <c r="A8" s="3" t="s">
        <v>1350</v>
      </c>
    </row>
    <row r="9" spans="1:3">
      <c r="A9" s="4" t="s">
        <v>1357</v>
      </c>
      <c r="B9" s="5" t="n">
        <v>180053</v>
      </c>
    </row>
    <row r="10" spans="1:3">
      <c r="A10" s="4" t="s">
        <v>1360</v>
      </c>
    </row>
    <row r="11" spans="1:3">
      <c r="A11" s="3" t="s">
        <v>1350</v>
      </c>
    </row>
    <row r="12" spans="1:3">
      <c r="A12" s="4" t="s">
        <v>1357</v>
      </c>
      <c r="B12" s="5" t="n">
        <v>128815</v>
      </c>
    </row>
    <row r="13" spans="1:3">
      <c r="A13" s="4" t="s">
        <v>1361</v>
      </c>
    </row>
    <row r="14" spans="1:3">
      <c r="A14" s="3" t="s">
        <v>1350</v>
      </c>
    </row>
    <row r="15" spans="1:3">
      <c r="A15" s="4" t="s">
        <v>1357</v>
      </c>
      <c r="B15" s="5" t="n">
        <v>284747</v>
      </c>
    </row>
    <row r="16" spans="1:3">
      <c r="A16" s="4" t="s">
        <v>1362</v>
      </c>
    </row>
    <row r="17" spans="1:3">
      <c r="A17" s="3" t="s">
        <v>1350</v>
      </c>
    </row>
    <row r="18" spans="1:3">
      <c r="A18" s="4" t="s">
        <v>1357</v>
      </c>
      <c r="B18" s="5" t="n">
        <v>78753</v>
      </c>
    </row>
    <row r="19" spans="1:3">
      <c r="A19" s="4" t="s">
        <v>1363</v>
      </c>
    </row>
    <row r="20" spans="1:3">
      <c r="A20" s="3" t="s">
        <v>1350</v>
      </c>
    </row>
    <row r="21" spans="1:3">
      <c r="A21" s="4" t="s">
        <v>1357</v>
      </c>
      <c r="B21" s="7" t="n">
        <v>138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4</v>
      </c>
      <c r="B1" s="2" t="s">
        <v>72</v>
      </c>
      <c r="D1" s="2" t="s">
        <v>1</v>
      </c>
    </row>
    <row r="2" spans="1:5">
      <c r="B2" s="2" t="s">
        <v>2</v>
      </c>
      <c r="C2" s="2" t="s">
        <v>88</v>
      </c>
      <c r="D2" s="2" t="s">
        <v>2</v>
      </c>
      <c r="E2" s="2" t="s">
        <v>88</v>
      </c>
    </row>
    <row r="3" spans="1:5">
      <c r="A3" s="3" t="s">
        <v>1350</v>
      </c>
    </row>
    <row r="4" spans="1:5">
      <c r="A4" s="4" t="s">
        <v>1365</v>
      </c>
      <c r="B4" s="7" t="n">
        <v>16667</v>
      </c>
      <c r="C4" s="7" t="n">
        <v>15883</v>
      </c>
      <c r="D4" s="7" t="n">
        <v>33274</v>
      </c>
      <c r="E4" s="7" t="n">
        <v>31351</v>
      </c>
    </row>
    <row r="5" spans="1:5">
      <c r="A5" s="4" t="s">
        <v>1366</v>
      </c>
      <c r="B5" s="5" t="n">
        <v>-2</v>
      </c>
      <c r="C5" s="5" t="n">
        <v>-15</v>
      </c>
      <c r="D5" s="5" t="n">
        <v>-5</v>
      </c>
      <c r="E5" s="5" t="n">
        <v>-38</v>
      </c>
    </row>
    <row r="6" spans="1:5">
      <c r="A6" s="4" t="s">
        <v>163</v>
      </c>
      <c r="B6" s="5" t="n">
        <v>309</v>
      </c>
      <c r="C6" s="5" t="n">
        <v>480</v>
      </c>
      <c r="D6" s="5" t="n">
        <v>676</v>
      </c>
      <c r="E6" s="5" t="n">
        <v>1007</v>
      </c>
    </row>
    <row r="7" spans="1:5">
      <c r="A7" s="4" t="s">
        <v>1365</v>
      </c>
      <c r="B7" s="7" t="n">
        <v>16974</v>
      </c>
      <c r="C7" s="7" t="n">
        <v>16348</v>
      </c>
      <c r="D7" s="7" t="n">
        <v>33945</v>
      </c>
      <c r="E7" s="7" t="n">
        <v>3232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7</v>
      </c>
      <c r="C1" s="2" t="s">
        <v>2</v>
      </c>
      <c r="D1" s="2" t="s">
        <v>25</v>
      </c>
    </row>
    <row r="2" spans="1:4">
      <c r="A2" s="3" t="s">
        <v>1368</v>
      </c>
    </row>
    <row r="3" spans="1:4">
      <c r="A3" s="4" t="s">
        <v>1369</v>
      </c>
      <c r="B3" s="4" t="s">
        <v>52</v>
      </c>
      <c r="C3" s="7" t="n">
        <v>200000</v>
      </c>
      <c r="D3" s="7" t="n">
        <v>300000</v>
      </c>
    </row>
    <row r="4" spans="1:4">
      <c r="A4" s="4" t="s">
        <v>1370</v>
      </c>
    </row>
    <row r="5" spans="1:4">
      <c r="A5" s="3" t="s">
        <v>1368</v>
      </c>
    </row>
    <row r="6" spans="1:4">
      <c r="A6" s="4" t="s">
        <v>1369</v>
      </c>
      <c r="C6" s="5" t="n">
        <v>200000</v>
      </c>
      <c r="D6" s="5" t="n">
        <v>200000</v>
      </c>
    </row>
    <row r="7" spans="1:4">
      <c r="A7" s="4" t="s">
        <v>1371</v>
      </c>
    </row>
    <row r="8" spans="1:4">
      <c r="A8" s="3" t="s">
        <v>1368</v>
      </c>
    </row>
    <row r="9" spans="1:4">
      <c r="A9" s="4" t="s">
        <v>1369</v>
      </c>
      <c r="C9" s="7" t="n">
        <v>0</v>
      </c>
      <c r="D9" s="7" t="n">
        <v>100000</v>
      </c>
    </row>
    <row r="10" spans="1:4"/>
    <row r="11" spans="1:4">
      <c r="A11" s="4" t="s">
        <v>67</v>
      </c>
      <c r="B11" s="4" t="s">
        <v>68</v>
      </c>
    </row>
    <row r="12" spans="1:4">
      <c r="A12" s="4" t="s">
        <v>69</v>
      </c>
      <c r="B12" s="4" t="s">
        <v>70</v>
      </c>
    </row>
  </sheetData>
  <mergeCells count="4">
    <mergeCell ref="A1:B1"/>
    <mergeCell ref="A10:C10"/>
    <mergeCell ref="B11:C11"/>
    <mergeCell ref="B12:C1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2</v>
      </c>
      <c r="C1" s="2" t="s">
        <v>2</v>
      </c>
      <c r="D1" s="2" t="s">
        <v>25</v>
      </c>
    </row>
    <row r="2" spans="1:4">
      <c r="A2" s="3" t="s">
        <v>1368</v>
      </c>
    </row>
    <row r="3" spans="1:4">
      <c r="A3" s="4" t="s">
        <v>51</v>
      </c>
      <c r="B3" s="4" t="s">
        <v>52</v>
      </c>
      <c r="C3" s="7" t="n">
        <v>200000</v>
      </c>
      <c r="D3" s="7" t="n">
        <v>300000</v>
      </c>
    </row>
    <row r="4" spans="1:4">
      <c r="A4" s="4" t="s">
        <v>1370</v>
      </c>
    </row>
    <row r="5" spans="1:4">
      <c r="A5" s="3" t="s">
        <v>1368</v>
      </c>
    </row>
    <row r="6" spans="1:4">
      <c r="A6" s="4" t="s">
        <v>51</v>
      </c>
      <c r="C6" s="5" t="n">
        <v>200000</v>
      </c>
      <c r="D6" s="7" t="n">
        <v>200000</v>
      </c>
    </row>
    <row r="7" spans="1:4">
      <c r="A7" s="4" t="s">
        <v>1371</v>
      </c>
    </row>
    <row r="8" spans="1:4">
      <c r="A8" s="3" t="s">
        <v>1368</v>
      </c>
    </row>
    <row r="9" spans="1:4">
      <c r="A9" s="4" t="s">
        <v>1373</v>
      </c>
      <c r="D9" s="4" t="s">
        <v>1374</v>
      </c>
    </row>
    <row r="10" spans="1:4">
      <c r="A10" s="4" t="s">
        <v>51</v>
      </c>
      <c r="C10" s="5" t="n">
        <v>0</v>
      </c>
      <c r="D10" s="7" t="n">
        <v>100000</v>
      </c>
    </row>
    <row r="11" spans="1:4">
      <c r="A11" s="4" t="s">
        <v>1375</v>
      </c>
    </row>
    <row r="12" spans="1:4">
      <c r="A12" s="3" t="s">
        <v>1368</v>
      </c>
    </row>
    <row r="13" spans="1:4">
      <c r="A13" s="4" t="s">
        <v>51</v>
      </c>
      <c r="C13" s="7" t="n">
        <v>200000</v>
      </c>
    </row>
    <row r="14" spans="1:4">
      <c r="A14" s="4" t="s">
        <v>1376</v>
      </c>
    </row>
    <row r="15" spans="1:4">
      <c r="A15" s="3" t="s">
        <v>1368</v>
      </c>
    </row>
    <row r="16" spans="1:4">
      <c r="A16" s="4" t="s">
        <v>1373</v>
      </c>
      <c r="C16" s="4" t="s">
        <v>1377</v>
      </c>
    </row>
    <row r="17" spans="1:4">
      <c r="A17" s="4" t="s">
        <v>1378</v>
      </c>
    </row>
    <row r="18" spans="1:4">
      <c r="A18" s="3" t="s">
        <v>1368</v>
      </c>
    </row>
    <row r="19" spans="1:4">
      <c r="A19" s="4" t="s">
        <v>1373</v>
      </c>
      <c r="C19" s="4" t="s">
        <v>1379</v>
      </c>
    </row>
    <row r="20" spans="1:4">
      <c r="A20" s="4" t="s">
        <v>1380</v>
      </c>
    </row>
    <row r="21" spans="1:4">
      <c r="A21" s="3" t="s">
        <v>1368</v>
      </c>
    </row>
    <row r="22" spans="1:4">
      <c r="A22" s="4" t="s">
        <v>1373</v>
      </c>
      <c r="C22" s="4" t="s">
        <v>616</v>
      </c>
    </row>
    <row r="23" spans="1:4"/>
    <row r="24" spans="1:4">
      <c r="A24" s="4" t="s">
        <v>67</v>
      </c>
      <c r="B24" s="4" t="s">
        <v>68</v>
      </c>
    </row>
    <row r="25" spans="1:4">
      <c r="A25" s="4" t="s">
        <v>69</v>
      </c>
      <c r="B25" s="4" t="s">
        <v>70</v>
      </c>
    </row>
  </sheetData>
  <mergeCells count="4">
    <mergeCell ref="A1:B1"/>
    <mergeCell ref="A23:C23"/>
    <mergeCell ref="B24:C24"/>
    <mergeCell ref="B25:C2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1</v>
      </c>
      <c r="C1" s="2" t="s">
        <v>2</v>
      </c>
      <c r="D1" s="2" t="s">
        <v>25</v>
      </c>
    </row>
    <row r="2" spans="1:4">
      <c r="A2" s="3" t="s">
        <v>1382</v>
      </c>
    </row>
    <row r="3" spans="1:4">
      <c r="A3" s="4" t="s">
        <v>1383</v>
      </c>
      <c r="B3" s="4" t="s">
        <v>52</v>
      </c>
      <c r="C3" s="7" t="n">
        <v>200000</v>
      </c>
      <c r="D3" s="7" t="n">
        <v>300000</v>
      </c>
    </row>
    <row r="4" spans="1:4">
      <c r="A4" s="4" t="s">
        <v>1384</v>
      </c>
    </row>
    <row r="5" spans="1:4">
      <c r="A5" s="3" t="s">
        <v>1382</v>
      </c>
    </row>
    <row r="6" spans="1:4">
      <c r="A6" s="4" t="s">
        <v>1383</v>
      </c>
      <c r="C6" s="7" t="n">
        <v>200000</v>
      </c>
    </row>
    <row r="7" spans="1:4"/>
    <row r="8" spans="1:4">
      <c r="A8" s="4" t="s">
        <v>67</v>
      </c>
      <c r="B8" s="4" t="s">
        <v>68</v>
      </c>
    </row>
    <row r="9" spans="1:4">
      <c r="A9" s="4" t="s">
        <v>69</v>
      </c>
      <c r="B9" s="4" t="s">
        <v>70</v>
      </c>
    </row>
  </sheetData>
  <mergeCells count="4">
    <mergeCell ref="A1:B1"/>
    <mergeCell ref="A7:C7"/>
    <mergeCell ref="B8:C8"/>
    <mergeCell ref="B9:C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5</v>
      </c>
      <c r="C1" s="2" t="s">
        <v>2</v>
      </c>
      <c r="D1" s="2" t="s">
        <v>25</v>
      </c>
    </row>
    <row r="2" spans="1:4">
      <c r="A2" s="3" t="s">
        <v>1382</v>
      </c>
    </row>
    <row r="3" spans="1:4">
      <c r="A3" s="4" t="s">
        <v>1383</v>
      </c>
      <c r="B3" s="4" t="s">
        <v>52</v>
      </c>
      <c r="C3" s="7" t="n">
        <v>200000</v>
      </c>
      <c r="D3" s="7" t="n">
        <v>300000</v>
      </c>
    </row>
    <row r="4" spans="1:4"/>
    <row r="5" spans="1:4">
      <c r="A5" s="4" t="s">
        <v>67</v>
      </c>
      <c r="B5" s="4" t="s">
        <v>68</v>
      </c>
    </row>
    <row r="6" spans="1:4">
      <c r="A6" s="4" t="s">
        <v>69</v>
      </c>
      <c r="B6" s="4" t="s">
        <v>70</v>
      </c>
    </row>
  </sheetData>
  <mergeCells count="4">
    <mergeCell ref="A1:B1"/>
    <mergeCell ref="A4:C4"/>
    <mergeCell ref="B5:C5"/>
    <mergeCell ref="B6:C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1386</v>
      </c>
      <c r="C1" s="2" t="s">
        <v>72</v>
      </c>
    </row>
    <row r="2" spans="1:4">
      <c r="C2" s="2" t="s">
        <v>2</v>
      </c>
      <c r="D2" s="2" t="s">
        <v>25</v>
      </c>
    </row>
    <row r="3" spans="1:4">
      <c r="A3" s="3" t="s">
        <v>1387</v>
      </c>
    </row>
    <row r="4" spans="1:4">
      <c r="A4" s="4" t="s">
        <v>1388</v>
      </c>
      <c r="B4" s="4" t="s">
        <v>52</v>
      </c>
      <c r="C4" s="7" t="n">
        <v>200000</v>
      </c>
      <c r="D4" s="7" t="n">
        <v>300000</v>
      </c>
    </row>
    <row r="5" spans="1:4">
      <c r="A5" s="4" t="s">
        <v>1389</v>
      </c>
    </row>
    <row r="6" spans="1:4">
      <c r="A6" s="3" t="s">
        <v>1387</v>
      </c>
    </row>
    <row r="7" spans="1:4">
      <c r="A7" s="4" t="s">
        <v>1388</v>
      </c>
      <c r="C7" s="7" t="n">
        <v>200000</v>
      </c>
    </row>
    <row r="8" spans="1:4">
      <c r="A8" s="4" t="s">
        <v>1390</v>
      </c>
      <c r="C8" s="4" t="s">
        <v>1391</v>
      </c>
    </row>
    <row r="9" spans="1:4"/>
    <row r="10" spans="1:4">
      <c r="A10" s="4" t="s">
        <v>67</v>
      </c>
      <c r="B10" s="4" t="s">
        <v>68</v>
      </c>
    </row>
    <row r="11" spans="1:4">
      <c r="A11" s="4" t="s">
        <v>69</v>
      </c>
      <c r="B11" s="4" t="s">
        <v>70</v>
      </c>
    </row>
  </sheetData>
  <mergeCells count="4">
    <mergeCell ref="A1:B2"/>
    <mergeCell ref="A9:C9"/>
    <mergeCell ref="B10:C10"/>
    <mergeCell ref="B11:C1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25</v>
      </c>
    </row>
    <row r="2" spans="1:3">
      <c r="A2" s="3" t="s">
        <v>1393</v>
      </c>
    </row>
    <row r="3" spans="1:3">
      <c r="A3" s="4" t="s">
        <v>1394</v>
      </c>
      <c r="B3" s="7" t="n">
        <v>715000</v>
      </c>
      <c r="C3" s="7" t="n">
        <v>715000</v>
      </c>
    </row>
    <row r="4" spans="1:3">
      <c r="A4" s="4" t="s">
        <v>1370</v>
      </c>
    </row>
    <row r="5" spans="1:3">
      <c r="A5" s="3" t="s">
        <v>1393</v>
      </c>
    </row>
    <row r="6" spans="1:3">
      <c r="A6" s="4" t="s">
        <v>1394</v>
      </c>
      <c r="B6" s="7" t="n">
        <v>715000</v>
      </c>
      <c r="C6" s="7" t="n">
        <v>715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25</v>
      </c>
    </row>
    <row r="2" spans="1:3">
      <c r="A2" s="4" t="s">
        <v>1396</v>
      </c>
    </row>
    <row r="3" spans="1:3">
      <c r="A3" s="3" t="s">
        <v>1393</v>
      </c>
    </row>
    <row r="4" spans="1:3">
      <c r="A4" s="4" t="s">
        <v>1397</v>
      </c>
      <c r="B4" s="4" t="s">
        <v>1398</v>
      </c>
      <c r="C4" s="4" t="s">
        <v>139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433</v>
      </c>
    </row>
    <row r="2" spans="1:2">
      <c r="A2" s="4" t="s">
        <v>1400</v>
      </c>
    </row>
    <row r="3" spans="1:2">
      <c r="A3" s="3" t="s">
        <v>1401</v>
      </c>
    </row>
    <row r="4" spans="1:2">
      <c r="A4" s="4" t="s">
        <v>1402</v>
      </c>
      <c r="B4" s="7" t="n">
        <v>25000</v>
      </c>
    </row>
    <row r="5" spans="1:2">
      <c r="A5" s="4" t="s">
        <v>1403</v>
      </c>
    </row>
    <row r="6" spans="1:2">
      <c r="A6" s="3" t="s">
        <v>1401</v>
      </c>
    </row>
    <row r="7" spans="1:2">
      <c r="A7" s="4" t="s">
        <v>1402</v>
      </c>
      <c r="B7" s="5" t="n">
        <v>420000</v>
      </c>
    </row>
    <row r="8" spans="1:2">
      <c r="A8" s="4" t="s">
        <v>1404</v>
      </c>
    </row>
    <row r="9" spans="1:2">
      <c r="A9" s="3" t="s">
        <v>1401</v>
      </c>
    </row>
    <row r="10" spans="1:2">
      <c r="A10" s="4" t="s">
        <v>1402</v>
      </c>
      <c r="B10" s="5" t="n">
        <v>70000</v>
      </c>
    </row>
    <row r="11" spans="1:2">
      <c r="A11" s="4" t="s">
        <v>1405</v>
      </c>
    </row>
    <row r="12" spans="1:2">
      <c r="A12" s="3" t="s">
        <v>1401</v>
      </c>
    </row>
    <row r="13" spans="1:2">
      <c r="A13" s="4" t="s">
        <v>1402</v>
      </c>
      <c r="B13" s="7" t="n">
        <v>2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06</v>
      </c>
      <c r="B1" s="2" t="s">
        <v>433</v>
      </c>
    </row>
    <row r="2" spans="1:2">
      <c r="A2" s="3" t="s">
        <v>1401</v>
      </c>
    </row>
    <row r="3" spans="1:2">
      <c r="A3" s="4" t="s">
        <v>1407</v>
      </c>
      <c r="B3" s="8" t="n">
        <v>491.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v>
      </c>
      <c r="C1" s="2" t="s">
        <v>25</v>
      </c>
    </row>
    <row r="2" spans="1:3">
      <c r="A2" s="3" t="s">
        <v>1409</v>
      </c>
    </row>
    <row r="3" spans="1:3">
      <c r="A3" s="4" t="s">
        <v>1410</v>
      </c>
      <c r="B3" s="7" t="n">
        <v>184150</v>
      </c>
      <c r="C3" s="7" t="n">
        <v>208635</v>
      </c>
    </row>
    <row r="4" spans="1:3">
      <c r="A4" s="4" t="s">
        <v>1411</v>
      </c>
    </row>
    <row r="5" spans="1:3">
      <c r="A5" s="3" t="s">
        <v>1409</v>
      </c>
    </row>
    <row r="6" spans="1:3">
      <c r="A6" s="4" t="s">
        <v>1410</v>
      </c>
      <c r="B6" s="5" t="n">
        <v>65593</v>
      </c>
      <c r="C6" s="5" t="n">
        <v>90078</v>
      </c>
    </row>
    <row r="7" spans="1:3">
      <c r="A7" s="4" t="s">
        <v>1412</v>
      </c>
    </row>
    <row r="8" spans="1:3">
      <c r="A8" s="3" t="s">
        <v>1409</v>
      </c>
    </row>
    <row r="9" spans="1:3">
      <c r="A9" s="4" t="s">
        <v>1410</v>
      </c>
      <c r="B9" s="7" t="n">
        <v>118557</v>
      </c>
      <c r="C9" s="7" t="n">
        <v>11855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13</v>
      </c>
      <c r="B1" s="2" t="s">
        <v>72</v>
      </c>
      <c r="C1" s="2" t="s">
        <v>1</v>
      </c>
    </row>
    <row r="2" spans="1:4">
      <c r="B2" s="2" t="s">
        <v>2</v>
      </c>
      <c r="C2" s="2" t="s">
        <v>2</v>
      </c>
      <c r="D2" s="2" t="s">
        <v>25</v>
      </c>
    </row>
    <row r="3" spans="1:4">
      <c r="A3" s="4" t="s">
        <v>1411</v>
      </c>
    </row>
    <row r="4" spans="1:4">
      <c r="A4" s="3" t="s">
        <v>1409</v>
      </c>
    </row>
    <row r="5" spans="1:4">
      <c r="A5" s="4" t="s">
        <v>1414</v>
      </c>
      <c r="B5" s="4" t="s">
        <v>1415</v>
      </c>
      <c r="C5" s="4" t="s">
        <v>1415</v>
      </c>
      <c r="D5" s="4" t="s">
        <v>1416</v>
      </c>
    </row>
    <row r="6" spans="1:4">
      <c r="A6" s="4" t="s">
        <v>1417</v>
      </c>
      <c r="B6" s="4" t="s">
        <v>1418</v>
      </c>
      <c r="C6" s="4" t="s">
        <v>1418</v>
      </c>
    </row>
    <row r="7" spans="1:4">
      <c r="A7" s="4" t="s">
        <v>1419</v>
      </c>
      <c r="B7" s="4" t="s">
        <v>1420</v>
      </c>
    </row>
    <row r="8" spans="1:4">
      <c r="A8" s="4" t="s">
        <v>1412</v>
      </c>
    </row>
    <row r="9" spans="1:4">
      <c r="A9" s="3" t="s">
        <v>1409</v>
      </c>
    </row>
    <row r="10" spans="1:4">
      <c r="A10" s="4" t="s">
        <v>1414</v>
      </c>
      <c r="B10" s="4" t="s">
        <v>1421</v>
      </c>
      <c r="C10" s="4" t="s">
        <v>1421</v>
      </c>
      <c r="D10" s="4" t="s">
        <v>1422</v>
      </c>
    </row>
    <row r="11" spans="1:4">
      <c r="A11" s="4" t="s">
        <v>1417</v>
      </c>
      <c r="B11" s="4" t="s">
        <v>1423</v>
      </c>
      <c r="C11" s="4" t="s">
        <v>1423</v>
      </c>
    </row>
    <row r="12" spans="1:4">
      <c r="A12" s="4" t="s">
        <v>1419</v>
      </c>
      <c r="B12" s="4" t="s">
        <v>142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1425</v>
      </c>
      <c r="B1" s="2" t="s">
        <v>72</v>
      </c>
      <c r="D1" s="2" t="s">
        <v>1</v>
      </c>
    </row>
    <row r="2" spans="1:6">
      <c r="B2" s="2" t="s">
        <v>2</v>
      </c>
      <c r="C2" s="2" t="s">
        <v>25</v>
      </c>
      <c r="D2" s="2" t="s">
        <v>2</v>
      </c>
      <c r="E2" s="2" t="s">
        <v>88</v>
      </c>
      <c r="F2" s="2" t="s">
        <v>478</v>
      </c>
    </row>
    <row r="3" spans="1:6">
      <c r="A3" s="3" t="s">
        <v>1426</v>
      </c>
    </row>
    <row r="4" spans="1:6">
      <c r="A4" s="4" t="s">
        <v>80</v>
      </c>
      <c r="B4" s="5" t="n">
        <v>2000000000</v>
      </c>
      <c r="C4" s="5" t="n">
        <v>2000000000</v>
      </c>
      <c r="D4" s="5" t="n">
        <v>2000000000</v>
      </c>
    </row>
    <row r="5" spans="1:6">
      <c r="A5" s="4" t="s">
        <v>79</v>
      </c>
      <c r="B5" s="8" t="n">
        <v>0.1</v>
      </c>
      <c r="C5" s="8" t="n">
        <v>0.1</v>
      </c>
      <c r="D5" s="8" t="n">
        <v>0.1</v>
      </c>
    </row>
    <row r="6" spans="1:6">
      <c r="A6" s="4" t="s">
        <v>81</v>
      </c>
      <c r="B6" s="5" t="n">
        <v>221724062</v>
      </c>
      <c r="C6" s="5" t="n">
        <v>220382343</v>
      </c>
      <c r="D6" s="5" t="n">
        <v>221724062</v>
      </c>
    </row>
    <row r="7" spans="1:6">
      <c r="A7" s="4" t="s">
        <v>82</v>
      </c>
      <c r="B7" s="5" t="n">
        <v>217185449</v>
      </c>
      <c r="C7" s="5" t="n">
        <v>216278040</v>
      </c>
      <c r="D7" s="5" t="n">
        <v>217185449</v>
      </c>
    </row>
    <row r="8" spans="1:6">
      <c r="A8" s="4" t="s">
        <v>481</v>
      </c>
      <c r="D8" s="5" t="n">
        <v>342439</v>
      </c>
    </row>
    <row r="9" spans="1:6">
      <c r="A9" s="4" t="s">
        <v>1427</v>
      </c>
      <c r="B9" s="5" t="n">
        <v>50000000</v>
      </c>
      <c r="C9" s="5" t="n">
        <v>50000000</v>
      </c>
      <c r="D9" s="5" t="n">
        <v>50000000</v>
      </c>
    </row>
    <row r="10" spans="1:6">
      <c r="A10" s="4" t="s">
        <v>1428</v>
      </c>
      <c r="B10" s="7" t="n">
        <v>1</v>
      </c>
      <c r="D10" s="7" t="n">
        <v>1</v>
      </c>
    </row>
    <row r="11" spans="1:6">
      <c r="A11" s="4" t="s">
        <v>1429</v>
      </c>
      <c r="B11" s="5" t="n">
        <v>4538613</v>
      </c>
      <c r="C11" s="5" t="n">
        <v>4104303</v>
      </c>
      <c r="D11" s="5" t="n">
        <v>4538613</v>
      </c>
    </row>
    <row r="12" spans="1:6">
      <c r="A12" s="4" t="s">
        <v>1430</v>
      </c>
      <c r="D12" s="4" t="s">
        <v>1280</v>
      </c>
    </row>
    <row r="13" spans="1:6">
      <c r="A13" s="4" t="s">
        <v>1431</v>
      </c>
      <c r="D13" s="4" t="s">
        <v>1279</v>
      </c>
    </row>
    <row r="14" spans="1:6">
      <c r="A14" s="4" t="s">
        <v>484</v>
      </c>
      <c r="D14" s="5" t="n">
        <v>424810</v>
      </c>
      <c r="E14" s="5" t="n">
        <v>326653</v>
      </c>
    </row>
    <row r="15" spans="1:6">
      <c r="A15" s="4" t="s">
        <v>1432</v>
      </c>
      <c r="B15" s="7" t="n">
        <v>25</v>
      </c>
      <c r="D15" s="7" t="n">
        <v>25</v>
      </c>
    </row>
    <row r="16" spans="1:6">
      <c r="A16" s="4" t="s">
        <v>1433</v>
      </c>
      <c r="B16" s="7" t="n">
        <v>59693</v>
      </c>
      <c r="C16" s="7" t="n">
        <v>59693</v>
      </c>
      <c r="D16" s="7" t="n">
        <v>59693</v>
      </c>
    </row>
    <row r="17" spans="1:6">
      <c r="A17" s="4" t="s">
        <v>1434</v>
      </c>
      <c r="B17" s="5" t="n">
        <v>1063085</v>
      </c>
      <c r="C17" s="5" t="n">
        <v>1816968</v>
      </c>
      <c r="D17" s="5" t="n">
        <v>1063085</v>
      </c>
    </row>
    <row r="18" spans="1:6">
      <c r="A18" s="4" t="s">
        <v>1435</v>
      </c>
      <c r="C18" s="7" t="n">
        <v>7300</v>
      </c>
    </row>
    <row r="19" spans="1:6">
      <c r="A19" s="4" t="s">
        <v>1436</v>
      </c>
      <c r="B19" s="5" t="n">
        <v>555328</v>
      </c>
    </row>
    <row r="20" spans="1:6">
      <c r="A20" s="4" t="s">
        <v>206</v>
      </c>
      <c r="B20" s="5" t="n">
        <v>730571</v>
      </c>
    </row>
    <row r="21" spans="1:6">
      <c r="A21" s="4" t="s">
        <v>1437</v>
      </c>
      <c r="B21" s="5" t="n">
        <v>1285899</v>
      </c>
      <c r="D21" s="5" t="n">
        <v>1285899</v>
      </c>
    </row>
    <row r="22" spans="1:6">
      <c r="A22" s="4" t="s">
        <v>493</v>
      </c>
    </row>
    <row r="23" spans="1:6">
      <c r="A23" s="3" t="s">
        <v>1426</v>
      </c>
    </row>
    <row r="24" spans="1:6">
      <c r="A24" s="4" t="s">
        <v>495</v>
      </c>
      <c r="B24" s="5" t="n">
        <v>6956802</v>
      </c>
      <c r="D24" s="5" t="n">
        <v>6956802</v>
      </c>
    </row>
    <row r="25" spans="1:6">
      <c r="A25" s="4" t="s">
        <v>503</v>
      </c>
    </row>
    <row r="26" spans="1:6">
      <c r="A26" s="3" t="s">
        <v>1426</v>
      </c>
    </row>
    <row r="27" spans="1:6">
      <c r="A27" s="4" t="s">
        <v>484</v>
      </c>
      <c r="D27" s="5" t="n">
        <v>328433</v>
      </c>
      <c r="E27" s="5" t="n">
        <v>235680</v>
      </c>
    </row>
    <row r="28" spans="1:6">
      <c r="A28" s="4" t="s">
        <v>519</v>
      </c>
    </row>
    <row r="29" spans="1:6">
      <c r="A29" s="3" t="s">
        <v>1426</v>
      </c>
    </row>
    <row r="30" spans="1:6">
      <c r="A30" s="4" t="s">
        <v>520</v>
      </c>
      <c r="F30" s="5" t="n">
        <v>10291553</v>
      </c>
    </row>
    <row r="31" spans="1:6">
      <c r="A31" s="4" t="s">
        <v>1438</v>
      </c>
    </row>
    <row r="32" spans="1:6">
      <c r="A32" s="3" t="s">
        <v>1426</v>
      </c>
    </row>
    <row r="33" spans="1:6">
      <c r="A33" s="4" t="s">
        <v>1439</v>
      </c>
      <c r="D33" s="4" t="s">
        <v>1440</v>
      </c>
    </row>
    <row r="34" spans="1:6">
      <c r="A34" s="4" t="s">
        <v>1441</v>
      </c>
    </row>
    <row r="35" spans="1:6">
      <c r="A35" s="3" t="s">
        <v>1426</v>
      </c>
    </row>
    <row r="36" spans="1:6">
      <c r="A36" s="4" t="s">
        <v>1439</v>
      </c>
      <c r="D36" s="4" t="s">
        <v>1442</v>
      </c>
    </row>
    <row r="37" spans="1:6">
      <c r="A37" s="4" t="s">
        <v>1443</v>
      </c>
    </row>
    <row r="38" spans="1:6">
      <c r="A38" s="3" t="s">
        <v>1426</v>
      </c>
    </row>
    <row r="39" spans="1:6">
      <c r="A39" s="4" t="s">
        <v>1439</v>
      </c>
      <c r="D39" s="4" t="s">
        <v>1444</v>
      </c>
    </row>
    <row r="40" spans="1:6">
      <c r="A40" s="4" t="s">
        <v>1445</v>
      </c>
    </row>
    <row r="41" spans="1:6">
      <c r="A41" s="3" t="s">
        <v>1426</v>
      </c>
    </row>
    <row r="42" spans="1:6">
      <c r="A42" s="4" t="s">
        <v>1439</v>
      </c>
      <c r="D42" s="4" t="s">
        <v>1446</v>
      </c>
    </row>
    <row r="43" spans="1:6">
      <c r="A43" s="4" t="s">
        <v>1447</v>
      </c>
    </row>
    <row r="44" spans="1:6">
      <c r="A44" s="3" t="s">
        <v>1426</v>
      </c>
    </row>
    <row r="45" spans="1:6">
      <c r="A45" s="4" t="s">
        <v>1439</v>
      </c>
      <c r="D45" s="4" t="s">
        <v>1448</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9</v>
      </c>
      <c r="B1" s="2" t="s">
        <v>1</v>
      </c>
    </row>
    <row r="2" spans="1:3">
      <c r="B2" s="2" t="s">
        <v>2</v>
      </c>
      <c r="C2" s="2" t="s">
        <v>25</v>
      </c>
    </row>
    <row r="3" spans="1:3">
      <c r="A3" s="3" t="s">
        <v>1426</v>
      </c>
    </row>
    <row r="4" spans="1:3">
      <c r="A4" s="4" t="s">
        <v>1432</v>
      </c>
      <c r="B4" s="7" t="n">
        <v>25</v>
      </c>
    </row>
    <row r="5" spans="1:3">
      <c r="A5" s="4" t="s">
        <v>77</v>
      </c>
      <c r="B5" s="5" t="n">
        <v>1444146</v>
      </c>
      <c r="C5" s="5" t="n">
        <v>1444146</v>
      </c>
    </row>
    <row r="6" spans="1:3">
      <c r="A6" s="4" t="s">
        <v>1450</v>
      </c>
      <c r="B6" s="7" t="n">
        <v>36104</v>
      </c>
      <c r="C6" s="7" t="n">
        <v>36104</v>
      </c>
    </row>
    <row r="7" spans="1:3">
      <c r="A7" s="4" t="s">
        <v>1438</v>
      </c>
    </row>
    <row r="8" spans="1:3">
      <c r="A8" s="3" t="s">
        <v>1426</v>
      </c>
    </row>
    <row r="9" spans="1:3">
      <c r="A9" s="4" t="s">
        <v>1439</v>
      </c>
      <c r="B9" s="4" t="s">
        <v>1440</v>
      </c>
    </row>
    <row r="10" spans="1:3">
      <c r="A10" s="4" t="s">
        <v>1441</v>
      </c>
    </row>
    <row r="11" spans="1:3">
      <c r="A11" s="3" t="s">
        <v>1426</v>
      </c>
    </row>
    <row r="12" spans="1:3">
      <c r="A12" s="4" t="s">
        <v>1439</v>
      </c>
      <c r="B12" s="4" t="s">
        <v>1442</v>
      </c>
    </row>
    <row r="13" spans="1:3">
      <c r="A13" s="4" t="s">
        <v>1443</v>
      </c>
    </row>
    <row r="14" spans="1:3">
      <c r="A14" s="3" t="s">
        <v>1426</v>
      </c>
    </row>
    <row r="15" spans="1:3">
      <c r="A15" s="4" t="s">
        <v>1439</v>
      </c>
      <c r="B15" s="4" t="s">
        <v>1444</v>
      </c>
    </row>
    <row r="16" spans="1:3">
      <c r="A16" s="4" t="s">
        <v>1445</v>
      </c>
    </row>
    <row r="17" spans="1:3">
      <c r="A17" s="3" t="s">
        <v>1426</v>
      </c>
    </row>
    <row r="18" spans="1:3">
      <c r="A18" s="4" t="s">
        <v>1439</v>
      </c>
      <c r="B18" s="4" t="s">
        <v>1446</v>
      </c>
    </row>
    <row r="19" spans="1:3">
      <c r="A19" s="4" t="s">
        <v>1447</v>
      </c>
    </row>
    <row r="20" spans="1:3">
      <c r="A20" s="3" t="s">
        <v>1426</v>
      </c>
    </row>
    <row r="21" spans="1:3">
      <c r="A21" s="4" t="s">
        <v>1439</v>
      </c>
      <c r="B21" s="4" t="s">
        <v>144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51</v>
      </c>
      <c r="B1" s="2" t="s">
        <v>72</v>
      </c>
      <c r="D1" s="2" t="s">
        <v>1</v>
      </c>
    </row>
    <row r="2" spans="1:6">
      <c r="B2" s="2" t="s">
        <v>2</v>
      </c>
      <c r="C2" s="2" t="s">
        <v>88</v>
      </c>
      <c r="D2" s="2" t="s">
        <v>2</v>
      </c>
      <c r="E2" s="2" t="s">
        <v>88</v>
      </c>
      <c r="F2" s="2" t="s">
        <v>25</v>
      </c>
    </row>
    <row r="3" spans="1:6">
      <c r="A3" s="3" t="s">
        <v>1452</v>
      </c>
    </row>
    <row r="4" spans="1:6">
      <c r="A4" s="4" t="s">
        <v>1453</v>
      </c>
      <c r="D4" s="4" t="s">
        <v>627</v>
      </c>
    </row>
    <row r="5" spans="1:6">
      <c r="A5" s="4" t="s">
        <v>1454</v>
      </c>
      <c r="D5" s="4" t="s">
        <v>1455</v>
      </c>
    </row>
    <row r="6" spans="1:6">
      <c r="A6" s="4" t="s">
        <v>83</v>
      </c>
      <c r="B6" s="7" t="n">
        <v>10159</v>
      </c>
      <c r="C6" s="7" t="n">
        <v>9290</v>
      </c>
      <c r="D6" s="7" t="n">
        <v>17917</v>
      </c>
      <c r="E6" s="7" t="n">
        <v>1217</v>
      </c>
    </row>
    <row r="7" spans="1:6">
      <c r="A7" s="4" t="s">
        <v>1456</v>
      </c>
      <c r="D7" s="4" t="s">
        <v>1279</v>
      </c>
    </row>
    <row r="8" spans="1:6">
      <c r="A8" s="4" t="s">
        <v>1457</v>
      </c>
      <c r="D8" s="4" t="s">
        <v>1458</v>
      </c>
      <c r="E8" s="4" t="s">
        <v>1459</v>
      </c>
    </row>
    <row r="9" spans="1:6">
      <c r="A9" s="4" t="s">
        <v>1460</v>
      </c>
      <c r="D9" s="4" t="s">
        <v>1459</v>
      </c>
      <c r="E9" s="4" t="s">
        <v>676</v>
      </c>
    </row>
    <row r="10" spans="1:6">
      <c r="A10" s="4" t="s">
        <v>1461</v>
      </c>
      <c r="D10" s="4" t="s">
        <v>1458</v>
      </c>
    </row>
    <row r="11" spans="1:6">
      <c r="A11" s="4" t="s">
        <v>1462</v>
      </c>
    </row>
    <row r="12" spans="1:6">
      <c r="A12" s="3" t="s">
        <v>1452</v>
      </c>
    </row>
    <row r="13" spans="1:6">
      <c r="A13" s="4" t="s">
        <v>1463</v>
      </c>
      <c r="D13" s="4" t="s">
        <v>1464</v>
      </c>
    </row>
    <row r="14" spans="1:6">
      <c r="A14" s="4" t="s">
        <v>1465</v>
      </c>
    </row>
    <row r="15" spans="1:6">
      <c r="A15" s="3" t="s">
        <v>1452</v>
      </c>
    </row>
    <row r="16" spans="1:6">
      <c r="A16" s="4" t="s">
        <v>1463</v>
      </c>
      <c r="D16" s="4" t="s">
        <v>509</v>
      </c>
    </row>
    <row r="17" spans="1:6">
      <c r="A17" s="4" t="s">
        <v>1466</v>
      </c>
    </row>
    <row r="18" spans="1:6">
      <c r="A18" s="3" t="s">
        <v>1452</v>
      </c>
    </row>
    <row r="19" spans="1:6">
      <c r="A19" s="4" t="s">
        <v>1463</v>
      </c>
      <c r="D19" s="4" t="s">
        <v>509</v>
      </c>
    </row>
    <row r="20" spans="1:6">
      <c r="A20" s="4" t="s">
        <v>1299</v>
      </c>
    </row>
    <row r="21" spans="1:6">
      <c r="A21" s="3" t="s">
        <v>1452</v>
      </c>
    </row>
    <row r="22" spans="1:6">
      <c r="A22" s="4" t="s">
        <v>1467</v>
      </c>
      <c r="B22" s="7" t="n">
        <v>144600</v>
      </c>
      <c r="D22" s="7" t="n">
        <v>144600</v>
      </c>
      <c r="F22" s="7" t="n">
        <v>150700</v>
      </c>
    </row>
    <row r="23" spans="1:6">
      <c r="A23" s="4" t="s">
        <v>1468</v>
      </c>
      <c r="F23" s="7" t="n">
        <v>29470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9</v>
      </c>
      <c r="B1" s="2" t="s">
        <v>72</v>
      </c>
      <c r="D1" s="2" t="s">
        <v>1</v>
      </c>
    </row>
    <row r="2" spans="1:5">
      <c r="B2" s="2" t="s">
        <v>2</v>
      </c>
      <c r="C2" s="2" t="s">
        <v>88</v>
      </c>
      <c r="D2" s="2" t="s">
        <v>2</v>
      </c>
      <c r="E2" s="2" t="s">
        <v>88</v>
      </c>
    </row>
    <row r="3" spans="1:5">
      <c r="A3" s="3" t="s">
        <v>1470</v>
      </c>
    </row>
    <row r="4" spans="1:5">
      <c r="A4" s="4" t="s">
        <v>1137</v>
      </c>
      <c r="B4" s="7" t="n">
        <v>-44662</v>
      </c>
      <c r="C4" s="7" t="n">
        <v>-23688</v>
      </c>
      <c r="D4" s="7" t="n">
        <v>-20608</v>
      </c>
      <c r="E4" s="7" t="n">
        <v>-34383</v>
      </c>
    </row>
    <row r="5" spans="1:5">
      <c r="A5" s="4" t="s">
        <v>1471</v>
      </c>
      <c r="B5" s="5" t="n">
        <v>-7445</v>
      </c>
      <c r="C5" s="5" t="n">
        <v>9434</v>
      </c>
      <c r="D5" s="5" t="n">
        <v>-31499</v>
      </c>
      <c r="E5" s="5" t="n">
        <v>7898</v>
      </c>
    </row>
    <row r="6" spans="1:5">
      <c r="A6" s="4" t="s">
        <v>1472</v>
      </c>
      <c r="B6" s="5" t="n">
        <v>0</v>
      </c>
      <c r="C6" s="5" t="n">
        <v>371</v>
      </c>
      <c r="D6" s="5" t="n">
        <v>0</v>
      </c>
      <c r="E6" s="5" t="n">
        <v>-11860</v>
      </c>
    </row>
    <row r="7" spans="1:5">
      <c r="A7" s="4" t="s">
        <v>1139</v>
      </c>
      <c r="B7" s="5" t="n">
        <v>-52107</v>
      </c>
      <c r="C7" s="5" t="n">
        <v>-14625</v>
      </c>
      <c r="D7" s="5" t="n">
        <v>-52107</v>
      </c>
      <c r="E7" s="5" t="n">
        <v>-14625</v>
      </c>
    </row>
    <row r="8" spans="1:5">
      <c r="A8" s="3" t="s">
        <v>1473</v>
      </c>
    </row>
    <row r="9" spans="1:5">
      <c r="A9" s="4" t="s">
        <v>1137</v>
      </c>
      <c r="B9" s="5" t="n">
        <v>0</v>
      </c>
      <c r="C9" s="5" t="n">
        <v>-6</v>
      </c>
      <c r="D9" s="5" t="n">
        <v>-6</v>
      </c>
      <c r="E9" s="5" t="n">
        <v>-7</v>
      </c>
    </row>
    <row r="10" spans="1:5">
      <c r="A10" s="4" t="s">
        <v>135</v>
      </c>
      <c r="B10" s="5" t="n">
        <v>0</v>
      </c>
      <c r="C10" s="5" t="n">
        <v>0</v>
      </c>
      <c r="D10" s="5" t="n">
        <v>6</v>
      </c>
      <c r="E10" s="5" t="n">
        <v>0</v>
      </c>
    </row>
    <row r="11" spans="1:5">
      <c r="A11" s="4" t="s">
        <v>1474</v>
      </c>
      <c r="B11" s="5" t="n">
        <v>0</v>
      </c>
      <c r="C11" s="5" t="n">
        <v>2</v>
      </c>
      <c r="D11" s="5" t="n">
        <v>0</v>
      </c>
      <c r="E11" s="5" t="n">
        <v>3</v>
      </c>
    </row>
    <row r="12" spans="1:5">
      <c r="A12" s="4" t="s">
        <v>1139</v>
      </c>
      <c r="B12" s="7" t="n">
        <v>0</v>
      </c>
      <c r="C12" s="7" t="n">
        <v>-4</v>
      </c>
      <c r="D12" s="7" t="n">
        <v>0</v>
      </c>
      <c r="E12" s="7" t="n">
        <v>-4</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5</v>
      </c>
      <c r="B1" s="2" t="s">
        <v>72</v>
      </c>
      <c r="D1" s="2" t="s">
        <v>1</v>
      </c>
    </row>
    <row r="2" spans="1:5">
      <c r="B2" s="2" t="s">
        <v>2</v>
      </c>
      <c r="C2" s="2" t="s">
        <v>88</v>
      </c>
      <c r="D2" s="2" t="s">
        <v>2</v>
      </c>
      <c r="E2" s="2" t="s">
        <v>88</v>
      </c>
    </row>
    <row r="3" spans="1:5">
      <c r="A3" s="3" t="s">
        <v>1476</v>
      </c>
    </row>
    <row r="4" spans="1:5">
      <c r="A4" s="4" t="s">
        <v>104</v>
      </c>
      <c r="B4" s="7" t="n">
        <v>0</v>
      </c>
      <c r="C4" s="7" t="n">
        <v>371</v>
      </c>
      <c r="D4" s="7" t="n">
        <v>0</v>
      </c>
      <c r="E4" s="7" t="n">
        <v>371</v>
      </c>
    </row>
    <row r="5" spans="1:5">
      <c r="A5" s="4" t="s">
        <v>1477</v>
      </c>
      <c r="B5" s="5" t="n">
        <v>41191</v>
      </c>
      <c r="C5" s="5" t="n">
        <v>37288</v>
      </c>
      <c r="D5" s="5" t="n">
        <v>82097</v>
      </c>
      <c r="E5" s="5" t="n">
        <v>54756</v>
      </c>
    </row>
    <row r="6" spans="1:5">
      <c r="A6" s="4" t="s">
        <v>1478</v>
      </c>
      <c r="B6" s="5" t="n">
        <v>10159</v>
      </c>
      <c r="C6" s="5" t="n">
        <v>9290</v>
      </c>
      <c r="D6" s="5" t="n">
        <v>17917</v>
      </c>
      <c r="E6" s="5" t="n">
        <v>1217</v>
      </c>
    </row>
    <row r="7" spans="1:5">
      <c r="A7" s="4" t="s">
        <v>148</v>
      </c>
      <c r="B7" s="5" t="n">
        <v>31032</v>
      </c>
      <c r="C7" s="5" t="n">
        <v>27998</v>
      </c>
      <c r="D7" s="5" t="n">
        <v>64180</v>
      </c>
      <c r="E7" s="5" t="n">
        <v>53539</v>
      </c>
    </row>
    <row r="8" spans="1:5">
      <c r="A8" s="4" t="s">
        <v>1479</v>
      </c>
    </row>
    <row r="9" spans="1:5">
      <c r="A9" s="3" t="s">
        <v>1476</v>
      </c>
    </row>
    <row r="10" spans="1:5">
      <c r="A10" s="4" t="s">
        <v>1480</v>
      </c>
      <c r="B10" s="5" t="n">
        <v>0</v>
      </c>
      <c r="C10" s="5" t="n">
        <v>0</v>
      </c>
      <c r="D10" s="5" t="n">
        <v>0</v>
      </c>
      <c r="E10" s="5" t="n">
        <v>-12231</v>
      </c>
    </row>
    <row r="11" spans="1:5">
      <c r="A11" s="4" t="s">
        <v>1481</v>
      </c>
    </row>
    <row r="12" spans="1:5">
      <c r="A12" s="3" t="s">
        <v>1476</v>
      </c>
    </row>
    <row r="13" spans="1:5">
      <c r="A13" s="4" t="s">
        <v>104</v>
      </c>
      <c r="B13" s="5" t="n">
        <v>0</v>
      </c>
      <c r="C13" s="5" t="n">
        <v>371</v>
      </c>
      <c r="D13" s="5" t="n">
        <v>0</v>
      </c>
      <c r="E13" s="5" t="n">
        <v>371</v>
      </c>
    </row>
    <row r="14" spans="1:5">
      <c r="A14" s="4" t="s">
        <v>1482</v>
      </c>
    </row>
    <row r="15" spans="1:5">
      <c r="A15" s="3" t="s">
        <v>1476</v>
      </c>
    </row>
    <row r="16" spans="1:5">
      <c r="A16" s="4" t="s">
        <v>1477</v>
      </c>
      <c r="B16" s="5" t="n">
        <v>0</v>
      </c>
      <c r="C16" s="5" t="n">
        <v>371</v>
      </c>
      <c r="D16" s="5" t="n">
        <v>0</v>
      </c>
      <c r="E16" s="5" t="n">
        <v>-11860</v>
      </c>
    </row>
    <row r="17" spans="1:5">
      <c r="A17" s="4" t="s">
        <v>1478</v>
      </c>
      <c r="B17" s="5" t="n">
        <v>0</v>
      </c>
      <c r="C17" s="5" t="n">
        <v>0</v>
      </c>
      <c r="D17" s="5" t="n">
        <v>0</v>
      </c>
      <c r="E17" s="5" t="n">
        <v>0</v>
      </c>
    </row>
    <row r="18" spans="1:5">
      <c r="A18" s="4" t="s">
        <v>148</v>
      </c>
      <c r="B18" s="7" t="n">
        <v>0</v>
      </c>
      <c r="C18" s="7" t="n">
        <v>371</v>
      </c>
      <c r="D18" s="7" t="n">
        <v>0</v>
      </c>
      <c r="E18" s="7" t="n">
        <v>-11860</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83</v>
      </c>
      <c r="B1" s="2" t="s">
        <v>2</v>
      </c>
      <c r="C1" s="2" t="s">
        <v>25</v>
      </c>
    </row>
    <row r="2" spans="1:3">
      <c r="A2" s="3" t="s">
        <v>1484</v>
      </c>
    </row>
    <row r="3" spans="1:3">
      <c r="A3" s="4" t="s">
        <v>1485</v>
      </c>
      <c r="B3" s="7" t="n">
        <v>2036010000</v>
      </c>
      <c r="C3" s="7" t="n">
        <v>1891016000</v>
      </c>
    </row>
    <row r="4" spans="1:3">
      <c r="A4" s="3" t="s">
        <v>1486</v>
      </c>
    </row>
    <row r="5" spans="1:3">
      <c r="A5" s="4" t="s">
        <v>1187</v>
      </c>
      <c r="B5" s="5" t="n">
        <v>806000</v>
      </c>
      <c r="C5" s="5" t="n">
        <v>312000</v>
      </c>
    </row>
    <row r="6" spans="1:3">
      <c r="A6" s="3" t="s">
        <v>1487</v>
      </c>
    </row>
    <row r="7" spans="1:3">
      <c r="A7" s="4" t="s">
        <v>1188</v>
      </c>
      <c r="B7" s="5" t="n">
        <v>921000</v>
      </c>
      <c r="C7" s="5" t="n">
        <v>324000</v>
      </c>
    </row>
    <row r="8" spans="1:3">
      <c r="A8" s="4" t="s">
        <v>1488</v>
      </c>
    </row>
    <row r="9" spans="1:3">
      <c r="A9" s="3" t="s">
        <v>1487</v>
      </c>
    </row>
    <row r="10" spans="1:3">
      <c r="A10" s="4" t="s">
        <v>1188</v>
      </c>
      <c r="B10" s="5" t="n">
        <v>122000</v>
      </c>
      <c r="C10" s="5" t="n">
        <v>19000</v>
      </c>
    </row>
    <row r="11" spans="1:3">
      <c r="A11" s="4" t="s">
        <v>615</v>
      </c>
    </row>
    <row r="12" spans="1:3">
      <c r="A12" s="3" t="s">
        <v>1484</v>
      </c>
    </row>
    <row r="13" spans="1:3">
      <c r="A13" s="4" t="s">
        <v>1485</v>
      </c>
      <c r="B13" s="5" t="n">
        <v>0</v>
      </c>
      <c r="C13" s="5" t="n">
        <v>418000</v>
      </c>
    </row>
    <row r="14" spans="1:3">
      <c r="A14" s="4" t="s">
        <v>1489</v>
      </c>
    </row>
    <row r="15" spans="1:3">
      <c r="A15" s="3" t="s">
        <v>1484</v>
      </c>
    </row>
    <row r="16" spans="1:3">
      <c r="A16" s="4" t="s">
        <v>1485</v>
      </c>
      <c r="B16" s="5" t="n">
        <v>57399000</v>
      </c>
      <c r="C16" s="5" t="n">
        <v>7401000</v>
      </c>
    </row>
    <row r="17" spans="1:3">
      <c r="A17" s="4" t="s">
        <v>1490</v>
      </c>
    </row>
    <row r="18" spans="1:3">
      <c r="A18" s="3" t="s">
        <v>1484</v>
      </c>
    </row>
    <row r="19" spans="1:3">
      <c r="A19" s="4" t="s">
        <v>1485</v>
      </c>
      <c r="B19" s="5" t="n">
        <v>311367000</v>
      </c>
      <c r="C19" s="5" t="n">
        <v>361971000</v>
      </c>
    </row>
    <row r="20" spans="1:3">
      <c r="A20" s="4" t="s">
        <v>1491</v>
      </c>
    </row>
    <row r="21" spans="1:3">
      <c r="A21" s="3" t="s">
        <v>1484</v>
      </c>
    </row>
    <row r="22" spans="1:3">
      <c r="A22" s="4" t="s">
        <v>1485</v>
      </c>
      <c r="B22" s="5" t="n">
        <v>1645340000</v>
      </c>
      <c r="C22" s="5" t="n">
        <v>1497253000</v>
      </c>
    </row>
    <row r="23" spans="1:3">
      <c r="A23" s="4" t="s">
        <v>664</v>
      </c>
    </row>
    <row r="24" spans="1:3">
      <c r="A24" s="3" t="s">
        <v>1484</v>
      </c>
    </row>
    <row r="25" spans="1:3">
      <c r="A25" s="4" t="s">
        <v>1485</v>
      </c>
      <c r="B25" s="5" t="n">
        <v>6843000</v>
      </c>
      <c r="C25" s="5" t="n">
        <v>6813000</v>
      </c>
    </row>
    <row r="26" spans="1:3">
      <c r="A26" s="4" t="s">
        <v>1492</v>
      </c>
    </row>
    <row r="27" spans="1:3">
      <c r="A27" s="3" t="s">
        <v>1484</v>
      </c>
    </row>
    <row r="28" spans="1:3">
      <c r="A28" s="4" t="s">
        <v>1485</v>
      </c>
      <c r="B28" s="5" t="n">
        <v>15061000</v>
      </c>
      <c r="C28" s="5" t="n">
        <v>17060000</v>
      </c>
    </row>
    <row r="29" spans="1:3">
      <c r="A29" s="4" t="s">
        <v>1493</v>
      </c>
    </row>
    <row r="30" spans="1:3">
      <c r="A30" s="3" t="s">
        <v>1486</v>
      </c>
    </row>
    <row r="31" spans="1:3">
      <c r="A31" s="4" t="s">
        <v>1187</v>
      </c>
      <c r="B31" s="5" t="n">
        <v>799000</v>
      </c>
      <c r="C31" s="5" t="n">
        <v>305000</v>
      </c>
    </row>
    <row r="32" spans="1:3">
      <c r="A32" s="4" t="s">
        <v>1494</v>
      </c>
    </row>
    <row r="33" spans="1:3">
      <c r="A33" s="3" t="s">
        <v>1487</v>
      </c>
    </row>
    <row r="34" spans="1:3">
      <c r="A34" s="4" t="s">
        <v>1188</v>
      </c>
      <c r="B34" s="5" t="n">
        <v>799000</v>
      </c>
      <c r="C34" s="5" t="n">
        <v>305000</v>
      </c>
    </row>
    <row r="35" spans="1:3">
      <c r="A35" s="4" t="s">
        <v>1495</v>
      </c>
    </row>
    <row r="36" spans="1:3">
      <c r="A36" s="3" t="s">
        <v>1486</v>
      </c>
    </row>
    <row r="37" spans="1:3">
      <c r="A37" s="4" t="s">
        <v>1187</v>
      </c>
      <c r="B37" s="5" t="n">
        <v>7000</v>
      </c>
      <c r="C37" s="5" t="n">
        <v>7000</v>
      </c>
    </row>
    <row r="38" spans="1:3">
      <c r="A38" s="4" t="s">
        <v>1496</v>
      </c>
    </row>
    <row r="39" spans="1:3">
      <c r="A39" s="3" t="s">
        <v>1484</v>
      </c>
    </row>
    <row r="40" spans="1:3">
      <c r="A40" s="4" t="s">
        <v>1485</v>
      </c>
      <c r="B40" s="5" t="n">
        <v>0</v>
      </c>
      <c r="C40" s="5" t="n">
        <v>100000</v>
      </c>
    </row>
    <row r="41" spans="1:3">
      <c r="A41" s="4" t="s">
        <v>1497</v>
      </c>
    </row>
    <row r="42" spans="1:3">
      <c r="A42" s="3" t="s">
        <v>1498</v>
      </c>
    </row>
    <row r="43" spans="1:3">
      <c r="A43" s="4" t="s">
        <v>1499</v>
      </c>
      <c r="B43" s="5" t="n">
        <v>412000</v>
      </c>
      <c r="C43" s="5" t="n">
        <v>0</v>
      </c>
    </row>
    <row r="44" spans="1:3">
      <c r="A44" s="4" t="s">
        <v>1500</v>
      </c>
    </row>
    <row r="45" spans="1:3">
      <c r="A45" s="3" t="s">
        <v>1487</v>
      </c>
    </row>
    <row r="46" spans="1:3">
      <c r="A46" s="4" t="s">
        <v>1188</v>
      </c>
      <c r="B46" s="5" t="n">
        <v>0</v>
      </c>
      <c r="C46" s="5" t="n">
        <v>0</v>
      </c>
    </row>
    <row r="47" spans="1:3">
      <c r="A47" s="4" t="s">
        <v>1501</v>
      </c>
    </row>
    <row r="48" spans="1:3">
      <c r="A48" s="3" t="s">
        <v>1484</v>
      </c>
    </row>
    <row r="49" spans="1:3">
      <c r="A49" s="4" t="s">
        <v>1485</v>
      </c>
      <c r="B49" s="5" t="n">
        <v>0</v>
      </c>
      <c r="C49" s="5" t="n">
        <v>418000</v>
      </c>
    </row>
    <row r="50" spans="1:3">
      <c r="A50" s="4" t="s">
        <v>1502</v>
      </c>
    </row>
    <row r="51" spans="1:3">
      <c r="A51" s="3" t="s">
        <v>1484</v>
      </c>
    </row>
    <row r="52" spans="1:3">
      <c r="A52" s="4" t="s">
        <v>1485</v>
      </c>
      <c r="B52" s="5" t="n">
        <v>57399000</v>
      </c>
      <c r="C52" s="5" t="n">
        <v>7401000</v>
      </c>
    </row>
    <row r="53" spans="1:3">
      <c r="A53" s="4" t="s">
        <v>1503</v>
      </c>
    </row>
    <row r="54" spans="1:3">
      <c r="A54" s="3" t="s">
        <v>1484</v>
      </c>
    </row>
    <row r="55" spans="1:3">
      <c r="A55" s="4" t="s">
        <v>1485</v>
      </c>
      <c r="B55" s="5" t="n">
        <v>0</v>
      </c>
      <c r="C55" s="5" t="n">
        <v>0</v>
      </c>
    </row>
    <row r="56" spans="1:3">
      <c r="A56" s="4" t="s">
        <v>1504</v>
      </c>
    </row>
    <row r="57" spans="1:3">
      <c r="A57" s="3" t="s">
        <v>1484</v>
      </c>
    </row>
    <row r="58" spans="1:3">
      <c r="A58" s="4" t="s">
        <v>1485</v>
      </c>
      <c r="B58" s="5" t="n">
        <v>0</v>
      </c>
      <c r="C58" s="5" t="n">
        <v>0</v>
      </c>
    </row>
    <row r="59" spans="1:3">
      <c r="A59" s="4" t="s">
        <v>1505</v>
      </c>
    </row>
    <row r="60" spans="1:3">
      <c r="A60" s="3" t="s">
        <v>1484</v>
      </c>
    </row>
    <row r="61" spans="1:3">
      <c r="A61" s="4" t="s">
        <v>1485</v>
      </c>
      <c r="B61" s="5" t="n">
        <v>0</v>
      </c>
      <c r="C61" s="5" t="n">
        <v>0</v>
      </c>
    </row>
    <row r="62" spans="1:3">
      <c r="A62" s="4" t="s">
        <v>1506</v>
      </c>
    </row>
    <row r="63" spans="1:3">
      <c r="A63" s="3" t="s">
        <v>1484</v>
      </c>
    </row>
    <row r="64" spans="1:3">
      <c r="A64" s="4" t="s">
        <v>1485</v>
      </c>
      <c r="B64" s="5" t="n">
        <v>0</v>
      </c>
      <c r="C64" s="5" t="n">
        <v>0</v>
      </c>
    </row>
    <row r="65" spans="1:3">
      <c r="A65" s="4" t="s">
        <v>1507</v>
      </c>
    </row>
    <row r="66" spans="1:3">
      <c r="A66" s="3" t="s">
        <v>1486</v>
      </c>
    </row>
    <row r="67" spans="1:3">
      <c r="A67" s="4" t="s">
        <v>1187</v>
      </c>
      <c r="B67" s="5" t="n">
        <v>0</v>
      </c>
      <c r="C67" s="5" t="n">
        <v>0</v>
      </c>
    </row>
    <row r="68" spans="1:3">
      <c r="A68" s="4" t="s">
        <v>1508</v>
      </c>
    </row>
    <row r="69" spans="1:3">
      <c r="A69" s="3" t="s">
        <v>1487</v>
      </c>
    </row>
    <row r="70" spans="1:3">
      <c r="A70" s="4" t="s">
        <v>1188</v>
      </c>
      <c r="B70" s="5" t="n">
        <v>0</v>
      </c>
      <c r="C70" s="5" t="n">
        <v>0</v>
      </c>
    </row>
    <row r="71" spans="1:3">
      <c r="A71" s="4" t="s">
        <v>1509</v>
      </c>
    </row>
    <row r="72" spans="1:3">
      <c r="A72" s="3" t="s">
        <v>1486</v>
      </c>
    </row>
    <row r="73" spans="1:3">
      <c r="A73" s="4" t="s">
        <v>1187</v>
      </c>
      <c r="B73" s="5" t="n">
        <v>0</v>
      </c>
      <c r="C73" s="5" t="n">
        <v>0</v>
      </c>
    </row>
    <row r="74" spans="1:3">
      <c r="A74" s="4" t="s">
        <v>1510</v>
      </c>
    </row>
    <row r="75" spans="1:3">
      <c r="A75" s="3" t="s">
        <v>1484</v>
      </c>
    </row>
    <row r="76" spans="1:3">
      <c r="A76" s="4" t="s">
        <v>1485</v>
      </c>
      <c r="B76" s="5" t="n">
        <v>0</v>
      </c>
      <c r="C76" s="5" t="n">
        <v>0</v>
      </c>
    </row>
    <row r="77" spans="1:3">
      <c r="A77" s="4" t="s">
        <v>1511</v>
      </c>
    </row>
    <row r="78" spans="1:3">
      <c r="A78" s="3" t="s">
        <v>1498</v>
      </c>
    </row>
    <row r="79" spans="1:3">
      <c r="A79" s="4" t="s">
        <v>1499</v>
      </c>
      <c r="B79" s="5" t="n">
        <v>412000</v>
      </c>
      <c r="C79" s="5" t="n">
        <v>0</v>
      </c>
    </row>
    <row r="80" spans="1:3">
      <c r="A80" s="4" t="s">
        <v>1512</v>
      </c>
    </row>
    <row r="81" spans="1:3">
      <c r="A81" s="3" t="s">
        <v>1487</v>
      </c>
    </row>
    <row r="82" spans="1:3">
      <c r="A82" s="4" t="s">
        <v>1188</v>
      </c>
      <c r="B82" s="5" t="n">
        <v>122000</v>
      </c>
      <c r="C82" s="5" t="n">
        <v>19000</v>
      </c>
    </row>
    <row r="83" spans="1:3">
      <c r="A83" s="4" t="s">
        <v>1513</v>
      </c>
    </row>
    <row r="84" spans="1:3">
      <c r="A84" s="3" t="s">
        <v>1484</v>
      </c>
    </row>
    <row r="85" spans="1:3">
      <c r="A85" s="4" t="s">
        <v>1485</v>
      </c>
      <c r="B85" s="5" t="n">
        <v>0</v>
      </c>
      <c r="C85" s="5" t="n">
        <v>0</v>
      </c>
    </row>
    <row r="86" spans="1:3">
      <c r="A86" s="4" t="s">
        <v>1514</v>
      </c>
    </row>
    <row r="87" spans="1:3">
      <c r="A87" s="3" t="s">
        <v>1484</v>
      </c>
    </row>
    <row r="88" spans="1:3">
      <c r="A88" s="4" t="s">
        <v>1485</v>
      </c>
      <c r="B88" s="5" t="n">
        <v>0</v>
      </c>
      <c r="C88" s="5" t="n">
        <v>0</v>
      </c>
    </row>
    <row r="89" spans="1:3">
      <c r="A89" s="4" t="s">
        <v>1515</v>
      </c>
    </row>
    <row r="90" spans="1:3">
      <c r="A90" s="3" t="s">
        <v>1484</v>
      </c>
    </row>
    <row r="91" spans="1:3">
      <c r="A91" s="4" t="s">
        <v>1485</v>
      </c>
      <c r="B91" s="5" t="n">
        <v>311367000</v>
      </c>
      <c r="C91" s="5" t="n">
        <v>361971000</v>
      </c>
    </row>
    <row r="92" spans="1:3">
      <c r="A92" s="4" t="s">
        <v>1516</v>
      </c>
    </row>
    <row r="93" spans="1:3">
      <c r="A93" s="3" t="s">
        <v>1484</v>
      </c>
    </row>
    <row r="94" spans="1:3">
      <c r="A94" s="4" t="s">
        <v>1485</v>
      </c>
      <c r="B94" s="5" t="n">
        <v>1645340000</v>
      </c>
      <c r="C94" s="5" t="n">
        <v>1497253000</v>
      </c>
    </row>
    <row r="95" spans="1:3">
      <c r="A95" s="4" t="s">
        <v>1517</v>
      </c>
    </row>
    <row r="96" spans="1:3">
      <c r="A96" s="3" t="s">
        <v>1484</v>
      </c>
    </row>
    <row r="97" spans="1:3">
      <c r="A97" s="4" t="s">
        <v>1485</v>
      </c>
      <c r="B97" s="5" t="n">
        <v>4075000</v>
      </c>
      <c r="C97" s="5" t="n">
        <v>4118000</v>
      </c>
    </row>
    <row r="98" spans="1:3">
      <c r="A98" s="4" t="s">
        <v>1518</v>
      </c>
    </row>
    <row r="99" spans="1:3">
      <c r="A99" s="3" t="s">
        <v>1484</v>
      </c>
    </row>
    <row r="100" spans="1:3">
      <c r="A100" s="4" t="s">
        <v>1485</v>
      </c>
      <c r="B100" s="5" t="n">
        <v>0</v>
      </c>
      <c r="C100" s="5" t="n">
        <v>0</v>
      </c>
    </row>
    <row r="101" spans="1:3">
      <c r="A101" s="4" t="s">
        <v>1519</v>
      </c>
    </row>
    <row r="102" spans="1:3">
      <c r="A102" s="3" t="s">
        <v>1486</v>
      </c>
    </row>
    <row r="103" spans="1:3">
      <c r="A103" s="4" t="s">
        <v>1187</v>
      </c>
      <c r="B103" s="5" t="n">
        <v>799000</v>
      </c>
      <c r="C103" s="5" t="n">
        <v>305000</v>
      </c>
    </row>
    <row r="104" spans="1:3">
      <c r="A104" s="4" t="s">
        <v>1520</v>
      </c>
    </row>
    <row r="105" spans="1:3">
      <c r="A105" s="3" t="s">
        <v>1487</v>
      </c>
    </row>
    <row r="106" spans="1:3">
      <c r="A106" s="4" t="s">
        <v>1188</v>
      </c>
      <c r="B106" s="5" t="n">
        <v>799000</v>
      </c>
      <c r="C106" s="5" t="n">
        <v>305000</v>
      </c>
    </row>
    <row r="107" spans="1:3">
      <c r="A107" s="4" t="s">
        <v>1521</v>
      </c>
    </row>
    <row r="108" spans="1:3">
      <c r="A108" s="3" t="s">
        <v>1486</v>
      </c>
    </row>
    <row r="109" spans="1:3">
      <c r="A109" s="4" t="s">
        <v>1187</v>
      </c>
      <c r="B109" s="5" t="n">
        <v>7000</v>
      </c>
      <c r="C109" s="5" t="n">
        <v>7000</v>
      </c>
    </row>
    <row r="110" spans="1:3">
      <c r="A110" s="4" t="s">
        <v>1522</v>
      </c>
    </row>
    <row r="111" spans="1:3">
      <c r="A111" s="3" t="s">
        <v>1484</v>
      </c>
    </row>
    <row r="112" spans="1:3">
      <c r="A112" s="4" t="s">
        <v>1485</v>
      </c>
      <c r="B112" s="5" t="n">
        <v>0</v>
      </c>
      <c r="C112" s="5" t="n">
        <v>0</v>
      </c>
    </row>
    <row r="113" spans="1:3">
      <c r="A113" s="4" t="s">
        <v>1523</v>
      </c>
    </row>
    <row r="114" spans="1:3">
      <c r="A114" s="3" t="s">
        <v>1498</v>
      </c>
    </row>
    <row r="115" spans="1:3">
      <c r="A115" s="4" t="s">
        <v>1499</v>
      </c>
      <c r="B115" s="5" t="n">
        <v>0</v>
      </c>
      <c r="C115" s="5" t="n">
        <v>0</v>
      </c>
    </row>
    <row r="116" spans="1:3">
      <c r="A116" s="4" t="s">
        <v>1524</v>
      </c>
    </row>
    <row r="117" spans="1:3">
      <c r="A117" s="3" t="s">
        <v>1487</v>
      </c>
    </row>
    <row r="118" spans="1:3">
      <c r="A118" s="4" t="s">
        <v>1188</v>
      </c>
      <c r="B118" s="5" t="n">
        <v>0</v>
      </c>
      <c r="C118" s="5" t="n">
        <v>0</v>
      </c>
    </row>
    <row r="119" spans="1:3">
      <c r="A119" s="4" t="s">
        <v>1525</v>
      </c>
    </row>
    <row r="120" spans="1:3">
      <c r="A120" s="3" t="s">
        <v>1484</v>
      </c>
    </row>
    <row r="121" spans="1:3">
      <c r="A121" s="4" t="s">
        <v>1485</v>
      </c>
      <c r="B121" s="5" t="n">
        <v>0</v>
      </c>
      <c r="C121" s="5" t="n">
        <v>0</v>
      </c>
    </row>
    <row r="122" spans="1:3">
      <c r="A122" s="4" t="s">
        <v>1526</v>
      </c>
    </row>
    <row r="123" spans="1:3">
      <c r="A123" s="3" t="s">
        <v>1484</v>
      </c>
    </row>
    <row r="124" spans="1:3">
      <c r="A124" s="4" t="s">
        <v>1485</v>
      </c>
      <c r="B124" s="5" t="n">
        <v>0</v>
      </c>
      <c r="C124" s="5" t="n">
        <v>0</v>
      </c>
    </row>
    <row r="125" spans="1:3">
      <c r="A125" s="4" t="s">
        <v>1527</v>
      </c>
    </row>
    <row r="126" spans="1:3">
      <c r="A126" s="3" t="s">
        <v>1484</v>
      </c>
    </row>
    <row r="127" spans="1:3">
      <c r="A127" s="4" t="s">
        <v>1485</v>
      </c>
      <c r="B127" s="5" t="n">
        <v>0</v>
      </c>
      <c r="C127" s="5" t="n">
        <v>0</v>
      </c>
    </row>
    <row r="128" spans="1:3">
      <c r="A128" s="4" t="s">
        <v>1528</v>
      </c>
    </row>
    <row r="129" spans="1:3">
      <c r="A129" s="3" t="s">
        <v>1484</v>
      </c>
    </row>
    <row r="130" spans="1:3">
      <c r="A130" s="4" t="s">
        <v>1485</v>
      </c>
      <c r="B130" s="5" t="n">
        <v>0</v>
      </c>
      <c r="C130" s="5" t="n">
        <v>0</v>
      </c>
    </row>
    <row r="131" spans="1:3">
      <c r="A131" s="4" t="s">
        <v>1529</v>
      </c>
    </row>
    <row r="132" spans="1:3">
      <c r="A132" s="3" t="s">
        <v>1484</v>
      </c>
    </row>
    <row r="133" spans="1:3">
      <c r="A133" s="4" t="s">
        <v>1485</v>
      </c>
      <c r="B133" s="5" t="n">
        <v>2768000</v>
      </c>
      <c r="C133" s="5" t="n">
        <v>2695000</v>
      </c>
    </row>
    <row r="134" spans="1:3">
      <c r="A134" s="4" t="s">
        <v>1530</v>
      </c>
    </row>
    <row r="135" spans="1:3">
      <c r="A135" s="3" t="s">
        <v>1484</v>
      </c>
    </row>
    <row r="136" spans="1:3">
      <c r="A136" s="4" t="s">
        <v>1485</v>
      </c>
      <c r="B136" s="5" t="n">
        <v>15061000</v>
      </c>
      <c r="C136" s="5" t="n">
        <v>17060000</v>
      </c>
    </row>
    <row r="137" spans="1:3">
      <c r="A137" s="4" t="s">
        <v>1531</v>
      </c>
    </row>
    <row r="138" spans="1:3">
      <c r="A138" s="3" t="s">
        <v>1486</v>
      </c>
    </row>
    <row r="139" spans="1:3">
      <c r="A139" s="4" t="s">
        <v>1187</v>
      </c>
      <c r="B139" s="5" t="n">
        <v>0</v>
      </c>
      <c r="C139" s="5" t="n">
        <v>0</v>
      </c>
    </row>
    <row r="140" spans="1:3">
      <c r="A140" s="4" t="s">
        <v>1532</v>
      </c>
    </row>
    <row r="141" spans="1:3">
      <c r="A141" s="3" t="s">
        <v>1487</v>
      </c>
    </row>
    <row r="142" spans="1:3">
      <c r="A142" s="4" t="s">
        <v>1188</v>
      </c>
      <c r="B142" s="5" t="n">
        <v>0</v>
      </c>
      <c r="C142" s="5" t="n">
        <v>0</v>
      </c>
    </row>
    <row r="143" spans="1:3">
      <c r="A143" s="4" t="s">
        <v>1533</v>
      </c>
    </row>
    <row r="144" spans="1:3">
      <c r="A144" s="3" t="s">
        <v>1486</v>
      </c>
    </row>
    <row r="145" spans="1:3">
      <c r="A145" s="4" t="s">
        <v>1187</v>
      </c>
      <c r="B145" s="5" t="n">
        <v>0</v>
      </c>
      <c r="C145" s="5" t="n">
        <v>0</v>
      </c>
    </row>
    <row r="146" spans="1:3">
      <c r="A146" s="4" t="s">
        <v>1534</v>
      </c>
    </row>
    <row r="147" spans="1:3">
      <c r="A147" s="3" t="s">
        <v>1484</v>
      </c>
    </row>
    <row r="148" spans="1:3">
      <c r="A148" s="4" t="s">
        <v>1485</v>
      </c>
      <c r="B148" s="5" t="n">
        <v>0</v>
      </c>
      <c r="C148" s="5" t="n">
        <v>100000</v>
      </c>
    </row>
    <row r="149" spans="1:3">
      <c r="A149" s="4" t="s">
        <v>1535</v>
      </c>
    </row>
    <row r="150" spans="1:3">
      <c r="A150" s="3" t="s">
        <v>1498</v>
      </c>
    </row>
    <row r="151" spans="1:3">
      <c r="A151" s="4" t="s">
        <v>1499</v>
      </c>
      <c r="B151" s="7" t="n">
        <v>0</v>
      </c>
      <c r="C151" s="7"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536</v>
      </c>
      <c r="C1" s="2" t="s">
        <v>72</v>
      </c>
      <c r="G1" s="2" t="s">
        <v>1</v>
      </c>
    </row>
    <row r="2" spans="1:10">
      <c r="C2" s="2" t="s">
        <v>2</v>
      </c>
      <c r="E2" s="2" t="s">
        <v>88</v>
      </c>
      <c r="G2" s="2" t="s">
        <v>2</v>
      </c>
      <c r="I2" s="2" t="s">
        <v>88</v>
      </c>
    </row>
    <row r="3" spans="1:10">
      <c r="A3" s="3" t="s">
        <v>1537</v>
      </c>
    </row>
    <row r="4" spans="1:10">
      <c r="A4" s="4" t="s">
        <v>1137</v>
      </c>
      <c r="C4" s="7" t="n">
        <v>18808</v>
      </c>
      <c r="D4" s="4" t="s">
        <v>67</v>
      </c>
      <c r="E4" s="7" t="n">
        <v>21382</v>
      </c>
      <c r="F4" s="4" t="s">
        <v>67</v>
      </c>
      <c r="G4" s="7" t="n">
        <v>19855</v>
      </c>
      <c r="H4" s="4" t="s">
        <v>69</v>
      </c>
      <c r="I4" s="7" t="n">
        <v>22914</v>
      </c>
      <c r="J4" s="4" t="s">
        <v>69</v>
      </c>
    </row>
    <row r="5" spans="1:10">
      <c r="A5" s="3" t="s">
        <v>1538</v>
      </c>
    </row>
    <row r="6" spans="1:10">
      <c r="A6" s="4" t="s">
        <v>1539</v>
      </c>
      <c r="B6" s="4" t="s">
        <v>69</v>
      </c>
      <c r="G6" s="5" t="n">
        <v>0</v>
      </c>
      <c r="I6" s="5" t="n">
        <v>0</v>
      </c>
    </row>
    <row r="7" spans="1:10">
      <c r="A7" s="4" t="s">
        <v>1540</v>
      </c>
      <c r="C7" s="5" t="n">
        <v>-279</v>
      </c>
      <c r="D7" s="4" t="s">
        <v>67</v>
      </c>
      <c r="E7" s="5" t="n">
        <v>228</v>
      </c>
      <c r="F7" s="4" t="s">
        <v>67</v>
      </c>
      <c r="G7" s="5" t="n">
        <v>193</v>
      </c>
      <c r="H7" s="4" t="s">
        <v>69</v>
      </c>
      <c r="I7" s="5" t="n">
        <v>746</v>
      </c>
      <c r="J7" s="4" t="s">
        <v>69</v>
      </c>
    </row>
    <row r="8" spans="1:10">
      <c r="A8" s="4" t="s">
        <v>1541</v>
      </c>
      <c r="C8" s="5" t="n">
        <v>-700</v>
      </c>
      <c r="D8" s="4" t="s">
        <v>67</v>
      </c>
      <c r="E8" s="5" t="n">
        <v>-1839</v>
      </c>
      <c r="F8" s="4" t="s">
        <v>67</v>
      </c>
      <c r="G8" s="5" t="n">
        <v>-2219</v>
      </c>
      <c r="H8" s="4" t="s">
        <v>69</v>
      </c>
      <c r="I8" s="5" t="n">
        <v>-3889</v>
      </c>
      <c r="J8" s="4" t="s">
        <v>69</v>
      </c>
    </row>
    <row r="9" spans="1:10">
      <c r="A9" s="4" t="s">
        <v>1139</v>
      </c>
      <c r="B9" s="4" t="s">
        <v>69</v>
      </c>
      <c r="C9" s="5" t="n">
        <v>17829</v>
      </c>
      <c r="D9" s="4" t="s">
        <v>67</v>
      </c>
      <c r="E9" s="5" t="n">
        <v>19771</v>
      </c>
      <c r="G9" s="5" t="n">
        <v>17829</v>
      </c>
      <c r="H9" s="4" t="s">
        <v>67</v>
      </c>
      <c r="I9" s="5" t="n">
        <v>19771</v>
      </c>
    </row>
    <row r="10" spans="1:10">
      <c r="A10" s="4" t="s">
        <v>1542</v>
      </c>
    </row>
    <row r="11" spans="1:10">
      <c r="A11" s="3" t="s">
        <v>1538</v>
      </c>
    </row>
    <row r="12" spans="1:10">
      <c r="A12" s="4" t="s">
        <v>1539</v>
      </c>
      <c r="C12" s="7" t="n">
        <v>0</v>
      </c>
      <c r="E12" s="7" t="n">
        <v>0</v>
      </c>
      <c r="G12" s="7" t="n">
        <v>0</v>
      </c>
      <c r="I12" s="7" t="n">
        <v>0</v>
      </c>
    </row>
    <row r="13" spans="1:10"/>
    <row r="14" spans="1:10">
      <c r="A14" s="4" t="s">
        <v>67</v>
      </c>
      <c r="B14" s="4" t="s">
        <v>1543</v>
      </c>
    </row>
    <row r="15" spans="1:10">
      <c r="A15" s="4" t="s">
        <v>69</v>
      </c>
      <c r="B15" s="4" t="s">
        <v>1543</v>
      </c>
    </row>
  </sheetData>
  <mergeCells count="10">
    <mergeCell ref="A1:B2"/>
    <mergeCell ref="C1:F1"/>
    <mergeCell ref="G1:J1"/>
    <mergeCell ref="C2:D2"/>
    <mergeCell ref="E2:F2"/>
    <mergeCell ref="G2:H2"/>
    <mergeCell ref="I2:J2"/>
    <mergeCell ref="A13:I13"/>
    <mergeCell ref="B14:I14"/>
    <mergeCell ref="B15:I1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s>
  <sheetData>
    <row r="1" spans="1:4">
      <c r="A1" s="1" t="s">
        <v>1544</v>
      </c>
      <c r="B1" s="2" t="s">
        <v>72</v>
      </c>
      <c r="C1" s="2" t="s">
        <v>1</v>
      </c>
      <c r="D1" s="2" t="s">
        <v>73</v>
      </c>
    </row>
    <row r="2" spans="1:4">
      <c r="B2" s="2" t="s">
        <v>2</v>
      </c>
      <c r="C2" s="2" t="s">
        <v>2</v>
      </c>
      <c r="D2" s="2" t="s">
        <v>25</v>
      </c>
    </row>
    <row r="3" spans="1:4">
      <c r="A3" s="3" t="s">
        <v>1545</v>
      </c>
    </row>
    <row r="4" spans="1:4">
      <c r="A4" s="4" t="s">
        <v>1546</v>
      </c>
      <c r="C4" s="4" t="s">
        <v>675</v>
      </c>
      <c r="D4" s="4" t="s">
        <v>676</v>
      </c>
    </row>
    <row r="5" spans="1:4">
      <c r="A5" s="4" t="s">
        <v>1547</v>
      </c>
      <c r="C5" s="4" t="s">
        <v>678</v>
      </c>
      <c r="D5" s="4" t="s">
        <v>679</v>
      </c>
    </row>
    <row r="6" spans="1:4">
      <c r="A6" s="4" t="s">
        <v>1492</v>
      </c>
    </row>
    <row r="7" spans="1:4">
      <c r="A7" s="3" t="s">
        <v>1545</v>
      </c>
    </row>
    <row r="8" spans="1:4">
      <c r="A8" s="4" t="s">
        <v>1548</v>
      </c>
      <c r="B8" s="7" t="n">
        <v>15061000</v>
      </c>
      <c r="C8" s="7" t="n">
        <v>15061000</v>
      </c>
      <c r="D8" s="7" t="n">
        <v>17060000</v>
      </c>
    </row>
    <row r="9" spans="1:4">
      <c r="A9" s="4" t="s">
        <v>1546</v>
      </c>
      <c r="B9" s="4" t="s">
        <v>1549</v>
      </c>
      <c r="D9" s="4" t="s">
        <v>676</v>
      </c>
    </row>
    <row r="10" spans="1:4">
      <c r="A10" s="4" t="s">
        <v>1550</v>
      </c>
    </row>
    <row r="11" spans="1:4">
      <c r="A11" s="3" t="s">
        <v>1545</v>
      </c>
    </row>
    <row r="12" spans="1:4">
      <c r="A12" s="4" t="s">
        <v>1551</v>
      </c>
      <c r="C12" s="4" t="s">
        <v>1552</v>
      </c>
      <c r="D12" s="4" t="s">
        <v>1552</v>
      </c>
    </row>
    <row r="13" spans="1:4">
      <c r="A13" s="4" t="s">
        <v>664</v>
      </c>
    </row>
    <row r="14" spans="1:4">
      <c r="A14" s="3" t="s">
        <v>1545</v>
      </c>
    </row>
    <row r="15" spans="1:4">
      <c r="A15" s="4" t="s">
        <v>1548</v>
      </c>
      <c r="B15" s="7" t="n">
        <v>2768000</v>
      </c>
      <c r="C15" s="7" t="n">
        <v>2768000</v>
      </c>
      <c r="D15" s="7" t="n">
        <v>2695000</v>
      </c>
    </row>
    <row r="16" spans="1:4">
      <c r="A16" s="4" t="s">
        <v>1546</v>
      </c>
      <c r="B16" s="4" t="s">
        <v>1553</v>
      </c>
    </row>
    <row r="17" spans="1:4">
      <c r="A17" s="4" t="s">
        <v>1554</v>
      </c>
      <c r="B17" s="4" t="s">
        <v>682</v>
      </c>
      <c r="C17" s="4" t="s">
        <v>682</v>
      </c>
    </row>
    <row r="18" spans="1:4">
      <c r="A18" s="4" t="s">
        <v>1555</v>
      </c>
    </row>
    <row r="19" spans="1:4">
      <c r="A19" s="3" t="s">
        <v>1545</v>
      </c>
    </row>
    <row r="20" spans="1:4">
      <c r="A20" s="4" t="s">
        <v>1551</v>
      </c>
      <c r="C20" s="4" t="s">
        <v>1552</v>
      </c>
      <c r="D20" s="4" t="s">
        <v>1552</v>
      </c>
    </row>
    <row r="21" spans="1:4">
      <c r="A21" s="4" t="s">
        <v>1546</v>
      </c>
      <c r="D21" s="4" t="s">
        <v>1556</v>
      </c>
    </row>
    <row r="22" spans="1:4">
      <c r="A22" s="4" t="s">
        <v>1547</v>
      </c>
      <c r="D22" s="4" t="s">
        <v>682</v>
      </c>
    </row>
    <row r="23" spans="1:4">
      <c r="A23" s="4" t="s">
        <v>635</v>
      </c>
    </row>
    <row r="24" spans="1:4">
      <c r="A24" s="3" t="s">
        <v>1545</v>
      </c>
    </row>
    <row r="25" spans="1:4">
      <c r="A25" s="4" t="s">
        <v>1547</v>
      </c>
      <c r="C25" s="4" t="s">
        <v>683</v>
      </c>
      <c r="D25" s="4" t="s">
        <v>684</v>
      </c>
    </row>
    <row r="26" spans="1:4">
      <c r="A26" s="4" t="s">
        <v>1557</v>
      </c>
    </row>
    <row r="27" spans="1:4">
      <c r="A27" s="3" t="s">
        <v>1545</v>
      </c>
    </row>
    <row r="28" spans="1:4">
      <c r="A28" s="4" t="s">
        <v>1554</v>
      </c>
      <c r="B28" s="4" t="s">
        <v>683</v>
      </c>
      <c r="C28" s="4" t="s">
        <v>683</v>
      </c>
    </row>
    <row r="29" spans="1:4">
      <c r="A29" s="4" t="s">
        <v>1558</v>
      </c>
      <c r="B29" s="4" t="s">
        <v>685</v>
      </c>
      <c r="C29" s="4" t="s">
        <v>685</v>
      </c>
    </row>
    <row r="30" spans="1:4">
      <c r="A30" s="4" t="s">
        <v>1559</v>
      </c>
    </row>
    <row r="31" spans="1:4">
      <c r="A31" s="3" t="s">
        <v>1545</v>
      </c>
    </row>
    <row r="32" spans="1:4">
      <c r="A32" s="4" t="s">
        <v>1547</v>
      </c>
      <c r="D32" s="4" t="s">
        <v>684</v>
      </c>
    </row>
    <row r="33" spans="1:4">
      <c r="A33" s="4" t="s">
        <v>1558</v>
      </c>
      <c r="D33" s="4" t="s">
        <v>685</v>
      </c>
    </row>
    <row r="34" spans="1:4">
      <c r="A34" s="4" t="s">
        <v>633</v>
      </c>
    </row>
    <row r="35" spans="1:4">
      <c r="A35" s="3" t="s">
        <v>1545</v>
      </c>
    </row>
    <row r="36" spans="1:4">
      <c r="A36" s="4" t="s">
        <v>1547</v>
      </c>
      <c r="C36" s="4" t="s">
        <v>686</v>
      </c>
      <c r="D36" s="4" t="s">
        <v>687</v>
      </c>
    </row>
    <row r="37" spans="1:4">
      <c r="A37" s="4" t="s">
        <v>1560</v>
      </c>
    </row>
    <row r="38" spans="1:4">
      <c r="A38" s="3" t="s">
        <v>1545</v>
      </c>
    </row>
    <row r="39" spans="1:4">
      <c r="A39" s="4" t="s">
        <v>1554</v>
      </c>
      <c r="B39" s="4" t="s">
        <v>686</v>
      </c>
      <c r="C39" s="4" t="s">
        <v>686</v>
      </c>
    </row>
    <row r="40" spans="1:4">
      <c r="A40" s="4" t="s">
        <v>1558</v>
      </c>
      <c r="B40" s="4" t="s">
        <v>688</v>
      </c>
      <c r="C40" s="4" t="s">
        <v>688</v>
      </c>
    </row>
    <row r="41" spans="1:4">
      <c r="A41" s="4" t="s">
        <v>1561</v>
      </c>
    </row>
    <row r="42" spans="1:4">
      <c r="A42" s="3" t="s">
        <v>1545</v>
      </c>
    </row>
    <row r="43" spans="1:4">
      <c r="A43" s="4" t="s">
        <v>1547</v>
      </c>
      <c r="D43" s="4" t="s">
        <v>687</v>
      </c>
    </row>
    <row r="44" spans="1:4">
      <c r="A44" s="4" t="s">
        <v>1558</v>
      </c>
      <c r="D44" s="4" t="s">
        <v>689</v>
      </c>
    </row>
    <row r="45" spans="1:4">
      <c r="A45" s="4" t="s">
        <v>1562</v>
      </c>
    </row>
    <row r="46" spans="1:4">
      <c r="A46" s="3" t="s">
        <v>1545</v>
      </c>
    </row>
    <row r="47" spans="1:4">
      <c r="A47" s="4" t="s">
        <v>1547</v>
      </c>
      <c r="B47" s="4" t="s">
        <v>678</v>
      </c>
    </row>
    <row r="48" spans="1:4">
      <c r="A48" s="4" t="s">
        <v>1563</v>
      </c>
      <c r="B48" s="4" t="s">
        <v>1564</v>
      </c>
      <c r="C48" s="4" t="s">
        <v>1564</v>
      </c>
    </row>
    <row r="49" spans="1:4">
      <c r="A49" s="4" t="s">
        <v>1565</v>
      </c>
    </row>
    <row r="50" spans="1:4">
      <c r="A50" s="3" t="s">
        <v>1545</v>
      </c>
    </row>
    <row r="51" spans="1:4">
      <c r="A51" s="4" t="s">
        <v>1547</v>
      </c>
      <c r="D51" s="4" t="s">
        <v>679</v>
      </c>
    </row>
    <row r="52" spans="1:4">
      <c r="A52" s="4" t="s">
        <v>1558</v>
      </c>
      <c r="D52" s="4" t="s">
        <v>682</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5"/>
    <col customWidth="1" max="6" min="6" width="14"/>
  </cols>
  <sheetData>
    <row r="1" spans="1:6">
      <c r="A1" s="1" t="s">
        <v>1566</v>
      </c>
      <c r="C1" s="2" t="s">
        <v>72</v>
      </c>
      <c r="E1" s="2" t="s">
        <v>1</v>
      </c>
    </row>
    <row r="2" spans="1:6">
      <c r="C2" s="2" t="s">
        <v>2</v>
      </c>
      <c r="D2" s="2" t="s">
        <v>88</v>
      </c>
      <c r="E2" s="2" t="s">
        <v>2</v>
      </c>
      <c r="F2" s="2" t="s">
        <v>88</v>
      </c>
    </row>
    <row r="3" spans="1:6">
      <c r="A3" s="3" t="s">
        <v>1537</v>
      </c>
    </row>
    <row r="4" spans="1:6">
      <c r="A4" s="4" t="s">
        <v>1539</v>
      </c>
      <c r="B4" s="4" t="s">
        <v>67</v>
      </c>
      <c r="E4" s="7" t="n">
        <v>0</v>
      </c>
      <c r="F4" s="7" t="n">
        <v>0</v>
      </c>
    </row>
    <row r="5" spans="1:6">
      <c r="A5" s="4" t="s">
        <v>1542</v>
      </c>
    </row>
    <row r="6" spans="1:6">
      <c r="A6" s="3" t="s">
        <v>1537</v>
      </c>
    </row>
    <row r="7" spans="1:6">
      <c r="A7" s="4" t="s">
        <v>1539</v>
      </c>
      <c r="C7" s="7" t="n">
        <v>0</v>
      </c>
      <c r="D7" s="7" t="n">
        <v>0</v>
      </c>
      <c r="E7" s="7" t="n">
        <v>0</v>
      </c>
      <c r="F7" s="7" t="n">
        <v>0</v>
      </c>
    </row>
    <row r="8" spans="1:6"/>
    <row r="9" spans="1:6">
      <c r="A9" s="4" t="s">
        <v>67</v>
      </c>
      <c r="B9" s="4" t="s">
        <v>1543</v>
      </c>
    </row>
  </sheetData>
  <mergeCells count="5">
    <mergeCell ref="A1:B2"/>
    <mergeCell ref="C1:D1"/>
    <mergeCell ref="E1:F1"/>
    <mergeCell ref="A8:E8"/>
    <mergeCell ref="B9:E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r="A1" s="1" t="s">
        <v>1567</v>
      </c>
      <c r="C1" s="2" t="s">
        <v>72</v>
      </c>
      <c r="G1" s="2" t="s">
        <v>1</v>
      </c>
    </row>
    <row r="2" spans="1:14">
      <c r="C2" s="2" t="s">
        <v>2</v>
      </c>
      <c r="E2" s="2" t="s">
        <v>88</v>
      </c>
      <c r="G2" s="2" t="s">
        <v>2</v>
      </c>
      <c r="I2" s="2" t="s">
        <v>88</v>
      </c>
      <c r="K2" s="2" t="s">
        <v>438</v>
      </c>
      <c r="L2" s="2" t="s">
        <v>25</v>
      </c>
      <c r="M2" s="2" t="s">
        <v>439</v>
      </c>
      <c r="N2" s="2" t="s">
        <v>440</v>
      </c>
    </row>
    <row r="3" spans="1:14">
      <c r="A3" s="3" t="s">
        <v>1545</v>
      </c>
    </row>
    <row r="4" spans="1:14">
      <c r="A4" s="4" t="s">
        <v>1568</v>
      </c>
      <c r="C4" s="7" t="n">
        <v>27191</v>
      </c>
      <c r="E4" s="7" t="n">
        <v>26502</v>
      </c>
      <c r="G4" s="7" t="n">
        <v>27191</v>
      </c>
      <c r="I4" s="7" t="n">
        <v>26502</v>
      </c>
      <c r="K4" s="7" t="n">
        <v>26135</v>
      </c>
      <c r="L4" s="7" t="n">
        <v>25255</v>
      </c>
      <c r="M4" s="7" t="n">
        <v>26330</v>
      </c>
      <c r="N4" s="7" t="n">
        <v>26244</v>
      </c>
    </row>
    <row r="5" spans="1:14">
      <c r="A5" s="4" t="s">
        <v>748</v>
      </c>
      <c r="C5" s="5" t="n">
        <v>54546</v>
      </c>
      <c r="G5" s="5" t="n">
        <v>54546</v>
      </c>
    </row>
    <row r="6" spans="1:14">
      <c r="A6" s="4" t="s">
        <v>1569</v>
      </c>
    </row>
    <row r="7" spans="1:14">
      <c r="A7" s="3" t="s">
        <v>1545</v>
      </c>
    </row>
    <row r="8" spans="1:14">
      <c r="A8" s="4" t="s">
        <v>1570</v>
      </c>
      <c r="C8" s="5" t="n">
        <v>0</v>
      </c>
    </row>
    <row r="9" spans="1:14">
      <c r="A9" s="4" t="s">
        <v>1571</v>
      </c>
    </row>
    <row r="10" spans="1:14">
      <c r="A10" s="3" t="s">
        <v>1545</v>
      </c>
    </row>
    <row r="11" spans="1:14">
      <c r="A11" s="4" t="s">
        <v>1570</v>
      </c>
      <c r="C11" s="5" t="n">
        <v>-3869</v>
      </c>
      <c r="D11" s="4" t="s">
        <v>67</v>
      </c>
      <c r="E11" s="5" t="n">
        <v>-5341</v>
      </c>
      <c r="F11" s="4" t="s">
        <v>69</v>
      </c>
      <c r="G11" s="5" t="n">
        <v>-17972</v>
      </c>
      <c r="H11" s="4" t="s">
        <v>67</v>
      </c>
      <c r="I11" s="5" t="n">
        <v>-22707</v>
      </c>
      <c r="J11" s="4" t="s">
        <v>69</v>
      </c>
    </row>
    <row r="12" spans="1:14">
      <c r="A12" s="4" t="s">
        <v>1572</v>
      </c>
    </row>
    <row r="13" spans="1:14">
      <c r="A13" s="3" t="s">
        <v>1545</v>
      </c>
    </row>
    <row r="14" spans="1:14">
      <c r="A14" s="4" t="s">
        <v>1570</v>
      </c>
      <c r="C14" s="5" t="n">
        <v>-8076</v>
      </c>
      <c r="D14" s="4" t="s">
        <v>460</v>
      </c>
      <c r="E14" s="5" t="n">
        <v>-3237</v>
      </c>
      <c r="F14" s="4" t="s">
        <v>757</v>
      </c>
      <c r="G14" s="5" t="n">
        <v>-8164</v>
      </c>
      <c r="H14" s="4" t="s">
        <v>460</v>
      </c>
      <c r="I14" s="5" t="n">
        <v>-6873</v>
      </c>
      <c r="J14" s="4" t="s">
        <v>757</v>
      </c>
    </row>
    <row r="15" spans="1:14">
      <c r="A15" s="4" t="s">
        <v>1573</v>
      </c>
    </row>
    <row r="16" spans="1:14">
      <c r="A16" s="3" t="s">
        <v>1545</v>
      </c>
    </row>
    <row r="17" spans="1:14">
      <c r="A17" s="4" t="s">
        <v>1570</v>
      </c>
      <c r="B17" s="4" t="s">
        <v>766</v>
      </c>
      <c r="E17" s="5" t="n">
        <v>-197</v>
      </c>
      <c r="I17" s="5" t="n">
        <v>-357</v>
      </c>
    </row>
    <row r="18" spans="1:14">
      <c r="A18" s="4" t="s">
        <v>1574</v>
      </c>
    </row>
    <row r="19" spans="1:14">
      <c r="A19" s="3" t="s">
        <v>1545</v>
      </c>
    </row>
    <row r="20" spans="1:14">
      <c r="A20" s="4" t="s">
        <v>1570</v>
      </c>
      <c r="G20" s="5" t="n">
        <v>-5830</v>
      </c>
    </row>
    <row r="21" spans="1:14">
      <c r="A21" s="4" t="s">
        <v>1575</v>
      </c>
    </row>
    <row r="22" spans="1:14">
      <c r="A22" s="3" t="s">
        <v>1545</v>
      </c>
    </row>
    <row r="23" spans="1:14">
      <c r="A23" s="4" t="s">
        <v>1576</v>
      </c>
      <c r="C23" s="5" t="n">
        <v>0</v>
      </c>
      <c r="D23" s="4" t="s">
        <v>67</v>
      </c>
      <c r="E23" s="5" t="n">
        <v>0</v>
      </c>
      <c r="F23" s="4" t="s">
        <v>69</v>
      </c>
      <c r="G23" s="5" t="n">
        <v>0</v>
      </c>
      <c r="H23" s="4" t="s">
        <v>67</v>
      </c>
      <c r="I23" s="5" t="n">
        <v>0</v>
      </c>
      <c r="J23" s="4" t="s">
        <v>69</v>
      </c>
    </row>
    <row r="24" spans="1:14">
      <c r="A24" s="4" t="s">
        <v>1577</v>
      </c>
      <c r="C24" s="5" t="n">
        <v>0</v>
      </c>
      <c r="D24" s="4" t="s">
        <v>460</v>
      </c>
      <c r="E24" s="5" t="n">
        <v>0</v>
      </c>
      <c r="F24" s="4" t="s">
        <v>757</v>
      </c>
      <c r="G24" s="5" t="n">
        <v>0</v>
      </c>
      <c r="H24" s="4" t="s">
        <v>460</v>
      </c>
      <c r="I24" s="5" t="n">
        <v>0</v>
      </c>
      <c r="J24" s="4" t="s">
        <v>757</v>
      </c>
    </row>
    <row r="25" spans="1:14">
      <c r="A25" s="4" t="s">
        <v>1568</v>
      </c>
      <c r="B25" s="4" t="s">
        <v>766</v>
      </c>
      <c r="E25" s="5" t="n">
        <v>0</v>
      </c>
      <c r="I25" s="5" t="n">
        <v>0</v>
      </c>
    </row>
    <row r="26" spans="1:14">
      <c r="A26" s="4" t="s">
        <v>748</v>
      </c>
      <c r="C26" s="5" t="n">
        <v>0</v>
      </c>
      <c r="G26" s="5" t="n">
        <v>0</v>
      </c>
    </row>
    <row r="27" spans="1:14">
      <c r="A27" s="4" t="s">
        <v>1578</v>
      </c>
    </row>
    <row r="28" spans="1:14">
      <c r="A28" s="3" t="s">
        <v>1545</v>
      </c>
    </row>
    <row r="29" spans="1:14">
      <c r="A29" s="4" t="s">
        <v>1576</v>
      </c>
      <c r="C29" s="5" t="n">
        <v>0</v>
      </c>
      <c r="D29" s="4" t="s">
        <v>67</v>
      </c>
      <c r="E29" s="5" t="n">
        <v>0</v>
      </c>
      <c r="F29" s="4" t="s">
        <v>69</v>
      </c>
      <c r="G29" s="5" t="n">
        <v>0</v>
      </c>
      <c r="H29" s="4" t="s">
        <v>67</v>
      </c>
      <c r="I29" s="5" t="n">
        <v>0</v>
      </c>
      <c r="J29" s="4" t="s">
        <v>69</v>
      </c>
    </row>
    <row r="30" spans="1:14">
      <c r="A30" s="4" t="s">
        <v>1577</v>
      </c>
      <c r="C30" s="5" t="n">
        <v>0</v>
      </c>
      <c r="D30" s="4" t="s">
        <v>460</v>
      </c>
      <c r="E30" s="5" t="n">
        <v>0</v>
      </c>
      <c r="F30" s="4" t="s">
        <v>757</v>
      </c>
      <c r="G30" s="5" t="n">
        <v>0</v>
      </c>
      <c r="H30" s="4" t="s">
        <v>460</v>
      </c>
      <c r="I30" s="5" t="n">
        <v>0</v>
      </c>
      <c r="J30" s="4" t="s">
        <v>757</v>
      </c>
    </row>
    <row r="31" spans="1:14">
      <c r="A31" s="4" t="s">
        <v>1568</v>
      </c>
      <c r="B31" s="4" t="s">
        <v>766</v>
      </c>
      <c r="E31" s="5" t="n">
        <v>0</v>
      </c>
      <c r="I31" s="5" t="n">
        <v>0</v>
      </c>
    </row>
    <row r="32" spans="1:14">
      <c r="A32" s="4" t="s">
        <v>748</v>
      </c>
      <c r="C32" s="5" t="n">
        <v>0</v>
      </c>
      <c r="G32" s="5" t="n">
        <v>0</v>
      </c>
    </row>
    <row r="33" spans="1:14">
      <c r="A33" s="4" t="s">
        <v>1579</v>
      </c>
    </row>
    <row r="34" spans="1:14">
      <c r="A34" s="3" t="s">
        <v>1545</v>
      </c>
    </row>
    <row r="35" spans="1:14">
      <c r="A35" s="4" t="s">
        <v>1576</v>
      </c>
      <c r="C35" s="5" t="n">
        <v>392039</v>
      </c>
      <c r="D35" s="4" t="s">
        <v>67</v>
      </c>
      <c r="E35" s="5" t="n">
        <v>359302</v>
      </c>
      <c r="F35" s="4" t="s">
        <v>69</v>
      </c>
      <c r="G35" s="5" t="n">
        <v>392039</v>
      </c>
      <c r="H35" s="4" t="s">
        <v>67</v>
      </c>
      <c r="I35" s="5" t="n">
        <v>359302</v>
      </c>
      <c r="J35" s="4" t="s">
        <v>69</v>
      </c>
    </row>
    <row r="36" spans="1:14">
      <c r="A36" s="4" t="s">
        <v>1577</v>
      </c>
      <c r="C36" s="5" t="n">
        <v>143355</v>
      </c>
      <c r="D36" s="4" t="s">
        <v>460</v>
      </c>
      <c r="E36" s="5" t="n">
        <v>150045</v>
      </c>
      <c r="F36" s="4" t="s">
        <v>757</v>
      </c>
      <c r="G36" s="5" t="n">
        <v>143355</v>
      </c>
      <c r="H36" s="4" t="s">
        <v>460</v>
      </c>
      <c r="I36" s="5" t="n">
        <v>150045</v>
      </c>
      <c r="J36" s="4" t="s">
        <v>757</v>
      </c>
    </row>
    <row r="37" spans="1:14">
      <c r="A37" s="4" t="s">
        <v>1568</v>
      </c>
      <c r="B37" s="4" t="s">
        <v>766</v>
      </c>
      <c r="E37" s="7" t="n">
        <v>26502</v>
      </c>
      <c r="I37" s="7" t="n">
        <v>26502</v>
      </c>
    </row>
    <row r="38" spans="1:14">
      <c r="A38" s="4" t="s">
        <v>748</v>
      </c>
      <c r="C38" s="7" t="n">
        <v>0</v>
      </c>
      <c r="G38" s="7" t="n">
        <v>0</v>
      </c>
    </row>
    <row r="39" spans="1:14"/>
    <row r="40" spans="1:14">
      <c r="A40" s="4" t="s">
        <v>67</v>
      </c>
      <c r="B40" s="4" t="s">
        <v>1580</v>
      </c>
    </row>
    <row r="41" spans="1:14">
      <c r="A41" s="4" t="s">
        <v>69</v>
      </c>
      <c r="B41" s="4" t="s">
        <v>1581</v>
      </c>
    </row>
    <row r="42" spans="1:14">
      <c r="A42" s="4" t="s">
        <v>460</v>
      </c>
      <c r="B42" s="4" t="s">
        <v>1582</v>
      </c>
    </row>
    <row r="43" spans="1:14">
      <c r="A43" s="4" t="s">
        <v>757</v>
      </c>
      <c r="B43" s="4" t="s">
        <v>1583</v>
      </c>
    </row>
    <row r="44" spans="1:14">
      <c r="A44" s="4" t="s">
        <v>766</v>
      </c>
      <c r="B44" s="4" t="s">
        <v>1584</v>
      </c>
    </row>
  </sheetData>
  <mergeCells count="13">
    <mergeCell ref="A1:B2"/>
    <mergeCell ref="C1:F1"/>
    <mergeCell ref="G1:J1"/>
    <mergeCell ref="C2:D2"/>
    <mergeCell ref="E2:F2"/>
    <mergeCell ref="G2:H2"/>
    <mergeCell ref="I2:J2"/>
    <mergeCell ref="A39:M39"/>
    <mergeCell ref="B40:M40"/>
    <mergeCell ref="B41:M41"/>
    <mergeCell ref="B42:M42"/>
    <mergeCell ref="B43:M43"/>
    <mergeCell ref="B44:M4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585</v>
      </c>
      <c r="B1" s="2" t="s">
        <v>72</v>
      </c>
      <c r="C1" s="2" t="s">
        <v>1</v>
      </c>
      <c r="D1" s="2" t="s">
        <v>73</v>
      </c>
    </row>
    <row r="2" spans="1:4">
      <c r="B2" s="2" t="s">
        <v>88</v>
      </c>
      <c r="C2" s="2" t="s">
        <v>2</v>
      </c>
      <c r="D2" s="2" t="s">
        <v>25</v>
      </c>
    </row>
    <row r="3" spans="1:4">
      <c r="A3" s="3" t="s">
        <v>1545</v>
      </c>
    </row>
    <row r="4" spans="1:4">
      <c r="A4" s="4" t="s">
        <v>1586</v>
      </c>
      <c r="C4" s="4" t="s">
        <v>678</v>
      </c>
      <c r="D4" s="4" t="s">
        <v>679</v>
      </c>
    </row>
    <row r="5" spans="1:4">
      <c r="A5" s="4" t="s">
        <v>1546</v>
      </c>
      <c r="C5" s="4" t="s">
        <v>675</v>
      </c>
      <c r="D5" s="4" t="s">
        <v>676</v>
      </c>
    </row>
    <row r="6" spans="1:4">
      <c r="A6" s="4" t="s">
        <v>748</v>
      </c>
      <c r="C6" s="7" t="n">
        <v>80815</v>
      </c>
      <c r="D6" s="7" t="n">
        <v>32980</v>
      </c>
    </row>
    <row r="7" spans="1:4">
      <c r="A7" s="4" t="s">
        <v>1587</v>
      </c>
    </row>
    <row r="8" spans="1:4">
      <c r="A8" s="3" t="s">
        <v>1545</v>
      </c>
    </row>
    <row r="9" spans="1:4">
      <c r="A9" s="4" t="s">
        <v>1586</v>
      </c>
      <c r="B9" s="4" t="s">
        <v>1588</v>
      </c>
    </row>
    <row r="10" spans="1:4">
      <c r="A10" s="4" t="s">
        <v>1546</v>
      </c>
      <c r="B10" s="4" t="s">
        <v>1589</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90</v>
      </c>
      <c r="B1" s="2" t="s">
        <v>72</v>
      </c>
    </row>
    <row r="2" spans="1:2">
      <c r="B2" s="2" t="s">
        <v>2</v>
      </c>
    </row>
    <row r="3" spans="1:2">
      <c r="A3" s="4" t="s">
        <v>1591</v>
      </c>
    </row>
    <row r="4" spans="1:2">
      <c r="A4" s="3" t="s">
        <v>1592</v>
      </c>
    </row>
    <row r="5" spans="1:2">
      <c r="A5" s="4" t="s">
        <v>1593</v>
      </c>
      <c r="B5" s="4" t="s">
        <v>1594</v>
      </c>
    </row>
    <row r="6" spans="1:2">
      <c r="A6" s="4" t="s">
        <v>1551</v>
      </c>
      <c r="B6" s="4" t="s">
        <v>1595</v>
      </c>
    </row>
    <row r="7" spans="1:2">
      <c r="A7" s="4" t="s">
        <v>1596</v>
      </c>
    </row>
    <row r="8" spans="1:2">
      <c r="A8" s="3" t="s">
        <v>1592</v>
      </c>
    </row>
    <row r="9" spans="1:2">
      <c r="A9" s="4" t="s">
        <v>1593</v>
      </c>
      <c r="B9" s="4" t="s">
        <v>1594</v>
      </c>
    </row>
    <row r="10" spans="1:2">
      <c r="A10" s="4" t="s">
        <v>1551</v>
      </c>
      <c r="B10" s="4" t="s">
        <v>1595</v>
      </c>
    </row>
    <row r="11" spans="1:2">
      <c r="A11" s="4" t="s">
        <v>1587</v>
      </c>
    </row>
    <row r="12" spans="1:2">
      <c r="A12" s="3" t="s">
        <v>1592</v>
      </c>
    </row>
    <row r="13" spans="1:2">
      <c r="A13" s="4" t="s">
        <v>1593</v>
      </c>
      <c r="B13" s="4" t="s">
        <v>1597</v>
      </c>
    </row>
    <row r="14" spans="1:2">
      <c r="A14" s="4" t="s">
        <v>1551</v>
      </c>
      <c r="B14" s="4" t="s">
        <v>159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s>
  <sheetData>
    <row r="1" spans="1:7">
      <c r="A1" s="1" t="s">
        <v>1599</v>
      </c>
      <c r="B1" s="2" t="s">
        <v>2</v>
      </c>
      <c r="D1" s="2" t="s">
        <v>438</v>
      </c>
      <c r="E1" s="2" t="s">
        <v>25</v>
      </c>
      <c r="F1" s="2" t="s">
        <v>88</v>
      </c>
      <c r="G1" s="2" t="s">
        <v>69</v>
      </c>
    </row>
    <row r="2" spans="1:7">
      <c r="A2" s="3" t="s">
        <v>1600</v>
      </c>
    </row>
    <row r="3" spans="1:7">
      <c r="A3" s="4" t="s">
        <v>1485</v>
      </c>
      <c r="B3" s="7" t="n">
        <v>2036010</v>
      </c>
      <c r="E3" s="7" t="n">
        <v>1891016</v>
      </c>
    </row>
    <row r="4" spans="1:7">
      <c r="A4" s="4" t="s">
        <v>692</v>
      </c>
      <c r="B4" s="5" t="n">
        <v>150486</v>
      </c>
      <c r="E4" s="5" t="n">
        <v>150627</v>
      </c>
    </row>
    <row r="5" spans="1:7">
      <c r="A5" s="4" t="s">
        <v>38</v>
      </c>
      <c r="D5" s="7" t="n">
        <v>400</v>
      </c>
    </row>
    <row r="6" spans="1:7">
      <c r="A6" s="4" t="s">
        <v>748</v>
      </c>
      <c r="B6" s="5" t="n">
        <v>54546</v>
      </c>
    </row>
    <row r="7" spans="1:7">
      <c r="A7" s="4" t="s">
        <v>726</v>
      </c>
      <c r="B7" s="5" t="n">
        <v>-222035</v>
      </c>
      <c r="E7" s="5" t="n">
        <v>-231843</v>
      </c>
    </row>
    <row r="8" spans="1:7">
      <c r="A8" s="4" t="s">
        <v>1187</v>
      </c>
      <c r="B8" s="5" t="n">
        <v>806</v>
      </c>
      <c r="E8" s="5" t="n">
        <v>312</v>
      </c>
    </row>
    <row r="9" spans="1:7">
      <c r="A9" s="3" t="s">
        <v>1601</v>
      </c>
    </row>
    <row r="10" spans="1:7">
      <c r="A10" s="4" t="s">
        <v>54</v>
      </c>
      <c r="B10" s="5" t="n">
        <v>184150</v>
      </c>
      <c r="E10" s="5" t="n">
        <v>208635</v>
      </c>
    </row>
    <row r="11" spans="1:7">
      <c r="A11" s="4" t="s">
        <v>1188</v>
      </c>
      <c r="B11" s="5" t="n">
        <v>921</v>
      </c>
      <c r="E11" s="5" t="n">
        <v>324</v>
      </c>
    </row>
    <row r="12" spans="1:7">
      <c r="A12" s="4" t="s">
        <v>1575</v>
      </c>
    </row>
    <row r="13" spans="1:7">
      <c r="A13" s="3" t="s">
        <v>1600</v>
      </c>
    </row>
    <row r="14" spans="1:7">
      <c r="A14" s="4" t="s">
        <v>748</v>
      </c>
      <c r="B14" s="5" t="n">
        <v>0</v>
      </c>
    </row>
    <row r="15" spans="1:7">
      <c r="A15" s="4" t="s">
        <v>1602</v>
      </c>
      <c r="B15" s="5" t="n">
        <v>0</v>
      </c>
      <c r="C15" s="4" t="s">
        <v>67</v>
      </c>
      <c r="F15" s="7" t="n">
        <v>0</v>
      </c>
    </row>
    <row r="16" spans="1:7">
      <c r="A16" s="4" t="s">
        <v>1578</v>
      </c>
    </row>
    <row r="17" spans="1:7">
      <c r="A17" s="3" t="s">
        <v>1600</v>
      </c>
    </row>
    <row r="18" spans="1:7">
      <c r="A18" s="4" t="s">
        <v>748</v>
      </c>
      <c r="B18" s="5" t="n">
        <v>0</v>
      </c>
    </row>
    <row r="19" spans="1:7">
      <c r="A19" s="4" t="s">
        <v>1602</v>
      </c>
      <c r="B19" s="5" t="n">
        <v>0</v>
      </c>
      <c r="C19" s="4" t="s">
        <v>67</v>
      </c>
      <c r="F19" s="5" t="n">
        <v>0</v>
      </c>
    </row>
    <row r="20" spans="1:7">
      <c r="A20" s="4" t="s">
        <v>1579</v>
      </c>
    </row>
    <row r="21" spans="1:7">
      <c r="A21" s="3" t="s">
        <v>1600</v>
      </c>
    </row>
    <row r="22" spans="1:7">
      <c r="A22" s="4" t="s">
        <v>748</v>
      </c>
      <c r="B22" s="5" t="n">
        <v>0</v>
      </c>
    </row>
    <row r="23" spans="1:7">
      <c r="A23" s="4" t="s">
        <v>1602</v>
      </c>
      <c r="B23" s="5" t="n">
        <v>392039</v>
      </c>
      <c r="C23" s="4" t="s">
        <v>67</v>
      </c>
      <c r="F23" s="7" t="n">
        <v>359302</v>
      </c>
    </row>
    <row r="24" spans="1:7">
      <c r="A24" s="4" t="s">
        <v>1603</v>
      </c>
    </row>
    <row r="25" spans="1:7">
      <c r="A25" s="3" t="s">
        <v>1600</v>
      </c>
    </row>
    <row r="26" spans="1:7">
      <c r="A26" s="4" t="s">
        <v>1604</v>
      </c>
      <c r="B26" s="5" t="n">
        <v>888399</v>
      </c>
      <c r="E26" s="5" t="n">
        <v>716395</v>
      </c>
    </row>
    <row r="27" spans="1:7">
      <c r="A27" s="4" t="s">
        <v>1485</v>
      </c>
      <c r="B27" s="5" t="n">
        <v>2036010</v>
      </c>
      <c r="E27" s="5" t="n">
        <v>1891016</v>
      </c>
    </row>
    <row r="28" spans="1:7">
      <c r="A28" s="4" t="s">
        <v>692</v>
      </c>
      <c r="B28" s="5" t="n">
        <v>150486</v>
      </c>
      <c r="E28" s="5" t="n">
        <v>150627</v>
      </c>
    </row>
    <row r="29" spans="1:7">
      <c r="A29" s="4" t="s">
        <v>38</v>
      </c>
      <c r="B29" s="5" t="n">
        <v>42988</v>
      </c>
      <c r="E29" s="5" t="n">
        <v>43119</v>
      </c>
    </row>
    <row r="30" spans="1:7">
      <c r="A30" s="4" t="s">
        <v>748</v>
      </c>
      <c r="B30" s="5" t="n">
        <v>80815</v>
      </c>
      <c r="E30" s="5" t="n">
        <v>32980</v>
      </c>
    </row>
    <row r="31" spans="1:7">
      <c r="A31" s="4" t="s">
        <v>1605</v>
      </c>
      <c r="B31" s="5" t="n">
        <v>8640291</v>
      </c>
      <c r="E31" s="5" t="n">
        <v>8850476</v>
      </c>
    </row>
    <row r="32" spans="1:7">
      <c r="A32" s="4" t="s">
        <v>726</v>
      </c>
      <c r="B32" s="5" t="n">
        <v>-222035</v>
      </c>
      <c r="E32" s="5" t="n">
        <v>-231843</v>
      </c>
    </row>
    <row r="33" spans="1:7">
      <c r="A33" s="4" t="s">
        <v>1602</v>
      </c>
      <c r="B33" s="5" t="n">
        <v>8418256</v>
      </c>
      <c r="E33" s="5" t="n">
        <v>8618633</v>
      </c>
    </row>
    <row r="34" spans="1:7">
      <c r="A34" s="4" t="s">
        <v>1187</v>
      </c>
      <c r="B34" s="5" t="n">
        <v>806</v>
      </c>
      <c r="E34" s="5" t="n">
        <v>312</v>
      </c>
    </row>
    <row r="35" spans="1:7">
      <c r="A35" s="4" t="s">
        <v>1499</v>
      </c>
      <c r="B35" s="5" t="n">
        <v>412</v>
      </c>
    </row>
    <row r="36" spans="1:7">
      <c r="A36" s="3" t="s">
        <v>1601</v>
      </c>
    </row>
    <row r="37" spans="1:7">
      <c r="A37" s="4" t="s">
        <v>95</v>
      </c>
      <c r="B37" s="5" t="n">
        <v>9218083</v>
      </c>
      <c r="E37" s="5" t="n">
        <v>9022631</v>
      </c>
    </row>
    <row r="38" spans="1:7">
      <c r="A38" s="4" t="s">
        <v>51</v>
      </c>
      <c r="B38" s="5" t="n">
        <v>200000</v>
      </c>
      <c r="E38" s="5" t="n">
        <v>300000</v>
      </c>
    </row>
    <row r="39" spans="1:7">
      <c r="A39" s="4" t="s">
        <v>96</v>
      </c>
      <c r="B39" s="5" t="n">
        <v>715000</v>
      </c>
      <c r="E39" s="5" t="n">
        <v>715000</v>
      </c>
    </row>
    <row r="40" spans="1:7">
      <c r="A40" s="4" t="s">
        <v>54</v>
      </c>
      <c r="B40" s="5" t="n">
        <v>184150</v>
      </c>
      <c r="E40" s="5" t="n">
        <v>208635</v>
      </c>
    </row>
    <row r="41" spans="1:7">
      <c r="A41" s="4" t="s">
        <v>1188</v>
      </c>
      <c r="B41" s="5" t="n">
        <v>921</v>
      </c>
      <c r="E41" s="5" t="n">
        <v>324</v>
      </c>
    </row>
    <row r="42" spans="1:7">
      <c r="A42" s="4" t="s">
        <v>1606</v>
      </c>
    </row>
    <row r="43" spans="1:7">
      <c r="A43" s="3" t="s">
        <v>1600</v>
      </c>
    </row>
    <row r="44" spans="1:7">
      <c r="A44" s="4" t="s">
        <v>1604</v>
      </c>
      <c r="B44" s="5" t="n">
        <v>888399</v>
      </c>
      <c r="E44" s="5" t="n">
        <v>716395</v>
      </c>
    </row>
    <row r="45" spans="1:7">
      <c r="A45" s="4" t="s">
        <v>1485</v>
      </c>
      <c r="B45" s="5" t="n">
        <v>2036010</v>
      </c>
      <c r="E45" s="5" t="n">
        <v>1891016</v>
      </c>
    </row>
    <row r="46" spans="1:7">
      <c r="A46" s="4" t="s">
        <v>692</v>
      </c>
      <c r="B46" s="5" t="n">
        <v>135340</v>
      </c>
      <c r="E46" s="5" t="n">
        <v>131032</v>
      </c>
    </row>
    <row r="47" spans="1:7">
      <c r="A47" s="4" t="s">
        <v>38</v>
      </c>
      <c r="B47" s="5" t="n">
        <v>42988</v>
      </c>
      <c r="E47" s="5" t="n">
        <v>43119</v>
      </c>
    </row>
    <row r="48" spans="1:7">
      <c r="A48" s="4" t="s">
        <v>748</v>
      </c>
      <c r="B48" s="5" t="n">
        <v>81236</v>
      </c>
      <c r="E48" s="5" t="n">
        <v>34979</v>
      </c>
    </row>
    <row r="49" spans="1:7">
      <c r="A49" s="4" t="s">
        <v>1602</v>
      </c>
      <c r="B49" s="5" t="n">
        <v>8130099</v>
      </c>
      <c r="E49" s="5" t="n">
        <v>8372865</v>
      </c>
    </row>
    <row r="50" spans="1:7">
      <c r="A50" s="4" t="s">
        <v>1187</v>
      </c>
      <c r="B50" s="5" t="n">
        <v>806</v>
      </c>
      <c r="E50" s="5" t="n">
        <v>312</v>
      </c>
    </row>
    <row r="51" spans="1:7">
      <c r="A51" s="4" t="s">
        <v>1499</v>
      </c>
      <c r="B51" s="5" t="n">
        <v>412</v>
      </c>
    </row>
    <row r="52" spans="1:7">
      <c r="A52" s="3" t="s">
        <v>1601</v>
      </c>
    </row>
    <row r="53" spans="1:7">
      <c r="A53" s="4" t="s">
        <v>95</v>
      </c>
      <c r="B53" s="5" t="n">
        <v>9224516</v>
      </c>
      <c r="E53" s="5" t="n">
        <v>9026600</v>
      </c>
    </row>
    <row r="54" spans="1:7">
      <c r="A54" s="4" t="s">
        <v>51</v>
      </c>
      <c r="B54" s="5" t="n">
        <v>225171</v>
      </c>
      <c r="E54" s="5" t="n">
        <v>325913</v>
      </c>
    </row>
    <row r="55" spans="1:7">
      <c r="A55" s="4" t="s">
        <v>96</v>
      </c>
      <c r="B55" s="5" t="n">
        <v>699956</v>
      </c>
      <c r="E55" s="5" t="n">
        <v>707272</v>
      </c>
    </row>
    <row r="56" spans="1:7">
      <c r="A56" s="4" t="s">
        <v>54</v>
      </c>
      <c r="B56" s="5" t="n">
        <v>172356</v>
      </c>
      <c r="E56" s="5" t="n">
        <v>189424</v>
      </c>
    </row>
    <row r="57" spans="1:7">
      <c r="A57" s="4" t="s">
        <v>1188</v>
      </c>
      <c r="B57" s="5" t="n">
        <v>921</v>
      </c>
      <c r="E57" s="5" t="n">
        <v>324</v>
      </c>
    </row>
    <row r="58" spans="1:7">
      <c r="A58" s="4" t="s">
        <v>1607</v>
      </c>
    </row>
    <row r="59" spans="1:7">
      <c r="A59" s="3" t="s">
        <v>1600</v>
      </c>
    </row>
    <row r="60" spans="1:7">
      <c r="A60" s="4" t="s">
        <v>1604</v>
      </c>
      <c r="B60" s="5" t="n">
        <v>888399</v>
      </c>
      <c r="E60" s="5" t="n">
        <v>716395</v>
      </c>
    </row>
    <row r="61" spans="1:7">
      <c r="A61" s="4" t="s">
        <v>1485</v>
      </c>
      <c r="B61" s="5" t="n">
        <v>57399</v>
      </c>
      <c r="E61" s="5" t="n">
        <v>7819</v>
      </c>
    </row>
    <row r="62" spans="1:7">
      <c r="A62" s="4" t="s">
        <v>692</v>
      </c>
      <c r="B62" s="5" t="n">
        <v>0</v>
      </c>
      <c r="E62" s="5" t="n">
        <v>0</v>
      </c>
    </row>
    <row r="63" spans="1:7">
      <c r="A63" s="4" t="s">
        <v>38</v>
      </c>
      <c r="B63" s="5" t="n">
        <v>0</v>
      </c>
      <c r="E63" s="5" t="n">
        <v>0</v>
      </c>
    </row>
    <row r="64" spans="1:7">
      <c r="A64" s="4" t="s">
        <v>748</v>
      </c>
      <c r="B64" s="5" t="n">
        <v>0</v>
      </c>
      <c r="E64" s="5" t="n">
        <v>0</v>
      </c>
    </row>
    <row r="65" spans="1:7">
      <c r="A65" s="4" t="s">
        <v>1602</v>
      </c>
      <c r="B65" s="5" t="n">
        <v>0</v>
      </c>
      <c r="E65" s="5" t="n">
        <v>0</v>
      </c>
    </row>
    <row r="66" spans="1:7">
      <c r="A66" s="4" t="s">
        <v>1187</v>
      </c>
      <c r="B66" s="5" t="n">
        <v>0</v>
      </c>
      <c r="E66" s="5" t="n">
        <v>0</v>
      </c>
    </row>
    <row r="67" spans="1:7">
      <c r="A67" s="4" t="s">
        <v>1499</v>
      </c>
      <c r="B67" s="5" t="n">
        <v>412</v>
      </c>
    </row>
    <row r="68" spans="1:7">
      <c r="A68" s="3" t="s">
        <v>1601</v>
      </c>
    </row>
    <row r="69" spans="1:7">
      <c r="A69" s="4" t="s">
        <v>95</v>
      </c>
      <c r="B69" s="5" t="n">
        <v>0</v>
      </c>
      <c r="E69" s="5" t="n">
        <v>0</v>
      </c>
    </row>
    <row r="70" spans="1:7">
      <c r="A70" s="4" t="s">
        <v>51</v>
      </c>
      <c r="B70" s="5" t="n">
        <v>0</v>
      </c>
      <c r="E70" s="5" t="n">
        <v>0</v>
      </c>
    </row>
    <row r="71" spans="1:7">
      <c r="A71" s="4" t="s">
        <v>96</v>
      </c>
      <c r="B71" s="5" t="n">
        <v>0</v>
      </c>
      <c r="E71" s="5" t="n">
        <v>0</v>
      </c>
    </row>
    <row r="72" spans="1:7">
      <c r="A72" s="4" t="s">
        <v>54</v>
      </c>
      <c r="B72" s="5" t="n">
        <v>0</v>
      </c>
      <c r="E72" s="5" t="n">
        <v>0</v>
      </c>
    </row>
    <row r="73" spans="1:7">
      <c r="A73" s="4" t="s">
        <v>1188</v>
      </c>
      <c r="B73" s="5" t="n">
        <v>0</v>
      </c>
      <c r="E73" s="5" t="n">
        <v>0</v>
      </c>
    </row>
    <row r="74" spans="1:7">
      <c r="A74" s="4" t="s">
        <v>1608</v>
      </c>
    </row>
    <row r="75" spans="1:7">
      <c r="A75" s="3" t="s">
        <v>1600</v>
      </c>
    </row>
    <row r="76" spans="1:7">
      <c r="A76" s="4" t="s">
        <v>1604</v>
      </c>
      <c r="B76" s="5" t="n">
        <v>0</v>
      </c>
      <c r="E76" s="5" t="n">
        <v>0</v>
      </c>
    </row>
    <row r="77" spans="1:7">
      <c r="A77" s="4" t="s">
        <v>1485</v>
      </c>
      <c r="B77" s="5" t="n">
        <v>1960782</v>
      </c>
      <c r="E77" s="5" t="n">
        <v>1863342</v>
      </c>
    </row>
    <row r="78" spans="1:7">
      <c r="A78" s="4" t="s">
        <v>692</v>
      </c>
      <c r="B78" s="5" t="n">
        <v>0</v>
      </c>
      <c r="E78" s="5" t="n">
        <v>0</v>
      </c>
    </row>
    <row r="79" spans="1:7">
      <c r="A79" s="4" t="s">
        <v>38</v>
      </c>
      <c r="B79" s="5" t="n">
        <v>42988</v>
      </c>
      <c r="E79" s="5" t="n">
        <v>43119</v>
      </c>
    </row>
    <row r="80" spans="1:7">
      <c r="A80" s="4" t="s">
        <v>748</v>
      </c>
      <c r="B80" s="5" t="n">
        <v>26690</v>
      </c>
      <c r="E80" s="5" t="n">
        <v>25237</v>
      </c>
    </row>
    <row r="81" spans="1:7">
      <c r="A81" s="4" t="s">
        <v>1602</v>
      </c>
      <c r="B81" s="5" t="n">
        <v>0</v>
      </c>
      <c r="E81" s="5" t="n">
        <v>0</v>
      </c>
    </row>
    <row r="82" spans="1:7">
      <c r="A82" s="4" t="s">
        <v>1187</v>
      </c>
      <c r="B82" s="5" t="n">
        <v>806</v>
      </c>
      <c r="E82" s="5" t="n">
        <v>312</v>
      </c>
    </row>
    <row r="83" spans="1:7">
      <c r="A83" s="4" t="s">
        <v>1499</v>
      </c>
      <c r="B83" s="5" t="n">
        <v>0</v>
      </c>
    </row>
    <row r="84" spans="1:7">
      <c r="A84" s="3" t="s">
        <v>1601</v>
      </c>
    </row>
    <row r="85" spans="1:7">
      <c r="A85" s="4" t="s">
        <v>95</v>
      </c>
      <c r="B85" s="5" t="n">
        <v>9224516</v>
      </c>
      <c r="E85" s="5" t="n">
        <v>9026600</v>
      </c>
    </row>
    <row r="86" spans="1:7">
      <c r="A86" s="4" t="s">
        <v>51</v>
      </c>
      <c r="B86" s="5" t="n">
        <v>225171</v>
      </c>
      <c r="E86" s="5" t="n">
        <v>325913</v>
      </c>
    </row>
    <row r="87" spans="1:7">
      <c r="A87" s="4" t="s">
        <v>96</v>
      </c>
      <c r="B87" s="5" t="n">
        <v>699956</v>
      </c>
      <c r="E87" s="5" t="n">
        <v>707272</v>
      </c>
    </row>
    <row r="88" spans="1:7">
      <c r="A88" s="4" t="s">
        <v>54</v>
      </c>
      <c r="B88" s="5" t="n">
        <v>0</v>
      </c>
      <c r="E88" s="5" t="n">
        <v>0</v>
      </c>
    </row>
    <row r="89" spans="1:7">
      <c r="A89" s="4" t="s">
        <v>1188</v>
      </c>
      <c r="B89" s="5" t="n">
        <v>921</v>
      </c>
      <c r="E89" s="5" t="n">
        <v>324</v>
      </c>
    </row>
    <row r="90" spans="1:7">
      <c r="A90" s="4" t="s">
        <v>1609</v>
      </c>
    </row>
    <row r="91" spans="1:7">
      <c r="A91" s="3" t="s">
        <v>1600</v>
      </c>
    </row>
    <row r="92" spans="1:7">
      <c r="A92" s="4" t="s">
        <v>1604</v>
      </c>
      <c r="B92" s="5" t="n">
        <v>0</v>
      </c>
      <c r="E92" s="5" t="n">
        <v>0</v>
      </c>
    </row>
    <row r="93" spans="1:7">
      <c r="A93" s="4" t="s">
        <v>1485</v>
      </c>
      <c r="B93" s="5" t="n">
        <v>17829</v>
      </c>
      <c r="E93" s="5" t="n">
        <v>19855</v>
      </c>
    </row>
    <row r="94" spans="1:7">
      <c r="A94" s="4" t="s">
        <v>692</v>
      </c>
      <c r="B94" s="5" t="n">
        <v>135340</v>
      </c>
      <c r="E94" s="5" t="n">
        <v>131032</v>
      </c>
    </row>
    <row r="95" spans="1:7">
      <c r="A95" s="4" t="s">
        <v>38</v>
      </c>
      <c r="B95" s="5" t="n">
        <v>0</v>
      </c>
      <c r="E95" s="5" t="n">
        <v>0</v>
      </c>
    </row>
    <row r="96" spans="1:7">
      <c r="A96" s="4" t="s">
        <v>748</v>
      </c>
      <c r="B96" s="5" t="n">
        <v>54546</v>
      </c>
      <c r="E96" s="5" t="n">
        <v>9742</v>
      </c>
    </row>
    <row r="97" spans="1:7">
      <c r="A97" s="4" t="s">
        <v>1602</v>
      </c>
      <c r="B97" s="5" t="n">
        <v>8130099</v>
      </c>
      <c r="E97" s="5" t="n">
        <v>8372865</v>
      </c>
    </row>
    <row r="98" spans="1:7">
      <c r="A98" s="4" t="s">
        <v>1187</v>
      </c>
      <c r="B98" s="5" t="n">
        <v>0</v>
      </c>
      <c r="E98" s="5" t="n">
        <v>0</v>
      </c>
    </row>
    <row r="99" spans="1:7">
      <c r="A99" s="4" t="s">
        <v>1499</v>
      </c>
      <c r="B99" s="5" t="n">
        <v>0</v>
      </c>
    </row>
    <row r="100" spans="1:7">
      <c r="A100" s="3" t="s">
        <v>1601</v>
      </c>
    </row>
    <row r="101" spans="1:7">
      <c r="A101" s="4" t="s">
        <v>95</v>
      </c>
      <c r="B101" s="5" t="n">
        <v>0</v>
      </c>
      <c r="E101" s="5" t="n">
        <v>0</v>
      </c>
    </row>
    <row r="102" spans="1:7">
      <c r="A102" s="4" t="s">
        <v>51</v>
      </c>
      <c r="B102" s="5" t="n">
        <v>0</v>
      </c>
      <c r="E102" s="5" t="n">
        <v>0</v>
      </c>
    </row>
    <row r="103" spans="1:7">
      <c r="A103" s="4" t="s">
        <v>96</v>
      </c>
      <c r="B103" s="5" t="n">
        <v>0</v>
      </c>
      <c r="E103" s="5" t="n">
        <v>0</v>
      </c>
    </row>
    <row r="104" spans="1:7">
      <c r="A104" s="4" t="s">
        <v>54</v>
      </c>
      <c r="B104" s="5" t="n">
        <v>172356</v>
      </c>
      <c r="E104" s="5" t="n">
        <v>189424</v>
      </c>
    </row>
    <row r="105" spans="1:7">
      <c r="A105" s="4" t="s">
        <v>1188</v>
      </c>
      <c r="B105" s="7" t="n">
        <v>0</v>
      </c>
      <c r="E105" s="7" t="n">
        <v>0</v>
      </c>
    </row>
    <row r="106" spans="1:7"/>
    <row r="107" spans="1:7">
      <c r="A107" s="4" t="s">
        <v>67</v>
      </c>
      <c r="B107" s="4" t="s">
        <v>1580</v>
      </c>
    </row>
    <row r="108" spans="1:7">
      <c r="A108" s="4" t="s">
        <v>69</v>
      </c>
      <c r="B108" s="4" t="s">
        <v>1581</v>
      </c>
    </row>
  </sheetData>
  <mergeCells count="108">
    <mergeCell ref="B1:C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A106:G106"/>
    <mergeCell ref="B107:G107"/>
    <mergeCell ref="B108:G10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610</v>
      </c>
      <c r="B1" s="2" t="s">
        <v>72</v>
      </c>
      <c r="D1" s="2" t="s">
        <v>1</v>
      </c>
    </row>
    <row r="2" spans="1:5">
      <c r="B2" s="2" t="s">
        <v>2</v>
      </c>
      <c r="C2" s="2" t="s">
        <v>88</v>
      </c>
      <c r="D2" s="2" t="s">
        <v>2</v>
      </c>
      <c r="E2" s="2" t="s">
        <v>88</v>
      </c>
    </row>
    <row r="3" spans="1:5">
      <c r="A3" s="3" t="s">
        <v>1611</v>
      </c>
    </row>
    <row r="4" spans="1:5">
      <c r="A4" s="4" t="s">
        <v>98</v>
      </c>
      <c r="B4" s="7" t="n">
        <v>130471</v>
      </c>
      <c r="C4" s="7" t="n">
        <v>123904</v>
      </c>
      <c r="D4" s="7" t="n">
        <v>255164</v>
      </c>
      <c r="E4" s="7" t="n">
        <v>246453</v>
      </c>
    </row>
    <row r="5" spans="1:5">
      <c r="A5" s="4" t="s">
        <v>1612</v>
      </c>
      <c r="B5" s="5" t="n">
        <v>5344</v>
      </c>
      <c r="D5" s="5" t="n">
        <v>10432</v>
      </c>
    </row>
    <row r="6" spans="1:5">
      <c r="A6" s="4" t="s">
        <v>110</v>
      </c>
      <c r="B6" s="5" t="n">
        <v>1780</v>
      </c>
      <c r="D6" s="5" t="n">
        <v>5135</v>
      </c>
    </row>
    <row r="7" spans="1:5">
      <c r="A7" s="4" t="s">
        <v>1613</v>
      </c>
      <c r="B7" s="5" t="n">
        <v>1373</v>
      </c>
      <c r="D7" s="5" t="n">
        <v>2364</v>
      </c>
    </row>
    <row r="8" spans="1:5">
      <c r="A8" s="4" t="s">
        <v>1614</v>
      </c>
      <c r="B8" s="5" t="n">
        <v>5301</v>
      </c>
      <c r="D8" s="5" t="n">
        <v>10395</v>
      </c>
    </row>
    <row r="9" spans="1:5">
      <c r="A9" s="4" t="s">
        <v>1615</v>
      </c>
      <c r="B9" s="5" t="n">
        <v>1416</v>
      </c>
      <c r="D9" s="5" t="n">
        <v>3670</v>
      </c>
    </row>
    <row r="10" spans="1:5">
      <c r="A10" s="4" t="s">
        <v>1616</v>
      </c>
      <c r="B10" s="5" t="n">
        <v>5258</v>
      </c>
      <c r="D10" s="5" t="n">
        <v>11260</v>
      </c>
    </row>
    <row r="11" spans="1:5">
      <c r="A11" s="4" t="s">
        <v>1617</v>
      </c>
      <c r="B11" s="5" t="n">
        <v>20472</v>
      </c>
      <c r="C11" s="5" t="n">
        <v>20549</v>
      </c>
      <c r="D11" s="5" t="n">
        <v>43256</v>
      </c>
      <c r="E11" s="5" t="n">
        <v>28792</v>
      </c>
    </row>
    <row r="12" spans="1:5">
      <c r="A12" s="4" t="s">
        <v>1618</v>
      </c>
      <c r="B12" s="5" t="n">
        <v>150943</v>
      </c>
      <c r="D12" s="5" t="n">
        <v>298420</v>
      </c>
    </row>
    <row r="13" spans="1:5">
      <c r="A13" s="4" t="s">
        <v>1619</v>
      </c>
    </row>
    <row r="14" spans="1:5">
      <c r="A14" s="3" t="s">
        <v>1611</v>
      </c>
    </row>
    <row r="15" spans="1:5">
      <c r="A15" s="4" t="s">
        <v>98</v>
      </c>
      <c r="B15" s="5" t="n">
        <v>20102</v>
      </c>
      <c r="C15" s="5" t="n">
        <v>21586</v>
      </c>
      <c r="D15" s="5" t="n">
        <v>41307</v>
      </c>
      <c r="E15" s="5" t="n">
        <v>43846</v>
      </c>
    </row>
    <row r="16" spans="1:5">
      <c r="A16" s="4" t="s">
        <v>1612</v>
      </c>
      <c r="B16" s="5" t="n">
        <v>0</v>
      </c>
      <c r="D16" s="5" t="n">
        <v>0</v>
      </c>
    </row>
    <row r="17" spans="1:5">
      <c r="A17" s="4" t="s">
        <v>110</v>
      </c>
      <c r="B17" s="5" t="n">
        <v>0</v>
      </c>
      <c r="D17" s="5" t="n">
        <v>0</v>
      </c>
    </row>
    <row r="18" spans="1:5">
      <c r="A18" s="4" t="s">
        <v>1613</v>
      </c>
      <c r="B18" s="5" t="n">
        <v>0</v>
      </c>
      <c r="D18" s="5" t="n">
        <v>0</v>
      </c>
    </row>
    <row r="19" spans="1:5">
      <c r="A19" s="4" t="s">
        <v>1614</v>
      </c>
      <c r="B19" s="5" t="n">
        <v>0</v>
      </c>
      <c r="D19" s="5" t="n">
        <v>0</v>
      </c>
    </row>
    <row r="20" spans="1:5">
      <c r="A20" s="4" t="s">
        <v>1615</v>
      </c>
      <c r="B20" s="5" t="n">
        <v>21</v>
      </c>
      <c r="D20" s="5" t="n">
        <v>54</v>
      </c>
    </row>
    <row r="21" spans="1:5">
      <c r="A21" s="4" t="s">
        <v>1616</v>
      </c>
      <c r="B21" s="5" t="n">
        <v>4645</v>
      </c>
      <c r="D21" s="5" t="n">
        <v>8696</v>
      </c>
    </row>
    <row r="22" spans="1:5">
      <c r="A22" s="4" t="s">
        <v>1617</v>
      </c>
      <c r="B22" s="5" t="n">
        <v>4666</v>
      </c>
      <c r="C22" s="5" t="n">
        <v>4764</v>
      </c>
      <c r="D22" s="5" t="n">
        <v>8750</v>
      </c>
      <c r="E22" s="5" t="n">
        <v>8350</v>
      </c>
    </row>
    <row r="23" spans="1:5">
      <c r="A23" s="4" t="s">
        <v>1618</v>
      </c>
      <c r="B23" s="5" t="n">
        <v>24768</v>
      </c>
      <c r="D23" s="5" t="n">
        <v>50057</v>
      </c>
    </row>
    <row r="24" spans="1:5">
      <c r="A24" s="4" t="s">
        <v>1620</v>
      </c>
    </row>
    <row r="25" spans="1:5">
      <c r="A25" s="3" t="s">
        <v>1611</v>
      </c>
    </row>
    <row r="26" spans="1:5">
      <c r="A26" s="4" t="s">
        <v>98</v>
      </c>
      <c r="B26" s="5" t="n">
        <v>55138</v>
      </c>
      <c r="D26" s="5" t="n">
        <v>106187</v>
      </c>
    </row>
    <row r="27" spans="1:5">
      <c r="A27" s="4" t="s">
        <v>1612</v>
      </c>
      <c r="B27" s="5" t="n">
        <v>3279</v>
      </c>
      <c r="D27" s="5" t="n">
        <v>6444</v>
      </c>
    </row>
    <row r="28" spans="1:5">
      <c r="A28" s="4" t="s">
        <v>110</v>
      </c>
      <c r="B28" s="5" t="n">
        <v>1618</v>
      </c>
      <c r="D28" s="5" t="n">
        <v>4762</v>
      </c>
    </row>
    <row r="29" spans="1:5">
      <c r="A29" s="4" t="s">
        <v>1613</v>
      </c>
      <c r="B29" s="5" t="n">
        <v>964</v>
      </c>
      <c r="D29" s="5" t="n">
        <v>1609</v>
      </c>
    </row>
    <row r="30" spans="1:5">
      <c r="A30" s="4" t="s">
        <v>1614</v>
      </c>
      <c r="B30" s="5" t="n">
        <v>4296</v>
      </c>
      <c r="D30" s="5" t="n">
        <v>8465</v>
      </c>
    </row>
    <row r="31" spans="1:5">
      <c r="A31" s="4" t="s">
        <v>1615</v>
      </c>
      <c r="B31" s="5" t="n">
        <v>811</v>
      </c>
      <c r="D31" s="5" t="n">
        <v>1611</v>
      </c>
    </row>
    <row r="32" spans="1:5">
      <c r="A32" s="4" t="s">
        <v>1616</v>
      </c>
      <c r="B32" s="5" t="n">
        <v>283</v>
      </c>
      <c r="D32" s="5" t="n">
        <v>290</v>
      </c>
    </row>
    <row r="33" spans="1:5">
      <c r="A33" s="4" t="s">
        <v>1617</v>
      </c>
      <c r="B33" s="5" t="n">
        <v>11251</v>
      </c>
      <c r="D33" s="5" t="n">
        <v>23181</v>
      </c>
    </row>
    <row r="34" spans="1:5">
      <c r="A34" s="4" t="s">
        <v>1618</v>
      </c>
      <c r="B34" s="5" t="n">
        <v>66389</v>
      </c>
      <c r="D34" s="5" t="n">
        <v>129368</v>
      </c>
    </row>
    <row r="35" spans="1:5">
      <c r="A35" s="4" t="s">
        <v>1621</v>
      </c>
    </row>
    <row r="36" spans="1:5">
      <c r="A36" s="3" t="s">
        <v>1611</v>
      </c>
    </row>
    <row r="37" spans="1:5">
      <c r="A37" s="4" t="s">
        <v>98</v>
      </c>
      <c r="B37" s="5" t="n">
        <v>20443</v>
      </c>
      <c r="C37" s="5" t="n">
        <v>21352</v>
      </c>
      <c r="D37" s="5" t="n">
        <v>39363</v>
      </c>
      <c r="E37" s="5" t="n">
        <v>41452</v>
      </c>
    </row>
    <row r="38" spans="1:5">
      <c r="A38" s="4" t="s">
        <v>1612</v>
      </c>
      <c r="B38" s="5" t="n">
        <v>1230</v>
      </c>
      <c r="D38" s="5" t="n">
        <v>2322</v>
      </c>
    </row>
    <row r="39" spans="1:5">
      <c r="A39" s="4" t="s">
        <v>110</v>
      </c>
      <c r="B39" s="5" t="n">
        <v>0</v>
      </c>
      <c r="D39" s="5" t="n">
        <v>0</v>
      </c>
    </row>
    <row r="40" spans="1:5">
      <c r="A40" s="4" t="s">
        <v>1613</v>
      </c>
      <c r="B40" s="5" t="n">
        <v>201</v>
      </c>
      <c r="D40" s="5" t="n">
        <v>362</v>
      </c>
    </row>
    <row r="41" spans="1:5">
      <c r="A41" s="4" t="s">
        <v>1614</v>
      </c>
      <c r="B41" s="5" t="n">
        <v>336</v>
      </c>
      <c r="D41" s="5" t="n">
        <v>591</v>
      </c>
    </row>
    <row r="42" spans="1:5">
      <c r="A42" s="4" t="s">
        <v>1615</v>
      </c>
      <c r="B42" s="5" t="n">
        <v>304</v>
      </c>
      <c r="D42" s="5" t="n">
        <v>604</v>
      </c>
    </row>
    <row r="43" spans="1:5">
      <c r="A43" s="4" t="s">
        <v>1616</v>
      </c>
      <c r="B43" s="5" t="n">
        <v>140</v>
      </c>
      <c r="D43" s="5" t="n">
        <v>-409</v>
      </c>
    </row>
    <row r="44" spans="1:5">
      <c r="A44" s="4" t="s">
        <v>1617</v>
      </c>
      <c r="B44" s="5" t="n">
        <v>2211</v>
      </c>
      <c r="C44" s="5" t="n">
        <v>1171</v>
      </c>
      <c r="D44" s="5" t="n">
        <v>3470</v>
      </c>
      <c r="E44" s="5" t="n">
        <v>1958</v>
      </c>
    </row>
    <row r="45" spans="1:5">
      <c r="A45" s="4" t="s">
        <v>1618</v>
      </c>
      <c r="B45" s="5" t="n">
        <v>22654</v>
      </c>
      <c r="D45" s="5" t="n">
        <v>42833</v>
      </c>
    </row>
    <row r="46" spans="1:5">
      <c r="A46" s="4" t="s">
        <v>1622</v>
      </c>
    </row>
    <row r="47" spans="1:5">
      <c r="A47" s="3" t="s">
        <v>1611</v>
      </c>
    </row>
    <row r="48" spans="1:5">
      <c r="A48" s="4" t="s">
        <v>98</v>
      </c>
      <c r="B48" s="5" t="n">
        <v>12443</v>
      </c>
      <c r="C48" s="5" t="n">
        <v>16972</v>
      </c>
      <c r="D48" s="5" t="n">
        <v>24961</v>
      </c>
      <c r="E48" s="5" t="n">
        <v>35156</v>
      </c>
    </row>
    <row r="49" spans="1:5">
      <c r="A49" s="4" t="s">
        <v>1612</v>
      </c>
      <c r="B49" s="5" t="n">
        <v>0</v>
      </c>
      <c r="D49" s="5" t="n">
        <v>0</v>
      </c>
    </row>
    <row r="50" spans="1:5">
      <c r="A50" s="4" t="s">
        <v>110</v>
      </c>
      <c r="B50" s="5" t="n">
        <v>0</v>
      </c>
      <c r="D50" s="5" t="n">
        <v>0</v>
      </c>
    </row>
    <row r="51" spans="1:5">
      <c r="A51" s="4" t="s">
        <v>1613</v>
      </c>
      <c r="B51" s="5" t="n">
        <v>0</v>
      </c>
      <c r="D51" s="5" t="n">
        <v>0</v>
      </c>
    </row>
    <row r="52" spans="1:5">
      <c r="A52" s="4" t="s">
        <v>1614</v>
      </c>
      <c r="B52" s="5" t="n">
        <v>0</v>
      </c>
      <c r="D52" s="5" t="n">
        <v>0</v>
      </c>
    </row>
    <row r="53" spans="1:5">
      <c r="A53" s="4" t="s">
        <v>1615</v>
      </c>
      <c r="B53" s="5" t="n">
        <v>71</v>
      </c>
      <c r="D53" s="5" t="n">
        <v>71</v>
      </c>
    </row>
    <row r="54" spans="1:5">
      <c r="A54" s="4" t="s">
        <v>1616</v>
      </c>
      <c r="B54" s="5" t="n">
        <v>0</v>
      </c>
      <c r="D54" s="5" t="n">
        <v>2378</v>
      </c>
    </row>
    <row r="55" spans="1:5">
      <c r="A55" s="4" t="s">
        <v>1617</v>
      </c>
      <c r="B55" s="5" t="n">
        <v>71</v>
      </c>
      <c r="C55" s="5" t="n">
        <v>438</v>
      </c>
      <c r="D55" s="5" t="n">
        <v>2449</v>
      </c>
      <c r="E55" s="5" t="n">
        <v>-11732</v>
      </c>
    </row>
    <row r="56" spans="1:5">
      <c r="A56" s="4" t="s">
        <v>1618</v>
      </c>
      <c r="B56" s="5" t="n">
        <v>12514</v>
      </c>
      <c r="D56" s="5" t="n">
        <v>27410</v>
      </c>
    </row>
    <row r="57" spans="1:5">
      <c r="A57" s="4" t="s">
        <v>1623</v>
      </c>
    </row>
    <row r="58" spans="1:5">
      <c r="A58" s="3" t="s">
        <v>1611</v>
      </c>
    </row>
    <row r="59" spans="1:5">
      <c r="A59" s="4" t="s">
        <v>98</v>
      </c>
      <c r="B59" s="5" t="n">
        <v>15053</v>
      </c>
      <c r="C59" s="5" t="n">
        <v>11842</v>
      </c>
      <c r="D59" s="5" t="n">
        <v>28445</v>
      </c>
      <c r="E59" s="5" t="n">
        <v>23310</v>
      </c>
    </row>
    <row r="60" spans="1:5">
      <c r="A60" s="4" t="s">
        <v>1612</v>
      </c>
      <c r="B60" s="5" t="n">
        <v>142</v>
      </c>
      <c r="D60" s="5" t="n">
        <v>276</v>
      </c>
    </row>
    <row r="61" spans="1:5">
      <c r="A61" s="4" t="s">
        <v>110</v>
      </c>
      <c r="B61" s="5" t="n">
        <v>33</v>
      </c>
      <c r="D61" s="5" t="n">
        <v>45</v>
      </c>
    </row>
    <row r="62" spans="1:5">
      <c r="A62" s="4" t="s">
        <v>1613</v>
      </c>
      <c r="B62" s="5" t="n">
        <v>0</v>
      </c>
      <c r="D62" s="5" t="n">
        <v>0</v>
      </c>
    </row>
    <row r="63" spans="1:5">
      <c r="A63" s="4" t="s">
        <v>1614</v>
      </c>
      <c r="B63" s="5" t="n">
        <v>151</v>
      </c>
      <c r="D63" s="5" t="n">
        <v>279</v>
      </c>
    </row>
    <row r="64" spans="1:5">
      <c r="A64" s="4" t="s">
        <v>1615</v>
      </c>
      <c r="B64" s="5" t="n">
        <v>-60</v>
      </c>
      <c r="D64" s="5" t="n">
        <v>979</v>
      </c>
    </row>
    <row r="65" spans="1:5">
      <c r="A65" s="4" t="s">
        <v>1616</v>
      </c>
      <c r="B65" s="5" t="n">
        <v>194</v>
      </c>
      <c r="D65" s="5" t="n">
        <v>289</v>
      </c>
    </row>
    <row r="66" spans="1:5">
      <c r="A66" s="4" t="s">
        <v>1617</v>
      </c>
      <c r="B66" s="5" t="n">
        <v>460</v>
      </c>
      <c r="C66" s="5" t="n">
        <v>574</v>
      </c>
      <c r="D66" s="5" t="n">
        <v>1868</v>
      </c>
      <c r="E66" s="5" t="n">
        <v>1079</v>
      </c>
    </row>
    <row r="67" spans="1:5">
      <c r="A67" s="4" t="s">
        <v>1618</v>
      </c>
      <c r="B67" s="5" t="n">
        <v>15513</v>
      </c>
      <c r="D67" s="5" t="n">
        <v>30313</v>
      </c>
    </row>
    <row r="68" spans="1:5">
      <c r="A68" s="4" t="s">
        <v>1624</v>
      </c>
    </row>
    <row r="69" spans="1:5">
      <c r="A69" s="3" t="s">
        <v>1611</v>
      </c>
    </row>
    <row r="70" spans="1:5">
      <c r="A70" s="4" t="s">
        <v>98</v>
      </c>
      <c r="B70" s="5" t="n">
        <v>7292</v>
      </c>
      <c r="C70" s="5" t="n">
        <v>8420</v>
      </c>
      <c r="D70" s="5" t="n">
        <v>14901</v>
      </c>
      <c r="E70" s="5" t="n">
        <v>17038</v>
      </c>
    </row>
    <row r="71" spans="1:5">
      <c r="A71" s="4" t="s">
        <v>1612</v>
      </c>
      <c r="B71" s="5" t="n">
        <v>693</v>
      </c>
      <c r="D71" s="5" t="n">
        <v>1390</v>
      </c>
    </row>
    <row r="72" spans="1:5">
      <c r="A72" s="4" t="s">
        <v>110</v>
      </c>
      <c r="B72" s="5" t="n">
        <v>129</v>
      </c>
      <c r="D72" s="5" t="n">
        <v>328</v>
      </c>
    </row>
    <row r="73" spans="1:5">
      <c r="A73" s="4" t="s">
        <v>1613</v>
      </c>
      <c r="B73" s="5" t="n">
        <v>208</v>
      </c>
      <c r="D73" s="5" t="n">
        <v>393</v>
      </c>
    </row>
    <row r="74" spans="1:5">
      <c r="A74" s="4" t="s">
        <v>1614</v>
      </c>
      <c r="B74" s="5" t="n">
        <v>518</v>
      </c>
      <c r="D74" s="5" t="n">
        <v>1060</v>
      </c>
    </row>
    <row r="75" spans="1:5">
      <c r="A75" s="4" t="s">
        <v>1615</v>
      </c>
      <c r="B75" s="5" t="n">
        <v>269</v>
      </c>
      <c r="D75" s="5" t="n">
        <v>351</v>
      </c>
    </row>
    <row r="76" spans="1:5">
      <c r="A76" s="4" t="s">
        <v>1616</v>
      </c>
      <c r="B76" s="5" t="n">
        <v>-4</v>
      </c>
      <c r="D76" s="5" t="n">
        <v>16</v>
      </c>
    </row>
    <row r="77" spans="1:5">
      <c r="A77" s="4" t="s">
        <v>1617</v>
      </c>
      <c r="B77" s="5" t="n">
        <v>1813</v>
      </c>
      <c r="C77" s="7" t="n">
        <v>1449</v>
      </c>
      <c r="D77" s="5" t="n">
        <v>3538</v>
      </c>
      <c r="E77" s="7" t="n">
        <v>3155</v>
      </c>
    </row>
    <row r="78" spans="1:5">
      <c r="A78" s="4" t="s">
        <v>1618</v>
      </c>
      <c r="B78" s="7" t="n">
        <v>9105</v>
      </c>
      <c r="D78" s="7" t="n">
        <v>18439</v>
      </c>
    </row>
  </sheetData>
  <mergeCells count="3">
    <mergeCell ref="A1:A2"/>
    <mergeCell ref="B1:C1"/>
    <mergeCell ref="D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25</v>
      </c>
      <c r="B1" s="2" t="s">
        <v>72</v>
      </c>
      <c r="C1" s="2" t="s">
        <v>1</v>
      </c>
    </row>
    <row r="2" spans="1:4">
      <c r="B2" s="2" t="s">
        <v>2</v>
      </c>
      <c r="C2" s="2" t="s">
        <v>2</v>
      </c>
      <c r="D2" s="2" t="s">
        <v>25</v>
      </c>
    </row>
    <row r="3" spans="1:4">
      <c r="A3" s="3" t="s">
        <v>1626</v>
      </c>
    </row>
    <row r="4" spans="1:4">
      <c r="A4" s="4" t="s">
        <v>1627</v>
      </c>
      <c r="B4" s="7" t="n">
        <v>2200</v>
      </c>
      <c r="C4" s="7" t="n">
        <v>2200</v>
      </c>
      <c r="D4" s="7" t="n">
        <v>2400</v>
      </c>
    </row>
    <row r="5" spans="1:4">
      <c r="A5" s="4" t="s">
        <v>1303</v>
      </c>
      <c r="B5" s="5" t="n">
        <v>150943</v>
      </c>
      <c r="C5" s="5" t="n">
        <v>298420</v>
      </c>
    </row>
    <row r="6" spans="1:4">
      <c r="A6" s="4" t="s">
        <v>1628</v>
      </c>
      <c r="B6" s="5" t="n">
        <v>-100</v>
      </c>
      <c r="C6" s="5" t="n">
        <v>-200</v>
      </c>
    </row>
    <row r="7" spans="1:4">
      <c r="A7" s="4" t="s">
        <v>1629</v>
      </c>
    </row>
    <row r="8" spans="1:4">
      <c r="A8" s="3" t="s">
        <v>1626</v>
      </c>
    </row>
    <row r="9" spans="1:4">
      <c r="A9" s="4" t="s">
        <v>1303</v>
      </c>
      <c r="B9" s="7" t="n">
        <v>300</v>
      </c>
      <c r="C9" s="7" t="n">
        <v>240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0</v>
      </c>
      <c r="B1" s="2" t="s">
        <v>72</v>
      </c>
      <c r="D1" s="2" t="s">
        <v>1</v>
      </c>
    </row>
    <row r="2" spans="1:5">
      <c r="B2" s="2" t="s">
        <v>2</v>
      </c>
      <c r="C2" s="2" t="s">
        <v>88</v>
      </c>
      <c r="D2" s="2" t="s">
        <v>2</v>
      </c>
      <c r="E2" s="2" t="s">
        <v>88</v>
      </c>
    </row>
    <row r="3" spans="1:5">
      <c r="A3" s="3" t="s">
        <v>1631</v>
      </c>
    </row>
    <row r="4" spans="1:5">
      <c r="A4" s="4" t="s">
        <v>1632</v>
      </c>
      <c r="D4" s="7" t="n">
        <v>49102</v>
      </c>
      <c r="E4" s="7" t="n">
        <v>44613</v>
      </c>
    </row>
    <row r="5" spans="1:5">
      <c r="A5" s="4" t="s">
        <v>1478</v>
      </c>
      <c r="D5" s="5" t="n">
        <v>3527</v>
      </c>
      <c r="E5" s="5" t="n">
        <v>2389</v>
      </c>
    </row>
    <row r="6" spans="1:5">
      <c r="A6" s="3" t="s">
        <v>1633</v>
      </c>
    </row>
    <row r="7" spans="1:5">
      <c r="A7" s="4" t="s">
        <v>1634</v>
      </c>
      <c r="D7" s="5" t="n">
        <v>27393</v>
      </c>
      <c r="E7" s="5" t="n">
        <v>37756</v>
      </c>
    </row>
    <row r="8" spans="1:5">
      <c r="A8" s="4" t="s">
        <v>1635</v>
      </c>
      <c r="D8" s="5" t="n">
        <v>30194</v>
      </c>
      <c r="E8" s="5" t="n">
        <v>22731</v>
      </c>
    </row>
    <row r="9" spans="1:5">
      <c r="A9" s="4" t="s">
        <v>1636</v>
      </c>
      <c r="D9" s="5" t="n">
        <v>119754</v>
      </c>
      <c r="E9" s="5" t="n">
        <v>131808</v>
      </c>
    </row>
    <row r="10" spans="1:5">
      <c r="A10" s="4" t="s">
        <v>1306</v>
      </c>
      <c r="B10" s="7" t="n">
        <v>1138</v>
      </c>
      <c r="C10" s="7" t="n">
        <v>1049</v>
      </c>
      <c r="D10" s="5" t="n">
        <v>2025</v>
      </c>
      <c r="E10" s="5" t="n">
        <v>1924</v>
      </c>
    </row>
    <row r="11" spans="1:5">
      <c r="A11" s="4" t="s">
        <v>1637</v>
      </c>
      <c r="D11" s="5" t="n">
        <v>69851</v>
      </c>
      <c r="E11" s="5" t="n">
        <v>0</v>
      </c>
    </row>
    <row r="12" spans="1:5">
      <c r="A12" s="4" t="s">
        <v>1167</v>
      </c>
      <c r="D12" s="5" t="n">
        <v>385</v>
      </c>
      <c r="E12" s="5" t="n">
        <v>10206</v>
      </c>
    </row>
    <row r="13" spans="1:5">
      <c r="A13" s="4" t="s">
        <v>1638</v>
      </c>
      <c r="D13" s="7" t="n">
        <v>0</v>
      </c>
      <c r="E13" s="7" t="n">
        <v>1185</v>
      </c>
    </row>
  </sheetData>
  <mergeCells count="3">
    <mergeCell ref="A1:A2"/>
    <mergeCell ref="B1:C1"/>
    <mergeCell ref="D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37"/>
  </cols>
  <sheetData>
    <row r="1" spans="1:2">
      <c r="A1" s="1" t="s">
        <v>1639</v>
      </c>
      <c r="B1" s="2" t="s">
        <v>1</v>
      </c>
    </row>
    <row r="2" spans="1:2">
      <c r="B2" s="2" t="s">
        <v>1640</v>
      </c>
    </row>
    <row r="3" spans="1:2">
      <c r="A3" s="4" t="s">
        <v>1641</v>
      </c>
      <c r="B3" s="5" t="n">
        <v>6</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2</v>
      </c>
      <c r="B1" s="2" t="s">
        <v>72</v>
      </c>
      <c r="D1" s="2" t="s">
        <v>1</v>
      </c>
    </row>
    <row r="2" spans="1:5">
      <c r="B2" s="2" t="s">
        <v>2</v>
      </c>
      <c r="C2" s="2" t="s">
        <v>88</v>
      </c>
      <c r="D2" s="2" t="s">
        <v>2</v>
      </c>
      <c r="E2" s="2" t="s">
        <v>88</v>
      </c>
    </row>
    <row r="3" spans="1:5">
      <c r="A3" s="3" t="s">
        <v>1611</v>
      </c>
    </row>
    <row r="4" spans="1:5">
      <c r="A4" s="4" t="s">
        <v>1643</v>
      </c>
      <c r="B4" s="7" t="n">
        <v>155633</v>
      </c>
      <c r="C4" s="7" t="n">
        <v>147374</v>
      </c>
      <c r="D4" s="7" t="n">
        <v>305051</v>
      </c>
      <c r="E4" s="7" t="n">
        <v>292602</v>
      </c>
    </row>
    <row r="5" spans="1:5">
      <c r="A5" s="4" t="s">
        <v>1644</v>
      </c>
      <c r="B5" s="5" t="n">
        <v>0</v>
      </c>
      <c r="C5" s="5" t="n">
        <v>0</v>
      </c>
      <c r="D5" s="5" t="n">
        <v>0</v>
      </c>
      <c r="E5" s="5" t="n">
        <v>0</v>
      </c>
    </row>
    <row r="6" spans="1:5">
      <c r="A6" s="4" t="s">
        <v>1645</v>
      </c>
      <c r="B6" s="5" t="n">
        <v>-25162</v>
      </c>
      <c r="C6" s="5" t="n">
        <v>-23470</v>
      </c>
      <c r="D6" s="5" t="n">
        <v>-49887</v>
      </c>
      <c r="E6" s="5" t="n">
        <v>-46149</v>
      </c>
    </row>
    <row r="7" spans="1:5">
      <c r="A7" s="4" t="s">
        <v>98</v>
      </c>
      <c r="B7" s="5" t="n">
        <v>130471</v>
      </c>
      <c r="C7" s="5" t="n">
        <v>123904</v>
      </c>
      <c r="D7" s="5" t="n">
        <v>255164</v>
      </c>
      <c r="E7" s="5" t="n">
        <v>246453</v>
      </c>
    </row>
    <row r="8" spans="1:5">
      <c r="A8" s="4" t="s">
        <v>1646</v>
      </c>
      <c r="B8" s="5" t="n">
        <v>-19536</v>
      </c>
      <c r="C8" s="5" t="n">
        <v>-18096</v>
      </c>
      <c r="D8" s="5" t="n">
        <v>-40080</v>
      </c>
      <c r="E8" s="5" t="n">
        <v>-43538</v>
      </c>
    </row>
    <row r="9" spans="1:5">
      <c r="A9" s="4" t="s">
        <v>1647</v>
      </c>
      <c r="B9" s="5" t="n">
        <v>20472</v>
      </c>
      <c r="C9" s="5" t="n">
        <v>20549</v>
      </c>
      <c r="D9" s="5" t="n">
        <v>43256</v>
      </c>
      <c r="E9" s="5" t="n">
        <v>28792</v>
      </c>
    </row>
    <row r="10" spans="1:5">
      <c r="A10" s="4" t="s">
        <v>1648</v>
      </c>
      <c r="B10" s="5" t="n">
        <v>-64510</v>
      </c>
      <c r="C10" s="5" t="n">
        <v>-63461</v>
      </c>
      <c r="D10" s="5" t="n">
        <v>-122371</v>
      </c>
      <c r="E10" s="5" t="n">
        <v>-125941</v>
      </c>
    </row>
    <row r="11" spans="1:5">
      <c r="A11" s="4" t="s">
        <v>1649</v>
      </c>
      <c r="B11" s="5" t="n">
        <v>66897</v>
      </c>
      <c r="C11" s="5" t="n">
        <v>62896</v>
      </c>
      <c r="D11" s="5" t="n">
        <v>135969</v>
      </c>
      <c r="E11" s="5" t="n">
        <v>105766</v>
      </c>
    </row>
    <row r="12" spans="1:5">
      <c r="A12" s="4" t="s">
        <v>1650</v>
      </c>
      <c r="B12" s="5" t="n">
        <v>11381707</v>
      </c>
      <c r="C12" s="5" t="n">
        <v>10980018</v>
      </c>
      <c r="D12" s="5" t="n">
        <v>11307332</v>
      </c>
      <c r="E12" s="5" t="n">
        <v>10987048</v>
      </c>
    </row>
    <row r="13" spans="1:5">
      <c r="A13" s="4" t="s">
        <v>1619</v>
      </c>
    </row>
    <row r="14" spans="1:5">
      <c r="A14" s="3" t="s">
        <v>1611</v>
      </c>
    </row>
    <row r="15" spans="1:5">
      <c r="A15" s="4" t="s">
        <v>1643</v>
      </c>
      <c r="B15" s="5" t="n">
        <v>31860</v>
      </c>
      <c r="C15" s="5" t="n">
        <v>33086</v>
      </c>
      <c r="D15" s="5" t="n">
        <v>64181</v>
      </c>
      <c r="E15" s="5" t="n">
        <v>67044</v>
      </c>
    </row>
    <row r="16" spans="1:5">
      <c r="A16" s="4" t="s">
        <v>1644</v>
      </c>
      <c r="B16" s="5" t="n">
        <v>-11758</v>
      </c>
      <c r="C16" s="5" t="n">
        <v>-11500</v>
      </c>
      <c r="D16" s="5" t="n">
        <v>-22874</v>
      </c>
      <c r="E16" s="5" t="n">
        <v>-23198</v>
      </c>
    </row>
    <row r="17" spans="1:5">
      <c r="A17" s="4" t="s">
        <v>1645</v>
      </c>
      <c r="B17" s="5" t="n">
        <v>0</v>
      </c>
      <c r="C17" s="5" t="n">
        <v>0</v>
      </c>
      <c r="D17" s="5" t="n">
        <v>0</v>
      </c>
      <c r="E17" s="5" t="n">
        <v>0</v>
      </c>
    </row>
    <row r="18" spans="1:5">
      <c r="A18" s="4" t="s">
        <v>98</v>
      </c>
      <c r="B18" s="5" t="n">
        <v>20102</v>
      </c>
      <c r="C18" s="5" t="n">
        <v>21586</v>
      </c>
      <c r="D18" s="5" t="n">
        <v>41307</v>
      </c>
      <c r="E18" s="5" t="n">
        <v>43846</v>
      </c>
    </row>
    <row r="19" spans="1:5">
      <c r="A19" s="4" t="s">
        <v>1646</v>
      </c>
      <c r="B19" s="5" t="n">
        <v>-4258</v>
      </c>
      <c r="C19" s="5" t="n">
        <v>-11167</v>
      </c>
      <c r="D19" s="5" t="n">
        <v>-4639</v>
      </c>
      <c r="E19" s="5" t="n">
        <v>-20103</v>
      </c>
    </row>
    <row r="20" spans="1:5">
      <c r="A20" s="4" t="s">
        <v>1647</v>
      </c>
      <c r="B20" s="5" t="n">
        <v>4666</v>
      </c>
      <c r="C20" s="5" t="n">
        <v>4764</v>
      </c>
      <c r="D20" s="5" t="n">
        <v>8750</v>
      </c>
      <c r="E20" s="5" t="n">
        <v>8350</v>
      </c>
    </row>
    <row r="21" spans="1:5">
      <c r="A21" s="4" t="s">
        <v>1648</v>
      </c>
      <c r="B21" s="5" t="n">
        <v>-10471</v>
      </c>
      <c r="C21" s="5" t="n">
        <v>-9622</v>
      </c>
      <c r="D21" s="5" t="n">
        <v>-18191</v>
      </c>
      <c r="E21" s="5" t="n">
        <v>-19501</v>
      </c>
    </row>
    <row r="22" spans="1:5">
      <c r="A22" s="4" t="s">
        <v>1649</v>
      </c>
      <c r="B22" s="5" t="n">
        <v>10039</v>
      </c>
      <c r="C22" s="5" t="n">
        <v>5561</v>
      </c>
      <c r="D22" s="5" t="n">
        <v>27227</v>
      </c>
      <c r="E22" s="5" t="n">
        <v>12592</v>
      </c>
    </row>
    <row r="23" spans="1:5">
      <c r="A23" s="4" t="s">
        <v>1650</v>
      </c>
      <c r="B23" s="5" t="n">
        <v>2269640</v>
      </c>
      <c r="C23" s="5" t="n">
        <v>2471666</v>
      </c>
      <c r="D23" s="5" t="n">
        <v>2280770</v>
      </c>
      <c r="E23" s="5" t="n">
        <v>2486280</v>
      </c>
    </row>
    <row r="24" spans="1:5">
      <c r="A24" s="4" t="s">
        <v>1620</v>
      </c>
    </row>
    <row r="25" spans="1:5">
      <c r="A25" s="3" t="s">
        <v>1611</v>
      </c>
    </row>
    <row r="26" spans="1:5">
      <c r="A26" s="4" t="s">
        <v>1643</v>
      </c>
      <c r="B26" s="5" t="n">
        <v>44050</v>
      </c>
      <c r="C26" s="5" t="n">
        <v>43369</v>
      </c>
      <c r="D26" s="5" t="n">
        <v>86600</v>
      </c>
      <c r="E26" s="5" t="n">
        <v>86286</v>
      </c>
    </row>
    <row r="27" spans="1:5">
      <c r="A27" s="4" t="s">
        <v>1644</v>
      </c>
      <c r="B27" s="5" t="n">
        <v>18064</v>
      </c>
      <c r="C27" s="5" t="n">
        <v>6546</v>
      </c>
      <c r="D27" s="5" t="n">
        <v>33286</v>
      </c>
      <c r="E27" s="5" t="n">
        <v>11448</v>
      </c>
    </row>
    <row r="28" spans="1:5">
      <c r="A28" s="4" t="s">
        <v>1645</v>
      </c>
      <c r="B28" s="5" t="n">
        <v>-6976</v>
      </c>
      <c r="C28" s="5" t="n">
        <v>-6183</v>
      </c>
      <c r="D28" s="5" t="n">
        <v>-13699</v>
      </c>
      <c r="E28" s="5" t="n">
        <v>-12083</v>
      </c>
    </row>
    <row r="29" spans="1:5">
      <c r="A29" s="4" t="s">
        <v>98</v>
      </c>
      <c r="B29" s="5" t="n">
        <v>55138</v>
      </c>
      <c r="C29" s="5" t="n">
        <v>43732</v>
      </c>
      <c r="D29" s="5" t="n">
        <v>106187</v>
      </c>
      <c r="E29" s="5" t="n">
        <v>85651</v>
      </c>
    </row>
    <row r="30" spans="1:5">
      <c r="A30" s="4" t="s">
        <v>1646</v>
      </c>
      <c r="B30" s="5" t="n">
        <v>-12703</v>
      </c>
      <c r="C30" s="5" t="n">
        <v>-7767</v>
      </c>
      <c r="D30" s="5" t="n">
        <v>-18496</v>
      </c>
      <c r="E30" s="5" t="n">
        <v>-14909</v>
      </c>
    </row>
    <row r="31" spans="1:5">
      <c r="A31" s="4" t="s">
        <v>1647</v>
      </c>
      <c r="B31" s="5" t="n">
        <v>11251</v>
      </c>
      <c r="C31" s="5" t="n">
        <v>12153</v>
      </c>
      <c r="D31" s="5" t="n">
        <v>23181</v>
      </c>
      <c r="E31" s="5" t="n">
        <v>25982</v>
      </c>
    </row>
    <row r="32" spans="1:5">
      <c r="A32" s="4" t="s">
        <v>1648</v>
      </c>
      <c r="B32" s="5" t="n">
        <v>-29062</v>
      </c>
      <c r="C32" s="5" t="n">
        <v>-28066</v>
      </c>
      <c r="D32" s="5" t="n">
        <v>-55963</v>
      </c>
      <c r="E32" s="5" t="n">
        <v>-55484</v>
      </c>
    </row>
    <row r="33" spans="1:5">
      <c r="A33" s="4" t="s">
        <v>1649</v>
      </c>
      <c r="B33" s="5" t="n">
        <v>24624</v>
      </c>
      <c r="C33" s="5" t="n">
        <v>20052</v>
      </c>
      <c r="D33" s="5" t="n">
        <v>54909</v>
      </c>
      <c r="E33" s="5" t="n">
        <v>41240</v>
      </c>
    </row>
    <row r="34" spans="1:5">
      <c r="A34" s="4" t="s">
        <v>1650</v>
      </c>
      <c r="B34" s="5" t="n">
        <v>1584114</v>
      </c>
      <c r="C34" s="5" t="n">
        <v>1772605</v>
      </c>
      <c r="D34" s="5" t="n">
        <v>1579773</v>
      </c>
      <c r="E34" s="5" t="n">
        <v>1776384</v>
      </c>
    </row>
    <row r="35" spans="1:5">
      <c r="A35" s="4" t="s">
        <v>1621</v>
      </c>
    </row>
    <row r="36" spans="1:5">
      <c r="A36" s="3" t="s">
        <v>1611</v>
      </c>
    </row>
    <row r="37" spans="1:5">
      <c r="A37" s="4" t="s">
        <v>1643</v>
      </c>
      <c r="B37" s="5" t="n">
        <v>35274</v>
      </c>
      <c r="C37" s="5" t="n">
        <v>30364</v>
      </c>
      <c r="D37" s="5" t="n">
        <v>67611</v>
      </c>
      <c r="E37" s="5" t="n">
        <v>59775</v>
      </c>
    </row>
    <row r="38" spans="1:5">
      <c r="A38" s="4" t="s">
        <v>1644</v>
      </c>
      <c r="B38" s="5" t="n">
        <v>-14831</v>
      </c>
      <c r="C38" s="5" t="n">
        <v>-9012</v>
      </c>
      <c r="D38" s="5" t="n">
        <v>-28248</v>
      </c>
      <c r="E38" s="5" t="n">
        <v>-18323</v>
      </c>
    </row>
    <row r="39" spans="1:5">
      <c r="A39" s="4" t="s">
        <v>1645</v>
      </c>
      <c r="B39" s="5" t="n">
        <v>0</v>
      </c>
      <c r="C39" s="5" t="n">
        <v>0</v>
      </c>
      <c r="D39" s="5" t="n">
        <v>0</v>
      </c>
      <c r="E39" s="5" t="n">
        <v>0</v>
      </c>
    </row>
    <row r="40" spans="1:5">
      <c r="A40" s="4" t="s">
        <v>98</v>
      </c>
      <c r="B40" s="5" t="n">
        <v>20443</v>
      </c>
      <c r="C40" s="5" t="n">
        <v>21352</v>
      </c>
      <c r="D40" s="5" t="n">
        <v>39363</v>
      </c>
      <c r="E40" s="5" t="n">
        <v>41452</v>
      </c>
    </row>
    <row r="41" spans="1:5">
      <c r="A41" s="4" t="s">
        <v>1646</v>
      </c>
      <c r="B41" s="5" t="n">
        <v>-2260</v>
      </c>
      <c r="C41" s="5" t="n">
        <v>770</v>
      </c>
      <c r="D41" s="5" t="n">
        <v>-9060</v>
      </c>
      <c r="E41" s="5" t="n">
        <v>-7285</v>
      </c>
    </row>
    <row r="42" spans="1:5">
      <c r="A42" s="4" t="s">
        <v>1647</v>
      </c>
      <c r="B42" s="5" t="n">
        <v>2211</v>
      </c>
      <c r="C42" s="5" t="n">
        <v>1171</v>
      </c>
      <c r="D42" s="5" t="n">
        <v>3470</v>
      </c>
      <c r="E42" s="5" t="n">
        <v>1958</v>
      </c>
    </row>
    <row r="43" spans="1:5">
      <c r="A43" s="4" t="s">
        <v>1648</v>
      </c>
      <c r="B43" s="5" t="n">
        <v>-8085</v>
      </c>
      <c r="C43" s="5" t="n">
        <v>-9771</v>
      </c>
      <c r="D43" s="5" t="n">
        <v>-14799</v>
      </c>
      <c r="E43" s="5" t="n">
        <v>-19138</v>
      </c>
    </row>
    <row r="44" spans="1:5">
      <c r="A44" s="4" t="s">
        <v>1649</v>
      </c>
      <c r="B44" s="5" t="n">
        <v>12309</v>
      </c>
      <c r="C44" s="5" t="n">
        <v>13522</v>
      </c>
      <c r="D44" s="5" t="n">
        <v>18974</v>
      </c>
      <c r="E44" s="5" t="n">
        <v>16987</v>
      </c>
    </row>
    <row r="45" spans="1:5">
      <c r="A45" s="4" t="s">
        <v>1650</v>
      </c>
      <c r="B45" s="5" t="n">
        <v>2551130</v>
      </c>
      <c r="C45" s="5" t="n">
        <v>2482323</v>
      </c>
      <c r="D45" s="5" t="n">
        <v>2578498</v>
      </c>
      <c r="E45" s="5" t="n">
        <v>2513270</v>
      </c>
    </row>
    <row r="46" spans="1:5">
      <c r="A46" s="4" t="s">
        <v>1622</v>
      </c>
    </row>
    <row r="47" spans="1:5">
      <c r="A47" s="3" t="s">
        <v>1611</v>
      </c>
    </row>
    <row r="48" spans="1:5">
      <c r="A48" s="4" t="s">
        <v>1643</v>
      </c>
      <c r="B48" s="5" t="n">
        <v>15428</v>
      </c>
      <c r="C48" s="5" t="n">
        <v>14657</v>
      </c>
      <c r="D48" s="5" t="n">
        <v>29682</v>
      </c>
      <c r="E48" s="5" t="n">
        <v>28414</v>
      </c>
    </row>
    <row r="49" spans="1:5">
      <c r="A49" s="4" t="s">
        <v>1644</v>
      </c>
      <c r="B49" s="5" t="n">
        <v>8705</v>
      </c>
      <c r="C49" s="5" t="n">
        <v>14427</v>
      </c>
      <c r="D49" s="5" t="n">
        <v>18679</v>
      </c>
      <c r="E49" s="5" t="n">
        <v>30660</v>
      </c>
    </row>
    <row r="50" spans="1:5">
      <c r="A50" s="4" t="s">
        <v>1645</v>
      </c>
      <c r="B50" s="5" t="n">
        <v>-11690</v>
      </c>
      <c r="C50" s="5" t="n">
        <v>-12112</v>
      </c>
      <c r="D50" s="5" t="n">
        <v>-23400</v>
      </c>
      <c r="E50" s="5" t="n">
        <v>-23918</v>
      </c>
    </row>
    <row r="51" spans="1:5">
      <c r="A51" s="4" t="s">
        <v>98</v>
      </c>
      <c r="B51" s="5" t="n">
        <v>12443</v>
      </c>
      <c r="C51" s="5" t="n">
        <v>16972</v>
      </c>
      <c r="D51" s="5" t="n">
        <v>24961</v>
      </c>
      <c r="E51" s="5" t="n">
        <v>35156</v>
      </c>
    </row>
    <row r="52" spans="1:5">
      <c r="A52" s="4" t="s">
        <v>1646</v>
      </c>
      <c r="B52" s="5" t="n">
        <v>0</v>
      </c>
      <c r="C52" s="5" t="n">
        <v>0</v>
      </c>
      <c r="D52" s="5" t="n">
        <v>0</v>
      </c>
      <c r="E52" s="5" t="n">
        <v>0</v>
      </c>
    </row>
    <row r="53" spans="1:5">
      <c r="A53" s="4" t="s">
        <v>1647</v>
      </c>
      <c r="B53" s="5" t="n">
        <v>71</v>
      </c>
      <c r="C53" s="5" t="n">
        <v>438</v>
      </c>
      <c r="D53" s="5" t="n">
        <v>2449</v>
      </c>
      <c r="E53" s="5" t="n">
        <v>-11732</v>
      </c>
    </row>
    <row r="54" spans="1:5">
      <c r="A54" s="4" t="s">
        <v>1648</v>
      </c>
      <c r="B54" s="5" t="n">
        <v>-951</v>
      </c>
      <c r="C54" s="5" t="n">
        <v>-969</v>
      </c>
      <c r="D54" s="5" t="n">
        <v>-1899</v>
      </c>
      <c r="E54" s="5" t="n">
        <v>-2176</v>
      </c>
    </row>
    <row r="55" spans="1:5">
      <c r="A55" s="4" t="s">
        <v>1649</v>
      </c>
      <c r="B55" s="5" t="n">
        <v>11563</v>
      </c>
      <c r="C55" s="5" t="n">
        <v>16441</v>
      </c>
      <c r="D55" s="5" t="n">
        <v>25511</v>
      </c>
      <c r="E55" s="5" t="n">
        <v>21248</v>
      </c>
    </row>
    <row r="56" spans="1:5">
      <c r="A56" s="4" t="s">
        <v>1650</v>
      </c>
      <c r="B56" s="5" t="n">
        <v>2692677</v>
      </c>
      <c r="C56" s="5" t="n">
        <v>2142975</v>
      </c>
      <c r="D56" s="5" t="n">
        <v>2585641</v>
      </c>
      <c r="E56" s="5" t="n">
        <v>2150097</v>
      </c>
    </row>
    <row r="57" spans="1:5">
      <c r="A57" s="4" t="s">
        <v>1623</v>
      </c>
    </row>
    <row r="58" spans="1:5">
      <c r="A58" s="3" t="s">
        <v>1611</v>
      </c>
    </row>
    <row r="59" spans="1:5">
      <c r="A59" s="4" t="s">
        <v>1643</v>
      </c>
      <c r="B59" s="5" t="n">
        <v>20880</v>
      </c>
      <c r="C59" s="5" t="n">
        <v>16675</v>
      </c>
      <c r="D59" s="5" t="n">
        <v>40407</v>
      </c>
      <c r="E59" s="5" t="n">
        <v>32464</v>
      </c>
    </row>
    <row r="60" spans="1:5">
      <c r="A60" s="4" t="s">
        <v>1644</v>
      </c>
      <c r="B60" s="5" t="n">
        <v>-180</v>
      </c>
      <c r="C60" s="5" t="n">
        <v>-461</v>
      </c>
      <c r="D60" s="5" t="n">
        <v>-843</v>
      </c>
      <c r="E60" s="5" t="n">
        <v>-587</v>
      </c>
    </row>
    <row r="61" spans="1:5">
      <c r="A61" s="4" t="s">
        <v>1645</v>
      </c>
      <c r="B61" s="5" t="n">
        <v>-5647</v>
      </c>
      <c r="C61" s="5" t="n">
        <v>-4372</v>
      </c>
      <c r="D61" s="5" t="n">
        <v>-11119</v>
      </c>
      <c r="E61" s="5" t="n">
        <v>-8567</v>
      </c>
    </row>
    <row r="62" spans="1:5">
      <c r="A62" s="4" t="s">
        <v>98</v>
      </c>
      <c r="B62" s="5" t="n">
        <v>15053</v>
      </c>
      <c r="C62" s="5" t="n">
        <v>11842</v>
      </c>
      <c r="D62" s="5" t="n">
        <v>28445</v>
      </c>
      <c r="E62" s="5" t="n">
        <v>23310</v>
      </c>
    </row>
    <row r="63" spans="1:5">
      <c r="A63" s="4" t="s">
        <v>1646</v>
      </c>
      <c r="B63" s="5" t="n">
        <v>-1597</v>
      </c>
      <c r="C63" s="5" t="n">
        <v>-131</v>
      </c>
      <c r="D63" s="5" t="n">
        <v>-3056</v>
      </c>
      <c r="E63" s="5" t="n">
        <v>-96</v>
      </c>
    </row>
    <row r="64" spans="1:5">
      <c r="A64" s="4" t="s">
        <v>1647</v>
      </c>
      <c r="B64" s="5" t="n">
        <v>460</v>
      </c>
      <c r="C64" s="5" t="n">
        <v>574</v>
      </c>
      <c r="D64" s="5" t="n">
        <v>1868</v>
      </c>
      <c r="E64" s="5" t="n">
        <v>1079</v>
      </c>
    </row>
    <row r="65" spans="1:5">
      <c r="A65" s="4" t="s">
        <v>1648</v>
      </c>
      <c r="B65" s="5" t="n">
        <v>-8533</v>
      </c>
      <c r="C65" s="5" t="n">
        <v>-8115</v>
      </c>
      <c r="D65" s="5" t="n">
        <v>-16489</v>
      </c>
      <c r="E65" s="5" t="n">
        <v>-15974</v>
      </c>
    </row>
    <row r="66" spans="1:5">
      <c r="A66" s="4" t="s">
        <v>1649</v>
      </c>
      <c r="B66" s="5" t="n">
        <v>5383</v>
      </c>
      <c r="C66" s="5" t="n">
        <v>4170</v>
      </c>
      <c r="D66" s="5" t="n">
        <v>10768</v>
      </c>
      <c r="E66" s="5" t="n">
        <v>8319</v>
      </c>
    </row>
    <row r="67" spans="1:5">
      <c r="A67" s="4" t="s">
        <v>1650</v>
      </c>
      <c r="B67" s="5" t="n">
        <v>1742522</v>
      </c>
      <c r="C67" s="5" t="n">
        <v>1501169</v>
      </c>
      <c r="D67" s="5" t="n">
        <v>1726310</v>
      </c>
      <c r="E67" s="5" t="n">
        <v>1447490</v>
      </c>
    </row>
    <row r="68" spans="1:5">
      <c r="A68" s="4" t="s">
        <v>1624</v>
      </c>
    </row>
    <row r="69" spans="1:5">
      <c r="A69" s="3" t="s">
        <v>1611</v>
      </c>
    </row>
    <row r="70" spans="1:5">
      <c r="A70" s="4" t="s">
        <v>1643</v>
      </c>
      <c r="B70" s="5" t="n">
        <v>8141</v>
      </c>
      <c r="C70" s="5" t="n">
        <v>9223</v>
      </c>
      <c r="D70" s="5" t="n">
        <v>16570</v>
      </c>
      <c r="E70" s="5" t="n">
        <v>18619</v>
      </c>
    </row>
    <row r="71" spans="1:5">
      <c r="A71" s="4" t="s">
        <v>1644</v>
      </c>
      <c r="B71" s="5" t="n">
        <v>0</v>
      </c>
      <c r="C71" s="5" t="n">
        <v>0</v>
      </c>
      <c r="D71" s="5" t="n">
        <v>0</v>
      </c>
      <c r="E71" s="5" t="n">
        <v>0</v>
      </c>
    </row>
    <row r="72" spans="1:5">
      <c r="A72" s="4" t="s">
        <v>1645</v>
      </c>
      <c r="B72" s="5" t="n">
        <v>-849</v>
      </c>
      <c r="C72" s="5" t="n">
        <v>-803</v>
      </c>
      <c r="D72" s="5" t="n">
        <v>-1669</v>
      </c>
      <c r="E72" s="5" t="n">
        <v>-1581</v>
      </c>
    </row>
    <row r="73" spans="1:5">
      <c r="A73" s="4" t="s">
        <v>98</v>
      </c>
      <c r="B73" s="5" t="n">
        <v>7292</v>
      </c>
      <c r="C73" s="5" t="n">
        <v>8420</v>
      </c>
      <c r="D73" s="5" t="n">
        <v>14901</v>
      </c>
      <c r="E73" s="5" t="n">
        <v>17038</v>
      </c>
    </row>
    <row r="74" spans="1:5">
      <c r="A74" s="4" t="s">
        <v>1646</v>
      </c>
      <c r="B74" s="5" t="n">
        <v>1282</v>
      </c>
      <c r="C74" s="5" t="n">
        <v>199</v>
      </c>
      <c r="D74" s="5" t="n">
        <v>-4829</v>
      </c>
      <c r="E74" s="5" t="n">
        <v>-1145</v>
      </c>
    </row>
    <row r="75" spans="1:5">
      <c r="A75" s="4" t="s">
        <v>1647</v>
      </c>
      <c r="B75" s="5" t="n">
        <v>1813</v>
      </c>
      <c r="C75" s="5" t="n">
        <v>1449</v>
      </c>
      <c r="D75" s="5" t="n">
        <v>3538</v>
      </c>
      <c r="E75" s="5" t="n">
        <v>3155</v>
      </c>
    </row>
    <row r="76" spans="1:5">
      <c r="A76" s="4" t="s">
        <v>1648</v>
      </c>
      <c r="B76" s="5" t="n">
        <v>-7408</v>
      </c>
      <c r="C76" s="5" t="n">
        <v>-6918</v>
      </c>
      <c r="D76" s="5" t="n">
        <v>-15030</v>
      </c>
      <c r="E76" s="5" t="n">
        <v>-13668</v>
      </c>
    </row>
    <row r="77" spans="1:5">
      <c r="A77" s="4" t="s">
        <v>1649</v>
      </c>
      <c r="B77" s="5" t="n">
        <v>2979</v>
      </c>
      <c r="C77" s="5" t="n">
        <v>3150</v>
      </c>
      <c r="D77" s="5" t="n">
        <v>-1420</v>
      </c>
      <c r="E77" s="5" t="n">
        <v>5380</v>
      </c>
    </row>
    <row r="78" spans="1:5">
      <c r="A78" s="4" t="s">
        <v>1650</v>
      </c>
      <c r="B78" s="7" t="n">
        <v>541624</v>
      </c>
      <c r="C78" s="7" t="n">
        <v>609280</v>
      </c>
      <c r="D78" s="7" t="n">
        <v>556340</v>
      </c>
      <c r="E78" s="7" t="n">
        <v>613527</v>
      </c>
    </row>
  </sheetData>
  <mergeCells count="3">
    <mergeCell ref="A1:A2"/>
    <mergeCell ref="B1:C1"/>
    <mergeCell ref="D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51</v>
      </c>
      <c r="C1" s="2" t="s">
        <v>72</v>
      </c>
      <c r="E1" s="2" t="s">
        <v>1</v>
      </c>
    </row>
    <row r="2" spans="1:6">
      <c r="C2" s="2" t="s">
        <v>2</v>
      </c>
      <c r="D2" s="2" t="s">
        <v>88</v>
      </c>
      <c r="E2" s="2" t="s">
        <v>2</v>
      </c>
      <c r="F2" s="2" t="s">
        <v>88</v>
      </c>
    </row>
    <row r="3" spans="1:6">
      <c r="A3" s="3" t="s">
        <v>467</v>
      </c>
    </row>
    <row r="4" spans="1:6">
      <c r="A4" s="4" t="s">
        <v>1649</v>
      </c>
      <c r="C4" s="7" t="n">
        <v>66897</v>
      </c>
      <c r="D4" s="7" t="n">
        <v>62896</v>
      </c>
      <c r="E4" s="7" t="n">
        <v>135969</v>
      </c>
      <c r="F4" s="7" t="n">
        <v>105766</v>
      </c>
    </row>
    <row r="5" spans="1:6">
      <c r="A5" s="4" t="s">
        <v>1652</v>
      </c>
      <c r="B5" s="4" t="s">
        <v>67</v>
      </c>
      <c r="C5" s="5" t="n">
        <v>-25706</v>
      </c>
      <c r="D5" s="5" t="n">
        <v>-25608</v>
      </c>
      <c r="E5" s="5" t="n">
        <v>-53872</v>
      </c>
      <c r="F5" s="5" t="n">
        <v>-51010</v>
      </c>
    </row>
    <row r="6" spans="1:6">
      <c r="A6" s="4" t="s">
        <v>125</v>
      </c>
      <c r="C6" s="5" t="n">
        <v>41191</v>
      </c>
      <c r="D6" s="5" t="n">
        <v>37288</v>
      </c>
      <c r="E6" s="5" t="n">
        <v>82097</v>
      </c>
      <c r="F6" s="5" t="n">
        <v>54756</v>
      </c>
    </row>
    <row r="7" spans="1:6">
      <c r="A7" s="4" t="s">
        <v>83</v>
      </c>
      <c r="C7" s="5" t="n">
        <v>-10159</v>
      </c>
      <c r="D7" s="5" t="n">
        <v>-9290</v>
      </c>
      <c r="E7" s="5" t="n">
        <v>-17917</v>
      </c>
      <c r="F7" s="5" t="n">
        <v>-1217</v>
      </c>
    </row>
    <row r="8" spans="1:6">
      <c r="A8" s="4" t="s">
        <v>148</v>
      </c>
      <c r="C8" s="5" t="n">
        <v>31032</v>
      </c>
      <c r="D8" s="5" t="n">
        <v>27998</v>
      </c>
      <c r="E8" s="5" t="n">
        <v>64180</v>
      </c>
      <c r="F8" s="5" t="n">
        <v>53539</v>
      </c>
    </row>
    <row r="9" spans="1:6">
      <c r="A9" s="3" t="s">
        <v>1653</v>
      </c>
    </row>
    <row r="10" spans="1:6">
      <c r="A10" s="4" t="s">
        <v>1654</v>
      </c>
      <c r="C10" s="5" t="n">
        <v>11381707</v>
      </c>
      <c r="D10" s="5" t="n">
        <v>10980018</v>
      </c>
      <c r="E10" s="5" t="n">
        <v>11307332</v>
      </c>
      <c r="F10" s="5" t="n">
        <v>10987048</v>
      </c>
    </row>
    <row r="11" spans="1:6">
      <c r="A11" s="4" t="s">
        <v>1655</v>
      </c>
      <c r="C11" s="5" t="n">
        <v>963752</v>
      </c>
      <c r="D11" s="5" t="n">
        <v>900622</v>
      </c>
      <c r="E11" s="5" t="n">
        <v>943828</v>
      </c>
      <c r="F11" s="5" t="n">
        <v>893785</v>
      </c>
    </row>
    <row r="12" spans="1:6">
      <c r="A12" s="4" t="s">
        <v>1656</v>
      </c>
      <c r="C12" s="7" t="n">
        <v>12345459</v>
      </c>
      <c r="D12" s="7" t="n">
        <v>11880640</v>
      </c>
      <c r="E12" s="7" t="n">
        <v>12251160</v>
      </c>
      <c r="F12" s="7" t="n">
        <v>11880833</v>
      </c>
    </row>
    <row r="13" spans="1:6"/>
    <row r="14" spans="1:6">
      <c r="A14" s="4" t="s">
        <v>67</v>
      </c>
      <c r="B14" s="4" t="s">
        <v>1657</v>
      </c>
    </row>
  </sheetData>
  <mergeCells count="5">
    <mergeCell ref="A1:B2"/>
    <mergeCell ref="C1:D1"/>
    <mergeCell ref="E1:F1"/>
    <mergeCell ref="A13:E13"/>
    <mergeCell ref="B14:E14"/>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58</v>
      </c>
      <c r="B1" s="2" t="s">
        <v>1</v>
      </c>
    </row>
    <row r="2" spans="1:4">
      <c r="B2" s="2" t="s">
        <v>2</v>
      </c>
      <c r="C2" s="2" t="s">
        <v>25</v>
      </c>
      <c r="D2" s="2" t="s">
        <v>1659</v>
      </c>
    </row>
    <row r="3" spans="1:4">
      <c r="A3" s="3" t="s">
        <v>1660</v>
      </c>
    </row>
    <row r="4" spans="1:4">
      <c r="A4" s="4" t="s">
        <v>1661</v>
      </c>
      <c r="B4" s="7" t="n">
        <v>1200</v>
      </c>
    </row>
    <row r="5" spans="1:4">
      <c r="A5" s="4" t="s">
        <v>1662</v>
      </c>
      <c r="D5" s="7" t="n">
        <v>250000</v>
      </c>
    </row>
    <row r="6" spans="1:4">
      <c r="A6" s="4" t="s">
        <v>1663</v>
      </c>
      <c r="D6" s="7" t="n">
        <v>10000</v>
      </c>
    </row>
    <row r="7" spans="1:4">
      <c r="A7" s="4" t="s">
        <v>1664</v>
      </c>
    </row>
    <row r="8" spans="1:4">
      <c r="A8" s="3" t="s">
        <v>1660</v>
      </c>
    </row>
    <row r="9" spans="1:4">
      <c r="A9" s="4" t="s">
        <v>1661</v>
      </c>
      <c r="B9" s="11" t="n">
        <v>663.7</v>
      </c>
    </row>
    <row r="10" spans="1:4">
      <c r="A10" s="4" t="s">
        <v>1665</v>
      </c>
    </row>
    <row r="11" spans="1:4">
      <c r="A11" s="3" t="s">
        <v>1660</v>
      </c>
    </row>
    <row r="12" spans="1:4">
      <c r="A12" s="4" t="s">
        <v>1661</v>
      </c>
      <c r="B12" s="8" t="n">
        <v>58.7</v>
      </c>
    </row>
    <row r="13" spans="1:4">
      <c r="A13" s="4" t="s">
        <v>1666</v>
      </c>
    </row>
    <row r="14" spans="1:4">
      <c r="A14" s="3" t="s">
        <v>1660</v>
      </c>
    </row>
    <row r="15" spans="1:4">
      <c r="A15" s="4" t="s">
        <v>1667</v>
      </c>
      <c r="B15" s="4" t="s">
        <v>1424</v>
      </c>
    </row>
    <row r="16" spans="1:4">
      <c r="A16" s="4" t="s">
        <v>1668</v>
      </c>
    </row>
    <row r="17" spans="1:4">
      <c r="A17" s="3" t="s">
        <v>1660</v>
      </c>
    </row>
    <row r="18" spans="1:4">
      <c r="A18" s="4" t="s">
        <v>1669</v>
      </c>
      <c r="B18" s="4" t="s">
        <v>1670</v>
      </c>
    </row>
    <row r="19" spans="1:4">
      <c r="A19" s="4" t="s">
        <v>1671</v>
      </c>
      <c r="B19" s="4" t="s">
        <v>1448</v>
      </c>
    </row>
    <row r="20" spans="1:4">
      <c r="A20" s="4" t="s">
        <v>1672</v>
      </c>
      <c r="B20" s="4" t="s">
        <v>958</v>
      </c>
    </row>
    <row r="21" spans="1:4">
      <c r="A21" s="4" t="s">
        <v>1673</v>
      </c>
      <c r="B21" s="4" t="s">
        <v>1674</v>
      </c>
    </row>
    <row r="22" spans="1:4">
      <c r="A22" s="4" t="s">
        <v>1675</v>
      </c>
      <c r="B22" s="4" t="s">
        <v>1676</v>
      </c>
    </row>
    <row r="23" spans="1:4">
      <c r="A23" s="4" t="s">
        <v>1677</v>
      </c>
      <c r="B23" s="4" t="s">
        <v>1678</v>
      </c>
    </row>
    <row r="24" spans="1:4">
      <c r="A24" s="4" t="s">
        <v>1679</v>
      </c>
      <c r="B24" s="4" t="s">
        <v>681</v>
      </c>
    </row>
    <row r="25" spans="1:4">
      <c r="A25" s="4" t="s">
        <v>1680</v>
      </c>
      <c r="B25" s="4" t="s">
        <v>1681</v>
      </c>
    </row>
    <row r="26" spans="1:4">
      <c r="A26" s="4" t="s">
        <v>1299</v>
      </c>
    </row>
    <row r="27" spans="1:4">
      <c r="A27" s="3" t="s">
        <v>1660</v>
      </c>
    </row>
    <row r="28" spans="1:4">
      <c r="A28" s="4" t="s">
        <v>1682</v>
      </c>
      <c r="B28" s="4" t="s">
        <v>1683</v>
      </c>
      <c r="C28" s="4" t="s">
        <v>1684</v>
      </c>
    </row>
    <row r="29" spans="1:4">
      <c r="A29" s="4" t="s">
        <v>1685</v>
      </c>
      <c r="B29" s="4" t="s">
        <v>1686</v>
      </c>
      <c r="C29" s="4" t="s">
        <v>1687</v>
      </c>
    </row>
    <row r="30" spans="1:4">
      <c r="A30" s="4" t="s">
        <v>1688</v>
      </c>
      <c r="B30" s="4" t="s">
        <v>1689</v>
      </c>
      <c r="C30" s="4" t="s">
        <v>1690</v>
      </c>
    </row>
    <row r="31" spans="1:4">
      <c r="A31" s="4" t="s">
        <v>1691</v>
      </c>
      <c r="B31" s="4" t="s">
        <v>1676</v>
      </c>
      <c r="C31" s="4" t="s">
        <v>1676</v>
      </c>
    </row>
    <row r="32" spans="1:4">
      <c r="A32" s="4" t="s">
        <v>1692</v>
      </c>
      <c r="B32" s="4" t="s">
        <v>1280</v>
      </c>
      <c r="C32" s="4" t="s">
        <v>1280</v>
      </c>
    </row>
    <row r="33" spans="1:4">
      <c r="A33" s="4" t="s">
        <v>1693</v>
      </c>
      <c r="B33" s="4" t="s">
        <v>683</v>
      </c>
      <c r="C33" s="4" t="s">
        <v>683</v>
      </c>
    </row>
    <row r="34" spans="1:4">
      <c r="A34" s="4" t="s">
        <v>1669</v>
      </c>
      <c r="B34" s="4" t="s">
        <v>1694</v>
      </c>
      <c r="C34" s="4" t="s">
        <v>1695</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6</v>
      </c>
      <c r="B1" s="2" t="s">
        <v>2</v>
      </c>
      <c r="C1" s="2" t="s">
        <v>25</v>
      </c>
    </row>
    <row r="2" spans="1:3">
      <c r="A2" s="4" t="s">
        <v>1697</v>
      </c>
    </row>
    <row r="3" spans="1:3">
      <c r="A3" s="3" t="s">
        <v>1660</v>
      </c>
    </row>
    <row r="4" spans="1:3">
      <c r="A4" s="4" t="s">
        <v>1698</v>
      </c>
      <c r="B4" s="7" t="n">
        <v>2035920</v>
      </c>
      <c r="C4" s="7" t="n">
        <v>1989873</v>
      </c>
    </row>
    <row r="5" spans="1:3">
      <c r="A5" s="4" t="s">
        <v>1699</v>
      </c>
      <c r="B5" s="5" t="n">
        <v>1747576</v>
      </c>
      <c r="C5" s="5" t="n">
        <v>1675282</v>
      </c>
    </row>
    <row r="6" spans="1:3">
      <c r="A6" s="4" t="s">
        <v>1700</v>
      </c>
      <c r="B6" s="5" t="n">
        <v>1747576</v>
      </c>
      <c r="C6" s="5" t="n">
        <v>1675282</v>
      </c>
    </row>
    <row r="7" spans="1:3">
      <c r="A7" s="4" t="s">
        <v>1701</v>
      </c>
      <c r="B7" s="5" t="n">
        <v>694037</v>
      </c>
      <c r="C7" s="5" t="n">
        <v>706432</v>
      </c>
    </row>
    <row r="8" spans="1:3">
      <c r="A8" s="4" t="s">
        <v>1702</v>
      </c>
      <c r="B8" s="5" t="n">
        <v>520527</v>
      </c>
      <c r="C8" s="5" t="n">
        <v>529824</v>
      </c>
    </row>
    <row r="9" spans="1:3">
      <c r="A9" s="4" t="s">
        <v>1703</v>
      </c>
      <c r="B9" s="7" t="n">
        <v>487239</v>
      </c>
      <c r="C9" s="7" t="n">
        <v>477643</v>
      </c>
    </row>
    <row r="10" spans="1:3">
      <c r="A10" s="4" t="s">
        <v>1704</v>
      </c>
      <c r="B10" s="4" t="s">
        <v>1705</v>
      </c>
      <c r="C10" s="4" t="s">
        <v>1706</v>
      </c>
    </row>
    <row r="11" spans="1:3">
      <c r="A11" s="4" t="s">
        <v>1707</v>
      </c>
      <c r="B11" s="4" t="s">
        <v>1708</v>
      </c>
      <c r="C11" s="4" t="s">
        <v>1709</v>
      </c>
    </row>
    <row r="12" spans="1:3">
      <c r="A12" s="4" t="s">
        <v>1710</v>
      </c>
      <c r="B12" s="4" t="s">
        <v>1711</v>
      </c>
      <c r="C12" s="4" t="s">
        <v>1712</v>
      </c>
    </row>
    <row r="13" spans="1:3">
      <c r="A13" s="4" t="s">
        <v>1713</v>
      </c>
      <c r="B13" s="4" t="s">
        <v>1676</v>
      </c>
      <c r="C13" s="4" t="s">
        <v>1676</v>
      </c>
    </row>
    <row r="14" spans="1:3">
      <c r="A14" s="4" t="s">
        <v>1714</v>
      </c>
      <c r="B14" s="4" t="s">
        <v>958</v>
      </c>
      <c r="C14" s="4" t="s">
        <v>958</v>
      </c>
    </row>
    <row r="15" spans="1:3">
      <c r="A15" s="4" t="s">
        <v>1715</v>
      </c>
      <c r="B15" s="4" t="s">
        <v>681</v>
      </c>
      <c r="C15" s="4" t="s">
        <v>681</v>
      </c>
    </row>
    <row r="16" spans="1:3">
      <c r="A16" s="4" t="s">
        <v>1669</v>
      </c>
      <c r="B16" s="4" t="s">
        <v>1716</v>
      </c>
      <c r="C16" s="4" t="s">
        <v>1717</v>
      </c>
    </row>
    <row r="17" spans="1:3">
      <c r="A17" s="4" t="s">
        <v>1718</v>
      </c>
      <c r="B17" s="7" t="n">
        <v>1711472</v>
      </c>
      <c r="C17" s="7" t="n">
        <v>1674164</v>
      </c>
    </row>
    <row r="18" spans="1:3">
      <c r="A18" s="4" t="s">
        <v>1719</v>
      </c>
      <c r="B18" s="4" t="s">
        <v>1670</v>
      </c>
      <c r="C18" s="4" t="s">
        <v>1670</v>
      </c>
    </row>
    <row r="19" spans="1:3">
      <c r="A19" s="4" t="s">
        <v>1720</v>
      </c>
      <c r="B19" s="7" t="n">
        <v>390396</v>
      </c>
      <c r="C19" s="7" t="n">
        <v>397368</v>
      </c>
    </row>
    <row r="20" spans="1:3">
      <c r="A20" s="4" t="s">
        <v>1299</v>
      </c>
    </row>
    <row r="21" spans="1:3">
      <c r="A21" s="3" t="s">
        <v>1660</v>
      </c>
    </row>
    <row r="22" spans="1:3">
      <c r="A22" s="4" t="s">
        <v>1698</v>
      </c>
      <c r="B22" s="5" t="n">
        <v>1993786</v>
      </c>
      <c r="C22" s="5" t="n">
        <v>1947627</v>
      </c>
    </row>
    <row r="23" spans="1:3">
      <c r="A23" s="4" t="s">
        <v>1699</v>
      </c>
      <c r="B23" s="5" t="n">
        <v>1884068</v>
      </c>
      <c r="C23" s="5" t="n">
        <v>1835445</v>
      </c>
    </row>
    <row r="24" spans="1:3">
      <c r="A24" s="4" t="s">
        <v>1700</v>
      </c>
      <c r="B24" s="5" t="n">
        <v>1884068</v>
      </c>
      <c r="C24" s="5" t="n">
        <v>1835445</v>
      </c>
    </row>
    <row r="25" spans="1:3">
      <c r="A25" s="4" t="s">
        <v>1701</v>
      </c>
      <c r="B25" s="5" t="n">
        <v>694037</v>
      </c>
      <c r="C25" s="5" t="n">
        <v>706218</v>
      </c>
    </row>
    <row r="26" spans="1:3">
      <c r="A26" s="4" t="s">
        <v>1702</v>
      </c>
      <c r="B26" s="5" t="n">
        <v>520527</v>
      </c>
      <c r="C26" s="5" t="n">
        <v>529663</v>
      </c>
    </row>
    <row r="27" spans="1:3">
      <c r="A27" s="4" t="s">
        <v>1703</v>
      </c>
      <c r="B27" s="5" t="n">
        <v>486780</v>
      </c>
      <c r="C27" s="5" t="n">
        <v>477056</v>
      </c>
    </row>
    <row r="28" spans="1:3">
      <c r="A28" s="4" t="s">
        <v>1721</v>
      </c>
      <c r="B28" s="5" t="n">
        <v>867546</v>
      </c>
      <c r="C28" s="5" t="n">
        <v>882772</v>
      </c>
    </row>
    <row r="29" spans="1:3">
      <c r="A29" s="4" t="s">
        <v>1722</v>
      </c>
      <c r="B29" s="7" t="n">
        <v>694037</v>
      </c>
      <c r="C29" s="7" t="n">
        <v>706218</v>
      </c>
    </row>
    <row r="30" spans="1:3">
      <c r="A30" s="4" t="s">
        <v>1704</v>
      </c>
      <c r="B30" s="4" t="s">
        <v>1689</v>
      </c>
      <c r="C30" s="4" t="s">
        <v>1690</v>
      </c>
    </row>
    <row r="31" spans="1:3">
      <c r="A31" s="4" t="s">
        <v>1707</v>
      </c>
      <c r="B31" s="4" t="s">
        <v>1686</v>
      </c>
      <c r="C31" s="4" t="s">
        <v>1687</v>
      </c>
    </row>
    <row r="32" spans="1:3">
      <c r="A32" s="4" t="s">
        <v>1710</v>
      </c>
      <c r="B32" s="4" t="s">
        <v>1683</v>
      </c>
      <c r="C32" s="4" t="s">
        <v>1684</v>
      </c>
    </row>
    <row r="33" spans="1:3">
      <c r="A33" s="4" t="s">
        <v>1713</v>
      </c>
      <c r="B33" s="4" t="s">
        <v>1676</v>
      </c>
      <c r="C33" s="4" t="s">
        <v>1676</v>
      </c>
    </row>
    <row r="34" spans="1:3">
      <c r="A34" s="4" t="s">
        <v>1714</v>
      </c>
      <c r="B34" s="4" t="s">
        <v>958</v>
      </c>
      <c r="C34" s="4" t="s">
        <v>958</v>
      </c>
    </row>
    <row r="35" spans="1:3">
      <c r="A35" s="4" t="s">
        <v>1715</v>
      </c>
      <c r="B35" s="4" t="s">
        <v>681</v>
      </c>
      <c r="C35" s="4" t="s">
        <v>681</v>
      </c>
    </row>
    <row r="36" spans="1:3">
      <c r="A36" s="4" t="s">
        <v>1723</v>
      </c>
      <c r="B36" s="4" t="s">
        <v>1280</v>
      </c>
      <c r="C36" s="4" t="s">
        <v>1280</v>
      </c>
    </row>
    <row r="37" spans="1:3">
      <c r="A37" s="4" t="s">
        <v>1724</v>
      </c>
      <c r="B37" s="4" t="s">
        <v>1676</v>
      </c>
      <c r="C37" s="4" t="s">
        <v>1676</v>
      </c>
    </row>
    <row r="38" spans="1:3">
      <c r="A38" s="4" t="s">
        <v>1725</v>
      </c>
      <c r="B38" s="4" t="s">
        <v>683</v>
      </c>
      <c r="C38" s="4" t="s">
        <v>683</v>
      </c>
    </row>
    <row r="39" spans="1:3">
      <c r="A39" s="4" t="s">
        <v>1726</v>
      </c>
      <c r="B39" s="7" t="n">
        <v>608475</v>
      </c>
      <c r="C39" s="7" t="n">
        <v>596320</v>
      </c>
    </row>
    <row r="40" spans="1:3">
      <c r="A40" s="4" t="s">
        <v>1669</v>
      </c>
      <c r="B40" s="4" t="s">
        <v>1694</v>
      </c>
      <c r="C40" s="4" t="s">
        <v>1695</v>
      </c>
    </row>
    <row r="41" spans="1:3">
      <c r="A41" s="4" t="s">
        <v>1718</v>
      </c>
      <c r="B41" s="7" t="n">
        <v>1576068</v>
      </c>
      <c r="C41" s="7" t="n">
        <v>1562431</v>
      </c>
    </row>
    <row r="42" spans="1:3">
      <c r="A42" s="4" t="s">
        <v>1719</v>
      </c>
      <c r="B42" s="4" t="s">
        <v>1670</v>
      </c>
      <c r="C42" s="4" t="s">
        <v>1670</v>
      </c>
    </row>
    <row r="43" spans="1:3">
      <c r="A43" s="4" t="s">
        <v>1720</v>
      </c>
      <c r="B43" s="7" t="n">
        <v>390396</v>
      </c>
      <c r="C43" s="7" t="n">
        <v>397248</v>
      </c>
    </row>
    <row r="44" spans="1:3">
      <c r="A44" s="4" t="s">
        <v>1727</v>
      </c>
      <c r="B44" s="7" t="n">
        <v>563905</v>
      </c>
      <c r="C44" s="7" t="n">
        <v>573802</v>
      </c>
    </row>
    <row r="45" spans="1:3">
      <c r="A45" s="4" t="s">
        <v>1728</v>
      </c>
      <c r="B45" s="4" t="s">
        <v>1729</v>
      </c>
      <c r="C45" s="4" t="s">
        <v>172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0</v>
      </c>
      <c r="B1" s="2" t="s">
        <v>2</v>
      </c>
      <c r="C1" s="2" t="s">
        <v>25</v>
      </c>
      <c r="D1" s="2" t="s">
        <v>88</v>
      </c>
    </row>
    <row r="2" spans="1:4">
      <c r="A2" s="3" t="s">
        <v>26</v>
      </c>
    </row>
    <row r="3" spans="1:4">
      <c r="A3" s="4" t="s">
        <v>27</v>
      </c>
      <c r="B3" s="7" t="n">
        <v>790809</v>
      </c>
      <c r="C3" s="7" t="n">
        <v>705980</v>
      </c>
      <c r="D3" s="7" t="n">
        <v>422150</v>
      </c>
    </row>
    <row r="4" spans="1:4">
      <c r="A4" s="4" t="s">
        <v>1731</v>
      </c>
      <c r="B4" s="5" t="n">
        <v>97590</v>
      </c>
      <c r="C4" s="5" t="n">
        <v>10415</v>
      </c>
      <c r="D4" s="5" t="n">
        <v>10414</v>
      </c>
    </row>
    <row r="5" spans="1:4">
      <c r="A5" s="3" t="s">
        <v>1732</v>
      </c>
    </row>
    <row r="6" spans="1:4">
      <c r="A6" s="4" t="s">
        <v>34</v>
      </c>
      <c r="B6" s="5" t="n">
        <v>1794632</v>
      </c>
      <c r="C6" s="5" t="n">
        <v>1540893</v>
      </c>
    </row>
    <row r="7" spans="1:4">
      <c r="A7" s="4" t="s">
        <v>1733</v>
      </c>
      <c r="B7" s="5" t="n">
        <v>2200</v>
      </c>
      <c r="C7" s="5" t="n">
        <v>2200</v>
      </c>
    </row>
    <row r="8" spans="1:4">
      <c r="A8" s="4" t="s">
        <v>1734</v>
      </c>
      <c r="B8" s="5" t="n">
        <v>8499071</v>
      </c>
      <c r="C8" s="5" t="n">
        <v>8651613</v>
      </c>
    </row>
    <row r="9" spans="1:4">
      <c r="A9" s="4" t="s">
        <v>45</v>
      </c>
      <c r="B9" s="5" t="n">
        <v>432463</v>
      </c>
      <c r="C9" s="5" t="n">
        <v>461491</v>
      </c>
    </row>
    <row r="10" spans="1:4">
      <c r="A10" s="4" t="s">
        <v>46</v>
      </c>
      <c r="B10" s="5" t="n">
        <v>12384862</v>
      </c>
      <c r="C10" s="5" t="n">
        <v>12261268</v>
      </c>
    </row>
    <row r="11" spans="1:4">
      <c r="A11" s="3" t="s">
        <v>1601</v>
      </c>
    </row>
    <row r="12" spans="1:4">
      <c r="A12" s="4" t="s">
        <v>54</v>
      </c>
      <c r="B12" s="5" t="n">
        <v>184150</v>
      </c>
      <c r="C12" s="5" t="n">
        <v>208635</v>
      </c>
    </row>
    <row r="13" spans="1:4">
      <c r="A13" s="4" t="s">
        <v>55</v>
      </c>
      <c r="B13" s="5" t="n">
        <v>165950</v>
      </c>
      <c r="C13" s="5" t="n">
        <v>145905</v>
      </c>
    </row>
    <row r="14" spans="1:4">
      <c r="A14" s="4" t="s">
        <v>56</v>
      </c>
      <c r="B14" s="5" t="n">
        <v>10483183</v>
      </c>
      <c r="C14" s="5" t="n">
        <v>10392171</v>
      </c>
    </row>
    <row r="15" spans="1:4">
      <c r="A15" s="4" t="s">
        <v>1735</v>
      </c>
      <c r="B15" s="5" t="n">
        <v>1901679</v>
      </c>
      <c r="C15" s="5" t="n">
        <v>1869097</v>
      </c>
      <c r="D15" s="7" t="n">
        <v>1859910</v>
      </c>
    </row>
    <row r="16" spans="1:4">
      <c r="A16" s="4" t="s">
        <v>66</v>
      </c>
      <c r="B16" s="5" t="n">
        <v>12384862</v>
      </c>
      <c r="C16" s="5" t="n">
        <v>12261268</v>
      </c>
    </row>
    <row r="17" spans="1:4">
      <c r="A17" s="4" t="s">
        <v>1697</v>
      </c>
    </row>
    <row r="18" spans="1:4">
      <c r="A18" s="3" t="s">
        <v>26</v>
      </c>
    </row>
    <row r="19" spans="1:4">
      <c r="A19" s="4" t="s">
        <v>27</v>
      </c>
      <c r="B19" s="5" t="n">
        <v>18444</v>
      </c>
      <c r="C19" s="5" t="n">
        <v>20864</v>
      </c>
    </row>
    <row r="20" spans="1:4">
      <c r="A20" s="4" t="s">
        <v>1731</v>
      </c>
      <c r="B20" s="5" t="n">
        <v>6111</v>
      </c>
      <c r="C20" s="5" t="n">
        <v>6111</v>
      </c>
    </row>
    <row r="21" spans="1:4">
      <c r="A21" s="3" t="s">
        <v>1732</v>
      </c>
    </row>
    <row r="22" spans="1:4">
      <c r="A22" s="4" t="s">
        <v>1733</v>
      </c>
      <c r="B22" s="5" t="n">
        <v>285</v>
      </c>
      <c r="C22" s="5" t="n">
        <v>285</v>
      </c>
    </row>
    <row r="23" spans="1:4">
      <c r="A23" s="4" t="s">
        <v>1734</v>
      </c>
      <c r="B23" s="5" t="n">
        <v>96</v>
      </c>
      <c r="C23" s="5" t="n">
        <v>191</v>
      </c>
    </row>
    <row r="24" spans="1:4">
      <c r="A24" s="4" t="s">
        <v>45</v>
      </c>
      <c r="B24" s="5" t="n">
        <v>4875</v>
      </c>
      <c r="C24" s="5" t="n">
        <v>3799</v>
      </c>
    </row>
    <row r="25" spans="1:4">
      <c r="A25" s="4" t="s">
        <v>46</v>
      </c>
      <c r="B25" s="5" t="n">
        <v>2088757</v>
      </c>
      <c r="C25" s="5" t="n">
        <v>2078550</v>
      </c>
    </row>
    <row r="26" spans="1:4">
      <c r="A26" s="3" t="s">
        <v>1601</v>
      </c>
    </row>
    <row r="27" spans="1:4">
      <c r="A27" s="4" t="s">
        <v>54</v>
      </c>
      <c r="B27" s="5" t="n">
        <v>184149</v>
      </c>
      <c r="C27" s="5" t="n">
        <v>208635</v>
      </c>
    </row>
    <row r="28" spans="1:4">
      <c r="A28" s="4" t="s">
        <v>55</v>
      </c>
      <c r="B28" s="5" t="n">
        <v>2929</v>
      </c>
      <c r="C28" s="5" t="n">
        <v>818</v>
      </c>
    </row>
    <row r="29" spans="1:4">
      <c r="A29" s="4" t="s">
        <v>56</v>
      </c>
      <c r="B29" s="5" t="n">
        <v>187078</v>
      </c>
      <c r="C29" s="5" t="n">
        <v>209453</v>
      </c>
    </row>
    <row r="30" spans="1:4">
      <c r="A30" s="4" t="s">
        <v>1735</v>
      </c>
      <c r="B30" s="5" t="n">
        <v>1901679</v>
      </c>
      <c r="C30" s="5" t="n">
        <v>1869097</v>
      </c>
    </row>
    <row r="31" spans="1:4">
      <c r="A31" s="4" t="s">
        <v>66</v>
      </c>
      <c r="B31" s="5" t="n">
        <v>2088757</v>
      </c>
      <c r="C31" s="5" t="n">
        <v>2078550</v>
      </c>
    </row>
    <row r="32" spans="1:4">
      <c r="A32" s="4" t="s">
        <v>1736</v>
      </c>
    </row>
    <row r="33" spans="1:4">
      <c r="A33" s="3" t="s">
        <v>1732</v>
      </c>
    </row>
    <row r="34" spans="1:4">
      <c r="A34" s="4" t="s">
        <v>1737</v>
      </c>
      <c r="B34" s="5" t="n">
        <v>2037467</v>
      </c>
      <c r="C34" s="5" t="n">
        <v>2028641</v>
      </c>
    </row>
    <row r="35" spans="1:4">
      <c r="A35" s="4" t="s">
        <v>1738</v>
      </c>
    </row>
    <row r="36" spans="1:4">
      <c r="A36" s="3" t="s">
        <v>1732</v>
      </c>
    </row>
    <row r="37" spans="1:4">
      <c r="A37" s="4" t="s">
        <v>1737</v>
      </c>
      <c r="B37" s="5" t="n">
        <v>15955</v>
      </c>
      <c r="C37" s="5" t="n">
        <v>12400</v>
      </c>
    </row>
    <row r="38" spans="1:4">
      <c r="A38" s="4" t="s">
        <v>1739</v>
      </c>
    </row>
    <row r="39" spans="1:4">
      <c r="A39" s="3" t="s">
        <v>1732</v>
      </c>
    </row>
    <row r="40" spans="1:4">
      <c r="A40" s="4" t="s">
        <v>1737</v>
      </c>
      <c r="B40" s="5" t="n">
        <v>1963</v>
      </c>
      <c r="C40" s="5" t="n">
        <v>2698</v>
      </c>
    </row>
    <row r="41" spans="1:4">
      <c r="A41" s="4" t="s">
        <v>1740</v>
      </c>
    </row>
    <row r="42" spans="1:4">
      <c r="A42" s="3" t="s">
        <v>1732</v>
      </c>
    </row>
    <row r="43" spans="1:4">
      <c r="A43" s="4" t="s">
        <v>1737</v>
      </c>
      <c r="B43" s="7" t="n">
        <v>3561</v>
      </c>
      <c r="C43" s="7" t="n">
        <v>356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1</v>
      </c>
      <c r="B1" s="2" t="s">
        <v>72</v>
      </c>
      <c r="D1" s="2" t="s">
        <v>1</v>
      </c>
    </row>
    <row r="2" spans="1:5">
      <c r="B2" s="2" t="s">
        <v>2</v>
      </c>
      <c r="C2" s="2" t="s">
        <v>88</v>
      </c>
      <c r="D2" s="2" t="s">
        <v>2</v>
      </c>
      <c r="E2" s="2" t="s">
        <v>88</v>
      </c>
    </row>
    <row r="3" spans="1:5">
      <c r="A3" s="3" t="s">
        <v>1742</v>
      </c>
    </row>
    <row r="4" spans="1:5">
      <c r="A4" s="4" t="s">
        <v>1743</v>
      </c>
      <c r="B4" s="7" t="n">
        <v>14732</v>
      </c>
      <c r="C4" s="7" t="n">
        <v>13950</v>
      </c>
      <c r="D4" s="7" t="n">
        <v>28719</v>
      </c>
      <c r="E4" s="7" t="n">
        <v>27252</v>
      </c>
    </row>
    <row r="5" spans="1:5">
      <c r="A5" s="4" t="s">
        <v>1744</v>
      </c>
      <c r="B5" s="5" t="n">
        <v>3363</v>
      </c>
      <c r="C5" s="5" t="n">
        <v>727</v>
      </c>
      <c r="D5" s="5" t="n">
        <v>5619</v>
      </c>
      <c r="E5" s="5" t="n">
        <v>1211</v>
      </c>
    </row>
    <row r="6" spans="1:5">
      <c r="A6" s="3" t="s">
        <v>1745</v>
      </c>
    </row>
    <row r="7" spans="1:5">
      <c r="A7" s="4" t="s">
        <v>625</v>
      </c>
      <c r="B7" s="5" t="n">
        <v>0</v>
      </c>
      <c r="C7" s="5" t="n">
        <v>371</v>
      </c>
      <c r="D7" s="5" t="n">
        <v>0</v>
      </c>
      <c r="E7" s="5" t="n">
        <v>371</v>
      </c>
    </row>
    <row r="8" spans="1:5">
      <c r="A8" s="4" t="s">
        <v>109</v>
      </c>
      <c r="B8" s="5" t="n">
        <v>0</v>
      </c>
      <c r="C8" s="5" t="n">
        <v>0</v>
      </c>
      <c r="D8" s="5" t="n">
        <v>2316</v>
      </c>
      <c r="E8" s="5" t="n">
        <v>0</v>
      </c>
    </row>
    <row r="9" spans="1:5">
      <c r="A9" s="4" t="s">
        <v>1649</v>
      </c>
      <c r="B9" s="5" t="n">
        <v>66897</v>
      </c>
      <c r="C9" s="5" t="n">
        <v>62896</v>
      </c>
      <c r="D9" s="5" t="n">
        <v>135969</v>
      </c>
      <c r="E9" s="5" t="n">
        <v>105766</v>
      </c>
    </row>
    <row r="10" spans="1:5">
      <c r="A10" s="4" t="s">
        <v>83</v>
      </c>
      <c r="B10" s="5" t="n">
        <v>-10159</v>
      </c>
      <c r="C10" s="5" t="n">
        <v>-9290</v>
      </c>
      <c r="D10" s="5" t="n">
        <v>-17917</v>
      </c>
      <c r="E10" s="5" t="n">
        <v>-1217</v>
      </c>
    </row>
    <row r="11" spans="1:5">
      <c r="A11" s="4" t="s">
        <v>126</v>
      </c>
      <c r="B11" s="5" t="n">
        <v>31032</v>
      </c>
      <c r="C11" s="5" t="n">
        <v>27998</v>
      </c>
      <c r="D11" s="5" t="n">
        <v>64180</v>
      </c>
      <c r="E11" s="5" t="n">
        <v>53539</v>
      </c>
    </row>
    <row r="12" spans="1:5">
      <c r="A12" s="4" t="s">
        <v>212</v>
      </c>
      <c r="B12" s="5" t="n">
        <v>-7445</v>
      </c>
      <c r="C12" s="5" t="n">
        <v>9065</v>
      </c>
      <c r="D12" s="5" t="n">
        <v>-31492</v>
      </c>
      <c r="E12" s="5" t="n">
        <v>19761</v>
      </c>
    </row>
    <row r="13" spans="1:5">
      <c r="A13" s="4" t="s">
        <v>1746</v>
      </c>
      <c r="B13" s="5" t="n">
        <v>23587</v>
      </c>
      <c r="C13" s="5" t="n">
        <v>37063</v>
      </c>
      <c r="D13" s="5" t="n">
        <v>32688</v>
      </c>
      <c r="E13" s="5" t="n">
        <v>73300</v>
      </c>
    </row>
    <row r="14" spans="1:5">
      <c r="A14" s="4" t="s">
        <v>1697</v>
      </c>
    </row>
    <row r="15" spans="1:5">
      <c r="A15" s="3" t="s">
        <v>1742</v>
      </c>
    </row>
    <row r="16" spans="1:5">
      <c r="A16" s="4" t="s">
        <v>1744</v>
      </c>
      <c r="B16" s="5" t="n">
        <v>5</v>
      </c>
      <c r="C16" s="5" t="n">
        <v>5</v>
      </c>
      <c r="D16" s="5" t="n">
        <v>10</v>
      </c>
      <c r="E16" s="5" t="n">
        <v>10</v>
      </c>
    </row>
    <row r="17" spans="1:5">
      <c r="A17" s="4" t="s">
        <v>1747</v>
      </c>
      <c r="B17" s="5" t="n">
        <v>70</v>
      </c>
      <c r="C17" s="5" t="n">
        <v>66</v>
      </c>
      <c r="D17" s="5" t="n">
        <v>133</v>
      </c>
      <c r="E17" s="5" t="n">
        <v>128</v>
      </c>
    </row>
    <row r="18" spans="1:5">
      <c r="A18" s="4" t="s">
        <v>93</v>
      </c>
      <c r="B18" s="5" t="n">
        <v>3875</v>
      </c>
      <c r="C18" s="5" t="n">
        <v>1871</v>
      </c>
      <c r="D18" s="5" t="n">
        <v>25527</v>
      </c>
      <c r="E18" s="5" t="n">
        <v>3738</v>
      </c>
    </row>
    <row r="19" spans="1:5">
      <c r="A19" s="3" t="s">
        <v>1745</v>
      </c>
    </row>
    <row r="20" spans="1:5">
      <c r="A20" s="4" t="s">
        <v>54</v>
      </c>
      <c r="B20" s="5" t="n">
        <v>2235</v>
      </c>
      <c r="C20" s="5" t="n">
        <v>2065</v>
      </c>
      <c r="D20" s="5" t="n">
        <v>4320</v>
      </c>
      <c r="E20" s="5" t="n">
        <v>4027</v>
      </c>
    </row>
    <row r="21" spans="1:5">
      <c r="A21" s="4" t="s">
        <v>1652</v>
      </c>
      <c r="B21" s="5" t="n">
        <v>631</v>
      </c>
      <c r="C21" s="5" t="n">
        <v>699</v>
      </c>
      <c r="D21" s="5" t="n">
        <v>1227</v>
      </c>
      <c r="E21" s="5" t="n">
        <v>1666</v>
      </c>
    </row>
    <row r="22" spans="1:5">
      <c r="A22" s="4" t="s">
        <v>1748</v>
      </c>
      <c r="B22" s="5" t="n">
        <v>2866</v>
      </c>
      <c r="C22" s="5" t="n">
        <v>2764</v>
      </c>
      <c r="D22" s="5" t="n">
        <v>5547</v>
      </c>
      <c r="E22" s="5" t="n">
        <v>5693</v>
      </c>
    </row>
    <row r="23" spans="1:5">
      <c r="A23" s="4" t="s">
        <v>109</v>
      </c>
      <c r="B23" s="5" t="n">
        <v>0</v>
      </c>
      <c r="C23" s="5" t="n">
        <v>0</v>
      </c>
      <c r="D23" s="5" t="n">
        <v>2316</v>
      </c>
      <c r="E23" s="5" t="n">
        <v>0</v>
      </c>
    </row>
    <row r="24" spans="1:5">
      <c r="A24" s="4" t="s">
        <v>1649</v>
      </c>
      <c r="B24" s="5" t="n">
        <v>1009</v>
      </c>
      <c r="C24" s="5" t="n">
        <v>-893</v>
      </c>
      <c r="D24" s="5" t="n">
        <v>22296</v>
      </c>
      <c r="E24" s="5" t="n">
        <v>-1955</v>
      </c>
    </row>
    <row r="25" spans="1:5">
      <c r="A25" s="4" t="s">
        <v>1749</v>
      </c>
      <c r="B25" s="5" t="n">
        <v>30023</v>
      </c>
      <c r="C25" s="5" t="n">
        <v>28891</v>
      </c>
      <c r="D25" s="5" t="n">
        <v>41884</v>
      </c>
      <c r="E25" s="5" t="n">
        <v>55494</v>
      </c>
    </row>
    <row r="26" spans="1:5">
      <c r="A26" s="4" t="s">
        <v>126</v>
      </c>
      <c r="B26" s="5" t="n">
        <v>31032</v>
      </c>
      <c r="C26" s="5" t="n">
        <v>27998</v>
      </c>
      <c r="D26" s="5" t="n">
        <v>64180</v>
      </c>
      <c r="E26" s="5" t="n">
        <v>53539</v>
      </c>
    </row>
    <row r="27" spans="1:5">
      <c r="A27" s="4" t="s">
        <v>212</v>
      </c>
      <c r="B27" s="5" t="n">
        <v>-7445</v>
      </c>
      <c r="C27" s="5" t="n">
        <v>9065</v>
      </c>
      <c r="D27" s="5" t="n">
        <v>-31492</v>
      </c>
      <c r="E27" s="5" t="n">
        <v>19761</v>
      </c>
    </row>
    <row r="28" spans="1:5">
      <c r="A28" s="4" t="s">
        <v>1746</v>
      </c>
      <c r="B28" s="5" t="n">
        <v>23587</v>
      </c>
      <c r="C28" s="5" t="n">
        <v>37063</v>
      </c>
      <c r="D28" s="5" t="n">
        <v>32688</v>
      </c>
      <c r="E28" s="5" t="n">
        <v>73300</v>
      </c>
    </row>
    <row r="29" spans="1:5">
      <c r="A29" s="4" t="s">
        <v>1750</v>
      </c>
    </row>
    <row r="30" spans="1:5">
      <c r="A30" s="3" t="s">
        <v>1742</v>
      </c>
    </row>
    <row r="31" spans="1:5">
      <c r="A31" s="4" t="s">
        <v>1751</v>
      </c>
      <c r="B31" s="7" t="n">
        <v>3800</v>
      </c>
      <c r="C31" s="7" t="n">
        <v>1800</v>
      </c>
      <c r="D31" s="7" t="n">
        <v>25384</v>
      </c>
      <c r="E31" s="7" t="n">
        <v>36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9"/>
  </cols>
  <sheetData>
    <row r="1" spans="1:2">
      <c r="A1" s="1" t="s">
        <v>1752</v>
      </c>
      <c r="B1" s="2" t="s">
        <v>1753</v>
      </c>
    </row>
    <row r="2" spans="1:2">
      <c r="A2" s="4" t="s">
        <v>519</v>
      </c>
    </row>
    <row r="3" spans="1:2">
      <c r="A3" s="3" t="s">
        <v>1754</v>
      </c>
    </row>
    <row r="4" spans="1:2">
      <c r="A4" s="4" t="s">
        <v>520</v>
      </c>
      <c r="B4" s="5" t="n">
        <v>1029155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790809</v>
      </c>
      <c r="D3" s="7" t="n">
        <v>705980</v>
      </c>
    </row>
    <row r="4" spans="1:4">
      <c r="A4" s="3" t="s">
        <v>28</v>
      </c>
    </row>
    <row r="5" spans="1:4">
      <c r="A5" s="4" t="s">
        <v>29</v>
      </c>
      <c r="C5" s="5" t="n">
        <v>300</v>
      </c>
      <c r="D5" s="5" t="n">
        <v>3126</v>
      </c>
    </row>
    <row r="6" spans="1:4">
      <c r="A6" s="4" t="s">
        <v>30</v>
      </c>
      <c r="C6" s="5" t="n">
        <v>97290</v>
      </c>
      <c r="D6" s="5" t="n">
        <v>7289</v>
      </c>
    </row>
    <row r="7" spans="1:4">
      <c r="A7" s="4" t="s">
        <v>31</v>
      </c>
      <c r="C7" s="5" t="n">
        <v>97590</v>
      </c>
      <c r="D7" s="5" t="n">
        <v>10415</v>
      </c>
    </row>
    <row r="8" spans="1:4">
      <c r="A8" s="3" t="s">
        <v>32</v>
      </c>
    </row>
    <row r="9" spans="1:4">
      <c r="A9" s="4" t="s">
        <v>33</v>
      </c>
      <c r="C9" s="5" t="n">
        <v>241378</v>
      </c>
      <c r="D9" s="5" t="n">
        <v>350123</v>
      </c>
    </row>
    <row r="10" spans="1:4">
      <c r="A10" s="4" t="s">
        <v>34</v>
      </c>
      <c r="C10" s="5" t="n">
        <v>1794632</v>
      </c>
      <c r="D10" s="5" t="n">
        <v>1540893</v>
      </c>
    </row>
    <row r="11" spans="1:4">
      <c r="A11" s="4" t="s">
        <v>35</v>
      </c>
      <c r="C11" s="5" t="n">
        <v>2036010</v>
      </c>
      <c r="D11" s="5" t="n">
        <v>1891016</v>
      </c>
    </row>
    <row r="12" spans="1:4">
      <c r="A12" s="3" t="s">
        <v>36</v>
      </c>
    </row>
    <row r="13" spans="1:4">
      <c r="A13" s="4" t="s">
        <v>33</v>
      </c>
      <c r="C13" s="5" t="n">
        <v>0</v>
      </c>
      <c r="D13" s="5" t="n">
        <v>0</v>
      </c>
    </row>
    <row r="14" spans="1:4">
      <c r="A14" s="4" t="s">
        <v>34</v>
      </c>
      <c r="C14" s="5" t="n">
        <v>150486</v>
      </c>
      <c r="D14" s="5" t="n">
        <v>150627</v>
      </c>
    </row>
    <row r="15" spans="1:4">
      <c r="A15" s="4" t="s">
        <v>37</v>
      </c>
      <c r="C15" s="5" t="n">
        <v>150486</v>
      </c>
      <c r="D15" s="5" t="n">
        <v>150627</v>
      </c>
    </row>
    <row r="16" spans="1:4">
      <c r="A16" s="4" t="s">
        <v>38</v>
      </c>
      <c r="C16" s="5" t="n">
        <v>43400</v>
      </c>
      <c r="D16" s="5" t="n">
        <v>43119</v>
      </c>
    </row>
    <row r="17" spans="1:4">
      <c r="A17" s="4" t="s">
        <v>39</v>
      </c>
      <c r="C17" s="5" t="n">
        <v>8418256</v>
      </c>
      <c r="D17" s="5" t="n">
        <v>8618633</v>
      </c>
    </row>
    <row r="18" spans="1:4">
      <c r="A18" s="4" t="s">
        <v>40</v>
      </c>
      <c r="C18" s="5" t="n">
        <v>80815</v>
      </c>
      <c r="D18" s="5" t="n">
        <v>32980</v>
      </c>
    </row>
    <row r="19" spans="1:4">
      <c r="A19" s="4" t="s">
        <v>41</v>
      </c>
      <c r="C19" s="5" t="n">
        <v>8499071</v>
      </c>
      <c r="D19" s="5" t="n">
        <v>8651613</v>
      </c>
    </row>
    <row r="20" spans="1:4">
      <c r="A20" s="4" t="s">
        <v>42</v>
      </c>
      <c r="C20" s="5" t="n">
        <v>144507</v>
      </c>
      <c r="D20" s="5" t="n">
        <v>141895</v>
      </c>
    </row>
    <row r="21" spans="1:4">
      <c r="A21" s="4" t="s">
        <v>43</v>
      </c>
      <c r="C21" s="5" t="n">
        <v>143355</v>
      </c>
      <c r="D21" s="5" t="n">
        <v>147940</v>
      </c>
    </row>
    <row r="22" spans="1:4">
      <c r="A22" s="4" t="s">
        <v>44</v>
      </c>
      <c r="C22" s="5" t="n">
        <v>47171</v>
      </c>
      <c r="D22" s="5" t="n">
        <v>57172</v>
      </c>
    </row>
    <row r="23" spans="1:4">
      <c r="A23" s="4" t="s">
        <v>45</v>
      </c>
      <c r="C23" s="5" t="n">
        <v>432463</v>
      </c>
      <c r="D23" s="5" t="n">
        <v>461491</v>
      </c>
    </row>
    <row r="24" spans="1:4">
      <c r="A24" s="4" t="s">
        <v>46</v>
      </c>
      <c r="C24" s="5" t="n">
        <v>12384862</v>
      </c>
      <c r="D24" s="5" t="n">
        <v>12261268</v>
      </c>
    </row>
    <row r="25" spans="1:4">
      <c r="A25" s="3" t="s">
        <v>47</v>
      </c>
    </row>
    <row r="26" spans="1:4">
      <c r="A26" s="4" t="s">
        <v>48</v>
      </c>
      <c r="C26" s="5" t="n">
        <v>2317149</v>
      </c>
      <c r="D26" s="5" t="n">
        <v>1833665</v>
      </c>
    </row>
    <row r="27" spans="1:4">
      <c r="A27" s="4" t="s">
        <v>49</v>
      </c>
      <c r="C27" s="5" t="n">
        <v>6900934</v>
      </c>
      <c r="D27" s="5" t="n">
        <v>7188966</v>
      </c>
    </row>
    <row r="28" spans="1:4">
      <c r="A28" s="4" t="s">
        <v>50</v>
      </c>
      <c r="C28" s="5" t="n">
        <v>9218083</v>
      </c>
      <c r="D28" s="5" t="n">
        <v>9022631</v>
      </c>
    </row>
    <row r="29" spans="1:4">
      <c r="A29" s="4" t="s">
        <v>51</v>
      </c>
      <c r="B29" s="4" t="s">
        <v>52</v>
      </c>
      <c r="C29" s="5" t="n">
        <v>200000</v>
      </c>
      <c r="D29" s="5" t="n">
        <v>300000</v>
      </c>
    </row>
    <row r="30" spans="1:4">
      <c r="A30" s="4" t="s">
        <v>53</v>
      </c>
      <c r="C30" s="5" t="n">
        <v>715000</v>
      </c>
      <c r="D30" s="5" t="n">
        <v>715000</v>
      </c>
    </row>
    <row r="31" spans="1:4">
      <c r="A31" s="4" t="s">
        <v>54</v>
      </c>
      <c r="C31" s="5" t="n">
        <v>184150</v>
      </c>
      <c r="D31" s="5" t="n">
        <v>208635</v>
      </c>
    </row>
    <row r="32" spans="1:4">
      <c r="A32" s="4" t="s">
        <v>55</v>
      </c>
      <c r="C32" s="5" t="n">
        <v>165950</v>
      </c>
      <c r="D32" s="5" t="n">
        <v>145905</v>
      </c>
    </row>
    <row r="33" spans="1:4">
      <c r="A33" s="4" t="s">
        <v>56</v>
      </c>
      <c r="C33" s="5" t="n">
        <v>10483183</v>
      </c>
      <c r="D33" s="5" t="n">
        <v>10392171</v>
      </c>
    </row>
    <row r="34" spans="1:4">
      <c r="A34" s="3" t="s">
        <v>57</v>
      </c>
    </row>
    <row r="35" spans="1:4">
      <c r="A35" s="4" t="s">
        <v>58</v>
      </c>
      <c r="C35" s="5" t="n">
        <v>36104</v>
      </c>
      <c r="D35" s="5" t="n">
        <v>36104</v>
      </c>
    </row>
    <row r="36" spans="1:4">
      <c r="A36" s="4" t="s">
        <v>59</v>
      </c>
      <c r="C36" s="5" t="n">
        <v>22172</v>
      </c>
      <c r="D36" s="5" t="n">
        <v>22038</v>
      </c>
    </row>
    <row r="37" spans="1:4">
      <c r="A37" s="4" t="s">
        <v>60</v>
      </c>
      <c r="C37" s="5" t="n">
        <v>-453</v>
      </c>
      <c r="D37" s="5" t="n">
        <v>-410</v>
      </c>
    </row>
    <row r="38" spans="1:4">
      <c r="A38" s="4" t="s">
        <v>61</v>
      </c>
      <c r="C38" s="5" t="n">
        <v>21719</v>
      </c>
      <c r="D38" s="5" t="n">
        <v>21628</v>
      </c>
    </row>
    <row r="39" spans="1:4">
      <c r="A39" s="4" t="s">
        <v>62</v>
      </c>
      <c r="C39" s="5" t="n">
        <v>937919</v>
      </c>
      <c r="D39" s="5" t="n">
        <v>936772</v>
      </c>
    </row>
    <row r="40" spans="1:4">
      <c r="A40" s="4" t="s">
        <v>63</v>
      </c>
      <c r="C40" s="5" t="n">
        <v>958044</v>
      </c>
      <c r="D40" s="5" t="n">
        <v>895208</v>
      </c>
    </row>
    <row r="41" spans="1:4">
      <c r="A41" s="4" t="s">
        <v>64</v>
      </c>
      <c r="C41" s="5" t="n">
        <v>-52107</v>
      </c>
      <c r="D41" s="5" t="n">
        <v>-20615</v>
      </c>
    </row>
    <row r="42" spans="1:4">
      <c r="A42" s="4" t="s">
        <v>65</v>
      </c>
      <c r="C42" s="5" t="n">
        <v>1901679</v>
      </c>
      <c r="D42" s="5" t="n">
        <v>1869097</v>
      </c>
    </row>
    <row r="43" spans="1:4">
      <c r="A43" s="4" t="s">
        <v>66</v>
      </c>
      <c r="C43" s="7" t="n">
        <v>12384862</v>
      </c>
      <c r="D43" s="7" t="n">
        <v>12261268</v>
      </c>
    </row>
    <row r="44" spans="1:4"/>
    <row r="45" spans="1:4">
      <c r="A45" s="4" t="s">
        <v>67</v>
      </c>
      <c r="B45" s="4" t="s">
        <v>68</v>
      </c>
    </row>
    <row r="46" spans="1:4">
      <c r="A46" s="4" t="s">
        <v>69</v>
      </c>
      <c r="B46" s="4" t="s">
        <v>70</v>
      </c>
    </row>
  </sheetData>
  <mergeCells count="4">
    <mergeCell ref="A1:B1"/>
    <mergeCell ref="A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36</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36</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1</v>
      </c>
      <c r="B1" s="2" t="s">
        <v>72</v>
      </c>
      <c r="C1" s="2" t="s">
        <v>1</v>
      </c>
      <c r="D1" s="2" t="s">
        <v>73</v>
      </c>
    </row>
    <row r="2" spans="1:4">
      <c r="B2" s="2" t="s">
        <v>2</v>
      </c>
      <c r="C2" s="2" t="s">
        <v>2</v>
      </c>
      <c r="D2" s="2" t="s">
        <v>25</v>
      </c>
    </row>
    <row r="3" spans="1:4">
      <c r="A3" s="4" t="s">
        <v>74</v>
      </c>
      <c r="B3" s="7" t="n">
        <v>222035</v>
      </c>
      <c r="C3" s="7" t="n">
        <v>222035</v>
      </c>
      <c r="D3" s="7" t="n">
        <v>231843</v>
      </c>
    </row>
    <row r="4" spans="1:4">
      <c r="A4" s="4" t="s">
        <v>75</v>
      </c>
      <c r="B4" s="5" t="n">
        <v>50000000</v>
      </c>
      <c r="C4" s="5" t="n">
        <v>50000000</v>
      </c>
      <c r="D4" s="5" t="n">
        <v>50000000</v>
      </c>
    </row>
    <row r="5" spans="1:4">
      <c r="A5" s="4" t="s">
        <v>76</v>
      </c>
      <c r="B5" s="5" t="n">
        <v>22004000</v>
      </c>
      <c r="C5" s="5" t="n">
        <v>22004000</v>
      </c>
      <c r="D5" s="5" t="n">
        <v>22004000</v>
      </c>
    </row>
    <row r="6" spans="1:4">
      <c r="A6" s="4" t="s">
        <v>77</v>
      </c>
      <c r="B6" s="5" t="n">
        <v>1444146</v>
      </c>
      <c r="C6" s="5" t="n">
        <v>1444146</v>
      </c>
      <c r="D6" s="5" t="n">
        <v>1444146</v>
      </c>
    </row>
    <row r="7" spans="1:4">
      <c r="A7" s="4" t="s">
        <v>78</v>
      </c>
      <c r="B7" s="7" t="n">
        <v>36104</v>
      </c>
      <c r="C7" s="7" t="n">
        <v>36104</v>
      </c>
      <c r="D7" s="7" t="n">
        <v>36104</v>
      </c>
    </row>
    <row r="8" spans="1:4">
      <c r="A8" s="4" t="s">
        <v>79</v>
      </c>
      <c r="B8" s="8" t="n">
        <v>0.1</v>
      </c>
      <c r="C8" s="8" t="n">
        <v>0.1</v>
      </c>
      <c r="D8" s="8" t="n">
        <v>0.1</v>
      </c>
    </row>
    <row r="9" spans="1:4">
      <c r="A9" s="4" t="s">
        <v>80</v>
      </c>
      <c r="B9" s="5" t="n">
        <v>2000000000</v>
      </c>
      <c r="C9" s="5" t="n">
        <v>2000000000</v>
      </c>
      <c r="D9" s="5" t="n">
        <v>2000000000</v>
      </c>
    </row>
    <row r="10" spans="1:4">
      <c r="A10" s="4" t="s">
        <v>81</v>
      </c>
      <c r="B10" s="5" t="n">
        <v>221724062</v>
      </c>
      <c r="C10" s="5" t="n">
        <v>221724062</v>
      </c>
      <c r="D10" s="5" t="n">
        <v>220382343</v>
      </c>
    </row>
    <row r="11" spans="1:4">
      <c r="A11" s="4" t="s">
        <v>82</v>
      </c>
      <c r="B11" s="5" t="n">
        <v>217185449</v>
      </c>
      <c r="C11" s="5" t="n">
        <v>217185449</v>
      </c>
      <c r="D11" s="5" t="n">
        <v>216278040</v>
      </c>
    </row>
    <row r="12" spans="1:4">
      <c r="A12" s="4" t="s">
        <v>83</v>
      </c>
      <c r="B12" s="7" t="n">
        <v>10159</v>
      </c>
      <c r="C12" s="7" t="n">
        <v>17917</v>
      </c>
    </row>
    <row r="13" spans="1:4">
      <c r="A13" s="4" t="s">
        <v>84</v>
      </c>
      <c r="B13" s="5" t="n">
        <v>59693</v>
      </c>
      <c r="C13" s="5" t="n">
        <v>59693</v>
      </c>
      <c r="D13" s="7" t="n">
        <v>59693</v>
      </c>
    </row>
    <row r="14" spans="1:4">
      <c r="A14" s="4" t="s">
        <v>85</v>
      </c>
      <c r="B14" s="7" t="n">
        <v>135430</v>
      </c>
      <c r="C14" s="5" t="n">
        <v>135430</v>
      </c>
      <c r="D14" s="5" t="n">
        <v>131032</v>
      </c>
    </row>
    <row r="15" spans="1:4">
      <c r="A15" s="4" t="s">
        <v>86</v>
      </c>
    </row>
    <row r="16" spans="1:4">
      <c r="A16" s="4" t="s">
        <v>83</v>
      </c>
      <c r="C16" s="7" t="n">
        <v>7752</v>
      </c>
      <c r="D16" s="7" t="n">
        <v>77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row>
    <row r="9" spans="1:2">
      <c r="A9" s="4" t="s">
        <v>294</v>
      </c>
      <c r="B9" s="4" t="s">
        <v>295</v>
      </c>
    </row>
    <row r="10" spans="1:2">
      <c r="A10" s="4" t="s">
        <v>296</v>
      </c>
    </row>
    <row r="11" spans="1:2">
      <c r="A11" s="4" t="s">
        <v>294</v>
      </c>
      <c r="B11"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2</v>
      </c>
      <c r="D1" s="2" t="s">
        <v>1</v>
      </c>
    </row>
    <row r="2" spans="1:5">
      <c r="B2" s="2" t="s">
        <v>2</v>
      </c>
      <c r="C2" s="2" t="s">
        <v>88</v>
      </c>
      <c r="D2" s="2" t="s">
        <v>2</v>
      </c>
      <c r="E2" s="2" t="s">
        <v>88</v>
      </c>
    </row>
    <row r="3" spans="1:5">
      <c r="A3" s="3" t="s">
        <v>89</v>
      </c>
    </row>
    <row r="4" spans="1:5">
      <c r="A4" s="4" t="s">
        <v>90</v>
      </c>
      <c r="B4" s="7" t="n">
        <v>137538</v>
      </c>
      <c r="C4" s="7" t="n">
        <v>132697</v>
      </c>
      <c r="D4" s="7" t="n">
        <v>270713</v>
      </c>
      <c r="E4" s="7" t="n">
        <v>264139</v>
      </c>
    </row>
    <row r="5" spans="1:5">
      <c r="A5" s="4" t="s">
        <v>91</v>
      </c>
      <c r="B5" s="5" t="n">
        <v>14732</v>
      </c>
      <c r="C5" s="5" t="n">
        <v>13950</v>
      </c>
      <c r="D5" s="5" t="n">
        <v>28719</v>
      </c>
      <c r="E5" s="5" t="n">
        <v>27252</v>
      </c>
    </row>
    <row r="6" spans="1:5">
      <c r="A6" s="4" t="s">
        <v>92</v>
      </c>
      <c r="B6" s="5" t="n">
        <v>3363</v>
      </c>
      <c r="C6" s="5" t="n">
        <v>727</v>
      </c>
      <c r="D6" s="5" t="n">
        <v>5619</v>
      </c>
      <c r="E6" s="5" t="n">
        <v>1211</v>
      </c>
    </row>
    <row r="7" spans="1:5">
      <c r="A7" s="4" t="s">
        <v>93</v>
      </c>
      <c r="B7" s="5" t="n">
        <v>155633</v>
      </c>
      <c r="C7" s="5" t="n">
        <v>147374</v>
      </c>
      <c r="D7" s="5" t="n">
        <v>305051</v>
      </c>
      <c r="E7" s="5" t="n">
        <v>292602</v>
      </c>
    </row>
    <row r="8" spans="1:5">
      <c r="A8" s="3" t="s">
        <v>94</v>
      </c>
    </row>
    <row r="9" spans="1:5">
      <c r="A9" s="4" t="s">
        <v>95</v>
      </c>
      <c r="B9" s="5" t="n">
        <v>16974</v>
      </c>
      <c r="C9" s="5" t="n">
        <v>16348</v>
      </c>
      <c r="D9" s="5" t="n">
        <v>33945</v>
      </c>
      <c r="E9" s="5" t="n">
        <v>32320</v>
      </c>
    </row>
    <row r="10" spans="1:5">
      <c r="A10" s="4" t="s">
        <v>51</v>
      </c>
      <c r="B10" s="5" t="n">
        <v>2543</v>
      </c>
      <c r="C10" s="5" t="n">
        <v>2765</v>
      </c>
      <c r="D10" s="5" t="n">
        <v>4840</v>
      </c>
      <c r="E10" s="5" t="n">
        <v>5388</v>
      </c>
    </row>
    <row r="11" spans="1:5">
      <c r="A11" s="4" t="s">
        <v>96</v>
      </c>
      <c r="B11" s="5" t="n">
        <v>3410</v>
      </c>
      <c r="C11" s="5" t="n">
        <v>2292</v>
      </c>
      <c r="D11" s="5" t="n">
        <v>6782</v>
      </c>
      <c r="E11" s="5" t="n">
        <v>4414</v>
      </c>
    </row>
    <row r="12" spans="1:5">
      <c r="A12" s="4" t="s">
        <v>54</v>
      </c>
      <c r="B12" s="5" t="n">
        <v>2235</v>
      </c>
      <c r="C12" s="5" t="n">
        <v>2065</v>
      </c>
      <c r="D12" s="5" t="n">
        <v>4320</v>
      </c>
      <c r="E12" s="5" t="n">
        <v>4027</v>
      </c>
    </row>
    <row r="13" spans="1:5">
      <c r="A13" s="4" t="s">
        <v>97</v>
      </c>
      <c r="B13" s="5" t="n">
        <v>25162</v>
      </c>
      <c r="C13" s="5" t="n">
        <v>23470</v>
      </c>
      <c r="D13" s="5" t="n">
        <v>49887</v>
      </c>
      <c r="E13" s="5" t="n">
        <v>46149</v>
      </c>
    </row>
    <row r="14" spans="1:5">
      <c r="A14" s="4" t="s">
        <v>98</v>
      </c>
      <c r="B14" s="5" t="n">
        <v>130471</v>
      </c>
      <c r="C14" s="5" t="n">
        <v>123904</v>
      </c>
      <c r="D14" s="5" t="n">
        <v>255164</v>
      </c>
      <c r="E14" s="5" t="n">
        <v>246453</v>
      </c>
    </row>
    <row r="15" spans="1:5">
      <c r="A15" s="4" t="s">
        <v>99</v>
      </c>
      <c r="B15" s="5" t="n">
        <v>19536</v>
      </c>
      <c r="C15" s="5" t="n">
        <v>18096</v>
      </c>
      <c r="D15" s="5" t="n">
        <v>40080</v>
      </c>
      <c r="E15" s="5" t="n">
        <v>43538</v>
      </c>
    </row>
    <row r="16" spans="1:5">
      <c r="A16" s="4" t="s">
        <v>100</v>
      </c>
      <c r="B16" s="5" t="n">
        <v>110935</v>
      </c>
      <c r="C16" s="5" t="n">
        <v>105808</v>
      </c>
      <c r="D16" s="5" t="n">
        <v>215084</v>
      </c>
      <c r="E16" s="5" t="n">
        <v>202915</v>
      </c>
    </row>
    <row r="17" spans="1:5">
      <c r="A17" s="3" t="s">
        <v>101</v>
      </c>
    </row>
    <row r="18" spans="1:5">
      <c r="A18" s="4" t="s">
        <v>102</v>
      </c>
      <c r="B18" s="5" t="n">
        <v>5344</v>
      </c>
      <c r="C18" s="5" t="n">
        <v>5803</v>
      </c>
      <c r="D18" s="5" t="n">
        <v>10432</v>
      </c>
      <c r="E18" s="5" t="n">
        <v>11593</v>
      </c>
    </row>
    <row r="19" spans="1:5">
      <c r="A19" s="4" t="s">
        <v>103</v>
      </c>
      <c r="B19" s="5" t="n">
        <v>4835</v>
      </c>
      <c r="C19" s="5" t="n">
        <v>4846</v>
      </c>
      <c r="D19" s="5" t="n">
        <v>9000</v>
      </c>
      <c r="E19" s="5" t="n">
        <v>8462</v>
      </c>
    </row>
    <row r="20" spans="1:5">
      <c r="A20" s="4" t="s">
        <v>104</v>
      </c>
      <c r="B20" s="5" t="n">
        <v>0</v>
      </c>
      <c r="C20" s="5" t="n">
        <v>371</v>
      </c>
      <c r="D20" s="5" t="n">
        <v>0</v>
      </c>
      <c r="E20" s="5" t="n">
        <v>371</v>
      </c>
    </row>
    <row r="21" spans="1:5">
      <c r="A21" s="3" t="s">
        <v>105</v>
      </c>
    </row>
    <row r="22" spans="1:5">
      <c r="A22" s="4" t="s">
        <v>106</v>
      </c>
      <c r="B22" s="5" t="n">
        <v>0</v>
      </c>
      <c r="C22" s="5" t="n">
        <v>0</v>
      </c>
      <c r="D22" s="5" t="n">
        <v>0</v>
      </c>
      <c r="E22" s="5" t="n">
        <v>-12231</v>
      </c>
    </row>
    <row r="23" spans="1:5">
      <c r="A23" s="4" t="s">
        <v>107</v>
      </c>
      <c r="B23" s="5" t="n">
        <v>0</v>
      </c>
      <c r="C23" s="5" t="n">
        <v>0</v>
      </c>
      <c r="D23" s="5" t="n">
        <v>0</v>
      </c>
      <c r="E23" s="5" t="n">
        <v>0</v>
      </c>
    </row>
    <row r="24" spans="1:5">
      <c r="A24" s="4" t="s">
        <v>108</v>
      </c>
      <c r="B24" s="5" t="n">
        <v>0</v>
      </c>
      <c r="C24" s="5" t="n">
        <v>0</v>
      </c>
      <c r="D24" s="5" t="n">
        <v>0</v>
      </c>
      <c r="E24" s="5" t="n">
        <v>-12231</v>
      </c>
    </row>
    <row r="25" spans="1:5">
      <c r="A25" s="4" t="s">
        <v>109</v>
      </c>
      <c r="B25" s="5" t="n">
        <v>0</v>
      </c>
      <c r="C25" s="5" t="n">
        <v>0</v>
      </c>
      <c r="D25" s="5" t="n">
        <v>2316</v>
      </c>
      <c r="E25" s="5" t="n">
        <v>0</v>
      </c>
    </row>
    <row r="26" spans="1:5">
      <c r="A26" s="4" t="s">
        <v>110</v>
      </c>
      <c r="B26" s="5" t="n">
        <v>1780</v>
      </c>
      <c r="C26" s="5" t="n">
        <v>1855</v>
      </c>
      <c r="D26" s="5" t="n">
        <v>5135</v>
      </c>
      <c r="E26" s="5" t="n">
        <v>5442</v>
      </c>
    </row>
    <row r="27" spans="1:5">
      <c r="A27" s="4" t="s">
        <v>111</v>
      </c>
      <c r="B27" s="5" t="n">
        <v>8513</v>
      </c>
      <c r="C27" s="5" t="n">
        <v>7674</v>
      </c>
      <c r="D27" s="5" t="n">
        <v>16373</v>
      </c>
      <c r="E27" s="5" t="n">
        <v>15155</v>
      </c>
    </row>
    <row r="28" spans="1:5">
      <c r="A28" s="4" t="s">
        <v>112</v>
      </c>
      <c r="B28" s="5" t="n">
        <v>20472</v>
      </c>
      <c r="C28" s="5" t="n">
        <v>20549</v>
      </c>
      <c r="D28" s="5" t="n">
        <v>43256</v>
      </c>
      <c r="E28" s="5" t="n">
        <v>28792</v>
      </c>
    </row>
    <row r="29" spans="1:5">
      <c r="A29" s="3" t="s">
        <v>113</v>
      </c>
    </row>
    <row r="30" spans="1:5">
      <c r="A30" s="4" t="s">
        <v>114</v>
      </c>
      <c r="B30" s="5" t="n">
        <v>39555</v>
      </c>
      <c r="C30" s="5" t="n">
        <v>38409</v>
      </c>
      <c r="D30" s="5" t="n">
        <v>80239</v>
      </c>
      <c r="E30" s="5" t="n">
        <v>77062</v>
      </c>
    </row>
    <row r="31" spans="1:5">
      <c r="A31" s="4" t="s">
        <v>115</v>
      </c>
      <c r="B31" s="5" t="n">
        <v>13746</v>
      </c>
      <c r="C31" s="5" t="n">
        <v>13759</v>
      </c>
      <c r="D31" s="5" t="n">
        <v>28851</v>
      </c>
      <c r="E31" s="5" t="n">
        <v>27847</v>
      </c>
    </row>
    <row r="32" spans="1:5">
      <c r="A32" s="4" t="s">
        <v>116</v>
      </c>
      <c r="B32" s="5" t="n">
        <v>4016</v>
      </c>
      <c r="C32" s="5" t="n">
        <v>3192</v>
      </c>
      <c r="D32" s="5" t="n">
        <v>6592</v>
      </c>
      <c r="E32" s="5" t="n">
        <v>6473</v>
      </c>
    </row>
    <row r="33" spans="1:5">
      <c r="A33" s="4" t="s">
        <v>117</v>
      </c>
      <c r="B33" s="5" t="n">
        <v>10193</v>
      </c>
      <c r="C33" s="5" t="n">
        <v>11800</v>
      </c>
      <c r="D33" s="5" t="n">
        <v>20253</v>
      </c>
      <c r="E33" s="5" t="n">
        <v>22756</v>
      </c>
    </row>
    <row r="34" spans="1:5">
      <c r="A34" s="4" t="s">
        <v>118</v>
      </c>
      <c r="B34" s="5" t="n">
        <v>3637</v>
      </c>
      <c r="C34" s="5" t="n">
        <v>3745</v>
      </c>
      <c r="D34" s="5" t="n">
        <v>7493</v>
      </c>
      <c r="E34" s="5" t="n">
        <v>7421</v>
      </c>
    </row>
    <row r="35" spans="1:5">
      <c r="A35" s="4" t="s">
        <v>119</v>
      </c>
      <c r="B35" s="5" t="n">
        <v>3701</v>
      </c>
      <c r="C35" s="5" t="n">
        <v>4855</v>
      </c>
      <c r="D35" s="5" t="n">
        <v>7556</v>
      </c>
      <c r="E35" s="5" t="n">
        <v>9764</v>
      </c>
    </row>
    <row r="36" spans="1:5">
      <c r="A36" s="4" t="s">
        <v>120</v>
      </c>
      <c r="B36" s="5" t="n">
        <v>5655</v>
      </c>
      <c r="C36" s="5" t="n">
        <v>3369</v>
      </c>
      <c r="D36" s="5" t="n">
        <v>5845</v>
      </c>
      <c r="E36" s="5" t="n">
        <v>7445</v>
      </c>
    </row>
    <row r="37" spans="1:5">
      <c r="A37" s="4" t="s">
        <v>121</v>
      </c>
      <c r="B37" s="5" t="n">
        <v>3766</v>
      </c>
      <c r="C37" s="5" t="n">
        <v>3566</v>
      </c>
      <c r="D37" s="5" t="n">
        <v>7303</v>
      </c>
      <c r="E37" s="5" t="n">
        <v>6397</v>
      </c>
    </row>
    <row r="38" spans="1:5">
      <c r="A38" s="4" t="s">
        <v>122</v>
      </c>
      <c r="B38" s="5" t="n">
        <v>1582</v>
      </c>
      <c r="C38" s="5" t="n">
        <v>1628</v>
      </c>
      <c r="D38" s="5" t="n">
        <v>3064</v>
      </c>
      <c r="E38" s="5" t="n">
        <v>3171</v>
      </c>
    </row>
    <row r="39" spans="1:5">
      <c r="A39" s="4" t="s">
        <v>123</v>
      </c>
      <c r="B39" s="5" t="n">
        <v>4365</v>
      </c>
      <c r="C39" s="5" t="n">
        <v>4746</v>
      </c>
      <c r="D39" s="5" t="n">
        <v>9047</v>
      </c>
      <c r="E39" s="5" t="n">
        <v>8615</v>
      </c>
    </row>
    <row r="40" spans="1:5">
      <c r="A40" s="4" t="s">
        <v>124</v>
      </c>
      <c r="B40" s="5" t="n">
        <v>90216</v>
      </c>
      <c r="C40" s="5" t="n">
        <v>89069</v>
      </c>
      <c r="D40" s="5" t="n">
        <v>176243</v>
      </c>
      <c r="E40" s="5" t="n">
        <v>176951</v>
      </c>
    </row>
    <row r="41" spans="1:5">
      <c r="A41" s="4" t="s">
        <v>125</v>
      </c>
      <c r="B41" s="5" t="n">
        <v>41191</v>
      </c>
      <c r="C41" s="5" t="n">
        <v>37288</v>
      </c>
      <c r="D41" s="5" t="n">
        <v>82097</v>
      </c>
      <c r="E41" s="5" t="n">
        <v>54756</v>
      </c>
    </row>
    <row r="42" spans="1:5">
      <c r="A42" s="4" t="s">
        <v>83</v>
      </c>
      <c r="B42" s="5" t="n">
        <v>-10159</v>
      </c>
      <c r="C42" s="5" t="n">
        <v>-9290</v>
      </c>
      <c r="D42" s="5" t="n">
        <v>-17917</v>
      </c>
      <c r="E42" s="5" t="n">
        <v>-1217</v>
      </c>
    </row>
    <row r="43" spans="1:5">
      <c r="A43" s="4" t="s">
        <v>126</v>
      </c>
      <c r="B43" s="5" t="n">
        <v>31032</v>
      </c>
      <c r="C43" s="5" t="n">
        <v>27998</v>
      </c>
      <c r="D43" s="5" t="n">
        <v>64180</v>
      </c>
      <c r="E43" s="5" t="n">
        <v>53539</v>
      </c>
    </row>
    <row r="44" spans="1:5">
      <c r="A44" s="4" t="s">
        <v>127</v>
      </c>
      <c r="B44" s="7" t="n">
        <v>30363</v>
      </c>
      <c r="C44" s="7" t="n">
        <v>27329</v>
      </c>
      <c r="D44" s="7" t="n">
        <v>62842</v>
      </c>
      <c r="E44" s="7" t="n">
        <v>52201</v>
      </c>
    </row>
    <row r="45" spans="1:5">
      <c r="A45" s="3" t="s">
        <v>128</v>
      </c>
    </row>
    <row r="46" spans="1:5">
      <c r="A46" s="4" t="s">
        <v>129</v>
      </c>
      <c r="B46" s="9" t="n">
        <v>0.14</v>
      </c>
      <c r="C46" s="9" t="n">
        <v>0.13</v>
      </c>
      <c r="D46" s="9" t="n">
        <v>0.29</v>
      </c>
      <c r="E46" s="9" t="n">
        <v>0.24</v>
      </c>
    </row>
    <row r="47" spans="1:5">
      <c r="A47" s="4" t="s">
        <v>130</v>
      </c>
      <c r="B47" s="10" t="n">
        <v>0.14</v>
      </c>
      <c r="C47" s="10" t="n">
        <v>0.13</v>
      </c>
      <c r="D47" s="10" t="n">
        <v>0.29</v>
      </c>
      <c r="E47" s="10" t="n">
        <v>0.24</v>
      </c>
    </row>
    <row r="48" spans="1:5">
      <c r="A48" s="4" t="s">
        <v>131</v>
      </c>
      <c r="B48" s="7" t="n">
        <v>0</v>
      </c>
      <c r="C48" s="7" t="n">
        <v>0</v>
      </c>
      <c r="D48" s="7" t="n">
        <v>0</v>
      </c>
      <c r="E4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4" t="s">
        <v>336</v>
      </c>
      <c r="B3" s="4" t="s">
        <v>337</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4" t="s">
        <v>341</v>
      </c>
      <c r="B3"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4" t="s">
        <v>357</v>
      </c>
      <c r="B3"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2</v>
      </c>
      <c r="B1" s="2" t="s">
        <v>72</v>
      </c>
      <c r="D1" s="2" t="s">
        <v>1</v>
      </c>
    </row>
    <row r="2" spans="1:5">
      <c r="B2" s="2" t="s">
        <v>2</v>
      </c>
      <c r="C2" s="2" t="s">
        <v>88</v>
      </c>
      <c r="D2" s="2" t="s">
        <v>2</v>
      </c>
      <c r="E2" s="2" t="s">
        <v>88</v>
      </c>
    </row>
    <row r="3" spans="1:5">
      <c r="A3" s="3" t="s">
        <v>133</v>
      </c>
    </row>
    <row r="4" spans="1:5">
      <c r="A4" s="4" t="s">
        <v>104</v>
      </c>
      <c r="B4" s="7" t="n">
        <v>0</v>
      </c>
      <c r="C4" s="7" t="n">
        <v>-371</v>
      </c>
      <c r="D4" s="7" t="n">
        <v>0</v>
      </c>
      <c r="E4" s="7" t="n">
        <v>-3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4" t="s">
        <v>385</v>
      </c>
      <c r="B3" s="4" t="s">
        <v>386</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89</v>
      </c>
      <c r="B1" s="2" t="s">
        <v>1</v>
      </c>
    </row>
    <row r="2" spans="1:2">
      <c r="B2" s="2" t="s">
        <v>2</v>
      </c>
    </row>
    <row r="3" spans="1:2">
      <c r="A3" s="4" t="s">
        <v>390</v>
      </c>
      <c r="B3"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3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4" t="s">
        <v>398</v>
      </c>
      <c r="B3" s="4"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412</v>
      </c>
      <c r="B1" s="2" t="s">
        <v>1</v>
      </c>
    </row>
    <row r="2" spans="1:2">
      <c r="B2" s="2" t="s">
        <v>2</v>
      </c>
    </row>
    <row r="3" spans="1:2">
      <c r="A3" s="4" t="s">
        <v>413</v>
      </c>
      <c r="B3"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415</v>
      </c>
      <c r="B1" s="2" t="s">
        <v>1</v>
      </c>
    </row>
    <row r="2" spans="1:2">
      <c r="B2" s="2" t="s">
        <v>2</v>
      </c>
    </row>
    <row r="3" spans="1:2">
      <c r="A3" s="4" t="s">
        <v>416</v>
      </c>
      <c r="B3"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8</v>
      </c>
      <c r="B1" s="2" t="s">
        <v>1</v>
      </c>
    </row>
    <row r="2" spans="1:2">
      <c r="B2" s="2" t="s">
        <v>2</v>
      </c>
    </row>
    <row r="3" spans="1:2">
      <c r="A3" s="4" t="s">
        <v>419</v>
      </c>
      <c r="B3" s="4" t="s">
        <v>420</v>
      </c>
    </row>
    <row r="4" spans="1:2">
      <c r="A4" s="4" t="s">
        <v>421</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v>
      </c>
    </row>
    <row r="3" spans="1:2">
      <c r="A3" s="4" t="s">
        <v>428</v>
      </c>
      <c r="B3" s="4" t="s">
        <v>429</v>
      </c>
    </row>
    <row r="4" spans="1:2">
      <c r="A4" s="4" t="s">
        <v>430</v>
      </c>
      <c r="B4" s="4" t="s">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435</v>
      </c>
      <c r="B3" s="7" t="n">
        <v>4000</v>
      </c>
    </row>
    <row r="4" spans="1:2">
      <c r="A4" s="4" t="s">
        <v>436</v>
      </c>
      <c r="B4" s="7"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4</v>
      </c>
      <c r="C1" s="2" t="s">
        <v>72</v>
      </c>
      <c r="E1" s="2" t="s">
        <v>1</v>
      </c>
    </row>
    <row r="2" spans="1:6">
      <c r="C2" s="2" t="s">
        <v>2</v>
      </c>
      <c r="D2" s="2" t="s">
        <v>88</v>
      </c>
      <c r="E2" s="2" t="s">
        <v>2</v>
      </c>
      <c r="F2" s="2" t="s">
        <v>88</v>
      </c>
    </row>
    <row r="3" spans="1:6">
      <c r="A3" s="4" t="s">
        <v>126</v>
      </c>
      <c r="C3" s="7" t="n">
        <v>31032</v>
      </c>
      <c r="D3" s="7" t="n">
        <v>27998</v>
      </c>
      <c r="E3" s="7" t="n">
        <v>64180</v>
      </c>
      <c r="F3" s="7" t="n">
        <v>53539</v>
      </c>
    </row>
    <row r="4" spans="1:6">
      <c r="A4" s="4" t="s">
        <v>135</v>
      </c>
      <c r="C4" s="5" t="n">
        <v>0</v>
      </c>
      <c r="D4" s="5" t="n">
        <v>0</v>
      </c>
      <c r="E4" s="5" t="n">
        <v>6</v>
      </c>
      <c r="F4" s="5" t="n">
        <v>0</v>
      </c>
    </row>
    <row r="5" spans="1:6">
      <c r="A5" s="3" t="s">
        <v>136</v>
      </c>
    </row>
    <row r="6" spans="1:6">
      <c r="A6" s="4" t="s">
        <v>137</v>
      </c>
      <c r="C6" s="5" t="n">
        <v>-294</v>
      </c>
      <c r="D6" s="5" t="n">
        <v>1127</v>
      </c>
      <c r="E6" s="5" t="n">
        <v>202</v>
      </c>
      <c r="F6" s="5" t="n">
        <v>-1803</v>
      </c>
    </row>
    <row r="7" spans="1:6">
      <c r="A7" s="4" t="s">
        <v>138</v>
      </c>
      <c r="C7" s="5" t="n">
        <v>0</v>
      </c>
      <c r="D7" s="5" t="n">
        <v>5678</v>
      </c>
      <c r="E7" s="5" t="n">
        <v>0</v>
      </c>
      <c r="F7" s="5" t="n">
        <v>5678</v>
      </c>
    </row>
    <row r="8" spans="1:6">
      <c r="A8" s="4" t="s">
        <v>139</v>
      </c>
      <c r="C8" s="5" t="n">
        <v>0</v>
      </c>
      <c r="D8" s="5" t="n">
        <v>-371</v>
      </c>
      <c r="E8" s="5" t="n">
        <v>0</v>
      </c>
      <c r="F8" s="5" t="n">
        <v>-371</v>
      </c>
    </row>
    <row r="9" spans="1:6">
      <c r="A9" s="4" t="s">
        <v>140</v>
      </c>
      <c r="B9" s="4" t="s">
        <v>67</v>
      </c>
      <c r="C9" s="5" t="n">
        <v>0</v>
      </c>
      <c r="D9" s="5" t="n">
        <v>0</v>
      </c>
      <c r="E9" s="5" t="n">
        <v>0</v>
      </c>
      <c r="F9" s="5" t="n">
        <v>12231</v>
      </c>
    </row>
    <row r="10" spans="1:6">
      <c r="A10" s="3" t="s">
        <v>141</v>
      </c>
    </row>
    <row r="11" spans="1:6">
      <c r="A11" s="4" t="s">
        <v>142</v>
      </c>
      <c r="C11" s="5" t="n">
        <v>-7151</v>
      </c>
      <c r="D11" s="5" t="n">
        <v>2631</v>
      </c>
      <c r="E11" s="5" t="n">
        <v>-31700</v>
      </c>
      <c r="F11" s="5" t="n">
        <v>4026</v>
      </c>
    </row>
    <row r="12" spans="1:6">
      <c r="A12" s="4" t="s">
        <v>143</v>
      </c>
      <c r="C12" s="5" t="n">
        <v>-7445</v>
      </c>
      <c r="D12" s="5" t="n">
        <v>9065</v>
      </c>
      <c r="E12" s="5" t="n">
        <v>-31492</v>
      </c>
      <c r="F12" s="5" t="n">
        <v>19761</v>
      </c>
    </row>
    <row r="13" spans="1:6">
      <c r="A13" s="4" t="s">
        <v>144</v>
      </c>
      <c r="C13" s="7" t="n">
        <v>23587</v>
      </c>
      <c r="D13" s="7" t="n">
        <v>37063</v>
      </c>
      <c r="E13" s="7" t="n">
        <v>32688</v>
      </c>
      <c r="F13" s="7" t="n">
        <v>73300</v>
      </c>
    </row>
    <row r="14" spans="1:6"/>
    <row r="15" spans="1:6">
      <c r="A15" s="4" t="s">
        <v>67</v>
      </c>
      <c r="B15" s="4" t="s">
        <v>145</v>
      </c>
    </row>
  </sheetData>
  <mergeCells count="5">
    <mergeCell ref="A1:B2"/>
    <mergeCell ref="C1:D1"/>
    <mergeCell ref="E1:F1"/>
    <mergeCell ref="A14:E14"/>
    <mergeCell ref="B15:E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37</v>
      </c>
      <c r="C1" s="2" t="s">
        <v>72</v>
      </c>
      <c r="E1" s="2" t="s">
        <v>1</v>
      </c>
    </row>
    <row r="2" spans="1:10">
      <c r="C2" s="2" t="s">
        <v>2</v>
      </c>
      <c r="D2" s="2" t="s">
        <v>88</v>
      </c>
      <c r="E2" s="2" t="s">
        <v>2</v>
      </c>
      <c r="F2" s="2" t="s">
        <v>88</v>
      </c>
      <c r="G2" s="2" t="s">
        <v>438</v>
      </c>
      <c r="H2" s="2" t="s">
        <v>25</v>
      </c>
      <c r="I2" s="2" t="s">
        <v>439</v>
      </c>
      <c r="J2" s="2" t="s">
        <v>440</v>
      </c>
    </row>
    <row r="3" spans="1:10">
      <c r="A3" s="3" t="s">
        <v>441</v>
      </c>
    </row>
    <row r="4" spans="1:10">
      <c r="A4" s="4" t="s">
        <v>442</v>
      </c>
      <c r="C4" s="7" t="n">
        <v>222035</v>
      </c>
      <c r="D4" s="7" t="n">
        <v>173485</v>
      </c>
      <c r="E4" s="7" t="n">
        <v>222035</v>
      </c>
      <c r="F4" s="7" t="n">
        <v>173485</v>
      </c>
      <c r="G4" s="7" t="n">
        <v>225856</v>
      </c>
      <c r="H4" s="7" t="n">
        <v>231843</v>
      </c>
      <c r="I4" s="7" t="n">
        <v>203231</v>
      </c>
      <c r="J4" s="7" t="n">
        <v>205603</v>
      </c>
    </row>
    <row r="5" spans="1:10">
      <c r="A5" s="4" t="s">
        <v>443</v>
      </c>
      <c r="B5" s="4" t="s">
        <v>444</v>
      </c>
      <c r="C5" s="5" t="n">
        <v>419141</v>
      </c>
      <c r="E5" s="5" t="n">
        <v>419141</v>
      </c>
      <c r="H5" s="5" t="n">
        <v>489554</v>
      </c>
    </row>
    <row r="6" spans="1:10">
      <c r="A6" s="4" t="s">
        <v>445</v>
      </c>
      <c r="C6" s="5" t="n">
        <v>4016</v>
      </c>
      <c r="D6" s="5" t="n">
        <v>3192</v>
      </c>
      <c r="E6" s="5" t="n">
        <v>6592</v>
      </c>
      <c r="F6" s="5" t="n">
        <v>6473</v>
      </c>
    </row>
    <row r="7" spans="1:10">
      <c r="A7" s="4" t="s">
        <v>446</v>
      </c>
      <c r="C7" s="5" t="n">
        <v>27696</v>
      </c>
      <c r="D7" s="7" t="n">
        <v>55488</v>
      </c>
      <c r="E7" s="5" t="n">
        <v>57056</v>
      </c>
      <c r="F7" s="5" t="n">
        <v>88382</v>
      </c>
    </row>
    <row r="8" spans="1:10">
      <c r="A8" s="4" t="s">
        <v>447</v>
      </c>
      <c r="E8" s="5" t="n">
        <v>5118</v>
      </c>
      <c r="F8" s="7" t="n">
        <v>0</v>
      </c>
    </row>
    <row r="9" spans="1:10">
      <c r="A9" s="4" t="s">
        <v>448</v>
      </c>
    </row>
    <row r="10" spans="1:10">
      <c r="A10" s="3" t="s">
        <v>441</v>
      </c>
    </row>
    <row r="11" spans="1:10">
      <c r="A11" s="4" t="s">
        <v>442</v>
      </c>
      <c r="C11" s="5" t="n">
        <v>42200</v>
      </c>
      <c r="E11" s="5" t="n">
        <v>42200</v>
      </c>
      <c r="H11" s="5" t="n">
        <v>55600</v>
      </c>
    </row>
    <row r="12" spans="1:10">
      <c r="A12" s="4" t="s">
        <v>449</v>
      </c>
      <c r="C12" s="5" t="n">
        <v>2100</v>
      </c>
      <c r="E12" s="5" t="n">
        <v>8500</v>
      </c>
    </row>
    <row r="13" spans="1:10">
      <c r="A13" s="4" t="s">
        <v>450</v>
      </c>
      <c r="E13" s="7" t="n">
        <v>523300</v>
      </c>
    </row>
    <row r="14" spans="1:10">
      <c r="A14" s="4" t="s">
        <v>451</v>
      </c>
      <c r="E14" s="4" t="s">
        <v>452</v>
      </c>
    </row>
    <row r="15" spans="1:10">
      <c r="A15" s="4" t="s">
        <v>453</v>
      </c>
      <c r="E15" s="7" t="n">
        <v>483500</v>
      </c>
    </row>
    <row r="16" spans="1:10">
      <c r="A16" s="4" t="s">
        <v>454</v>
      </c>
      <c r="C16" s="5" t="n">
        <v>6300</v>
      </c>
      <c r="E16" s="5" t="n">
        <v>6300</v>
      </c>
    </row>
    <row r="17" spans="1:10">
      <c r="A17" s="4" t="s">
        <v>455</v>
      </c>
    </row>
    <row r="18" spans="1:10">
      <c r="A18" s="3" t="s">
        <v>441</v>
      </c>
    </row>
    <row r="19" spans="1:10">
      <c r="A19" s="4" t="s">
        <v>447</v>
      </c>
      <c r="C19" s="5" t="n">
        <v>4300</v>
      </c>
    </row>
    <row r="20" spans="1:10">
      <c r="A20" s="4" t="s">
        <v>456</v>
      </c>
    </row>
    <row r="21" spans="1:10">
      <c r="A21" s="3" t="s">
        <v>441</v>
      </c>
    </row>
    <row r="22" spans="1:10">
      <c r="A22" s="4" t="s">
        <v>443</v>
      </c>
      <c r="C22" s="5" t="n">
        <v>162539</v>
      </c>
      <c r="E22" s="7" t="n">
        <v>162539</v>
      </c>
      <c r="H22" s="7" t="n">
        <v>178291</v>
      </c>
    </row>
    <row r="23" spans="1:10">
      <c r="A23" s="4" t="s">
        <v>457</v>
      </c>
    </row>
    <row r="24" spans="1:10">
      <c r="A24" s="3" t="s">
        <v>441</v>
      </c>
    </row>
    <row r="25" spans="1:10">
      <c r="A25" s="4" t="s">
        <v>447</v>
      </c>
      <c r="C25" s="7" t="n">
        <v>800</v>
      </c>
    </row>
    <row r="26" spans="1:10"/>
    <row r="27" spans="1:10">
      <c r="A27" s="4" t="s">
        <v>67</v>
      </c>
      <c r="B27" s="4" t="s">
        <v>458</v>
      </c>
    </row>
    <row r="28" spans="1:10">
      <c r="A28" s="4" t="s">
        <v>69</v>
      </c>
      <c r="B28" s="4" t="s">
        <v>459</v>
      </c>
    </row>
    <row r="29" spans="1:10">
      <c r="A29" s="4" t="s">
        <v>460</v>
      </c>
      <c r="B29" s="4" t="s">
        <v>461</v>
      </c>
    </row>
  </sheetData>
  <mergeCells count="7">
    <mergeCell ref="A1:B2"/>
    <mergeCell ref="C1:D1"/>
    <mergeCell ref="E1:F1"/>
    <mergeCell ref="A26:I26"/>
    <mergeCell ref="B27:I27"/>
    <mergeCell ref="B28:I28"/>
    <mergeCell ref="B29:I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2</v>
      </c>
      <c r="B1" s="2" t="s">
        <v>72</v>
      </c>
    </row>
    <row r="2" spans="1:3">
      <c r="B2" s="2" t="s">
        <v>2</v>
      </c>
      <c r="C2" s="2" t="s">
        <v>25</v>
      </c>
    </row>
    <row r="3" spans="1:3">
      <c r="A3" s="3" t="s">
        <v>463</v>
      </c>
    </row>
    <row r="4" spans="1:3">
      <c r="A4" s="4" t="s">
        <v>464</v>
      </c>
      <c r="B4" s="5" t="n">
        <v>10</v>
      </c>
    </row>
    <row r="5" spans="1:3">
      <c r="A5" s="4" t="s">
        <v>465</v>
      </c>
      <c r="B5" s="7" t="n">
        <v>188000</v>
      </c>
      <c r="C5" s="7" t="n">
        <v>196600</v>
      </c>
    </row>
    <row r="6" spans="1:3">
      <c r="A6" s="4" t="s">
        <v>435</v>
      </c>
      <c r="B6" s="5" t="n">
        <v>4000</v>
      </c>
    </row>
    <row r="7" spans="1:3">
      <c r="A7" s="4" t="s">
        <v>436</v>
      </c>
      <c r="B7" s="7" t="n">
        <v>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2</v>
      </c>
      <c r="D1" s="2" t="s">
        <v>1</v>
      </c>
    </row>
    <row r="2" spans="1:5">
      <c r="B2" s="2" t="s">
        <v>2</v>
      </c>
      <c r="C2" s="2" t="s">
        <v>88</v>
      </c>
      <c r="D2" s="2" t="s">
        <v>2</v>
      </c>
      <c r="E2" s="2" t="s">
        <v>88</v>
      </c>
    </row>
    <row r="3" spans="1:5">
      <c r="A3" s="3" t="s">
        <v>467</v>
      </c>
    </row>
    <row r="4" spans="1:5">
      <c r="A4" s="4" t="s">
        <v>126</v>
      </c>
      <c r="B4" s="7" t="n">
        <v>31032</v>
      </c>
      <c r="C4" s="7" t="n">
        <v>27998</v>
      </c>
      <c r="D4" s="7" t="n">
        <v>64180</v>
      </c>
      <c r="E4" s="7" t="n">
        <v>53539</v>
      </c>
    </row>
    <row r="5" spans="1:5">
      <c r="A5" s="4" t="s">
        <v>210</v>
      </c>
      <c r="B5" s="5" t="n">
        <v>-669</v>
      </c>
      <c r="C5" s="5" t="n">
        <v>-669</v>
      </c>
      <c r="D5" s="5" t="n">
        <v>-1338</v>
      </c>
      <c r="E5" s="5" t="n">
        <v>-1338</v>
      </c>
    </row>
    <row r="6" spans="1:5">
      <c r="A6" s="4" t="s">
        <v>468</v>
      </c>
      <c r="B6" s="7" t="n">
        <v>30363</v>
      </c>
      <c r="C6" s="7" t="n">
        <v>27329</v>
      </c>
      <c r="D6" s="7" t="n">
        <v>62842</v>
      </c>
      <c r="E6" s="7" t="n">
        <v>52201</v>
      </c>
    </row>
    <row r="7" spans="1:5">
      <c r="A7" s="3" t="s">
        <v>469</v>
      </c>
    </row>
    <row r="8" spans="1:5">
      <c r="A8" s="4" t="s">
        <v>470</v>
      </c>
      <c r="B8" s="5" t="n">
        <v>215737</v>
      </c>
      <c r="C8" s="5" t="n">
        <v>213900</v>
      </c>
      <c r="D8" s="5" t="n">
        <v>215194</v>
      </c>
      <c r="E8" s="5" t="n">
        <v>213621</v>
      </c>
    </row>
    <row r="9" spans="1:5">
      <c r="A9" s="4" t="s">
        <v>471</v>
      </c>
      <c r="B9" s="5" t="n">
        <v>929</v>
      </c>
      <c r="C9" s="5" t="n">
        <v>2932</v>
      </c>
      <c r="D9" s="5" t="n">
        <v>1289</v>
      </c>
      <c r="E9" s="5" t="n">
        <v>3482</v>
      </c>
    </row>
    <row r="10" spans="1:5">
      <c r="A10" s="4" t="s">
        <v>472</v>
      </c>
      <c r="B10" s="5" t="n">
        <v>216666</v>
      </c>
      <c r="C10" s="5" t="n">
        <v>216832</v>
      </c>
      <c r="D10" s="5" t="n">
        <v>216483</v>
      </c>
      <c r="E10" s="5" t="n">
        <v>217103</v>
      </c>
    </row>
    <row r="11" spans="1:5">
      <c r="A11" s="3" t="s">
        <v>473</v>
      </c>
    </row>
    <row r="12" spans="1:5">
      <c r="A12" s="4" t="s">
        <v>129</v>
      </c>
      <c r="B12" s="9" t="n">
        <v>0.14</v>
      </c>
      <c r="C12" s="9" t="n">
        <v>0.13</v>
      </c>
      <c r="D12" s="9" t="n">
        <v>0.29</v>
      </c>
      <c r="E12" s="9" t="n">
        <v>0.24</v>
      </c>
    </row>
    <row r="13" spans="1:5">
      <c r="A13" s="4" t="s">
        <v>130</v>
      </c>
      <c r="B13" s="9" t="n">
        <v>0.14</v>
      </c>
      <c r="C13" s="9" t="n">
        <v>0.13</v>
      </c>
      <c r="D13" s="9" t="n">
        <v>0.29</v>
      </c>
      <c r="E13" s="9" t="n">
        <v>0.24</v>
      </c>
    </row>
    <row r="14" spans="1:5">
      <c r="A14" s="4" t="s">
        <v>202</v>
      </c>
    </row>
    <row r="15" spans="1:5">
      <c r="A15" s="3" t="s">
        <v>467</v>
      </c>
    </row>
    <row r="16" spans="1:5">
      <c r="A16" s="4" t="s">
        <v>126</v>
      </c>
      <c r="D16" s="7" t="n">
        <v>64180</v>
      </c>
      <c r="E16" s="7" t="n">
        <v>53539</v>
      </c>
    </row>
    <row r="17" spans="1:5">
      <c r="A17" s="4" t="s">
        <v>210</v>
      </c>
      <c r="D17" s="7" t="n">
        <v>-1338</v>
      </c>
      <c r="E17" s="7" t="n">
        <v>-13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4</v>
      </c>
      <c r="B1" s="2" t="s">
        <v>2</v>
      </c>
      <c r="C1" s="2" t="s">
        <v>25</v>
      </c>
    </row>
    <row r="2" spans="1:3">
      <c r="A2" s="3" t="s">
        <v>475</v>
      </c>
    </row>
    <row r="3" spans="1:3">
      <c r="A3" s="4" t="s">
        <v>476</v>
      </c>
      <c r="B3" s="5" t="n">
        <v>1063085</v>
      </c>
      <c r="C3" s="5" t="n">
        <v>18169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3"/>
  </cols>
  <sheetData>
    <row r="1" spans="1:7">
      <c r="A1" s="1" t="s">
        <v>477</v>
      </c>
      <c r="B1" s="2" t="s">
        <v>72</v>
      </c>
      <c r="D1" s="2" t="s">
        <v>1</v>
      </c>
    </row>
    <row r="2" spans="1:7">
      <c r="B2" s="2" t="s">
        <v>2</v>
      </c>
      <c r="C2" s="2" t="s">
        <v>88</v>
      </c>
      <c r="D2" s="2" t="s">
        <v>2</v>
      </c>
      <c r="E2" s="2" t="s">
        <v>88</v>
      </c>
      <c r="F2" s="2" t="s">
        <v>478</v>
      </c>
      <c r="G2" s="2" t="s">
        <v>479</v>
      </c>
    </row>
    <row r="3" spans="1:7">
      <c r="A3" s="3" t="s">
        <v>480</v>
      </c>
    </row>
    <row r="4" spans="1:7">
      <c r="A4" s="4" t="s">
        <v>481</v>
      </c>
      <c r="D4" s="5" t="n">
        <v>342439</v>
      </c>
    </row>
    <row r="5" spans="1:7">
      <c r="A5" s="4" t="s">
        <v>482</v>
      </c>
      <c r="D5" s="5" t="n">
        <v>1086822</v>
      </c>
    </row>
    <row r="6" spans="1:7">
      <c r="A6" s="4" t="s">
        <v>483</v>
      </c>
      <c r="D6" s="8" t="n">
        <v>6.3</v>
      </c>
    </row>
    <row r="7" spans="1:7">
      <c r="A7" s="4" t="s">
        <v>484</v>
      </c>
      <c r="D7" s="5" t="n">
        <v>424810</v>
      </c>
      <c r="E7" s="5" t="n">
        <v>326653</v>
      </c>
    </row>
    <row r="8" spans="1:7">
      <c r="A8" s="4" t="s">
        <v>485</v>
      </c>
      <c r="D8" s="5" t="n">
        <v>9500</v>
      </c>
    </row>
    <row r="9" spans="1:7">
      <c r="A9" s="4" t="s">
        <v>486</v>
      </c>
    </row>
    <row r="10" spans="1:7">
      <c r="A10" s="3" t="s">
        <v>480</v>
      </c>
    </row>
    <row r="11" spans="1:7">
      <c r="A11" s="4" t="s">
        <v>481</v>
      </c>
      <c r="E11" s="5" t="n">
        <v>3644</v>
      </c>
    </row>
    <row r="12" spans="1:7">
      <c r="A12" s="4" t="s">
        <v>487</v>
      </c>
      <c r="E12" s="4" t="s">
        <v>488</v>
      </c>
    </row>
    <row r="13" spans="1:7">
      <c r="A13" s="4" t="s">
        <v>489</v>
      </c>
    </row>
    <row r="14" spans="1:7">
      <c r="A14" s="3" t="s">
        <v>480</v>
      </c>
    </row>
    <row r="15" spans="1:7">
      <c r="A15" s="4" t="s">
        <v>490</v>
      </c>
      <c r="D15" s="5" t="n">
        <v>268709</v>
      </c>
      <c r="E15" s="5" t="n">
        <v>272959</v>
      </c>
    </row>
    <row r="16" spans="1:7">
      <c r="A16" s="4" t="s">
        <v>483</v>
      </c>
      <c r="D16" s="9" t="n">
        <v>6.51</v>
      </c>
      <c r="E16" s="9" t="n">
        <v>5.94</v>
      </c>
    </row>
    <row r="17" spans="1:7">
      <c r="A17" s="4" t="s">
        <v>484</v>
      </c>
      <c r="D17" s="5" t="n">
        <v>96377</v>
      </c>
      <c r="E17" s="5" t="n">
        <v>90973</v>
      </c>
    </row>
    <row r="18" spans="1:7">
      <c r="A18" s="4" t="s">
        <v>491</v>
      </c>
    </row>
    <row r="19" spans="1:7">
      <c r="A19" s="3" t="s">
        <v>480</v>
      </c>
    </row>
    <row r="20" spans="1:7">
      <c r="A20" s="4" t="s">
        <v>481</v>
      </c>
      <c r="E20" s="5" t="n">
        <v>951332</v>
      </c>
    </row>
    <row r="21" spans="1:7">
      <c r="A21" s="4" t="s">
        <v>487</v>
      </c>
      <c r="E21" s="4" t="s">
        <v>492</v>
      </c>
    </row>
    <row r="22" spans="1:7">
      <c r="A22" s="4" t="s">
        <v>493</v>
      </c>
    </row>
    <row r="23" spans="1:7">
      <c r="A23" s="3" t="s">
        <v>480</v>
      </c>
    </row>
    <row r="24" spans="1:7">
      <c r="A24" s="4" t="s">
        <v>494</v>
      </c>
      <c r="G24" s="5" t="n">
        <v>14169807</v>
      </c>
    </row>
    <row r="25" spans="1:7">
      <c r="A25" s="4" t="s">
        <v>495</v>
      </c>
      <c r="B25" s="5" t="n">
        <v>6956802</v>
      </c>
      <c r="D25" s="5" t="n">
        <v>6956802</v>
      </c>
    </row>
    <row r="26" spans="1:7">
      <c r="A26" s="4" t="s">
        <v>496</v>
      </c>
    </row>
    <row r="27" spans="1:7">
      <c r="A27" s="3" t="s">
        <v>480</v>
      </c>
    </row>
    <row r="28" spans="1:7">
      <c r="A28" s="4" t="s">
        <v>497</v>
      </c>
      <c r="D28" s="8" t="n">
        <v>1.7</v>
      </c>
      <c r="E28" s="8" t="n">
        <v>1.6</v>
      </c>
    </row>
    <row r="29" spans="1:7">
      <c r="A29" s="4" t="s">
        <v>498</v>
      </c>
    </row>
    <row r="30" spans="1:7">
      <c r="A30" s="3" t="s">
        <v>480</v>
      </c>
    </row>
    <row r="31" spans="1:7">
      <c r="A31" s="4" t="s">
        <v>499</v>
      </c>
      <c r="E31" s="4" t="s">
        <v>500</v>
      </c>
    </row>
    <row r="32" spans="1:7">
      <c r="A32" s="4" t="s">
        <v>481</v>
      </c>
      <c r="E32" s="5" t="n">
        <v>838332</v>
      </c>
    </row>
    <row r="33" spans="1:7">
      <c r="A33" s="4" t="s">
        <v>501</v>
      </c>
      <c r="E33" s="9" t="n">
        <v>2.71</v>
      </c>
    </row>
    <row r="34" spans="1:7">
      <c r="A34" s="4" t="s">
        <v>485</v>
      </c>
      <c r="E34" s="5" t="n">
        <v>2370571</v>
      </c>
    </row>
    <row r="35" spans="1:7">
      <c r="A35" s="4" t="s">
        <v>502</v>
      </c>
      <c r="E35" s="4" t="s">
        <v>500</v>
      </c>
    </row>
    <row r="36" spans="1:7">
      <c r="A36" s="4" t="s">
        <v>503</v>
      </c>
    </row>
    <row r="37" spans="1:7">
      <c r="A37" s="3" t="s">
        <v>480</v>
      </c>
    </row>
    <row r="38" spans="1:7">
      <c r="A38" s="4" t="s">
        <v>497</v>
      </c>
      <c r="B38" s="8" t="n">
        <v>0.8</v>
      </c>
      <c r="C38" s="7" t="n">
        <v>1</v>
      </c>
      <c r="D38" s="11" t="n">
        <v>1.9</v>
      </c>
      <c r="E38" s="7" t="n">
        <v>2</v>
      </c>
    </row>
    <row r="39" spans="1:7">
      <c r="A39" s="4" t="s">
        <v>504</v>
      </c>
      <c r="B39" s="11" t="n">
        <v>3.2</v>
      </c>
      <c r="D39" s="8" t="n">
        <v>3.2</v>
      </c>
    </row>
    <row r="40" spans="1:7">
      <c r="A40" s="4" t="s">
        <v>505</v>
      </c>
      <c r="D40" s="4" t="s">
        <v>506</v>
      </c>
    </row>
    <row r="41" spans="1:7">
      <c r="A41" s="4" t="s">
        <v>484</v>
      </c>
      <c r="D41" s="5" t="n">
        <v>328433</v>
      </c>
      <c r="E41" s="5" t="n">
        <v>235680</v>
      </c>
    </row>
    <row r="42" spans="1:7">
      <c r="A42" s="4" t="s">
        <v>507</v>
      </c>
      <c r="D42" s="5" t="n">
        <v>20447</v>
      </c>
    </row>
    <row r="43" spans="1:7">
      <c r="A43" s="4" t="s">
        <v>508</v>
      </c>
    </row>
    <row r="44" spans="1:7">
      <c r="A44" s="3" t="s">
        <v>480</v>
      </c>
    </row>
    <row r="45" spans="1:7">
      <c r="A45" s="4" t="s">
        <v>497</v>
      </c>
      <c r="B45" s="11" t="n">
        <v>0.1</v>
      </c>
      <c r="D45" s="8" t="n">
        <v>0.3</v>
      </c>
    </row>
    <row r="46" spans="1:7">
      <c r="A46" s="4" t="s">
        <v>504</v>
      </c>
      <c r="B46" s="8" t="n">
        <v>1.6</v>
      </c>
      <c r="D46" s="8" t="n">
        <v>1.6</v>
      </c>
    </row>
    <row r="47" spans="1:7">
      <c r="A47" s="4" t="s">
        <v>505</v>
      </c>
      <c r="D47" s="4" t="s">
        <v>509</v>
      </c>
    </row>
    <row r="48" spans="1:7">
      <c r="A48" s="4" t="s">
        <v>510</v>
      </c>
      <c r="D48" s="4" t="s">
        <v>509</v>
      </c>
    </row>
    <row r="49" spans="1:7">
      <c r="A49" s="4" t="s">
        <v>511</v>
      </c>
    </row>
    <row r="50" spans="1:7">
      <c r="A50" s="3" t="s">
        <v>480</v>
      </c>
    </row>
    <row r="51" spans="1:7">
      <c r="A51" s="4" t="s">
        <v>490</v>
      </c>
      <c r="D51" s="5" t="n">
        <v>304408</v>
      </c>
    </row>
    <row r="52" spans="1:7">
      <c r="A52" s="4" t="s">
        <v>507</v>
      </c>
      <c r="D52" s="5" t="n">
        <v>29171</v>
      </c>
    </row>
    <row r="53" spans="1:7">
      <c r="A53" s="4" t="s">
        <v>512</v>
      </c>
    </row>
    <row r="54" spans="1:7">
      <c r="A54" s="3" t="s">
        <v>480</v>
      </c>
    </row>
    <row r="55" spans="1:7">
      <c r="A55" s="4" t="s">
        <v>513</v>
      </c>
      <c r="D55" s="4" t="s">
        <v>500</v>
      </c>
    </row>
    <row r="56" spans="1:7">
      <c r="A56" s="4" t="s">
        <v>514</v>
      </c>
    </row>
    <row r="57" spans="1:7">
      <c r="A57" s="3" t="s">
        <v>480</v>
      </c>
    </row>
    <row r="58" spans="1:7">
      <c r="A58" s="4" t="s">
        <v>513</v>
      </c>
      <c r="D58" s="4" t="s">
        <v>500</v>
      </c>
    </row>
    <row r="59" spans="1:7">
      <c r="A59" s="4" t="s">
        <v>515</v>
      </c>
    </row>
    <row r="60" spans="1:7">
      <c r="A60" s="3" t="s">
        <v>480</v>
      </c>
    </row>
    <row r="61" spans="1:7">
      <c r="A61" s="4" t="s">
        <v>516</v>
      </c>
      <c r="D61" s="4" t="s">
        <v>500</v>
      </c>
    </row>
    <row r="62" spans="1:7">
      <c r="A62" s="4" t="s">
        <v>517</v>
      </c>
    </row>
    <row r="63" spans="1:7">
      <c r="A63" s="3" t="s">
        <v>480</v>
      </c>
    </row>
    <row r="64" spans="1:7">
      <c r="A64" s="4" t="s">
        <v>516</v>
      </c>
      <c r="D64" s="4" t="s">
        <v>518</v>
      </c>
    </row>
    <row r="65" spans="1:7">
      <c r="A65" s="4" t="s">
        <v>519</v>
      </c>
    </row>
    <row r="66" spans="1:7">
      <c r="A66" s="3" t="s">
        <v>480</v>
      </c>
    </row>
    <row r="67" spans="1:7">
      <c r="A67" s="4" t="s">
        <v>520</v>
      </c>
      <c r="F67" s="5" t="n">
        <v>102915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480</v>
      </c>
    </row>
    <row r="4" spans="1:2">
      <c r="A4" s="4" t="s">
        <v>523</v>
      </c>
      <c r="B4" s="5" t="n">
        <v>1816968</v>
      </c>
    </row>
    <row r="5" spans="1:2">
      <c r="A5" s="4" t="s">
        <v>524</v>
      </c>
      <c r="B5" s="5" t="n">
        <v>342439</v>
      </c>
    </row>
    <row r="6" spans="1:2">
      <c r="A6" s="4" t="s">
        <v>525</v>
      </c>
      <c r="B6" s="5" t="n">
        <v>-1086822</v>
      </c>
    </row>
    <row r="7" spans="1:2">
      <c r="A7" s="4" t="s">
        <v>526</v>
      </c>
      <c r="B7" s="5" t="n">
        <v>-9500</v>
      </c>
    </row>
    <row r="8" spans="1:2">
      <c r="A8" s="4" t="s">
        <v>527</v>
      </c>
      <c r="B8" s="5" t="n">
        <v>1063085</v>
      </c>
    </row>
    <row r="9" spans="1:2">
      <c r="A9" s="4" t="s">
        <v>528</v>
      </c>
      <c r="B9" s="9" t="n">
        <v>2.76</v>
      </c>
    </row>
    <row r="10" spans="1:2">
      <c r="A10" s="4" t="s">
        <v>529</v>
      </c>
      <c r="B10" s="11" t="n">
        <v>6.3</v>
      </c>
    </row>
    <row r="11" spans="1:2">
      <c r="A11" s="4" t="s">
        <v>530</v>
      </c>
      <c r="B11" s="10" t="n">
        <v>2.99</v>
      </c>
    </row>
    <row r="12" spans="1:2">
      <c r="A12" s="4" t="s">
        <v>531</v>
      </c>
      <c r="B12" s="10" t="n">
        <v>2.09</v>
      </c>
    </row>
    <row r="13" spans="1:2">
      <c r="A13" s="4" t="s">
        <v>532</v>
      </c>
      <c r="B13" s="9" t="n">
        <v>4.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25</v>
      </c>
    </row>
    <row r="2" spans="1:4">
      <c r="A2" s="3" t="s">
        <v>534</v>
      </c>
    </row>
    <row r="3" spans="1:4">
      <c r="A3" s="4" t="s">
        <v>535</v>
      </c>
      <c r="C3" s="7" t="n">
        <v>2080364</v>
      </c>
      <c r="D3" s="7" t="n">
        <v>1903878</v>
      </c>
    </row>
    <row r="4" spans="1:4">
      <c r="A4" s="4" t="s">
        <v>536</v>
      </c>
      <c r="C4" s="5" t="n">
        <v>5529</v>
      </c>
      <c r="D4" s="5" t="n">
        <v>5731</v>
      </c>
    </row>
    <row r="5" spans="1:4">
      <c r="A5" s="4" t="s">
        <v>537</v>
      </c>
      <c r="C5" s="5" t="n">
        <v>7149</v>
      </c>
      <c r="D5" s="5" t="n">
        <v>11309</v>
      </c>
    </row>
    <row r="6" spans="1:4">
      <c r="A6" s="4" t="s">
        <v>538</v>
      </c>
      <c r="C6" s="5" t="n">
        <v>45974</v>
      </c>
      <c r="D6" s="5" t="n">
        <v>18440</v>
      </c>
    </row>
    <row r="7" spans="1:4">
      <c r="A7" s="4" t="s">
        <v>539</v>
      </c>
      <c r="C7" s="7" t="n">
        <v>2036010</v>
      </c>
      <c r="D7" s="7" t="n">
        <v>1891016</v>
      </c>
    </row>
    <row r="8" spans="1:4">
      <c r="A8" s="4" t="s">
        <v>540</v>
      </c>
      <c r="C8" s="4" t="s">
        <v>541</v>
      </c>
      <c r="D8" s="4" t="s">
        <v>542</v>
      </c>
    </row>
    <row r="9" spans="1:4">
      <c r="A9" s="4" t="s">
        <v>543</v>
      </c>
    </row>
    <row r="10" spans="1:4">
      <c r="A10" s="3" t="s">
        <v>534</v>
      </c>
    </row>
    <row r="11" spans="1:4">
      <c r="A11" s="4" t="s">
        <v>535</v>
      </c>
      <c r="C11" s="7" t="n">
        <v>675158</v>
      </c>
      <c r="D11" s="7" t="n">
        <v>621664</v>
      </c>
    </row>
    <row r="12" spans="1:4">
      <c r="A12" s="4" t="s">
        <v>536</v>
      </c>
      <c r="C12" s="5" t="n">
        <v>0</v>
      </c>
      <c r="D12" s="5" t="n">
        <v>0</v>
      </c>
    </row>
    <row r="13" spans="1:4">
      <c r="A13" s="4" t="s">
        <v>537</v>
      </c>
      <c r="C13" s="5" t="n">
        <v>132</v>
      </c>
      <c r="D13" s="5" t="n">
        <v>193</v>
      </c>
    </row>
    <row r="14" spans="1:4">
      <c r="A14" s="4" t="s">
        <v>538</v>
      </c>
      <c r="C14" s="5" t="n">
        <v>11046</v>
      </c>
      <c r="D14" s="5" t="n">
        <v>5856</v>
      </c>
    </row>
    <row r="15" spans="1:4">
      <c r="A15" s="4" t="s">
        <v>539</v>
      </c>
      <c r="C15" s="7" t="n">
        <v>664244</v>
      </c>
      <c r="D15" s="7" t="n">
        <v>616001</v>
      </c>
    </row>
    <row r="16" spans="1:4">
      <c r="A16" s="4" t="s">
        <v>540</v>
      </c>
      <c r="C16" s="4" t="s">
        <v>544</v>
      </c>
      <c r="D16" s="4" t="s">
        <v>545</v>
      </c>
    </row>
    <row r="17" spans="1:4">
      <c r="A17" s="4" t="s">
        <v>546</v>
      </c>
    </row>
    <row r="18" spans="1:4">
      <c r="A18" s="3" t="s">
        <v>534</v>
      </c>
    </row>
    <row r="19" spans="1:4">
      <c r="A19" s="4" t="s">
        <v>535</v>
      </c>
      <c r="C19" s="7" t="n">
        <v>1405206</v>
      </c>
      <c r="D19" s="7" t="n">
        <v>1281690</v>
      </c>
    </row>
    <row r="20" spans="1:4">
      <c r="A20" s="4" t="s">
        <v>536</v>
      </c>
      <c r="C20" s="5" t="n">
        <v>5529</v>
      </c>
      <c r="D20" s="5" t="n">
        <v>5731</v>
      </c>
    </row>
    <row r="21" spans="1:4">
      <c r="A21" s="4" t="s">
        <v>537</v>
      </c>
      <c r="C21" s="5" t="n">
        <v>7017</v>
      </c>
      <c r="D21" s="5" t="n">
        <v>11116</v>
      </c>
    </row>
    <row r="22" spans="1:4">
      <c r="A22" s="4" t="s">
        <v>538</v>
      </c>
      <c r="C22" s="5" t="n">
        <v>34928</v>
      </c>
      <c r="D22" s="5" t="n">
        <v>12578</v>
      </c>
    </row>
    <row r="23" spans="1:4">
      <c r="A23" s="4" t="s">
        <v>539</v>
      </c>
      <c r="C23" s="7" t="n">
        <v>1371766</v>
      </c>
      <c r="D23" s="7" t="n">
        <v>1274497</v>
      </c>
    </row>
    <row r="24" spans="1:4">
      <c r="A24" s="4" t="s">
        <v>540</v>
      </c>
      <c r="C24" s="4" t="s">
        <v>547</v>
      </c>
      <c r="D24" s="4" t="s">
        <v>548</v>
      </c>
    </row>
    <row r="25" spans="1:4">
      <c r="A25" s="4" t="s">
        <v>549</v>
      </c>
    </row>
    <row r="26" spans="1:4">
      <c r="A26" s="3" t="s">
        <v>534</v>
      </c>
    </row>
    <row r="27" spans="1:4">
      <c r="A27" s="4" t="s">
        <v>535</v>
      </c>
      <c r="C27" s="7" t="n">
        <v>354585</v>
      </c>
      <c r="D27" s="7" t="n">
        <v>316391</v>
      </c>
    </row>
    <row r="28" spans="1:4">
      <c r="A28" s="4" t="s">
        <v>536</v>
      </c>
      <c r="C28" s="5" t="n">
        <v>0</v>
      </c>
      <c r="D28" s="5" t="n">
        <v>0</v>
      </c>
    </row>
    <row r="29" spans="1:4">
      <c r="A29" s="4" t="s">
        <v>537</v>
      </c>
      <c r="C29" s="5" t="n">
        <v>318</v>
      </c>
      <c r="D29" s="5" t="n">
        <v>231</v>
      </c>
    </row>
    <row r="30" spans="1:4">
      <c r="A30" s="4" t="s">
        <v>538</v>
      </c>
      <c r="C30" s="5" t="n">
        <v>11757</v>
      </c>
      <c r="D30" s="5" t="n">
        <v>4916</v>
      </c>
    </row>
    <row r="31" spans="1:4">
      <c r="A31" s="4" t="s">
        <v>539</v>
      </c>
      <c r="C31" s="7" t="n">
        <v>343146</v>
      </c>
      <c r="D31" s="7" t="n">
        <v>311706</v>
      </c>
    </row>
    <row r="32" spans="1:4">
      <c r="A32" s="4" t="s">
        <v>540</v>
      </c>
      <c r="C32" s="4" t="s">
        <v>550</v>
      </c>
      <c r="D32" s="4" t="s">
        <v>551</v>
      </c>
    </row>
    <row r="33" spans="1:4">
      <c r="A33" s="4" t="s">
        <v>552</v>
      </c>
    </row>
    <row r="34" spans="1:4">
      <c r="A34" s="3" t="s">
        <v>534</v>
      </c>
    </row>
    <row r="35" spans="1:4">
      <c r="A35" s="4" t="s">
        <v>535</v>
      </c>
      <c r="C35" s="7" t="n">
        <v>196877</v>
      </c>
      <c r="D35" s="7" t="n">
        <v>214809</v>
      </c>
    </row>
    <row r="36" spans="1:4">
      <c r="A36" s="4" t="s">
        <v>536</v>
      </c>
      <c r="C36" s="5" t="n">
        <v>0</v>
      </c>
      <c r="D36" s="5" t="n">
        <v>0</v>
      </c>
    </row>
    <row r="37" spans="1:4">
      <c r="A37" s="4" t="s">
        <v>537</v>
      </c>
      <c r="C37" s="5" t="n">
        <v>4288</v>
      </c>
      <c r="D37" s="5" t="n">
        <v>7155</v>
      </c>
    </row>
    <row r="38" spans="1:4">
      <c r="A38" s="4" t="s">
        <v>538</v>
      </c>
      <c r="C38" s="5" t="n">
        <v>1127</v>
      </c>
      <c r="D38" s="5" t="n">
        <v>334</v>
      </c>
    </row>
    <row r="39" spans="1:4">
      <c r="A39" s="4" t="s">
        <v>539</v>
      </c>
      <c r="C39" s="7" t="n">
        <v>200038</v>
      </c>
      <c r="D39" s="7" t="n">
        <v>221630</v>
      </c>
    </row>
    <row r="40" spans="1:4">
      <c r="A40" s="4" t="s">
        <v>540</v>
      </c>
      <c r="C40" s="4" t="s">
        <v>553</v>
      </c>
      <c r="D40" s="4" t="s">
        <v>554</v>
      </c>
    </row>
    <row r="41" spans="1:4">
      <c r="A41" s="4" t="s">
        <v>555</v>
      </c>
    </row>
    <row r="42" spans="1:4">
      <c r="A42" s="3" t="s">
        <v>534</v>
      </c>
    </row>
    <row r="43" spans="1:4">
      <c r="A43" s="4" t="s">
        <v>535</v>
      </c>
      <c r="C43" s="7" t="n">
        <v>780181</v>
      </c>
      <c r="D43" s="7" t="n">
        <v>683894</v>
      </c>
    </row>
    <row r="44" spans="1:4">
      <c r="A44" s="4" t="s">
        <v>536</v>
      </c>
      <c r="C44" s="5" t="n">
        <v>0</v>
      </c>
      <c r="D44" s="5" t="n">
        <v>0</v>
      </c>
    </row>
    <row r="45" spans="1:4">
      <c r="A45" s="4" t="s">
        <v>537</v>
      </c>
      <c r="C45" s="5" t="n">
        <v>2039</v>
      </c>
      <c r="D45" s="5" t="n">
        <v>3474</v>
      </c>
    </row>
    <row r="46" spans="1:4">
      <c r="A46" s="4" t="s">
        <v>538</v>
      </c>
      <c r="C46" s="5" t="n">
        <v>22011</v>
      </c>
      <c r="D46" s="5" t="n">
        <v>7328</v>
      </c>
    </row>
    <row r="47" spans="1:4">
      <c r="A47" s="4" t="s">
        <v>539</v>
      </c>
      <c r="C47" s="7" t="n">
        <v>760209</v>
      </c>
      <c r="D47" s="7" t="n">
        <v>680040</v>
      </c>
    </row>
    <row r="48" spans="1:4">
      <c r="A48" s="4" t="s">
        <v>540</v>
      </c>
      <c r="C48" s="4" t="s">
        <v>548</v>
      </c>
      <c r="D48" s="4" t="s">
        <v>556</v>
      </c>
    </row>
    <row r="49" spans="1:4">
      <c r="A49" s="4" t="s">
        <v>557</v>
      </c>
    </row>
    <row r="50" spans="1:4">
      <c r="A50" s="3" t="s">
        <v>534</v>
      </c>
    </row>
    <row r="51" spans="1:4">
      <c r="A51" s="4" t="s">
        <v>535</v>
      </c>
      <c r="C51" s="7" t="n">
        <v>52973</v>
      </c>
      <c r="D51" s="7" t="n">
        <v>43805</v>
      </c>
    </row>
    <row r="52" spans="1:4">
      <c r="A52" s="4" t="s">
        <v>536</v>
      </c>
      <c r="C52" s="5" t="n">
        <v>0</v>
      </c>
      <c r="D52" s="5" t="n">
        <v>0</v>
      </c>
    </row>
    <row r="53" spans="1:4">
      <c r="A53" s="4" t="s">
        <v>537</v>
      </c>
      <c r="C53" s="5" t="n">
        <v>372</v>
      </c>
      <c r="D53" s="5" t="n">
        <v>256</v>
      </c>
    </row>
    <row r="54" spans="1:4">
      <c r="A54" s="4" t="s">
        <v>538</v>
      </c>
      <c r="C54" s="5" t="n">
        <v>33</v>
      </c>
      <c r="D54" s="5" t="n">
        <v>0</v>
      </c>
    </row>
    <row r="55" spans="1:4">
      <c r="A55" s="4" t="s">
        <v>539</v>
      </c>
      <c r="C55" s="7" t="n">
        <v>53312</v>
      </c>
      <c r="D55" s="7" t="n">
        <v>44061</v>
      </c>
    </row>
    <row r="56" spans="1:4">
      <c r="A56" s="4" t="s">
        <v>540</v>
      </c>
      <c r="C56" s="4" t="s">
        <v>558</v>
      </c>
      <c r="D56" s="4" t="s">
        <v>559</v>
      </c>
    </row>
    <row r="57" spans="1:4">
      <c r="A57" s="4" t="s">
        <v>560</v>
      </c>
    </row>
    <row r="58" spans="1:4">
      <c r="A58" s="3" t="s">
        <v>534</v>
      </c>
    </row>
    <row r="59" spans="1:4">
      <c r="A59" s="4" t="s">
        <v>535</v>
      </c>
      <c r="C59" s="7" t="n">
        <v>20590</v>
      </c>
      <c r="D59" s="7" t="n">
        <v>22791</v>
      </c>
    </row>
    <row r="60" spans="1:4">
      <c r="A60" s="4" t="s">
        <v>536</v>
      </c>
      <c r="C60" s="5" t="n">
        <v>5529</v>
      </c>
      <c r="D60" s="5" t="n">
        <v>5731</v>
      </c>
    </row>
    <row r="61" spans="1:4">
      <c r="A61" s="4" t="s">
        <v>537</v>
      </c>
      <c r="C61" s="5" t="n">
        <v>0</v>
      </c>
      <c r="D61" s="5" t="n">
        <v>0</v>
      </c>
    </row>
    <row r="62" spans="1:4">
      <c r="A62" s="4" t="s">
        <v>538</v>
      </c>
      <c r="C62" s="5" t="n">
        <v>0</v>
      </c>
      <c r="D62" s="5" t="n">
        <v>0</v>
      </c>
    </row>
    <row r="63" spans="1:4">
      <c r="A63" s="4" t="s">
        <v>539</v>
      </c>
      <c r="C63" s="7" t="n">
        <v>15061</v>
      </c>
      <c r="D63" s="7" t="n">
        <v>17060</v>
      </c>
    </row>
    <row r="64" spans="1:4">
      <c r="A64" s="4" t="s">
        <v>540</v>
      </c>
      <c r="C64" s="4" t="s">
        <v>561</v>
      </c>
      <c r="D64" s="4" t="s">
        <v>541</v>
      </c>
    </row>
    <row r="65" spans="1:4">
      <c r="A65" s="4" t="s">
        <v>562</v>
      </c>
    </row>
    <row r="66" spans="1:4">
      <c r="A66" s="3" t="s">
        <v>534</v>
      </c>
    </row>
    <row r="67" spans="1:4">
      <c r="A67" s="4" t="s">
        <v>535</v>
      </c>
      <c r="C67" s="7" t="n">
        <v>57464</v>
      </c>
    </row>
    <row r="68" spans="1:4">
      <c r="A68" s="4" t="s">
        <v>536</v>
      </c>
      <c r="C68" s="5" t="n">
        <v>0</v>
      </c>
    </row>
    <row r="69" spans="1:4">
      <c r="A69" s="4" t="s">
        <v>537</v>
      </c>
      <c r="C69" s="5" t="n">
        <v>2</v>
      </c>
    </row>
    <row r="70" spans="1:4">
      <c r="A70" s="4" t="s">
        <v>538</v>
      </c>
      <c r="C70" s="5" t="n">
        <v>67</v>
      </c>
    </row>
    <row r="71" spans="1:4">
      <c r="A71" s="4" t="s">
        <v>539</v>
      </c>
      <c r="C71" s="7" t="n">
        <v>57399</v>
      </c>
    </row>
    <row r="72" spans="1:4">
      <c r="A72" s="4" t="s">
        <v>540</v>
      </c>
      <c r="C72" s="4" t="s">
        <v>563</v>
      </c>
    </row>
    <row r="73" spans="1:4">
      <c r="A73" s="4" t="s">
        <v>564</v>
      </c>
    </row>
    <row r="74" spans="1:4">
      <c r="A74" s="3" t="s">
        <v>534</v>
      </c>
    </row>
    <row r="75" spans="1:4">
      <c r="A75" s="4" t="s">
        <v>535</v>
      </c>
      <c r="C75" s="7" t="n">
        <v>74962</v>
      </c>
      <c r="D75" s="7" t="n">
        <v>122471</v>
      </c>
    </row>
    <row r="76" spans="1:4">
      <c r="A76" s="4" t="s">
        <v>536</v>
      </c>
      <c r="C76" s="5" t="n">
        <v>0</v>
      </c>
      <c r="D76" s="5" t="n">
        <v>0</v>
      </c>
    </row>
    <row r="77" spans="1:4">
      <c r="A77" s="4" t="s">
        <v>537</v>
      </c>
      <c r="C77" s="5" t="n">
        <v>0</v>
      </c>
      <c r="D77" s="5" t="n">
        <v>0</v>
      </c>
    </row>
    <row r="78" spans="1:4">
      <c r="A78" s="4" t="s">
        <v>538</v>
      </c>
      <c r="C78" s="5" t="n">
        <v>326</v>
      </c>
      <c r="D78" s="5" t="n">
        <v>319</v>
      </c>
    </row>
    <row r="79" spans="1:4">
      <c r="A79" s="4" t="s">
        <v>539</v>
      </c>
      <c r="C79" s="7" t="n">
        <v>74636</v>
      </c>
      <c r="D79" s="7" t="n">
        <v>122152</v>
      </c>
    </row>
    <row r="80" spans="1:4">
      <c r="A80" s="4" t="s">
        <v>540</v>
      </c>
      <c r="C80" s="4" t="s">
        <v>565</v>
      </c>
      <c r="D80" s="4" t="s">
        <v>566</v>
      </c>
    </row>
    <row r="81" spans="1:4">
      <c r="A81" s="4" t="s">
        <v>567</v>
      </c>
    </row>
    <row r="82" spans="1:4">
      <c r="A82" s="3" t="s">
        <v>534</v>
      </c>
    </row>
    <row r="83" spans="1:4">
      <c r="A83" s="4" t="s">
        <v>535</v>
      </c>
      <c r="D83" s="7" t="n">
        <v>100</v>
      </c>
    </row>
    <row r="84" spans="1:4">
      <c r="A84" s="4" t="s">
        <v>536</v>
      </c>
      <c r="D84" s="5" t="n">
        <v>0</v>
      </c>
    </row>
    <row r="85" spans="1:4">
      <c r="A85" s="4" t="s">
        <v>537</v>
      </c>
      <c r="D85" s="5" t="n">
        <v>0</v>
      </c>
    </row>
    <row r="86" spans="1:4">
      <c r="A86" s="4" t="s">
        <v>538</v>
      </c>
      <c r="D86" s="5" t="n">
        <v>0</v>
      </c>
    </row>
    <row r="87" spans="1:4">
      <c r="A87" s="4" t="s">
        <v>539</v>
      </c>
      <c r="D87" s="7" t="n">
        <v>100</v>
      </c>
    </row>
    <row r="88" spans="1:4">
      <c r="A88" s="4" t="s">
        <v>540</v>
      </c>
      <c r="D88" s="4" t="s">
        <v>568</v>
      </c>
    </row>
    <row r="89" spans="1:4">
      <c r="A89" s="4" t="s">
        <v>569</v>
      </c>
    </row>
    <row r="90" spans="1:4">
      <c r="A90" s="3" t="s">
        <v>534</v>
      </c>
    </row>
    <row r="91" spans="1:4">
      <c r="A91" s="4" t="s">
        <v>535</v>
      </c>
      <c r="C91" s="7" t="n">
        <v>801</v>
      </c>
    </row>
    <row r="92" spans="1:4">
      <c r="A92" s="4" t="s">
        <v>536</v>
      </c>
      <c r="C92" s="5" t="n">
        <v>0</v>
      </c>
    </row>
    <row r="93" spans="1:4">
      <c r="A93" s="4" t="s">
        <v>537</v>
      </c>
      <c r="C93" s="5" t="n">
        <v>11</v>
      </c>
    </row>
    <row r="94" spans="1:4">
      <c r="A94" s="4" t="s">
        <v>538</v>
      </c>
      <c r="C94" s="5" t="n">
        <v>0</v>
      </c>
    </row>
    <row r="95" spans="1:4">
      <c r="A95" s="4" t="s">
        <v>539</v>
      </c>
      <c r="C95" s="7" t="n">
        <v>812</v>
      </c>
    </row>
    <row r="96" spans="1:4">
      <c r="A96" s="4" t="s">
        <v>540</v>
      </c>
      <c r="C96" s="4" t="s">
        <v>570</v>
      </c>
    </row>
    <row r="97" spans="1:4">
      <c r="A97" s="4" t="s">
        <v>571</v>
      </c>
    </row>
    <row r="98" spans="1:4">
      <c r="A98" s="3" t="s">
        <v>534</v>
      </c>
    </row>
    <row r="99" spans="1:4">
      <c r="A99" s="4" t="s">
        <v>535</v>
      </c>
      <c r="D99" s="7" t="n">
        <v>7458</v>
      </c>
    </row>
    <row r="100" spans="1:4">
      <c r="A100" s="4" t="s">
        <v>536</v>
      </c>
      <c r="D100" s="5" t="n">
        <v>0</v>
      </c>
    </row>
    <row r="101" spans="1:4">
      <c r="A101" s="4" t="s">
        <v>537</v>
      </c>
      <c r="D101" s="5" t="n">
        <v>0</v>
      </c>
    </row>
    <row r="102" spans="1:4">
      <c r="A102" s="4" t="s">
        <v>538</v>
      </c>
      <c r="D102" s="5" t="n">
        <v>57</v>
      </c>
    </row>
    <row r="103" spans="1:4">
      <c r="A103" s="4" t="s">
        <v>539</v>
      </c>
      <c r="D103" s="7" t="n">
        <v>7401</v>
      </c>
    </row>
    <row r="104" spans="1:4">
      <c r="A104" s="4" t="s">
        <v>540</v>
      </c>
      <c r="D104" s="4" t="s">
        <v>572</v>
      </c>
    </row>
    <row r="105" spans="1:4">
      <c r="A105" s="4" t="s">
        <v>573</v>
      </c>
    </row>
    <row r="106" spans="1:4">
      <c r="A106" s="3" t="s">
        <v>534</v>
      </c>
    </row>
    <row r="107" spans="1:4">
      <c r="A107" s="4" t="s">
        <v>535</v>
      </c>
      <c r="C107" s="7" t="n">
        <v>311675</v>
      </c>
      <c r="D107" s="7" t="n">
        <v>309472</v>
      </c>
    </row>
    <row r="108" spans="1:4">
      <c r="A108" s="4" t="s">
        <v>536</v>
      </c>
      <c r="C108" s="5" t="n">
        <v>0</v>
      </c>
      <c r="D108" s="5" t="n">
        <v>0</v>
      </c>
    </row>
    <row r="109" spans="1:4">
      <c r="A109" s="4" t="s">
        <v>537</v>
      </c>
      <c r="C109" s="5" t="n">
        <v>0</v>
      </c>
      <c r="D109" s="5" t="n">
        <v>28</v>
      </c>
    </row>
    <row r="110" spans="1:4">
      <c r="A110" s="4" t="s">
        <v>538</v>
      </c>
      <c r="C110" s="5" t="n">
        <v>5481</v>
      </c>
      <c r="D110" s="5" t="n">
        <v>3735</v>
      </c>
    </row>
    <row r="111" spans="1:4">
      <c r="A111" s="4" t="s">
        <v>539</v>
      </c>
      <c r="C111" s="7" t="n">
        <v>306194</v>
      </c>
      <c r="D111" s="7" t="n">
        <v>305765</v>
      </c>
    </row>
    <row r="112" spans="1:4">
      <c r="A112" s="4" t="s">
        <v>540</v>
      </c>
      <c r="C112" s="4" t="s">
        <v>574</v>
      </c>
      <c r="D112" s="4" t="s">
        <v>575</v>
      </c>
    </row>
    <row r="113" spans="1:4">
      <c r="A113" s="4" t="s">
        <v>576</v>
      </c>
    </row>
    <row r="114" spans="1:4">
      <c r="A114" s="3" t="s">
        <v>534</v>
      </c>
    </row>
    <row r="115" spans="1:4">
      <c r="A115" s="4" t="s">
        <v>535</v>
      </c>
      <c r="C115" s="7" t="n">
        <v>142</v>
      </c>
      <c r="D115" s="7" t="n">
        <v>81</v>
      </c>
    </row>
    <row r="116" spans="1:4">
      <c r="A116" s="4" t="s">
        <v>536</v>
      </c>
      <c r="C116" s="5" t="n">
        <v>0</v>
      </c>
      <c r="D116" s="5" t="n">
        <v>0</v>
      </c>
    </row>
    <row r="117" spans="1:4">
      <c r="A117" s="4" t="s">
        <v>537</v>
      </c>
      <c r="C117" s="5" t="n">
        <v>2</v>
      </c>
      <c r="D117" s="5" t="n">
        <v>1</v>
      </c>
    </row>
    <row r="118" spans="1:4">
      <c r="A118" s="4" t="s">
        <v>538</v>
      </c>
      <c r="C118" s="5" t="n">
        <v>0</v>
      </c>
      <c r="D118" s="5" t="n">
        <v>0</v>
      </c>
    </row>
    <row r="119" spans="1:4">
      <c r="A119" s="4" t="s">
        <v>539</v>
      </c>
      <c r="C119" s="7" t="n">
        <v>144</v>
      </c>
      <c r="D119" s="7" t="n">
        <v>82</v>
      </c>
    </row>
    <row r="120" spans="1:4">
      <c r="A120" s="4" t="s">
        <v>540</v>
      </c>
      <c r="C120" s="4" t="s">
        <v>577</v>
      </c>
      <c r="D120" s="4" t="s">
        <v>578</v>
      </c>
    </row>
    <row r="121" spans="1:4">
      <c r="A121" s="4" t="s">
        <v>579</v>
      </c>
    </row>
    <row r="122" spans="1:4">
      <c r="A122" s="3" t="s">
        <v>534</v>
      </c>
    </row>
    <row r="123" spans="1:4">
      <c r="A123" s="4" t="s">
        <v>535</v>
      </c>
      <c r="C123" s="7" t="n">
        <v>11606</v>
      </c>
      <c r="D123" s="7" t="n">
        <v>20831</v>
      </c>
    </row>
    <row r="124" spans="1:4">
      <c r="A124" s="4" t="s">
        <v>536</v>
      </c>
      <c r="C124" s="5" t="n">
        <v>0</v>
      </c>
      <c r="D124" s="5" t="n">
        <v>0</v>
      </c>
    </row>
    <row r="125" spans="1:4">
      <c r="A125" s="4" t="s">
        <v>537</v>
      </c>
      <c r="C125" s="5" t="n">
        <v>0</v>
      </c>
      <c r="D125" s="5" t="n">
        <v>294</v>
      </c>
    </row>
    <row r="126" spans="1:4">
      <c r="A126" s="4" t="s">
        <v>538</v>
      </c>
      <c r="C126" s="5" t="n">
        <v>260</v>
      </c>
      <c r="D126" s="5" t="n">
        <v>109</v>
      </c>
    </row>
    <row r="127" spans="1:4">
      <c r="A127" s="4" t="s">
        <v>539</v>
      </c>
      <c r="C127" s="7" t="n">
        <v>11346</v>
      </c>
      <c r="D127" s="7" t="n">
        <v>21016</v>
      </c>
    </row>
    <row r="128" spans="1:4">
      <c r="A128" s="4" t="s">
        <v>540</v>
      </c>
      <c r="C128" s="4" t="s">
        <v>580</v>
      </c>
      <c r="D128" s="4" t="s">
        <v>581</v>
      </c>
    </row>
    <row r="129" spans="1:4">
      <c r="A129" s="4" t="s">
        <v>582</v>
      </c>
    </row>
    <row r="130" spans="1:4">
      <c r="A130" s="3" t="s">
        <v>534</v>
      </c>
    </row>
    <row r="131" spans="1:4">
      <c r="A131" s="4" t="s">
        <v>535</v>
      </c>
      <c r="C131" s="7" t="n">
        <v>7588</v>
      </c>
      <c r="D131" s="7" t="n">
        <v>5918</v>
      </c>
    </row>
    <row r="132" spans="1:4">
      <c r="A132" s="4" t="s">
        <v>536</v>
      </c>
      <c r="C132" s="5" t="n">
        <v>0</v>
      </c>
      <c r="D132" s="5" t="n">
        <v>0</v>
      </c>
    </row>
    <row r="133" spans="1:4">
      <c r="A133" s="4" t="s">
        <v>537</v>
      </c>
      <c r="C133" s="5" t="n">
        <v>5</v>
      </c>
      <c r="D133" s="5" t="n">
        <v>14</v>
      </c>
    </row>
    <row r="134" spans="1:4">
      <c r="A134" s="4" t="s">
        <v>538</v>
      </c>
      <c r="C134" s="5" t="n">
        <v>11</v>
      </c>
      <c r="D134" s="5" t="n">
        <v>0</v>
      </c>
    </row>
    <row r="135" spans="1:4">
      <c r="A135" s="4" t="s">
        <v>539</v>
      </c>
      <c r="C135" s="7" t="n">
        <v>7582</v>
      </c>
      <c r="D135" s="7" t="n">
        <v>5932</v>
      </c>
    </row>
    <row r="136" spans="1:4">
      <c r="A136" s="4" t="s">
        <v>540</v>
      </c>
      <c r="C136" s="4" t="s">
        <v>583</v>
      </c>
      <c r="D136" s="4" t="s">
        <v>584</v>
      </c>
    </row>
    <row r="137" spans="1:4">
      <c r="A137" s="4" t="s">
        <v>585</v>
      </c>
    </row>
    <row r="138" spans="1:4">
      <c r="A138" s="3" t="s">
        <v>534</v>
      </c>
    </row>
    <row r="139" spans="1:4">
      <c r="A139" s="4" t="s">
        <v>535</v>
      </c>
      <c r="C139" s="7" t="n">
        <v>186269</v>
      </c>
      <c r="D139" s="7" t="n">
        <v>133451</v>
      </c>
    </row>
    <row r="140" spans="1:4">
      <c r="A140" s="4" t="s">
        <v>536</v>
      </c>
      <c r="C140" s="5" t="n">
        <v>0</v>
      </c>
      <c r="D140" s="5" t="n">
        <v>0</v>
      </c>
    </row>
    <row r="141" spans="1:4">
      <c r="A141" s="4" t="s">
        <v>537</v>
      </c>
      <c r="C141" s="5" t="n">
        <v>87</v>
      </c>
      <c r="D141" s="5" t="n">
        <v>117</v>
      </c>
    </row>
    <row r="142" spans="1:4">
      <c r="A142" s="4" t="s">
        <v>538</v>
      </c>
      <c r="C142" s="5" t="n">
        <v>3675</v>
      </c>
      <c r="D142" s="5" t="n">
        <v>319</v>
      </c>
    </row>
    <row r="143" spans="1:4">
      <c r="A143" s="4" t="s">
        <v>539</v>
      </c>
      <c r="C143" s="7" t="n">
        <v>182681</v>
      </c>
      <c r="D143" s="7" t="n">
        <v>133249</v>
      </c>
    </row>
    <row r="144" spans="1:4">
      <c r="A144" s="4" t="s">
        <v>540</v>
      </c>
      <c r="C144" s="4" t="s">
        <v>586</v>
      </c>
      <c r="D144" s="4" t="s">
        <v>587</v>
      </c>
    </row>
    <row r="145" spans="1:4">
      <c r="A145" s="4" t="s">
        <v>588</v>
      </c>
    </row>
    <row r="146" spans="1:4">
      <c r="A146" s="3" t="s">
        <v>534</v>
      </c>
    </row>
    <row r="147" spans="1:4">
      <c r="A147" s="4" t="s">
        <v>535</v>
      </c>
      <c r="C147" s="7" t="n">
        <v>4032</v>
      </c>
      <c r="D147" s="7" t="n">
        <v>4071</v>
      </c>
    </row>
    <row r="148" spans="1:4">
      <c r="A148" s="4" t="s">
        <v>536</v>
      </c>
      <c r="C148" s="5" t="n">
        <v>0</v>
      </c>
      <c r="D148" s="5" t="n">
        <v>0</v>
      </c>
    </row>
    <row r="149" spans="1:4">
      <c r="A149" s="4" t="s">
        <v>537</v>
      </c>
      <c r="C149" s="5" t="n">
        <v>43</v>
      </c>
      <c r="D149" s="5" t="n">
        <v>47</v>
      </c>
    </row>
    <row r="150" spans="1:4">
      <c r="A150" s="4" t="s">
        <v>538</v>
      </c>
      <c r="C150" s="5" t="n">
        <v>0</v>
      </c>
      <c r="D150" s="5" t="n">
        <v>0</v>
      </c>
    </row>
    <row r="151" spans="1:4">
      <c r="A151" s="4" t="s">
        <v>539</v>
      </c>
      <c r="C151" s="7" t="n">
        <v>4075</v>
      </c>
      <c r="D151" s="7" t="n">
        <v>4118</v>
      </c>
    </row>
    <row r="152" spans="1:4">
      <c r="A152" s="4" t="s">
        <v>540</v>
      </c>
      <c r="C152" s="4" t="s">
        <v>589</v>
      </c>
      <c r="D152" s="4" t="s">
        <v>589</v>
      </c>
    </row>
    <row r="153" spans="1:4">
      <c r="A153" s="4" t="s">
        <v>590</v>
      </c>
    </row>
    <row r="154" spans="1:4">
      <c r="A154" s="3" t="s">
        <v>534</v>
      </c>
    </row>
    <row r="155" spans="1:4">
      <c r="A155" s="4" t="s">
        <v>535</v>
      </c>
      <c r="C155" s="7" t="n">
        <v>89235</v>
      </c>
      <c r="D155" s="7" t="n">
        <v>18658</v>
      </c>
    </row>
    <row r="156" spans="1:4">
      <c r="A156" s="4" t="s">
        <v>536</v>
      </c>
      <c r="C156" s="5" t="n">
        <v>0</v>
      </c>
      <c r="D156" s="5" t="n">
        <v>0</v>
      </c>
    </row>
    <row r="157" spans="1:4">
      <c r="A157" s="4" t="s">
        <v>537</v>
      </c>
      <c r="C157" s="5" t="n">
        <v>23</v>
      </c>
      <c r="D157" s="5" t="n">
        <v>14</v>
      </c>
    </row>
    <row r="158" spans="1:4">
      <c r="A158" s="4" t="s">
        <v>538</v>
      </c>
      <c r="C158" s="5" t="n">
        <v>3378</v>
      </c>
      <c r="D158" s="5" t="n">
        <v>63</v>
      </c>
    </row>
    <row r="159" spans="1:4">
      <c r="A159" s="4" t="s">
        <v>539</v>
      </c>
      <c r="C159" s="7" t="n">
        <v>85880</v>
      </c>
      <c r="D159" s="7" t="n">
        <v>18609</v>
      </c>
    </row>
    <row r="160" spans="1:4">
      <c r="A160" s="4" t="s">
        <v>540</v>
      </c>
      <c r="C160" s="4" t="s">
        <v>591</v>
      </c>
      <c r="D160" s="4" t="s">
        <v>592</v>
      </c>
    </row>
    <row r="161" spans="1:4">
      <c r="A161" s="4" t="s">
        <v>593</v>
      </c>
    </row>
    <row r="162" spans="1:4">
      <c r="A162" s="3" t="s">
        <v>534</v>
      </c>
    </row>
    <row r="163" spans="1:4">
      <c r="A163" s="4" t="s">
        <v>535</v>
      </c>
      <c r="C163" s="7" t="n">
        <v>61136</v>
      </c>
      <c r="D163" s="7" t="n">
        <v>69661</v>
      </c>
    </row>
    <row r="164" spans="1:4">
      <c r="A164" s="4" t="s">
        <v>536</v>
      </c>
      <c r="C164" s="5" t="n">
        <v>0</v>
      </c>
      <c r="D164" s="5" t="n">
        <v>0</v>
      </c>
    </row>
    <row r="165" spans="1:4">
      <c r="A165" s="4" t="s">
        <v>537</v>
      </c>
      <c r="C165" s="5" t="n">
        <v>540</v>
      </c>
      <c r="D165" s="5" t="n">
        <v>1244</v>
      </c>
    </row>
    <row r="166" spans="1:4">
      <c r="A166" s="4" t="s">
        <v>538</v>
      </c>
      <c r="C166" s="5" t="n">
        <v>25</v>
      </c>
      <c r="D166" s="5" t="n">
        <v>0</v>
      </c>
    </row>
    <row r="167" spans="1:4">
      <c r="A167" s="4" t="s">
        <v>539</v>
      </c>
      <c r="C167" s="7" t="n">
        <v>61651</v>
      </c>
      <c r="D167" s="7" t="n">
        <v>70905</v>
      </c>
    </row>
    <row r="168" spans="1:4">
      <c r="A168" s="4" t="s">
        <v>540</v>
      </c>
      <c r="C168" s="4" t="s">
        <v>594</v>
      </c>
      <c r="D168" s="4" t="s">
        <v>595</v>
      </c>
    </row>
    <row r="169" spans="1:4">
      <c r="A169" s="4" t="s">
        <v>596</v>
      </c>
    </row>
    <row r="170" spans="1:4">
      <c r="A170" s="3" t="s">
        <v>534</v>
      </c>
    </row>
    <row r="171" spans="1:4">
      <c r="A171" s="4" t="s">
        <v>535</v>
      </c>
      <c r="C171" s="7" t="n">
        <v>148799</v>
      </c>
      <c r="D171" s="7" t="n">
        <v>49934</v>
      </c>
    </row>
    <row r="172" spans="1:4">
      <c r="A172" s="4" t="s">
        <v>536</v>
      </c>
      <c r="C172" s="5" t="n">
        <v>0</v>
      </c>
      <c r="D172" s="5" t="n">
        <v>0</v>
      </c>
    </row>
    <row r="173" spans="1:4">
      <c r="A173" s="4" t="s">
        <v>537</v>
      </c>
      <c r="C173" s="5" t="n">
        <v>63</v>
      </c>
      <c r="D173" s="5" t="n">
        <v>0</v>
      </c>
    </row>
    <row r="174" spans="1:4">
      <c r="A174" s="4" t="s">
        <v>538</v>
      </c>
      <c r="C174" s="5" t="n">
        <v>5335</v>
      </c>
      <c r="D174" s="5" t="n">
        <v>818</v>
      </c>
    </row>
    <row r="175" spans="1:4">
      <c r="A175" s="4" t="s">
        <v>539</v>
      </c>
      <c r="C175" s="7" t="n">
        <v>143527</v>
      </c>
      <c r="D175" s="7" t="n">
        <v>49116</v>
      </c>
    </row>
    <row r="176" spans="1:4">
      <c r="A176" s="4" t="s">
        <v>540</v>
      </c>
      <c r="C176" s="4" t="s">
        <v>597</v>
      </c>
      <c r="D176" s="4" t="s">
        <v>598</v>
      </c>
    </row>
    <row r="177" spans="1:4">
      <c r="A177" s="4" t="s">
        <v>599</v>
      </c>
    </row>
    <row r="178" spans="1:4">
      <c r="A178" s="3" t="s">
        <v>534</v>
      </c>
    </row>
    <row r="179" spans="1:4">
      <c r="A179" s="4" t="s">
        <v>535</v>
      </c>
      <c r="D179" s="7" t="n">
        <v>2556</v>
      </c>
    </row>
    <row r="180" spans="1:4">
      <c r="A180" s="4" t="s">
        <v>536</v>
      </c>
      <c r="D180" s="5" t="n">
        <v>0</v>
      </c>
    </row>
    <row r="181" spans="1:4">
      <c r="A181" s="4" t="s">
        <v>537</v>
      </c>
      <c r="D181" s="5" t="n">
        <v>11</v>
      </c>
    </row>
    <row r="182" spans="1:4">
      <c r="A182" s="4" t="s">
        <v>538</v>
      </c>
      <c r="D182" s="5" t="n">
        <v>0</v>
      </c>
    </row>
    <row r="183" spans="1:4">
      <c r="A183" s="4" t="s">
        <v>539</v>
      </c>
      <c r="D183" s="7" t="n">
        <v>2567</v>
      </c>
    </row>
    <row r="184" spans="1:4">
      <c r="A184" s="4" t="s">
        <v>540</v>
      </c>
      <c r="D184" s="4" t="s">
        <v>551</v>
      </c>
    </row>
    <row r="185" spans="1:4">
      <c r="A185" s="4" t="s">
        <v>600</v>
      </c>
    </row>
    <row r="186" spans="1:4">
      <c r="A186" s="3" t="s">
        <v>534</v>
      </c>
    </row>
    <row r="187" spans="1:4">
      <c r="A187" s="4" t="s">
        <v>535</v>
      </c>
      <c r="C187" s="7" t="n">
        <v>36702</v>
      </c>
      <c r="D187" s="7" t="n">
        <v>40769</v>
      </c>
    </row>
    <row r="188" spans="1:4">
      <c r="A188" s="4" t="s">
        <v>536</v>
      </c>
      <c r="C188" s="5" t="n">
        <v>0</v>
      </c>
      <c r="D188" s="5" t="n">
        <v>0</v>
      </c>
    </row>
    <row r="189" spans="1:4">
      <c r="A189" s="4" t="s">
        <v>537</v>
      </c>
      <c r="C189" s="5" t="n">
        <v>0</v>
      </c>
      <c r="D189" s="5" t="n">
        <v>1</v>
      </c>
    </row>
    <row r="190" spans="1:4">
      <c r="A190" s="4" t="s">
        <v>538</v>
      </c>
      <c r="C190" s="5" t="n">
        <v>211</v>
      </c>
      <c r="D190" s="5" t="n">
        <v>149</v>
      </c>
    </row>
    <row r="191" spans="1:4">
      <c r="A191" s="4" t="s">
        <v>539</v>
      </c>
      <c r="C191" s="7" t="n">
        <v>36491</v>
      </c>
      <c r="D191" s="7" t="n">
        <v>40621</v>
      </c>
    </row>
    <row r="192" spans="1:4">
      <c r="A192" s="4" t="s">
        <v>540</v>
      </c>
      <c r="C192" s="4" t="s">
        <v>601</v>
      </c>
      <c r="D192" s="4" t="s">
        <v>602</v>
      </c>
    </row>
    <row r="193" spans="1:4">
      <c r="A193" s="4" t="s">
        <v>603</v>
      </c>
    </row>
    <row r="194" spans="1:4">
      <c r="A194" s="3" t="s">
        <v>534</v>
      </c>
    </row>
    <row r="195" spans="1:4">
      <c r="A195" s="4" t="s">
        <v>535</v>
      </c>
      <c r="C195" s="7" t="n">
        <v>4054</v>
      </c>
      <c r="D195" s="7" t="n">
        <v>3972</v>
      </c>
    </row>
    <row r="196" spans="1:4">
      <c r="A196" s="4" t="s">
        <v>536</v>
      </c>
      <c r="C196" s="5" t="n">
        <v>0</v>
      </c>
      <c r="D196" s="5" t="n">
        <v>0</v>
      </c>
    </row>
    <row r="197" spans="1:4">
      <c r="A197" s="4" t="s">
        <v>537</v>
      </c>
      <c r="C197" s="5" t="n">
        <v>0</v>
      </c>
      <c r="D197" s="5" t="n">
        <v>0</v>
      </c>
    </row>
    <row r="198" spans="1:4">
      <c r="A198" s="4" t="s">
        <v>538</v>
      </c>
      <c r="C198" s="5" t="n">
        <v>1286</v>
      </c>
      <c r="D198" s="5" t="n">
        <v>1277</v>
      </c>
    </row>
    <row r="199" spans="1:4">
      <c r="A199" s="4" t="s">
        <v>539</v>
      </c>
      <c r="C199" s="7" t="n">
        <v>2768</v>
      </c>
      <c r="D199" s="7" t="n">
        <v>2695</v>
      </c>
    </row>
    <row r="200" spans="1:4">
      <c r="A200" s="4" t="s">
        <v>540</v>
      </c>
      <c r="C200" s="4" t="s">
        <v>604</v>
      </c>
      <c r="D200" s="4" t="s">
        <v>604</v>
      </c>
    </row>
    <row r="201" spans="1:4">
      <c r="A201" s="4" t="s">
        <v>605</v>
      </c>
    </row>
    <row r="202" spans="1:4">
      <c r="A202" s="3" t="s">
        <v>534</v>
      </c>
    </row>
    <row r="203" spans="1:4">
      <c r="A203" s="4" t="s">
        <v>535</v>
      </c>
      <c r="C203" s="7" t="n">
        <v>265350</v>
      </c>
      <c r="D203" s="7" t="n">
        <v>297733</v>
      </c>
    </row>
    <row r="204" spans="1:4">
      <c r="A204" s="4" t="s">
        <v>536</v>
      </c>
      <c r="C204" s="5" t="n">
        <v>0</v>
      </c>
      <c r="D204" s="5" t="n">
        <v>0</v>
      </c>
    </row>
    <row r="205" spans="1:4">
      <c r="A205" s="4" t="s">
        <v>537</v>
      </c>
      <c r="C205" s="5" t="n">
        <v>295</v>
      </c>
      <c r="D205" s="5" t="n">
        <v>217</v>
      </c>
    </row>
    <row r="206" spans="1:4">
      <c r="A206" s="4" t="s">
        <v>538</v>
      </c>
      <c r="C206" s="5" t="n">
        <v>8379</v>
      </c>
      <c r="D206" s="5" t="n">
        <v>4853</v>
      </c>
    </row>
    <row r="207" spans="1:4">
      <c r="A207" s="4" t="s">
        <v>539</v>
      </c>
      <c r="C207" s="7" t="n">
        <v>257266</v>
      </c>
      <c r="D207" s="7" t="n">
        <v>293097</v>
      </c>
    </row>
    <row r="208" spans="1:4">
      <c r="A208" s="4" t="s">
        <v>540</v>
      </c>
      <c r="C208" s="4" t="s">
        <v>606</v>
      </c>
      <c r="D208" s="4" t="s">
        <v>551</v>
      </c>
    </row>
    <row r="209" spans="1:4">
      <c r="A209" s="4" t="s">
        <v>607</v>
      </c>
    </row>
    <row r="210" spans="1:4">
      <c r="A210" s="3" t="s">
        <v>534</v>
      </c>
    </row>
    <row r="211" spans="1:4">
      <c r="A211" s="4" t="s">
        <v>535</v>
      </c>
      <c r="C211" s="7" t="n">
        <v>135599</v>
      </c>
      <c r="D211" s="7" t="n">
        <v>145067</v>
      </c>
    </row>
    <row r="212" spans="1:4">
      <c r="A212" s="4" t="s">
        <v>536</v>
      </c>
      <c r="C212" s="5" t="n">
        <v>0</v>
      </c>
      <c r="D212" s="5" t="n">
        <v>0</v>
      </c>
    </row>
    <row r="213" spans="1:4">
      <c r="A213" s="4" t="s">
        <v>537</v>
      </c>
      <c r="C213" s="5" t="n">
        <v>3746</v>
      </c>
      <c r="D213" s="5" t="n">
        <v>5910</v>
      </c>
    </row>
    <row r="214" spans="1:4">
      <c r="A214" s="4" t="s">
        <v>538</v>
      </c>
      <c r="C214" s="5" t="n">
        <v>1102</v>
      </c>
      <c r="D214" s="5" t="n">
        <v>334</v>
      </c>
    </row>
    <row r="215" spans="1:4">
      <c r="A215" s="4" t="s">
        <v>539</v>
      </c>
      <c r="C215" s="7" t="n">
        <v>138243</v>
      </c>
      <c r="D215" s="7" t="n">
        <v>150643</v>
      </c>
    </row>
    <row r="216" spans="1:4">
      <c r="A216" s="4" t="s">
        <v>540</v>
      </c>
      <c r="C216" s="4" t="s">
        <v>608</v>
      </c>
      <c r="D216" s="4" t="s">
        <v>608</v>
      </c>
    </row>
    <row r="217" spans="1:4">
      <c r="A217" s="4" t="s">
        <v>609</v>
      </c>
    </row>
    <row r="218" spans="1:4">
      <c r="A218" s="3" t="s">
        <v>534</v>
      </c>
    </row>
    <row r="219" spans="1:4">
      <c r="A219" s="4" t="s">
        <v>535</v>
      </c>
      <c r="C219" s="7" t="n">
        <v>618975</v>
      </c>
      <c r="D219" s="7" t="n">
        <v>613129</v>
      </c>
    </row>
    <row r="220" spans="1:4">
      <c r="A220" s="4" t="s">
        <v>536</v>
      </c>
      <c r="C220" s="5" t="n">
        <v>0</v>
      </c>
      <c r="D220" s="5" t="n">
        <v>0</v>
      </c>
    </row>
    <row r="221" spans="1:4">
      <c r="A221" s="4" t="s">
        <v>537</v>
      </c>
      <c r="C221" s="5" t="n">
        <v>1965</v>
      </c>
      <c r="D221" s="5" t="n">
        <v>3180</v>
      </c>
    </row>
    <row r="222" spans="1:4">
      <c r="A222" s="4" t="s">
        <v>538</v>
      </c>
      <c r="C222" s="5" t="n">
        <v>16416</v>
      </c>
      <c r="D222" s="5" t="n">
        <v>6401</v>
      </c>
    </row>
    <row r="223" spans="1:4">
      <c r="A223" s="4" t="s">
        <v>539</v>
      </c>
      <c r="C223" s="7" t="n">
        <v>604524</v>
      </c>
      <c r="D223" s="7" t="n">
        <v>609908</v>
      </c>
    </row>
    <row r="224" spans="1:4">
      <c r="A224" s="4" t="s">
        <v>540</v>
      </c>
      <c r="C224" s="4" t="s">
        <v>610</v>
      </c>
      <c r="D224" s="4" t="s">
        <v>611</v>
      </c>
    </row>
    <row r="225" spans="1:4">
      <c r="A225" s="4" t="s">
        <v>612</v>
      </c>
    </row>
    <row r="226" spans="1:4">
      <c r="A226" s="3" t="s">
        <v>534</v>
      </c>
    </row>
    <row r="227" spans="1:4">
      <c r="A227" s="4" t="s">
        <v>535</v>
      </c>
      <c r="C227" s="7" t="n">
        <v>45385</v>
      </c>
      <c r="D227" s="7" t="n">
        <v>35331</v>
      </c>
    </row>
    <row r="228" spans="1:4">
      <c r="A228" s="4" t="s">
        <v>536</v>
      </c>
      <c r="C228" s="5" t="n">
        <v>0</v>
      </c>
      <c r="D228" s="5" t="n">
        <v>0</v>
      </c>
    </row>
    <row r="229" spans="1:4">
      <c r="A229" s="4" t="s">
        <v>537</v>
      </c>
      <c r="C229" s="5" t="n">
        <v>367</v>
      </c>
      <c r="D229" s="5" t="n">
        <v>231</v>
      </c>
    </row>
    <row r="230" spans="1:4">
      <c r="A230" s="4" t="s">
        <v>538</v>
      </c>
      <c r="C230" s="5" t="n">
        <v>22</v>
      </c>
      <c r="D230" s="5" t="n">
        <v>0</v>
      </c>
    </row>
    <row r="231" spans="1:4">
      <c r="A231" s="4" t="s">
        <v>539</v>
      </c>
      <c r="C231" s="7" t="n">
        <v>45730</v>
      </c>
      <c r="D231" s="7" t="n">
        <v>35562</v>
      </c>
    </row>
    <row r="232" spans="1:4">
      <c r="A232" s="4" t="s">
        <v>540</v>
      </c>
      <c r="C232" s="4" t="s">
        <v>613</v>
      </c>
      <c r="D232" s="4" t="s">
        <v>559</v>
      </c>
    </row>
    <row r="233" spans="1:4">
      <c r="A233" s="4" t="s">
        <v>614</v>
      </c>
    </row>
    <row r="234" spans="1:4">
      <c r="A234" s="3" t="s">
        <v>534</v>
      </c>
    </row>
    <row r="235" spans="1:4">
      <c r="A235" s="4" t="s">
        <v>535</v>
      </c>
      <c r="C235" s="7" t="n">
        <v>20590</v>
      </c>
      <c r="D235" s="7" t="n">
        <v>22791</v>
      </c>
    </row>
    <row r="236" spans="1:4">
      <c r="A236" s="4" t="s">
        <v>536</v>
      </c>
      <c r="C236" s="5" t="n">
        <v>5529</v>
      </c>
      <c r="D236" s="5" t="n">
        <v>5731</v>
      </c>
    </row>
    <row r="237" spans="1:4">
      <c r="A237" s="4" t="s">
        <v>537</v>
      </c>
      <c r="C237" s="5" t="n">
        <v>0</v>
      </c>
      <c r="D237" s="5" t="n">
        <v>0</v>
      </c>
    </row>
    <row r="238" spans="1:4">
      <c r="A238" s="4" t="s">
        <v>538</v>
      </c>
      <c r="C238" s="5" t="n">
        <v>0</v>
      </c>
      <c r="D238" s="5" t="n">
        <v>0</v>
      </c>
    </row>
    <row r="239" spans="1:4">
      <c r="A239" s="4" t="s">
        <v>539</v>
      </c>
      <c r="C239" s="7" t="n">
        <v>15061</v>
      </c>
      <c r="D239" s="7" t="n">
        <v>17060</v>
      </c>
    </row>
    <row r="240" spans="1:4">
      <c r="A240" s="4" t="s">
        <v>540</v>
      </c>
      <c r="C240" s="4" t="s">
        <v>561</v>
      </c>
      <c r="D240" s="4" t="s">
        <v>541</v>
      </c>
    </row>
    <row r="241" spans="1:4">
      <c r="A241" s="4" t="s">
        <v>615</v>
      </c>
    </row>
    <row r="242" spans="1:4">
      <c r="A242" s="3" t="s">
        <v>534</v>
      </c>
    </row>
    <row r="243" spans="1:4">
      <c r="A243" s="4" t="s">
        <v>535</v>
      </c>
      <c r="B243" s="4" t="s">
        <v>67</v>
      </c>
      <c r="D243" s="7" t="n">
        <v>424</v>
      </c>
    </row>
    <row r="244" spans="1:4">
      <c r="A244" s="4" t="s">
        <v>536</v>
      </c>
      <c r="B244" s="4" t="s">
        <v>67</v>
      </c>
      <c r="D244" s="5" t="n">
        <v>0</v>
      </c>
    </row>
    <row r="245" spans="1:4">
      <c r="A245" s="4" t="s">
        <v>537</v>
      </c>
      <c r="B245" s="4" t="s">
        <v>67</v>
      </c>
      <c r="D245" s="5" t="n">
        <v>0</v>
      </c>
    </row>
    <row r="246" spans="1:4">
      <c r="A246" s="4" t="s">
        <v>538</v>
      </c>
      <c r="B246" s="4" t="s">
        <v>67</v>
      </c>
      <c r="D246" s="5" t="n">
        <v>6</v>
      </c>
    </row>
    <row r="247" spans="1:4">
      <c r="A247" s="4" t="s">
        <v>539</v>
      </c>
      <c r="B247" s="4" t="s">
        <v>67</v>
      </c>
      <c r="D247" s="7" t="n">
        <v>418</v>
      </c>
    </row>
    <row r="248" spans="1:4">
      <c r="A248" s="4" t="s">
        <v>540</v>
      </c>
      <c r="B248" s="4" t="s">
        <v>67</v>
      </c>
      <c r="D248" s="4" t="s">
        <v>616</v>
      </c>
    </row>
    <row r="249" spans="1:4"/>
    <row r="250" spans="1:4">
      <c r="A250" s="4" t="s">
        <v>67</v>
      </c>
      <c r="B250" s="4" t="s">
        <v>617</v>
      </c>
    </row>
  </sheetData>
  <mergeCells count="3">
    <mergeCell ref="A1:B1"/>
    <mergeCell ref="A249:C249"/>
    <mergeCell ref="B250:C25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3"/>
    <col customWidth="1" max="11" min="11" width="14"/>
  </cols>
  <sheetData>
    <row r="1" spans="1:11">
      <c r="A1" s="1" t="s">
        <v>618</v>
      </c>
      <c r="C1" s="2" t="s">
        <v>72</v>
      </c>
      <c r="F1" s="2" t="s">
        <v>1</v>
      </c>
    </row>
    <row r="2" spans="1:11">
      <c r="C2" s="2" t="s">
        <v>2</v>
      </c>
      <c r="D2" s="2" t="s">
        <v>88</v>
      </c>
      <c r="E2" s="2" t="s">
        <v>439</v>
      </c>
      <c r="F2" s="2" t="s">
        <v>2</v>
      </c>
      <c r="G2" s="2" t="s">
        <v>88</v>
      </c>
      <c r="H2" s="2" t="s">
        <v>438</v>
      </c>
      <c r="I2" s="2" t="s">
        <v>25</v>
      </c>
      <c r="J2" s="2" t="s">
        <v>619</v>
      </c>
      <c r="K2" s="2" t="s">
        <v>440</v>
      </c>
    </row>
    <row r="3" spans="1:11">
      <c r="A3" s="3" t="s">
        <v>620</v>
      </c>
    </row>
    <row r="4" spans="1:11">
      <c r="A4" s="4" t="s">
        <v>175</v>
      </c>
      <c r="F4" s="7" t="n">
        <v>0</v>
      </c>
      <c r="G4" s="7" t="n">
        <v>23408</v>
      </c>
    </row>
    <row r="5" spans="1:11">
      <c r="A5" s="4" t="s">
        <v>621</v>
      </c>
      <c r="C5" s="4" t="s">
        <v>622</v>
      </c>
      <c r="F5" s="4" t="s">
        <v>622</v>
      </c>
    </row>
    <row r="6" spans="1:11">
      <c r="A6" s="4" t="s">
        <v>623</v>
      </c>
      <c r="F6" s="4" t="s">
        <v>518</v>
      </c>
    </row>
    <row r="7" spans="1:11">
      <c r="A7" s="4" t="s">
        <v>624</v>
      </c>
      <c r="F7" s="7" t="n">
        <v>174574</v>
      </c>
      <c r="G7" s="5" t="n">
        <v>119664</v>
      </c>
    </row>
    <row r="8" spans="1:11">
      <c r="A8" s="4" t="s">
        <v>35</v>
      </c>
      <c r="C8" s="7" t="n">
        <v>2036010</v>
      </c>
      <c r="F8" s="5" t="n">
        <v>2036010</v>
      </c>
      <c r="I8" s="7" t="n">
        <v>1891016</v>
      </c>
    </row>
    <row r="9" spans="1:11">
      <c r="A9" s="4" t="s">
        <v>625</v>
      </c>
      <c r="C9" s="5" t="n">
        <v>0</v>
      </c>
      <c r="D9" s="7" t="n">
        <v>371</v>
      </c>
      <c r="F9" s="5" t="n">
        <v>0</v>
      </c>
      <c r="G9" s="5" t="n">
        <v>371</v>
      </c>
    </row>
    <row r="10" spans="1:11">
      <c r="A10" s="4" t="s">
        <v>539</v>
      </c>
      <c r="C10" s="5" t="n">
        <v>2036010</v>
      </c>
      <c r="F10" s="5" t="n">
        <v>2036010</v>
      </c>
      <c r="I10" s="5" t="n">
        <v>1891016</v>
      </c>
    </row>
    <row r="11" spans="1:11">
      <c r="A11" s="4" t="s">
        <v>535</v>
      </c>
      <c r="C11" s="7" t="n">
        <v>2080364</v>
      </c>
      <c r="F11" s="7" t="n">
        <v>2080364</v>
      </c>
      <c r="I11" s="7" t="n">
        <v>1903878</v>
      </c>
    </row>
    <row r="12" spans="1:11">
      <c r="A12" s="4" t="s">
        <v>540</v>
      </c>
      <c r="C12" s="4" t="s">
        <v>541</v>
      </c>
      <c r="F12" s="4" t="s">
        <v>541</v>
      </c>
      <c r="I12" s="4" t="s">
        <v>542</v>
      </c>
    </row>
    <row r="13" spans="1:11">
      <c r="A13" s="4" t="s">
        <v>626</v>
      </c>
      <c r="E13" s="4" t="s">
        <v>627</v>
      </c>
    </row>
    <row r="14" spans="1:11">
      <c r="A14" s="4" t="s">
        <v>628</v>
      </c>
      <c r="B14" s="4" t="s">
        <v>67</v>
      </c>
      <c r="C14" s="7" t="n">
        <v>0</v>
      </c>
      <c r="D14" s="5" t="n">
        <v>0</v>
      </c>
      <c r="F14" s="7" t="n">
        <v>0</v>
      </c>
      <c r="G14" s="5" t="n">
        <v>12231</v>
      </c>
    </row>
    <row r="15" spans="1:11">
      <c r="A15" s="4" t="s">
        <v>629</v>
      </c>
      <c r="C15" s="4" t="s">
        <v>630</v>
      </c>
    </row>
    <row r="16" spans="1:11">
      <c r="A16" s="4" t="s">
        <v>631</v>
      </c>
      <c r="C16" s="7" t="n">
        <v>47171</v>
      </c>
      <c r="F16" s="5" t="n">
        <v>47171</v>
      </c>
      <c r="I16" s="7" t="n">
        <v>57172</v>
      </c>
    </row>
    <row r="17" spans="1:11">
      <c r="A17" s="4" t="s">
        <v>632</v>
      </c>
      <c r="D17" s="5" t="n">
        <v>6792</v>
      </c>
      <c r="E17" s="7" t="n">
        <v>41212</v>
      </c>
      <c r="G17" s="5" t="n">
        <v>6792</v>
      </c>
      <c r="K17" s="7" t="n">
        <v>28981</v>
      </c>
    </row>
    <row r="18" spans="1:11">
      <c r="A18" s="4" t="s">
        <v>633</v>
      </c>
    </row>
    <row r="19" spans="1:11">
      <c r="A19" s="3" t="s">
        <v>620</v>
      </c>
    </row>
    <row r="20" spans="1:11">
      <c r="A20" s="4" t="s">
        <v>634</v>
      </c>
      <c r="E20" s="4" t="s">
        <v>518</v>
      </c>
    </row>
    <row r="21" spans="1:11">
      <c r="A21" s="4" t="s">
        <v>635</v>
      </c>
    </row>
    <row r="22" spans="1:11">
      <c r="A22" s="3" t="s">
        <v>620</v>
      </c>
    </row>
    <row r="23" spans="1:11">
      <c r="A23" s="4" t="s">
        <v>634</v>
      </c>
      <c r="E23" s="4" t="s">
        <v>636</v>
      </c>
    </row>
    <row r="24" spans="1:11">
      <c r="A24" s="4" t="s">
        <v>637</v>
      </c>
    </row>
    <row r="25" spans="1:11">
      <c r="A25" s="3" t="s">
        <v>620</v>
      </c>
    </row>
    <row r="26" spans="1:11">
      <c r="A26" s="4" t="s">
        <v>634</v>
      </c>
      <c r="E26" s="4" t="s">
        <v>638</v>
      </c>
    </row>
    <row r="27" spans="1:11">
      <c r="A27" s="4" t="s">
        <v>639</v>
      </c>
    </row>
    <row r="28" spans="1:11">
      <c r="A28" s="3" t="s">
        <v>620</v>
      </c>
    </row>
    <row r="29" spans="1:11">
      <c r="A29" s="4" t="s">
        <v>632</v>
      </c>
      <c r="C29" s="5" t="n">
        <v>6792</v>
      </c>
      <c r="D29" s="5" t="n">
        <v>6792</v>
      </c>
      <c r="E29" s="7" t="n">
        <v>6792</v>
      </c>
      <c r="F29" s="5" t="n">
        <v>6792</v>
      </c>
      <c r="G29" s="5" t="n">
        <v>6792</v>
      </c>
      <c r="H29" s="7" t="n">
        <v>6792</v>
      </c>
      <c r="I29" s="5" t="n">
        <v>6792</v>
      </c>
      <c r="K29" s="5" t="n">
        <v>6792</v>
      </c>
    </row>
    <row r="30" spans="1:11">
      <c r="A30" s="4" t="s">
        <v>640</v>
      </c>
    </row>
    <row r="31" spans="1:11">
      <c r="A31" s="3" t="s">
        <v>620</v>
      </c>
    </row>
    <row r="32" spans="1:11">
      <c r="A32" s="4" t="s">
        <v>632</v>
      </c>
      <c r="C32" s="7" t="n">
        <v>0</v>
      </c>
      <c r="D32" s="5" t="n">
        <v>0</v>
      </c>
      <c r="E32" s="7" t="n">
        <v>34420</v>
      </c>
      <c r="F32" s="7" t="n">
        <v>0</v>
      </c>
      <c r="G32" s="7" t="n">
        <v>0</v>
      </c>
      <c r="I32" s="7" t="n">
        <v>0</v>
      </c>
      <c r="K32" s="7" t="n">
        <v>22189</v>
      </c>
    </row>
    <row r="33" spans="1:11">
      <c r="A33" s="4" t="s">
        <v>641</v>
      </c>
    </row>
    <row r="34" spans="1:11">
      <c r="A34" s="3" t="s">
        <v>620</v>
      </c>
    </row>
    <row r="35" spans="1:11">
      <c r="A35" s="4" t="s">
        <v>175</v>
      </c>
      <c r="D35" s="7" t="n">
        <v>23400</v>
      </c>
    </row>
    <row r="36" spans="1:11">
      <c r="A36" s="4" t="s">
        <v>535</v>
      </c>
      <c r="J36" s="7" t="n">
        <v>23000</v>
      </c>
    </row>
    <row r="37" spans="1:11"/>
    <row r="38" spans="1:11">
      <c r="A38" s="4" t="s">
        <v>67</v>
      </c>
      <c r="B38" s="4" t="s">
        <v>145</v>
      </c>
    </row>
  </sheetData>
  <mergeCells count="5">
    <mergeCell ref="A1:B2"/>
    <mergeCell ref="C1:E1"/>
    <mergeCell ref="F1:G1"/>
    <mergeCell ref="A37:J37"/>
    <mergeCell ref="B38:J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32"/>
  </cols>
  <sheetData>
    <row r="1" spans="1:2">
      <c r="A1" s="1" t="s">
        <v>642</v>
      </c>
      <c r="B1" s="2" t="s">
        <v>643</v>
      </c>
    </row>
    <row r="2" spans="1:2">
      <c r="A2" s="3" t="s">
        <v>644</v>
      </c>
    </row>
    <row r="3" spans="1:2">
      <c r="A3" s="4" t="s">
        <v>645</v>
      </c>
      <c r="B3" s="5" t="n">
        <v>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534</v>
      </c>
    </row>
    <row r="3" spans="1:3">
      <c r="A3" s="4" t="s">
        <v>647</v>
      </c>
      <c r="B3" s="7" t="n">
        <v>819114</v>
      </c>
      <c r="C3" s="7" t="n">
        <v>456477</v>
      </c>
    </row>
    <row r="4" spans="1:3">
      <c r="A4" s="4" t="s">
        <v>648</v>
      </c>
      <c r="B4" s="5" t="n">
        <v>18916</v>
      </c>
      <c r="C4" s="5" t="n">
        <v>3123</v>
      </c>
    </row>
    <row r="5" spans="1:3">
      <c r="A5" s="4" t="s">
        <v>649</v>
      </c>
      <c r="B5" s="5" t="n">
        <v>786503</v>
      </c>
      <c r="C5" s="5" t="n">
        <v>823506</v>
      </c>
    </row>
    <row r="6" spans="1:3">
      <c r="A6" s="4" t="s">
        <v>650</v>
      </c>
      <c r="B6" s="5" t="n">
        <v>32587</v>
      </c>
      <c r="C6" s="5" t="n">
        <v>21048</v>
      </c>
    </row>
    <row r="7" spans="1:3">
      <c r="A7" s="4" t="s">
        <v>651</v>
      </c>
      <c r="B7" s="5" t="n">
        <v>1605617</v>
      </c>
      <c r="C7" s="5" t="n">
        <v>1279983</v>
      </c>
    </row>
    <row r="8" spans="1:3">
      <c r="A8" s="4" t="s">
        <v>652</v>
      </c>
      <c r="B8" s="5" t="n">
        <v>51503</v>
      </c>
      <c r="C8" s="5" t="n">
        <v>24171</v>
      </c>
    </row>
    <row r="9" spans="1:3">
      <c r="A9" s="4" t="s">
        <v>615</v>
      </c>
    </row>
    <row r="10" spans="1:3">
      <c r="A10" s="3" t="s">
        <v>534</v>
      </c>
    </row>
    <row r="11" spans="1:3">
      <c r="A11" s="4" t="s">
        <v>647</v>
      </c>
      <c r="C11" s="5" t="n">
        <v>0</v>
      </c>
    </row>
    <row r="12" spans="1:3">
      <c r="A12" s="4" t="s">
        <v>648</v>
      </c>
      <c r="C12" s="5" t="n">
        <v>0</v>
      </c>
    </row>
    <row r="13" spans="1:3">
      <c r="A13" s="4" t="s">
        <v>649</v>
      </c>
      <c r="C13" s="5" t="n">
        <v>407</v>
      </c>
    </row>
    <row r="14" spans="1:3">
      <c r="A14" s="4" t="s">
        <v>650</v>
      </c>
      <c r="C14" s="5" t="n">
        <v>6</v>
      </c>
    </row>
    <row r="15" spans="1:3">
      <c r="A15" s="4" t="s">
        <v>651</v>
      </c>
      <c r="C15" s="5" t="n">
        <v>407</v>
      </c>
    </row>
    <row r="16" spans="1:3">
      <c r="A16" s="4" t="s">
        <v>652</v>
      </c>
      <c r="C16" s="5" t="n">
        <v>6</v>
      </c>
    </row>
    <row r="17" spans="1:3">
      <c r="A17" s="4" t="s">
        <v>653</v>
      </c>
    </row>
    <row r="18" spans="1:3">
      <c r="A18" s="3" t="s">
        <v>534</v>
      </c>
    </row>
    <row r="19" spans="1:3">
      <c r="A19" s="4" t="s">
        <v>647</v>
      </c>
      <c r="B19" s="5" t="n">
        <v>0</v>
      </c>
      <c r="C19" s="5" t="n">
        <v>0</v>
      </c>
    </row>
    <row r="20" spans="1:3">
      <c r="A20" s="4" t="s">
        <v>648</v>
      </c>
      <c r="B20" s="5" t="n">
        <v>0</v>
      </c>
      <c r="C20" s="5" t="n">
        <v>0</v>
      </c>
    </row>
    <row r="21" spans="1:3">
      <c r="A21" s="4" t="s">
        <v>649</v>
      </c>
      <c r="B21" s="5" t="n">
        <v>2768</v>
      </c>
      <c r="C21" s="5" t="n">
        <v>2695</v>
      </c>
    </row>
    <row r="22" spans="1:3">
      <c r="A22" s="4" t="s">
        <v>650</v>
      </c>
      <c r="B22" s="5" t="n">
        <v>1286</v>
      </c>
      <c r="C22" s="5" t="n">
        <v>1277</v>
      </c>
    </row>
    <row r="23" spans="1:3">
      <c r="A23" s="4" t="s">
        <v>651</v>
      </c>
      <c r="B23" s="5" t="n">
        <v>2768</v>
      </c>
      <c r="C23" s="5" t="n">
        <v>2695</v>
      </c>
    </row>
    <row r="24" spans="1:3">
      <c r="A24" s="4" t="s">
        <v>652</v>
      </c>
      <c r="B24" s="5" t="n">
        <v>1286</v>
      </c>
      <c r="C24" s="5" t="n">
        <v>1277</v>
      </c>
    </row>
    <row r="25" spans="1:3">
      <c r="A25" s="4" t="s">
        <v>654</v>
      </c>
    </row>
    <row r="26" spans="1:3">
      <c r="A26" s="3" t="s">
        <v>534</v>
      </c>
    </row>
    <row r="27" spans="1:3">
      <c r="A27" s="4" t="s">
        <v>647</v>
      </c>
      <c r="B27" s="5" t="n">
        <v>237349</v>
      </c>
      <c r="C27" s="5" t="n">
        <v>136459</v>
      </c>
    </row>
    <row r="28" spans="1:3">
      <c r="A28" s="4" t="s">
        <v>648</v>
      </c>
      <c r="B28" s="5" t="n">
        <v>4448</v>
      </c>
      <c r="C28" s="5" t="n">
        <v>494</v>
      </c>
    </row>
    <row r="29" spans="1:3">
      <c r="A29" s="4" t="s">
        <v>649</v>
      </c>
      <c r="B29" s="5" t="n">
        <v>355093</v>
      </c>
      <c r="C29" s="5" t="n">
        <v>362050</v>
      </c>
    </row>
    <row r="30" spans="1:3">
      <c r="A30" s="4" t="s">
        <v>650</v>
      </c>
      <c r="B30" s="5" t="n">
        <v>5312</v>
      </c>
      <c r="C30" s="5" t="n">
        <v>4085</v>
      </c>
    </row>
    <row r="31" spans="1:3">
      <c r="A31" s="4" t="s">
        <v>651</v>
      </c>
      <c r="B31" s="5" t="n">
        <v>592442</v>
      </c>
      <c r="C31" s="5" t="n">
        <v>498509</v>
      </c>
    </row>
    <row r="32" spans="1:3">
      <c r="A32" s="4" t="s">
        <v>652</v>
      </c>
      <c r="B32" s="5" t="n">
        <v>9760</v>
      </c>
      <c r="C32" s="5" t="n">
        <v>4579</v>
      </c>
    </row>
    <row r="33" spans="1:3">
      <c r="A33" s="4" t="s">
        <v>655</v>
      </c>
    </row>
    <row r="34" spans="1:3">
      <c r="A34" s="3" t="s">
        <v>534</v>
      </c>
    </row>
    <row r="35" spans="1:3">
      <c r="A35" s="4" t="s">
        <v>647</v>
      </c>
      <c r="B35" s="5" t="n">
        <v>17196</v>
      </c>
    </row>
    <row r="36" spans="1:3">
      <c r="A36" s="4" t="s">
        <v>648</v>
      </c>
      <c r="B36" s="5" t="n">
        <v>33</v>
      </c>
    </row>
    <row r="37" spans="1:3">
      <c r="A37" s="4" t="s">
        <v>649</v>
      </c>
      <c r="B37" s="5" t="n">
        <v>0</v>
      </c>
    </row>
    <row r="38" spans="1:3">
      <c r="A38" s="4" t="s">
        <v>650</v>
      </c>
      <c r="B38" s="5" t="n">
        <v>0</v>
      </c>
    </row>
    <row r="39" spans="1:3">
      <c r="A39" s="4" t="s">
        <v>651</v>
      </c>
      <c r="B39" s="5" t="n">
        <v>17196</v>
      </c>
    </row>
    <row r="40" spans="1:3">
      <c r="A40" s="4" t="s">
        <v>652</v>
      </c>
      <c r="B40" s="5" t="n">
        <v>33</v>
      </c>
    </row>
    <row r="41" spans="1:3">
      <c r="A41" s="4" t="s">
        <v>656</v>
      </c>
    </row>
    <row r="42" spans="1:3">
      <c r="A42" s="3" t="s">
        <v>534</v>
      </c>
    </row>
    <row r="43" spans="1:3">
      <c r="A43" s="4" t="s">
        <v>647</v>
      </c>
      <c r="B43" s="5" t="n">
        <v>0</v>
      </c>
      <c r="C43" s="5" t="n">
        <v>0</v>
      </c>
    </row>
    <row r="44" spans="1:3">
      <c r="A44" s="4" t="s">
        <v>648</v>
      </c>
      <c r="B44" s="5" t="n">
        <v>0</v>
      </c>
      <c r="C44" s="5" t="n">
        <v>0</v>
      </c>
    </row>
    <row r="45" spans="1:3">
      <c r="A45" s="4" t="s">
        <v>649</v>
      </c>
      <c r="B45" s="5" t="n">
        <v>15061</v>
      </c>
      <c r="C45" s="5" t="n">
        <v>17060</v>
      </c>
    </row>
    <row r="46" spans="1:3">
      <c r="A46" s="4" t="s">
        <v>650</v>
      </c>
      <c r="B46" s="5" t="n">
        <v>5529</v>
      </c>
      <c r="C46" s="5" t="n">
        <v>5731</v>
      </c>
    </row>
    <row r="47" spans="1:3">
      <c r="A47" s="4" t="s">
        <v>651</v>
      </c>
      <c r="B47" s="5" t="n">
        <v>15061</v>
      </c>
      <c r="C47" s="5" t="n">
        <v>17060</v>
      </c>
    </row>
    <row r="48" spans="1:3">
      <c r="A48" s="4" t="s">
        <v>652</v>
      </c>
      <c r="B48" s="5" t="n">
        <v>5529</v>
      </c>
      <c r="C48" s="5" t="n">
        <v>5731</v>
      </c>
    </row>
    <row r="49" spans="1:3">
      <c r="A49" s="4" t="s">
        <v>657</v>
      </c>
    </row>
    <row r="50" spans="1:3">
      <c r="A50" s="3" t="s">
        <v>534</v>
      </c>
    </row>
    <row r="51" spans="1:3">
      <c r="A51" s="4" t="s">
        <v>647</v>
      </c>
      <c r="B51" s="5" t="n">
        <v>65966</v>
      </c>
      <c r="C51" s="5" t="n">
        <v>39145</v>
      </c>
    </row>
    <row r="52" spans="1:3">
      <c r="A52" s="4" t="s">
        <v>648</v>
      </c>
      <c r="B52" s="5" t="n">
        <v>1109</v>
      </c>
      <c r="C52" s="5" t="n">
        <v>334</v>
      </c>
    </row>
    <row r="53" spans="1:3">
      <c r="A53" s="4" t="s">
        <v>649</v>
      </c>
      <c r="B53" s="5" t="n">
        <v>601</v>
      </c>
      <c r="C53" s="5" t="n">
        <v>0</v>
      </c>
    </row>
    <row r="54" spans="1:3">
      <c r="A54" s="4" t="s">
        <v>650</v>
      </c>
      <c r="B54" s="5" t="n">
        <v>18</v>
      </c>
      <c r="C54" s="5" t="n">
        <v>0</v>
      </c>
    </row>
    <row r="55" spans="1:3">
      <c r="A55" s="4" t="s">
        <v>651</v>
      </c>
      <c r="B55" s="5" t="n">
        <v>66567</v>
      </c>
      <c r="C55" s="5" t="n">
        <v>39145</v>
      </c>
    </row>
    <row r="56" spans="1:3">
      <c r="A56" s="4" t="s">
        <v>652</v>
      </c>
      <c r="B56" s="5" t="n">
        <v>1127</v>
      </c>
      <c r="C56" s="5" t="n">
        <v>334</v>
      </c>
    </row>
    <row r="57" spans="1:3">
      <c r="A57" s="4" t="s">
        <v>658</v>
      </c>
    </row>
    <row r="58" spans="1:3">
      <c r="A58" s="3" t="s">
        <v>534</v>
      </c>
    </row>
    <row r="59" spans="1:3">
      <c r="A59" s="4" t="s">
        <v>647</v>
      </c>
      <c r="B59" s="5" t="n">
        <v>343390</v>
      </c>
      <c r="C59" s="5" t="n">
        <v>189699</v>
      </c>
    </row>
    <row r="60" spans="1:3">
      <c r="A60" s="4" t="s">
        <v>648</v>
      </c>
      <c r="B60" s="5" t="n">
        <v>9315</v>
      </c>
      <c r="C60" s="5" t="n">
        <v>1705</v>
      </c>
    </row>
    <row r="61" spans="1:3">
      <c r="A61" s="4" t="s">
        <v>649</v>
      </c>
      <c r="B61" s="5" t="n">
        <v>262712</v>
      </c>
      <c r="C61" s="5" t="n">
        <v>274963</v>
      </c>
    </row>
    <row r="62" spans="1:3">
      <c r="A62" s="4" t="s">
        <v>650</v>
      </c>
      <c r="B62" s="5" t="n">
        <v>12696</v>
      </c>
      <c r="C62" s="5" t="n">
        <v>5623</v>
      </c>
    </row>
    <row r="63" spans="1:3">
      <c r="A63" s="4" t="s">
        <v>651</v>
      </c>
      <c r="B63" s="5" t="n">
        <v>606102</v>
      </c>
      <c r="C63" s="5" t="n">
        <v>464662</v>
      </c>
    </row>
    <row r="64" spans="1:3">
      <c r="A64" s="4" t="s">
        <v>652</v>
      </c>
      <c r="B64" s="5" t="n">
        <v>22011</v>
      </c>
      <c r="C64" s="5" t="n">
        <v>7328</v>
      </c>
    </row>
    <row r="65" spans="1:3">
      <c r="A65" s="4" t="s">
        <v>659</v>
      </c>
    </row>
    <row r="66" spans="1:3">
      <c r="A66" s="3" t="s">
        <v>534</v>
      </c>
    </row>
    <row r="67" spans="1:3">
      <c r="A67" s="4" t="s">
        <v>647</v>
      </c>
      <c r="B67" s="5" t="n">
        <v>155213</v>
      </c>
      <c r="C67" s="5" t="n">
        <v>91174</v>
      </c>
    </row>
    <row r="68" spans="1:3">
      <c r="A68" s="4" t="s">
        <v>648</v>
      </c>
      <c r="B68" s="5" t="n">
        <v>4011</v>
      </c>
      <c r="C68" s="5" t="n">
        <v>590</v>
      </c>
    </row>
    <row r="69" spans="1:3">
      <c r="A69" s="4" t="s">
        <v>649</v>
      </c>
      <c r="B69" s="5" t="n">
        <v>150268</v>
      </c>
      <c r="C69" s="5" t="n">
        <v>166331</v>
      </c>
    </row>
    <row r="70" spans="1:3">
      <c r="A70" s="4" t="s">
        <v>650</v>
      </c>
      <c r="B70" s="5" t="n">
        <v>7746</v>
      </c>
      <c r="C70" s="5" t="n">
        <v>4326</v>
      </c>
    </row>
    <row r="71" spans="1:3">
      <c r="A71" s="4" t="s">
        <v>651</v>
      </c>
      <c r="B71" s="5" t="n">
        <v>305481</v>
      </c>
      <c r="C71" s="5" t="n">
        <v>257505</v>
      </c>
    </row>
    <row r="72" spans="1:3">
      <c r="A72" s="4" t="s">
        <v>652</v>
      </c>
      <c r="B72" s="7" t="n">
        <v>11757</v>
      </c>
      <c r="C72" s="7" t="n">
        <v>49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6</v>
      </c>
      <c r="C1" s="2" t="s">
        <v>1</v>
      </c>
    </row>
    <row r="2" spans="1:4">
      <c r="C2" s="2" t="s">
        <v>2</v>
      </c>
      <c r="D2" s="2" t="s">
        <v>88</v>
      </c>
    </row>
    <row r="3" spans="1:4">
      <c r="A3" s="3" t="s">
        <v>147</v>
      </c>
    </row>
    <row r="4" spans="1:4">
      <c r="A4" s="4" t="s">
        <v>148</v>
      </c>
      <c r="C4" s="7" t="n">
        <v>64180000</v>
      </c>
      <c r="D4" s="7" t="n">
        <v>53539000</v>
      </c>
    </row>
    <row r="5" spans="1:4">
      <c r="A5" s="3" t="s">
        <v>149</v>
      </c>
    </row>
    <row r="6" spans="1:4">
      <c r="A6" s="4" t="s">
        <v>150</v>
      </c>
      <c r="C6" s="5" t="n">
        <v>7686000</v>
      </c>
      <c r="D6" s="5" t="n">
        <v>8230000</v>
      </c>
    </row>
    <row r="7" spans="1:4">
      <c r="A7" s="4" t="s">
        <v>151</v>
      </c>
      <c r="C7" s="5" t="n">
        <v>1868000</v>
      </c>
      <c r="D7" s="5" t="n">
        <v>2242000</v>
      </c>
    </row>
    <row r="8" spans="1:4">
      <c r="A8" s="4" t="s">
        <v>99</v>
      </c>
      <c r="C8" s="5" t="n">
        <v>40080000</v>
      </c>
      <c r="D8" s="5" t="n">
        <v>43538000</v>
      </c>
    </row>
    <row r="9" spans="1:4">
      <c r="A9" s="4" t="s">
        <v>152</v>
      </c>
      <c r="C9" s="5" t="n">
        <v>11479000</v>
      </c>
      <c r="D9" s="5" t="n">
        <v>728000</v>
      </c>
    </row>
    <row r="10" spans="1:4">
      <c r="A10" s="4" t="s">
        <v>153</v>
      </c>
      <c r="C10" s="5" t="n">
        <v>3983000</v>
      </c>
      <c r="D10" s="5" t="n">
        <v>3599000</v>
      </c>
    </row>
    <row r="11" spans="1:4">
      <c r="A11" s="4" t="s">
        <v>154</v>
      </c>
      <c r="C11" s="5" t="n">
        <v>0</v>
      </c>
      <c r="D11" s="5" t="n">
        <v>-371000</v>
      </c>
    </row>
    <row r="12" spans="1:4">
      <c r="A12" s="4" t="s">
        <v>109</v>
      </c>
      <c r="C12" s="5" t="n">
        <v>-2316000</v>
      </c>
      <c r="D12" s="5" t="n">
        <v>0</v>
      </c>
    </row>
    <row r="13" spans="1:4">
      <c r="A13" s="4" t="s">
        <v>155</v>
      </c>
      <c r="B13" s="4" t="s">
        <v>67</v>
      </c>
      <c r="C13" s="5" t="n">
        <v>0</v>
      </c>
      <c r="D13" s="5" t="n">
        <v>12231000</v>
      </c>
    </row>
    <row r="14" spans="1:4">
      <c r="A14" s="4" t="s">
        <v>156</v>
      </c>
      <c r="C14" s="5" t="n">
        <v>103000</v>
      </c>
      <c r="D14" s="5" t="n">
        <v>-307000</v>
      </c>
    </row>
    <row r="15" spans="1:4">
      <c r="A15" s="4" t="s">
        <v>157</v>
      </c>
      <c r="C15" s="5" t="n">
        <v>-840000</v>
      </c>
      <c r="D15" s="5" t="n">
        <v>-133000</v>
      </c>
    </row>
    <row r="16" spans="1:4">
      <c r="A16" s="4" t="s">
        <v>158</v>
      </c>
      <c r="C16" s="5" t="n">
        <v>-2921000</v>
      </c>
      <c r="D16" s="5" t="n">
        <v>-3696000</v>
      </c>
    </row>
    <row r="17" spans="1:4">
      <c r="A17" s="4" t="s">
        <v>159</v>
      </c>
      <c r="C17" s="5" t="n">
        <v>-3937000</v>
      </c>
      <c r="D17" s="5" t="n">
        <v>-4235000</v>
      </c>
    </row>
    <row r="18" spans="1:4">
      <c r="A18" s="4" t="s">
        <v>160</v>
      </c>
      <c r="C18" s="5" t="n">
        <v>-160584000</v>
      </c>
      <c r="D18" s="5" t="n">
        <v>-182678000</v>
      </c>
    </row>
    <row r="19" spans="1:4">
      <c r="A19" s="4" t="s">
        <v>161</v>
      </c>
      <c r="C19" s="5" t="n">
        <v>173977000</v>
      </c>
      <c r="D19" s="5" t="n">
        <v>188890000</v>
      </c>
    </row>
    <row r="20" spans="1:4">
      <c r="A20" s="4" t="s">
        <v>162</v>
      </c>
      <c r="C20" s="5" t="n">
        <v>558000</v>
      </c>
      <c r="D20" s="5" t="n">
        <v>0</v>
      </c>
    </row>
    <row r="21" spans="1:4">
      <c r="A21" s="4" t="s">
        <v>163</v>
      </c>
      <c r="C21" s="5" t="n">
        <v>676000</v>
      </c>
      <c r="D21" s="5" t="n">
        <v>1007000</v>
      </c>
    </row>
    <row r="22" spans="1:4">
      <c r="A22" s="4" t="s">
        <v>164</v>
      </c>
      <c r="C22" s="5" t="n">
        <v>1090000</v>
      </c>
      <c r="D22" s="5" t="n">
        <v>40000</v>
      </c>
    </row>
    <row r="23" spans="1:4">
      <c r="A23" s="4" t="s">
        <v>165</v>
      </c>
      <c r="C23" s="5" t="n">
        <v>9948000</v>
      </c>
      <c r="D23" s="5" t="n">
        <v>10000</v>
      </c>
    </row>
    <row r="24" spans="1:4">
      <c r="A24" s="4" t="s">
        <v>166</v>
      </c>
      <c r="C24" s="5" t="n">
        <v>115000</v>
      </c>
      <c r="D24" s="5" t="n">
        <v>567000</v>
      </c>
    </row>
    <row r="25" spans="1:4">
      <c r="A25" s="4" t="s">
        <v>167</v>
      </c>
      <c r="C25" s="5" t="n">
        <v>11536000</v>
      </c>
      <c r="D25" s="5" t="n">
        <v>4225000</v>
      </c>
    </row>
    <row r="26" spans="1:4">
      <c r="A26" s="4" t="s">
        <v>168</v>
      </c>
      <c r="C26" s="5" t="n">
        <v>1591000</v>
      </c>
      <c r="D26" s="5" t="n">
        <v>4148000</v>
      </c>
    </row>
    <row r="27" spans="1:4">
      <c r="A27" s="4" t="s">
        <v>169</v>
      </c>
      <c r="C27" s="5" t="n">
        <v>158272000</v>
      </c>
      <c r="D27" s="5" t="n">
        <v>131574000</v>
      </c>
    </row>
    <row r="28" spans="1:4">
      <c r="A28" s="3" t="s">
        <v>170</v>
      </c>
    </row>
    <row r="29" spans="1:4">
      <c r="A29" s="4" t="s">
        <v>171</v>
      </c>
      <c r="C29" s="5" t="n">
        <v>1282545000</v>
      </c>
      <c r="D29" s="5" t="n">
        <v>1362537000</v>
      </c>
    </row>
    <row r="30" spans="1:4">
      <c r="A30" s="4" t="s">
        <v>172</v>
      </c>
      <c r="C30" s="5" t="n">
        <v>-1217117000</v>
      </c>
      <c r="D30" s="5" t="n">
        <v>-1498967000</v>
      </c>
    </row>
    <row r="31" spans="1:4">
      <c r="A31" s="4" t="s">
        <v>173</v>
      </c>
      <c r="C31" s="5" t="n">
        <v>33709000</v>
      </c>
      <c r="D31" s="5" t="n">
        <v>53245000</v>
      </c>
    </row>
    <row r="32" spans="1:4">
      <c r="A32" s="4" t="s">
        <v>174</v>
      </c>
      <c r="C32" s="5" t="n">
        <v>24484000</v>
      </c>
      <c r="D32" s="5" t="n">
        <v>20999000</v>
      </c>
    </row>
    <row r="33" spans="1:4">
      <c r="A33" s="4" t="s">
        <v>175</v>
      </c>
      <c r="C33" s="5" t="n">
        <v>0</v>
      </c>
      <c r="D33" s="5" t="n">
        <v>23408000</v>
      </c>
    </row>
    <row r="34" spans="1:4">
      <c r="A34" s="4" t="s">
        <v>176</v>
      </c>
      <c r="C34" s="5" t="n">
        <v>-352576000</v>
      </c>
      <c r="D34" s="5" t="n">
        <v>-12440000</v>
      </c>
    </row>
    <row r="35" spans="1:4">
      <c r="A35" s="4" t="s">
        <v>177</v>
      </c>
      <c r="C35" s="5" t="n">
        <v>174574000</v>
      </c>
      <c r="D35" s="5" t="n">
        <v>119664000</v>
      </c>
    </row>
    <row r="36" spans="1:4">
      <c r="A36" s="4" t="s">
        <v>178</v>
      </c>
      <c r="C36" s="5" t="n">
        <v>141000</v>
      </c>
      <c r="D36" s="5" t="n">
        <v>141000</v>
      </c>
    </row>
    <row r="37" spans="1:4">
      <c r="A37" s="4" t="s">
        <v>179</v>
      </c>
      <c r="C37" s="5" t="n">
        <v>-10305000</v>
      </c>
      <c r="D37" s="5" t="n">
        <v>-5269000</v>
      </c>
    </row>
    <row r="38" spans="1:4">
      <c r="A38" s="4" t="s">
        <v>180</v>
      </c>
      <c r="C38" s="5" t="n">
        <v>1857000</v>
      </c>
      <c r="D38" s="5" t="n">
        <v>1109000</v>
      </c>
    </row>
    <row r="39" spans="1:4">
      <c r="A39" s="4" t="s">
        <v>181</v>
      </c>
      <c r="C39" s="5" t="n">
        <v>5118000</v>
      </c>
      <c r="D39" s="5" t="n">
        <v>0</v>
      </c>
    </row>
    <row r="40" spans="1:4">
      <c r="A40" s="4" t="s">
        <v>182</v>
      </c>
      <c r="C40" s="5" t="n">
        <v>-132000</v>
      </c>
      <c r="D40" s="5" t="n">
        <v>80000</v>
      </c>
    </row>
    <row r="41" spans="1:4">
      <c r="A41" s="4" t="s">
        <v>183</v>
      </c>
      <c r="C41" s="5" t="n">
        <v>-57438000</v>
      </c>
      <c r="D41" s="5" t="n">
        <v>64347000</v>
      </c>
    </row>
    <row r="42" spans="1:4">
      <c r="A42" s="3" t="s">
        <v>184</v>
      </c>
    </row>
    <row r="43" spans="1:4">
      <c r="A43" s="4" t="s">
        <v>185</v>
      </c>
      <c r="C43" s="5" t="n">
        <v>196687000</v>
      </c>
      <c r="D43" s="5" t="n">
        <v>-64810000</v>
      </c>
    </row>
    <row r="44" spans="1:4">
      <c r="A44" s="4" t="s">
        <v>186</v>
      </c>
      <c r="C44" s="5" t="n">
        <v>-100000000</v>
      </c>
      <c r="D44" s="5" t="n">
        <v>0</v>
      </c>
    </row>
    <row r="45" spans="1:4">
      <c r="A45" s="4" t="s">
        <v>187</v>
      </c>
      <c r="C45" s="5" t="n">
        <v>0</v>
      </c>
      <c r="D45" s="5" t="n">
        <v>5000000</v>
      </c>
    </row>
    <row r="46" spans="1:4">
      <c r="A46" s="4" t="s">
        <v>188</v>
      </c>
      <c r="C46" s="5" t="n">
        <v>-21434000</v>
      </c>
      <c r="D46" s="5" t="n">
        <v>0</v>
      </c>
    </row>
    <row r="47" spans="1:4">
      <c r="A47" s="4" t="s">
        <v>189</v>
      </c>
      <c r="C47" s="5" t="n">
        <v>-2745000</v>
      </c>
      <c r="D47" s="5" t="n">
        <v>-1894000</v>
      </c>
    </row>
    <row r="48" spans="1:4">
      <c r="A48" s="4" t="s">
        <v>190</v>
      </c>
      <c r="C48" s="5" t="n">
        <v>-1338000</v>
      </c>
      <c r="D48" s="5" t="n">
        <v>-1338000</v>
      </c>
    </row>
    <row r="49" spans="1:4">
      <c r="A49" s="4" t="s">
        <v>191</v>
      </c>
      <c r="C49" s="5" t="n">
        <v>71170000</v>
      </c>
      <c r="D49" s="5" t="n">
        <v>-63042000</v>
      </c>
    </row>
    <row r="50" spans="1:4">
      <c r="A50" s="4" t="s">
        <v>192</v>
      </c>
      <c r="C50" s="5" t="n">
        <v>172004000</v>
      </c>
      <c r="D50" s="5" t="n">
        <v>132879000</v>
      </c>
    </row>
    <row r="51" spans="1:4">
      <c r="A51" s="4" t="s">
        <v>193</v>
      </c>
      <c r="C51" s="5" t="n">
        <v>716395000</v>
      </c>
      <c r="D51" s="5" t="n">
        <v>299685000</v>
      </c>
    </row>
    <row r="52" spans="1:4">
      <c r="A52" s="4" t="s">
        <v>194</v>
      </c>
      <c r="C52" s="5" t="n">
        <v>888399000</v>
      </c>
      <c r="D52" s="5" t="n">
        <v>432564000</v>
      </c>
    </row>
    <row r="53" spans="1:4">
      <c r="A53" s="3" t="s">
        <v>195</v>
      </c>
    </row>
    <row r="54" spans="1:4">
      <c r="A54" s="4" t="s">
        <v>196</v>
      </c>
      <c r="C54" s="7" t="n">
        <v>716395000</v>
      </c>
      <c r="D54" s="7" t="n">
        <v>299685000</v>
      </c>
    </row>
    <row r="55" spans="1:4"/>
    <row r="56" spans="1:4">
      <c r="A56" s="4" t="s">
        <v>67</v>
      </c>
      <c r="B56" s="4" t="s">
        <v>145</v>
      </c>
    </row>
  </sheetData>
  <mergeCells count="4">
    <mergeCell ref="A1:B2"/>
    <mergeCell ref="C1:D1"/>
    <mergeCell ref="A55:C55"/>
    <mergeCell ref="B56:C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0</v>
      </c>
      <c r="C1" s="2" t="s">
        <v>72</v>
      </c>
      <c r="E1" s="2" t="s">
        <v>1</v>
      </c>
    </row>
    <row r="2" spans="1:6">
      <c r="C2" s="2" t="s">
        <v>2</v>
      </c>
      <c r="D2" s="2" t="s">
        <v>88</v>
      </c>
      <c r="E2" s="2" t="s">
        <v>2</v>
      </c>
      <c r="F2" s="2" t="s">
        <v>88</v>
      </c>
    </row>
    <row r="3" spans="1:6">
      <c r="A3" s="3" t="s">
        <v>534</v>
      </c>
    </row>
    <row r="4" spans="1:6">
      <c r="A4" s="4" t="s">
        <v>106</v>
      </c>
      <c r="C4" s="7" t="n">
        <v>0</v>
      </c>
      <c r="D4" s="7" t="n">
        <v>0</v>
      </c>
      <c r="E4" s="7" t="n">
        <v>0</v>
      </c>
      <c r="F4" s="7" t="n">
        <v>-12231</v>
      </c>
    </row>
    <row r="5" spans="1:6">
      <c r="A5" s="4" t="s">
        <v>661</v>
      </c>
      <c r="D5" s="5" t="n">
        <v>0</v>
      </c>
      <c r="F5" s="5" t="n">
        <v>12231</v>
      </c>
    </row>
    <row r="6" spans="1:6">
      <c r="A6" s="4" t="s">
        <v>662</v>
      </c>
      <c r="C6" s="5" t="n">
        <v>0</v>
      </c>
      <c r="D6" s="5" t="n">
        <v>0</v>
      </c>
      <c r="E6" s="5" t="n">
        <v>0</v>
      </c>
      <c r="F6" s="5" t="n">
        <v>0</v>
      </c>
    </row>
    <row r="7" spans="1:6">
      <c r="A7" s="4" t="s">
        <v>663</v>
      </c>
      <c r="B7" s="4" t="s">
        <v>67</v>
      </c>
      <c r="C7" s="7" t="n">
        <v>0</v>
      </c>
      <c r="D7" s="5" t="n">
        <v>0</v>
      </c>
      <c r="E7" s="7" t="n">
        <v>0</v>
      </c>
      <c r="F7" s="5" t="n">
        <v>-12231</v>
      </c>
    </row>
    <row r="8" spans="1:6">
      <c r="A8" s="4" t="s">
        <v>639</v>
      </c>
    </row>
    <row r="9" spans="1:6">
      <c r="A9" s="3" t="s">
        <v>534</v>
      </c>
    </row>
    <row r="10" spans="1:6">
      <c r="A10" s="4" t="s">
        <v>661</v>
      </c>
      <c r="D10" s="5" t="n">
        <v>0</v>
      </c>
      <c r="F10" s="5" t="n">
        <v>0</v>
      </c>
    </row>
    <row r="11" spans="1:6">
      <c r="A11" s="4" t="s">
        <v>664</v>
      </c>
    </row>
    <row r="12" spans="1:6">
      <c r="A12" s="3" t="s">
        <v>534</v>
      </c>
    </row>
    <row r="13" spans="1:6">
      <c r="A13" s="4" t="s">
        <v>661</v>
      </c>
      <c r="D13" s="7" t="n">
        <v>0</v>
      </c>
      <c r="F13" s="7" t="n">
        <v>12231</v>
      </c>
    </row>
    <row r="14" spans="1:6"/>
    <row r="15" spans="1:6">
      <c r="A15" s="4" t="s">
        <v>67</v>
      </c>
      <c r="B15" s="4" t="s">
        <v>145</v>
      </c>
    </row>
  </sheetData>
  <mergeCells count="5">
    <mergeCell ref="A1:B2"/>
    <mergeCell ref="C1:D1"/>
    <mergeCell ref="E1:F1"/>
    <mergeCell ref="A14:E14"/>
    <mergeCell ref="B15:E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2</v>
      </c>
      <c r="D1" s="2" t="s">
        <v>1</v>
      </c>
    </row>
    <row r="2" spans="1:5">
      <c r="B2" s="2" t="s">
        <v>2</v>
      </c>
      <c r="C2" s="2" t="s">
        <v>88</v>
      </c>
      <c r="D2" s="2" t="s">
        <v>2</v>
      </c>
      <c r="E2" s="2" t="s">
        <v>88</v>
      </c>
    </row>
    <row r="3" spans="1:5">
      <c r="A3" s="3" t="s">
        <v>666</v>
      </c>
    </row>
    <row r="4" spans="1:5">
      <c r="A4" s="4" t="s">
        <v>667</v>
      </c>
      <c r="C4" s="7" t="n">
        <v>41212000</v>
      </c>
      <c r="E4" s="7" t="n">
        <v>28981000</v>
      </c>
    </row>
    <row r="5" spans="1:5">
      <c r="A5" s="3" t="s">
        <v>668</v>
      </c>
    </row>
    <row r="6" spans="1:5">
      <c r="A6" s="4" t="s">
        <v>661</v>
      </c>
      <c r="C6" s="5" t="n">
        <v>0</v>
      </c>
      <c r="E6" s="5" t="n">
        <v>12231000</v>
      </c>
    </row>
    <row r="7" spans="1:5">
      <c r="A7" s="4" t="s">
        <v>669</v>
      </c>
      <c r="C7" s="5" t="n">
        <v>-34420000</v>
      </c>
      <c r="E7" s="5" t="n">
        <v>-34420000</v>
      </c>
    </row>
    <row r="8" spans="1:5">
      <c r="A8" s="3" t="s">
        <v>670</v>
      </c>
    </row>
    <row r="9" spans="1:5">
      <c r="A9" s="4" t="s">
        <v>671</v>
      </c>
      <c r="C9" s="5" t="n">
        <v>6792000</v>
      </c>
      <c r="E9" s="5" t="n">
        <v>6792000</v>
      </c>
    </row>
    <row r="10" spans="1:5">
      <c r="A10" s="4" t="s">
        <v>639</v>
      </c>
    </row>
    <row r="11" spans="1:5">
      <c r="A11" s="3" t="s">
        <v>666</v>
      </c>
    </row>
    <row r="12" spans="1:5">
      <c r="A12" s="4" t="s">
        <v>667</v>
      </c>
      <c r="B12" s="7" t="n">
        <v>6792000</v>
      </c>
      <c r="C12" s="5" t="n">
        <v>6792000</v>
      </c>
      <c r="D12" s="7" t="n">
        <v>6792000</v>
      </c>
      <c r="E12" s="5" t="n">
        <v>6792000</v>
      </c>
    </row>
    <row r="13" spans="1:5">
      <c r="A13" s="3" t="s">
        <v>668</v>
      </c>
    </row>
    <row r="14" spans="1:5">
      <c r="A14" s="4" t="s">
        <v>661</v>
      </c>
      <c r="C14" s="5" t="n">
        <v>0</v>
      </c>
      <c r="E14" s="5" t="n">
        <v>0</v>
      </c>
    </row>
    <row r="15" spans="1:5">
      <c r="A15" s="4" t="s">
        <v>669</v>
      </c>
      <c r="B15" s="5" t="n">
        <v>0</v>
      </c>
      <c r="C15" s="5" t="n">
        <v>0</v>
      </c>
      <c r="D15" s="5" t="n">
        <v>0</v>
      </c>
      <c r="E15" s="5" t="n">
        <v>0</v>
      </c>
    </row>
    <row r="16" spans="1:5">
      <c r="A16" s="3" t="s">
        <v>670</v>
      </c>
    </row>
    <row r="17" spans="1:5">
      <c r="A17" s="4" t="s">
        <v>672</v>
      </c>
      <c r="B17" s="5" t="n">
        <v>0</v>
      </c>
      <c r="D17" s="5" t="n">
        <v>0</v>
      </c>
    </row>
    <row r="18" spans="1:5">
      <c r="A18" s="4" t="s">
        <v>671</v>
      </c>
      <c r="B18" s="5" t="n">
        <v>6792000</v>
      </c>
      <c r="C18" s="5" t="n">
        <v>6792000</v>
      </c>
      <c r="D18" s="5" t="n">
        <v>6792000</v>
      </c>
      <c r="E18" s="5" t="n">
        <v>6792000</v>
      </c>
    </row>
    <row r="19" spans="1:5">
      <c r="A19" s="4" t="s">
        <v>664</v>
      </c>
    </row>
    <row r="20" spans="1:5">
      <c r="A20" s="3" t="s">
        <v>666</v>
      </c>
    </row>
    <row r="21" spans="1:5">
      <c r="A21" s="4" t="s">
        <v>667</v>
      </c>
      <c r="C21" s="5" t="n">
        <v>34420000</v>
      </c>
      <c r="D21" s="5" t="n">
        <v>0</v>
      </c>
      <c r="E21" s="5" t="n">
        <v>22189000</v>
      </c>
    </row>
    <row r="22" spans="1:5">
      <c r="A22" s="3" t="s">
        <v>668</v>
      </c>
    </row>
    <row r="23" spans="1:5">
      <c r="A23" s="4" t="s">
        <v>661</v>
      </c>
      <c r="C23" s="5" t="n">
        <v>0</v>
      </c>
      <c r="E23" s="5" t="n">
        <v>12231000</v>
      </c>
    </row>
    <row r="24" spans="1:5">
      <c r="A24" s="4" t="s">
        <v>669</v>
      </c>
      <c r="C24" s="5" t="n">
        <v>-34420000</v>
      </c>
      <c r="D24" s="5" t="n">
        <v>0</v>
      </c>
      <c r="E24" s="5" t="n">
        <v>-34420000</v>
      </c>
    </row>
    <row r="25" spans="1:5">
      <c r="A25" s="3" t="s">
        <v>670</v>
      </c>
    </row>
    <row r="26" spans="1:5">
      <c r="A26" s="4" t="s">
        <v>672</v>
      </c>
      <c r="D26" s="5" t="n">
        <v>0</v>
      </c>
    </row>
    <row r="27" spans="1:5">
      <c r="A27" s="4" t="s">
        <v>671</v>
      </c>
      <c r="B27" s="7" t="n">
        <v>0</v>
      </c>
      <c r="C27" s="7" t="n">
        <v>0</v>
      </c>
      <c r="D27" s="7" t="n">
        <v>0</v>
      </c>
      <c r="E27"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1</v>
      </c>
      <c r="C1" s="2" t="s">
        <v>73</v>
      </c>
    </row>
    <row r="2" spans="1:3">
      <c r="B2" s="2" t="s">
        <v>2</v>
      </c>
      <c r="C2" s="2" t="s">
        <v>25</v>
      </c>
    </row>
    <row r="3" spans="1:3">
      <c r="A3" s="3" t="s">
        <v>620</v>
      </c>
    </row>
    <row r="4" spans="1:3">
      <c r="A4" s="4" t="s">
        <v>674</v>
      </c>
      <c r="B4" s="4" t="s">
        <v>675</v>
      </c>
      <c r="C4" s="4" t="s">
        <v>676</v>
      </c>
    </row>
    <row r="5" spans="1:3">
      <c r="A5" s="4" t="s">
        <v>677</v>
      </c>
      <c r="B5" s="4" t="s">
        <v>678</v>
      </c>
      <c r="C5" s="4" t="s">
        <v>679</v>
      </c>
    </row>
    <row r="6" spans="1:3">
      <c r="A6" s="4" t="s">
        <v>680</v>
      </c>
      <c r="B6" s="4" t="s">
        <v>681</v>
      </c>
      <c r="C6" s="4" t="s">
        <v>682</v>
      </c>
    </row>
    <row r="7" spans="1:3">
      <c r="A7" s="4" t="s">
        <v>635</v>
      </c>
    </row>
    <row r="8" spans="1:3">
      <c r="A8" s="3" t="s">
        <v>620</v>
      </c>
    </row>
    <row r="9" spans="1:3">
      <c r="A9" s="4" t="s">
        <v>677</v>
      </c>
      <c r="B9" s="4" t="s">
        <v>683</v>
      </c>
      <c r="C9" s="4" t="s">
        <v>684</v>
      </c>
    </row>
    <row r="10" spans="1:3">
      <c r="A10" s="4" t="s">
        <v>680</v>
      </c>
      <c r="B10" s="4" t="s">
        <v>685</v>
      </c>
      <c r="C10" s="4" t="s">
        <v>685</v>
      </c>
    </row>
    <row r="11" spans="1:3">
      <c r="A11" s="4" t="s">
        <v>633</v>
      </c>
    </row>
    <row r="12" spans="1:3">
      <c r="A12" s="3" t="s">
        <v>620</v>
      </c>
    </row>
    <row r="13" spans="1:3">
      <c r="A13" s="4" t="s">
        <v>677</v>
      </c>
      <c r="B13" s="4" t="s">
        <v>686</v>
      </c>
      <c r="C13" s="4" t="s">
        <v>687</v>
      </c>
    </row>
    <row r="14" spans="1:3">
      <c r="A14" s="4" t="s">
        <v>680</v>
      </c>
      <c r="B14" s="4" t="s">
        <v>688</v>
      </c>
      <c r="C14" s="4" t="s">
        <v>6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5</v>
      </c>
    </row>
    <row r="2" spans="1:3">
      <c r="A2" s="3" t="s">
        <v>691</v>
      </c>
    </row>
    <row r="3" spans="1:3">
      <c r="A3" s="4" t="s">
        <v>692</v>
      </c>
      <c r="B3" s="7" t="n">
        <v>150486</v>
      </c>
      <c r="C3" s="7" t="n">
        <v>150627</v>
      </c>
    </row>
    <row r="4" spans="1:3">
      <c r="A4" s="4" t="s">
        <v>85</v>
      </c>
      <c r="B4" s="5" t="n">
        <v>135430</v>
      </c>
      <c r="C4" s="5" t="n">
        <v>131032</v>
      </c>
    </row>
    <row r="5" spans="1:3">
      <c r="A5" s="4" t="s">
        <v>693</v>
      </c>
    </row>
    <row r="6" spans="1:3">
      <c r="A6" s="3" t="s">
        <v>691</v>
      </c>
    </row>
    <row r="7" spans="1:3">
      <c r="A7" s="4" t="s">
        <v>692</v>
      </c>
      <c r="B7" s="5" t="n">
        <v>150486</v>
      </c>
      <c r="C7" s="5" t="n">
        <v>150627</v>
      </c>
    </row>
    <row r="8" spans="1:3">
      <c r="A8" s="4" t="s">
        <v>694</v>
      </c>
      <c r="B8" s="5" t="n">
        <v>0</v>
      </c>
      <c r="C8" s="5" t="n">
        <v>0</v>
      </c>
    </row>
    <row r="9" spans="1:3">
      <c r="A9" s="4" t="s">
        <v>695</v>
      </c>
      <c r="B9" s="5" t="n">
        <v>15056</v>
      </c>
      <c r="C9" s="5" t="n">
        <v>19595</v>
      </c>
    </row>
    <row r="10" spans="1:3">
      <c r="A10" s="4" t="s">
        <v>85</v>
      </c>
      <c r="B10" s="7" t="n">
        <v>135430</v>
      </c>
      <c r="C10" s="7" t="n">
        <v>131032</v>
      </c>
    </row>
    <row r="11" spans="1:3">
      <c r="A11" s="4" t="s">
        <v>696</v>
      </c>
      <c r="B11" s="4" t="s">
        <v>697</v>
      </c>
      <c r="C11" s="4" t="s">
        <v>698</v>
      </c>
    </row>
    <row r="12" spans="1:3">
      <c r="A12" s="4" t="s">
        <v>699</v>
      </c>
    </row>
    <row r="13" spans="1:3">
      <c r="A13" s="3" t="s">
        <v>691</v>
      </c>
    </row>
    <row r="14" spans="1:3">
      <c r="A14" s="4" t="s">
        <v>692</v>
      </c>
      <c r="B14" s="7" t="n">
        <v>3712</v>
      </c>
      <c r="C14" s="7" t="n">
        <v>3853</v>
      </c>
    </row>
    <row r="15" spans="1:3">
      <c r="A15" s="4" t="s">
        <v>694</v>
      </c>
      <c r="B15" s="5" t="n">
        <v>0</v>
      </c>
      <c r="C15" s="5" t="n">
        <v>0</v>
      </c>
    </row>
    <row r="16" spans="1:3">
      <c r="A16" s="4" t="s">
        <v>695</v>
      </c>
      <c r="B16" s="5" t="n">
        <v>151</v>
      </c>
      <c r="C16" s="5" t="n">
        <v>173</v>
      </c>
    </row>
    <row r="17" spans="1:3">
      <c r="A17" s="4" t="s">
        <v>85</v>
      </c>
      <c r="B17" s="7" t="n">
        <v>3561</v>
      </c>
      <c r="C17" s="7" t="n">
        <v>3680</v>
      </c>
    </row>
    <row r="18" spans="1:3">
      <c r="A18" s="4" t="s">
        <v>696</v>
      </c>
      <c r="B18" s="4" t="s">
        <v>700</v>
      </c>
      <c r="C18" s="4" t="s">
        <v>701</v>
      </c>
    </row>
    <row r="19" spans="1:3">
      <c r="A19" s="4" t="s">
        <v>702</v>
      </c>
    </row>
    <row r="20" spans="1:3">
      <c r="A20" s="3" t="s">
        <v>691</v>
      </c>
    </row>
    <row r="21" spans="1:3">
      <c r="A21" s="4" t="s">
        <v>692</v>
      </c>
      <c r="B21" s="7" t="n">
        <v>39523</v>
      </c>
      <c r="C21" s="7" t="n">
        <v>39523</v>
      </c>
    </row>
    <row r="22" spans="1:3">
      <c r="A22" s="4" t="s">
        <v>694</v>
      </c>
      <c r="B22" s="5" t="n">
        <v>0</v>
      </c>
      <c r="C22" s="5" t="n">
        <v>0</v>
      </c>
    </row>
    <row r="23" spans="1:3">
      <c r="A23" s="4" t="s">
        <v>695</v>
      </c>
      <c r="B23" s="5" t="n">
        <v>2705</v>
      </c>
      <c r="C23" s="5" t="n">
        <v>3048</v>
      </c>
    </row>
    <row r="24" spans="1:3">
      <c r="A24" s="4" t="s">
        <v>85</v>
      </c>
      <c r="B24" s="7" t="n">
        <v>36818</v>
      </c>
      <c r="C24" s="7" t="n">
        <v>36475</v>
      </c>
    </row>
    <row r="25" spans="1:3">
      <c r="A25" s="4" t="s">
        <v>696</v>
      </c>
      <c r="B25" s="4" t="s">
        <v>703</v>
      </c>
      <c r="C25" s="4" t="s">
        <v>704</v>
      </c>
    </row>
    <row r="26" spans="1:3">
      <c r="A26" s="4" t="s">
        <v>705</v>
      </c>
    </row>
    <row r="27" spans="1:3">
      <c r="A27" s="3" t="s">
        <v>691</v>
      </c>
    </row>
    <row r="28" spans="1:3">
      <c r="A28" s="4" t="s">
        <v>692</v>
      </c>
      <c r="B28" s="7" t="n">
        <v>107251</v>
      </c>
      <c r="C28" s="7" t="n">
        <v>107251</v>
      </c>
    </row>
    <row r="29" spans="1:3">
      <c r="A29" s="4" t="s">
        <v>694</v>
      </c>
      <c r="B29" s="5" t="n">
        <v>0</v>
      </c>
      <c r="C29" s="5" t="n">
        <v>0</v>
      </c>
    </row>
    <row r="30" spans="1:3">
      <c r="A30" s="4" t="s">
        <v>695</v>
      </c>
      <c r="B30" s="5" t="n">
        <v>12200</v>
      </c>
      <c r="C30" s="5" t="n">
        <v>16374</v>
      </c>
    </row>
    <row r="31" spans="1:3">
      <c r="A31" s="4" t="s">
        <v>85</v>
      </c>
      <c r="B31" s="7" t="n">
        <v>95051</v>
      </c>
      <c r="C31" s="7" t="n">
        <v>90877</v>
      </c>
    </row>
    <row r="32" spans="1:3">
      <c r="A32" s="4" t="s">
        <v>696</v>
      </c>
      <c r="B32" s="4" t="s">
        <v>706</v>
      </c>
      <c r="C32" s="4" t="s">
        <v>7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5</v>
      </c>
    </row>
    <row r="2" spans="1:3">
      <c r="A2" s="3" t="s">
        <v>691</v>
      </c>
    </row>
    <row r="3" spans="1:3">
      <c r="A3" s="4" t="s">
        <v>709</v>
      </c>
      <c r="B3" s="7" t="n">
        <v>0</v>
      </c>
      <c r="C3" s="7" t="n">
        <v>0</v>
      </c>
    </row>
    <row r="4" spans="1:3">
      <c r="A4" s="4" t="s">
        <v>710</v>
      </c>
      <c r="B4" s="5" t="n">
        <v>0</v>
      </c>
      <c r="C4" s="5" t="n">
        <v>0</v>
      </c>
    </row>
    <row r="5" spans="1:3">
      <c r="A5" s="4" t="s">
        <v>711</v>
      </c>
      <c r="B5" s="5" t="n">
        <v>135430</v>
      </c>
      <c r="C5" s="5" t="n">
        <v>131032</v>
      </c>
    </row>
    <row r="6" spans="1:3">
      <c r="A6" s="4" t="s">
        <v>712</v>
      </c>
      <c r="B6" s="5" t="n">
        <v>15056</v>
      </c>
      <c r="C6" s="5" t="n">
        <v>19595</v>
      </c>
    </row>
    <row r="7" spans="1:3">
      <c r="A7" s="4" t="s">
        <v>713</v>
      </c>
      <c r="B7" s="5" t="n">
        <v>135430</v>
      </c>
      <c r="C7" s="5" t="n">
        <v>131032</v>
      </c>
    </row>
    <row r="8" spans="1:3">
      <c r="A8" s="4" t="s">
        <v>714</v>
      </c>
      <c r="B8" s="7" t="n">
        <v>15056</v>
      </c>
      <c r="C8" s="7" t="n">
        <v>19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5</v>
      </c>
      <c r="B1" s="2" t="s">
        <v>72</v>
      </c>
      <c r="D1" s="2" t="s">
        <v>1</v>
      </c>
    </row>
    <row r="2" spans="1:7">
      <c r="B2" s="2" t="s">
        <v>2</v>
      </c>
      <c r="C2" s="2" t="s">
        <v>88</v>
      </c>
      <c r="D2" s="2" t="s">
        <v>2</v>
      </c>
      <c r="E2" s="2" t="s">
        <v>88</v>
      </c>
      <c r="F2" s="2" t="s">
        <v>438</v>
      </c>
      <c r="G2" s="2" t="s">
        <v>25</v>
      </c>
    </row>
    <row r="3" spans="1:7">
      <c r="A3" s="3" t="s">
        <v>716</v>
      </c>
    </row>
    <row r="4" spans="1:7">
      <c r="A4" s="4" t="s">
        <v>717</v>
      </c>
      <c r="B4" s="7" t="n">
        <v>100</v>
      </c>
      <c r="D4" s="7" t="n">
        <v>100</v>
      </c>
    </row>
    <row r="5" spans="1:7">
      <c r="A5" s="4" t="s">
        <v>718</v>
      </c>
      <c r="B5" s="7" t="n">
        <v>40800</v>
      </c>
      <c r="D5" s="7" t="n">
        <v>40800</v>
      </c>
      <c r="G5" s="7" t="n">
        <v>40900</v>
      </c>
    </row>
    <row r="6" spans="1:7">
      <c r="A6" s="4" t="s">
        <v>719</v>
      </c>
      <c r="B6" s="5" t="n">
        <v>700</v>
      </c>
      <c r="C6" s="7" t="n">
        <v>500</v>
      </c>
      <c r="D6" s="5" t="n">
        <v>1300</v>
      </c>
      <c r="E6" s="7" t="n">
        <v>900</v>
      </c>
    </row>
    <row r="7" spans="1:7">
      <c r="A7" s="4" t="s">
        <v>720</v>
      </c>
      <c r="B7" s="5" t="n">
        <v>2200</v>
      </c>
      <c r="D7" s="5" t="n">
        <v>2200</v>
      </c>
      <c r="G7" s="7" t="n">
        <v>2200</v>
      </c>
    </row>
    <row r="8" spans="1:7">
      <c r="A8" s="4" t="s">
        <v>721</v>
      </c>
      <c r="F8" s="7" t="n">
        <v>400</v>
      </c>
    </row>
    <row r="9" spans="1:7">
      <c r="A9" s="4" t="s">
        <v>722</v>
      </c>
      <c r="B9" s="7" t="n">
        <v>3</v>
      </c>
      <c r="D9" s="7" t="n">
        <v>1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25</v>
      </c>
      <c r="D1" s="2" t="s">
        <v>88</v>
      </c>
    </row>
    <row r="2" spans="1:4">
      <c r="A2" s="3" t="s">
        <v>724</v>
      </c>
    </row>
    <row r="3" spans="1:4">
      <c r="A3" s="4" t="s">
        <v>725</v>
      </c>
      <c r="B3" s="7" t="n">
        <v>8640291</v>
      </c>
      <c r="C3" s="7" t="n">
        <v>8850476</v>
      </c>
      <c r="D3" s="7" t="n">
        <v>8861176</v>
      </c>
    </row>
    <row r="4" spans="1:4">
      <c r="A4" s="4" t="s">
        <v>726</v>
      </c>
      <c r="B4" s="5" t="n">
        <v>-222035</v>
      </c>
      <c r="C4" s="5" t="n">
        <v>-231843</v>
      </c>
    </row>
    <row r="5" spans="1:4">
      <c r="A5" s="4" t="s">
        <v>727</v>
      </c>
      <c r="B5" s="5" t="n">
        <v>8418256</v>
      </c>
      <c r="C5" s="5" t="n">
        <v>8618633</v>
      </c>
    </row>
    <row r="6" spans="1:4">
      <c r="A6" s="4" t="s">
        <v>728</v>
      </c>
    </row>
    <row r="7" spans="1:4">
      <c r="A7" s="3" t="s">
        <v>724</v>
      </c>
    </row>
    <row r="8" spans="1:4">
      <c r="A8" s="4" t="s">
        <v>725</v>
      </c>
      <c r="B8" s="5" t="n">
        <v>84683</v>
      </c>
      <c r="C8" s="5" t="n">
        <v>111397</v>
      </c>
    </row>
    <row r="9" spans="1:4">
      <c r="A9" s="4" t="s">
        <v>456</v>
      </c>
    </row>
    <row r="10" spans="1:4">
      <c r="A10" s="3" t="s">
        <v>724</v>
      </c>
    </row>
    <row r="11" spans="1:4">
      <c r="A11" s="4" t="s">
        <v>725</v>
      </c>
      <c r="B11" s="5" t="n">
        <v>3238001</v>
      </c>
      <c r="C11" s="5" t="n">
        <v>3290957</v>
      </c>
    </row>
    <row r="12" spans="1:4">
      <c r="A12" s="4" t="s">
        <v>729</v>
      </c>
    </row>
    <row r="13" spans="1:4">
      <c r="A13" s="3" t="s">
        <v>724</v>
      </c>
    </row>
    <row r="14" spans="1:4">
      <c r="A14" s="4" t="s">
        <v>725</v>
      </c>
      <c r="B14" s="5" t="n">
        <v>1533308</v>
      </c>
      <c r="C14" s="5" t="n">
        <v>1614972</v>
      </c>
    </row>
    <row r="15" spans="1:4">
      <c r="A15" s="4" t="s">
        <v>730</v>
      </c>
    </row>
    <row r="16" spans="1:4">
      <c r="A16" s="3" t="s">
        <v>724</v>
      </c>
    </row>
    <row r="17" spans="1:4">
      <c r="A17" s="4" t="s">
        <v>725</v>
      </c>
      <c r="B17" s="5" t="n">
        <v>3627040</v>
      </c>
      <c r="C17" s="5" t="n">
        <v>3809622</v>
      </c>
    </row>
    <row r="18" spans="1:4">
      <c r="A18" s="4" t="s">
        <v>731</v>
      </c>
    </row>
    <row r="19" spans="1:4">
      <c r="A19" s="3" t="s">
        <v>724</v>
      </c>
    </row>
    <row r="20" spans="1:4">
      <c r="A20" s="4" t="s">
        <v>725</v>
      </c>
      <c r="B20" s="5" t="n">
        <v>2009049</v>
      </c>
      <c r="C20" s="5" t="n">
        <v>2083253</v>
      </c>
    </row>
    <row r="21" spans="1:4">
      <c r="A21" s="4" t="s">
        <v>732</v>
      </c>
    </row>
    <row r="22" spans="1:4">
      <c r="A22" s="3" t="s">
        <v>724</v>
      </c>
    </row>
    <row r="23" spans="1:4">
      <c r="A23" s="4" t="s">
        <v>725</v>
      </c>
      <c r="B23" s="5" t="n">
        <v>1491976</v>
      </c>
      <c r="C23" s="5" t="n">
        <v>1492435</v>
      </c>
    </row>
    <row r="24" spans="1:4">
      <c r="A24" s="4" t="s">
        <v>733</v>
      </c>
    </row>
    <row r="25" spans="1:4">
      <c r="A25" s="3" t="s">
        <v>724</v>
      </c>
    </row>
    <row r="26" spans="1:4">
      <c r="A26" s="4" t="s">
        <v>725</v>
      </c>
      <c r="B26" s="7" t="n">
        <v>283274</v>
      </c>
      <c r="C26" s="7" t="n">
        <v>2574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72</v>
      </c>
    </row>
    <row r="2" spans="1:3">
      <c r="B2" s="2" t="s">
        <v>2</v>
      </c>
      <c r="C2" s="2" t="s">
        <v>25</v>
      </c>
    </row>
    <row r="3" spans="1:3">
      <c r="A3" s="3" t="s">
        <v>724</v>
      </c>
    </row>
    <row r="4" spans="1:3">
      <c r="A4" s="4" t="s">
        <v>735</v>
      </c>
      <c r="B4" s="8" t="n">
        <v>10.4</v>
      </c>
    </row>
    <row r="5" spans="1:3">
      <c r="A5" s="4" t="s">
        <v>736</v>
      </c>
      <c r="B5" s="7" t="n">
        <v>792</v>
      </c>
      <c r="C5" s="8" t="n">
        <v>83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25</v>
      </c>
    </row>
    <row r="2" spans="1:4">
      <c r="A2" s="3" t="s">
        <v>738</v>
      </c>
    </row>
    <row r="3" spans="1:4">
      <c r="A3" s="4" t="s">
        <v>739</v>
      </c>
      <c r="B3" s="4" t="s">
        <v>444</v>
      </c>
      <c r="C3" s="7" t="n">
        <v>419141</v>
      </c>
      <c r="D3" s="7" t="n">
        <v>489554</v>
      </c>
    </row>
    <row r="4" spans="1:4">
      <c r="A4" s="4" t="s">
        <v>456</v>
      </c>
    </row>
    <row r="5" spans="1:4">
      <c r="A5" s="3" t="s">
        <v>738</v>
      </c>
    </row>
    <row r="6" spans="1:4">
      <c r="A6" s="4" t="s">
        <v>739</v>
      </c>
      <c r="C6" s="5" t="n">
        <v>162539</v>
      </c>
      <c r="D6" s="5" t="n">
        <v>178291</v>
      </c>
    </row>
    <row r="7" spans="1:4">
      <c r="A7" s="4" t="s">
        <v>740</v>
      </c>
    </row>
    <row r="8" spans="1:4">
      <c r="A8" s="3" t="s">
        <v>738</v>
      </c>
    </row>
    <row r="9" spans="1:4">
      <c r="A9" s="4" t="s">
        <v>739</v>
      </c>
      <c r="C9" s="5" t="n">
        <v>142614</v>
      </c>
      <c r="D9" s="5" t="n">
        <v>156493</v>
      </c>
    </row>
    <row r="10" spans="1:4">
      <c r="A10" s="4" t="s">
        <v>741</v>
      </c>
    </row>
    <row r="11" spans="1:4">
      <c r="A11" s="3" t="s">
        <v>738</v>
      </c>
    </row>
    <row r="12" spans="1:4">
      <c r="A12" s="4" t="s">
        <v>739</v>
      </c>
      <c r="C12" s="5" t="n">
        <v>76887</v>
      </c>
      <c r="D12" s="5" t="n">
        <v>85839</v>
      </c>
    </row>
    <row r="13" spans="1:4">
      <c r="A13" s="4" t="s">
        <v>742</v>
      </c>
    </row>
    <row r="14" spans="1:4">
      <c r="A14" s="3" t="s">
        <v>738</v>
      </c>
    </row>
    <row r="15" spans="1:4">
      <c r="A15" s="4" t="s">
        <v>739</v>
      </c>
      <c r="C15" s="5" t="n">
        <v>12299</v>
      </c>
      <c r="D15" s="5" t="n">
        <v>10211</v>
      </c>
    </row>
    <row r="16" spans="1:4">
      <c r="A16" s="4" t="s">
        <v>733</v>
      </c>
    </row>
    <row r="17" spans="1:4">
      <c r="A17" s="3" t="s">
        <v>738</v>
      </c>
    </row>
    <row r="18" spans="1:4">
      <c r="A18" s="4" t="s">
        <v>739</v>
      </c>
      <c r="C18" s="5" t="n">
        <v>2032</v>
      </c>
      <c r="D18" s="5" t="n">
        <v>1237</v>
      </c>
    </row>
    <row r="19" spans="1:4">
      <c r="A19" s="4" t="s">
        <v>743</v>
      </c>
    </row>
    <row r="20" spans="1:4">
      <c r="A20" s="3" t="s">
        <v>738</v>
      </c>
    </row>
    <row r="21" spans="1:4">
      <c r="A21" s="4" t="s">
        <v>739</v>
      </c>
      <c r="C21" s="5" t="n">
        <v>1222</v>
      </c>
      <c r="D21" s="5" t="n">
        <v>1987</v>
      </c>
    </row>
    <row r="22" spans="1:4">
      <c r="A22" s="4" t="s">
        <v>744</v>
      </c>
    </row>
    <row r="23" spans="1:4">
      <c r="A23" s="3" t="s">
        <v>738</v>
      </c>
    </row>
    <row r="24" spans="1:4">
      <c r="A24" s="4" t="s">
        <v>739</v>
      </c>
      <c r="C24" s="5" t="n">
        <v>0</v>
      </c>
      <c r="D24" s="5" t="n">
        <v>35100</v>
      </c>
    </row>
    <row r="25" spans="1:4">
      <c r="A25" s="4" t="s">
        <v>745</v>
      </c>
    </row>
    <row r="26" spans="1:4">
      <c r="A26" s="3" t="s">
        <v>738</v>
      </c>
    </row>
    <row r="27" spans="1:4">
      <c r="A27" s="4" t="s">
        <v>739</v>
      </c>
      <c r="C27" s="5" t="n">
        <v>12926</v>
      </c>
      <c r="D27" s="5" t="n">
        <v>15026</v>
      </c>
    </row>
    <row r="28" spans="1:4">
      <c r="A28" s="4" t="s">
        <v>732</v>
      </c>
    </row>
    <row r="29" spans="1:4">
      <c r="A29" s="3" t="s">
        <v>738</v>
      </c>
    </row>
    <row r="30" spans="1:4">
      <c r="A30" s="4" t="s">
        <v>739</v>
      </c>
      <c r="C30" s="7" t="n">
        <v>8622</v>
      </c>
      <c r="D30" s="7" t="n">
        <v>5370</v>
      </c>
    </row>
    <row r="31" spans="1:4"/>
    <row r="32" spans="1:4">
      <c r="A32" s="4" t="s">
        <v>67</v>
      </c>
      <c r="B32" s="4" t="s">
        <v>458</v>
      </c>
    </row>
    <row r="33" spans="1:4">
      <c r="A33" s="4" t="s">
        <v>69</v>
      </c>
      <c r="B33" s="4" t="s">
        <v>459</v>
      </c>
    </row>
    <row r="34" spans="1:4">
      <c r="A34" s="4" t="s">
        <v>460</v>
      </c>
      <c r="B34" s="4" t="s">
        <v>461</v>
      </c>
    </row>
  </sheetData>
  <mergeCells count="5">
    <mergeCell ref="A1:B1"/>
    <mergeCell ref="A31:C31"/>
    <mergeCell ref="B32:C32"/>
    <mergeCell ref="B33:C33"/>
    <mergeCell ref="B34:C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5</v>
      </c>
    </row>
    <row r="2" spans="1:3">
      <c r="A2" s="3" t="s">
        <v>747</v>
      </c>
    </row>
    <row r="3" spans="1:3">
      <c r="A3" s="4" t="s">
        <v>748</v>
      </c>
      <c r="B3" s="7" t="n">
        <v>80815</v>
      </c>
      <c r="C3" s="7" t="n">
        <v>329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15"/>
    <col customWidth="1" max="3" min="3" width="25"/>
    <col customWidth="1" max="4" min="4" width="22"/>
    <col customWidth="1" max="5" min="5" width="36"/>
    <col customWidth="1" max="6" min="6" width="27"/>
    <col customWidth="1" max="7" min="7" width="48"/>
  </cols>
  <sheetData>
    <row r="1" spans="1:7">
      <c r="A1" s="1" t="s">
        <v>197</v>
      </c>
      <c r="B1" s="2" t="s">
        <v>198</v>
      </c>
      <c r="C1" s="2" t="s">
        <v>199</v>
      </c>
      <c r="D1" s="2" t="s">
        <v>200</v>
      </c>
      <c r="E1" s="2" t="s">
        <v>201</v>
      </c>
      <c r="F1" s="2" t="s">
        <v>202</v>
      </c>
      <c r="G1" s="2" t="s">
        <v>203</v>
      </c>
    </row>
    <row r="2" spans="1:7">
      <c r="A2" s="4" t="s">
        <v>65</v>
      </c>
      <c r="D2" s="7" t="n">
        <v>21745000</v>
      </c>
      <c r="E2" s="7" t="n">
        <v>931856000</v>
      </c>
      <c r="F2" s="7" t="n">
        <v>830928000</v>
      </c>
      <c r="G2" s="7" t="n">
        <v>-34390000</v>
      </c>
    </row>
    <row r="3" spans="1:7">
      <c r="A3" s="4" t="s">
        <v>204</v>
      </c>
      <c r="D3" s="5" t="n">
        <v>21745000</v>
      </c>
      <c r="E3" s="5" t="n">
        <v>931856000</v>
      </c>
      <c r="F3" s="5" t="n">
        <v>830928000</v>
      </c>
      <c r="G3" s="5" t="n">
        <v>-34390000</v>
      </c>
    </row>
    <row r="4" spans="1:7">
      <c r="A4" s="4" t="s">
        <v>205</v>
      </c>
      <c r="D4" s="5" t="n">
        <v>27000</v>
      </c>
      <c r="E4" s="5" t="n">
        <v>-27000</v>
      </c>
    </row>
    <row r="5" spans="1:7">
      <c r="A5" s="4" t="s">
        <v>206</v>
      </c>
      <c r="D5" s="5" t="n">
        <v>0</v>
      </c>
      <c r="E5" s="5" t="n">
        <v>0</v>
      </c>
    </row>
    <row r="6" spans="1:7">
      <c r="A6" s="4" t="s">
        <v>207</v>
      </c>
      <c r="D6" s="5" t="n">
        <v>-33000</v>
      </c>
      <c r="E6" s="5" t="n">
        <v>-1861000</v>
      </c>
    </row>
    <row r="7" spans="1:7">
      <c r="A7" s="4" t="s">
        <v>208</v>
      </c>
      <c r="D7" s="5" t="n">
        <v>95000</v>
      </c>
      <c r="E7" s="5" t="n">
        <v>-95000</v>
      </c>
    </row>
    <row r="8" spans="1:7">
      <c r="A8" s="4" t="s">
        <v>209</v>
      </c>
      <c r="D8" s="5" t="n">
        <v>-238000</v>
      </c>
      <c r="E8" s="5" t="n">
        <v>-238000</v>
      </c>
    </row>
    <row r="9" spans="1:7">
      <c r="A9" s="4" t="s">
        <v>153</v>
      </c>
      <c r="E9" s="5" t="n">
        <v>3599000</v>
      </c>
    </row>
    <row r="10" spans="1:7">
      <c r="A10" s="4" t="s">
        <v>126</v>
      </c>
      <c r="B10" s="7" t="n">
        <v>53539000</v>
      </c>
      <c r="F10" s="5" t="n">
        <v>53539000</v>
      </c>
    </row>
    <row r="11" spans="1:7">
      <c r="A11" s="4" t="s">
        <v>210</v>
      </c>
      <c r="B11" s="5" t="n">
        <v>-1338000</v>
      </c>
      <c r="F11" s="5" t="n">
        <v>-1338000</v>
      </c>
    </row>
    <row r="12" spans="1:7">
      <c r="A12" s="4" t="s">
        <v>211</v>
      </c>
      <c r="F12" s="5" t="n">
        <v>0</v>
      </c>
    </row>
    <row r="13" spans="1:7">
      <c r="A13" s="4" t="s">
        <v>212</v>
      </c>
      <c r="B13" s="5" t="n">
        <v>19761000</v>
      </c>
      <c r="G13" s="5" t="n">
        <v>19761000</v>
      </c>
    </row>
    <row r="14" spans="1:7">
      <c r="A14" s="4" t="s">
        <v>213</v>
      </c>
      <c r="B14" s="5" t="n">
        <v>1859910000</v>
      </c>
      <c r="C14" s="7" t="n">
        <v>36104000</v>
      </c>
      <c r="D14" s="5" t="n">
        <v>21596000</v>
      </c>
      <c r="E14" s="5" t="n">
        <v>933710000</v>
      </c>
      <c r="F14" s="5" t="n">
        <v>883129000</v>
      </c>
      <c r="G14" s="5" t="n">
        <v>-14629000</v>
      </c>
    </row>
    <row r="15" spans="1:7">
      <c r="A15" s="4" t="s">
        <v>65</v>
      </c>
      <c r="B15" s="5" t="n">
        <v>1859910000</v>
      </c>
      <c r="C15" s="5" t="n">
        <v>36104000</v>
      </c>
      <c r="D15" s="5" t="n">
        <v>21596000</v>
      </c>
      <c r="E15" s="5" t="n">
        <v>931856000</v>
      </c>
      <c r="F15" s="5" t="n">
        <v>883129000</v>
      </c>
      <c r="G15" s="5" t="n">
        <v>-14629000</v>
      </c>
    </row>
    <row r="16" spans="1:7">
      <c r="A16" s="4" t="s">
        <v>65</v>
      </c>
      <c r="B16" s="5" t="n">
        <v>1859910000</v>
      </c>
      <c r="C16" s="5" t="n">
        <v>36104000</v>
      </c>
      <c r="D16" s="5" t="n">
        <v>21596000</v>
      </c>
      <c r="E16" s="5" t="n">
        <v>933710000</v>
      </c>
      <c r="F16" s="5" t="n">
        <v>883129000</v>
      </c>
      <c r="G16" s="5" t="n">
        <v>-14629000</v>
      </c>
    </row>
    <row r="17" spans="1:7">
      <c r="A17" s="4" t="s">
        <v>65</v>
      </c>
      <c r="B17" s="5" t="n">
        <v>1869097000</v>
      </c>
      <c r="D17" s="5" t="n">
        <v>21628000</v>
      </c>
      <c r="E17" s="5" t="n">
        <v>936772000</v>
      </c>
      <c r="F17" s="5" t="n">
        <v>895208000</v>
      </c>
      <c r="G17" s="5" t="n">
        <v>-20615000</v>
      </c>
    </row>
    <row r="18" spans="1:7">
      <c r="A18" s="4" t="s">
        <v>214</v>
      </c>
      <c r="B18" s="5" t="n">
        <v>1869097000</v>
      </c>
      <c r="D18" s="5" t="n">
        <v>21628000</v>
      </c>
      <c r="E18" s="5" t="n">
        <v>936772000</v>
      </c>
      <c r="F18" s="5" t="n">
        <v>895208000</v>
      </c>
      <c r="G18" s="5" t="n">
        <v>-20615000</v>
      </c>
    </row>
    <row r="19" spans="1:7">
      <c r="A19" s="4" t="s">
        <v>205</v>
      </c>
      <c r="D19" s="5" t="n">
        <v>27000</v>
      </c>
      <c r="E19" s="5" t="n">
        <v>-27000</v>
      </c>
    </row>
    <row r="20" spans="1:7">
      <c r="A20" s="4" t="s">
        <v>206</v>
      </c>
      <c r="D20" s="5" t="n">
        <v>73000</v>
      </c>
      <c r="E20" s="5" t="n">
        <v>-73000</v>
      </c>
    </row>
    <row r="21" spans="1:7">
      <c r="A21" s="4" t="s">
        <v>207</v>
      </c>
      <c r="D21" s="5" t="n">
        <v>-42000</v>
      </c>
      <c r="E21" s="5" t="n">
        <v>-2703000</v>
      </c>
    </row>
    <row r="22" spans="1:7">
      <c r="A22" s="4" t="s">
        <v>208</v>
      </c>
      <c r="D22" s="5" t="n">
        <v>34000</v>
      </c>
      <c r="E22" s="5" t="n">
        <v>-34000</v>
      </c>
    </row>
    <row r="23" spans="1:7">
      <c r="A23" s="4" t="s">
        <v>209</v>
      </c>
      <c r="D23" s="5" t="n">
        <v>-1000</v>
      </c>
      <c r="E23" s="5" t="n">
        <v>-1000</v>
      </c>
    </row>
    <row r="24" spans="1:7">
      <c r="A24" s="4" t="s">
        <v>153</v>
      </c>
      <c r="E24" s="5" t="n">
        <v>3983000</v>
      </c>
    </row>
    <row r="25" spans="1:7">
      <c r="A25" s="4" t="s">
        <v>126</v>
      </c>
      <c r="B25" s="5" t="n">
        <v>64180000</v>
      </c>
      <c r="F25" s="5" t="n">
        <v>64180000</v>
      </c>
    </row>
    <row r="26" spans="1:7">
      <c r="A26" s="4" t="s">
        <v>210</v>
      </c>
      <c r="B26" s="5" t="n">
        <v>-1338000</v>
      </c>
      <c r="F26" s="5" t="n">
        <v>-1338000</v>
      </c>
    </row>
    <row r="27" spans="1:7">
      <c r="A27" s="4" t="s">
        <v>211</v>
      </c>
      <c r="F27" s="5" t="n">
        <v>-6000</v>
      </c>
    </row>
    <row r="28" spans="1:7">
      <c r="A28" s="4" t="s">
        <v>212</v>
      </c>
      <c r="B28" s="5" t="n">
        <v>-31492000</v>
      </c>
      <c r="G28" s="5" t="n">
        <v>-31492000</v>
      </c>
    </row>
    <row r="29" spans="1:7">
      <c r="A29" s="4" t="s">
        <v>215</v>
      </c>
      <c r="B29" s="5" t="n">
        <v>1901679000</v>
      </c>
      <c r="C29" s="5" t="n">
        <v>36104000</v>
      </c>
      <c r="D29" s="5" t="n">
        <v>21719000</v>
      </c>
      <c r="E29" s="5" t="n">
        <v>937919000</v>
      </c>
      <c r="F29" s="5" t="n">
        <v>958044000</v>
      </c>
      <c r="G29" s="5" t="n">
        <v>-52107000</v>
      </c>
    </row>
    <row r="30" spans="1:7">
      <c r="A30" s="4" t="s">
        <v>65</v>
      </c>
      <c r="B30" s="5" t="n">
        <v>1869097000</v>
      </c>
      <c r="C30" s="5" t="n">
        <v>36104000</v>
      </c>
      <c r="D30" s="5" t="n">
        <v>21628000</v>
      </c>
      <c r="E30" s="5" t="n">
        <v>936772000</v>
      </c>
      <c r="F30" s="5" t="n">
        <v>895208000</v>
      </c>
      <c r="G30" s="5" t="n">
        <v>-52107000</v>
      </c>
    </row>
    <row r="31" spans="1:7">
      <c r="A31" s="4" t="s">
        <v>65</v>
      </c>
      <c r="B31" s="7" t="n">
        <v>1901679000</v>
      </c>
      <c r="C31" s="7" t="n">
        <v>36104000</v>
      </c>
      <c r="D31" s="7" t="n">
        <v>21719000</v>
      </c>
      <c r="E31" s="7" t="n">
        <v>937919000</v>
      </c>
      <c r="F31" s="7" t="n">
        <v>958044000</v>
      </c>
      <c r="G31" s="7" t="n">
        <v>-52107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749</v>
      </c>
      <c r="B1" s="2" t="s">
        <v>2</v>
      </c>
      <c r="D1" s="2" t="s">
        <v>438</v>
      </c>
      <c r="E1" s="2" t="s">
        <v>25</v>
      </c>
      <c r="G1" s="2" t="s">
        <v>88</v>
      </c>
      <c r="H1" s="2" t="s">
        <v>439</v>
      </c>
      <c r="I1" s="2" t="s">
        <v>440</v>
      </c>
    </row>
    <row r="2" spans="1:9">
      <c r="A2" s="3" t="s">
        <v>747</v>
      </c>
    </row>
    <row r="3" spans="1:9">
      <c r="A3" s="4" t="s">
        <v>750</v>
      </c>
      <c r="B3" s="7" t="n">
        <v>695536</v>
      </c>
      <c r="E3" s="7" t="n">
        <v>848763</v>
      </c>
    </row>
    <row r="4" spans="1:9">
      <c r="A4" s="4" t="s">
        <v>751</v>
      </c>
      <c r="B4" s="5" t="n">
        <v>152242</v>
      </c>
      <c r="D4" s="7" t="n">
        <v>155281</v>
      </c>
      <c r="E4" s="5" t="n">
        <v>158174</v>
      </c>
      <c r="G4" s="7" t="n">
        <v>160368</v>
      </c>
      <c r="H4" s="7" t="n">
        <v>163100</v>
      </c>
      <c r="I4" s="7" t="n">
        <v>165818</v>
      </c>
    </row>
    <row r="5" spans="1:9">
      <c r="A5" s="4" t="s">
        <v>752</v>
      </c>
      <c r="B5" s="5" t="n">
        <v>7792513</v>
      </c>
      <c r="E5" s="5" t="n">
        <v>7843539</v>
      </c>
    </row>
    <row r="6" spans="1:9">
      <c r="A6" s="4" t="s">
        <v>725</v>
      </c>
      <c r="B6" s="5" t="n">
        <v>8640291</v>
      </c>
      <c r="E6" s="5" t="n">
        <v>8850476</v>
      </c>
      <c r="G6" s="7" t="n">
        <v>8861176</v>
      </c>
    </row>
    <row r="7" spans="1:9">
      <c r="A7" s="4" t="s">
        <v>753</v>
      </c>
      <c r="B7" s="5" t="n">
        <v>141461</v>
      </c>
      <c r="C7" s="4" t="s">
        <v>67</v>
      </c>
      <c r="E7" s="5" t="n">
        <v>131420</v>
      </c>
      <c r="F7" s="4" t="s">
        <v>69</v>
      </c>
    </row>
    <row r="8" spans="1:9">
      <c r="A8" s="4" t="s">
        <v>754</v>
      </c>
    </row>
    <row r="9" spans="1:9">
      <c r="A9" s="3" t="s">
        <v>747</v>
      </c>
    </row>
    <row r="10" spans="1:9">
      <c r="A10" s="4" t="s">
        <v>750</v>
      </c>
      <c r="B10" s="5" t="n">
        <v>85750</v>
      </c>
      <c r="E10" s="5" t="n">
        <v>139933</v>
      </c>
    </row>
    <row r="11" spans="1:9">
      <c r="A11" s="4" t="s">
        <v>755</v>
      </c>
    </row>
    <row r="12" spans="1:9">
      <c r="A12" s="3" t="s">
        <v>747</v>
      </c>
    </row>
    <row r="13" spans="1:9">
      <c r="A13" s="4" t="s">
        <v>750</v>
      </c>
      <c r="B13" s="5" t="n">
        <v>49184</v>
      </c>
      <c r="E13" s="5" t="n">
        <v>87856</v>
      </c>
    </row>
    <row r="14" spans="1:9">
      <c r="A14" s="4" t="s">
        <v>756</v>
      </c>
    </row>
    <row r="15" spans="1:9">
      <c r="A15" s="3" t="s">
        <v>747</v>
      </c>
    </row>
    <row r="16" spans="1:9">
      <c r="A16" s="4" t="s">
        <v>750</v>
      </c>
      <c r="B16" s="5" t="n">
        <v>560602</v>
      </c>
      <c r="C16" s="4" t="s">
        <v>460</v>
      </c>
      <c r="E16" s="5" t="n">
        <v>620974</v>
      </c>
      <c r="F16" s="4" t="s">
        <v>757</v>
      </c>
    </row>
    <row r="17" spans="1:9">
      <c r="A17" s="4" t="s">
        <v>758</v>
      </c>
    </row>
    <row r="18" spans="1:9">
      <c r="A18" s="3" t="s">
        <v>747</v>
      </c>
    </row>
    <row r="19" spans="1:9">
      <c r="A19" s="4" t="s">
        <v>750</v>
      </c>
      <c r="B19" s="5" t="n">
        <v>113805</v>
      </c>
      <c r="C19" s="4" t="s">
        <v>759</v>
      </c>
      <c r="E19" s="5" t="n">
        <v>109607</v>
      </c>
      <c r="F19" s="4" t="s">
        <v>760</v>
      </c>
    </row>
    <row r="20" spans="1:9">
      <c r="A20" s="4" t="s">
        <v>751</v>
      </c>
      <c r="B20" s="5" t="n">
        <v>0</v>
      </c>
      <c r="C20" s="4" t="s">
        <v>759</v>
      </c>
      <c r="E20" s="5" t="n">
        <v>0</v>
      </c>
      <c r="F20" s="4" t="s">
        <v>760</v>
      </c>
    </row>
    <row r="21" spans="1:9">
      <c r="A21" s="4" t="s">
        <v>752</v>
      </c>
      <c r="B21" s="5" t="n">
        <v>37698</v>
      </c>
      <c r="C21" s="4" t="s">
        <v>759</v>
      </c>
      <c r="E21" s="5" t="n">
        <v>29332</v>
      </c>
      <c r="F21" s="4" t="s">
        <v>760</v>
      </c>
    </row>
    <row r="22" spans="1:9">
      <c r="A22" s="4" t="s">
        <v>725</v>
      </c>
      <c r="B22" s="5" t="n">
        <v>151503</v>
      </c>
      <c r="C22" s="4" t="s">
        <v>759</v>
      </c>
      <c r="E22" s="5" t="n">
        <v>138939</v>
      </c>
      <c r="F22" s="4" t="s">
        <v>760</v>
      </c>
    </row>
    <row r="23" spans="1:9">
      <c r="A23" s="4" t="s">
        <v>753</v>
      </c>
      <c r="B23" s="5" t="n">
        <v>109995</v>
      </c>
      <c r="C23" s="4" t="s">
        <v>759</v>
      </c>
      <c r="E23" s="5" t="n">
        <v>102815</v>
      </c>
      <c r="F23" s="4" t="s">
        <v>760</v>
      </c>
    </row>
    <row r="24" spans="1:9">
      <c r="A24" s="4" t="s">
        <v>761</v>
      </c>
    </row>
    <row r="25" spans="1:9">
      <c r="A25" s="3" t="s">
        <v>747</v>
      </c>
    </row>
    <row r="26" spans="1:9">
      <c r="A26" s="4" t="s">
        <v>750</v>
      </c>
      <c r="B26" s="5" t="n">
        <v>3810</v>
      </c>
      <c r="C26" s="4" t="s">
        <v>759</v>
      </c>
      <c r="E26" s="5" t="n">
        <v>6792</v>
      </c>
      <c r="F26" s="4" t="s">
        <v>760</v>
      </c>
    </row>
    <row r="27" spans="1:9">
      <c r="A27" s="4" t="s">
        <v>762</v>
      </c>
    </row>
    <row r="28" spans="1:9">
      <c r="A28" s="3" t="s">
        <v>747</v>
      </c>
    </row>
    <row r="29" spans="1:9">
      <c r="A29" s="4" t="s">
        <v>750</v>
      </c>
      <c r="B29" s="5" t="n">
        <v>0</v>
      </c>
      <c r="C29" s="4" t="s">
        <v>759</v>
      </c>
      <c r="E29" s="5" t="n">
        <v>0</v>
      </c>
      <c r="F29" s="4" t="s">
        <v>760</v>
      </c>
    </row>
    <row r="30" spans="1:9">
      <c r="A30" s="4" t="s">
        <v>763</v>
      </c>
    </row>
    <row r="31" spans="1:9">
      <c r="A31" s="3" t="s">
        <v>747</v>
      </c>
    </row>
    <row r="32" spans="1:9">
      <c r="A32" s="4" t="s">
        <v>750</v>
      </c>
      <c r="B32" s="5" t="n">
        <v>109995</v>
      </c>
      <c r="C32" s="4" t="s">
        <v>764</v>
      </c>
      <c r="E32" s="5" t="n">
        <v>102815</v>
      </c>
      <c r="F32" s="4" t="s">
        <v>765</v>
      </c>
    </row>
    <row r="33" spans="1:9">
      <c r="A33" s="4" t="s">
        <v>456</v>
      </c>
    </row>
    <row r="34" spans="1:9">
      <c r="A34" s="3" t="s">
        <v>747</v>
      </c>
    </row>
    <row r="35" spans="1:9">
      <c r="A35" s="4" t="s">
        <v>751</v>
      </c>
      <c r="B35" s="5" t="n">
        <v>148025</v>
      </c>
      <c r="C35" s="4" t="s">
        <v>766</v>
      </c>
      <c r="E35" s="5" t="n">
        <v>153991</v>
      </c>
      <c r="F35" s="4" t="s">
        <v>767</v>
      </c>
    </row>
    <row r="36" spans="1:9">
      <c r="A36" s="4" t="s">
        <v>725</v>
      </c>
      <c r="B36" s="5" t="n">
        <v>3238001</v>
      </c>
      <c r="E36" s="5" t="n">
        <v>3290957</v>
      </c>
    </row>
    <row r="37" spans="1:9">
      <c r="A37" s="4" t="s">
        <v>741</v>
      </c>
    </row>
    <row r="38" spans="1:9">
      <c r="A38" s="3" t="s">
        <v>747</v>
      </c>
    </row>
    <row r="39" spans="1:9">
      <c r="A39" s="4" t="s">
        <v>750</v>
      </c>
      <c r="B39" s="5" t="n">
        <v>90485</v>
      </c>
      <c r="E39" s="5" t="n">
        <v>97703</v>
      </c>
    </row>
    <row r="40" spans="1:9">
      <c r="A40" s="4" t="s">
        <v>751</v>
      </c>
      <c r="B40" s="5" t="n">
        <v>0</v>
      </c>
      <c r="E40" s="5" t="n">
        <v>0</v>
      </c>
    </row>
    <row r="41" spans="1:9">
      <c r="A41" s="4" t="s">
        <v>752</v>
      </c>
      <c r="B41" s="5" t="n">
        <v>1918564</v>
      </c>
      <c r="E41" s="5" t="n">
        <v>1985550</v>
      </c>
    </row>
    <row r="42" spans="1:9">
      <c r="A42" s="4" t="s">
        <v>725</v>
      </c>
      <c r="B42" s="5" t="n">
        <v>2009049</v>
      </c>
      <c r="E42" s="5" t="n">
        <v>2083253</v>
      </c>
    </row>
    <row r="43" spans="1:9">
      <c r="A43" s="4" t="s">
        <v>753</v>
      </c>
      <c r="B43" s="5" t="n">
        <v>569</v>
      </c>
      <c r="C43" s="4" t="s">
        <v>67</v>
      </c>
      <c r="E43" s="5" t="n">
        <v>2317</v>
      </c>
      <c r="F43" s="4" t="s">
        <v>69</v>
      </c>
    </row>
    <row r="44" spans="1:9">
      <c r="A44" s="4" t="s">
        <v>768</v>
      </c>
    </row>
    <row r="45" spans="1:9">
      <c r="A45" s="3" t="s">
        <v>747</v>
      </c>
    </row>
    <row r="46" spans="1:9">
      <c r="A46" s="4" t="s">
        <v>750</v>
      </c>
      <c r="B46" s="5" t="n">
        <v>10261</v>
      </c>
      <c r="E46" s="5" t="n">
        <v>576</v>
      </c>
    </row>
    <row r="47" spans="1:9">
      <c r="A47" s="4" t="s">
        <v>769</v>
      </c>
    </row>
    <row r="48" spans="1:9">
      <c r="A48" s="3" t="s">
        <v>747</v>
      </c>
    </row>
    <row r="49" spans="1:9">
      <c r="A49" s="4" t="s">
        <v>750</v>
      </c>
      <c r="B49" s="5" t="n">
        <v>2768</v>
      </c>
      <c r="E49" s="5" t="n">
        <v>8971</v>
      </c>
    </row>
    <row r="50" spans="1:9">
      <c r="A50" s="4" t="s">
        <v>770</v>
      </c>
    </row>
    <row r="51" spans="1:9">
      <c r="A51" s="3" t="s">
        <v>747</v>
      </c>
    </row>
    <row r="52" spans="1:9">
      <c r="A52" s="4" t="s">
        <v>750</v>
      </c>
      <c r="B52" s="5" t="n">
        <v>77456</v>
      </c>
      <c r="C52" s="4" t="s">
        <v>460</v>
      </c>
      <c r="E52" s="5" t="n">
        <v>88156</v>
      </c>
      <c r="F52" s="4" t="s">
        <v>757</v>
      </c>
    </row>
    <row r="53" spans="1:9">
      <c r="A53" s="4" t="s">
        <v>771</v>
      </c>
    </row>
    <row r="54" spans="1:9">
      <c r="A54" s="3" t="s">
        <v>747</v>
      </c>
    </row>
    <row r="55" spans="1:9">
      <c r="A55" s="4" t="s">
        <v>750</v>
      </c>
      <c r="B55" s="5" t="n">
        <v>148161</v>
      </c>
      <c r="C55" s="4" t="s">
        <v>766</v>
      </c>
      <c r="E55" s="5" t="n">
        <v>170705</v>
      </c>
      <c r="F55" s="4" t="s">
        <v>767</v>
      </c>
    </row>
    <row r="56" spans="1:9">
      <c r="A56" s="4" t="s">
        <v>751</v>
      </c>
      <c r="B56" s="5" t="n">
        <v>4217</v>
      </c>
      <c r="C56" s="4" t="s">
        <v>766</v>
      </c>
      <c r="E56" s="5" t="n">
        <v>4183</v>
      </c>
      <c r="F56" s="4" t="s">
        <v>767</v>
      </c>
    </row>
    <row r="57" spans="1:9">
      <c r="A57" s="4" t="s">
        <v>752</v>
      </c>
      <c r="B57" s="5" t="n">
        <v>1380930</v>
      </c>
      <c r="C57" s="4" t="s">
        <v>766</v>
      </c>
      <c r="E57" s="5" t="n">
        <v>1440084</v>
      </c>
      <c r="F57" s="4" t="s">
        <v>767</v>
      </c>
    </row>
    <row r="58" spans="1:9">
      <c r="A58" s="4" t="s">
        <v>725</v>
      </c>
      <c r="B58" s="5" t="n">
        <v>1533308</v>
      </c>
      <c r="C58" s="4" t="s">
        <v>766</v>
      </c>
      <c r="E58" s="5" t="n">
        <v>1614972</v>
      </c>
      <c r="F58" s="4" t="s">
        <v>767</v>
      </c>
    </row>
    <row r="59" spans="1:9">
      <c r="A59" s="4" t="s">
        <v>753</v>
      </c>
      <c r="B59" s="5" t="n">
        <v>3146</v>
      </c>
      <c r="C59" s="4" t="s">
        <v>772</v>
      </c>
      <c r="E59" s="5" t="n">
        <v>6687</v>
      </c>
      <c r="F59" s="4" t="s">
        <v>773</v>
      </c>
    </row>
    <row r="60" spans="1:9">
      <c r="A60" s="4" t="s">
        <v>774</v>
      </c>
    </row>
    <row r="61" spans="1:9">
      <c r="A61" s="3" t="s">
        <v>747</v>
      </c>
    </row>
    <row r="62" spans="1:9">
      <c r="A62" s="4" t="s">
        <v>750</v>
      </c>
      <c r="B62" s="5" t="n">
        <v>2401</v>
      </c>
      <c r="C62" s="4" t="s">
        <v>766</v>
      </c>
      <c r="E62" s="5" t="n">
        <v>7525</v>
      </c>
      <c r="F62" s="4" t="s">
        <v>767</v>
      </c>
    </row>
    <row r="63" spans="1:9">
      <c r="A63" s="4" t="s">
        <v>775</v>
      </c>
    </row>
    <row r="64" spans="1:9">
      <c r="A64" s="3" t="s">
        <v>747</v>
      </c>
    </row>
    <row r="65" spans="1:9">
      <c r="A65" s="4" t="s">
        <v>750</v>
      </c>
      <c r="B65" s="5" t="n">
        <v>0</v>
      </c>
      <c r="C65" s="4" t="s">
        <v>766</v>
      </c>
      <c r="E65" s="5" t="n">
        <v>0</v>
      </c>
      <c r="F65" s="4" t="s">
        <v>767</v>
      </c>
    </row>
    <row r="66" spans="1:9">
      <c r="A66" s="4" t="s">
        <v>776</v>
      </c>
    </row>
    <row r="67" spans="1:9">
      <c r="A67" s="3" t="s">
        <v>747</v>
      </c>
    </row>
    <row r="68" spans="1:9">
      <c r="A68" s="4" t="s">
        <v>750</v>
      </c>
      <c r="B68" s="5" t="n">
        <v>145760</v>
      </c>
      <c r="C68" s="4" t="s">
        <v>777</v>
      </c>
      <c r="E68" s="5" t="n">
        <v>163180</v>
      </c>
      <c r="F68" s="4" t="s">
        <v>778</v>
      </c>
    </row>
    <row r="69" spans="1:9">
      <c r="A69" s="4" t="s">
        <v>728</v>
      </c>
    </row>
    <row r="70" spans="1:9">
      <c r="A70" s="3" t="s">
        <v>747</v>
      </c>
    </row>
    <row r="71" spans="1:9">
      <c r="A71" s="4" t="s">
        <v>725</v>
      </c>
      <c r="B71" s="5" t="n">
        <v>84683</v>
      </c>
      <c r="E71" s="5" t="n">
        <v>111397</v>
      </c>
    </row>
    <row r="72" spans="1:9">
      <c r="A72" s="4" t="s">
        <v>779</v>
      </c>
    </row>
    <row r="73" spans="1:9">
      <c r="A73" s="3" t="s">
        <v>747</v>
      </c>
    </row>
    <row r="74" spans="1:9">
      <c r="A74" s="4" t="s">
        <v>750</v>
      </c>
      <c r="B74" s="5" t="n">
        <v>51732</v>
      </c>
      <c r="E74" s="5" t="n">
        <v>91554</v>
      </c>
    </row>
    <row r="75" spans="1:9">
      <c r="A75" s="4" t="s">
        <v>751</v>
      </c>
      <c r="B75" s="5" t="n">
        <v>0</v>
      </c>
      <c r="E75" s="5" t="n">
        <v>0</v>
      </c>
    </row>
    <row r="76" spans="1:9">
      <c r="A76" s="4" t="s">
        <v>752</v>
      </c>
      <c r="B76" s="5" t="n">
        <v>804224</v>
      </c>
      <c r="E76" s="5" t="n">
        <v>752777</v>
      </c>
    </row>
    <row r="77" spans="1:9">
      <c r="A77" s="4" t="s">
        <v>725</v>
      </c>
      <c r="B77" s="5" t="n">
        <v>855956</v>
      </c>
      <c r="E77" s="5" t="n">
        <v>844331</v>
      </c>
    </row>
    <row r="78" spans="1:9">
      <c r="A78" s="4" t="s">
        <v>753</v>
      </c>
      <c r="B78" s="5" t="n">
        <v>0</v>
      </c>
      <c r="C78" s="4" t="s">
        <v>67</v>
      </c>
      <c r="E78" s="5" t="n">
        <v>0</v>
      </c>
      <c r="F78" s="4" t="s">
        <v>69</v>
      </c>
    </row>
    <row r="79" spans="1:9">
      <c r="A79" s="4" t="s">
        <v>780</v>
      </c>
    </row>
    <row r="80" spans="1:9">
      <c r="A80" s="3" t="s">
        <v>747</v>
      </c>
    </row>
    <row r="81" spans="1:9">
      <c r="A81" s="4" t="s">
        <v>750</v>
      </c>
      <c r="B81" s="5" t="n">
        <v>6906</v>
      </c>
      <c r="E81" s="5" t="n">
        <v>23783</v>
      </c>
    </row>
    <row r="82" spans="1:9">
      <c r="A82" s="4" t="s">
        <v>781</v>
      </c>
    </row>
    <row r="83" spans="1:9">
      <c r="A83" s="3" t="s">
        <v>747</v>
      </c>
    </row>
    <row r="84" spans="1:9">
      <c r="A84" s="4" t="s">
        <v>750</v>
      </c>
      <c r="B84" s="5" t="n">
        <v>32527</v>
      </c>
      <c r="E84" s="5" t="n">
        <v>57560</v>
      </c>
    </row>
    <row r="85" spans="1:9">
      <c r="A85" s="4" t="s">
        <v>782</v>
      </c>
    </row>
    <row r="86" spans="1:9">
      <c r="A86" s="3" t="s">
        <v>747</v>
      </c>
    </row>
    <row r="87" spans="1:9">
      <c r="A87" s="4" t="s">
        <v>750</v>
      </c>
      <c r="B87" s="5" t="n">
        <v>12299</v>
      </c>
      <c r="C87" s="4" t="s">
        <v>460</v>
      </c>
      <c r="E87" s="5" t="n">
        <v>10211</v>
      </c>
      <c r="F87" s="4" t="s">
        <v>757</v>
      </c>
    </row>
    <row r="88" spans="1:9">
      <c r="A88" s="4" t="s">
        <v>733</v>
      </c>
    </row>
    <row r="89" spans="1:9">
      <c r="A89" s="3" t="s">
        <v>747</v>
      </c>
    </row>
    <row r="90" spans="1:9">
      <c r="A90" s="4" t="s">
        <v>750</v>
      </c>
      <c r="B90" s="5" t="n">
        <v>9213</v>
      </c>
      <c r="E90" s="5" t="n">
        <v>15270</v>
      </c>
    </row>
    <row r="91" spans="1:9">
      <c r="A91" s="4" t="s">
        <v>751</v>
      </c>
      <c r="B91" s="5" t="n">
        <v>0</v>
      </c>
      <c r="E91" s="5" t="n">
        <v>0</v>
      </c>
    </row>
    <row r="92" spans="1:9">
      <c r="A92" s="4" t="s">
        <v>752</v>
      </c>
      <c r="B92" s="5" t="n">
        <v>274061</v>
      </c>
      <c r="E92" s="5" t="n">
        <v>242192</v>
      </c>
    </row>
    <row r="93" spans="1:9">
      <c r="A93" s="4" t="s">
        <v>725</v>
      </c>
      <c r="B93" s="5" t="n">
        <v>283274</v>
      </c>
      <c r="E93" s="5" t="n">
        <v>257462</v>
      </c>
    </row>
    <row r="94" spans="1:9">
      <c r="A94" s="4" t="s">
        <v>753</v>
      </c>
      <c r="B94" s="5" t="n">
        <v>0</v>
      </c>
      <c r="C94" s="4" t="s">
        <v>67</v>
      </c>
      <c r="E94" s="5" t="n">
        <v>0</v>
      </c>
      <c r="F94" s="4" t="s">
        <v>69</v>
      </c>
    </row>
    <row r="95" spans="1:9">
      <c r="A95" s="4" t="s">
        <v>783</v>
      </c>
    </row>
    <row r="96" spans="1:9">
      <c r="A96" s="3" t="s">
        <v>747</v>
      </c>
    </row>
    <row r="97" spans="1:9">
      <c r="A97" s="4" t="s">
        <v>750</v>
      </c>
      <c r="B97" s="5" t="n">
        <v>1404</v>
      </c>
      <c r="E97" s="5" t="n">
        <v>3484</v>
      </c>
    </row>
    <row r="98" spans="1:9">
      <c r="A98" s="4" t="s">
        <v>784</v>
      </c>
    </row>
    <row r="99" spans="1:9">
      <c r="A99" s="3" t="s">
        <v>747</v>
      </c>
    </row>
    <row r="100" spans="1:9">
      <c r="A100" s="4" t="s">
        <v>750</v>
      </c>
      <c r="B100" s="5" t="n">
        <v>5777</v>
      </c>
      <c r="E100" s="5" t="n">
        <v>10549</v>
      </c>
    </row>
    <row r="101" spans="1:9">
      <c r="A101" s="4" t="s">
        <v>785</v>
      </c>
    </row>
    <row r="102" spans="1:9">
      <c r="A102" s="3" t="s">
        <v>747</v>
      </c>
    </row>
    <row r="103" spans="1:9">
      <c r="A103" s="4" t="s">
        <v>750</v>
      </c>
      <c r="B103" s="5" t="n">
        <v>2032</v>
      </c>
      <c r="C103" s="4" t="s">
        <v>460</v>
      </c>
      <c r="E103" s="5" t="n">
        <v>1237</v>
      </c>
      <c r="F103" s="4" t="s">
        <v>757</v>
      </c>
    </row>
    <row r="104" spans="1:9">
      <c r="A104" s="4" t="s">
        <v>786</v>
      </c>
    </row>
    <row r="105" spans="1:9">
      <c r="A105" s="3" t="s">
        <v>747</v>
      </c>
    </row>
    <row r="106" spans="1:9">
      <c r="A106" s="4" t="s">
        <v>750</v>
      </c>
      <c r="B106" s="5" t="n">
        <v>27800</v>
      </c>
      <c r="E106" s="5" t="n">
        <v>25189</v>
      </c>
    </row>
    <row r="107" spans="1:9">
      <c r="A107" s="4" t="s">
        <v>751</v>
      </c>
      <c r="B107" s="5" t="n">
        <v>0</v>
      </c>
      <c r="E107" s="5" t="n">
        <v>0</v>
      </c>
    </row>
    <row r="108" spans="1:9">
      <c r="A108" s="4" t="s">
        <v>752</v>
      </c>
      <c r="B108" s="5" t="n">
        <v>608220</v>
      </c>
      <c r="E108" s="5" t="n">
        <v>622915</v>
      </c>
    </row>
    <row r="109" spans="1:9">
      <c r="A109" s="4" t="s">
        <v>725</v>
      </c>
      <c r="B109" s="5" t="n">
        <v>636020</v>
      </c>
      <c r="E109" s="5" t="n">
        <v>648104</v>
      </c>
    </row>
    <row r="110" spans="1:9">
      <c r="A110" s="4" t="s">
        <v>753</v>
      </c>
      <c r="B110" s="5" t="n">
        <v>6027</v>
      </c>
      <c r="C110" s="4" t="s">
        <v>67</v>
      </c>
      <c r="E110" s="5" t="n">
        <v>3991</v>
      </c>
      <c r="F110" s="4" t="s">
        <v>69</v>
      </c>
    </row>
    <row r="111" spans="1:9">
      <c r="A111" s="4" t="s">
        <v>787</v>
      </c>
    </row>
    <row r="112" spans="1:9">
      <c r="A112" s="3" t="s">
        <v>747</v>
      </c>
    </row>
    <row r="113" spans="1:9">
      <c r="A113" s="4" t="s">
        <v>750</v>
      </c>
      <c r="B113" s="5" t="n">
        <v>5039</v>
      </c>
      <c r="E113" s="5" t="n">
        <v>5052</v>
      </c>
    </row>
    <row r="114" spans="1:9">
      <c r="A114" s="4" t="s">
        <v>788</v>
      </c>
    </row>
    <row r="115" spans="1:9">
      <c r="A115" s="3" t="s">
        <v>747</v>
      </c>
    </row>
    <row r="116" spans="1:9">
      <c r="A116" s="4" t="s">
        <v>750</v>
      </c>
      <c r="B116" s="5" t="n">
        <v>8112</v>
      </c>
      <c r="E116" s="5" t="n">
        <v>10776</v>
      </c>
    </row>
    <row r="117" spans="1:9">
      <c r="A117" s="4" t="s">
        <v>789</v>
      </c>
    </row>
    <row r="118" spans="1:9">
      <c r="A118" s="3" t="s">
        <v>747</v>
      </c>
    </row>
    <row r="119" spans="1:9">
      <c r="A119" s="4" t="s">
        <v>750</v>
      </c>
      <c r="B119" s="5" t="n">
        <v>14649</v>
      </c>
      <c r="C119" s="4" t="s">
        <v>460</v>
      </c>
      <c r="E119" s="5" t="n">
        <v>9361</v>
      </c>
      <c r="F119" s="4" t="s">
        <v>757</v>
      </c>
    </row>
    <row r="120" spans="1:9">
      <c r="A120" s="4" t="s">
        <v>744</v>
      </c>
    </row>
    <row r="121" spans="1:9">
      <c r="A121" s="3" t="s">
        <v>747</v>
      </c>
    </row>
    <row r="122" spans="1:9">
      <c r="A122" s="4" t="s">
        <v>750</v>
      </c>
      <c r="B122" s="5" t="n">
        <v>1013</v>
      </c>
      <c r="C122" s="4" t="s">
        <v>766</v>
      </c>
      <c r="E122" s="5" t="n">
        <v>35100</v>
      </c>
    </row>
    <row r="123" spans="1:9">
      <c r="A123" s="4" t="s">
        <v>751</v>
      </c>
      <c r="B123" s="5" t="n">
        <v>0</v>
      </c>
      <c r="C123" s="4" t="s">
        <v>766</v>
      </c>
      <c r="E123" s="5" t="n">
        <v>0</v>
      </c>
      <c r="F123" s="4" t="s">
        <v>767</v>
      </c>
    </row>
    <row r="124" spans="1:9">
      <c r="A124" s="4" t="s">
        <v>752</v>
      </c>
      <c r="B124" s="5" t="n">
        <v>52806</v>
      </c>
      <c r="C124" s="4" t="s">
        <v>766</v>
      </c>
      <c r="E124" s="5" t="n">
        <v>41456</v>
      </c>
    </row>
    <row r="125" spans="1:9">
      <c r="A125" s="4" t="s">
        <v>725</v>
      </c>
      <c r="B125" s="5" t="n">
        <v>53819</v>
      </c>
      <c r="C125" s="4" t="s">
        <v>766</v>
      </c>
      <c r="E125" s="5" t="n">
        <v>76556</v>
      </c>
    </row>
    <row r="126" spans="1:9">
      <c r="A126" s="4" t="s">
        <v>753</v>
      </c>
      <c r="B126" s="5" t="n">
        <v>1013</v>
      </c>
      <c r="C126" s="4" t="s">
        <v>772</v>
      </c>
      <c r="E126" s="5" t="n">
        <v>0</v>
      </c>
      <c r="F126" s="4" t="s">
        <v>69</v>
      </c>
    </row>
    <row r="127" spans="1:9">
      <c r="A127" s="4" t="s">
        <v>790</v>
      </c>
    </row>
    <row r="128" spans="1:9">
      <c r="A128" s="3" t="s">
        <v>747</v>
      </c>
    </row>
    <row r="129" spans="1:9">
      <c r="A129" s="4" t="s">
        <v>750</v>
      </c>
      <c r="B129" s="5" t="n">
        <v>0</v>
      </c>
      <c r="C129" s="4" t="s">
        <v>766</v>
      </c>
      <c r="E129" s="5" t="n">
        <v>0</v>
      </c>
    </row>
    <row r="130" spans="1:9">
      <c r="A130" s="4" t="s">
        <v>791</v>
      </c>
    </row>
    <row r="131" spans="1:9">
      <c r="A131" s="3" t="s">
        <v>747</v>
      </c>
    </row>
    <row r="132" spans="1:9">
      <c r="A132" s="4" t="s">
        <v>750</v>
      </c>
      <c r="B132" s="5" t="n">
        <v>0</v>
      </c>
      <c r="C132" s="4" t="s">
        <v>766</v>
      </c>
      <c r="E132" s="5" t="n">
        <v>0</v>
      </c>
    </row>
    <row r="133" spans="1:9">
      <c r="A133" s="4" t="s">
        <v>792</v>
      </c>
    </row>
    <row r="134" spans="1:9">
      <c r="A134" s="3" t="s">
        <v>747</v>
      </c>
    </row>
    <row r="135" spans="1:9">
      <c r="A135" s="4" t="s">
        <v>750</v>
      </c>
      <c r="B135" s="5" t="n">
        <v>1013</v>
      </c>
      <c r="C135" s="4" t="s">
        <v>777</v>
      </c>
      <c r="E135" s="5" t="n">
        <v>35100</v>
      </c>
      <c r="F135" s="4" t="s">
        <v>757</v>
      </c>
    </row>
    <row r="136" spans="1:9">
      <c r="A136" s="4" t="s">
        <v>743</v>
      </c>
    </row>
    <row r="137" spans="1:9">
      <c r="A137" s="3" t="s">
        <v>747</v>
      </c>
    </row>
    <row r="138" spans="1:9">
      <c r="A138" s="4" t="s">
        <v>750</v>
      </c>
      <c r="B138" s="5" t="n">
        <v>1222</v>
      </c>
      <c r="C138" s="4" t="s">
        <v>766</v>
      </c>
      <c r="E138" s="5" t="n">
        <v>2082</v>
      </c>
      <c r="F138" s="4" t="s">
        <v>767</v>
      </c>
    </row>
    <row r="139" spans="1:9">
      <c r="A139" s="4" t="s">
        <v>751</v>
      </c>
      <c r="B139" s="5" t="n">
        <v>0</v>
      </c>
      <c r="C139" s="4" t="s">
        <v>766</v>
      </c>
      <c r="E139" s="5" t="n">
        <v>0</v>
      </c>
      <c r="F139" s="4" t="s">
        <v>767</v>
      </c>
    </row>
    <row r="140" spans="1:9">
      <c r="A140" s="4" t="s">
        <v>752</v>
      </c>
      <c r="B140" s="5" t="n">
        <v>4603</v>
      </c>
      <c r="C140" s="4" t="s">
        <v>766</v>
      </c>
      <c r="E140" s="5" t="n">
        <v>5828</v>
      </c>
      <c r="F140" s="4" t="s">
        <v>767</v>
      </c>
    </row>
    <row r="141" spans="1:9">
      <c r="A141" s="4" t="s">
        <v>725</v>
      </c>
      <c r="B141" s="5" t="n">
        <v>5825</v>
      </c>
      <c r="C141" s="4" t="s">
        <v>766</v>
      </c>
      <c r="E141" s="5" t="n">
        <v>7910</v>
      </c>
      <c r="F141" s="4" t="s">
        <v>767</v>
      </c>
    </row>
    <row r="142" spans="1:9">
      <c r="A142" s="4" t="s">
        <v>753</v>
      </c>
      <c r="B142" s="5" t="n">
        <v>0</v>
      </c>
      <c r="C142" s="4" t="s">
        <v>772</v>
      </c>
      <c r="E142" s="5" t="n">
        <v>0</v>
      </c>
      <c r="F142" s="4" t="s">
        <v>773</v>
      </c>
    </row>
    <row r="143" spans="1:9">
      <c r="A143" s="4" t="s">
        <v>793</v>
      </c>
    </row>
    <row r="144" spans="1:9">
      <c r="A144" s="3" t="s">
        <v>747</v>
      </c>
    </row>
    <row r="145" spans="1:9">
      <c r="A145" s="4" t="s">
        <v>750</v>
      </c>
      <c r="B145" s="5" t="n">
        <v>0</v>
      </c>
      <c r="C145" s="4" t="s">
        <v>766</v>
      </c>
      <c r="E145" s="5" t="n">
        <v>95</v>
      </c>
      <c r="F145" s="4" t="s">
        <v>767</v>
      </c>
    </row>
    <row r="146" spans="1:9">
      <c r="A146" s="4" t="s">
        <v>794</v>
      </c>
    </row>
    <row r="147" spans="1:9">
      <c r="A147" s="3" t="s">
        <v>747</v>
      </c>
    </row>
    <row r="148" spans="1:9">
      <c r="A148" s="4" t="s">
        <v>750</v>
      </c>
      <c r="B148" s="5" t="n">
        <v>0</v>
      </c>
      <c r="C148" s="4" t="s">
        <v>766</v>
      </c>
      <c r="E148" s="5" t="n">
        <v>0</v>
      </c>
      <c r="F148" s="4" t="s">
        <v>767</v>
      </c>
    </row>
    <row r="149" spans="1:9">
      <c r="A149" s="4" t="s">
        <v>795</v>
      </c>
    </row>
    <row r="150" spans="1:9">
      <c r="A150" s="3" t="s">
        <v>747</v>
      </c>
    </row>
    <row r="151" spans="1:9">
      <c r="A151" s="4" t="s">
        <v>750</v>
      </c>
      <c r="B151" s="5" t="n">
        <v>1222</v>
      </c>
      <c r="C151" s="4" t="s">
        <v>777</v>
      </c>
      <c r="E151" s="5" t="n">
        <v>1987</v>
      </c>
      <c r="F151" s="4" t="s">
        <v>778</v>
      </c>
    </row>
    <row r="152" spans="1:9">
      <c r="A152" s="4" t="s">
        <v>745</v>
      </c>
    </row>
    <row r="153" spans="1:9">
      <c r="A153" s="3" t="s">
        <v>747</v>
      </c>
    </row>
    <row r="154" spans="1:9">
      <c r="A154" s="4" t="s">
        <v>750</v>
      </c>
      <c r="B154" s="5" t="n">
        <v>18904</v>
      </c>
      <c r="C154" s="4" t="s">
        <v>766</v>
      </c>
      <c r="E154" s="5" t="n">
        <v>15301</v>
      </c>
      <c r="F154" s="4" t="s">
        <v>767</v>
      </c>
    </row>
    <row r="155" spans="1:9">
      <c r="A155" s="4" t="s">
        <v>751</v>
      </c>
      <c r="B155" s="5" t="n">
        <v>0</v>
      </c>
      <c r="E155" s="5" t="n">
        <v>0</v>
      </c>
      <c r="F155" s="4" t="s">
        <v>767</v>
      </c>
    </row>
    <row r="156" spans="1:9">
      <c r="A156" s="4" t="s">
        <v>752</v>
      </c>
      <c r="B156" s="5" t="n">
        <v>6135</v>
      </c>
      <c r="C156" s="4" t="s">
        <v>766</v>
      </c>
      <c r="E156" s="5" t="n">
        <v>11630</v>
      </c>
      <c r="F156" s="4" t="s">
        <v>767</v>
      </c>
    </row>
    <row r="157" spans="1:9">
      <c r="A157" s="4" t="s">
        <v>725</v>
      </c>
      <c r="B157" s="5" t="n">
        <v>25039</v>
      </c>
      <c r="C157" s="4" t="s">
        <v>766</v>
      </c>
      <c r="E157" s="5" t="n">
        <v>26931</v>
      </c>
      <c r="F157" s="4" t="s">
        <v>767</v>
      </c>
    </row>
    <row r="158" spans="1:9">
      <c r="A158" s="4" t="s">
        <v>753</v>
      </c>
      <c r="B158" s="5" t="n">
        <v>5910</v>
      </c>
      <c r="C158" s="4" t="s">
        <v>772</v>
      </c>
      <c r="E158" s="5" t="n">
        <v>151</v>
      </c>
      <c r="F158" s="4" t="s">
        <v>773</v>
      </c>
    </row>
    <row r="159" spans="1:9">
      <c r="A159" s="4" t="s">
        <v>796</v>
      </c>
    </row>
    <row r="160" spans="1:9">
      <c r="A160" s="3" t="s">
        <v>747</v>
      </c>
    </row>
    <row r="161" spans="1:9">
      <c r="A161" s="4" t="s">
        <v>750</v>
      </c>
      <c r="B161" s="5" t="n">
        <v>68</v>
      </c>
      <c r="C161" s="4" t="s">
        <v>766</v>
      </c>
      <c r="E161" s="5" t="n">
        <v>124</v>
      </c>
      <c r="F161" s="4" t="s">
        <v>767</v>
      </c>
    </row>
    <row r="162" spans="1:9">
      <c r="A162" s="4" t="s">
        <v>797</v>
      </c>
    </row>
    <row r="163" spans="1:9">
      <c r="A163" s="3" t="s">
        <v>747</v>
      </c>
    </row>
    <row r="164" spans="1:9">
      <c r="A164" s="4" t="s">
        <v>750</v>
      </c>
      <c r="B164" s="5" t="n">
        <v>0</v>
      </c>
      <c r="C164" s="4" t="s">
        <v>766</v>
      </c>
      <c r="E164" s="5" t="n">
        <v>0</v>
      </c>
      <c r="F164" s="4" t="s">
        <v>767</v>
      </c>
    </row>
    <row r="165" spans="1:9">
      <c r="A165" s="4" t="s">
        <v>798</v>
      </c>
    </row>
    <row r="166" spans="1:9">
      <c r="A166" s="3" t="s">
        <v>747</v>
      </c>
    </row>
    <row r="167" spans="1:9">
      <c r="A167" s="4" t="s">
        <v>750</v>
      </c>
      <c r="B167" s="5" t="n">
        <v>18836</v>
      </c>
      <c r="C167" s="4" t="s">
        <v>777</v>
      </c>
      <c r="E167" s="5" t="n">
        <v>15177</v>
      </c>
      <c r="F167" s="4" t="s">
        <v>778</v>
      </c>
    </row>
    <row r="168" spans="1:9">
      <c r="A168" s="4" t="s">
        <v>799</v>
      </c>
    </row>
    <row r="169" spans="1:9">
      <c r="A169" s="3" t="s">
        <v>747</v>
      </c>
    </row>
    <row r="170" spans="1:9">
      <c r="A170" s="4" t="s">
        <v>750</v>
      </c>
      <c r="B170" s="5" t="n">
        <v>233201</v>
      </c>
      <c r="C170" s="4" t="s">
        <v>766</v>
      </c>
      <c r="E170" s="5" t="n">
        <v>286252</v>
      </c>
    </row>
    <row r="171" spans="1:9">
      <c r="A171" s="4" t="s">
        <v>751</v>
      </c>
      <c r="B171" s="5" t="n">
        <v>148025</v>
      </c>
      <c r="C171" s="4" t="s">
        <v>766</v>
      </c>
      <c r="E171" s="5" t="n">
        <v>153991</v>
      </c>
      <c r="F171" s="4" t="s">
        <v>767</v>
      </c>
    </row>
    <row r="172" spans="1:9">
      <c r="A172" s="4" t="s">
        <v>752</v>
      </c>
      <c r="B172" s="5" t="n">
        <v>2705272</v>
      </c>
      <c r="C172" s="4" t="s">
        <v>766</v>
      </c>
      <c r="E172" s="5" t="n">
        <v>2711775</v>
      </c>
    </row>
    <row r="173" spans="1:9">
      <c r="A173" s="4" t="s">
        <v>725</v>
      </c>
      <c r="B173" s="5" t="n">
        <v>3086498</v>
      </c>
      <c r="C173" s="4" t="s">
        <v>766</v>
      </c>
      <c r="E173" s="5" t="n">
        <v>3152018</v>
      </c>
    </row>
    <row r="174" spans="1:9">
      <c r="A174" s="4" t="s">
        <v>753</v>
      </c>
      <c r="B174" s="5" t="n">
        <v>14801</v>
      </c>
      <c r="C174" s="4" t="s">
        <v>766</v>
      </c>
      <c r="E174" s="5" t="n">
        <v>15459</v>
      </c>
    </row>
    <row r="175" spans="1:9">
      <c r="A175" s="4" t="s">
        <v>800</v>
      </c>
    </row>
    <row r="176" spans="1:9">
      <c r="A176" s="3" t="s">
        <v>747</v>
      </c>
    </row>
    <row r="177" spans="1:9">
      <c r="A177" s="4" t="s">
        <v>750</v>
      </c>
      <c r="B177" s="5" t="n">
        <v>55861</v>
      </c>
      <c r="C177" s="4" t="s">
        <v>766</v>
      </c>
      <c r="E177" s="5" t="n">
        <v>92502</v>
      </c>
    </row>
    <row r="178" spans="1:9">
      <c r="A178" s="4" t="s">
        <v>801</v>
      </c>
    </row>
    <row r="179" spans="1:9">
      <c r="A179" s="3" t="s">
        <v>747</v>
      </c>
    </row>
    <row r="180" spans="1:9">
      <c r="A180" s="4" t="s">
        <v>750</v>
      </c>
      <c r="B180" s="5" t="n">
        <v>0</v>
      </c>
      <c r="C180" s="4" t="s">
        <v>766</v>
      </c>
      <c r="E180" s="5" t="n">
        <v>0</v>
      </c>
    </row>
    <row r="181" spans="1:9">
      <c r="A181" s="4" t="s">
        <v>802</v>
      </c>
    </row>
    <row r="182" spans="1:9">
      <c r="A182" s="3" t="s">
        <v>747</v>
      </c>
    </row>
    <row r="183" spans="1:9">
      <c r="A183" s="4" t="s">
        <v>750</v>
      </c>
      <c r="B183" s="7" t="n">
        <v>177340</v>
      </c>
      <c r="C183" s="4" t="s">
        <v>777</v>
      </c>
      <c r="E183" s="7" t="n">
        <v>193750</v>
      </c>
    </row>
    <row r="184" spans="1:9"/>
    <row r="185" spans="1:9">
      <c r="A185" s="4" t="s">
        <v>67</v>
      </c>
      <c r="B185" s="4" t="s">
        <v>803</v>
      </c>
    </row>
    <row r="186" spans="1:9">
      <c r="A186" s="4" t="s">
        <v>69</v>
      </c>
      <c r="B186" s="4" t="s">
        <v>804</v>
      </c>
    </row>
    <row r="187" spans="1:9">
      <c r="A187" s="4" t="s">
        <v>460</v>
      </c>
      <c r="B187" s="4" t="s">
        <v>805</v>
      </c>
    </row>
    <row r="188" spans="1:9">
      <c r="A188" s="4" t="s">
        <v>757</v>
      </c>
      <c r="B188" s="4" t="s">
        <v>806</v>
      </c>
    </row>
    <row r="189" spans="1:9">
      <c r="A189" s="4" t="s">
        <v>766</v>
      </c>
      <c r="B189" s="4" t="s">
        <v>807</v>
      </c>
    </row>
    <row r="190" spans="1:9">
      <c r="A190" s="4" t="s">
        <v>808</v>
      </c>
      <c r="B190" s="4" t="s">
        <v>809</v>
      </c>
    </row>
    <row r="191" spans="1:9">
      <c r="A191" s="4" t="s">
        <v>767</v>
      </c>
      <c r="B191" s="4" t="s">
        <v>810</v>
      </c>
    </row>
    <row r="192" spans="1:9">
      <c r="A192" s="4" t="s">
        <v>811</v>
      </c>
      <c r="B192" s="4" t="s">
        <v>812</v>
      </c>
    </row>
  </sheetData>
  <mergeCells count="11">
    <mergeCell ref="B1:C1"/>
    <mergeCell ref="E1:F1"/>
    <mergeCell ref="A184:I184"/>
    <mergeCell ref="B185:I185"/>
    <mergeCell ref="B186:I186"/>
    <mergeCell ref="B187:I187"/>
    <mergeCell ref="B188:I188"/>
    <mergeCell ref="B189:I189"/>
    <mergeCell ref="B190:I190"/>
    <mergeCell ref="B191:I191"/>
    <mergeCell ref="B192:I19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13</v>
      </c>
      <c r="B1" s="2" t="s">
        <v>72</v>
      </c>
      <c r="C1" s="2" t="s">
        <v>1</v>
      </c>
      <c r="D1" s="2" t="s">
        <v>73</v>
      </c>
    </row>
    <row r="2" spans="1:4">
      <c r="B2" s="2" t="s">
        <v>814</v>
      </c>
      <c r="C2" s="2" t="s">
        <v>433</v>
      </c>
      <c r="D2" s="2" t="s">
        <v>815</v>
      </c>
    </row>
    <row r="3" spans="1:4">
      <c r="A3" s="3" t="s">
        <v>747</v>
      </c>
    </row>
    <row r="4" spans="1:4">
      <c r="A4" s="4" t="s">
        <v>816</v>
      </c>
      <c r="C4" s="4" t="s">
        <v>817</v>
      </c>
      <c r="D4" s="4" t="s">
        <v>817</v>
      </c>
    </row>
    <row r="5" spans="1:4">
      <c r="A5" s="4" t="s">
        <v>818</v>
      </c>
      <c r="C5" s="4" t="s">
        <v>819</v>
      </c>
      <c r="D5" s="4" t="s">
        <v>819</v>
      </c>
    </row>
    <row r="6" spans="1:4">
      <c r="A6" s="4" t="s">
        <v>820</v>
      </c>
      <c r="B6" s="8" t="n">
        <v>78.7</v>
      </c>
      <c r="C6" s="8" t="n">
        <v>78.7</v>
      </c>
      <c r="D6" s="8" t="n">
        <v>62.1</v>
      </c>
    </row>
    <row r="7" spans="1:4">
      <c r="A7" s="4" t="s">
        <v>821</v>
      </c>
      <c r="B7" s="5" t="n">
        <v>2</v>
      </c>
    </row>
    <row r="8" spans="1:4">
      <c r="A8" s="4" t="s">
        <v>822</v>
      </c>
      <c r="B8" s="8" t="n">
        <v>30.1</v>
      </c>
      <c r="C8" s="8" t="n">
        <v>30.1</v>
      </c>
      <c r="D8" s="8" t="n">
        <v>29.9</v>
      </c>
    </row>
    <row r="9" spans="1:4">
      <c r="A9" s="4" t="s">
        <v>823</v>
      </c>
      <c r="B9" s="4" t="s">
        <v>824</v>
      </c>
      <c r="C9" s="4" t="s">
        <v>824</v>
      </c>
      <c r="D9" s="4" t="s">
        <v>824</v>
      </c>
    </row>
    <row r="10" spans="1:4">
      <c r="A10" s="4" t="s">
        <v>758</v>
      </c>
    </row>
    <row r="11" spans="1:4">
      <c r="A11" s="3" t="s">
        <v>747</v>
      </c>
    </row>
    <row r="12" spans="1:4">
      <c r="A12" s="4" t="s">
        <v>825</v>
      </c>
      <c r="B12" s="8" t="n">
        <v>6.8</v>
      </c>
      <c r="C12" s="8" t="n">
        <v>6.8</v>
      </c>
      <c r="D12" s="7" t="n">
        <v>6</v>
      </c>
    </row>
    <row r="13" spans="1:4">
      <c r="A13" s="4" t="s">
        <v>771</v>
      </c>
    </row>
    <row r="14" spans="1:4">
      <c r="A14" s="3" t="s">
        <v>747</v>
      </c>
    </row>
    <row r="15" spans="1:4">
      <c r="A15" s="4" t="s">
        <v>825</v>
      </c>
      <c r="B15" s="5" t="n">
        <v>3</v>
      </c>
      <c r="C15" s="5" t="n">
        <v>3</v>
      </c>
      <c r="D15" s="5" t="n">
        <v>9</v>
      </c>
    </row>
    <row r="16" spans="1:4">
      <c r="A16" s="4" t="s">
        <v>744</v>
      </c>
    </row>
    <row r="17" spans="1:4">
      <c r="A17" s="3" t="s">
        <v>747</v>
      </c>
    </row>
    <row r="18" spans="1:4">
      <c r="A18" s="4" t="s">
        <v>825</v>
      </c>
      <c r="B18" s="11" t="n">
        <v>0.6</v>
      </c>
      <c r="C18" s="11" t="n">
        <v>0.6</v>
      </c>
    </row>
    <row r="19" spans="1:4">
      <c r="A19" s="4" t="s">
        <v>743</v>
      </c>
    </row>
    <row r="20" spans="1:4">
      <c r="A20" s="3" t="s">
        <v>747</v>
      </c>
    </row>
    <row r="21" spans="1:4">
      <c r="A21" s="4" t="s">
        <v>825</v>
      </c>
      <c r="B21" s="11" t="n">
        <v>0.3</v>
      </c>
      <c r="C21" s="11" t="n">
        <v>0.3</v>
      </c>
      <c r="D21" s="5" t="n">
        <v>0</v>
      </c>
    </row>
    <row r="22" spans="1:4">
      <c r="A22" s="4" t="s">
        <v>745</v>
      </c>
    </row>
    <row r="23" spans="1:4">
      <c r="A23" s="3" t="s">
        <v>747</v>
      </c>
    </row>
    <row r="24" spans="1:4">
      <c r="A24" s="4" t="s">
        <v>825</v>
      </c>
      <c r="B24" s="11" t="n">
        <v>0.4</v>
      </c>
      <c r="C24" s="11" t="n">
        <v>0.4</v>
      </c>
      <c r="D24" s="11" t="n">
        <v>2.5</v>
      </c>
    </row>
    <row r="25" spans="1:4">
      <c r="A25" s="4" t="s">
        <v>799</v>
      </c>
    </row>
    <row r="26" spans="1:4">
      <c r="A26" s="3" t="s">
        <v>747</v>
      </c>
    </row>
    <row r="27" spans="1:4">
      <c r="A27" s="4" t="s">
        <v>825</v>
      </c>
      <c r="B27" s="7" t="n">
        <v>112</v>
      </c>
      <c r="C27" s="7" t="n">
        <v>112</v>
      </c>
      <c r="D27" s="8" t="n">
        <v>22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6</v>
      </c>
      <c r="C1" s="2" t="s">
        <v>2</v>
      </c>
      <c r="D1" s="2" t="s">
        <v>25</v>
      </c>
    </row>
    <row r="2" spans="1:4">
      <c r="A2" s="3" t="s">
        <v>827</v>
      </c>
    </row>
    <row r="3" spans="1:4">
      <c r="A3" s="4" t="s">
        <v>828</v>
      </c>
      <c r="C3" s="7" t="n">
        <v>1533308</v>
      </c>
      <c r="D3" s="7" t="n">
        <v>1614972</v>
      </c>
    </row>
    <row r="4" spans="1:4">
      <c r="A4" s="4" t="s">
        <v>829</v>
      </c>
      <c r="C4" s="5" t="n">
        <v>2009049</v>
      </c>
      <c r="D4" s="5" t="n">
        <v>2083253</v>
      </c>
    </row>
    <row r="5" spans="1:4">
      <c r="A5" s="4" t="s">
        <v>830</v>
      </c>
      <c r="C5" s="5" t="n">
        <v>25039</v>
      </c>
      <c r="D5" s="5" t="n">
        <v>26931</v>
      </c>
    </row>
    <row r="6" spans="1:4">
      <c r="A6" s="4" t="s">
        <v>743</v>
      </c>
    </row>
    <row r="7" spans="1:4">
      <c r="A7" s="3" t="s">
        <v>827</v>
      </c>
    </row>
    <row r="8" spans="1:4">
      <c r="A8" s="4" t="s">
        <v>831</v>
      </c>
      <c r="C8" s="5" t="n">
        <v>5825</v>
      </c>
      <c r="D8" s="5" t="n">
        <v>7910</v>
      </c>
    </row>
    <row r="9" spans="1:4">
      <c r="A9" s="4" t="s">
        <v>744</v>
      </c>
    </row>
    <row r="10" spans="1:4">
      <c r="A10" s="3" t="s">
        <v>827</v>
      </c>
    </row>
    <row r="11" spans="1:4">
      <c r="A11" s="4" t="s">
        <v>831</v>
      </c>
      <c r="C11" s="5" t="n">
        <v>53819</v>
      </c>
      <c r="D11" s="5" t="n">
        <v>76556</v>
      </c>
    </row>
    <row r="12" spans="1:4">
      <c r="A12" s="4" t="s">
        <v>832</v>
      </c>
    </row>
    <row r="13" spans="1:4">
      <c r="A13" s="3" t="s">
        <v>827</v>
      </c>
    </row>
    <row r="14" spans="1:4">
      <c r="A14" s="4" t="s">
        <v>828</v>
      </c>
      <c r="C14" s="5" t="n">
        <v>291045</v>
      </c>
      <c r="D14" s="5" t="n">
        <v>257503</v>
      </c>
    </row>
    <row r="15" spans="1:4">
      <c r="A15" s="4" t="s">
        <v>829</v>
      </c>
      <c r="C15" s="5" t="n">
        <v>123855</v>
      </c>
      <c r="D15" s="5" t="n">
        <v>154416</v>
      </c>
    </row>
    <row r="16" spans="1:4">
      <c r="A16" s="4" t="s">
        <v>830</v>
      </c>
      <c r="C16" s="5" t="n">
        <v>14350</v>
      </c>
      <c r="D16" s="5" t="n">
        <v>15971</v>
      </c>
    </row>
    <row r="17" spans="1:4">
      <c r="A17" s="4" t="s">
        <v>833</v>
      </c>
    </row>
    <row r="18" spans="1:4">
      <c r="A18" s="3" t="s">
        <v>827</v>
      </c>
    </row>
    <row r="19" spans="1:4">
      <c r="A19" s="4" t="s">
        <v>831</v>
      </c>
      <c r="C19" s="5" t="n">
        <v>1222</v>
      </c>
      <c r="D19" s="5" t="n">
        <v>1987</v>
      </c>
    </row>
    <row r="20" spans="1:4">
      <c r="A20" s="4" t="s">
        <v>834</v>
      </c>
    </row>
    <row r="21" spans="1:4">
      <c r="A21" s="3" t="s">
        <v>827</v>
      </c>
    </row>
    <row r="22" spans="1:4">
      <c r="A22" s="4" t="s">
        <v>831</v>
      </c>
      <c r="C22" s="5" t="n">
        <v>0</v>
      </c>
      <c r="D22" s="5" t="n">
        <v>35100</v>
      </c>
    </row>
    <row r="23" spans="1:4">
      <c r="A23" s="4" t="s">
        <v>835</v>
      </c>
    </row>
    <row r="24" spans="1:4">
      <c r="A24" s="3" t="s">
        <v>827</v>
      </c>
    </row>
    <row r="25" spans="1:4">
      <c r="A25" s="4" t="s">
        <v>828</v>
      </c>
      <c r="C25" s="5" t="n">
        <v>0</v>
      </c>
      <c r="D25" s="5" t="n">
        <v>4166</v>
      </c>
    </row>
    <row r="26" spans="1:4">
      <c r="A26" s="4" t="s">
        <v>829</v>
      </c>
      <c r="C26" s="5" t="n">
        <v>5072</v>
      </c>
      <c r="D26" s="5" t="n">
        <v>3854</v>
      </c>
    </row>
    <row r="27" spans="1:4">
      <c r="A27" s="4" t="s">
        <v>830</v>
      </c>
      <c r="C27" s="5" t="n">
        <v>0</v>
      </c>
      <c r="D27" s="5" t="n">
        <v>490</v>
      </c>
    </row>
    <row r="28" spans="1:4">
      <c r="A28" s="4" t="s">
        <v>836</v>
      </c>
    </row>
    <row r="29" spans="1:4">
      <c r="A29" s="3" t="s">
        <v>827</v>
      </c>
    </row>
    <row r="30" spans="1:4">
      <c r="A30" s="4" t="s">
        <v>831</v>
      </c>
      <c r="C30" s="5" t="n">
        <v>0</v>
      </c>
      <c r="D30" s="5" t="n">
        <v>0</v>
      </c>
    </row>
    <row r="31" spans="1:4">
      <c r="A31" s="4" t="s">
        <v>837</v>
      </c>
    </row>
    <row r="32" spans="1:4">
      <c r="A32" s="3" t="s">
        <v>827</v>
      </c>
    </row>
    <row r="33" spans="1:4">
      <c r="A33" s="4" t="s">
        <v>831</v>
      </c>
      <c r="C33" s="5" t="n">
        <v>0</v>
      </c>
      <c r="D33" s="5" t="n">
        <v>0</v>
      </c>
    </row>
    <row r="34" spans="1:4">
      <c r="A34" s="4" t="s">
        <v>838</v>
      </c>
    </row>
    <row r="35" spans="1:4">
      <c r="A35" s="3" t="s">
        <v>827</v>
      </c>
    </row>
    <row r="36" spans="1:4">
      <c r="A36" s="4" t="s">
        <v>828</v>
      </c>
      <c r="C36" s="5" t="n">
        <v>0</v>
      </c>
      <c r="D36" s="5" t="n">
        <v>0</v>
      </c>
    </row>
    <row r="37" spans="1:4">
      <c r="A37" s="4" t="s">
        <v>829</v>
      </c>
      <c r="C37" s="5" t="n">
        <v>341</v>
      </c>
      <c r="D37" s="5" t="n">
        <v>676</v>
      </c>
    </row>
    <row r="38" spans="1:4">
      <c r="A38" s="4" t="s">
        <v>830</v>
      </c>
      <c r="C38" s="5" t="n">
        <v>0</v>
      </c>
      <c r="D38" s="5" t="n">
        <v>0</v>
      </c>
    </row>
    <row r="39" spans="1:4">
      <c r="A39" s="4" t="s">
        <v>839</v>
      </c>
    </row>
    <row r="40" spans="1:4">
      <c r="A40" s="3" t="s">
        <v>827</v>
      </c>
    </row>
    <row r="41" spans="1:4">
      <c r="A41" s="4" t="s">
        <v>831</v>
      </c>
      <c r="C41" s="5" t="n">
        <v>0</v>
      </c>
      <c r="D41" s="5" t="n">
        <v>0</v>
      </c>
    </row>
    <row r="42" spans="1:4">
      <c r="A42" s="4" t="s">
        <v>840</v>
      </c>
    </row>
    <row r="43" spans="1:4">
      <c r="A43" s="3" t="s">
        <v>827</v>
      </c>
    </row>
    <row r="44" spans="1:4">
      <c r="A44" s="4" t="s">
        <v>831</v>
      </c>
      <c r="C44" s="5" t="n">
        <v>0</v>
      </c>
      <c r="D44" s="5" t="n">
        <v>0</v>
      </c>
    </row>
    <row r="45" spans="1:4">
      <c r="A45" s="4" t="s">
        <v>841</v>
      </c>
    </row>
    <row r="46" spans="1:4">
      <c r="A46" s="3" t="s">
        <v>827</v>
      </c>
    </row>
    <row r="47" spans="1:4">
      <c r="A47" s="4" t="s">
        <v>828</v>
      </c>
      <c r="B47" s="4" t="s">
        <v>67</v>
      </c>
      <c r="C47" s="5" t="n">
        <v>291045</v>
      </c>
      <c r="D47" s="5" t="n">
        <v>261669</v>
      </c>
    </row>
    <row r="48" spans="1:4">
      <c r="A48" s="4" t="s">
        <v>829</v>
      </c>
      <c r="B48" s="4" t="s">
        <v>67</v>
      </c>
      <c r="C48" s="5" t="n">
        <v>129268</v>
      </c>
      <c r="D48" s="5" t="n">
        <v>158946</v>
      </c>
    </row>
    <row r="49" spans="1:4">
      <c r="A49" s="4" t="s">
        <v>830</v>
      </c>
      <c r="B49" s="4" t="s">
        <v>67</v>
      </c>
      <c r="C49" s="5" t="n">
        <v>14350</v>
      </c>
      <c r="D49" s="5" t="n">
        <v>16461</v>
      </c>
    </row>
    <row r="50" spans="1:4">
      <c r="A50" s="4" t="s">
        <v>842</v>
      </c>
    </row>
    <row r="51" spans="1:4">
      <c r="A51" s="3" t="s">
        <v>827</v>
      </c>
    </row>
    <row r="52" spans="1:4">
      <c r="A52" s="4" t="s">
        <v>831</v>
      </c>
      <c r="B52" s="4" t="s">
        <v>67</v>
      </c>
      <c r="C52" s="5" t="n">
        <v>1222</v>
      </c>
      <c r="D52" s="5" t="n">
        <v>1987</v>
      </c>
    </row>
    <row r="53" spans="1:4">
      <c r="A53" s="4" t="s">
        <v>843</v>
      </c>
    </row>
    <row r="54" spans="1:4">
      <c r="A54" s="3" t="s">
        <v>827</v>
      </c>
    </row>
    <row r="55" spans="1:4">
      <c r="A55" s="4" t="s">
        <v>831</v>
      </c>
      <c r="B55" s="4" t="s">
        <v>67</v>
      </c>
      <c r="C55" s="7" t="n">
        <v>0</v>
      </c>
      <c r="D55" s="7" t="n">
        <v>35100</v>
      </c>
    </row>
    <row r="56" spans="1:4"/>
    <row r="57" spans="1:4">
      <c r="A57" s="4" t="s">
        <v>67</v>
      </c>
      <c r="B57" s="4" t="s">
        <v>844</v>
      </c>
    </row>
  </sheetData>
  <mergeCells count="3">
    <mergeCell ref="A1:B1"/>
    <mergeCell ref="A56:C56"/>
    <mergeCell ref="B57:C5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845</v>
      </c>
      <c r="B1" s="2" t="s">
        <v>2</v>
      </c>
      <c r="D1" s="2" t="s">
        <v>25</v>
      </c>
      <c r="F1" s="2" t="s">
        <v>88</v>
      </c>
    </row>
    <row r="2" spans="1:6">
      <c r="A2" s="3" t="s">
        <v>827</v>
      </c>
    </row>
    <row r="3" spans="1:6">
      <c r="A3" s="4" t="s">
        <v>846</v>
      </c>
      <c r="B3" s="7" t="n">
        <v>8640291</v>
      </c>
      <c r="D3" s="7" t="n">
        <v>8850476</v>
      </c>
      <c r="F3" s="7" t="n">
        <v>8861176</v>
      </c>
    </row>
    <row r="4" spans="1:6">
      <c r="A4" s="4" t="s">
        <v>799</v>
      </c>
    </row>
    <row r="5" spans="1:6">
      <c r="A5" s="3" t="s">
        <v>827</v>
      </c>
    </row>
    <row r="6" spans="1:6">
      <c r="A6" s="4" t="s">
        <v>846</v>
      </c>
      <c r="B6" s="5" t="n">
        <v>3086498</v>
      </c>
      <c r="C6" s="4" t="s">
        <v>67</v>
      </c>
      <c r="D6" s="5" t="n">
        <v>3152018</v>
      </c>
    </row>
    <row r="7" spans="1:6">
      <c r="A7" s="4" t="s">
        <v>779</v>
      </c>
    </row>
    <row r="8" spans="1:6">
      <c r="A8" s="3" t="s">
        <v>827</v>
      </c>
    </row>
    <row r="9" spans="1:6">
      <c r="A9" s="4" t="s">
        <v>846</v>
      </c>
      <c r="B9" s="5" t="n">
        <v>855956</v>
      </c>
      <c r="D9" s="5" t="n">
        <v>844331</v>
      </c>
    </row>
    <row r="10" spans="1:6">
      <c r="A10" s="4" t="s">
        <v>733</v>
      </c>
    </row>
    <row r="11" spans="1:6">
      <c r="A11" s="3" t="s">
        <v>827</v>
      </c>
    </row>
    <row r="12" spans="1:6">
      <c r="A12" s="4" t="s">
        <v>846</v>
      </c>
      <c r="B12" s="5" t="n">
        <v>283274</v>
      </c>
      <c r="D12" s="5" t="n">
        <v>257462</v>
      </c>
    </row>
    <row r="13" spans="1:6">
      <c r="A13" s="4" t="s">
        <v>732</v>
      </c>
    </row>
    <row r="14" spans="1:6">
      <c r="A14" s="3" t="s">
        <v>827</v>
      </c>
    </row>
    <row r="15" spans="1:6">
      <c r="A15" s="4" t="s">
        <v>846</v>
      </c>
      <c r="B15" s="5" t="n">
        <v>1491976</v>
      </c>
      <c r="D15" s="5" t="n">
        <v>1492435</v>
      </c>
    </row>
    <row r="16" spans="1:6">
      <c r="A16" s="4" t="s">
        <v>847</v>
      </c>
    </row>
    <row r="17" spans="1:6">
      <c r="A17" s="3" t="s">
        <v>827</v>
      </c>
    </row>
    <row r="18" spans="1:6">
      <c r="A18" s="4" t="s">
        <v>846</v>
      </c>
      <c r="B18" s="5" t="n">
        <v>151503</v>
      </c>
      <c r="C18" s="4" t="s">
        <v>69</v>
      </c>
      <c r="D18" s="5" t="n">
        <v>138939</v>
      </c>
      <c r="E18" s="4" t="s">
        <v>460</v>
      </c>
    </row>
    <row r="19" spans="1:6">
      <c r="A19" s="4" t="s">
        <v>848</v>
      </c>
    </row>
    <row r="20" spans="1:6">
      <c r="A20" s="3" t="s">
        <v>827</v>
      </c>
    </row>
    <row r="21" spans="1:6">
      <c r="A21" s="4" t="s">
        <v>846</v>
      </c>
      <c r="B21" s="5" t="n">
        <v>3086498</v>
      </c>
      <c r="D21" s="5" t="n">
        <v>3152018</v>
      </c>
    </row>
    <row r="22" spans="1:6">
      <c r="A22" s="4" t="s">
        <v>849</v>
      </c>
    </row>
    <row r="23" spans="1:6">
      <c r="A23" s="3" t="s">
        <v>827</v>
      </c>
    </row>
    <row r="24" spans="1:6">
      <c r="A24" s="4" t="s">
        <v>846</v>
      </c>
      <c r="B24" s="5" t="n">
        <v>151503</v>
      </c>
      <c r="C24" s="4" t="s">
        <v>69</v>
      </c>
      <c r="D24" s="5" t="n">
        <v>138939</v>
      </c>
      <c r="E24" s="4" t="s">
        <v>460</v>
      </c>
    </row>
    <row r="25" spans="1:6">
      <c r="A25" s="4" t="s">
        <v>850</v>
      </c>
    </row>
    <row r="26" spans="1:6">
      <c r="A26" s="3" t="s">
        <v>827</v>
      </c>
    </row>
    <row r="27" spans="1:6">
      <c r="A27" s="4" t="s">
        <v>846</v>
      </c>
      <c r="B27" s="5" t="n">
        <v>2775934</v>
      </c>
      <c r="D27" s="5" t="n">
        <v>2819736</v>
      </c>
    </row>
    <row r="28" spans="1:6">
      <c r="A28" s="4" t="s">
        <v>851</v>
      </c>
    </row>
    <row r="29" spans="1:6">
      <c r="A29" s="3" t="s">
        <v>827</v>
      </c>
    </row>
    <row r="30" spans="1:6">
      <c r="A30" s="4" t="s">
        <v>846</v>
      </c>
      <c r="B30" s="5" t="n">
        <v>0</v>
      </c>
      <c r="C30" s="4" t="s">
        <v>852</v>
      </c>
      <c r="D30" s="5" t="n">
        <v>0</v>
      </c>
      <c r="E30" s="4" t="s">
        <v>777</v>
      </c>
    </row>
    <row r="31" spans="1:6">
      <c r="A31" s="4" t="s">
        <v>853</v>
      </c>
    </row>
    <row r="32" spans="1:6">
      <c r="A32" s="3" t="s">
        <v>827</v>
      </c>
    </row>
    <row r="33" spans="1:6">
      <c r="A33" s="4" t="s">
        <v>846</v>
      </c>
      <c r="B33" s="5" t="n">
        <v>148025</v>
      </c>
      <c r="C33" s="4" t="s">
        <v>757</v>
      </c>
      <c r="D33" s="5" t="n">
        <v>153991</v>
      </c>
      <c r="E33" s="4" t="s">
        <v>766</v>
      </c>
    </row>
    <row r="34" spans="1:6">
      <c r="A34" s="4" t="s">
        <v>854</v>
      </c>
    </row>
    <row r="35" spans="1:6">
      <c r="A35" s="3" t="s">
        <v>827</v>
      </c>
    </row>
    <row r="36" spans="1:6">
      <c r="A36" s="4" t="s">
        <v>846</v>
      </c>
      <c r="B36" s="5" t="n">
        <v>0</v>
      </c>
      <c r="C36" s="4" t="s">
        <v>69</v>
      </c>
      <c r="D36" s="5" t="n">
        <v>0</v>
      </c>
      <c r="E36" s="4" t="s">
        <v>460</v>
      </c>
    </row>
    <row r="37" spans="1:6">
      <c r="A37" s="4" t="s">
        <v>855</v>
      </c>
    </row>
    <row r="38" spans="1:6">
      <c r="A38" s="3" t="s">
        <v>827</v>
      </c>
    </row>
    <row r="39" spans="1:6">
      <c r="A39" s="4" t="s">
        <v>846</v>
      </c>
      <c r="B39" s="5" t="n">
        <v>162539</v>
      </c>
      <c r="D39" s="5" t="n">
        <v>178291</v>
      </c>
    </row>
    <row r="40" spans="1:6">
      <c r="A40" s="4" t="s">
        <v>856</v>
      </c>
    </row>
    <row r="41" spans="1:6">
      <c r="A41" s="3" t="s">
        <v>827</v>
      </c>
    </row>
    <row r="42" spans="1:6">
      <c r="A42" s="4" t="s">
        <v>846</v>
      </c>
      <c r="B42" s="5" t="n">
        <v>855956</v>
      </c>
      <c r="D42" s="5" t="n">
        <v>844331</v>
      </c>
    </row>
    <row r="43" spans="1:6">
      <c r="A43" s="4" t="s">
        <v>857</v>
      </c>
    </row>
    <row r="44" spans="1:6">
      <c r="A44" s="3" t="s">
        <v>827</v>
      </c>
    </row>
    <row r="45" spans="1:6">
      <c r="A45" s="4" t="s">
        <v>846</v>
      </c>
      <c r="B45" s="5" t="n">
        <v>283274</v>
      </c>
      <c r="D45" s="5" t="n">
        <v>257462</v>
      </c>
    </row>
    <row r="46" spans="1:6">
      <c r="A46" s="4" t="s">
        <v>858</v>
      </c>
    </row>
    <row r="47" spans="1:6">
      <c r="A47" s="3" t="s">
        <v>827</v>
      </c>
    </row>
    <row r="48" spans="1:6">
      <c r="A48" s="4" t="s">
        <v>846</v>
      </c>
      <c r="B48" s="5" t="n">
        <v>636020</v>
      </c>
      <c r="D48" s="5" t="n">
        <v>648104</v>
      </c>
    </row>
    <row r="49" spans="1:6">
      <c r="A49" s="4" t="s">
        <v>859</v>
      </c>
    </row>
    <row r="50" spans="1:6">
      <c r="A50" s="3" t="s">
        <v>827</v>
      </c>
    </row>
    <row r="51" spans="1:6">
      <c r="A51" s="4" t="s">
        <v>846</v>
      </c>
      <c r="B51" s="5" t="n">
        <v>843657</v>
      </c>
      <c r="D51" s="5" t="n">
        <v>834120</v>
      </c>
    </row>
    <row r="52" spans="1:6">
      <c r="A52" s="4" t="s">
        <v>860</v>
      </c>
    </row>
    <row r="53" spans="1:6">
      <c r="A53" s="3" t="s">
        <v>827</v>
      </c>
    </row>
    <row r="54" spans="1:6">
      <c r="A54" s="4" t="s">
        <v>846</v>
      </c>
      <c r="B54" s="5" t="n">
        <v>281242</v>
      </c>
      <c r="D54" s="5" t="n">
        <v>256225</v>
      </c>
    </row>
    <row r="55" spans="1:6">
      <c r="A55" s="4" t="s">
        <v>861</v>
      </c>
    </row>
    <row r="56" spans="1:6">
      <c r="A56" s="3" t="s">
        <v>827</v>
      </c>
    </row>
    <row r="57" spans="1:6">
      <c r="A57" s="4" t="s">
        <v>846</v>
      </c>
      <c r="B57" s="5" t="n">
        <v>627398</v>
      </c>
      <c r="D57" s="5" t="n">
        <v>642734</v>
      </c>
    </row>
    <row r="58" spans="1:6">
      <c r="A58" s="4" t="s">
        <v>862</v>
      </c>
    </row>
    <row r="59" spans="1:6">
      <c r="A59" s="3" t="s">
        <v>827</v>
      </c>
    </row>
    <row r="60" spans="1:6">
      <c r="A60" s="4" t="s">
        <v>846</v>
      </c>
      <c r="B60" s="5" t="n">
        <v>0</v>
      </c>
      <c r="C60" s="4" t="s">
        <v>757</v>
      </c>
      <c r="D60" s="5" t="n">
        <v>0</v>
      </c>
      <c r="E60" s="4" t="s">
        <v>766</v>
      </c>
    </row>
    <row r="61" spans="1:6">
      <c r="A61" s="4" t="s">
        <v>863</v>
      </c>
    </row>
    <row r="62" spans="1:6">
      <c r="A62" s="3" t="s">
        <v>827</v>
      </c>
    </row>
    <row r="63" spans="1:6">
      <c r="A63" s="4" t="s">
        <v>846</v>
      </c>
      <c r="B63" s="5" t="n">
        <v>0</v>
      </c>
      <c r="C63" s="4" t="s">
        <v>757</v>
      </c>
      <c r="D63" s="5" t="n">
        <v>0</v>
      </c>
      <c r="E63" s="4" t="s">
        <v>766</v>
      </c>
    </row>
    <row r="64" spans="1:6">
      <c r="A64" s="4" t="s">
        <v>864</v>
      </c>
    </row>
    <row r="65" spans="1:6">
      <c r="A65" s="3" t="s">
        <v>827</v>
      </c>
    </row>
    <row r="66" spans="1:6">
      <c r="A66" s="4" t="s">
        <v>846</v>
      </c>
      <c r="B66" s="5" t="n">
        <v>0</v>
      </c>
      <c r="C66" s="4" t="s">
        <v>757</v>
      </c>
      <c r="D66" s="5" t="n">
        <v>0</v>
      </c>
      <c r="E66" s="4" t="s">
        <v>766</v>
      </c>
    </row>
    <row r="67" spans="1:6">
      <c r="A67" s="4" t="s">
        <v>865</v>
      </c>
    </row>
    <row r="68" spans="1:6">
      <c r="A68" s="3" t="s">
        <v>827</v>
      </c>
    </row>
    <row r="69" spans="1:6">
      <c r="A69" s="4" t="s">
        <v>846</v>
      </c>
      <c r="B69" s="5" t="n">
        <v>12299</v>
      </c>
      <c r="D69" s="5" t="n">
        <v>10211</v>
      </c>
    </row>
    <row r="70" spans="1:6">
      <c r="A70" s="4" t="s">
        <v>866</v>
      </c>
    </row>
    <row r="71" spans="1:6">
      <c r="A71" s="3" t="s">
        <v>827</v>
      </c>
    </row>
    <row r="72" spans="1:6">
      <c r="A72" s="4" t="s">
        <v>846</v>
      </c>
      <c r="B72" s="5" t="n">
        <v>2032</v>
      </c>
      <c r="D72" s="5" t="n">
        <v>1237</v>
      </c>
    </row>
    <row r="73" spans="1:6">
      <c r="A73" s="4" t="s">
        <v>867</v>
      </c>
    </row>
    <row r="74" spans="1:6">
      <c r="A74" s="3" t="s">
        <v>827</v>
      </c>
    </row>
    <row r="75" spans="1:6">
      <c r="A75" s="4" t="s">
        <v>846</v>
      </c>
      <c r="B75" s="7" t="n">
        <v>8622</v>
      </c>
      <c r="D75" s="7" t="n">
        <v>5370</v>
      </c>
    </row>
    <row r="76" spans="1:6"/>
    <row r="77" spans="1:6">
      <c r="A77" s="4" t="s">
        <v>67</v>
      </c>
      <c r="B77" s="4" t="s">
        <v>807</v>
      </c>
    </row>
    <row r="78" spans="1:6">
      <c r="A78" s="4" t="s">
        <v>69</v>
      </c>
      <c r="B78" s="4" t="s">
        <v>868</v>
      </c>
    </row>
    <row r="79" spans="1:6">
      <c r="A79" s="4" t="s">
        <v>460</v>
      </c>
      <c r="B79" s="4" t="s">
        <v>869</v>
      </c>
    </row>
    <row r="80" spans="1:6">
      <c r="A80" s="4" t="s">
        <v>757</v>
      </c>
      <c r="B80" s="4" t="s">
        <v>870</v>
      </c>
    </row>
    <row r="81" spans="1:6">
      <c r="A81" s="4" t="s">
        <v>766</v>
      </c>
      <c r="B81" s="4" t="s">
        <v>870</v>
      </c>
    </row>
  </sheetData>
  <mergeCells count="8">
    <mergeCell ref="B1:C1"/>
    <mergeCell ref="D1:E1"/>
    <mergeCell ref="A76:F76"/>
    <mergeCell ref="B77:F77"/>
    <mergeCell ref="B78:F78"/>
    <mergeCell ref="B79:F79"/>
    <mergeCell ref="B80:F80"/>
    <mergeCell ref="B81:F8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871</v>
      </c>
      <c r="B1" s="2" t="s">
        <v>72</v>
      </c>
      <c r="C1" s="2" t="s">
        <v>1</v>
      </c>
      <c r="D1" s="2" t="s">
        <v>73</v>
      </c>
    </row>
    <row r="2" spans="1:4">
      <c r="B2" s="2" t="s">
        <v>2</v>
      </c>
      <c r="C2" s="2" t="s">
        <v>2</v>
      </c>
      <c r="D2" s="2" t="s">
        <v>25</v>
      </c>
    </row>
    <row r="3" spans="1:4">
      <c r="A3" s="3" t="s">
        <v>827</v>
      </c>
    </row>
    <row r="4" spans="1:4">
      <c r="A4" s="4" t="s">
        <v>822</v>
      </c>
      <c r="B4" s="7" t="n">
        <v>30100</v>
      </c>
      <c r="C4" s="7" t="n">
        <v>30100</v>
      </c>
      <c r="D4" s="7" t="n">
        <v>29900</v>
      </c>
    </row>
    <row r="5" spans="1:4">
      <c r="A5" s="4" t="s">
        <v>823</v>
      </c>
      <c r="B5" s="4" t="s">
        <v>824</v>
      </c>
      <c r="C5" s="4" t="s">
        <v>824</v>
      </c>
      <c r="D5" s="4" t="s">
        <v>824</v>
      </c>
    </row>
    <row r="6" spans="1:4">
      <c r="A6" s="4" t="s">
        <v>816</v>
      </c>
      <c r="C6" s="4" t="s">
        <v>817</v>
      </c>
      <c r="D6" s="4" t="s">
        <v>817</v>
      </c>
    </row>
    <row r="7" spans="1:4">
      <c r="A7" s="4" t="s">
        <v>748</v>
      </c>
      <c r="B7" s="7" t="n">
        <v>80815</v>
      </c>
      <c r="C7" s="7" t="n">
        <v>80815</v>
      </c>
      <c r="D7" s="7" t="n">
        <v>32980</v>
      </c>
    </row>
    <row r="8" spans="1:4">
      <c r="A8" s="4" t="s">
        <v>872</v>
      </c>
    </row>
    <row r="9" spans="1:4">
      <c r="A9" s="3" t="s">
        <v>827</v>
      </c>
    </row>
    <row r="10" spans="1:4">
      <c r="A10" s="4" t="s">
        <v>748</v>
      </c>
      <c r="B10" s="7" t="n">
        <v>54500</v>
      </c>
      <c r="C10" s="7" t="n">
        <v>54500</v>
      </c>
      <c r="D10" s="7" t="n">
        <v>8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0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873</v>
      </c>
      <c r="B1" s="2" t="s">
        <v>72</v>
      </c>
      <c r="D1" s="2" t="s">
        <v>1</v>
      </c>
      <c r="F1" s="2" t="s">
        <v>73</v>
      </c>
    </row>
    <row r="2" spans="1:9">
      <c r="B2" s="2" t="s">
        <v>2</v>
      </c>
      <c r="C2" s="2" t="s">
        <v>88</v>
      </c>
      <c r="D2" s="2" t="s">
        <v>2</v>
      </c>
      <c r="E2" s="2" t="s">
        <v>88</v>
      </c>
      <c r="F2" s="2" t="s">
        <v>25</v>
      </c>
      <c r="G2" s="2" t="s">
        <v>438</v>
      </c>
      <c r="H2" s="2" t="s">
        <v>439</v>
      </c>
      <c r="I2" s="2" t="s">
        <v>440</v>
      </c>
    </row>
    <row r="3" spans="1:9">
      <c r="A3" s="3" t="s">
        <v>874</v>
      </c>
    </row>
    <row r="4" spans="1:9">
      <c r="A4" s="4" t="s">
        <v>875</v>
      </c>
      <c r="B4" s="7" t="n">
        <v>226734</v>
      </c>
      <c r="D4" s="7" t="n">
        <v>226734</v>
      </c>
      <c r="F4" s="7" t="n">
        <v>213046</v>
      </c>
    </row>
    <row r="5" spans="1:9">
      <c r="A5" s="4" t="s">
        <v>876</v>
      </c>
      <c r="B5" s="5" t="n">
        <v>327337</v>
      </c>
      <c r="D5" s="5" t="n">
        <v>327337</v>
      </c>
      <c r="F5" s="5" t="n">
        <v>289918</v>
      </c>
    </row>
    <row r="6" spans="1:9">
      <c r="A6" s="4" t="s">
        <v>877</v>
      </c>
      <c r="D6" s="5" t="n">
        <v>234017</v>
      </c>
      <c r="F6" s="5" t="n">
        <v>238454</v>
      </c>
    </row>
    <row r="7" spans="1:9">
      <c r="A7" s="4" t="s">
        <v>878</v>
      </c>
      <c r="B7" s="5" t="n">
        <v>1442</v>
      </c>
      <c r="D7" s="5" t="n">
        <v>2727</v>
      </c>
    </row>
    <row r="8" spans="1:9">
      <c r="A8" s="4" t="s">
        <v>879</v>
      </c>
      <c r="B8" s="5" t="n">
        <v>251</v>
      </c>
      <c r="D8" s="5" t="n">
        <v>470</v>
      </c>
    </row>
    <row r="9" spans="1:9">
      <c r="A9" s="4" t="s">
        <v>880</v>
      </c>
      <c r="B9" s="5" t="n">
        <v>513400</v>
      </c>
      <c r="D9" s="5" t="n">
        <v>513400</v>
      </c>
      <c r="F9" s="5" t="n">
        <v>577262</v>
      </c>
    </row>
    <row r="10" spans="1:9">
      <c r="A10" s="4" t="s">
        <v>881</v>
      </c>
      <c r="B10" s="5" t="n">
        <v>572481</v>
      </c>
      <c r="D10" s="5" t="n">
        <v>572481</v>
      </c>
      <c r="F10" s="5" t="n">
        <v>680648</v>
      </c>
    </row>
    <row r="11" spans="1:9">
      <c r="A11" s="4" t="s">
        <v>882</v>
      </c>
      <c r="B11" s="5" t="n">
        <v>49514</v>
      </c>
      <c r="C11" s="7" t="n">
        <v>40794</v>
      </c>
      <c r="D11" s="5" t="n">
        <v>49514</v>
      </c>
      <c r="E11" s="7" t="n">
        <v>40794</v>
      </c>
      <c r="F11" s="5" t="n">
        <v>51410</v>
      </c>
      <c r="G11" s="7" t="n">
        <v>56930</v>
      </c>
      <c r="H11" s="7" t="n">
        <v>66311</v>
      </c>
      <c r="I11" s="7" t="n">
        <v>64421</v>
      </c>
    </row>
    <row r="12" spans="1:9">
      <c r="A12" s="4" t="s">
        <v>883</v>
      </c>
      <c r="D12" s="5" t="n">
        <v>521876</v>
      </c>
      <c r="F12" s="5" t="n">
        <v>593701</v>
      </c>
    </row>
    <row r="13" spans="1:9">
      <c r="A13" s="4" t="s">
        <v>884</v>
      </c>
      <c r="B13" s="5" t="n">
        <v>5112</v>
      </c>
      <c r="D13" s="5" t="n">
        <v>10113</v>
      </c>
    </row>
    <row r="14" spans="1:9">
      <c r="A14" s="4" t="s">
        <v>885</v>
      </c>
      <c r="B14" s="5" t="n">
        <v>525</v>
      </c>
      <c r="D14" s="5" t="n">
        <v>919</v>
      </c>
    </row>
    <row r="15" spans="1:9">
      <c r="A15" s="4" t="s">
        <v>886</v>
      </c>
      <c r="B15" s="5" t="n">
        <v>740134</v>
      </c>
      <c r="C15" s="5" t="n">
        <v>735625</v>
      </c>
      <c r="D15" s="5" t="n">
        <v>740134</v>
      </c>
      <c r="E15" s="5" t="n">
        <v>735625</v>
      </c>
      <c r="F15" s="5" t="n">
        <v>790308</v>
      </c>
      <c r="G15" s="7" t="n">
        <v>746280</v>
      </c>
      <c r="H15" s="7" t="n">
        <v>807198</v>
      </c>
      <c r="I15" s="7" t="n">
        <v>887905</v>
      </c>
    </row>
    <row r="16" spans="1:9">
      <c r="A16" s="4" t="s">
        <v>887</v>
      </c>
      <c r="B16" s="5" t="n">
        <v>899818</v>
      </c>
      <c r="D16" s="5" t="n">
        <v>899818</v>
      </c>
      <c r="F16" s="5" t="n">
        <v>970566</v>
      </c>
    </row>
    <row r="17" spans="1:9">
      <c r="A17" s="4" t="s">
        <v>888</v>
      </c>
      <c r="D17" s="5" t="n">
        <v>755893</v>
      </c>
      <c r="F17" s="5" t="n">
        <v>832155</v>
      </c>
    </row>
    <row r="18" spans="1:9">
      <c r="A18" s="4" t="s">
        <v>889</v>
      </c>
      <c r="B18" s="5" t="n">
        <v>6554</v>
      </c>
      <c r="C18" s="5" t="n">
        <v>6300</v>
      </c>
      <c r="D18" s="5" t="n">
        <v>12840</v>
      </c>
      <c r="E18" s="5" t="n">
        <v>12400</v>
      </c>
    </row>
    <row r="19" spans="1:9">
      <c r="A19" s="4" t="s">
        <v>890</v>
      </c>
      <c r="B19" s="5" t="n">
        <v>776</v>
      </c>
      <c r="C19" s="5" t="n">
        <v>500</v>
      </c>
      <c r="D19" s="5" t="n">
        <v>1389</v>
      </c>
      <c r="E19" s="5" t="n">
        <v>1200</v>
      </c>
    </row>
    <row r="20" spans="1:9">
      <c r="A20" s="4" t="s">
        <v>891</v>
      </c>
    </row>
    <row r="21" spans="1:9">
      <c r="A21" s="3" t="s">
        <v>874</v>
      </c>
    </row>
    <row r="22" spans="1:9">
      <c r="A22" s="4" t="s">
        <v>875</v>
      </c>
      <c r="B22" s="5" t="n">
        <v>0</v>
      </c>
      <c r="D22" s="5" t="n">
        <v>0</v>
      </c>
      <c r="F22" s="5" t="n">
        <v>0</v>
      </c>
    </row>
    <row r="23" spans="1:9">
      <c r="A23" s="4" t="s">
        <v>876</v>
      </c>
      <c r="B23" s="5" t="n">
        <v>0</v>
      </c>
      <c r="D23" s="5" t="n">
        <v>0</v>
      </c>
      <c r="F23" s="5" t="n">
        <v>0</v>
      </c>
    </row>
    <row r="24" spans="1:9">
      <c r="A24" s="4" t="s">
        <v>877</v>
      </c>
      <c r="D24" s="5" t="n">
        <v>0</v>
      </c>
      <c r="F24" s="5" t="n">
        <v>0</v>
      </c>
    </row>
    <row r="25" spans="1:9">
      <c r="A25" s="4" t="s">
        <v>878</v>
      </c>
      <c r="B25" s="5" t="n">
        <v>0</v>
      </c>
      <c r="D25" s="5" t="n">
        <v>0</v>
      </c>
    </row>
    <row r="26" spans="1:9">
      <c r="A26" s="4" t="s">
        <v>879</v>
      </c>
      <c r="B26" s="5" t="n">
        <v>0</v>
      </c>
      <c r="D26" s="5" t="n">
        <v>0</v>
      </c>
    </row>
    <row r="27" spans="1:9">
      <c r="A27" s="4" t="s">
        <v>880</v>
      </c>
      <c r="B27" s="5" t="n">
        <v>0</v>
      </c>
      <c r="D27" s="5" t="n">
        <v>0</v>
      </c>
      <c r="F27" s="5" t="n">
        <v>0</v>
      </c>
    </row>
    <row r="28" spans="1:9">
      <c r="A28" s="4" t="s">
        <v>881</v>
      </c>
      <c r="B28" s="5" t="n">
        <v>0</v>
      </c>
      <c r="D28" s="5" t="n">
        <v>0</v>
      </c>
      <c r="F28" s="5" t="n">
        <v>0</v>
      </c>
    </row>
    <row r="29" spans="1:9">
      <c r="A29" s="4" t="s">
        <v>882</v>
      </c>
      <c r="B29" s="5" t="n">
        <v>0</v>
      </c>
      <c r="D29" s="5" t="n">
        <v>0</v>
      </c>
      <c r="F29" s="5" t="n">
        <v>0</v>
      </c>
    </row>
    <row r="30" spans="1:9">
      <c r="A30" s="4" t="s">
        <v>883</v>
      </c>
      <c r="D30" s="5" t="n">
        <v>0</v>
      </c>
      <c r="F30" s="5" t="n">
        <v>0</v>
      </c>
    </row>
    <row r="31" spans="1:9">
      <c r="A31" s="4" t="s">
        <v>884</v>
      </c>
      <c r="B31" s="5" t="n">
        <v>0</v>
      </c>
      <c r="D31" s="5" t="n">
        <v>0</v>
      </c>
    </row>
    <row r="32" spans="1:9">
      <c r="A32" s="4" t="s">
        <v>885</v>
      </c>
      <c r="B32" s="5" t="n">
        <v>0</v>
      </c>
      <c r="D32" s="5" t="n">
        <v>0</v>
      </c>
    </row>
    <row r="33" spans="1:9">
      <c r="A33" s="4" t="s">
        <v>886</v>
      </c>
      <c r="B33" s="5" t="n">
        <v>0</v>
      </c>
      <c r="D33" s="5" t="n">
        <v>0</v>
      </c>
      <c r="F33" s="5" t="n">
        <v>0</v>
      </c>
    </row>
    <row r="34" spans="1:9">
      <c r="A34" s="4" t="s">
        <v>887</v>
      </c>
      <c r="B34" s="5" t="n">
        <v>0</v>
      </c>
      <c r="D34" s="5" t="n">
        <v>0</v>
      </c>
      <c r="F34" s="5" t="n">
        <v>0</v>
      </c>
    </row>
    <row r="35" spans="1:9">
      <c r="A35" s="4" t="s">
        <v>888</v>
      </c>
      <c r="D35" s="5" t="n">
        <v>0</v>
      </c>
      <c r="F35" s="5" t="n">
        <v>0</v>
      </c>
    </row>
    <row r="36" spans="1:9">
      <c r="A36" s="4" t="s">
        <v>889</v>
      </c>
      <c r="B36" s="5" t="n">
        <v>0</v>
      </c>
      <c r="D36" s="5" t="n">
        <v>0</v>
      </c>
    </row>
    <row r="37" spans="1:9">
      <c r="A37" s="4" t="s">
        <v>890</v>
      </c>
      <c r="B37" s="5" t="n">
        <v>0</v>
      </c>
      <c r="D37" s="5" t="n">
        <v>0</v>
      </c>
    </row>
    <row r="38" spans="1:9">
      <c r="A38" s="4" t="s">
        <v>799</v>
      </c>
    </row>
    <row r="39" spans="1:9">
      <c r="A39" s="3" t="s">
        <v>874</v>
      </c>
    </row>
    <row r="40" spans="1:9">
      <c r="A40" s="4" t="s">
        <v>875</v>
      </c>
      <c r="B40" s="5" t="n">
        <v>121396</v>
      </c>
      <c r="D40" s="5" t="n">
        <v>121396</v>
      </c>
      <c r="F40" s="5" t="n">
        <v>116818</v>
      </c>
    </row>
    <row r="41" spans="1:9">
      <c r="A41" s="4" t="s">
        <v>876</v>
      </c>
      <c r="B41" s="5" t="n">
        <v>163583</v>
      </c>
      <c r="D41" s="5" t="n">
        <v>163583</v>
      </c>
      <c r="F41" s="5" t="n">
        <v>154048</v>
      </c>
    </row>
    <row r="42" spans="1:9">
      <c r="A42" s="4" t="s">
        <v>877</v>
      </c>
      <c r="D42" s="5" t="n">
        <v>123058</v>
      </c>
      <c r="F42" s="5" t="n">
        <v>120241</v>
      </c>
    </row>
    <row r="43" spans="1:9">
      <c r="A43" s="4" t="s">
        <v>878</v>
      </c>
      <c r="B43" s="5" t="n">
        <v>788</v>
      </c>
      <c r="D43" s="5" t="n">
        <v>1529</v>
      </c>
    </row>
    <row r="44" spans="1:9">
      <c r="A44" s="4" t="s">
        <v>879</v>
      </c>
      <c r="B44" s="5" t="n">
        <v>193</v>
      </c>
      <c r="D44" s="5" t="n">
        <v>351</v>
      </c>
    </row>
    <row r="45" spans="1:9">
      <c r="A45" s="4" t="s">
        <v>880</v>
      </c>
      <c r="B45" s="5" t="n">
        <v>287689</v>
      </c>
      <c r="D45" s="5" t="n">
        <v>287689</v>
      </c>
      <c r="F45" s="5" t="n">
        <v>316616</v>
      </c>
    </row>
    <row r="46" spans="1:9">
      <c r="A46" s="4" t="s">
        <v>881</v>
      </c>
      <c r="B46" s="5" t="n">
        <v>312868</v>
      </c>
      <c r="D46" s="5" t="n">
        <v>312868</v>
      </c>
      <c r="F46" s="5" t="n">
        <v>349284</v>
      </c>
    </row>
    <row r="47" spans="1:9">
      <c r="A47" s="4" t="s">
        <v>882</v>
      </c>
      <c r="B47" s="5" t="n">
        <v>19804</v>
      </c>
      <c r="D47" s="5" t="n">
        <v>19804</v>
      </c>
      <c r="F47" s="5" t="n">
        <v>22086</v>
      </c>
    </row>
    <row r="48" spans="1:9">
      <c r="A48" s="4" t="s">
        <v>883</v>
      </c>
      <c r="D48" s="5" t="n">
        <v>290079</v>
      </c>
      <c r="F48" s="5" t="n">
        <v>318606</v>
      </c>
    </row>
    <row r="49" spans="1:9">
      <c r="A49" s="4" t="s">
        <v>884</v>
      </c>
      <c r="B49" s="5" t="n">
        <v>3570</v>
      </c>
      <c r="D49" s="5" t="n">
        <v>7089</v>
      </c>
    </row>
    <row r="50" spans="1:9">
      <c r="A50" s="4" t="s">
        <v>885</v>
      </c>
      <c r="B50" s="5" t="n">
        <v>178</v>
      </c>
      <c r="D50" s="5" t="n">
        <v>473</v>
      </c>
    </row>
    <row r="51" spans="1:9">
      <c r="A51" s="4" t="s">
        <v>886</v>
      </c>
      <c r="B51" s="5" t="n">
        <v>409085</v>
      </c>
      <c r="D51" s="5" t="n">
        <v>409085</v>
      </c>
      <c r="F51" s="5" t="n">
        <v>433434</v>
      </c>
    </row>
    <row r="52" spans="1:9">
      <c r="A52" s="4" t="s">
        <v>887</v>
      </c>
      <c r="B52" s="5" t="n">
        <v>476451</v>
      </c>
      <c r="D52" s="5" t="n">
        <v>476451</v>
      </c>
      <c r="F52" s="5" t="n">
        <v>503332</v>
      </c>
    </row>
    <row r="53" spans="1:9">
      <c r="A53" s="4" t="s">
        <v>888</v>
      </c>
      <c r="D53" s="5" t="n">
        <v>413137</v>
      </c>
      <c r="F53" s="5" t="n">
        <v>438847</v>
      </c>
    </row>
    <row r="54" spans="1:9">
      <c r="A54" s="4" t="s">
        <v>889</v>
      </c>
      <c r="B54" s="5" t="n">
        <v>4358</v>
      </c>
      <c r="D54" s="5" t="n">
        <v>8618</v>
      </c>
    </row>
    <row r="55" spans="1:9">
      <c r="A55" s="4" t="s">
        <v>890</v>
      </c>
      <c r="B55" s="5" t="n">
        <v>371</v>
      </c>
      <c r="D55" s="5" t="n">
        <v>824</v>
      </c>
    </row>
    <row r="56" spans="1:9">
      <c r="A56" s="4" t="s">
        <v>771</v>
      </c>
    </row>
    <row r="57" spans="1:9">
      <c r="A57" s="3" t="s">
        <v>874</v>
      </c>
    </row>
    <row r="58" spans="1:9">
      <c r="A58" s="4" t="s">
        <v>875</v>
      </c>
      <c r="B58" s="5" t="n">
        <v>58992</v>
      </c>
      <c r="D58" s="5" t="n">
        <v>58992</v>
      </c>
      <c r="F58" s="5" t="n">
        <v>65100</v>
      </c>
    </row>
    <row r="59" spans="1:9">
      <c r="A59" s="4" t="s">
        <v>876</v>
      </c>
      <c r="B59" s="5" t="n">
        <v>100247</v>
      </c>
      <c r="D59" s="5" t="n">
        <v>100247</v>
      </c>
      <c r="F59" s="5" t="n">
        <v>100612</v>
      </c>
    </row>
    <row r="60" spans="1:9">
      <c r="A60" s="4" t="s">
        <v>877</v>
      </c>
      <c r="D60" s="5" t="n">
        <v>62892</v>
      </c>
      <c r="F60" s="5" t="n">
        <v>86563</v>
      </c>
    </row>
    <row r="61" spans="1:9">
      <c r="A61" s="4" t="s">
        <v>878</v>
      </c>
      <c r="B61" s="5" t="n">
        <v>119</v>
      </c>
      <c r="D61" s="5" t="n">
        <v>201</v>
      </c>
    </row>
    <row r="62" spans="1:9">
      <c r="A62" s="4" t="s">
        <v>879</v>
      </c>
      <c r="B62" s="5" t="n">
        <v>41</v>
      </c>
      <c r="D62" s="5" t="n">
        <v>78</v>
      </c>
    </row>
    <row r="63" spans="1:9">
      <c r="A63" s="4" t="s">
        <v>880</v>
      </c>
      <c r="B63" s="5" t="n">
        <v>116583</v>
      </c>
      <c r="D63" s="5" t="n">
        <v>116583</v>
      </c>
      <c r="F63" s="5" t="n">
        <v>87814</v>
      </c>
    </row>
    <row r="64" spans="1:9">
      <c r="A64" s="4" t="s">
        <v>881</v>
      </c>
      <c r="B64" s="5" t="n">
        <v>127995</v>
      </c>
      <c r="D64" s="5" t="n">
        <v>127995</v>
      </c>
      <c r="F64" s="5" t="n">
        <v>124084</v>
      </c>
    </row>
    <row r="65" spans="1:9">
      <c r="A65" s="4" t="s">
        <v>882</v>
      </c>
      <c r="B65" s="5" t="n">
        <v>12204</v>
      </c>
      <c r="D65" s="5" t="n">
        <v>12204</v>
      </c>
      <c r="F65" s="5" t="n">
        <v>9783</v>
      </c>
    </row>
    <row r="66" spans="1:9">
      <c r="A66" s="4" t="s">
        <v>883</v>
      </c>
      <c r="D66" s="5" t="n">
        <v>119058</v>
      </c>
      <c r="F66" s="5" t="n">
        <v>93720</v>
      </c>
    </row>
    <row r="67" spans="1:9">
      <c r="A67" s="4" t="s">
        <v>884</v>
      </c>
      <c r="B67" s="5" t="n">
        <v>737</v>
      </c>
      <c r="D67" s="5" t="n">
        <v>1397</v>
      </c>
    </row>
    <row r="68" spans="1:9">
      <c r="A68" s="4" t="s">
        <v>885</v>
      </c>
      <c r="B68" s="5" t="n">
        <v>307</v>
      </c>
      <c r="D68" s="5" t="n">
        <v>354</v>
      </c>
    </row>
    <row r="69" spans="1:9">
      <c r="A69" s="4" t="s">
        <v>886</v>
      </c>
      <c r="B69" s="5" t="n">
        <v>175575</v>
      </c>
      <c r="D69" s="5" t="n">
        <v>175575</v>
      </c>
      <c r="F69" s="5" t="n">
        <v>152914</v>
      </c>
    </row>
    <row r="70" spans="1:9">
      <c r="A70" s="4" t="s">
        <v>887</v>
      </c>
      <c r="B70" s="5" t="n">
        <v>228242</v>
      </c>
      <c r="D70" s="5" t="n">
        <v>228242</v>
      </c>
      <c r="F70" s="5" t="n">
        <v>224696</v>
      </c>
    </row>
    <row r="71" spans="1:9">
      <c r="A71" s="4" t="s">
        <v>888</v>
      </c>
      <c r="D71" s="5" t="n">
        <v>181950</v>
      </c>
      <c r="F71" s="5" t="n">
        <v>180283</v>
      </c>
    </row>
    <row r="72" spans="1:9">
      <c r="A72" s="4" t="s">
        <v>889</v>
      </c>
      <c r="B72" s="5" t="n">
        <v>856</v>
      </c>
      <c r="D72" s="5" t="n">
        <v>1598</v>
      </c>
    </row>
    <row r="73" spans="1:9">
      <c r="A73" s="4" t="s">
        <v>890</v>
      </c>
      <c r="B73" s="5" t="n">
        <v>348</v>
      </c>
      <c r="D73" s="5" t="n">
        <v>432</v>
      </c>
    </row>
    <row r="74" spans="1:9">
      <c r="A74" s="4" t="s">
        <v>892</v>
      </c>
    </row>
    <row r="75" spans="1:9">
      <c r="A75" s="3" t="s">
        <v>874</v>
      </c>
    </row>
    <row r="76" spans="1:9">
      <c r="A76" s="4" t="s">
        <v>875</v>
      </c>
      <c r="B76" s="5" t="n">
        <v>43566</v>
      </c>
      <c r="D76" s="5" t="n">
        <v>43566</v>
      </c>
      <c r="F76" s="5" t="n">
        <v>28292</v>
      </c>
    </row>
    <row r="77" spans="1:9">
      <c r="A77" s="4" t="s">
        <v>876</v>
      </c>
      <c r="B77" s="5" t="n">
        <v>60380</v>
      </c>
      <c r="D77" s="5" t="n">
        <v>60380</v>
      </c>
      <c r="F77" s="5" t="n">
        <v>31254</v>
      </c>
    </row>
    <row r="78" spans="1:9">
      <c r="A78" s="4" t="s">
        <v>877</v>
      </c>
      <c r="D78" s="5" t="n">
        <v>45086</v>
      </c>
      <c r="F78" s="5" t="n">
        <v>28567</v>
      </c>
    </row>
    <row r="79" spans="1:9">
      <c r="A79" s="4" t="s">
        <v>878</v>
      </c>
      <c r="B79" s="5" t="n">
        <v>496</v>
      </c>
      <c r="D79" s="5" t="n">
        <v>920</v>
      </c>
    </row>
    <row r="80" spans="1:9">
      <c r="A80" s="4" t="s">
        <v>879</v>
      </c>
      <c r="B80" s="5" t="n">
        <v>8</v>
      </c>
      <c r="D80" s="5" t="n">
        <v>20</v>
      </c>
    </row>
    <row r="81" spans="1:9">
      <c r="A81" s="4" t="s">
        <v>880</v>
      </c>
      <c r="B81" s="5" t="n">
        <v>67805</v>
      </c>
      <c r="D81" s="5" t="n">
        <v>67805</v>
      </c>
      <c r="F81" s="5" t="n">
        <v>90008</v>
      </c>
    </row>
    <row r="82" spans="1:9">
      <c r="A82" s="4" t="s">
        <v>881</v>
      </c>
      <c r="B82" s="5" t="n">
        <v>80850</v>
      </c>
      <c r="D82" s="5" t="n">
        <v>80850</v>
      </c>
      <c r="F82" s="5" t="n">
        <v>112005</v>
      </c>
    </row>
    <row r="83" spans="1:9">
      <c r="A83" s="4" t="s">
        <v>882</v>
      </c>
      <c r="B83" s="5" t="n">
        <v>10592</v>
      </c>
      <c r="D83" s="5" t="n">
        <v>10592</v>
      </c>
      <c r="F83" s="5" t="n">
        <v>12359</v>
      </c>
    </row>
    <row r="84" spans="1:9">
      <c r="A84" s="4" t="s">
        <v>883</v>
      </c>
      <c r="D84" s="5" t="n">
        <v>69293</v>
      </c>
      <c r="F84" s="5" t="n">
        <v>92666</v>
      </c>
    </row>
    <row r="85" spans="1:9">
      <c r="A85" s="4" t="s">
        <v>884</v>
      </c>
      <c r="B85" s="5" t="n">
        <v>128</v>
      </c>
      <c r="D85" s="5" t="n">
        <v>253</v>
      </c>
    </row>
    <row r="86" spans="1:9">
      <c r="A86" s="4" t="s">
        <v>885</v>
      </c>
      <c r="B86" s="5" t="n">
        <v>8</v>
      </c>
      <c r="D86" s="5" t="n">
        <v>24</v>
      </c>
    </row>
    <row r="87" spans="1:9">
      <c r="A87" s="4" t="s">
        <v>886</v>
      </c>
      <c r="B87" s="5" t="n">
        <v>111371</v>
      </c>
      <c r="D87" s="5" t="n">
        <v>111371</v>
      </c>
      <c r="F87" s="5" t="n">
        <v>118300</v>
      </c>
    </row>
    <row r="88" spans="1:9">
      <c r="A88" s="4" t="s">
        <v>887</v>
      </c>
      <c r="B88" s="5" t="n">
        <v>141230</v>
      </c>
      <c r="D88" s="5" t="n">
        <v>141230</v>
      </c>
      <c r="F88" s="5" t="n">
        <v>143259</v>
      </c>
    </row>
    <row r="89" spans="1:9">
      <c r="A89" s="4" t="s">
        <v>888</v>
      </c>
      <c r="D89" s="5" t="n">
        <v>114379</v>
      </c>
      <c r="F89" s="5" t="n">
        <v>121233</v>
      </c>
    </row>
    <row r="90" spans="1:9">
      <c r="A90" s="4" t="s">
        <v>889</v>
      </c>
      <c r="B90" s="5" t="n">
        <v>624</v>
      </c>
      <c r="D90" s="5" t="n">
        <v>1173</v>
      </c>
    </row>
    <row r="91" spans="1:9">
      <c r="A91" s="4" t="s">
        <v>890</v>
      </c>
      <c r="B91" s="5" t="n">
        <v>16</v>
      </c>
      <c r="D91" s="5" t="n">
        <v>44</v>
      </c>
    </row>
    <row r="92" spans="1:9">
      <c r="A92" s="4" t="s">
        <v>728</v>
      </c>
    </row>
    <row r="93" spans="1:9">
      <c r="A93" s="3" t="s">
        <v>874</v>
      </c>
    </row>
    <row r="94" spans="1:9">
      <c r="A94" s="4" t="s">
        <v>875</v>
      </c>
      <c r="B94" s="5" t="n">
        <v>0</v>
      </c>
      <c r="D94" s="5" t="n">
        <v>0</v>
      </c>
      <c r="F94" s="5" t="n">
        <v>48</v>
      </c>
    </row>
    <row r="95" spans="1:9">
      <c r="A95" s="4" t="s">
        <v>880</v>
      </c>
      <c r="B95" s="5" t="n">
        <v>11261</v>
      </c>
      <c r="D95" s="5" t="n">
        <v>11261</v>
      </c>
      <c r="F95" s="5" t="n">
        <v>47218</v>
      </c>
    </row>
    <row r="96" spans="1:9">
      <c r="A96" s="4" t="s">
        <v>882</v>
      </c>
      <c r="B96" s="5" t="n">
        <v>1061</v>
      </c>
      <c r="C96" s="5" t="n">
        <v>2374</v>
      </c>
      <c r="D96" s="5" t="n">
        <v>1061</v>
      </c>
      <c r="E96" s="5" t="n">
        <v>2374</v>
      </c>
      <c r="F96" s="5" t="n">
        <v>2017</v>
      </c>
    </row>
    <row r="97" spans="1:9">
      <c r="A97" s="4" t="s">
        <v>886</v>
      </c>
      <c r="B97" s="5" t="n">
        <v>11261</v>
      </c>
      <c r="C97" s="7" t="n">
        <v>50557</v>
      </c>
      <c r="D97" s="5" t="n">
        <v>11261</v>
      </c>
      <c r="E97" s="7" t="n">
        <v>50557</v>
      </c>
    </row>
    <row r="98" spans="1:9">
      <c r="A98" s="4" t="s">
        <v>742</v>
      </c>
    </row>
    <row r="99" spans="1:9">
      <c r="A99" s="3" t="s">
        <v>874</v>
      </c>
    </row>
    <row r="100" spans="1:9">
      <c r="A100" s="4" t="s">
        <v>875</v>
      </c>
      <c r="B100" s="5" t="n">
        <v>326</v>
      </c>
      <c r="D100" s="5" t="n">
        <v>326</v>
      </c>
      <c r="F100" s="5" t="n">
        <v>267</v>
      </c>
    </row>
    <row r="101" spans="1:9">
      <c r="A101" s="4" t="s">
        <v>876</v>
      </c>
      <c r="B101" s="5" t="n">
        <v>326</v>
      </c>
      <c r="D101" s="5" t="n">
        <v>326</v>
      </c>
      <c r="F101" s="5" t="n">
        <v>267</v>
      </c>
    </row>
    <row r="102" spans="1:9">
      <c r="A102" s="4" t="s">
        <v>877</v>
      </c>
      <c r="D102" s="5" t="n">
        <v>342</v>
      </c>
      <c r="F102" s="5" t="n">
        <v>290</v>
      </c>
    </row>
    <row r="103" spans="1:9">
      <c r="A103" s="4" t="s">
        <v>878</v>
      </c>
      <c r="B103" s="5" t="n">
        <v>4</v>
      </c>
      <c r="D103" s="5" t="n">
        <v>5</v>
      </c>
    </row>
    <row r="104" spans="1:9">
      <c r="A104" s="4" t="s">
        <v>879</v>
      </c>
      <c r="B104" s="5" t="n">
        <v>0</v>
      </c>
      <c r="D104" s="5" t="n">
        <v>0</v>
      </c>
    </row>
    <row r="105" spans="1:9">
      <c r="A105" s="4" t="s">
        <v>880</v>
      </c>
      <c r="B105" s="5" t="n">
        <v>19367</v>
      </c>
      <c r="D105" s="5" t="n">
        <v>19367</v>
      </c>
      <c r="F105" s="5" t="n">
        <v>22338</v>
      </c>
    </row>
    <row r="106" spans="1:9">
      <c r="A106" s="4" t="s">
        <v>881</v>
      </c>
      <c r="B106" s="5" t="n">
        <v>19367</v>
      </c>
      <c r="D106" s="5" t="n">
        <v>19367</v>
      </c>
      <c r="F106" s="5" t="n">
        <v>22338</v>
      </c>
    </row>
    <row r="107" spans="1:9">
      <c r="A107" s="4" t="s">
        <v>882</v>
      </c>
      <c r="B107" s="5" t="n">
        <v>3697</v>
      </c>
      <c r="D107" s="5" t="n">
        <v>3697</v>
      </c>
      <c r="F107" s="5" t="n">
        <v>3665</v>
      </c>
    </row>
    <row r="108" spans="1:9">
      <c r="A108" s="4" t="s">
        <v>883</v>
      </c>
      <c r="D108" s="5" t="n">
        <v>20484</v>
      </c>
      <c r="F108" s="5" t="n">
        <v>24328</v>
      </c>
    </row>
    <row r="109" spans="1:9">
      <c r="A109" s="4" t="s">
        <v>884</v>
      </c>
      <c r="B109" s="5" t="n">
        <v>385</v>
      </c>
      <c r="D109" s="5" t="n">
        <v>779</v>
      </c>
    </row>
    <row r="110" spans="1:9">
      <c r="A110" s="4" t="s">
        <v>885</v>
      </c>
      <c r="B110" s="5" t="n">
        <v>0</v>
      </c>
      <c r="D110" s="5" t="n">
        <v>0</v>
      </c>
    </row>
    <row r="111" spans="1:9">
      <c r="A111" s="4" t="s">
        <v>886</v>
      </c>
      <c r="B111" s="5" t="n">
        <v>19693</v>
      </c>
      <c r="D111" s="5" t="n">
        <v>19693</v>
      </c>
      <c r="F111" s="5" t="n">
        <v>22605</v>
      </c>
    </row>
    <row r="112" spans="1:9">
      <c r="A112" s="4" t="s">
        <v>887</v>
      </c>
      <c r="B112" s="5" t="n">
        <v>19693</v>
      </c>
      <c r="D112" s="5" t="n">
        <v>19693</v>
      </c>
      <c r="F112" s="5" t="n">
        <v>22605</v>
      </c>
    </row>
    <row r="113" spans="1:9">
      <c r="A113" s="4" t="s">
        <v>888</v>
      </c>
      <c r="D113" s="5" t="n">
        <v>20826</v>
      </c>
      <c r="F113" s="5" t="n">
        <v>24618</v>
      </c>
    </row>
    <row r="114" spans="1:9">
      <c r="A114" s="4" t="s">
        <v>889</v>
      </c>
      <c r="B114" s="5" t="n">
        <v>389</v>
      </c>
      <c r="D114" s="5" t="n">
        <v>784</v>
      </c>
    </row>
    <row r="115" spans="1:9">
      <c r="A115" s="4" t="s">
        <v>890</v>
      </c>
      <c r="B115" s="5" t="n">
        <v>0</v>
      </c>
      <c r="D115" s="5" t="n">
        <v>0</v>
      </c>
    </row>
    <row r="116" spans="1:9">
      <c r="A116" s="4" t="s">
        <v>733</v>
      </c>
    </row>
    <row r="117" spans="1:9">
      <c r="A117" s="3" t="s">
        <v>874</v>
      </c>
    </row>
    <row r="118" spans="1:9">
      <c r="A118" s="4" t="s">
        <v>875</v>
      </c>
      <c r="B118" s="5" t="n">
        <v>0</v>
      </c>
      <c r="D118" s="5" t="n">
        <v>0</v>
      </c>
      <c r="F118" s="5" t="n">
        <v>0</v>
      </c>
    </row>
    <row r="119" spans="1:9">
      <c r="A119" s="4" t="s">
        <v>876</v>
      </c>
      <c r="B119" s="5" t="n">
        <v>0</v>
      </c>
      <c r="D119" s="5" t="n">
        <v>0</v>
      </c>
      <c r="F119" s="5" t="n">
        <v>0</v>
      </c>
    </row>
    <row r="120" spans="1:9">
      <c r="A120" s="4" t="s">
        <v>877</v>
      </c>
      <c r="D120" s="5" t="n">
        <v>0</v>
      </c>
      <c r="F120" s="5" t="n">
        <v>0</v>
      </c>
    </row>
    <row r="121" spans="1:9">
      <c r="A121" s="4" t="s">
        <v>878</v>
      </c>
      <c r="B121" s="5" t="n">
        <v>0</v>
      </c>
      <c r="D121" s="5" t="n">
        <v>0</v>
      </c>
    </row>
    <row r="122" spans="1:9">
      <c r="A122" s="4" t="s">
        <v>879</v>
      </c>
      <c r="B122" s="5" t="n">
        <v>0</v>
      </c>
      <c r="D122" s="5" t="n">
        <v>0</v>
      </c>
    </row>
    <row r="123" spans="1:9">
      <c r="A123" s="4" t="s">
        <v>880</v>
      </c>
      <c r="B123" s="5" t="n">
        <v>1594</v>
      </c>
      <c r="D123" s="5" t="n">
        <v>1594</v>
      </c>
      <c r="F123" s="5" t="n">
        <v>2184</v>
      </c>
    </row>
    <row r="124" spans="1:9">
      <c r="A124" s="4" t="s">
        <v>881</v>
      </c>
      <c r="B124" s="5" t="n">
        <v>1594</v>
      </c>
      <c r="D124" s="5" t="n">
        <v>1594</v>
      </c>
      <c r="F124" s="5" t="n">
        <v>2184</v>
      </c>
    </row>
    <row r="125" spans="1:9">
      <c r="A125" s="4" t="s">
        <v>882</v>
      </c>
      <c r="B125" s="5" t="n">
        <v>162</v>
      </c>
      <c r="D125" s="5" t="n">
        <v>162</v>
      </c>
      <c r="F125" s="5" t="n">
        <v>104</v>
      </c>
    </row>
    <row r="126" spans="1:9">
      <c r="A126" s="4" t="s">
        <v>883</v>
      </c>
      <c r="D126" s="5" t="n">
        <v>1754</v>
      </c>
      <c r="F126" s="5" t="n">
        <v>2428</v>
      </c>
    </row>
    <row r="127" spans="1:9">
      <c r="A127" s="4" t="s">
        <v>884</v>
      </c>
      <c r="B127" s="5" t="n">
        <v>28</v>
      </c>
      <c r="D127" s="5" t="n">
        <v>59</v>
      </c>
    </row>
    <row r="128" spans="1:9">
      <c r="A128" s="4" t="s">
        <v>885</v>
      </c>
      <c r="B128" s="5" t="n">
        <v>0</v>
      </c>
      <c r="D128" s="5" t="n">
        <v>0</v>
      </c>
    </row>
    <row r="129" spans="1:9">
      <c r="A129" s="4" t="s">
        <v>886</v>
      </c>
      <c r="B129" s="5" t="n">
        <v>1594</v>
      </c>
      <c r="D129" s="5" t="n">
        <v>1594</v>
      </c>
      <c r="F129" s="5" t="n">
        <v>2184</v>
      </c>
    </row>
    <row r="130" spans="1:9">
      <c r="A130" s="4" t="s">
        <v>887</v>
      </c>
      <c r="B130" s="5" t="n">
        <v>1594</v>
      </c>
      <c r="D130" s="5" t="n">
        <v>1594</v>
      </c>
      <c r="F130" s="5" t="n">
        <v>2184</v>
      </c>
    </row>
    <row r="131" spans="1:9">
      <c r="A131" s="4" t="s">
        <v>888</v>
      </c>
      <c r="D131" s="5" t="n">
        <v>1754</v>
      </c>
      <c r="F131" s="5" t="n">
        <v>2428</v>
      </c>
    </row>
    <row r="132" spans="1:9">
      <c r="A132" s="4" t="s">
        <v>889</v>
      </c>
      <c r="B132" s="5" t="n">
        <v>28</v>
      </c>
      <c r="D132" s="5" t="n">
        <v>59</v>
      </c>
    </row>
    <row r="133" spans="1:9">
      <c r="A133" s="4" t="s">
        <v>890</v>
      </c>
      <c r="B133" s="5" t="n">
        <v>0</v>
      </c>
      <c r="D133" s="5" t="n">
        <v>0</v>
      </c>
    </row>
    <row r="134" spans="1:9">
      <c r="A134" s="4" t="s">
        <v>732</v>
      </c>
    </row>
    <row r="135" spans="1:9">
      <c r="A135" s="3" t="s">
        <v>874</v>
      </c>
    </row>
    <row r="136" spans="1:9">
      <c r="A136" s="4" t="s">
        <v>875</v>
      </c>
      <c r="B136" s="5" t="n">
        <v>2454</v>
      </c>
      <c r="D136" s="5" t="n">
        <v>2454</v>
      </c>
      <c r="F136" s="5" t="n">
        <v>2521</v>
      </c>
    </row>
    <row r="137" spans="1:9">
      <c r="A137" s="4" t="s">
        <v>876</v>
      </c>
      <c r="B137" s="5" t="n">
        <v>2801</v>
      </c>
      <c r="D137" s="5" t="n">
        <v>2801</v>
      </c>
      <c r="F137" s="5" t="n">
        <v>3688</v>
      </c>
    </row>
    <row r="138" spans="1:9">
      <c r="A138" s="4" t="s">
        <v>877</v>
      </c>
      <c r="D138" s="5" t="n">
        <v>2639</v>
      </c>
      <c r="F138" s="5" t="n">
        <v>2745</v>
      </c>
    </row>
    <row r="139" spans="1:9">
      <c r="A139" s="4" t="s">
        <v>878</v>
      </c>
      <c r="B139" s="5" t="n">
        <v>35</v>
      </c>
      <c r="D139" s="5" t="n">
        <v>72</v>
      </c>
    </row>
    <row r="140" spans="1:9">
      <c r="A140" s="4" t="s">
        <v>879</v>
      </c>
      <c r="B140" s="5" t="n">
        <v>9</v>
      </c>
      <c r="D140" s="5" t="n">
        <v>21</v>
      </c>
    </row>
    <row r="141" spans="1:9">
      <c r="A141" s="4" t="s">
        <v>880</v>
      </c>
      <c r="B141" s="5" t="n">
        <v>9101</v>
      </c>
      <c r="D141" s="5" t="n">
        <v>9101</v>
      </c>
      <c r="F141" s="5" t="n">
        <v>11084</v>
      </c>
    </row>
    <row r="142" spans="1:9">
      <c r="A142" s="4" t="s">
        <v>881</v>
      </c>
      <c r="B142" s="5" t="n">
        <v>9584</v>
      </c>
      <c r="D142" s="5" t="n">
        <v>9584</v>
      </c>
      <c r="F142" s="5" t="n">
        <v>11830</v>
      </c>
    </row>
    <row r="143" spans="1:9">
      <c r="A143" s="4" t="s">
        <v>882</v>
      </c>
      <c r="B143" s="5" t="n">
        <v>1994</v>
      </c>
      <c r="D143" s="5" t="n">
        <v>1994</v>
      </c>
      <c r="F143" s="5" t="n">
        <v>1396</v>
      </c>
    </row>
    <row r="144" spans="1:9">
      <c r="A144" s="4" t="s">
        <v>883</v>
      </c>
      <c r="D144" s="5" t="n">
        <v>9434</v>
      </c>
      <c r="F144" s="5" t="n">
        <v>11579</v>
      </c>
    </row>
    <row r="145" spans="1:9">
      <c r="A145" s="4" t="s">
        <v>884</v>
      </c>
      <c r="B145" s="5" t="n">
        <v>241</v>
      </c>
      <c r="D145" s="5" t="n">
        <v>489</v>
      </c>
    </row>
    <row r="146" spans="1:9">
      <c r="A146" s="4" t="s">
        <v>885</v>
      </c>
      <c r="B146" s="5" t="n">
        <v>25</v>
      </c>
      <c r="D146" s="5" t="n">
        <v>53</v>
      </c>
    </row>
    <row r="147" spans="1:9">
      <c r="A147" s="4" t="s">
        <v>886</v>
      </c>
      <c r="B147" s="5" t="n">
        <v>11555</v>
      </c>
      <c r="D147" s="5" t="n">
        <v>11555</v>
      </c>
      <c r="F147" s="5" t="n">
        <v>13605</v>
      </c>
    </row>
    <row r="148" spans="1:9">
      <c r="A148" s="4" t="s">
        <v>887</v>
      </c>
      <c r="B148" s="5" t="n">
        <v>12385</v>
      </c>
      <c r="D148" s="5" t="n">
        <v>12385</v>
      </c>
      <c r="F148" s="5" t="n">
        <v>15518</v>
      </c>
    </row>
    <row r="149" spans="1:9">
      <c r="A149" s="4" t="s">
        <v>888</v>
      </c>
      <c r="D149" s="5" t="n">
        <v>12073</v>
      </c>
      <c r="F149" s="5" t="n">
        <v>14324</v>
      </c>
    </row>
    <row r="150" spans="1:9">
      <c r="A150" s="4" t="s">
        <v>889</v>
      </c>
      <c r="B150" s="5" t="n">
        <v>276</v>
      </c>
      <c r="D150" s="5" t="n">
        <v>561</v>
      </c>
    </row>
    <row r="151" spans="1:9">
      <c r="A151" s="4" t="s">
        <v>890</v>
      </c>
      <c r="B151" s="5" t="n">
        <v>34</v>
      </c>
      <c r="D151" s="5" t="n">
        <v>74</v>
      </c>
    </row>
    <row r="152" spans="1:9">
      <c r="A152" s="4" t="s">
        <v>744</v>
      </c>
    </row>
    <row r="153" spans="1:9">
      <c r="A153" s="3" t="s">
        <v>874</v>
      </c>
    </row>
    <row r="154" spans="1:9">
      <c r="A154" s="4" t="s">
        <v>875</v>
      </c>
      <c r="B154" s="5" t="n">
        <v>0</v>
      </c>
      <c r="D154" s="5" t="n">
        <v>0</v>
      </c>
      <c r="F154" s="5" t="n">
        <v>0</v>
      </c>
    </row>
    <row r="155" spans="1:9">
      <c r="A155" s="4" t="s">
        <v>876</v>
      </c>
      <c r="B155" s="5" t="n">
        <v>0</v>
      </c>
      <c r="D155" s="5" t="n">
        <v>0</v>
      </c>
      <c r="F155" s="5" t="n">
        <v>0</v>
      </c>
    </row>
    <row r="156" spans="1:9">
      <c r="A156" s="4" t="s">
        <v>877</v>
      </c>
      <c r="D156" s="5" t="n">
        <v>0</v>
      </c>
      <c r="F156" s="5" t="n">
        <v>0</v>
      </c>
    </row>
    <row r="157" spans="1:9">
      <c r="A157" s="4" t="s">
        <v>878</v>
      </c>
      <c r="B157" s="5" t="n">
        <v>0</v>
      </c>
      <c r="D157" s="5" t="n">
        <v>0</v>
      </c>
    </row>
    <row r="158" spans="1:9">
      <c r="A158" s="4" t="s">
        <v>879</v>
      </c>
      <c r="B158" s="5" t="n">
        <v>0</v>
      </c>
      <c r="D158" s="5" t="n">
        <v>0</v>
      </c>
    </row>
    <row r="159" spans="1:9">
      <c r="A159" s="4" t="s">
        <v>880</v>
      </c>
      <c r="B159" s="5" t="n">
        <v>0</v>
      </c>
      <c r="D159" s="5" t="n">
        <v>0</v>
      </c>
      <c r="F159" s="5" t="n">
        <v>35101</v>
      </c>
    </row>
    <row r="160" spans="1:9">
      <c r="A160" s="4" t="s">
        <v>881</v>
      </c>
      <c r="B160" s="5" t="n">
        <v>0</v>
      </c>
      <c r="D160" s="5" t="n">
        <v>0</v>
      </c>
      <c r="F160" s="5" t="n">
        <v>38595</v>
      </c>
    </row>
    <row r="161" spans="1:9">
      <c r="A161" s="4" t="s">
        <v>882</v>
      </c>
      <c r="B161" s="5" t="n">
        <v>0</v>
      </c>
      <c r="D161" s="5" t="n">
        <v>0</v>
      </c>
      <c r="F161" s="5" t="n">
        <v>560</v>
      </c>
    </row>
    <row r="162" spans="1:9">
      <c r="A162" s="4" t="s">
        <v>883</v>
      </c>
      <c r="D162" s="5" t="n">
        <v>0</v>
      </c>
      <c r="F162" s="5" t="n">
        <v>35996</v>
      </c>
    </row>
    <row r="163" spans="1:9">
      <c r="A163" s="4" t="s">
        <v>884</v>
      </c>
      <c r="B163" s="5" t="n">
        <v>0</v>
      </c>
      <c r="D163" s="5" t="n">
        <v>0</v>
      </c>
    </row>
    <row r="164" spans="1:9">
      <c r="A164" s="4" t="s">
        <v>885</v>
      </c>
      <c r="B164" s="5" t="n">
        <v>0</v>
      </c>
      <c r="D164" s="5" t="n">
        <v>0</v>
      </c>
    </row>
    <row r="165" spans="1:9">
      <c r="A165" s="4" t="s">
        <v>886</v>
      </c>
      <c r="B165" s="5" t="n">
        <v>0</v>
      </c>
      <c r="D165" s="5" t="n">
        <v>0</v>
      </c>
      <c r="F165" s="5" t="n">
        <v>35101</v>
      </c>
    </row>
    <row r="166" spans="1:9">
      <c r="A166" s="4" t="s">
        <v>887</v>
      </c>
      <c r="B166" s="5" t="n">
        <v>0</v>
      </c>
      <c r="D166" s="5" t="n">
        <v>0</v>
      </c>
      <c r="F166" s="5" t="n">
        <v>38595</v>
      </c>
    </row>
    <row r="167" spans="1:9">
      <c r="A167" s="4" t="s">
        <v>888</v>
      </c>
      <c r="D167" s="5" t="n">
        <v>0</v>
      </c>
      <c r="F167" s="5" t="n">
        <v>35996</v>
      </c>
    </row>
    <row r="168" spans="1:9">
      <c r="A168" s="4" t="s">
        <v>889</v>
      </c>
      <c r="B168" s="5" t="n">
        <v>0</v>
      </c>
      <c r="D168" s="5" t="n">
        <v>0</v>
      </c>
    </row>
    <row r="169" spans="1:9">
      <c r="A169" s="4" t="s">
        <v>890</v>
      </c>
      <c r="B169" s="5" t="n">
        <v>0</v>
      </c>
      <c r="D169" s="5" t="n">
        <v>0</v>
      </c>
    </row>
    <row r="170" spans="1:9">
      <c r="A170" s="4" t="s">
        <v>743</v>
      </c>
    </row>
    <row r="171" spans="1:9">
      <c r="A171" s="3" t="s">
        <v>874</v>
      </c>
    </row>
    <row r="172" spans="1:9">
      <c r="A172" s="4" t="s">
        <v>875</v>
      </c>
      <c r="B172" s="5" t="n">
        <v>0</v>
      </c>
      <c r="D172" s="5" t="n">
        <v>0</v>
      </c>
      <c r="F172" s="5" t="n">
        <v>0</v>
      </c>
    </row>
    <row r="173" spans="1:9">
      <c r="A173" s="4" t="s">
        <v>876</v>
      </c>
      <c r="B173" s="5" t="n">
        <v>0</v>
      </c>
      <c r="D173" s="5" t="n">
        <v>0</v>
      </c>
      <c r="F173" s="5" t="n">
        <v>0</v>
      </c>
    </row>
    <row r="174" spans="1:9">
      <c r="A174" s="4" t="s">
        <v>877</v>
      </c>
      <c r="D174" s="5" t="n">
        <v>0</v>
      </c>
      <c r="F174" s="5" t="n">
        <v>0</v>
      </c>
    </row>
    <row r="175" spans="1:9">
      <c r="A175" s="4" t="s">
        <v>878</v>
      </c>
      <c r="B175" s="5" t="n">
        <v>0</v>
      </c>
      <c r="D175" s="5" t="n">
        <v>0</v>
      </c>
    </row>
    <row r="176" spans="1:9">
      <c r="A176" s="4" t="s">
        <v>879</v>
      </c>
      <c r="B176" s="5" t="n">
        <v>0</v>
      </c>
      <c r="D176" s="5" t="n">
        <v>0</v>
      </c>
    </row>
    <row r="177" spans="1:9">
      <c r="A177" s="4" t="s">
        <v>880</v>
      </c>
      <c r="B177" s="5" t="n">
        <v>252</v>
      </c>
      <c r="D177" s="5" t="n">
        <v>252</v>
      </c>
      <c r="F177" s="5" t="n">
        <v>252</v>
      </c>
    </row>
    <row r="178" spans="1:9">
      <c r="A178" s="4" t="s">
        <v>881</v>
      </c>
      <c r="B178" s="5" t="n">
        <v>355</v>
      </c>
      <c r="D178" s="5" t="n">
        <v>355</v>
      </c>
      <c r="F178" s="5" t="n">
        <v>355</v>
      </c>
    </row>
    <row r="179" spans="1:9">
      <c r="A179" s="4" t="s">
        <v>882</v>
      </c>
      <c r="B179" s="5" t="n">
        <v>39</v>
      </c>
      <c r="D179" s="5" t="n">
        <v>39</v>
      </c>
      <c r="F179" s="5" t="n">
        <v>55</v>
      </c>
    </row>
    <row r="180" spans="1:9">
      <c r="A180" s="4" t="s">
        <v>883</v>
      </c>
      <c r="D180" s="5" t="n">
        <v>252</v>
      </c>
      <c r="F180" s="5" t="n">
        <v>252</v>
      </c>
    </row>
    <row r="181" spans="1:9">
      <c r="A181" s="4" t="s">
        <v>884</v>
      </c>
      <c r="B181" s="5" t="n">
        <v>0</v>
      </c>
      <c r="D181" s="5" t="n">
        <v>0</v>
      </c>
    </row>
    <row r="182" spans="1:9">
      <c r="A182" s="4" t="s">
        <v>885</v>
      </c>
      <c r="B182" s="5" t="n">
        <v>0</v>
      </c>
      <c r="D182" s="5" t="n">
        <v>0</v>
      </c>
    </row>
    <row r="183" spans="1:9">
      <c r="A183" s="4" t="s">
        <v>886</v>
      </c>
      <c r="B183" s="5" t="n">
        <v>252</v>
      </c>
      <c r="D183" s="5" t="n">
        <v>252</v>
      </c>
      <c r="F183" s="5" t="n">
        <v>252</v>
      </c>
    </row>
    <row r="184" spans="1:9">
      <c r="A184" s="4" t="s">
        <v>887</v>
      </c>
      <c r="B184" s="5" t="n">
        <v>355</v>
      </c>
      <c r="D184" s="5" t="n">
        <v>355</v>
      </c>
      <c r="F184" s="5" t="n">
        <v>355</v>
      </c>
    </row>
    <row r="185" spans="1:9">
      <c r="A185" s="4" t="s">
        <v>888</v>
      </c>
      <c r="D185" s="5" t="n">
        <v>252</v>
      </c>
      <c r="F185" s="5" t="n">
        <v>252</v>
      </c>
    </row>
    <row r="186" spans="1:9">
      <c r="A186" s="4" t="s">
        <v>889</v>
      </c>
      <c r="B186" s="5" t="n">
        <v>0</v>
      </c>
      <c r="D186" s="5" t="n">
        <v>0</v>
      </c>
    </row>
    <row r="187" spans="1:9">
      <c r="A187" s="4" t="s">
        <v>890</v>
      </c>
      <c r="B187" s="5" t="n">
        <v>0</v>
      </c>
      <c r="D187" s="5" t="n">
        <v>0</v>
      </c>
    </row>
    <row r="188" spans="1:9">
      <c r="A188" s="4" t="s">
        <v>745</v>
      </c>
    </row>
    <row r="189" spans="1:9">
      <c r="A189" s="3" t="s">
        <v>874</v>
      </c>
    </row>
    <row r="190" spans="1:9">
      <c r="A190" s="4" t="s">
        <v>875</v>
      </c>
      <c r="B190" s="5" t="n">
        <v>0</v>
      </c>
      <c r="D190" s="5" t="n">
        <v>0</v>
      </c>
      <c r="F190" s="5" t="n">
        <v>48</v>
      </c>
    </row>
    <row r="191" spans="1:9">
      <c r="A191" s="4" t="s">
        <v>876</v>
      </c>
      <c r="B191" s="5" t="n">
        <v>0</v>
      </c>
      <c r="D191" s="5" t="n">
        <v>0</v>
      </c>
      <c r="F191" s="5" t="n">
        <v>49</v>
      </c>
    </row>
    <row r="192" spans="1:9">
      <c r="A192" s="4" t="s">
        <v>877</v>
      </c>
      <c r="D192" s="5" t="n">
        <v>0</v>
      </c>
      <c r="F192" s="5" t="n">
        <v>48</v>
      </c>
    </row>
    <row r="193" spans="1:9">
      <c r="A193" s="4" t="s">
        <v>878</v>
      </c>
      <c r="B193" s="5" t="n">
        <v>0</v>
      </c>
      <c r="D193" s="5" t="n">
        <v>0</v>
      </c>
    </row>
    <row r="194" spans="1:9">
      <c r="A194" s="4" t="s">
        <v>879</v>
      </c>
      <c r="B194" s="5" t="n">
        <v>0</v>
      </c>
      <c r="D194" s="5" t="n">
        <v>0</v>
      </c>
    </row>
    <row r="195" spans="1:9">
      <c r="A195" s="4" t="s">
        <v>880</v>
      </c>
      <c r="B195" s="5" t="n">
        <v>11009</v>
      </c>
      <c r="D195" s="5" t="n">
        <v>11009</v>
      </c>
      <c r="F195" s="5" t="n">
        <v>11865</v>
      </c>
    </row>
    <row r="196" spans="1:9">
      <c r="A196" s="4" t="s">
        <v>881</v>
      </c>
      <c r="B196" s="5" t="n">
        <v>19868</v>
      </c>
      <c r="D196" s="5" t="n">
        <v>19868</v>
      </c>
      <c r="F196" s="5" t="n">
        <v>19973</v>
      </c>
    </row>
    <row r="197" spans="1:9">
      <c r="A197" s="4" t="s">
        <v>882</v>
      </c>
      <c r="B197" s="5" t="n">
        <v>1022</v>
      </c>
      <c r="D197" s="5" t="n">
        <v>1022</v>
      </c>
      <c r="F197" s="5" t="n">
        <v>1402</v>
      </c>
    </row>
    <row r="198" spans="1:9">
      <c r="A198" s="4" t="s">
        <v>883</v>
      </c>
      <c r="D198" s="5" t="n">
        <v>11522</v>
      </c>
      <c r="F198" s="5" t="n">
        <v>14126</v>
      </c>
    </row>
    <row r="199" spans="1:9">
      <c r="A199" s="4" t="s">
        <v>884</v>
      </c>
      <c r="B199" s="5" t="n">
        <v>23</v>
      </c>
      <c r="D199" s="5" t="n">
        <v>47</v>
      </c>
    </row>
    <row r="200" spans="1:9">
      <c r="A200" s="4" t="s">
        <v>885</v>
      </c>
      <c r="B200" s="5" t="n">
        <v>7</v>
      </c>
      <c r="D200" s="5" t="n">
        <v>15</v>
      </c>
    </row>
    <row r="201" spans="1:9">
      <c r="A201" s="4" t="s">
        <v>886</v>
      </c>
      <c r="B201" s="5" t="n">
        <v>11009</v>
      </c>
      <c r="D201" s="5" t="n">
        <v>11009</v>
      </c>
      <c r="F201" s="5" t="n">
        <v>11913</v>
      </c>
    </row>
    <row r="202" spans="1:9">
      <c r="A202" s="4" t="s">
        <v>887</v>
      </c>
      <c r="B202" s="5" t="n">
        <v>19868</v>
      </c>
      <c r="D202" s="5" t="n">
        <v>19868</v>
      </c>
      <c r="F202" s="5" t="n">
        <v>20022</v>
      </c>
    </row>
    <row r="203" spans="1:9">
      <c r="A203" s="4" t="s">
        <v>888</v>
      </c>
      <c r="D203" s="5" t="n">
        <v>11522</v>
      </c>
      <c r="F203" s="7" t="n">
        <v>14174</v>
      </c>
    </row>
    <row r="204" spans="1:9">
      <c r="A204" s="4" t="s">
        <v>889</v>
      </c>
      <c r="B204" s="5" t="n">
        <v>23</v>
      </c>
      <c r="D204" s="5" t="n">
        <v>47</v>
      </c>
    </row>
    <row r="205" spans="1:9">
      <c r="A205" s="4" t="s">
        <v>890</v>
      </c>
      <c r="B205" s="7" t="n">
        <v>7</v>
      </c>
      <c r="D205" s="7" t="n">
        <v>1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5"/>
    <col customWidth="1" max="8" min="8" width="4"/>
    <col customWidth="1" max="9" min="9" width="14"/>
    <col customWidth="1" max="10" min="10" width="14"/>
    <col customWidth="1" max="11" min="11" width="4"/>
    <col customWidth="1" max="12" min="12" width="14"/>
    <col customWidth="1" max="13" min="13" width="14"/>
    <col customWidth="1" max="14" min="14" width="14"/>
  </cols>
  <sheetData>
    <row r="1" spans="1:14">
      <c r="A1" s="1" t="s">
        <v>893</v>
      </c>
      <c r="B1" s="2" t="s">
        <v>72</v>
      </c>
      <c r="G1" s="2" t="s">
        <v>1</v>
      </c>
    </row>
    <row r="2" spans="1:14">
      <c r="B2" s="2" t="s">
        <v>2</v>
      </c>
      <c r="D2" s="2" t="s">
        <v>438</v>
      </c>
      <c r="E2" s="2" t="s">
        <v>88</v>
      </c>
      <c r="F2" s="2" t="s">
        <v>439</v>
      </c>
      <c r="G2" s="2" t="s">
        <v>2</v>
      </c>
      <c r="I2" s="2" t="s">
        <v>88</v>
      </c>
      <c r="J2" s="2" t="s">
        <v>25</v>
      </c>
      <c r="L2" s="2" t="s">
        <v>440</v>
      </c>
      <c r="M2" s="2" t="s">
        <v>894</v>
      </c>
      <c r="N2" s="2" t="s">
        <v>895</v>
      </c>
    </row>
    <row r="3" spans="1:14">
      <c r="A3" s="3" t="s">
        <v>747</v>
      </c>
    </row>
    <row r="4" spans="1:14">
      <c r="A4" s="4" t="s">
        <v>896</v>
      </c>
      <c r="E4" s="7" t="n">
        <v>6800000</v>
      </c>
      <c r="I4" s="7" t="n">
        <v>13600000</v>
      </c>
    </row>
    <row r="5" spans="1:14">
      <c r="A5" s="4" t="s">
        <v>889</v>
      </c>
      <c r="B5" s="7" t="n">
        <v>6554000</v>
      </c>
      <c r="E5" s="5" t="n">
        <v>6300000</v>
      </c>
      <c r="G5" s="7" t="n">
        <v>12840000</v>
      </c>
      <c r="I5" s="5" t="n">
        <v>12400000</v>
      </c>
    </row>
    <row r="6" spans="1:14">
      <c r="A6" s="4" t="s">
        <v>465</v>
      </c>
      <c r="B6" s="5" t="n">
        <v>188000000</v>
      </c>
      <c r="G6" s="5" t="n">
        <v>188000000</v>
      </c>
      <c r="J6" s="7" t="n">
        <v>196600000</v>
      </c>
    </row>
    <row r="7" spans="1:14">
      <c r="A7" s="4" t="s">
        <v>897</v>
      </c>
      <c r="G7" s="5" t="n">
        <v>29700000</v>
      </c>
    </row>
    <row r="8" spans="1:14">
      <c r="A8" s="4" t="s">
        <v>898</v>
      </c>
      <c r="G8" s="5" t="n">
        <v>119800000</v>
      </c>
    </row>
    <row r="9" spans="1:14">
      <c r="A9" s="4" t="s">
        <v>899</v>
      </c>
      <c r="B9" s="5" t="n">
        <v>8640291000</v>
      </c>
      <c r="E9" s="5" t="n">
        <v>8861176000</v>
      </c>
      <c r="G9" s="5" t="n">
        <v>8640291000</v>
      </c>
      <c r="I9" s="5" t="n">
        <v>8861176000</v>
      </c>
      <c r="J9" s="5" t="n">
        <v>8850476000</v>
      </c>
    </row>
    <row r="10" spans="1:14">
      <c r="A10" s="4" t="s">
        <v>900</v>
      </c>
      <c r="B10" s="5" t="n">
        <v>557196000</v>
      </c>
      <c r="D10" s="7" t="n">
        <v>572376000</v>
      </c>
      <c r="E10" s="5" t="n">
        <v>568543000</v>
      </c>
      <c r="F10" s="7" t="n">
        <v>602364000</v>
      </c>
      <c r="G10" s="5" t="n">
        <v>557196000</v>
      </c>
      <c r="I10" s="5" t="n">
        <v>568543000</v>
      </c>
      <c r="J10" s="5" t="n">
        <v>587219000</v>
      </c>
      <c r="L10" s="7" t="n">
        <v>647048000</v>
      </c>
    </row>
    <row r="11" spans="1:14">
      <c r="A11" s="4" t="s">
        <v>901</v>
      </c>
      <c r="B11" s="5" t="n">
        <v>103000</v>
      </c>
      <c r="E11" s="5" t="n">
        <v>2589000</v>
      </c>
      <c r="G11" s="5" t="n">
        <v>103000</v>
      </c>
      <c r="I11" s="5" t="n">
        <v>2589000</v>
      </c>
    </row>
    <row r="12" spans="1:14">
      <c r="A12" s="4" t="s">
        <v>902</v>
      </c>
      <c r="B12" s="5" t="n">
        <v>10400000</v>
      </c>
    </row>
    <row r="13" spans="1:14">
      <c r="A13" s="4" t="s">
        <v>748</v>
      </c>
      <c r="B13" s="5" t="n">
        <v>80815000</v>
      </c>
      <c r="G13" s="5" t="n">
        <v>80815000</v>
      </c>
      <c r="J13" s="5" t="n">
        <v>32980000</v>
      </c>
    </row>
    <row r="14" spans="1:14">
      <c r="A14" s="4" t="s">
        <v>903</v>
      </c>
      <c r="G14" s="5" t="n">
        <v>33709000</v>
      </c>
      <c r="I14" s="5" t="n">
        <v>53245000</v>
      </c>
    </row>
    <row r="15" spans="1:14">
      <c r="A15" s="4" t="s">
        <v>904</v>
      </c>
      <c r="B15" s="5" t="n">
        <v>114700000</v>
      </c>
      <c r="G15" s="5" t="n">
        <v>114700000</v>
      </c>
    </row>
    <row r="16" spans="1:14">
      <c r="A16" s="4" t="s">
        <v>905</v>
      </c>
      <c r="N16" s="7" t="n">
        <v>77400000</v>
      </c>
    </row>
    <row r="17" spans="1:14">
      <c r="A17" s="4" t="s">
        <v>906</v>
      </c>
      <c r="M17" s="7" t="n">
        <v>576000000</v>
      </c>
    </row>
    <row r="18" spans="1:14">
      <c r="A18" s="4" t="s">
        <v>907</v>
      </c>
      <c r="B18" s="5" t="n">
        <v>75000000</v>
      </c>
      <c r="G18" s="5" t="n">
        <v>75000000</v>
      </c>
    </row>
    <row r="19" spans="1:14">
      <c r="A19" s="4" t="s">
        <v>908</v>
      </c>
      <c r="G19" s="5" t="n">
        <v>49102000</v>
      </c>
      <c r="I19" s="5" t="n">
        <v>44613000</v>
      </c>
    </row>
    <row r="20" spans="1:14">
      <c r="A20" s="4" t="s">
        <v>909</v>
      </c>
      <c r="B20" s="5" t="n">
        <v>13207000</v>
      </c>
      <c r="E20" s="5" t="n">
        <v>43083000</v>
      </c>
      <c r="G20" s="5" t="n">
        <v>30420000</v>
      </c>
      <c r="H20" s="4" t="s">
        <v>67</v>
      </c>
      <c r="I20" s="5" t="n">
        <v>60487000</v>
      </c>
    </row>
    <row r="21" spans="1:14">
      <c r="A21" s="4" t="s">
        <v>910</v>
      </c>
      <c r="B21" s="5" t="n">
        <v>49514000</v>
      </c>
      <c r="D21" s="5" t="n">
        <v>56930000</v>
      </c>
      <c r="E21" s="5" t="n">
        <v>40794000</v>
      </c>
      <c r="F21" s="5" t="n">
        <v>66311000</v>
      </c>
      <c r="G21" s="5" t="n">
        <v>49514000</v>
      </c>
      <c r="I21" s="5" t="n">
        <v>40794000</v>
      </c>
      <c r="J21" s="5" t="n">
        <v>51410000</v>
      </c>
      <c r="L21" s="7" t="n">
        <v>64421000</v>
      </c>
    </row>
    <row r="22" spans="1:14">
      <c r="A22" s="4" t="s">
        <v>911</v>
      </c>
      <c r="B22" s="5" t="n">
        <v>142600000</v>
      </c>
      <c r="G22" s="5" t="n">
        <v>142600000</v>
      </c>
    </row>
    <row r="23" spans="1:14">
      <c r="A23" s="4" t="s">
        <v>912</v>
      </c>
      <c r="B23" s="5" t="n">
        <v>19536000</v>
      </c>
      <c r="E23" s="5" t="n">
        <v>18096000</v>
      </c>
      <c r="G23" s="5" t="n">
        <v>40080000</v>
      </c>
      <c r="I23" s="5" t="n">
        <v>43538000</v>
      </c>
    </row>
    <row r="24" spans="1:14">
      <c r="A24" s="4" t="s">
        <v>446</v>
      </c>
      <c r="B24" s="5" t="n">
        <v>27696000</v>
      </c>
      <c r="E24" s="5" t="n">
        <v>55488000</v>
      </c>
      <c r="G24" s="5" t="n">
        <v>57056000</v>
      </c>
      <c r="I24" s="5" t="n">
        <v>88382000</v>
      </c>
    </row>
    <row r="25" spans="1:14">
      <c r="A25" s="4" t="s">
        <v>913</v>
      </c>
      <c r="G25" s="5" t="n">
        <v>1282545000</v>
      </c>
      <c r="I25" s="5" t="n">
        <v>1362537000</v>
      </c>
    </row>
    <row r="26" spans="1:14">
      <c r="A26" s="4" t="s">
        <v>914</v>
      </c>
    </row>
    <row r="27" spans="1:14">
      <c r="A27" s="3" t="s">
        <v>747</v>
      </c>
    </row>
    <row r="28" spans="1:14">
      <c r="A28" s="4" t="s">
        <v>915</v>
      </c>
      <c r="B28" s="5" t="n">
        <v>9800000</v>
      </c>
    </row>
    <row r="29" spans="1:14">
      <c r="A29" s="4" t="s">
        <v>916</v>
      </c>
    </row>
    <row r="30" spans="1:14">
      <c r="A30" s="3" t="s">
        <v>747</v>
      </c>
    </row>
    <row r="31" spans="1:14">
      <c r="A31" s="4" t="s">
        <v>902</v>
      </c>
      <c r="F31" s="5" t="n">
        <v>64000000</v>
      </c>
    </row>
    <row r="32" spans="1:14">
      <c r="A32" s="4" t="s">
        <v>917</v>
      </c>
      <c r="F32" s="5" t="n">
        <v>10200000</v>
      </c>
    </row>
    <row r="33" spans="1:14">
      <c r="A33" s="4" t="s">
        <v>918</v>
      </c>
      <c r="F33" s="5" t="n">
        <v>600000</v>
      </c>
    </row>
    <row r="34" spans="1:14">
      <c r="A34" s="4" t="s">
        <v>919</v>
      </c>
      <c r="F34" s="5" t="n">
        <v>53200000</v>
      </c>
    </row>
    <row r="35" spans="1:14">
      <c r="A35" s="4" t="s">
        <v>920</v>
      </c>
      <c r="F35" s="7" t="n">
        <v>75000000</v>
      </c>
    </row>
    <row r="36" spans="1:14">
      <c r="A36" s="4" t="s">
        <v>921</v>
      </c>
    </row>
    <row r="37" spans="1:14">
      <c r="A37" s="3" t="s">
        <v>747</v>
      </c>
    </row>
    <row r="38" spans="1:14">
      <c r="A38" s="4" t="s">
        <v>922</v>
      </c>
      <c r="G38" s="5" t="n">
        <v>2000000</v>
      </c>
      <c r="I38" s="5" t="n">
        <v>17500000</v>
      </c>
    </row>
    <row r="39" spans="1:14">
      <c r="A39" s="4" t="s">
        <v>923</v>
      </c>
    </row>
    <row r="40" spans="1:14">
      <c r="A40" s="3" t="s">
        <v>747</v>
      </c>
    </row>
    <row r="41" spans="1:14">
      <c r="A41" s="4" t="s">
        <v>922</v>
      </c>
      <c r="G41" s="5" t="n">
        <v>3000</v>
      </c>
      <c r="I41" s="5" t="n">
        <v>16000</v>
      </c>
    </row>
    <row r="42" spans="1:14">
      <c r="A42" s="4" t="s">
        <v>456</v>
      </c>
    </row>
    <row r="43" spans="1:14">
      <c r="A43" s="3" t="s">
        <v>747</v>
      </c>
    </row>
    <row r="44" spans="1:14">
      <c r="A44" s="4" t="s">
        <v>899</v>
      </c>
      <c r="B44" s="5" t="n">
        <v>3238001000</v>
      </c>
      <c r="E44" s="5" t="n">
        <v>3282307000</v>
      </c>
      <c r="G44" s="5" t="n">
        <v>3238001000</v>
      </c>
      <c r="I44" s="5" t="n">
        <v>3282307000</v>
      </c>
      <c r="J44" s="5" t="n">
        <v>3290957000</v>
      </c>
    </row>
    <row r="45" spans="1:14">
      <c r="A45" s="4" t="s">
        <v>910</v>
      </c>
      <c r="B45" s="5" t="n">
        <v>19804000</v>
      </c>
      <c r="E45" s="5" t="n">
        <v>13786000</v>
      </c>
      <c r="G45" s="5" t="n">
        <v>19804000</v>
      </c>
      <c r="I45" s="5" t="n">
        <v>13786000</v>
      </c>
      <c r="J45" s="5" t="n">
        <v>22086000</v>
      </c>
    </row>
    <row r="46" spans="1:14">
      <c r="A46" s="4" t="s">
        <v>912</v>
      </c>
      <c r="B46" s="5" t="n">
        <v>3599000</v>
      </c>
      <c r="E46" s="5" t="n">
        <v>10888000</v>
      </c>
      <c r="G46" s="5" t="n">
        <v>4046000</v>
      </c>
      <c r="I46" s="5" t="n">
        <v>20159000</v>
      </c>
    </row>
    <row r="47" spans="1:14">
      <c r="A47" s="4" t="s">
        <v>446</v>
      </c>
      <c r="B47" s="7" t="n">
        <v>5544000</v>
      </c>
      <c r="E47" s="5" t="n">
        <v>6967000</v>
      </c>
      <c r="G47" s="5" t="n">
        <v>8915000</v>
      </c>
      <c r="I47" s="5" t="n">
        <v>15192000</v>
      </c>
    </row>
    <row r="48" spans="1:14">
      <c r="A48" s="4" t="s">
        <v>924</v>
      </c>
    </row>
    <row r="49" spans="1:14">
      <c r="A49" s="3" t="s">
        <v>747</v>
      </c>
    </row>
    <row r="50" spans="1:14">
      <c r="A50" s="4" t="s">
        <v>925</v>
      </c>
      <c r="B50" s="4" t="s">
        <v>817</v>
      </c>
    </row>
    <row r="51" spans="1:14">
      <c r="A51" s="4" t="s">
        <v>926</v>
      </c>
    </row>
    <row r="52" spans="1:14">
      <c r="A52" s="3" t="s">
        <v>747</v>
      </c>
    </row>
    <row r="53" spans="1:14">
      <c r="A53" s="4" t="s">
        <v>927</v>
      </c>
      <c r="G53" s="5" t="n">
        <v>51100000</v>
      </c>
    </row>
    <row r="54" spans="1:14">
      <c r="A54" s="4" t="s">
        <v>900</v>
      </c>
      <c r="B54" s="7" t="n">
        <v>62200000</v>
      </c>
      <c r="G54" s="5" t="n">
        <v>62200000</v>
      </c>
      <c r="J54" s="5" t="n">
        <v>62100000</v>
      </c>
    </row>
    <row r="55" spans="1:14">
      <c r="A55" s="4" t="s">
        <v>911</v>
      </c>
      <c r="B55" s="5" t="n">
        <v>21800000</v>
      </c>
      <c r="G55" s="5" t="n">
        <v>21800000</v>
      </c>
    </row>
    <row r="56" spans="1:14">
      <c r="A56" s="4" t="s">
        <v>928</v>
      </c>
    </row>
    <row r="57" spans="1:14">
      <c r="A57" s="3" t="s">
        <v>747</v>
      </c>
    </row>
    <row r="58" spans="1:14">
      <c r="A58" s="4" t="s">
        <v>900</v>
      </c>
      <c r="B58" s="5" t="n">
        <v>1100000</v>
      </c>
      <c r="G58" s="5" t="n">
        <v>1100000</v>
      </c>
    </row>
    <row r="59" spans="1:14">
      <c r="A59" s="4" t="s">
        <v>872</v>
      </c>
    </row>
    <row r="60" spans="1:14">
      <c r="A60" s="3" t="s">
        <v>747</v>
      </c>
    </row>
    <row r="61" spans="1:14">
      <c r="A61" s="4" t="s">
        <v>900</v>
      </c>
      <c r="B61" s="5" t="n">
        <v>163915000</v>
      </c>
      <c r="C61" s="4" t="s">
        <v>69</v>
      </c>
      <c r="G61" s="5" t="n">
        <v>163915000</v>
      </c>
      <c r="H61" s="4" t="s">
        <v>69</v>
      </c>
      <c r="J61" s="5" t="n">
        <v>212524000</v>
      </c>
      <c r="K61" s="4" t="s">
        <v>460</v>
      </c>
    </row>
    <row r="62" spans="1:14">
      <c r="A62" s="4" t="s">
        <v>929</v>
      </c>
    </row>
    <row r="63" spans="1:14">
      <c r="A63" s="3" t="s">
        <v>747</v>
      </c>
    </row>
    <row r="64" spans="1:14">
      <c r="A64" s="4" t="s">
        <v>930</v>
      </c>
      <c r="B64" s="5" t="n">
        <v>1400000</v>
      </c>
      <c r="G64" s="5" t="n">
        <v>1400000</v>
      </c>
    </row>
    <row r="65" spans="1:14">
      <c r="A65" s="4" t="s">
        <v>931</v>
      </c>
      <c r="I65" s="5" t="n">
        <v>10700000</v>
      </c>
    </row>
    <row r="66" spans="1:14">
      <c r="A66" s="4" t="s">
        <v>932</v>
      </c>
    </row>
    <row r="67" spans="1:14">
      <c r="A67" s="3" t="s">
        <v>747</v>
      </c>
    </row>
    <row r="68" spans="1:14">
      <c r="A68" s="4" t="s">
        <v>900</v>
      </c>
      <c r="B68" s="5" t="n">
        <v>64559000</v>
      </c>
      <c r="E68" s="5" t="n">
        <v>36141000</v>
      </c>
      <c r="G68" s="5" t="n">
        <v>64559000</v>
      </c>
      <c r="I68" s="5" t="n">
        <v>36141000</v>
      </c>
    </row>
    <row r="69" spans="1:14">
      <c r="A69" s="4" t="s">
        <v>933</v>
      </c>
      <c r="B69" s="5" t="n">
        <v>32700000</v>
      </c>
    </row>
    <row r="70" spans="1:14">
      <c r="A70" s="4" t="s">
        <v>446</v>
      </c>
      <c r="G70" s="5" t="n">
        <v>33400000</v>
      </c>
    </row>
    <row r="71" spans="1:14">
      <c r="A71" s="4" t="s">
        <v>913</v>
      </c>
      <c r="B71" s="5" t="n">
        <v>3600000</v>
      </c>
    </row>
    <row r="72" spans="1:14">
      <c r="A72" s="4" t="s">
        <v>934</v>
      </c>
      <c r="B72" s="5" t="n">
        <v>34000000</v>
      </c>
      <c r="G72" s="5" t="n">
        <v>34000000</v>
      </c>
    </row>
    <row r="73" spans="1:14">
      <c r="A73" s="4" t="s">
        <v>935</v>
      </c>
    </row>
    <row r="74" spans="1:14">
      <c r="A74" s="3" t="s">
        <v>747</v>
      </c>
    </row>
    <row r="75" spans="1:14">
      <c r="A75" s="4" t="s">
        <v>933</v>
      </c>
      <c r="B75" s="5" t="n">
        <v>29400000</v>
      </c>
    </row>
    <row r="76" spans="1:14">
      <c r="A76" s="4" t="s">
        <v>936</v>
      </c>
    </row>
    <row r="77" spans="1:14">
      <c r="A77" s="3" t="s">
        <v>747</v>
      </c>
    </row>
    <row r="78" spans="1:14">
      <c r="A78" s="4" t="s">
        <v>900</v>
      </c>
      <c r="B78" s="5" t="n">
        <v>342854000</v>
      </c>
      <c r="G78" s="5" t="n">
        <v>342854000</v>
      </c>
      <c r="J78" s="5" t="n">
        <v>363930000</v>
      </c>
    </row>
    <row r="79" spans="1:14">
      <c r="A79" s="4" t="s">
        <v>892</v>
      </c>
    </row>
    <row r="80" spans="1:14">
      <c r="A80" s="3" t="s">
        <v>747</v>
      </c>
    </row>
    <row r="81" spans="1:14">
      <c r="A81" s="4" t="s">
        <v>889</v>
      </c>
      <c r="B81" s="5" t="n">
        <v>624000</v>
      </c>
      <c r="G81" s="5" t="n">
        <v>1173000</v>
      </c>
    </row>
    <row r="82" spans="1:14">
      <c r="A82" s="4" t="s">
        <v>900</v>
      </c>
      <c r="B82" s="5" t="n">
        <v>91669000</v>
      </c>
      <c r="G82" s="5" t="n">
        <v>91669000</v>
      </c>
      <c r="J82" s="5" t="n">
        <v>94112000</v>
      </c>
    </row>
    <row r="83" spans="1:14">
      <c r="A83" s="4" t="s">
        <v>910</v>
      </c>
      <c r="B83" s="5" t="n">
        <v>10592000</v>
      </c>
      <c r="G83" s="5" t="n">
        <v>10592000</v>
      </c>
      <c r="J83" s="5" t="n">
        <v>12359000</v>
      </c>
    </row>
    <row r="84" spans="1:14">
      <c r="A84" s="4" t="s">
        <v>771</v>
      </c>
    </row>
    <row r="85" spans="1:14">
      <c r="A85" s="3" t="s">
        <v>747</v>
      </c>
    </row>
    <row r="86" spans="1:14">
      <c r="A86" s="4" t="s">
        <v>889</v>
      </c>
      <c r="B86" s="5" t="n">
        <v>856000</v>
      </c>
      <c r="G86" s="5" t="n">
        <v>1598000</v>
      </c>
    </row>
    <row r="87" spans="1:14">
      <c r="A87" s="4" t="s">
        <v>899</v>
      </c>
      <c r="B87" s="5" t="n">
        <v>1533308000</v>
      </c>
      <c r="G87" s="5" t="n">
        <v>1533308000</v>
      </c>
      <c r="J87" s="5" t="n">
        <v>1614972000</v>
      </c>
    </row>
    <row r="88" spans="1:14">
      <c r="A88" s="4" t="s">
        <v>900</v>
      </c>
      <c r="B88" s="5" t="n">
        <v>84281000</v>
      </c>
      <c r="G88" s="5" t="n">
        <v>84281000</v>
      </c>
      <c r="J88" s="5" t="n">
        <v>50812000</v>
      </c>
    </row>
    <row r="89" spans="1:14">
      <c r="A89" s="4" t="s">
        <v>937</v>
      </c>
      <c r="D89" s="5" t="n">
        <v>4600000</v>
      </c>
    </row>
    <row r="90" spans="1:14">
      <c r="A90" s="4" t="s">
        <v>938</v>
      </c>
      <c r="D90" s="5" t="n">
        <v>27200000</v>
      </c>
    </row>
    <row r="91" spans="1:14">
      <c r="A91" s="4" t="s">
        <v>910</v>
      </c>
      <c r="B91" s="5" t="n">
        <v>12204000</v>
      </c>
      <c r="G91" s="5" t="n">
        <v>12204000</v>
      </c>
      <c r="J91" s="5" t="n">
        <v>9783000</v>
      </c>
    </row>
    <row r="92" spans="1:14">
      <c r="A92" s="4" t="s">
        <v>939</v>
      </c>
    </row>
    <row r="93" spans="1:14">
      <c r="A93" s="3" t="s">
        <v>747</v>
      </c>
    </row>
    <row r="94" spans="1:14">
      <c r="A94" s="4" t="s">
        <v>748</v>
      </c>
      <c r="B94" s="5" t="n">
        <v>16800000</v>
      </c>
      <c r="G94" s="5" t="n">
        <v>16800000</v>
      </c>
    </row>
    <row r="95" spans="1:14">
      <c r="A95" s="4" t="s">
        <v>728</v>
      </c>
    </row>
    <row r="96" spans="1:14">
      <c r="A96" s="3" t="s">
        <v>747</v>
      </c>
    </row>
    <row r="97" spans="1:14">
      <c r="A97" s="4" t="s">
        <v>899</v>
      </c>
      <c r="B97" s="5" t="n">
        <v>84683000</v>
      </c>
      <c r="E97" s="5" t="n">
        <v>122093000</v>
      </c>
      <c r="G97" s="5" t="n">
        <v>84683000</v>
      </c>
      <c r="I97" s="5" t="n">
        <v>122093000</v>
      </c>
      <c r="J97" s="5" t="n">
        <v>111397000</v>
      </c>
    </row>
    <row r="98" spans="1:14">
      <c r="A98" s="4" t="s">
        <v>900</v>
      </c>
      <c r="B98" s="5" t="n">
        <v>6400000</v>
      </c>
      <c r="G98" s="5" t="n">
        <v>6400000</v>
      </c>
    </row>
    <row r="99" spans="1:14">
      <c r="A99" s="4" t="s">
        <v>937</v>
      </c>
      <c r="D99" s="5" t="n">
        <v>5100000</v>
      </c>
    </row>
    <row r="100" spans="1:14">
      <c r="A100" s="4" t="s">
        <v>938</v>
      </c>
      <c r="D100" s="5" t="n">
        <v>30000000</v>
      </c>
    </row>
    <row r="101" spans="1:14">
      <c r="A101" s="4" t="s">
        <v>910</v>
      </c>
      <c r="B101" s="5" t="n">
        <v>1061000</v>
      </c>
      <c r="E101" s="5" t="n">
        <v>2374000</v>
      </c>
      <c r="G101" s="5" t="n">
        <v>1061000</v>
      </c>
      <c r="I101" s="5" t="n">
        <v>2374000</v>
      </c>
      <c r="J101" s="5" t="n">
        <v>2017000</v>
      </c>
    </row>
    <row r="102" spans="1:14">
      <c r="A102" s="4" t="s">
        <v>912</v>
      </c>
      <c r="B102" s="5" t="n">
        <v>507000</v>
      </c>
      <c r="E102" s="5" t="n">
        <v>312000</v>
      </c>
      <c r="G102" s="5" t="n">
        <v>5271000</v>
      </c>
      <c r="I102" s="5" t="n">
        <v>1254000</v>
      </c>
    </row>
    <row r="103" spans="1:14">
      <c r="A103" s="4" t="s">
        <v>446</v>
      </c>
      <c r="B103" s="5" t="n">
        <v>818000</v>
      </c>
      <c r="E103" s="5" t="n">
        <v>595000</v>
      </c>
      <c r="G103" s="5" t="n">
        <v>5995000</v>
      </c>
      <c r="I103" s="5" t="n">
        <v>658000</v>
      </c>
    </row>
    <row r="104" spans="1:14">
      <c r="A104" s="4" t="s">
        <v>786</v>
      </c>
    </row>
    <row r="105" spans="1:14">
      <c r="A105" s="3" t="s">
        <v>747</v>
      </c>
    </row>
    <row r="106" spans="1:14">
      <c r="A106" s="4" t="s">
        <v>899</v>
      </c>
      <c r="B106" s="5" t="n">
        <v>1775250000</v>
      </c>
      <c r="E106" s="5" t="n">
        <v>1728290000</v>
      </c>
      <c r="G106" s="5" t="n">
        <v>1775250000</v>
      </c>
      <c r="I106" s="5" t="n">
        <v>1728290000</v>
      </c>
    </row>
    <row r="107" spans="1:14">
      <c r="A107" s="4" t="s">
        <v>900</v>
      </c>
      <c r="B107" s="5" t="n">
        <v>31900000</v>
      </c>
      <c r="G107" s="5" t="n">
        <v>31900000</v>
      </c>
    </row>
    <row r="108" spans="1:14">
      <c r="A108" s="4" t="s">
        <v>910</v>
      </c>
      <c r="B108" s="5" t="n">
        <v>5853000</v>
      </c>
      <c r="E108" s="5" t="n">
        <v>5516000</v>
      </c>
      <c r="G108" s="5" t="n">
        <v>5853000</v>
      </c>
      <c r="I108" s="5" t="n">
        <v>5516000</v>
      </c>
    </row>
    <row r="109" spans="1:14">
      <c r="A109" s="4" t="s">
        <v>912</v>
      </c>
      <c r="B109" s="5" t="n">
        <v>13171000</v>
      </c>
      <c r="E109" s="5" t="n">
        <v>8505000</v>
      </c>
      <c r="G109" s="5" t="n">
        <v>19187000</v>
      </c>
      <c r="I109" s="5" t="n">
        <v>16001000</v>
      </c>
    </row>
    <row r="110" spans="1:14">
      <c r="A110" s="4" t="s">
        <v>446</v>
      </c>
      <c r="B110" s="5" t="n">
        <v>12327000</v>
      </c>
      <c r="E110" s="7" t="n">
        <v>11053000</v>
      </c>
      <c r="G110" s="5" t="n">
        <v>24399000</v>
      </c>
      <c r="I110" s="7" t="n">
        <v>22245000</v>
      </c>
    </row>
    <row r="111" spans="1:14">
      <c r="A111" s="4" t="s">
        <v>744</v>
      </c>
    </row>
    <row r="112" spans="1:14">
      <c r="A112" s="3" t="s">
        <v>747</v>
      </c>
    </row>
    <row r="113" spans="1:14">
      <c r="A113" s="4" t="s">
        <v>889</v>
      </c>
      <c r="B113" s="5" t="n">
        <v>0</v>
      </c>
      <c r="G113" s="5" t="n">
        <v>0</v>
      </c>
    </row>
    <row r="114" spans="1:14">
      <c r="A114" s="4" t="s">
        <v>900</v>
      </c>
      <c r="B114" s="5" t="n">
        <v>0</v>
      </c>
      <c r="G114" s="5" t="n">
        <v>0</v>
      </c>
      <c r="J114" s="5" t="n">
        <v>35100000</v>
      </c>
    </row>
    <row r="115" spans="1:14">
      <c r="A115" s="4" t="s">
        <v>910</v>
      </c>
      <c r="B115" s="5" t="n">
        <v>0</v>
      </c>
      <c r="G115" s="5" t="n">
        <v>0</v>
      </c>
      <c r="J115" s="5" t="n">
        <v>560000</v>
      </c>
    </row>
    <row r="116" spans="1:14">
      <c r="A116" s="4" t="s">
        <v>940</v>
      </c>
    </row>
    <row r="117" spans="1:14">
      <c r="A117" s="3" t="s">
        <v>747</v>
      </c>
    </row>
    <row r="118" spans="1:14">
      <c r="A118" s="4" t="s">
        <v>748</v>
      </c>
      <c r="B118" s="5" t="n">
        <v>30000000</v>
      </c>
      <c r="G118" s="5" t="n">
        <v>30000000</v>
      </c>
    </row>
    <row r="119" spans="1:14">
      <c r="A119" s="4" t="s">
        <v>743</v>
      </c>
    </row>
    <row r="120" spans="1:14">
      <c r="A120" s="3" t="s">
        <v>747</v>
      </c>
    </row>
    <row r="121" spans="1:14">
      <c r="A121" s="4" t="s">
        <v>889</v>
      </c>
      <c r="B121" s="5" t="n">
        <v>0</v>
      </c>
      <c r="G121" s="5" t="n">
        <v>0</v>
      </c>
    </row>
    <row r="122" spans="1:14">
      <c r="A122" s="4" t="s">
        <v>900</v>
      </c>
      <c r="B122" s="5" t="n">
        <v>217000</v>
      </c>
      <c r="G122" s="5" t="n">
        <v>217000</v>
      </c>
      <c r="J122" s="5" t="n">
        <v>217000</v>
      </c>
    </row>
    <row r="123" spans="1:14">
      <c r="A123" s="4" t="s">
        <v>910</v>
      </c>
      <c r="B123" s="5" t="n">
        <v>39000</v>
      </c>
      <c r="G123" s="5" t="n">
        <v>39000</v>
      </c>
      <c r="J123" s="5" t="n">
        <v>55000</v>
      </c>
    </row>
    <row r="124" spans="1:14">
      <c r="A124" s="4" t="s">
        <v>745</v>
      </c>
    </row>
    <row r="125" spans="1:14">
      <c r="A125" s="3" t="s">
        <v>747</v>
      </c>
    </row>
    <row r="126" spans="1:14">
      <c r="A126" s="4" t="s">
        <v>889</v>
      </c>
      <c r="B126" s="5" t="n">
        <v>23000</v>
      </c>
      <c r="G126" s="5" t="n">
        <v>47000</v>
      </c>
    </row>
    <row r="127" spans="1:14">
      <c r="A127" s="4" t="s">
        <v>900</v>
      </c>
      <c r="B127" s="5" t="n">
        <v>6244000</v>
      </c>
      <c r="G127" s="5" t="n">
        <v>6244000</v>
      </c>
      <c r="J127" s="5" t="n">
        <v>6476000</v>
      </c>
    </row>
    <row r="128" spans="1:14">
      <c r="A128" s="4" t="s">
        <v>910</v>
      </c>
      <c r="B128" s="5" t="n">
        <v>1022000</v>
      </c>
      <c r="G128" s="5" t="n">
        <v>1022000</v>
      </c>
      <c r="J128" s="5" t="n">
        <v>1402000</v>
      </c>
    </row>
    <row r="129" spans="1:14">
      <c r="A129" s="4" t="s">
        <v>941</v>
      </c>
    </row>
    <row r="130" spans="1:14">
      <c r="A130" s="3" t="s">
        <v>747</v>
      </c>
    </row>
    <row r="131" spans="1:14">
      <c r="A131" s="4" t="s">
        <v>748</v>
      </c>
      <c r="B131" s="5" t="n">
        <v>7700000</v>
      </c>
      <c r="G131" s="5" t="n">
        <v>7700000</v>
      </c>
      <c r="J131" s="5" t="n">
        <v>8300000</v>
      </c>
    </row>
    <row r="132" spans="1:14">
      <c r="A132" s="4" t="s">
        <v>942</v>
      </c>
    </row>
    <row r="133" spans="1:14">
      <c r="A133" s="3" t="s">
        <v>747</v>
      </c>
    </row>
    <row r="134" spans="1:14">
      <c r="A134" s="4" t="s">
        <v>937</v>
      </c>
      <c r="D134" s="5" t="n">
        <v>9700000</v>
      </c>
    </row>
    <row r="135" spans="1:14">
      <c r="A135" s="4" t="s">
        <v>943</v>
      </c>
      <c r="D135" s="5" t="n">
        <v>5600000</v>
      </c>
    </row>
    <row r="136" spans="1:14">
      <c r="A136" s="4" t="s">
        <v>938</v>
      </c>
      <c r="D136" s="5" t="n">
        <v>57200000</v>
      </c>
    </row>
    <row r="137" spans="1:14">
      <c r="A137" s="4" t="s">
        <v>944</v>
      </c>
      <c r="D137" s="7" t="n">
        <v>4100000</v>
      </c>
    </row>
    <row r="138" spans="1:14">
      <c r="A138" s="4" t="s">
        <v>945</v>
      </c>
    </row>
    <row r="139" spans="1:14">
      <c r="A139" s="3" t="s">
        <v>747</v>
      </c>
    </row>
    <row r="140" spans="1:14">
      <c r="A140" s="4" t="s">
        <v>946</v>
      </c>
      <c r="B140" s="5" t="n">
        <v>54600000</v>
      </c>
      <c r="G140" s="7" t="n">
        <v>54600000</v>
      </c>
      <c r="J140" s="5" t="n">
        <v>55900000</v>
      </c>
    </row>
    <row r="141" spans="1:14">
      <c r="A141" s="4" t="s">
        <v>947</v>
      </c>
    </row>
    <row r="142" spans="1:14">
      <c r="A142" s="3" t="s">
        <v>747</v>
      </c>
    </row>
    <row r="143" spans="1:14">
      <c r="A143" s="4" t="s">
        <v>948</v>
      </c>
      <c r="G143" s="4" t="s">
        <v>949</v>
      </c>
    </row>
    <row r="144" spans="1:14">
      <c r="A144" s="4" t="s">
        <v>950</v>
      </c>
    </row>
    <row r="145" spans="1:14">
      <c r="A145" s="3" t="s">
        <v>747</v>
      </c>
    </row>
    <row r="146" spans="1:14">
      <c r="A146" s="4" t="s">
        <v>946</v>
      </c>
      <c r="B146" s="5" t="n">
        <v>33100000</v>
      </c>
      <c r="G146" s="7" t="n">
        <v>33100000</v>
      </c>
    </row>
    <row r="147" spans="1:14">
      <c r="A147" s="4" t="s">
        <v>951</v>
      </c>
    </row>
    <row r="148" spans="1:14">
      <c r="A148" s="3" t="s">
        <v>747</v>
      </c>
    </row>
    <row r="149" spans="1:14">
      <c r="A149" s="4" t="s">
        <v>946</v>
      </c>
      <c r="B149" s="5" t="n">
        <v>14800000</v>
      </c>
      <c r="G149" s="5" t="n">
        <v>14800000</v>
      </c>
    </row>
    <row r="150" spans="1:14">
      <c r="A150" s="4" t="s">
        <v>952</v>
      </c>
    </row>
    <row r="151" spans="1:14">
      <c r="A151" s="3" t="s">
        <v>747</v>
      </c>
    </row>
    <row r="152" spans="1:14">
      <c r="A152" s="4" t="s">
        <v>946</v>
      </c>
      <c r="B152" s="5" t="n">
        <v>6700000</v>
      </c>
      <c r="G152" s="5" t="n">
        <v>6700000</v>
      </c>
    </row>
    <row r="153" spans="1:14">
      <c r="A153" s="4" t="s">
        <v>953</v>
      </c>
    </row>
    <row r="154" spans="1:14">
      <c r="A154" s="3" t="s">
        <v>747</v>
      </c>
    </row>
    <row r="155" spans="1:14">
      <c r="A155" s="4" t="s">
        <v>954</v>
      </c>
      <c r="G155" s="5" t="n">
        <v>1300000</v>
      </c>
    </row>
    <row r="156" spans="1:14">
      <c r="A156" s="4" t="s">
        <v>903</v>
      </c>
      <c r="G156" s="5" t="n">
        <v>5600000</v>
      </c>
    </row>
    <row r="157" spans="1:14">
      <c r="A157" s="4" t="s">
        <v>955</v>
      </c>
      <c r="G157" s="5" t="n">
        <v>21400000</v>
      </c>
    </row>
    <row r="158" spans="1:14">
      <c r="A158" s="4" t="s">
        <v>956</v>
      </c>
    </row>
    <row r="159" spans="1:14">
      <c r="A159" s="3" t="s">
        <v>747</v>
      </c>
    </row>
    <row r="160" spans="1:14">
      <c r="A160" s="4" t="s">
        <v>946</v>
      </c>
      <c r="B160" s="5" t="n">
        <v>72500000</v>
      </c>
      <c r="G160" s="7" t="n">
        <v>72500000</v>
      </c>
      <c r="J160" s="7" t="n">
        <v>70400000</v>
      </c>
    </row>
    <row r="161" spans="1:14">
      <c r="A161" s="4" t="s">
        <v>957</v>
      </c>
    </row>
    <row r="162" spans="1:14">
      <c r="A162" s="3" t="s">
        <v>747</v>
      </c>
    </row>
    <row r="163" spans="1:14">
      <c r="A163" s="4" t="s">
        <v>948</v>
      </c>
      <c r="G163" s="4" t="s">
        <v>958</v>
      </c>
    </row>
    <row r="164" spans="1:14">
      <c r="A164" s="4" t="s">
        <v>959</v>
      </c>
    </row>
    <row r="165" spans="1:14">
      <c r="A165" s="3" t="s">
        <v>747</v>
      </c>
    </row>
    <row r="166" spans="1:14">
      <c r="A166" s="4" t="s">
        <v>946</v>
      </c>
      <c r="B166" s="5" t="n">
        <v>49200000</v>
      </c>
      <c r="G166" s="7" t="n">
        <v>49200000</v>
      </c>
    </row>
    <row r="167" spans="1:14">
      <c r="A167" s="4" t="s">
        <v>960</v>
      </c>
    </row>
    <row r="168" spans="1:14">
      <c r="A168" s="3" t="s">
        <v>747</v>
      </c>
    </row>
    <row r="169" spans="1:14">
      <c r="A169" s="4" t="s">
        <v>946</v>
      </c>
      <c r="B169" s="5" t="n">
        <v>23200000</v>
      </c>
      <c r="G169" s="7" t="n">
        <v>23200000</v>
      </c>
    </row>
    <row r="170" spans="1:14">
      <c r="A170" s="4" t="s">
        <v>961</v>
      </c>
    </row>
    <row r="171" spans="1:14">
      <c r="A171" s="3" t="s">
        <v>747</v>
      </c>
    </row>
    <row r="172" spans="1:14">
      <c r="A172" s="4" t="s">
        <v>948</v>
      </c>
      <c r="G172" s="4" t="s">
        <v>962</v>
      </c>
    </row>
    <row r="173" spans="1:14">
      <c r="A173" s="4" t="s">
        <v>963</v>
      </c>
    </row>
    <row r="174" spans="1:14">
      <c r="A174" s="3" t="s">
        <v>747</v>
      </c>
    </row>
    <row r="175" spans="1:14">
      <c r="A175" s="4" t="s">
        <v>903</v>
      </c>
      <c r="G175" s="7" t="n">
        <v>9200000</v>
      </c>
    </row>
    <row r="176" spans="1:14">
      <c r="A176" s="4" t="s">
        <v>964</v>
      </c>
    </row>
    <row r="177" spans="1:14">
      <c r="A177" s="3" t="s">
        <v>747</v>
      </c>
    </row>
    <row r="178" spans="1:14">
      <c r="A178" s="4" t="s">
        <v>911</v>
      </c>
      <c r="B178" s="7" t="n">
        <v>12400000</v>
      </c>
      <c r="G178" s="5" t="n">
        <v>12400000</v>
      </c>
    </row>
    <row r="179" spans="1:14">
      <c r="A179" s="4" t="s">
        <v>965</v>
      </c>
    </row>
    <row r="180" spans="1:14">
      <c r="A180" s="3" t="s">
        <v>747</v>
      </c>
    </row>
    <row r="181" spans="1:14">
      <c r="A181" s="4" t="s">
        <v>931</v>
      </c>
      <c r="G181" s="7" t="n">
        <v>10700000</v>
      </c>
    </row>
    <row r="182" spans="1:14"/>
    <row r="183" spans="1:14">
      <c r="A183" s="4" t="s">
        <v>67</v>
      </c>
      <c r="B183" s="4" t="s">
        <v>966</v>
      </c>
    </row>
    <row r="184" spans="1:14">
      <c r="A184" s="4" t="s">
        <v>69</v>
      </c>
      <c r="B184" s="4" t="s">
        <v>967</v>
      </c>
    </row>
    <row r="185" spans="1:14">
      <c r="A185" s="4" t="s">
        <v>460</v>
      </c>
      <c r="B185" s="4" t="s">
        <v>968</v>
      </c>
    </row>
  </sheetData>
  <mergeCells count="11">
    <mergeCell ref="A1:A2"/>
    <mergeCell ref="B1:F1"/>
    <mergeCell ref="G1:I1"/>
    <mergeCell ref="J1:K1"/>
    <mergeCell ref="B2:C2"/>
    <mergeCell ref="G2:H2"/>
    <mergeCell ref="J2:K2"/>
    <mergeCell ref="A182:N182"/>
    <mergeCell ref="B183:N183"/>
    <mergeCell ref="B184:N184"/>
    <mergeCell ref="B185:N18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4"/>
    <col customWidth="1" max="6" min="6" width="14"/>
  </cols>
  <sheetData>
    <row r="1" spans="1:6">
      <c r="A1" s="1" t="s">
        <v>969</v>
      </c>
      <c r="B1" s="2" t="s">
        <v>72</v>
      </c>
      <c r="D1" s="2" t="s">
        <v>1</v>
      </c>
    </row>
    <row r="2" spans="1:6">
      <c r="B2" s="2" t="s">
        <v>2</v>
      </c>
      <c r="C2" s="2" t="s">
        <v>88</v>
      </c>
      <c r="D2" s="2" t="s">
        <v>2</v>
      </c>
      <c r="F2" s="2" t="s">
        <v>88</v>
      </c>
    </row>
    <row r="3" spans="1:6">
      <c r="A3" s="3" t="s">
        <v>970</v>
      </c>
    </row>
    <row r="4" spans="1:6">
      <c r="A4" s="4" t="s">
        <v>971</v>
      </c>
      <c r="B4" s="7" t="n">
        <v>746280</v>
      </c>
      <c r="C4" s="7" t="n">
        <v>807198</v>
      </c>
      <c r="D4" s="7" t="n">
        <v>790308</v>
      </c>
      <c r="F4" s="7" t="n">
        <v>887905</v>
      </c>
    </row>
    <row r="5" spans="1:6">
      <c r="A5" s="4" t="s">
        <v>972</v>
      </c>
      <c r="B5" s="5" t="n">
        <v>34273</v>
      </c>
      <c r="C5" s="5" t="n">
        <v>18976</v>
      </c>
      <c r="D5" s="5" t="n">
        <v>95681</v>
      </c>
      <c r="F5" s="5" t="n">
        <v>38604</v>
      </c>
    </row>
    <row r="6" spans="1:6">
      <c r="A6" s="4" t="s">
        <v>973</v>
      </c>
      <c r="B6" s="5" t="n">
        <v>-13207</v>
      </c>
      <c r="C6" s="5" t="n">
        <v>-43083</v>
      </c>
      <c r="D6" s="5" t="n">
        <v>-30420</v>
      </c>
      <c r="E6" s="4" t="s">
        <v>67</v>
      </c>
      <c r="F6" s="5" t="n">
        <v>-60487</v>
      </c>
    </row>
    <row r="7" spans="1:6">
      <c r="A7" s="4" t="s">
        <v>974</v>
      </c>
      <c r="B7" s="5" t="n">
        <v>0</v>
      </c>
      <c r="C7" s="5" t="n">
        <v>0</v>
      </c>
      <c r="D7" s="5" t="n">
        <v>-4121</v>
      </c>
      <c r="F7" s="5" t="n">
        <v>-53245</v>
      </c>
    </row>
    <row r="8" spans="1:6">
      <c r="A8" s="4" t="s">
        <v>975</v>
      </c>
      <c r="B8" s="5" t="n">
        <v>77</v>
      </c>
      <c r="C8" s="5" t="n">
        <v>698</v>
      </c>
      <c r="D8" s="5" t="n">
        <v>7075</v>
      </c>
      <c r="F8" s="5" t="n">
        <v>1239</v>
      </c>
    </row>
    <row r="9" spans="1:6">
      <c r="A9" s="4" t="s">
        <v>976</v>
      </c>
      <c r="B9" s="5" t="n">
        <v>-7777</v>
      </c>
      <c r="C9" s="5" t="n">
        <v>-21233</v>
      </c>
      <c r="D9" s="5" t="n">
        <v>-19452</v>
      </c>
      <c r="F9" s="5" t="n">
        <v>-30690</v>
      </c>
    </row>
    <row r="10" spans="1:6">
      <c r="A10" s="4" t="s">
        <v>977</v>
      </c>
      <c r="B10" s="5" t="n">
        <v>-2433</v>
      </c>
      <c r="C10" s="5" t="n">
        <v>-1890</v>
      </c>
      <c r="D10" s="5" t="n">
        <v>-3940</v>
      </c>
      <c r="F10" s="5" t="n">
        <v>-2782</v>
      </c>
    </row>
    <row r="11" spans="1:6">
      <c r="A11" s="4" t="s">
        <v>978</v>
      </c>
      <c r="B11" s="5" t="n">
        <v>-17079</v>
      </c>
      <c r="C11" s="5" t="n">
        <v>-25041</v>
      </c>
      <c r="D11" s="5" t="n">
        <v>-37784</v>
      </c>
      <c r="F11" s="5" t="n">
        <v>-44919</v>
      </c>
    </row>
    <row r="12" spans="1:6">
      <c r="A12" s="4" t="s">
        <v>979</v>
      </c>
      <c r="D12" s="5" t="n">
        <v>0</v>
      </c>
    </row>
    <row r="13" spans="1:6">
      <c r="A13" s="4" t="s">
        <v>980</v>
      </c>
      <c r="B13" s="5" t="n">
        <v>740134</v>
      </c>
      <c r="C13" s="5" t="n">
        <v>735625</v>
      </c>
      <c r="D13" s="5" t="n">
        <v>740134</v>
      </c>
      <c r="F13" s="5" t="n">
        <v>735625</v>
      </c>
    </row>
    <row r="14" spans="1:6">
      <c r="A14" s="4" t="s">
        <v>981</v>
      </c>
    </row>
    <row r="15" spans="1:6">
      <c r="A15" s="3" t="s">
        <v>970</v>
      </c>
    </row>
    <row r="16" spans="1:6">
      <c r="A16" s="4" t="s">
        <v>982</v>
      </c>
      <c r="B16" s="7" t="n">
        <v>0</v>
      </c>
      <c r="C16" s="7" t="n">
        <v>0</v>
      </c>
      <c r="D16" s="7" t="n">
        <v>-57213</v>
      </c>
      <c r="F16" s="7" t="n">
        <v>0</v>
      </c>
    </row>
    <row r="17" spans="1:6"/>
    <row r="18" spans="1:6">
      <c r="A18" s="4" t="s">
        <v>67</v>
      </c>
      <c r="B18" s="4" t="s">
        <v>966</v>
      </c>
    </row>
  </sheetData>
  <mergeCells count="6">
    <mergeCell ref="A1:A2"/>
    <mergeCell ref="B1:C1"/>
    <mergeCell ref="D1:F1"/>
    <mergeCell ref="D2:E2"/>
    <mergeCell ref="A17:F17"/>
    <mergeCell ref="B18:F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3</v>
      </c>
      <c r="B1" s="2" t="s">
        <v>72</v>
      </c>
      <c r="D1" s="2" t="s">
        <v>1</v>
      </c>
    </row>
    <row r="2" spans="1:5">
      <c r="B2" s="2" t="s">
        <v>2</v>
      </c>
      <c r="C2" s="2" t="s">
        <v>88</v>
      </c>
      <c r="D2" s="2" t="s">
        <v>2</v>
      </c>
      <c r="E2" s="2" t="s">
        <v>88</v>
      </c>
    </row>
    <row r="3" spans="1:5">
      <c r="A3" s="3" t="s">
        <v>984</v>
      </c>
    </row>
    <row r="4" spans="1:5">
      <c r="A4" s="4" t="s">
        <v>971</v>
      </c>
      <c r="B4" s="7" t="n">
        <v>56930</v>
      </c>
      <c r="C4" s="7" t="n">
        <v>66311</v>
      </c>
      <c r="D4" s="7" t="n">
        <v>51410</v>
      </c>
      <c r="E4" s="7" t="n">
        <v>64421</v>
      </c>
    </row>
    <row r="5" spans="1:5">
      <c r="A5" s="4" t="s">
        <v>985</v>
      </c>
      <c r="B5" s="5" t="n">
        <v>5753</v>
      </c>
      <c r="C5" s="5" t="n">
        <v>17563</v>
      </c>
      <c r="D5" s="5" t="n">
        <v>28456</v>
      </c>
      <c r="E5" s="5" t="n">
        <v>36195</v>
      </c>
    </row>
    <row r="6" spans="1:5">
      <c r="A6" s="4" t="s">
        <v>986</v>
      </c>
      <c r="B6" s="5" t="n">
        <v>-13169</v>
      </c>
      <c r="C6" s="5" t="n">
        <v>-43080</v>
      </c>
      <c r="D6" s="5" t="n">
        <v>-30352</v>
      </c>
      <c r="E6" s="5" t="n">
        <v>-59822</v>
      </c>
    </row>
    <row r="7" spans="1:5">
      <c r="A7" s="4" t="s">
        <v>980</v>
      </c>
      <c r="B7" s="7" t="n">
        <v>49514</v>
      </c>
      <c r="C7" s="7" t="n">
        <v>40794</v>
      </c>
      <c r="D7" s="7" t="n">
        <v>49514</v>
      </c>
      <c r="E7" s="7" t="n">
        <v>4079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987</v>
      </c>
      <c r="B1" s="2" t="s">
        <v>2</v>
      </c>
      <c r="D1" s="2" t="s">
        <v>438</v>
      </c>
      <c r="E1" s="2" t="s">
        <v>25</v>
      </c>
      <c r="G1" s="2" t="s">
        <v>88</v>
      </c>
      <c r="H1" s="2" t="s">
        <v>439</v>
      </c>
      <c r="I1" s="2" t="s">
        <v>440</v>
      </c>
    </row>
    <row r="2" spans="1:9">
      <c r="A2" s="3" t="s">
        <v>874</v>
      </c>
    </row>
    <row r="3" spans="1:9">
      <c r="A3" s="4" t="s">
        <v>988</v>
      </c>
      <c r="B3" s="7" t="n">
        <v>152242</v>
      </c>
      <c r="D3" s="7" t="n">
        <v>155281</v>
      </c>
      <c r="E3" s="7" t="n">
        <v>158174</v>
      </c>
      <c r="G3" s="7" t="n">
        <v>160368</v>
      </c>
      <c r="H3" s="7" t="n">
        <v>163100</v>
      </c>
      <c r="I3" s="7" t="n">
        <v>165818</v>
      </c>
    </row>
    <row r="4" spans="1:9">
      <c r="A4" s="4" t="s">
        <v>989</v>
      </c>
      <c r="B4" s="5" t="n">
        <v>-11354</v>
      </c>
      <c r="D4" s="7" t="n">
        <v>-11251</v>
      </c>
      <c r="E4" s="5" t="n">
        <v>-11251</v>
      </c>
      <c r="G4" s="5" t="n">
        <v>-9446</v>
      </c>
      <c r="H4" s="7" t="n">
        <v>-6857</v>
      </c>
      <c r="I4" s="7" t="n">
        <v>-6857</v>
      </c>
    </row>
    <row r="5" spans="1:9">
      <c r="A5" s="4" t="s">
        <v>990</v>
      </c>
      <c r="B5" s="5" t="n">
        <v>140888</v>
      </c>
      <c r="E5" s="5" t="n">
        <v>146923</v>
      </c>
      <c r="G5" s="7" t="n">
        <v>150922</v>
      </c>
    </row>
    <row r="6" spans="1:9">
      <c r="A6" s="4" t="s">
        <v>991</v>
      </c>
    </row>
    <row r="7" spans="1:9">
      <c r="A7" s="3" t="s">
        <v>874</v>
      </c>
    </row>
    <row r="8" spans="1:9">
      <c r="A8" s="4" t="s">
        <v>988</v>
      </c>
      <c r="B8" s="5" t="n">
        <v>148025</v>
      </c>
      <c r="C8" s="4" t="s">
        <v>67</v>
      </c>
      <c r="E8" s="5" t="n">
        <v>153991</v>
      </c>
      <c r="F8" s="4" t="s">
        <v>69</v>
      </c>
    </row>
    <row r="9" spans="1:9">
      <c r="A9" s="4" t="s">
        <v>771</v>
      </c>
    </row>
    <row r="10" spans="1:9">
      <c r="A10" s="3" t="s">
        <v>874</v>
      </c>
    </row>
    <row r="11" spans="1:9">
      <c r="A11" s="4" t="s">
        <v>988</v>
      </c>
      <c r="B11" s="7" t="n">
        <v>4217</v>
      </c>
      <c r="C11" s="4" t="s">
        <v>67</v>
      </c>
      <c r="E11" s="7" t="n">
        <v>4183</v>
      </c>
      <c r="F11" s="4" t="s">
        <v>69</v>
      </c>
    </row>
    <row r="12" spans="1:9"/>
    <row r="13" spans="1:9">
      <c r="A13" s="4" t="s">
        <v>67</v>
      </c>
      <c r="B13" s="4" t="s">
        <v>807</v>
      </c>
    </row>
    <row r="14" spans="1:9">
      <c r="A14" s="4" t="s">
        <v>69</v>
      </c>
      <c r="B14" s="4" t="s">
        <v>810</v>
      </c>
    </row>
  </sheetData>
  <mergeCells count="5">
    <mergeCell ref="B1:C1"/>
    <mergeCell ref="E1:F1"/>
    <mergeCell ref="A12:I12"/>
    <mergeCell ref="B13:I13"/>
    <mergeCell ref="B14:I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992</v>
      </c>
      <c r="B1" s="2" t="s">
        <v>2</v>
      </c>
      <c r="D1" s="2" t="s">
        <v>25</v>
      </c>
      <c r="F1" s="2" t="s">
        <v>88</v>
      </c>
    </row>
    <row r="2" spans="1:6">
      <c r="A2" s="3" t="s">
        <v>747</v>
      </c>
    </row>
    <row r="3" spans="1:6">
      <c r="A3" s="4" t="s">
        <v>750</v>
      </c>
      <c r="B3" s="7" t="n">
        <v>695536</v>
      </c>
      <c r="D3" s="7" t="n">
        <v>848763</v>
      </c>
    </row>
    <row r="4" spans="1:6">
      <c r="A4" s="4" t="s">
        <v>752</v>
      </c>
      <c r="B4" s="5" t="n">
        <v>7792513</v>
      </c>
      <c r="D4" s="5" t="n">
        <v>7843539</v>
      </c>
    </row>
    <row r="5" spans="1:6">
      <c r="A5" s="4" t="s">
        <v>725</v>
      </c>
      <c r="B5" s="5" t="n">
        <v>8640291</v>
      </c>
      <c r="D5" s="5" t="n">
        <v>8850476</v>
      </c>
      <c r="F5" s="7" t="n">
        <v>8861176</v>
      </c>
    </row>
    <row r="6" spans="1:6">
      <c r="A6" s="4" t="s">
        <v>753</v>
      </c>
      <c r="B6" s="5" t="n">
        <v>141461</v>
      </c>
      <c r="C6" s="4" t="s">
        <v>67</v>
      </c>
      <c r="D6" s="5" t="n">
        <v>131420</v>
      </c>
      <c r="E6" s="4" t="s">
        <v>69</v>
      </c>
    </row>
    <row r="7" spans="1:6">
      <c r="A7" s="4" t="s">
        <v>754</v>
      </c>
    </row>
    <row r="8" spans="1:6">
      <c r="A8" s="3" t="s">
        <v>747</v>
      </c>
    </row>
    <row r="9" spans="1:6">
      <c r="A9" s="4" t="s">
        <v>750</v>
      </c>
      <c r="B9" s="5" t="n">
        <v>85750</v>
      </c>
      <c r="D9" s="5" t="n">
        <v>139933</v>
      </c>
    </row>
    <row r="10" spans="1:6">
      <c r="A10" s="4" t="s">
        <v>755</v>
      </c>
    </row>
    <row r="11" spans="1:6">
      <c r="A11" s="3" t="s">
        <v>747</v>
      </c>
    </row>
    <row r="12" spans="1:6">
      <c r="A12" s="4" t="s">
        <v>750</v>
      </c>
      <c r="B12" s="5" t="n">
        <v>49184</v>
      </c>
      <c r="D12" s="5" t="n">
        <v>87856</v>
      </c>
    </row>
    <row r="13" spans="1:6">
      <c r="A13" s="4" t="s">
        <v>756</v>
      </c>
    </row>
    <row r="14" spans="1:6">
      <c r="A14" s="3" t="s">
        <v>747</v>
      </c>
    </row>
    <row r="15" spans="1:6">
      <c r="A15" s="4" t="s">
        <v>750</v>
      </c>
      <c r="B15" s="5" t="n">
        <v>560602</v>
      </c>
      <c r="C15" s="4" t="s">
        <v>460</v>
      </c>
      <c r="D15" s="5" t="n">
        <v>620974</v>
      </c>
      <c r="E15" s="4" t="s">
        <v>757</v>
      </c>
    </row>
    <row r="16" spans="1:6">
      <c r="A16" s="4" t="s">
        <v>993</v>
      </c>
    </row>
    <row r="17" spans="1:6">
      <c r="A17" s="3" t="s">
        <v>747</v>
      </c>
    </row>
    <row r="18" spans="1:6">
      <c r="A18" s="4" t="s">
        <v>750</v>
      </c>
      <c r="B18" s="5" t="n">
        <v>38864</v>
      </c>
      <c r="C18" s="4" t="s">
        <v>766</v>
      </c>
      <c r="D18" s="5" t="n">
        <v>46260</v>
      </c>
    </row>
    <row r="19" spans="1:6">
      <c r="A19" s="4" t="s">
        <v>752</v>
      </c>
      <c r="B19" s="5" t="n">
        <v>113378</v>
      </c>
      <c r="C19" s="4" t="s">
        <v>766</v>
      </c>
      <c r="D19" s="5" t="n">
        <v>111914</v>
      </c>
    </row>
    <row r="20" spans="1:6">
      <c r="A20" s="4" t="s">
        <v>725</v>
      </c>
      <c r="B20" s="5" t="n">
        <v>152242</v>
      </c>
      <c r="C20" s="4" t="s">
        <v>766</v>
      </c>
      <c r="D20" s="5" t="n">
        <v>158174</v>
      </c>
    </row>
    <row r="21" spans="1:6">
      <c r="A21" s="4" t="s">
        <v>994</v>
      </c>
    </row>
    <row r="22" spans="1:6">
      <c r="A22" s="3" t="s">
        <v>747</v>
      </c>
    </row>
    <row r="23" spans="1:6">
      <c r="A23" s="4" t="s">
        <v>750</v>
      </c>
      <c r="B23" s="5" t="n">
        <v>8588</v>
      </c>
      <c r="C23" s="4" t="s">
        <v>766</v>
      </c>
      <c r="D23" s="5" t="n">
        <v>16955</v>
      </c>
    </row>
    <row r="24" spans="1:6">
      <c r="A24" s="4" t="s">
        <v>995</v>
      </c>
    </row>
    <row r="25" spans="1:6">
      <c r="A25" s="3" t="s">
        <v>747</v>
      </c>
    </row>
    <row r="26" spans="1:6">
      <c r="A26" s="4" t="s">
        <v>750</v>
      </c>
      <c r="B26" s="5" t="n">
        <v>0</v>
      </c>
      <c r="D26" s="5" t="n">
        <v>0</v>
      </c>
    </row>
    <row r="27" spans="1:6">
      <c r="A27" s="4" t="s">
        <v>996</v>
      </c>
    </row>
    <row r="28" spans="1:6">
      <c r="A28" s="3" t="s">
        <v>747</v>
      </c>
    </row>
    <row r="29" spans="1:6">
      <c r="A29" s="4" t="s">
        <v>750</v>
      </c>
      <c r="B29" s="5" t="n">
        <v>30276</v>
      </c>
      <c r="C29" s="4" t="s">
        <v>766</v>
      </c>
      <c r="D29" s="5" t="n">
        <v>29305</v>
      </c>
    </row>
    <row r="30" spans="1:6">
      <c r="A30" s="4" t="s">
        <v>456</v>
      </c>
    </row>
    <row r="31" spans="1:6">
      <c r="A31" s="3" t="s">
        <v>747</v>
      </c>
    </row>
    <row r="32" spans="1:6">
      <c r="A32" s="4" t="s">
        <v>725</v>
      </c>
      <c r="B32" s="5" t="n">
        <v>3238001</v>
      </c>
      <c r="D32" s="5" t="n">
        <v>3290957</v>
      </c>
    </row>
    <row r="33" spans="1:6">
      <c r="A33" s="4" t="s">
        <v>997</v>
      </c>
    </row>
    <row r="34" spans="1:6">
      <c r="A34" s="3" t="s">
        <v>747</v>
      </c>
    </row>
    <row r="35" spans="1:6">
      <c r="A35" s="4" t="s">
        <v>750</v>
      </c>
      <c r="B35" s="5" t="n">
        <v>35612</v>
      </c>
      <c r="C35" s="4" t="s">
        <v>766</v>
      </c>
      <c r="D35" s="5" t="n">
        <v>43071</v>
      </c>
      <c r="E35" s="4" t="s">
        <v>808</v>
      </c>
    </row>
    <row r="36" spans="1:6">
      <c r="A36" s="4" t="s">
        <v>752</v>
      </c>
      <c r="B36" s="5" t="n">
        <v>112413</v>
      </c>
      <c r="C36" s="4" t="s">
        <v>766</v>
      </c>
      <c r="D36" s="5" t="n">
        <v>110920</v>
      </c>
      <c r="E36" s="4" t="s">
        <v>808</v>
      </c>
    </row>
    <row r="37" spans="1:6">
      <c r="A37" s="4" t="s">
        <v>725</v>
      </c>
      <c r="B37" s="5" t="n">
        <v>148025</v>
      </c>
      <c r="C37" s="4" t="s">
        <v>766</v>
      </c>
      <c r="D37" s="5" t="n">
        <v>153991</v>
      </c>
      <c r="E37" s="4" t="s">
        <v>808</v>
      </c>
    </row>
    <row r="38" spans="1:6">
      <c r="A38" s="4" t="s">
        <v>825</v>
      </c>
      <c r="B38" s="5" t="n">
        <v>11700</v>
      </c>
      <c r="D38" s="5" t="n">
        <v>28100</v>
      </c>
    </row>
    <row r="39" spans="1:6">
      <c r="A39" s="4" t="s">
        <v>998</v>
      </c>
    </row>
    <row r="40" spans="1:6">
      <c r="A40" s="3" t="s">
        <v>747</v>
      </c>
    </row>
    <row r="41" spans="1:6">
      <c r="A41" s="4" t="s">
        <v>750</v>
      </c>
      <c r="B41" s="5" t="n">
        <v>8588</v>
      </c>
      <c r="C41" s="4" t="s">
        <v>766</v>
      </c>
      <c r="D41" s="5" t="n">
        <v>16600</v>
      </c>
      <c r="E41" s="4" t="s">
        <v>808</v>
      </c>
    </row>
    <row r="42" spans="1:6">
      <c r="A42" s="4" t="s">
        <v>999</v>
      </c>
    </row>
    <row r="43" spans="1:6">
      <c r="A43" s="3" t="s">
        <v>747</v>
      </c>
    </row>
    <row r="44" spans="1:6">
      <c r="A44" s="4" t="s">
        <v>750</v>
      </c>
      <c r="B44" s="5" t="n">
        <v>0</v>
      </c>
      <c r="C44" s="4" t="s">
        <v>766</v>
      </c>
      <c r="D44" s="5" t="n">
        <v>0</v>
      </c>
      <c r="E44" s="4" t="s">
        <v>808</v>
      </c>
    </row>
    <row r="45" spans="1:6">
      <c r="A45" s="4" t="s">
        <v>1000</v>
      </c>
    </row>
    <row r="46" spans="1:6">
      <c r="A46" s="3" t="s">
        <v>747</v>
      </c>
    </row>
    <row r="47" spans="1:6">
      <c r="A47" s="4" t="s">
        <v>750</v>
      </c>
      <c r="B47" s="5" t="n">
        <v>27024</v>
      </c>
      <c r="C47" s="4" t="s">
        <v>766</v>
      </c>
      <c r="D47" s="5" t="n">
        <v>26471</v>
      </c>
      <c r="E47" s="4" t="s">
        <v>808</v>
      </c>
    </row>
    <row r="48" spans="1:6">
      <c r="A48" s="4" t="s">
        <v>771</v>
      </c>
    </row>
    <row r="49" spans="1:6">
      <c r="A49" s="3" t="s">
        <v>747</v>
      </c>
    </row>
    <row r="50" spans="1:6">
      <c r="A50" s="4" t="s">
        <v>750</v>
      </c>
      <c r="B50" s="5" t="n">
        <v>148161</v>
      </c>
      <c r="C50" s="4" t="s">
        <v>767</v>
      </c>
      <c r="D50" s="5" t="n">
        <v>170705</v>
      </c>
      <c r="E50" s="4" t="s">
        <v>811</v>
      </c>
    </row>
    <row r="51" spans="1:6">
      <c r="A51" s="4" t="s">
        <v>752</v>
      </c>
      <c r="B51" s="5" t="n">
        <v>1380930</v>
      </c>
      <c r="C51" s="4" t="s">
        <v>767</v>
      </c>
      <c r="D51" s="5" t="n">
        <v>1440084</v>
      </c>
      <c r="E51" s="4" t="s">
        <v>811</v>
      </c>
    </row>
    <row r="52" spans="1:6">
      <c r="A52" s="4" t="s">
        <v>725</v>
      </c>
      <c r="B52" s="5" t="n">
        <v>1533308</v>
      </c>
      <c r="C52" s="4" t="s">
        <v>767</v>
      </c>
      <c r="D52" s="5" t="n">
        <v>1614972</v>
      </c>
      <c r="E52" s="4" t="s">
        <v>811</v>
      </c>
    </row>
    <row r="53" spans="1:6">
      <c r="A53" s="4" t="s">
        <v>753</v>
      </c>
      <c r="B53" s="5" t="n">
        <v>3146</v>
      </c>
      <c r="C53" s="4" t="s">
        <v>1001</v>
      </c>
      <c r="D53" s="5" t="n">
        <v>6687</v>
      </c>
      <c r="E53" s="4" t="s">
        <v>1002</v>
      </c>
    </row>
    <row r="54" spans="1:6">
      <c r="A54" s="4" t="s">
        <v>825</v>
      </c>
      <c r="B54" s="5" t="n">
        <v>3000</v>
      </c>
      <c r="D54" s="5" t="n">
        <v>9000</v>
      </c>
    </row>
    <row r="55" spans="1:6">
      <c r="A55" s="4" t="s">
        <v>774</v>
      </c>
    </row>
    <row r="56" spans="1:6">
      <c r="A56" s="3" t="s">
        <v>747</v>
      </c>
    </row>
    <row r="57" spans="1:6">
      <c r="A57" s="4" t="s">
        <v>750</v>
      </c>
      <c r="B57" s="5" t="n">
        <v>2401</v>
      </c>
      <c r="C57" s="4" t="s">
        <v>767</v>
      </c>
      <c r="D57" s="5" t="n">
        <v>7525</v>
      </c>
      <c r="E57" s="4" t="s">
        <v>811</v>
      </c>
    </row>
    <row r="58" spans="1:6">
      <c r="A58" s="4" t="s">
        <v>775</v>
      </c>
    </row>
    <row r="59" spans="1:6">
      <c r="A59" s="3" t="s">
        <v>747</v>
      </c>
    </row>
    <row r="60" spans="1:6">
      <c r="A60" s="4" t="s">
        <v>750</v>
      </c>
      <c r="B60" s="5" t="n">
        <v>0</v>
      </c>
      <c r="C60" s="4" t="s">
        <v>767</v>
      </c>
      <c r="D60" s="5" t="n">
        <v>0</v>
      </c>
      <c r="E60" s="4" t="s">
        <v>811</v>
      </c>
    </row>
    <row r="61" spans="1:6">
      <c r="A61" s="4" t="s">
        <v>776</v>
      </c>
    </row>
    <row r="62" spans="1:6">
      <c r="A62" s="3" t="s">
        <v>747</v>
      </c>
    </row>
    <row r="63" spans="1:6">
      <c r="A63" s="4" t="s">
        <v>750</v>
      </c>
      <c r="B63" s="5" t="n">
        <v>145760</v>
      </c>
      <c r="C63" s="4" t="s">
        <v>1003</v>
      </c>
      <c r="D63" s="5" t="n">
        <v>163180</v>
      </c>
      <c r="E63" s="4" t="s">
        <v>1004</v>
      </c>
    </row>
    <row r="64" spans="1:6">
      <c r="A64" s="4" t="s">
        <v>1005</v>
      </c>
    </row>
    <row r="65" spans="1:6">
      <c r="A65" s="3" t="s">
        <v>747</v>
      </c>
    </row>
    <row r="66" spans="1:6">
      <c r="A66" s="4" t="s">
        <v>750</v>
      </c>
      <c r="B66" s="5" t="n">
        <v>3252</v>
      </c>
      <c r="C66" s="4" t="s">
        <v>766</v>
      </c>
      <c r="D66" s="5" t="n">
        <v>3189</v>
      </c>
      <c r="E66" s="4" t="s">
        <v>808</v>
      </c>
    </row>
    <row r="67" spans="1:6">
      <c r="A67" s="4" t="s">
        <v>752</v>
      </c>
      <c r="B67" s="5" t="n">
        <v>965</v>
      </c>
      <c r="C67" s="4" t="s">
        <v>766</v>
      </c>
      <c r="D67" s="5" t="n">
        <v>994</v>
      </c>
      <c r="E67" s="4" t="s">
        <v>808</v>
      </c>
    </row>
    <row r="68" spans="1:6">
      <c r="A68" s="4" t="s">
        <v>725</v>
      </c>
      <c r="B68" s="5" t="n">
        <v>4217</v>
      </c>
      <c r="C68" s="4" t="s">
        <v>766</v>
      </c>
      <c r="D68" s="5" t="n">
        <v>4183</v>
      </c>
      <c r="E68" s="4" t="s">
        <v>808</v>
      </c>
    </row>
    <row r="69" spans="1:6">
      <c r="A69" s="4" t="s">
        <v>825</v>
      </c>
      <c r="B69" s="5" t="n">
        <v>0</v>
      </c>
      <c r="D69" s="5" t="n">
        <v>200</v>
      </c>
    </row>
    <row r="70" spans="1:6">
      <c r="A70" s="4" t="s">
        <v>1006</v>
      </c>
    </row>
    <row r="71" spans="1:6">
      <c r="A71" s="3" t="s">
        <v>747</v>
      </c>
    </row>
    <row r="72" spans="1:6">
      <c r="A72" s="4" t="s">
        <v>750</v>
      </c>
      <c r="B72" s="5" t="n">
        <v>0</v>
      </c>
      <c r="C72" s="4" t="s">
        <v>766</v>
      </c>
      <c r="D72" s="5" t="n">
        <v>355</v>
      </c>
      <c r="E72" s="4" t="s">
        <v>808</v>
      </c>
    </row>
    <row r="73" spans="1:6">
      <c r="A73" s="4" t="s">
        <v>1007</v>
      </c>
    </row>
    <row r="74" spans="1:6">
      <c r="A74" s="3" t="s">
        <v>747</v>
      </c>
    </row>
    <row r="75" spans="1:6">
      <c r="A75" s="4" t="s">
        <v>750</v>
      </c>
      <c r="B75" s="5" t="n">
        <v>0</v>
      </c>
      <c r="C75" s="4" t="s">
        <v>766</v>
      </c>
      <c r="D75" s="5" t="n">
        <v>0</v>
      </c>
      <c r="E75" s="4" t="s">
        <v>808</v>
      </c>
    </row>
    <row r="76" spans="1:6">
      <c r="A76" s="4" t="s">
        <v>1008</v>
      </c>
    </row>
    <row r="77" spans="1:6">
      <c r="A77" s="3" t="s">
        <v>747</v>
      </c>
    </row>
    <row r="78" spans="1:6">
      <c r="A78" s="4" t="s">
        <v>750</v>
      </c>
      <c r="B78" s="7" t="n">
        <v>3252</v>
      </c>
      <c r="C78" s="4" t="s">
        <v>766</v>
      </c>
      <c r="D78" s="7" t="n">
        <v>2834</v>
      </c>
      <c r="E78" s="4" t="s">
        <v>808</v>
      </c>
    </row>
    <row r="79" spans="1:6"/>
    <row r="80" spans="1:6">
      <c r="A80" s="4" t="s">
        <v>67</v>
      </c>
      <c r="B80" s="4" t="s">
        <v>803</v>
      </c>
    </row>
    <row r="81" spans="1:6">
      <c r="A81" s="4" t="s">
        <v>69</v>
      </c>
      <c r="B81" s="4" t="s">
        <v>804</v>
      </c>
    </row>
    <row r="82" spans="1:6">
      <c r="A82" s="4" t="s">
        <v>460</v>
      </c>
      <c r="B82" s="4" t="s">
        <v>805</v>
      </c>
    </row>
    <row r="83" spans="1:6">
      <c r="A83" s="4" t="s">
        <v>757</v>
      </c>
      <c r="B83" s="4" t="s">
        <v>806</v>
      </c>
    </row>
    <row r="84" spans="1:6">
      <c r="A84" s="4" t="s">
        <v>766</v>
      </c>
      <c r="B84" s="4" t="s">
        <v>1009</v>
      </c>
    </row>
    <row r="85" spans="1:6">
      <c r="A85" s="4" t="s">
        <v>808</v>
      </c>
      <c r="B85" s="4" t="s">
        <v>1010</v>
      </c>
    </row>
    <row r="86" spans="1:6">
      <c r="A86" s="4" t="s">
        <v>767</v>
      </c>
      <c r="B86" s="4" t="s">
        <v>807</v>
      </c>
    </row>
    <row r="87" spans="1:6">
      <c r="A87" s="4" t="s">
        <v>811</v>
      </c>
      <c r="B87" s="4" t="s">
        <v>810</v>
      </c>
    </row>
  </sheetData>
  <mergeCells count="11">
    <mergeCell ref="B1:C1"/>
    <mergeCell ref="D1:E1"/>
    <mergeCell ref="A79:F79"/>
    <mergeCell ref="B80:F80"/>
    <mergeCell ref="B81:F81"/>
    <mergeCell ref="B82:F82"/>
    <mergeCell ref="B83:F83"/>
    <mergeCell ref="B84:F84"/>
    <mergeCell ref="B85:F85"/>
    <mergeCell ref="B86:F86"/>
    <mergeCell ref="B87:F8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1</v>
      </c>
      <c r="B1" s="2" t="s">
        <v>72</v>
      </c>
      <c r="D1" s="2" t="s">
        <v>1</v>
      </c>
    </row>
    <row r="2" spans="1:5">
      <c r="B2" s="2" t="s">
        <v>2</v>
      </c>
      <c r="C2" s="2" t="s">
        <v>88</v>
      </c>
      <c r="D2" s="2" t="s">
        <v>2</v>
      </c>
      <c r="E2" s="2" t="s">
        <v>88</v>
      </c>
    </row>
    <row r="3" spans="1:5">
      <c r="A3" s="3" t="s">
        <v>1012</v>
      </c>
    </row>
    <row r="4" spans="1:5">
      <c r="A4" s="4" t="s">
        <v>1013</v>
      </c>
      <c r="B4" s="7" t="n">
        <v>101059</v>
      </c>
      <c r="C4" s="7" t="n">
        <v>113665</v>
      </c>
      <c r="D4" s="7" t="n">
        <v>103682</v>
      </c>
      <c r="E4" s="7" t="n">
        <v>116462</v>
      </c>
    </row>
    <row r="5" spans="1:5">
      <c r="A5" s="4" t="s">
        <v>1014</v>
      </c>
      <c r="B5" s="5" t="n">
        <v>0</v>
      </c>
      <c r="C5" s="5" t="n">
        <v>-1970</v>
      </c>
      <c r="D5" s="5" t="n">
        <v>0</v>
      </c>
      <c r="E5" s="5" t="n">
        <v>-1970</v>
      </c>
    </row>
    <row r="6" spans="1:5">
      <c r="A6" s="4" t="s">
        <v>1015</v>
      </c>
      <c r="B6" s="5" t="n">
        <v>-2570</v>
      </c>
      <c r="C6" s="5" t="n">
        <v>-2724</v>
      </c>
      <c r="D6" s="5" t="n">
        <v>-5193</v>
      </c>
      <c r="E6" s="5" t="n">
        <v>-5521</v>
      </c>
    </row>
    <row r="7" spans="1:5">
      <c r="A7" s="4" t="s">
        <v>1016</v>
      </c>
      <c r="B7" s="7" t="n">
        <v>98489</v>
      </c>
      <c r="C7" s="7" t="n">
        <v>108971</v>
      </c>
      <c r="D7" s="7" t="n">
        <v>98489</v>
      </c>
      <c r="E7" s="7" t="n">
        <v>10897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17</v>
      </c>
      <c r="B1" s="2" t="s">
        <v>72</v>
      </c>
      <c r="D1" s="2" t="s">
        <v>1</v>
      </c>
    </row>
    <row r="2" spans="1:9">
      <c r="B2" s="2" t="s">
        <v>2</v>
      </c>
      <c r="C2" s="2" t="s">
        <v>88</v>
      </c>
      <c r="D2" s="2" t="s">
        <v>2</v>
      </c>
      <c r="E2" s="2" t="s">
        <v>88</v>
      </c>
      <c r="F2" s="2" t="s">
        <v>438</v>
      </c>
      <c r="G2" s="2" t="s">
        <v>25</v>
      </c>
      <c r="H2" s="2" t="s">
        <v>439</v>
      </c>
      <c r="I2" s="2" t="s">
        <v>440</v>
      </c>
    </row>
    <row r="3" spans="1:9">
      <c r="A3" s="3" t="s">
        <v>874</v>
      </c>
    </row>
    <row r="4" spans="1:9">
      <c r="A4" s="4" t="s">
        <v>1018</v>
      </c>
      <c r="B4" s="7" t="n">
        <v>155281</v>
      </c>
      <c r="C4" s="7" t="n">
        <v>163100</v>
      </c>
      <c r="D4" s="7" t="n">
        <v>158174</v>
      </c>
      <c r="E4" s="7" t="n">
        <v>165818</v>
      </c>
    </row>
    <row r="5" spans="1:9">
      <c r="A5" s="4" t="s">
        <v>1019</v>
      </c>
      <c r="B5" s="5" t="n">
        <v>2570</v>
      </c>
      <c r="C5" s="5" t="n">
        <v>2724</v>
      </c>
      <c r="D5" s="5" t="n">
        <v>5193</v>
      </c>
      <c r="E5" s="5" t="n">
        <v>5521</v>
      </c>
    </row>
    <row r="6" spans="1:9">
      <c r="A6" s="4" t="s">
        <v>1020</v>
      </c>
      <c r="B6" s="5" t="n">
        <v>-1250</v>
      </c>
      <c r="C6" s="5" t="n">
        <v>-947</v>
      </c>
      <c r="D6" s="5" t="n">
        <v>-3370</v>
      </c>
      <c r="E6" s="5" t="n">
        <v>-1869</v>
      </c>
    </row>
    <row r="7" spans="1:9">
      <c r="A7" s="4" t="s">
        <v>1021</v>
      </c>
      <c r="B7" s="5" t="n">
        <v>-4359</v>
      </c>
      <c r="C7" s="5" t="n">
        <v>-4509</v>
      </c>
      <c r="D7" s="5" t="n">
        <v>-7755</v>
      </c>
      <c r="E7" s="5" t="n">
        <v>-9102</v>
      </c>
    </row>
    <row r="8" spans="1:9">
      <c r="A8" s="4" t="s">
        <v>1022</v>
      </c>
      <c r="B8" s="5" t="n">
        <v>152242</v>
      </c>
      <c r="C8" s="5" t="n">
        <v>160368</v>
      </c>
      <c r="D8" s="5" t="n">
        <v>152242</v>
      </c>
      <c r="E8" s="5" t="n">
        <v>160368</v>
      </c>
    </row>
    <row r="9" spans="1:9">
      <c r="A9" s="4" t="s">
        <v>989</v>
      </c>
      <c r="B9" s="5" t="n">
        <v>-11354</v>
      </c>
      <c r="C9" s="5" t="n">
        <v>-9446</v>
      </c>
      <c r="D9" s="5" t="n">
        <v>-11354</v>
      </c>
      <c r="E9" s="5" t="n">
        <v>-9446</v>
      </c>
      <c r="F9" s="7" t="n">
        <v>-11251</v>
      </c>
      <c r="G9" s="7" t="n">
        <v>-11251</v>
      </c>
      <c r="H9" s="7" t="n">
        <v>-6857</v>
      </c>
      <c r="I9" s="7" t="n">
        <v>-6857</v>
      </c>
    </row>
    <row r="10" spans="1:9">
      <c r="A10" s="4" t="s">
        <v>1023</v>
      </c>
      <c r="B10" s="7" t="n">
        <v>140888</v>
      </c>
      <c r="C10" s="7" t="n">
        <v>150922</v>
      </c>
      <c r="D10" s="7" t="n">
        <v>140888</v>
      </c>
      <c r="E10" s="7" t="n">
        <v>15092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4</v>
      </c>
      <c r="B1" s="2" t="s">
        <v>72</v>
      </c>
      <c r="D1" s="2" t="s">
        <v>1</v>
      </c>
    </row>
    <row r="2" spans="1:5">
      <c r="B2" s="2" t="s">
        <v>2</v>
      </c>
      <c r="C2" s="2" t="s">
        <v>88</v>
      </c>
      <c r="D2" s="2" t="s">
        <v>2</v>
      </c>
      <c r="E2" s="2" t="s">
        <v>88</v>
      </c>
    </row>
    <row r="3" spans="1:5">
      <c r="A3" s="3" t="s">
        <v>1025</v>
      </c>
    </row>
    <row r="4" spans="1:5">
      <c r="A4" s="4" t="s">
        <v>989</v>
      </c>
      <c r="B4" s="7" t="n">
        <v>11251</v>
      </c>
      <c r="C4" s="7" t="n">
        <v>6857</v>
      </c>
      <c r="D4" s="7" t="n">
        <v>11251</v>
      </c>
      <c r="E4" s="7" t="n">
        <v>6857</v>
      </c>
    </row>
    <row r="5" spans="1:5">
      <c r="A5" s="4" t="s">
        <v>901</v>
      </c>
      <c r="B5" s="5" t="n">
        <v>103</v>
      </c>
      <c r="C5" s="5" t="n">
        <v>2589</v>
      </c>
      <c r="D5" s="5" t="n">
        <v>103</v>
      </c>
      <c r="E5" s="5" t="n">
        <v>2589</v>
      </c>
    </row>
    <row r="6" spans="1:5">
      <c r="A6" s="4" t="s">
        <v>989</v>
      </c>
      <c r="B6" s="7" t="n">
        <v>11354</v>
      </c>
      <c r="C6" s="7" t="n">
        <v>9446</v>
      </c>
      <c r="D6" s="7" t="n">
        <v>11354</v>
      </c>
      <c r="E6" s="7" t="n">
        <v>944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26</v>
      </c>
      <c r="B1" s="2" t="s">
        <v>2</v>
      </c>
      <c r="D1" s="2" t="s">
        <v>438</v>
      </c>
      <c r="E1" s="2" t="s">
        <v>25</v>
      </c>
      <c r="G1" s="2" t="s">
        <v>88</v>
      </c>
      <c r="H1" s="2" t="s">
        <v>439</v>
      </c>
      <c r="I1" s="2" t="s">
        <v>440</v>
      </c>
    </row>
    <row r="2" spans="1:9">
      <c r="A2" s="3" t="s">
        <v>874</v>
      </c>
    </row>
    <row r="3" spans="1:9">
      <c r="A3" s="4" t="s">
        <v>1027</v>
      </c>
      <c r="B3" s="7" t="n">
        <v>557196</v>
      </c>
      <c r="D3" s="7" t="n">
        <v>572376</v>
      </c>
      <c r="E3" s="7" t="n">
        <v>587219</v>
      </c>
      <c r="G3" s="7" t="n">
        <v>568543</v>
      </c>
      <c r="H3" s="7" t="n">
        <v>602364</v>
      </c>
      <c r="I3" s="7" t="n">
        <v>647048</v>
      </c>
    </row>
    <row r="4" spans="1:9">
      <c r="A4" s="4" t="s">
        <v>1028</v>
      </c>
    </row>
    <row r="5" spans="1:9">
      <c r="A5" s="3" t="s">
        <v>874</v>
      </c>
    </row>
    <row r="6" spans="1:9">
      <c r="A6" s="4" t="s">
        <v>1027</v>
      </c>
      <c r="B6" s="5" t="n">
        <v>32000</v>
      </c>
      <c r="E6" s="5" t="n">
        <v>35947</v>
      </c>
    </row>
    <row r="7" spans="1:9">
      <c r="A7" s="4" t="s">
        <v>1029</v>
      </c>
    </row>
    <row r="8" spans="1:9">
      <c r="A8" s="3" t="s">
        <v>874</v>
      </c>
    </row>
    <row r="9" spans="1:9">
      <c r="A9" s="4" t="s">
        <v>1027</v>
      </c>
      <c r="B9" s="5" t="n">
        <v>67561</v>
      </c>
      <c r="E9" s="5" t="n">
        <v>38683</v>
      </c>
    </row>
    <row r="10" spans="1:9">
      <c r="A10" s="4" t="s">
        <v>1030</v>
      </c>
    </row>
    <row r="11" spans="1:9">
      <c r="A11" s="3" t="s">
        <v>874</v>
      </c>
    </row>
    <row r="12" spans="1:9">
      <c r="A12" s="4" t="s">
        <v>1027</v>
      </c>
      <c r="B12" s="5" t="n">
        <v>321064</v>
      </c>
      <c r="E12" s="5" t="n">
        <v>340753</v>
      </c>
    </row>
    <row r="13" spans="1:9">
      <c r="A13" s="4" t="s">
        <v>1031</v>
      </c>
    </row>
    <row r="14" spans="1:9">
      <c r="A14" s="3" t="s">
        <v>874</v>
      </c>
    </row>
    <row r="15" spans="1:9">
      <c r="A15" s="4" t="s">
        <v>1027</v>
      </c>
      <c r="B15" s="5" t="n">
        <v>216</v>
      </c>
      <c r="E15" s="5" t="n">
        <v>35317</v>
      </c>
    </row>
    <row r="16" spans="1:9">
      <c r="A16" s="4" t="s">
        <v>1032</v>
      </c>
    </row>
    <row r="17" spans="1:9">
      <c r="A17" s="3" t="s">
        <v>874</v>
      </c>
    </row>
    <row r="18" spans="1:9">
      <c r="A18" s="4" t="s">
        <v>1027</v>
      </c>
      <c r="B18" s="5" t="n">
        <v>6662</v>
      </c>
      <c r="E18" s="5" t="n">
        <v>6623</v>
      </c>
    </row>
    <row r="19" spans="1:9">
      <c r="A19" s="4" t="s">
        <v>1033</v>
      </c>
    </row>
    <row r="20" spans="1:9">
      <c r="A20" s="3" t="s">
        <v>874</v>
      </c>
    </row>
    <row r="21" spans="1:9">
      <c r="A21" s="4" t="s">
        <v>1027</v>
      </c>
      <c r="B21" s="5" t="n">
        <v>129693</v>
      </c>
      <c r="C21" s="4" t="s">
        <v>67</v>
      </c>
      <c r="E21" s="5" t="n">
        <v>129896</v>
      </c>
      <c r="F21" s="4" t="s">
        <v>69</v>
      </c>
    </row>
    <row r="22" spans="1:9">
      <c r="A22" s="4" t="s">
        <v>936</v>
      </c>
    </row>
    <row r="23" spans="1:9">
      <c r="A23" s="3" t="s">
        <v>874</v>
      </c>
    </row>
    <row r="24" spans="1:9">
      <c r="A24" s="4" t="s">
        <v>1027</v>
      </c>
      <c r="B24" s="5" t="n">
        <v>342854</v>
      </c>
      <c r="E24" s="5" t="n">
        <v>363930</v>
      </c>
    </row>
    <row r="25" spans="1:9">
      <c r="A25" s="4" t="s">
        <v>1034</v>
      </c>
    </row>
    <row r="26" spans="1:9">
      <c r="A26" s="3" t="s">
        <v>874</v>
      </c>
    </row>
    <row r="27" spans="1:9">
      <c r="A27" s="4" t="s">
        <v>1027</v>
      </c>
      <c r="B27" s="5" t="n">
        <v>23972</v>
      </c>
      <c r="E27" s="5" t="n">
        <v>25964</v>
      </c>
    </row>
    <row r="28" spans="1:9">
      <c r="A28" s="4" t="s">
        <v>1035</v>
      </c>
    </row>
    <row r="29" spans="1:9">
      <c r="A29" s="3" t="s">
        <v>874</v>
      </c>
    </row>
    <row r="30" spans="1:9">
      <c r="A30" s="4" t="s">
        <v>1027</v>
      </c>
      <c r="B30" s="5" t="n">
        <v>8481</v>
      </c>
      <c r="E30" s="5" t="n">
        <v>8318</v>
      </c>
    </row>
    <row r="31" spans="1:9">
      <c r="A31" s="4" t="s">
        <v>1036</v>
      </c>
    </row>
    <row r="32" spans="1:9">
      <c r="A32" s="3" t="s">
        <v>874</v>
      </c>
    </row>
    <row r="33" spans="1:9">
      <c r="A33" s="4" t="s">
        <v>1027</v>
      </c>
      <c r="B33" s="5" t="n">
        <v>249820</v>
      </c>
      <c r="E33" s="5" t="n">
        <v>267578</v>
      </c>
    </row>
    <row r="34" spans="1:9">
      <c r="A34" s="4" t="s">
        <v>1037</v>
      </c>
    </row>
    <row r="35" spans="1:9">
      <c r="A35" s="3" t="s">
        <v>874</v>
      </c>
    </row>
    <row r="36" spans="1:9">
      <c r="A36" s="4" t="s">
        <v>1027</v>
      </c>
      <c r="B36" s="5" t="n">
        <v>0</v>
      </c>
      <c r="E36" s="5" t="n">
        <v>0</v>
      </c>
    </row>
    <row r="37" spans="1:9">
      <c r="A37" s="4" t="s">
        <v>1038</v>
      </c>
    </row>
    <row r="38" spans="1:9">
      <c r="A38" s="3" t="s">
        <v>874</v>
      </c>
    </row>
    <row r="39" spans="1:9">
      <c r="A39" s="4" t="s">
        <v>1027</v>
      </c>
      <c r="B39" s="5" t="n">
        <v>158</v>
      </c>
      <c r="E39" s="5" t="n">
        <v>0</v>
      </c>
    </row>
    <row r="40" spans="1:9">
      <c r="A40" s="4" t="s">
        <v>1039</v>
      </c>
    </row>
    <row r="41" spans="1:9">
      <c r="A41" s="3" t="s">
        <v>874</v>
      </c>
    </row>
    <row r="42" spans="1:9">
      <c r="A42" s="4" t="s">
        <v>1027</v>
      </c>
      <c r="B42" s="5" t="n">
        <v>60423</v>
      </c>
      <c r="C42" s="4" t="s">
        <v>67</v>
      </c>
      <c r="E42" s="5" t="n">
        <v>62070</v>
      </c>
      <c r="F42" s="4" t="s">
        <v>69</v>
      </c>
    </row>
    <row r="43" spans="1:9">
      <c r="A43" s="4" t="s">
        <v>771</v>
      </c>
    </row>
    <row r="44" spans="1:9">
      <c r="A44" s="3" t="s">
        <v>874</v>
      </c>
    </row>
    <row r="45" spans="1:9">
      <c r="A45" s="4" t="s">
        <v>1027</v>
      </c>
      <c r="B45" s="5" t="n">
        <v>84281</v>
      </c>
      <c r="E45" s="5" t="n">
        <v>50812</v>
      </c>
    </row>
    <row r="46" spans="1:9">
      <c r="A46" s="4" t="s">
        <v>1040</v>
      </c>
    </row>
    <row r="47" spans="1:9">
      <c r="A47" s="3" t="s">
        <v>874</v>
      </c>
    </row>
    <row r="48" spans="1:9">
      <c r="A48" s="4" t="s">
        <v>1027</v>
      </c>
      <c r="B48" s="5" t="n">
        <v>5594</v>
      </c>
      <c r="E48" s="5" t="n">
        <v>6563</v>
      </c>
    </row>
    <row r="49" spans="1:9">
      <c r="A49" s="4" t="s">
        <v>1041</v>
      </c>
    </row>
    <row r="50" spans="1:9">
      <c r="A50" s="3" t="s">
        <v>874</v>
      </c>
    </row>
    <row r="51" spans="1:9">
      <c r="A51" s="4" t="s">
        <v>1027</v>
      </c>
      <c r="B51" s="5" t="n">
        <v>31646</v>
      </c>
      <c r="E51" s="5" t="n">
        <v>2094</v>
      </c>
    </row>
    <row r="52" spans="1:9">
      <c r="A52" s="4" t="s">
        <v>1042</v>
      </c>
    </row>
    <row r="53" spans="1:9">
      <c r="A53" s="3" t="s">
        <v>874</v>
      </c>
    </row>
    <row r="54" spans="1:9">
      <c r="A54" s="4" t="s">
        <v>1027</v>
      </c>
      <c r="B54" s="5" t="n">
        <v>35499</v>
      </c>
      <c r="E54" s="5" t="n">
        <v>31870</v>
      </c>
    </row>
    <row r="55" spans="1:9">
      <c r="A55" s="4" t="s">
        <v>1043</v>
      </c>
    </row>
    <row r="56" spans="1:9">
      <c r="A56" s="3" t="s">
        <v>874</v>
      </c>
    </row>
    <row r="57" spans="1:9">
      <c r="A57" s="4" t="s">
        <v>1027</v>
      </c>
      <c r="B57" s="5" t="n">
        <v>0</v>
      </c>
      <c r="E57" s="5" t="n">
        <v>0</v>
      </c>
    </row>
    <row r="58" spans="1:9">
      <c r="A58" s="4" t="s">
        <v>1044</v>
      </c>
    </row>
    <row r="59" spans="1:9">
      <c r="A59" s="3" t="s">
        <v>874</v>
      </c>
    </row>
    <row r="60" spans="1:9">
      <c r="A60" s="4" t="s">
        <v>1027</v>
      </c>
      <c r="B60" s="5" t="n">
        <v>1970</v>
      </c>
      <c r="E60" s="5" t="n">
        <v>0</v>
      </c>
    </row>
    <row r="61" spans="1:9">
      <c r="A61" s="4" t="s">
        <v>1045</v>
      </c>
    </row>
    <row r="62" spans="1:9">
      <c r="A62" s="3" t="s">
        <v>874</v>
      </c>
    </row>
    <row r="63" spans="1:9">
      <c r="A63" s="4" t="s">
        <v>1027</v>
      </c>
      <c r="B63" s="5" t="n">
        <v>9572</v>
      </c>
      <c r="C63" s="4" t="s">
        <v>67</v>
      </c>
      <c r="E63" s="5" t="n">
        <v>10285</v>
      </c>
      <c r="F63" s="4" t="s">
        <v>69</v>
      </c>
    </row>
    <row r="64" spans="1:9">
      <c r="A64" s="4" t="s">
        <v>892</v>
      </c>
    </row>
    <row r="65" spans="1:9">
      <c r="A65" s="3" t="s">
        <v>874</v>
      </c>
    </row>
    <row r="66" spans="1:9">
      <c r="A66" s="4" t="s">
        <v>1027</v>
      </c>
      <c r="B66" s="5" t="n">
        <v>91669</v>
      </c>
      <c r="E66" s="5" t="n">
        <v>94112</v>
      </c>
    </row>
    <row r="67" spans="1:9">
      <c r="A67" s="4" t="s">
        <v>1046</v>
      </c>
    </row>
    <row r="68" spans="1:9">
      <c r="A68" s="3" t="s">
        <v>874</v>
      </c>
    </row>
    <row r="69" spans="1:9">
      <c r="A69" s="4" t="s">
        <v>1027</v>
      </c>
      <c r="B69" s="5" t="n">
        <v>1239</v>
      </c>
      <c r="E69" s="5" t="n">
        <v>2510</v>
      </c>
    </row>
    <row r="70" spans="1:9">
      <c r="A70" s="4" t="s">
        <v>1047</v>
      </c>
    </row>
    <row r="71" spans="1:9">
      <c r="A71" s="3" t="s">
        <v>874</v>
      </c>
    </row>
    <row r="72" spans="1:9">
      <c r="A72" s="4" t="s">
        <v>1027</v>
      </c>
      <c r="B72" s="5" t="n">
        <v>20221</v>
      </c>
      <c r="E72" s="5" t="n">
        <v>20648</v>
      </c>
    </row>
    <row r="73" spans="1:9">
      <c r="A73" s="4" t="s">
        <v>1048</v>
      </c>
    </row>
    <row r="74" spans="1:9">
      <c r="A74" s="3" t="s">
        <v>874</v>
      </c>
    </row>
    <row r="75" spans="1:9">
      <c r="A75" s="4" t="s">
        <v>1027</v>
      </c>
      <c r="B75" s="5" t="n">
        <v>14562</v>
      </c>
      <c r="E75" s="5" t="n">
        <v>16049</v>
      </c>
    </row>
    <row r="76" spans="1:9">
      <c r="A76" s="4" t="s">
        <v>1049</v>
      </c>
    </row>
    <row r="77" spans="1:9">
      <c r="A77" s="3" t="s">
        <v>874</v>
      </c>
    </row>
    <row r="78" spans="1:9">
      <c r="A78" s="4" t="s">
        <v>1027</v>
      </c>
      <c r="B78" s="5" t="n">
        <v>0</v>
      </c>
      <c r="E78" s="5" t="n">
        <v>0</v>
      </c>
    </row>
    <row r="79" spans="1:9">
      <c r="A79" s="4" t="s">
        <v>1050</v>
      </c>
    </row>
    <row r="80" spans="1:9">
      <c r="A80" s="3" t="s">
        <v>874</v>
      </c>
    </row>
    <row r="81" spans="1:9">
      <c r="A81" s="4" t="s">
        <v>1027</v>
      </c>
      <c r="B81" s="5" t="n">
        <v>4534</v>
      </c>
      <c r="E81" s="5" t="n">
        <v>6623</v>
      </c>
    </row>
    <row r="82" spans="1:9">
      <c r="A82" s="4" t="s">
        <v>1051</v>
      </c>
    </row>
    <row r="83" spans="1:9">
      <c r="A83" s="3" t="s">
        <v>874</v>
      </c>
    </row>
    <row r="84" spans="1:9">
      <c r="A84" s="4" t="s">
        <v>1027</v>
      </c>
      <c r="B84" s="5" t="n">
        <v>51113</v>
      </c>
      <c r="C84" s="4" t="s">
        <v>67</v>
      </c>
      <c r="E84" s="5" t="n">
        <v>48282</v>
      </c>
      <c r="F84" s="4" t="s">
        <v>69</v>
      </c>
    </row>
    <row r="85" spans="1:9">
      <c r="A85" s="4" t="s">
        <v>728</v>
      </c>
    </row>
    <row r="86" spans="1:9">
      <c r="A86" s="3" t="s">
        <v>874</v>
      </c>
    </row>
    <row r="87" spans="1:9">
      <c r="A87" s="4" t="s">
        <v>1027</v>
      </c>
      <c r="B87" s="5" t="n">
        <v>6400</v>
      </c>
    </row>
    <row r="88" spans="1:9">
      <c r="A88" s="4" t="s">
        <v>742</v>
      </c>
    </row>
    <row r="89" spans="1:9">
      <c r="A89" s="3" t="s">
        <v>874</v>
      </c>
    </row>
    <row r="90" spans="1:9">
      <c r="A90" s="4" t="s">
        <v>1027</v>
      </c>
      <c r="B90" s="5" t="n">
        <v>19692</v>
      </c>
      <c r="E90" s="5" t="n">
        <v>22605</v>
      </c>
    </row>
    <row r="91" spans="1:9">
      <c r="A91" s="4" t="s">
        <v>1052</v>
      </c>
    </row>
    <row r="92" spans="1:9">
      <c r="A92" s="3" t="s">
        <v>874</v>
      </c>
    </row>
    <row r="93" spans="1:9">
      <c r="A93" s="4" t="s">
        <v>1027</v>
      </c>
      <c r="B93" s="5" t="n">
        <v>0</v>
      </c>
      <c r="E93" s="5" t="n">
        <v>0</v>
      </c>
    </row>
    <row r="94" spans="1:9">
      <c r="A94" s="4" t="s">
        <v>1053</v>
      </c>
    </row>
    <row r="95" spans="1:9">
      <c r="A95" s="3" t="s">
        <v>874</v>
      </c>
    </row>
    <row r="96" spans="1:9">
      <c r="A96" s="4" t="s">
        <v>1027</v>
      </c>
      <c r="B96" s="5" t="n">
        <v>1746</v>
      </c>
      <c r="E96" s="5" t="n">
        <v>1347</v>
      </c>
    </row>
    <row r="97" spans="1:9">
      <c r="A97" s="4" t="s">
        <v>1054</v>
      </c>
    </row>
    <row r="98" spans="1:9">
      <c r="A98" s="3" t="s">
        <v>874</v>
      </c>
    </row>
    <row r="99" spans="1:9">
      <c r="A99" s="4" t="s">
        <v>1027</v>
      </c>
      <c r="B99" s="5" t="n">
        <v>11666</v>
      </c>
      <c r="E99" s="5" t="n">
        <v>14233</v>
      </c>
    </row>
    <row r="100" spans="1:9">
      <c r="A100" s="4" t="s">
        <v>1055</v>
      </c>
    </row>
    <row r="101" spans="1:9">
      <c r="A101" s="3" t="s">
        <v>874</v>
      </c>
    </row>
    <row r="102" spans="1:9">
      <c r="A102" s="4" t="s">
        <v>1027</v>
      </c>
      <c r="B102" s="5" t="n">
        <v>0</v>
      </c>
      <c r="E102" s="5" t="n">
        <v>0</v>
      </c>
    </row>
    <row r="103" spans="1:9">
      <c r="A103" s="4" t="s">
        <v>1056</v>
      </c>
    </row>
    <row r="104" spans="1:9">
      <c r="A104" s="3" t="s">
        <v>874</v>
      </c>
    </row>
    <row r="105" spans="1:9">
      <c r="A105" s="4" t="s">
        <v>1027</v>
      </c>
      <c r="B105" s="5" t="n">
        <v>0</v>
      </c>
      <c r="E105" s="5" t="n">
        <v>0</v>
      </c>
    </row>
    <row r="106" spans="1:9">
      <c r="A106" s="4" t="s">
        <v>1057</v>
      </c>
    </row>
    <row r="107" spans="1:9">
      <c r="A107" s="3" t="s">
        <v>874</v>
      </c>
    </row>
    <row r="108" spans="1:9">
      <c r="A108" s="4" t="s">
        <v>1027</v>
      </c>
      <c r="B108" s="5" t="n">
        <v>6280</v>
      </c>
      <c r="C108" s="4" t="s">
        <v>67</v>
      </c>
      <c r="E108" s="5" t="n">
        <v>7025</v>
      </c>
      <c r="F108" s="4" t="s">
        <v>69</v>
      </c>
    </row>
    <row r="109" spans="1:9">
      <c r="A109" s="4" t="s">
        <v>733</v>
      </c>
    </row>
    <row r="110" spans="1:9">
      <c r="A110" s="3" t="s">
        <v>874</v>
      </c>
    </row>
    <row r="111" spans="1:9">
      <c r="A111" s="4" t="s">
        <v>1027</v>
      </c>
      <c r="B111" s="5" t="n">
        <v>1594</v>
      </c>
      <c r="E111" s="5" t="n">
        <v>2184</v>
      </c>
    </row>
    <row r="112" spans="1:9">
      <c r="A112" s="4" t="s">
        <v>1058</v>
      </c>
    </row>
    <row r="113" spans="1:9">
      <c r="A113" s="3" t="s">
        <v>874</v>
      </c>
    </row>
    <row r="114" spans="1:9">
      <c r="A114" s="4" t="s">
        <v>1027</v>
      </c>
      <c r="B114" s="5" t="n">
        <v>0</v>
      </c>
      <c r="E114" s="5" t="n">
        <v>0</v>
      </c>
    </row>
    <row r="115" spans="1:9">
      <c r="A115" s="4" t="s">
        <v>1059</v>
      </c>
    </row>
    <row r="116" spans="1:9">
      <c r="A116" s="3" t="s">
        <v>874</v>
      </c>
    </row>
    <row r="117" spans="1:9">
      <c r="A117" s="4" t="s">
        <v>1027</v>
      </c>
      <c r="B117" s="5" t="n">
        <v>158</v>
      </c>
      <c r="E117" s="5" t="n">
        <v>238</v>
      </c>
    </row>
    <row r="118" spans="1:9">
      <c r="A118" s="4" t="s">
        <v>1060</v>
      </c>
    </row>
    <row r="119" spans="1:9">
      <c r="A119" s="3" t="s">
        <v>874</v>
      </c>
    </row>
    <row r="120" spans="1:9">
      <c r="A120" s="4" t="s">
        <v>1027</v>
      </c>
      <c r="B120" s="5" t="n">
        <v>1436</v>
      </c>
      <c r="E120" s="5" t="n">
        <v>1946</v>
      </c>
    </row>
    <row r="121" spans="1:9">
      <c r="A121" s="4" t="s">
        <v>1061</v>
      </c>
    </row>
    <row r="122" spans="1:9">
      <c r="A122" s="3" t="s">
        <v>874</v>
      </c>
    </row>
    <row r="123" spans="1:9">
      <c r="A123" s="4" t="s">
        <v>1027</v>
      </c>
      <c r="B123" s="5" t="n">
        <v>0</v>
      </c>
      <c r="E123" s="5" t="n">
        <v>0</v>
      </c>
    </row>
    <row r="124" spans="1:9">
      <c r="A124" s="4" t="s">
        <v>1062</v>
      </c>
    </row>
    <row r="125" spans="1:9">
      <c r="A125" s="3" t="s">
        <v>874</v>
      </c>
    </row>
    <row r="126" spans="1:9">
      <c r="A126" s="4" t="s">
        <v>1027</v>
      </c>
      <c r="B126" s="5" t="n">
        <v>0</v>
      </c>
      <c r="E126" s="5" t="n">
        <v>0</v>
      </c>
    </row>
    <row r="127" spans="1:9">
      <c r="A127" s="4" t="s">
        <v>1063</v>
      </c>
    </row>
    <row r="128" spans="1:9">
      <c r="A128" s="3" t="s">
        <v>874</v>
      </c>
    </row>
    <row r="129" spans="1:9">
      <c r="A129" s="4" t="s">
        <v>1027</v>
      </c>
      <c r="B129" s="5" t="n">
        <v>0</v>
      </c>
      <c r="C129" s="4" t="s">
        <v>67</v>
      </c>
      <c r="E129" s="5" t="n">
        <v>0</v>
      </c>
      <c r="F129" s="4" t="s">
        <v>69</v>
      </c>
    </row>
    <row r="130" spans="1:9">
      <c r="A130" s="4" t="s">
        <v>732</v>
      </c>
    </row>
    <row r="131" spans="1:9">
      <c r="A131" s="3" t="s">
        <v>874</v>
      </c>
    </row>
    <row r="132" spans="1:9">
      <c r="A132" s="4" t="s">
        <v>1027</v>
      </c>
      <c r="B132" s="5" t="n">
        <v>10645</v>
      </c>
      <c r="E132" s="5" t="n">
        <v>11783</v>
      </c>
    </row>
    <row r="133" spans="1:9">
      <c r="A133" s="4" t="s">
        <v>1064</v>
      </c>
    </row>
    <row r="134" spans="1:9">
      <c r="A134" s="3" t="s">
        <v>874</v>
      </c>
    </row>
    <row r="135" spans="1:9">
      <c r="A135" s="4" t="s">
        <v>1027</v>
      </c>
      <c r="B135" s="5" t="n">
        <v>1178</v>
      </c>
      <c r="E135" s="5" t="n">
        <v>892</v>
      </c>
    </row>
    <row r="136" spans="1:9">
      <c r="A136" s="4" t="s">
        <v>1065</v>
      </c>
    </row>
    <row r="137" spans="1:9">
      <c r="A137" s="3" t="s">
        <v>874</v>
      </c>
    </row>
    <row r="138" spans="1:9">
      <c r="A138" s="4" t="s">
        <v>1027</v>
      </c>
      <c r="B138" s="5" t="n">
        <v>1612</v>
      </c>
      <c r="E138" s="5" t="n">
        <v>2097</v>
      </c>
    </row>
    <row r="139" spans="1:9">
      <c r="A139" s="4" t="s">
        <v>1066</v>
      </c>
    </row>
    <row r="140" spans="1:9">
      <c r="A140" s="3" t="s">
        <v>874</v>
      </c>
    </row>
    <row r="141" spans="1:9">
      <c r="A141" s="4" t="s">
        <v>1027</v>
      </c>
      <c r="B141" s="5" t="n">
        <v>5932</v>
      </c>
      <c r="E141" s="5" t="n">
        <v>6891</v>
      </c>
    </row>
    <row r="142" spans="1:9">
      <c r="A142" s="4" t="s">
        <v>1067</v>
      </c>
    </row>
    <row r="143" spans="1:9">
      <c r="A143" s="3" t="s">
        <v>874</v>
      </c>
    </row>
    <row r="144" spans="1:9">
      <c r="A144" s="4" t="s">
        <v>1027</v>
      </c>
      <c r="B144" s="5" t="n">
        <v>216</v>
      </c>
      <c r="E144" s="5" t="n">
        <v>217</v>
      </c>
    </row>
    <row r="145" spans="1:9">
      <c r="A145" s="4" t="s">
        <v>1068</v>
      </c>
    </row>
    <row r="146" spans="1:9">
      <c r="A146" s="3" t="s">
        <v>874</v>
      </c>
    </row>
    <row r="147" spans="1:9">
      <c r="A147" s="4" t="s">
        <v>1027</v>
      </c>
      <c r="B147" s="5" t="n">
        <v>0</v>
      </c>
      <c r="E147" s="5" t="n">
        <v>0</v>
      </c>
    </row>
    <row r="148" spans="1:9">
      <c r="A148" s="4" t="s">
        <v>1069</v>
      </c>
    </row>
    <row r="149" spans="1:9">
      <c r="A149" s="3" t="s">
        <v>874</v>
      </c>
    </row>
    <row r="150" spans="1:9">
      <c r="A150" s="4" t="s">
        <v>1027</v>
      </c>
      <c r="B150" s="5" t="n">
        <v>1707</v>
      </c>
      <c r="C150" s="4" t="s">
        <v>67</v>
      </c>
      <c r="E150" s="5" t="n">
        <v>1686</v>
      </c>
      <c r="F150" s="4" t="s">
        <v>69</v>
      </c>
    </row>
    <row r="151" spans="1:9">
      <c r="A151" s="4" t="s">
        <v>744</v>
      </c>
    </row>
    <row r="152" spans="1:9">
      <c r="A152" s="3" t="s">
        <v>874</v>
      </c>
    </row>
    <row r="153" spans="1:9">
      <c r="A153" s="4" t="s">
        <v>1027</v>
      </c>
      <c r="B153" s="5" t="n">
        <v>0</v>
      </c>
      <c r="E153" s="5" t="n">
        <v>35100</v>
      </c>
    </row>
    <row r="154" spans="1:9">
      <c r="A154" s="4" t="s">
        <v>1070</v>
      </c>
    </row>
    <row r="155" spans="1:9">
      <c r="A155" s="3" t="s">
        <v>874</v>
      </c>
    </row>
    <row r="156" spans="1:9">
      <c r="A156" s="4" t="s">
        <v>1027</v>
      </c>
      <c r="B156" s="5" t="n">
        <v>0</v>
      </c>
      <c r="E156" s="5" t="n">
        <v>0</v>
      </c>
    </row>
    <row r="157" spans="1:9">
      <c r="A157" s="4" t="s">
        <v>1071</v>
      </c>
    </row>
    <row r="158" spans="1:9">
      <c r="A158" s="3" t="s">
        <v>874</v>
      </c>
    </row>
    <row r="159" spans="1:9">
      <c r="A159" s="4" t="s">
        <v>1027</v>
      </c>
      <c r="B159" s="5" t="n">
        <v>0</v>
      </c>
      <c r="E159" s="5" t="n">
        <v>0</v>
      </c>
    </row>
    <row r="160" spans="1:9">
      <c r="A160" s="4" t="s">
        <v>1072</v>
      </c>
    </row>
    <row r="161" spans="1:9">
      <c r="A161" s="3" t="s">
        <v>874</v>
      </c>
    </row>
    <row r="162" spans="1:9">
      <c r="A162" s="4" t="s">
        <v>1027</v>
      </c>
      <c r="B162" s="5" t="n">
        <v>0</v>
      </c>
      <c r="E162" s="5" t="n">
        <v>0</v>
      </c>
    </row>
    <row r="163" spans="1:9">
      <c r="A163" s="4" t="s">
        <v>1073</v>
      </c>
    </row>
    <row r="164" spans="1:9">
      <c r="A164" s="3" t="s">
        <v>874</v>
      </c>
    </row>
    <row r="165" spans="1:9">
      <c r="A165" s="4" t="s">
        <v>1027</v>
      </c>
      <c r="B165" s="5" t="n">
        <v>0</v>
      </c>
      <c r="E165" s="5" t="n">
        <v>35100</v>
      </c>
    </row>
    <row r="166" spans="1:9">
      <c r="A166" s="4" t="s">
        <v>1074</v>
      </c>
    </row>
    <row r="167" spans="1:9">
      <c r="A167" s="3" t="s">
        <v>874</v>
      </c>
    </row>
    <row r="168" spans="1:9">
      <c r="A168" s="4" t="s">
        <v>1027</v>
      </c>
      <c r="B168" s="5" t="n">
        <v>0</v>
      </c>
      <c r="E168" s="5" t="n">
        <v>0</v>
      </c>
    </row>
    <row r="169" spans="1:9">
      <c r="A169" s="4" t="s">
        <v>1075</v>
      </c>
    </row>
    <row r="170" spans="1:9">
      <c r="A170" s="3" t="s">
        <v>874</v>
      </c>
    </row>
    <row r="171" spans="1:9">
      <c r="A171" s="4" t="s">
        <v>1027</v>
      </c>
      <c r="B171" s="5" t="n">
        <v>0</v>
      </c>
      <c r="C171" s="4" t="s">
        <v>67</v>
      </c>
      <c r="E171" s="5" t="n">
        <v>0</v>
      </c>
      <c r="F171" s="4" t="s">
        <v>69</v>
      </c>
    </row>
    <row r="172" spans="1:9">
      <c r="A172" s="4" t="s">
        <v>743</v>
      </c>
    </row>
    <row r="173" spans="1:9">
      <c r="A173" s="3" t="s">
        <v>874</v>
      </c>
    </row>
    <row r="174" spans="1:9">
      <c r="A174" s="4" t="s">
        <v>1027</v>
      </c>
      <c r="B174" s="5" t="n">
        <v>217</v>
      </c>
      <c r="E174" s="5" t="n">
        <v>217</v>
      </c>
    </row>
    <row r="175" spans="1:9">
      <c r="A175" s="4" t="s">
        <v>1076</v>
      </c>
    </row>
    <row r="176" spans="1:9">
      <c r="A176" s="3" t="s">
        <v>874</v>
      </c>
    </row>
    <row r="177" spans="1:9">
      <c r="A177" s="4" t="s">
        <v>1027</v>
      </c>
      <c r="B177" s="5" t="n">
        <v>0</v>
      </c>
      <c r="E177" s="5" t="n">
        <v>0</v>
      </c>
    </row>
    <row r="178" spans="1:9">
      <c r="A178" s="4" t="s">
        <v>1077</v>
      </c>
    </row>
    <row r="179" spans="1:9">
      <c r="A179" s="3" t="s">
        <v>874</v>
      </c>
    </row>
    <row r="180" spans="1:9">
      <c r="A180" s="4" t="s">
        <v>1027</v>
      </c>
      <c r="B180" s="5" t="n">
        <v>0</v>
      </c>
      <c r="E180" s="5" t="n">
        <v>0</v>
      </c>
    </row>
    <row r="181" spans="1:9">
      <c r="A181" s="4" t="s">
        <v>1078</v>
      </c>
    </row>
    <row r="182" spans="1:9">
      <c r="A182" s="3" t="s">
        <v>874</v>
      </c>
    </row>
    <row r="183" spans="1:9">
      <c r="A183" s="4" t="s">
        <v>1027</v>
      </c>
      <c r="B183" s="5" t="n">
        <v>0</v>
      </c>
      <c r="E183" s="5" t="n">
        <v>0</v>
      </c>
    </row>
    <row r="184" spans="1:9">
      <c r="A184" s="4" t="s">
        <v>1079</v>
      </c>
    </row>
    <row r="185" spans="1:9">
      <c r="A185" s="3" t="s">
        <v>874</v>
      </c>
    </row>
    <row r="186" spans="1:9">
      <c r="A186" s="4" t="s">
        <v>1027</v>
      </c>
      <c r="B186" s="5" t="n">
        <v>0</v>
      </c>
      <c r="E186" s="5" t="n">
        <v>0</v>
      </c>
    </row>
    <row r="187" spans="1:9">
      <c r="A187" s="4" t="s">
        <v>1080</v>
      </c>
    </row>
    <row r="188" spans="1:9">
      <c r="A188" s="3" t="s">
        <v>874</v>
      </c>
    </row>
    <row r="189" spans="1:9">
      <c r="A189" s="4" t="s">
        <v>1027</v>
      </c>
      <c r="B189" s="5" t="n">
        <v>0</v>
      </c>
      <c r="E189" s="5" t="n">
        <v>0</v>
      </c>
    </row>
    <row r="190" spans="1:9">
      <c r="A190" s="4" t="s">
        <v>1081</v>
      </c>
    </row>
    <row r="191" spans="1:9">
      <c r="A191" s="3" t="s">
        <v>874</v>
      </c>
    </row>
    <row r="192" spans="1:9">
      <c r="A192" s="4" t="s">
        <v>1027</v>
      </c>
      <c r="B192" s="5" t="n">
        <v>217</v>
      </c>
      <c r="C192" s="4" t="s">
        <v>67</v>
      </c>
      <c r="E192" s="5" t="n">
        <v>217</v>
      </c>
      <c r="F192" s="4" t="s">
        <v>69</v>
      </c>
    </row>
    <row r="193" spans="1:9">
      <c r="A193" s="4" t="s">
        <v>745</v>
      </c>
    </row>
    <row r="194" spans="1:9">
      <c r="A194" s="3" t="s">
        <v>874</v>
      </c>
    </row>
    <row r="195" spans="1:9">
      <c r="A195" s="4" t="s">
        <v>1027</v>
      </c>
      <c r="B195" s="5" t="n">
        <v>6244</v>
      </c>
      <c r="E195" s="5" t="n">
        <v>6476</v>
      </c>
    </row>
    <row r="196" spans="1:9">
      <c r="A196" s="4" t="s">
        <v>1082</v>
      </c>
    </row>
    <row r="197" spans="1:9">
      <c r="A197" s="3" t="s">
        <v>874</v>
      </c>
    </row>
    <row r="198" spans="1:9">
      <c r="A198" s="4" t="s">
        <v>1027</v>
      </c>
      <c r="B198" s="5" t="n">
        <v>17</v>
      </c>
      <c r="E198" s="5" t="n">
        <v>18</v>
      </c>
    </row>
    <row r="199" spans="1:9">
      <c r="A199" s="4" t="s">
        <v>1083</v>
      </c>
    </row>
    <row r="200" spans="1:9">
      <c r="A200" s="3" t="s">
        <v>874</v>
      </c>
    </row>
    <row r="201" spans="1:9">
      <c r="A201" s="4" t="s">
        <v>1027</v>
      </c>
      <c r="B201" s="5" t="n">
        <v>3697</v>
      </c>
      <c r="E201" s="5" t="n">
        <v>3941</v>
      </c>
    </row>
    <row r="202" spans="1:9">
      <c r="A202" s="4" t="s">
        <v>1084</v>
      </c>
    </row>
    <row r="203" spans="1:9">
      <c r="A203" s="3" t="s">
        <v>874</v>
      </c>
    </row>
    <row r="204" spans="1:9">
      <c r="A204" s="4" t="s">
        <v>1027</v>
      </c>
      <c r="B204" s="5" t="n">
        <v>2149</v>
      </c>
      <c r="E204" s="5" t="n">
        <v>2186</v>
      </c>
    </row>
    <row r="205" spans="1:9">
      <c r="A205" s="4" t="s">
        <v>1085</v>
      </c>
    </row>
    <row r="206" spans="1:9">
      <c r="A206" s="3" t="s">
        <v>874</v>
      </c>
    </row>
    <row r="207" spans="1:9">
      <c r="A207" s="4" t="s">
        <v>1027</v>
      </c>
      <c r="B207" s="5" t="n">
        <v>0</v>
      </c>
      <c r="E207" s="5" t="n">
        <v>0</v>
      </c>
    </row>
    <row r="208" spans="1:9">
      <c r="A208" s="4" t="s">
        <v>1086</v>
      </c>
    </row>
    <row r="209" spans="1:9">
      <c r="A209" s="3" t="s">
        <v>874</v>
      </c>
    </row>
    <row r="210" spans="1:9">
      <c r="A210" s="4" t="s">
        <v>1027</v>
      </c>
      <c r="B210" s="5" t="n">
        <v>0</v>
      </c>
      <c r="E210" s="5" t="n">
        <v>0</v>
      </c>
    </row>
    <row r="211" spans="1:9">
      <c r="A211" s="4" t="s">
        <v>1087</v>
      </c>
    </row>
    <row r="212" spans="1:9">
      <c r="A212" s="3" t="s">
        <v>874</v>
      </c>
    </row>
    <row r="213" spans="1:9">
      <c r="A213" s="4" t="s">
        <v>1027</v>
      </c>
      <c r="B213" s="7" t="n">
        <v>381</v>
      </c>
      <c r="C213" s="4" t="s">
        <v>67</v>
      </c>
      <c r="E213" s="7" t="n">
        <v>331</v>
      </c>
      <c r="F213" s="4" t="s">
        <v>69</v>
      </c>
    </row>
    <row r="214" spans="1:9"/>
    <row r="215" spans="1:9">
      <c r="A215" s="4" t="s">
        <v>67</v>
      </c>
      <c r="B215" s="4" t="s">
        <v>1088</v>
      </c>
    </row>
    <row r="216" spans="1:9">
      <c r="A216" s="4" t="s">
        <v>69</v>
      </c>
      <c r="B216" s="4" t="s">
        <v>1089</v>
      </c>
    </row>
  </sheetData>
  <mergeCells count="5">
    <mergeCell ref="B1:C1"/>
    <mergeCell ref="E1:F1"/>
    <mergeCell ref="A214:I214"/>
    <mergeCell ref="B215:I215"/>
    <mergeCell ref="B216:I2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 customWidth="1" max="5" min="5" width="4"/>
    <col customWidth="1" max="6" min="6" width="14"/>
  </cols>
  <sheetData>
    <row r="1" spans="1:6">
      <c r="A1" s="1" t="s">
        <v>1090</v>
      </c>
      <c r="B1" s="2" t="s">
        <v>72</v>
      </c>
      <c r="D1" s="2" t="s">
        <v>1</v>
      </c>
    </row>
    <row r="2" spans="1:6">
      <c r="B2" s="2" t="s">
        <v>2</v>
      </c>
      <c r="C2" s="2" t="s">
        <v>88</v>
      </c>
      <c r="D2" s="2" t="s">
        <v>2</v>
      </c>
      <c r="F2" s="2" t="s">
        <v>88</v>
      </c>
    </row>
    <row r="3" spans="1:6">
      <c r="A3" s="3" t="s">
        <v>1091</v>
      </c>
    </row>
    <row r="4" spans="1:6">
      <c r="A4" s="4" t="s">
        <v>1092</v>
      </c>
      <c r="B4" s="7" t="n">
        <v>572376</v>
      </c>
      <c r="C4" s="7" t="n">
        <v>602364</v>
      </c>
      <c r="D4" s="7" t="n">
        <v>587219</v>
      </c>
      <c r="F4" s="7" t="n">
        <v>647048</v>
      </c>
    </row>
    <row r="5" spans="1:6">
      <c r="A5" s="4" t="s">
        <v>1093</v>
      </c>
      <c r="B5" s="5" t="n">
        <v>13228</v>
      </c>
      <c r="C5" s="5" t="n">
        <v>13368</v>
      </c>
      <c r="D5" s="5" t="n">
        <v>56647</v>
      </c>
      <c r="F5" s="5" t="n">
        <v>54267</v>
      </c>
    </row>
    <row r="6" spans="1:6">
      <c r="A6" s="4" t="s">
        <v>1094</v>
      </c>
      <c r="B6" s="5" t="n">
        <v>75</v>
      </c>
      <c r="C6" s="5" t="n">
        <v>330</v>
      </c>
      <c r="D6" s="5" t="n">
        <v>6846</v>
      </c>
      <c r="F6" s="5" t="n">
        <v>754</v>
      </c>
    </row>
    <row r="7" spans="1:6">
      <c r="A7" s="4" t="s">
        <v>1095</v>
      </c>
      <c r="B7" s="5" t="n">
        <v>-8616</v>
      </c>
      <c r="C7" s="5" t="n">
        <v>-9365</v>
      </c>
      <c r="D7" s="5" t="n">
        <v>-17787</v>
      </c>
      <c r="E7" s="4" t="s">
        <v>67</v>
      </c>
      <c r="F7" s="5" t="n">
        <v>-24027</v>
      </c>
    </row>
    <row r="8" spans="1:6">
      <c r="A8" s="4" t="s">
        <v>1096</v>
      </c>
      <c r="B8" s="5" t="n">
        <v>0</v>
      </c>
      <c r="C8" s="5" t="n">
        <v>0</v>
      </c>
      <c r="D8" s="5" t="n">
        <v>0</v>
      </c>
      <c r="F8" s="5" t="n">
        <v>53245</v>
      </c>
    </row>
    <row r="9" spans="1:6">
      <c r="A9" s="4" t="s">
        <v>976</v>
      </c>
      <c r="B9" s="5" t="n">
        <v>-3759</v>
      </c>
      <c r="C9" s="5" t="n">
        <v>-16150</v>
      </c>
      <c r="D9" s="5" t="n">
        <v>-10802</v>
      </c>
      <c r="F9" s="5" t="n">
        <v>-20521</v>
      </c>
    </row>
    <row r="10" spans="1:6">
      <c r="A10" s="4" t="s">
        <v>1097</v>
      </c>
      <c r="B10" s="5" t="n">
        <v>0</v>
      </c>
      <c r="C10" s="5" t="n">
        <v>0</v>
      </c>
      <c r="D10" s="5" t="n">
        <v>-30000</v>
      </c>
      <c r="F10" s="5" t="n">
        <v>0</v>
      </c>
    </row>
    <row r="11" spans="1:6">
      <c r="A11" s="4" t="s">
        <v>1098</v>
      </c>
      <c r="B11" s="5" t="n">
        <v>-16108</v>
      </c>
      <c r="C11" s="5" t="n">
        <v>-22004</v>
      </c>
      <c r="D11" s="5" t="n">
        <v>-34927</v>
      </c>
      <c r="F11" s="5" t="n">
        <v>-35733</v>
      </c>
    </row>
    <row r="12" spans="1:6">
      <c r="A12" s="4" t="s">
        <v>1099</v>
      </c>
      <c r="B12" s="7" t="n">
        <v>557196</v>
      </c>
      <c r="C12" s="7" t="n">
        <v>568543</v>
      </c>
      <c r="D12" s="7" t="n">
        <v>557196</v>
      </c>
      <c r="F12" s="7" t="n">
        <v>568543</v>
      </c>
    </row>
    <row r="13" spans="1:6"/>
    <row r="14" spans="1:6">
      <c r="A14" s="4" t="s">
        <v>67</v>
      </c>
      <c r="B14" s="4" t="s">
        <v>1100</v>
      </c>
    </row>
  </sheetData>
  <mergeCells count="6">
    <mergeCell ref="A1:A2"/>
    <mergeCell ref="B1:C1"/>
    <mergeCell ref="D1:F1"/>
    <mergeCell ref="D2:E2"/>
    <mergeCell ref="A13:F13"/>
    <mergeCell ref="B14:F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101</v>
      </c>
      <c r="B1" s="2" t="s">
        <v>2</v>
      </c>
      <c r="D1" s="2" t="s">
        <v>438</v>
      </c>
      <c r="E1" s="2" t="s">
        <v>25</v>
      </c>
      <c r="G1" s="2" t="s">
        <v>88</v>
      </c>
      <c r="H1" s="2" t="s">
        <v>439</v>
      </c>
      <c r="I1" s="2" t="s">
        <v>440</v>
      </c>
    </row>
    <row r="2" spans="1:9">
      <c r="A2" s="3" t="s">
        <v>1102</v>
      </c>
    </row>
    <row r="3" spans="1:9">
      <c r="A3" s="4" t="s">
        <v>1027</v>
      </c>
      <c r="B3" s="7" t="n">
        <v>557196</v>
      </c>
      <c r="D3" s="7" t="n">
        <v>572376</v>
      </c>
      <c r="E3" s="7" t="n">
        <v>587219</v>
      </c>
      <c r="G3" s="7" t="n">
        <v>568543</v>
      </c>
      <c r="H3" s="7" t="n">
        <v>602364</v>
      </c>
      <c r="I3" s="7" t="n">
        <v>647048</v>
      </c>
    </row>
    <row r="4" spans="1:9">
      <c r="A4" s="4" t="s">
        <v>872</v>
      </c>
    </row>
    <row r="5" spans="1:9">
      <c r="A5" s="3" t="s">
        <v>1102</v>
      </c>
    </row>
    <row r="6" spans="1:9">
      <c r="A6" s="4" t="s">
        <v>1027</v>
      </c>
      <c r="B6" s="5" t="n">
        <v>163915</v>
      </c>
      <c r="C6" s="4" t="s">
        <v>67</v>
      </c>
      <c r="E6" s="5" t="n">
        <v>212524</v>
      </c>
      <c r="F6" s="4" t="s">
        <v>69</v>
      </c>
    </row>
    <row r="7" spans="1:9">
      <c r="A7" s="4" t="s">
        <v>1103</v>
      </c>
    </row>
    <row r="8" spans="1:9">
      <c r="A8" s="3" t="s">
        <v>1102</v>
      </c>
    </row>
    <row r="9" spans="1:9">
      <c r="A9" s="4" t="s">
        <v>1027</v>
      </c>
      <c r="B9" s="5" t="n">
        <v>393281</v>
      </c>
      <c r="E9" s="5" t="n">
        <v>374695</v>
      </c>
    </row>
    <row r="10" spans="1:9">
      <c r="A10" s="4" t="s">
        <v>936</v>
      </c>
    </row>
    <row r="11" spans="1:9">
      <c r="A11" s="3" t="s">
        <v>1102</v>
      </c>
    </row>
    <row r="12" spans="1:9">
      <c r="A12" s="4" t="s">
        <v>1027</v>
      </c>
      <c r="B12" s="5" t="n">
        <v>342854</v>
      </c>
      <c r="E12" s="5" t="n">
        <v>363930</v>
      </c>
    </row>
    <row r="13" spans="1:9">
      <c r="A13" s="4" t="s">
        <v>1104</v>
      </c>
    </row>
    <row r="14" spans="1:9">
      <c r="A14" s="3" t="s">
        <v>1102</v>
      </c>
    </row>
    <row r="15" spans="1:9">
      <c r="A15" s="4" t="s">
        <v>1027</v>
      </c>
      <c r="B15" s="5" t="n">
        <v>72496</v>
      </c>
      <c r="C15" s="4" t="s">
        <v>67</v>
      </c>
      <c r="E15" s="5" t="n">
        <v>83201</v>
      </c>
      <c r="F15" s="4" t="s">
        <v>69</v>
      </c>
    </row>
    <row r="16" spans="1:9">
      <c r="A16" s="4" t="s">
        <v>1105</v>
      </c>
    </row>
    <row r="17" spans="1:9">
      <c r="A17" s="3" t="s">
        <v>1102</v>
      </c>
    </row>
    <row r="18" spans="1:9">
      <c r="A18" s="4" t="s">
        <v>1027</v>
      </c>
      <c r="B18" s="5" t="n">
        <v>270358</v>
      </c>
      <c r="E18" s="5" t="n">
        <v>280729</v>
      </c>
    </row>
    <row r="19" spans="1:9">
      <c r="A19" s="4" t="s">
        <v>771</v>
      </c>
    </row>
    <row r="20" spans="1:9">
      <c r="A20" s="3" t="s">
        <v>1102</v>
      </c>
    </row>
    <row r="21" spans="1:9">
      <c r="A21" s="4" t="s">
        <v>1027</v>
      </c>
      <c r="B21" s="5" t="n">
        <v>84281</v>
      </c>
      <c r="E21" s="5" t="n">
        <v>50812</v>
      </c>
    </row>
    <row r="22" spans="1:9">
      <c r="A22" s="4" t="s">
        <v>939</v>
      </c>
    </row>
    <row r="23" spans="1:9">
      <c r="A23" s="3" t="s">
        <v>1102</v>
      </c>
    </row>
    <row r="24" spans="1:9">
      <c r="A24" s="4" t="s">
        <v>1027</v>
      </c>
      <c r="B24" s="5" t="n">
        <v>29927</v>
      </c>
      <c r="C24" s="4" t="s">
        <v>67</v>
      </c>
      <c r="E24" s="5" t="n">
        <v>27483</v>
      </c>
      <c r="F24" s="4" t="s">
        <v>69</v>
      </c>
    </row>
    <row r="25" spans="1:9">
      <c r="A25" s="4" t="s">
        <v>1106</v>
      </c>
    </row>
    <row r="26" spans="1:9">
      <c r="A26" s="3" t="s">
        <v>1102</v>
      </c>
    </row>
    <row r="27" spans="1:9">
      <c r="A27" s="4" t="s">
        <v>1027</v>
      </c>
      <c r="B27" s="5" t="n">
        <v>54354</v>
      </c>
      <c r="E27" s="5" t="n">
        <v>23329</v>
      </c>
    </row>
    <row r="28" spans="1:9">
      <c r="A28" s="4" t="s">
        <v>892</v>
      </c>
    </row>
    <row r="29" spans="1:9">
      <c r="A29" s="3" t="s">
        <v>1102</v>
      </c>
    </row>
    <row r="30" spans="1:9">
      <c r="A30" s="4" t="s">
        <v>1027</v>
      </c>
      <c r="B30" s="5" t="n">
        <v>91669</v>
      </c>
      <c r="E30" s="5" t="n">
        <v>94112</v>
      </c>
    </row>
    <row r="31" spans="1:9">
      <c r="A31" s="4" t="s">
        <v>1107</v>
      </c>
    </row>
    <row r="32" spans="1:9">
      <c r="A32" s="3" t="s">
        <v>1102</v>
      </c>
    </row>
    <row r="33" spans="1:9">
      <c r="A33" s="4" t="s">
        <v>1027</v>
      </c>
      <c r="B33" s="5" t="n">
        <v>48191</v>
      </c>
      <c r="C33" s="4" t="s">
        <v>67</v>
      </c>
      <c r="E33" s="5" t="n">
        <v>52576</v>
      </c>
      <c r="F33" s="4" t="s">
        <v>69</v>
      </c>
    </row>
    <row r="34" spans="1:9">
      <c r="A34" s="4" t="s">
        <v>1108</v>
      </c>
    </row>
    <row r="35" spans="1:9">
      <c r="A35" s="3" t="s">
        <v>1102</v>
      </c>
    </row>
    <row r="36" spans="1:9">
      <c r="A36" s="4" t="s">
        <v>1027</v>
      </c>
      <c r="B36" s="5" t="n">
        <v>43478</v>
      </c>
      <c r="E36" s="5" t="n">
        <v>41536</v>
      </c>
    </row>
    <row r="37" spans="1:9">
      <c r="A37" s="4" t="s">
        <v>742</v>
      </c>
    </row>
    <row r="38" spans="1:9">
      <c r="A38" s="3" t="s">
        <v>1102</v>
      </c>
    </row>
    <row r="39" spans="1:9">
      <c r="A39" s="4" t="s">
        <v>1027</v>
      </c>
      <c r="B39" s="5" t="n">
        <v>19692</v>
      </c>
      <c r="E39" s="5" t="n">
        <v>22605</v>
      </c>
    </row>
    <row r="40" spans="1:9">
      <c r="A40" s="4" t="s">
        <v>1109</v>
      </c>
    </row>
    <row r="41" spans="1:9">
      <c r="A41" s="3" t="s">
        <v>1102</v>
      </c>
    </row>
    <row r="42" spans="1:9">
      <c r="A42" s="4" t="s">
        <v>1027</v>
      </c>
      <c r="B42" s="5" t="n">
        <v>6347</v>
      </c>
      <c r="C42" s="4" t="s">
        <v>67</v>
      </c>
      <c r="E42" s="5" t="n">
        <v>7057</v>
      </c>
      <c r="F42" s="4" t="s">
        <v>69</v>
      </c>
    </row>
    <row r="43" spans="1:9">
      <c r="A43" s="4" t="s">
        <v>1110</v>
      </c>
    </row>
    <row r="44" spans="1:9">
      <c r="A44" s="3" t="s">
        <v>1102</v>
      </c>
    </row>
    <row r="45" spans="1:9">
      <c r="A45" s="4" t="s">
        <v>1027</v>
      </c>
      <c r="B45" s="5" t="n">
        <v>13345</v>
      </c>
      <c r="E45" s="5" t="n">
        <v>15548</v>
      </c>
    </row>
    <row r="46" spans="1:9">
      <c r="A46" s="4" t="s">
        <v>733</v>
      </c>
    </row>
    <row r="47" spans="1:9">
      <c r="A47" s="3" t="s">
        <v>1102</v>
      </c>
    </row>
    <row r="48" spans="1:9">
      <c r="A48" s="4" t="s">
        <v>1027</v>
      </c>
      <c r="B48" s="5" t="n">
        <v>1594</v>
      </c>
      <c r="E48" s="5" t="n">
        <v>2184</v>
      </c>
    </row>
    <row r="49" spans="1:9">
      <c r="A49" s="4" t="s">
        <v>1111</v>
      </c>
    </row>
    <row r="50" spans="1:9">
      <c r="A50" s="3" t="s">
        <v>1102</v>
      </c>
    </row>
    <row r="51" spans="1:9">
      <c r="A51" s="4" t="s">
        <v>1027</v>
      </c>
      <c r="B51" s="5" t="n">
        <v>260</v>
      </c>
      <c r="C51" s="4" t="s">
        <v>67</v>
      </c>
      <c r="E51" s="5" t="n">
        <v>216</v>
      </c>
      <c r="F51" s="4" t="s">
        <v>69</v>
      </c>
    </row>
    <row r="52" spans="1:9">
      <c r="A52" s="4" t="s">
        <v>1112</v>
      </c>
    </row>
    <row r="53" spans="1:9">
      <c r="A53" s="3" t="s">
        <v>1102</v>
      </c>
    </row>
    <row r="54" spans="1:9">
      <c r="A54" s="4" t="s">
        <v>1027</v>
      </c>
      <c r="B54" s="5" t="n">
        <v>1334</v>
      </c>
      <c r="E54" s="5" t="n">
        <v>1968</v>
      </c>
    </row>
    <row r="55" spans="1:9">
      <c r="A55" s="4" t="s">
        <v>732</v>
      </c>
    </row>
    <row r="56" spans="1:9">
      <c r="A56" s="3" t="s">
        <v>1102</v>
      </c>
    </row>
    <row r="57" spans="1:9">
      <c r="A57" s="4" t="s">
        <v>1027</v>
      </c>
      <c r="B57" s="5" t="n">
        <v>10645</v>
      </c>
      <c r="E57" s="5" t="n">
        <v>11783</v>
      </c>
    </row>
    <row r="58" spans="1:9">
      <c r="A58" s="4" t="s">
        <v>1113</v>
      </c>
    </row>
    <row r="59" spans="1:9">
      <c r="A59" s="3" t="s">
        <v>1102</v>
      </c>
    </row>
    <row r="60" spans="1:9">
      <c r="A60" s="4" t="s">
        <v>1027</v>
      </c>
      <c r="B60" s="5" t="n">
        <v>1324</v>
      </c>
      <c r="C60" s="4" t="s">
        <v>67</v>
      </c>
      <c r="E60" s="5" t="n">
        <v>1489</v>
      </c>
      <c r="F60" s="4" t="s">
        <v>69</v>
      </c>
    </row>
    <row r="61" spans="1:9">
      <c r="A61" s="4" t="s">
        <v>1114</v>
      </c>
    </row>
    <row r="62" spans="1:9">
      <c r="A62" s="3" t="s">
        <v>1102</v>
      </c>
    </row>
    <row r="63" spans="1:9">
      <c r="A63" s="4" t="s">
        <v>1027</v>
      </c>
      <c r="B63" s="5" t="n">
        <v>9321</v>
      </c>
      <c r="E63" s="5" t="n">
        <v>10294</v>
      </c>
    </row>
    <row r="64" spans="1:9">
      <c r="A64" s="4" t="s">
        <v>744</v>
      </c>
    </row>
    <row r="65" spans="1:9">
      <c r="A65" s="3" t="s">
        <v>1102</v>
      </c>
    </row>
    <row r="66" spans="1:9">
      <c r="A66" s="4" t="s">
        <v>1027</v>
      </c>
      <c r="B66" s="5" t="n">
        <v>0</v>
      </c>
      <c r="E66" s="5" t="n">
        <v>35100</v>
      </c>
    </row>
    <row r="67" spans="1:9">
      <c r="A67" s="4" t="s">
        <v>940</v>
      </c>
    </row>
    <row r="68" spans="1:9">
      <c r="A68" s="3" t="s">
        <v>1102</v>
      </c>
    </row>
    <row r="69" spans="1:9">
      <c r="A69" s="4" t="s">
        <v>1027</v>
      </c>
      <c r="B69" s="5" t="n">
        <v>0</v>
      </c>
      <c r="C69" s="4" t="s">
        <v>67</v>
      </c>
      <c r="E69" s="5" t="n">
        <v>35100</v>
      </c>
      <c r="F69" s="4" t="s">
        <v>69</v>
      </c>
    </row>
    <row r="70" spans="1:9">
      <c r="A70" s="4" t="s">
        <v>1115</v>
      </c>
    </row>
    <row r="71" spans="1:9">
      <c r="A71" s="3" t="s">
        <v>1102</v>
      </c>
    </row>
    <row r="72" spans="1:9">
      <c r="A72" s="4" t="s">
        <v>1027</v>
      </c>
      <c r="B72" s="5" t="n">
        <v>0</v>
      </c>
      <c r="E72" s="5" t="n">
        <v>0</v>
      </c>
    </row>
    <row r="73" spans="1:9">
      <c r="A73" s="4" t="s">
        <v>743</v>
      </c>
    </row>
    <row r="74" spans="1:9">
      <c r="A74" s="3" t="s">
        <v>1102</v>
      </c>
    </row>
    <row r="75" spans="1:9">
      <c r="A75" s="4" t="s">
        <v>1027</v>
      </c>
      <c r="B75" s="5" t="n">
        <v>217</v>
      </c>
      <c r="E75" s="5" t="n">
        <v>217</v>
      </c>
    </row>
    <row r="76" spans="1:9">
      <c r="A76" s="4" t="s">
        <v>1116</v>
      </c>
    </row>
    <row r="77" spans="1:9">
      <c r="A77" s="3" t="s">
        <v>1102</v>
      </c>
    </row>
    <row r="78" spans="1:9">
      <c r="A78" s="4" t="s">
        <v>1027</v>
      </c>
      <c r="B78" s="5" t="n">
        <v>217</v>
      </c>
      <c r="C78" s="4" t="s">
        <v>67</v>
      </c>
      <c r="E78" s="5" t="n">
        <v>217</v>
      </c>
      <c r="F78" s="4" t="s">
        <v>69</v>
      </c>
    </row>
    <row r="79" spans="1:9">
      <c r="A79" s="4" t="s">
        <v>1117</v>
      </c>
    </row>
    <row r="80" spans="1:9">
      <c r="A80" s="3" t="s">
        <v>1102</v>
      </c>
    </row>
    <row r="81" spans="1:9">
      <c r="A81" s="4" t="s">
        <v>1027</v>
      </c>
      <c r="B81" s="5" t="n">
        <v>0</v>
      </c>
      <c r="E81" s="5" t="n">
        <v>0</v>
      </c>
    </row>
    <row r="82" spans="1:9">
      <c r="A82" s="4" t="s">
        <v>745</v>
      </c>
    </row>
    <row r="83" spans="1:9">
      <c r="A83" s="3" t="s">
        <v>1102</v>
      </c>
    </row>
    <row r="84" spans="1:9">
      <c r="A84" s="4" t="s">
        <v>1027</v>
      </c>
      <c r="B84" s="5" t="n">
        <v>6244</v>
      </c>
      <c r="E84" s="5" t="n">
        <v>6476</v>
      </c>
    </row>
    <row r="85" spans="1:9">
      <c r="A85" s="4" t="s">
        <v>941</v>
      </c>
    </row>
    <row r="86" spans="1:9">
      <c r="A86" s="3" t="s">
        <v>1102</v>
      </c>
    </row>
    <row r="87" spans="1:9">
      <c r="A87" s="4" t="s">
        <v>1027</v>
      </c>
      <c r="B87" s="5" t="n">
        <v>5153</v>
      </c>
      <c r="C87" s="4" t="s">
        <v>67</v>
      </c>
      <c r="E87" s="5" t="n">
        <v>5185</v>
      </c>
      <c r="F87" s="4" t="s">
        <v>69</v>
      </c>
    </row>
    <row r="88" spans="1:9">
      <c r="A88" s="4" t="s">
        <v>1118</v>
      </c>
    </row>
    <row r="89" spans="1:9">
      <c r="A89" s="3" t="s">
        <v>1102</v>
      </c>
    </row>
    <row r="90" spans="1:9">
      <c r="A90" s="4" t="s">
        <v>1027</v>
      </c>
      <c r="B90" s="7" t="n">
        <v>1091</v>
      </c>
      <c r="E90" s="7" t="n">
        <v>1291</v>
      </c>
    </row>
    <row r="91" spans="1:9"/>
    <row r="92" spans="1:9">
      <c r="A92" s="4" t="s">
        <v>67</v>
      </c>
      <c r="B92" s="4" t="s">
        <v>967</v>
      </c>
    </row>
    <row r="93" spans="1:9">
      <c r="A93" s="4" t="s">
        <v>69</v>
      </c>
      <c r="B93" s="4" t="s">
        <v>968</v>
      </c>
    </row>
  </sheetData>
  <mergeCells count="5">
    <mergeCell ref="B1:C1"/>
    <mergeCell ref="E1:F1"/>
    <mergeCell ref="A91:I91"/>
    <mergeCell ref="B92:I92"/>
    <mergeCell ref="B93:I9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119</v>
      </c>
      <c r="B1" s="2" t="s">
        <v>2</v>
      </c>
      <c r="D1" s="2" t="s">
        <v>438</v>
      </c>
      <c r="E1" s="2" t="s">
        <v>25</v>
      </c>
      <c r="G1" s="2" t="s">
        <v>88</v>
      </c>
      <c r="H1" s="2" t="s">
        <v>439</v>
      </c>
      <c r="I1" s="2" t="s">
        <v>440</v>
      </c>
    </row>
    <row r="2" spans="1:9">
      <c r="A2" s="3" t="s">
        <v>1102</v>
      </c>
    </row>
    <row r="3" spans="1:9">
      <c r="A3" s="4" t="s">
        <v>900</v>
      </c>
      <c r="B3" s="7" t="n">
        <v>557196</v>
      </c>
      <c r="D3" s="7" t="n">
        <v>572376</v>
      </c>
      <c r="E3" s="7" t="n">
        <v>587219</v>
      </c>
      <c r="G3" s="7" t="n">
        <v>568543</v>
      </c>
      <c r="H3" s="7" t="n">
        <v>602364</v>
      </c>
      <c r="I3" s="7" t="n">
        <v>647048</v>
      </c>
    </row>
    <row r="4" spans="1:9">
      <c r="A4" s="4" t="s">
        <v>872</v>
      </c>
    </row>
    <row r="5" spans="1:9">
      <c r="A5" s="3" t="s">
        <v>1102</v>
      </c>
    </row>
    <row r="6" spans="1:9">
      <c r="A6" s="4" t="s">
        <v>900</v>
      </c>
      <c r="B6" s="5" t="n">
        <v>163915</v>
      </c>
      <c r="C6" s="4" t="s">
        <v>67</v>
      </c>
      <c r="E6" s="5" t="n">
        <v>212524</v>
      </c>
      <c r="F6" s="4" t="s">
        <v>69</v>
      </c>
    </row>
    <row r="7" spans="1:9">
      <c r="A7" s="4" t="s">
        <v>1120</v>
      </c>
    </row>
    <row r="8" spans="1:9">
      <c r="A8" s="3" t="s">
        <v>1102</v>
      </c>
    </row>
    <row r="9" spans="1:9">
      <c r="A9" s="4" t="s">
        <v>900</v>
      </c>
      <c r="B9" s="7" t="n">
        <v>51700</v>
      </c>
      <c r="E9" s="7" t="n">
        <v>88600</v>
      </c>
    </row>
    <row r="10" spans="1:9"/>
    <row r="11" spans="1:9">
      <c r="A11" s="4" t="s">
        <v>67</v>
      </c>
      <c r="B11" s="4" t="s">
        <v>967</v>
      </c>
    </row>
    <row r="12" spans="1:9">
      <c r="A12" s="4" t="s">
        <v>69</v>
      </c>
      <c r="B12" s="4" t="s">
        <v>968</v>
      </c>
    </row>
  </sheetData>
  <mergeCells count="5">
    <mergeCell ref="B1:C1"/>
    <mergeCell ref="E1:F1"/>
    <mergeCell ref="A10:I10"/>
    <mergeCell ref="B11:I11"/>
    <mergeCell ref="B12:I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1121</v>
      </c>
      <c r="B1" s="2" t="s">
        <v>72</v>
      </c>
      <c r="D1" s="2" t="s">
        <v>1</v>
      </c>
    </row>
    <row r="2" spans="1:5">
      <c r="B2" s="2" t="s">
        <v>1122</v>
      </c>
      <c r="C2" s="2" t="s">
        <v>1123</v>
      </c>
      <c r="D2" s="2" t="s">
        <v>1122</v>
      </c>
      <c r="E2" s="2" t="s">
        <v>1123</v>
      </c>
    </row>
    <row r="3" spans="1:5">
      <c r="A3" s="3" t="s">
        <v>1102</v>
      </c>
    </row>
    <row r="4" spans="1:5">
      <c r="A4" s="4" t="s">
        <v>1124</v>
      </c>
      <c r="B4" s="5" t="n">
        <v>332</v>
      </c>
      <c r="C4" s="5" t="n">
        <v>381</v>
      </c>
      <c r="D4" s="5" t="n">
        <v>543</v>
      </c>
      <c r="E4" s="5" t="n">
        <v>801</v>
      </c>
    </row>
    <row r="5" spans="1:5">
      <c r="A5" s="4" t="s">
        <v>1125</v>
      </c>
      <c r="B5" s="7" t="n">
        <v>13628</v>
      </c>
      <c r="C5" s="7" t="n">
        <v>13449</v>
      </c>
      <c r="D5" s="7" t="n">
        <v>57044</v>
      </c>
      <c r="E5" s="7" t="n">
        <v>54712</v>
      </c>
    </row>
    <row r="6" spans="1:5">
      <c r="A6" s="4" t="s">
        <v>1126</v>
      </c>
      <c r="B6" s="7" t="n">
        <v>13228</v>
      </c>
      <c r="C6" s="7" t="n">
        <v>13368</v>
      </c>
      <c r="D6" s="7" t="n">
        <v>56647</v>
      </c>
      <c r="E6" s="7" t="n">
        <v>54267</v>
      </c>
    </row>
    <row r="7" spans="1:5">
      <c r="A7" s="4" t="s">
        <v>936</v>
      </c>
    </row>
    <row r="8" spans="1:5">
      <c r="A8" s="3" t="s">
        <v>1102</v>
      </c>
    </row>
    <row r="9" spans="1:5">
      <c r="A9" s="4" t="s">
        <v>1124</v>
      </c>
      <c r="B9" s="5" t="n">
        <v>19</v>
      </c>
      <c r="C9" s="5" t="n">
        <v>48</v>
      </c>
      <c r="D9" s="5" t="n">
        <v>43</v>
      </c>
      <c r="E9" s="5" t="n">
        <v>88</v>
      </c>
    </row>
    <row r="10" spans="1:5">
      <c r="A10" s="4" t="s">
        <v>1125</v>
      </c>
      <c r="B10" s="7" t="n">
        <v>2034</v>
      </c>
      <c r="C10" s="7" t="n">
        <v>9577</v>
      </c>
      <c r="D10" s="7" t="n">
        <v>4642</v>
      </c>
      <c r="E10" s="7" t="n">
        <v>14227</v>
      </c>
    </row>
    <row r="11" spans="1:5">
      <c r="A11" s="4" t="s">
        <v>1126</v>
      </c>
      <c r="B11" s="7" t="n">
        <v>1934</v>
      </c>
      <c r="C11" s="7" t="n">
        <v>9483</v>
      </c>
      <c r="D11" s="7" t="n">
        <v>4548</v>
      </c>
      <c r="E11" s="7" t="n">
        <v>13991</v>
      </c>
    </row>
    <row r="12" spans="1:5">
      <c r="A12" s="4" t="s">
        <v>771</v>
      </c>
    </row>
    <row r="13" spans="1:5">
      <c r="A13" s="3" t="s">
        <v>1102</v>
      </c>
    </row>
    <row r="14" spans="1:5">
      <c r="A14" s="4" t="s">
        <v>1124</v>
      </c>
      <c r="B14" s="5" t="n">
        <v>2</v>
      </c>
      <c r="C14" s="5" t="n">
        <v>2</v>
      </c>
      <c r="D14" s="5" t="n">
        <v>5</v>
      </c>
      <c r="E14" s="5" t="n">
        <v>8</v>
      </c>
    </row>
    <row r="15" spans="1:5">
      <c r="A15" s="4" t="s">
        <v>1125</v>
      </c>
      <c r="B15" s="7" t="n">
        <v>5765</v>
      </c>
      <c r="C15" s="7" t="n">
        <v>267</v>
      </c>
      <c r="D15" s="7" t="n">
        <v>42511</v>
      </c>
      <c r="E15" s="7" t="n">
        <v>22705</v>
      </c>
    </row>
    <row r="16" spans="1:5">
      <c r="A16" s="4" t="s">
        <v>1126</v>
      </c>
      <c r="B16" s="7" t="n">
        <v>5765</v>
      </c>
      <c r="C16" s="7" t="n">
        <v>267</v>
      </c>
      <c r="D16" s="7" t="n">
        <v>42523</v>
      </c>
      <c r="E16" s="7" t="n">
        <v>22465</v>
      </c>
    </row>
    <row r="17" spans="1:5">
      <c r="A17" s="4" t="s">
        <v>892</v>
      </c>
    </row>
    <row r="18" spans="1:5">
      <c r="A18" s="3" t="s">
        <v>1102</v>
      </c>
    </row>
    <row r="19" spans="1:5">
      <c r="A19" s="4" t="s">
        <v>1124</v>
      </c>
      <c r="B19" s="5" t="n">
        <v>3</v>
      </c>
      <c r="C19" s="5" t="n">
        <v>2</v>
      </c>
      <c r="D19" s="5" t="n">
        <v>6</v>
      </c>
      <c r="E19" s="5" t="n">
        <v>5</v>
      </c>
    </row>
    <row r="20" spans="1:5">
      <c r="A20" s="4" t="s">
        <v>1125</v>
      </c>
      <c r="B20" s="7" t="n">
        <v>3453</v>
      </c>
      <c r="C20" s="7" t="n">
        <v>326</v>
      </c>
      <c r="D20" s="7" t="n">
        <v>6050</v>
      </c>
      <c r="E20" s="7" t="n">
        <v>11074</v>
      </c>
    </row>
    <row r="21" spans="1:5">
      <c r="A21" s="4" t="s">
        <v>1126</v>
      </c>
      <c r="B21" s="7" t="n">
        <v>3128</v>
      </c>
      <c r="C21" s="7" t="n">
        <v>326</v>
      </c>
      <c r="D21" s="7" t="n">
        <v>5710</v>
      </c>
      <c r="E21" s="7" t="n">
        <v>11074</v>
      </c>
    </row>
    <row r="22" spans="1:5">
      <c r="A22" s="4" t="s">
        <v>742</v>
      </c>
    </row>
    <row r="23" spans="1:5">
      <c r="A23" s="3" t="s">
        <v>1102</v>
      </c>
    </row>
    <row r="24" spans="1:5">
      <c r="A24" s="4" t="s">
        <v>1124</v>
      </c>
      <c r="B24" s="5" t="n">
        <v>76</v>
      </c>
      <c r="C24" s="5" t="n">
        <v>122</v>
      </c>
      <c r="D24" s="5" t="n">
        <v>121</v>
      </c>
      <c r="E24" s="5" t="n">
        <v>274</v>
      </c>
    </row>
    <row r="25" spans="1:5">
      <c r="A25" s="4" t="s">
        <v>1125</v>
      </c>
      <c r="B25" s="7" t="n">
        <v>1245</v>
      </c>
      <c r="C25" s="7" t="n">
        <v>1926</v>
      </c>
      <c r="D25" s="7" t="n">
        <v>1925</v>
      </c>
      <c r="E25" s="7" t="n">
        <v>4173</v>
      </c>
    </row>
    <row r="26" spans="1:5">
      <c r="A26" s="4" t="s">
        <v>1126</v>
      </c>
      <c r="B26" s="7" t="n">
        <v>1239</v>
      </c>
      <c r="C26" s="7" t="n">
        <v>1926</v>
      </c>
      <c r="D26" s="7" t="n">
        <v>1919</v>
      </c>
      <c r="E26" s="7" t="n">
        <v>4173</v>
      </c>
    </row>
    <row r="27" spans="1:5">
      <c r="A27" s="4" t="s">
        <v>733</v>
      </c>
    </row>
    <row r="28" spans="1:5">
      <c r="A28" s="3" t="s">
        <v>1102</v>
      </c>
    </row>
    <row r="29" spans="1:5">
      <c r="A29" s="4" t="s">
        <v>1124</v>
      </c>
      <c r="C29" s="5" t="n">
        <v>14</v>
      </c>
      <c r="D29" s="5" t="n">
        <v>0</v>
      </c>
      <c r="E29" s="5" t="n">
        <v>22</v>
      </c>
    </row>
    <row r="30" spans="1:5">
      <c r="A30" s="4" t="s">
        <v>1125</v>
      </c>
      <c r="C30" s="7" t="n">
        <v>362</v>
      </c>
      <c r="D30" s="7" t="n">
        <v>0</v>
      </c>
      <c r="E30" s="7" t="n">
        <v>548</v>
      </c>
    </row>
    <row r="31" spans="1:5">
      <c r="A31" s="4" t="s">
        <v>1126</v>
      </c>
      <c r="C31" s="7" t="n">
        <v>362</v>
      </c>
      <c r="D31" s="7" t="n">
        <v>0</v>
      </c>
      <c r="E31" s="7" t="n">
        <v>548</v>
      </c>
    </row>
    <row r="32" spans="1:5">
      <c r="A32" s="4" t="s">
        <v>732</v>
      </c>
    </row>
    <row r="33" spans="1:5">
      <c r="A33" s="3" t="s">
        <v>1102</v>
      </c>
    </row>
    <row r="34" spans="1:5">
      <c r="A34" s="4" t="s">
        <v>1124</v>
      </c>
      <c r="B34" s="5" t="n">
        <v>231</v>
      </c>
      <c r="C34" s="5" t="n">
        <v>193</v>
      </c>
      <c r="D34" s="5" t="n">
        <v>367</v>
      </c>
      <c r="E34" s="5" t="n">
        <v>403</v>
      </c>
    </row>
    <row r="35" spans="1:5">
      <c r="A35" s="4" t="s">
        <v>1125</v>
      </c>
      <c r="B35" s="7" t="n">
        <v>1034</v>
      </c>
      <c r="C35" s="7" t="n">
        <v>991</v>
      </c>
      <c r="D35" s="7" t="n">
        <v>1819</v>
      </c>
      <c r="E35" s="7" t="n">
        <v>1960</v>
      </c>
    </row>
    <row r="36" spans="1:5">
      <c r="A36" s="4" t="s">
        <v>1126</v>
      </c>
      <c r="B36" s="7" t="n">
        <v>1065</v>
      </c>
      <c r="C36" s="7" t="n">
        <v>1004</v>
      </c>
      <c r="D36" s="7" t="n">
        <v>1850</v>
      </c>
      <c r="E36" s="7" t="n">
        <v>1988</v>
      </c>
    </row>
    <row r="37" spans="1:5">
      <c r="A37" s="4" t="s">
        <v>745</v>
      </c>
    </row>
    <row r="38" spans="1:5">
      <c r="A38" s="3" t="s">
        <v>1102</v>
      </c>
    </row>
    <row r="39" spans="1:5">
      <c r="A39" s="4" t="s">
        <v>1124</v>
      </c>
      <c r="B39" s="5" t="n">
        <v>1</v>
      </c>
      <c r="C39" s="5" t="n">
        <v>0</v>
      </c>
      <c r="D39" s="5" t="n">
        <v>1</v>
      </c>
      <c r="E39" s="5" t="n">
        <v>1</v>
      </c>
    </row>
    <row r="40" spans="1:5">
      <c r="A40" s="4" t="s">
        <v>1125</v>
      </c>
      <c r="B40" s="7" t="n">
        <v>97</v>
      </c>
      <c r="C40" s="7" t="n">
        <v>0</v>
      </c>
      <c r="D40" s="7" t="n">
        <v>97</v>
      </c>
      <c r="E40" s="7" t="n">
        <v>25</v>
      </c>
    </row>
    <row r="41" spans="1:5">
      <c r="A41" s="4" t="s">
        <v>1126</v>
      </c>
      <c r="B41" s="7" t="n">
        <v>97</v>
      </c>
      <c r="C41" s="7" t="n">
        <v>0</v>
      </c>
      <c r="D41" s="7" t="n">
        <v>97</v>
      </c>
      <c r="E41" s="7" t="n">
        <v>2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1127</v>
      </c>
      <c r="B1" s="2" t="s">
        <v>72</v>
      </c>
      <c r="D1" s="2" t="s">
        <v>1</v>
      </c>
    </row>
    <row r="2" spans="1:5">
      <c r="B2" s="2" t="s">
        <v>1122</v>
      </c>
      <c r="C2" s="2" t="s">
        <v>1123</v>
      </c>
      <c r="D2" s="2" t="s">
        <v>1122</v>
      </c>
      <c r="E2" s="2" t="s">
        <v>1123</v>
      </c>
    </row>
    <row r="3" spans="1:5">
      <c r="A3" s="3" t="s">
        <v>1102</v>
      </c>
    </row>
    <row r="4" spans="1:5">
      <c r="A4" s="4" t="s">
        <v>1124</v>
      </c>
      <c r="B4" s="5" t="n">
        <v>65</v>
      </c>
      <c r="C4" s="5" t="n">
        <v>53</v>
      </c>
      <c r="D4" s="5" t="n">
        <v>83</v>
      </c>
      <c r="E4" s="5" t="n">
        <v>78</v>
      </c>
    </row>
    <row r="5" spans="1:5">
      <c r="A5" s="4" t="s">
        <v>1128</v>
      </c>
      <c r="B5" s="7" t="n">
        <v>1295</v>
      </c>
      <c r="C5" s="7" t="n">
        <v>2786</v>
      </c>
      <c r="D5" s="7" t="n">
        <v>1781</v>
      </c>
      <c r="E5" s="7" t="n">
        <v>3242</v>
      </c>
    </row>
    <row r="6" spans="1:5">
      <c r="A6" s="4" t="s">
        <v>936</v>
      </c>
    </row>
    <row r="7" spans="1:5">
      <c r="A7" s="3" t="s">
        <v>1102</v>
      </c>
    </row>
    <row r="8" spans="1:5">
      <c r="A8" s="4" t="s">
        <v>1124</v>
      </c>
      <c r="B8" s="5" t="n">
        <v>6</v>
      </c>
      <c r="C8" s="5" t="n">
        <v>19</v>
      </c>
      <c r="D8" s="5" t="n">
        <v>10</v>
      </c>
      <c r="E8" s="5" t="n">
        <v>22</v>
      </c>
    </row>
    <row r="9" spans="1:5">
      <c r="A9" s="4" t="s">
        <v>1128</v>
      </c>
      <c r="B9" s="7" t="n">
        <v>681</v>
      </c>
      <c r="C9" s="7" t="n">
        <v>2614</v>
      </c>
      <c r="D9" s="7" t="n">
        <v>1068</v>
      </c>
      <c r="E9" s="7" t="n">
        <v>2891</v>
      </c>
    </row>
    <row r="10" spans="1:5">
      <c r="A10" s="4" t="s">
        <v>771</v>
      </c>
    </row>
    <row r="11" spans="1:5">
      <c r="A11" s="3" t="s">
        <v>1102</v>
      </c>
    </row>
    <row r="12" spans="1:5">
      <c r="A12" s="4" t="s">
        <v>1124</v>
      </c>
      <c r="D12" s="5" t="n">
        <v>0</v>
      </c>
      <c r="E12" s="5" t="n">
        <v>1</v>
      </c>
    </row>
    <row r="13" spans="1:5">
      <c r="A13" s="4" t="s">
        <v>1128</v>
      </c>
      <c r="D13" s="7" t="n">
        <v>0</v>
      </c>
      <c r="E13" s="7" t="n">
        <v>57</v>
      </c>
    </row>
    <row r="14" spans="1:5">
      <c r="A14" s="4" t="s">
        <v>742</v>
      </c>
    </row>
    <row r="15" spans="1:5">
      <c r="A15" s="3" t="s">
        <v>1102</v>
      </c>
    </row>
    <row r="16" spans="1:5">
      <c r="A16" s="4" t="s">
        <v>1124</v>
      </c>
      <c r="B16" s="5" t="n">
        <v>31</v>
      </c>
      <c r="C16" s="5" t="n">
        <v>5</v>
      </c>
      <c r="D16" s="5" t="n">
        <v>33</v>
      </c>
      <c r="E16" s="5" t="n">
        <v>9</v>
      </c>
    </row>
    <row r="17" spans="1:5">
      <c r="A17" s="4" t="s">
        <v>1128</v>
      </c>
      <c r="B17" s="7" t="n">
        <v>514</v>
      </c>
      <c r="C17" s="7" t="n">
        <v>69</v>
      </c>
      <c r="D17" s="7" t="n">
        <v>537</v>
      </c>
      <c r="E17" s="7" t="n">
        <v>130</v>
      </c>
    </row>
    <row r="18" spans="1:5">
      <c r="A18" s="4" t="s">
        <v>732</v>
      </c>
    </row>
    <row r="19" spans="1:5">
      <c r="A19" s="3" t="s">
        <v>1102</v>
      </c>
    </row>
    <row r="20" spans="1:5">
      <c r="A20" s="4" t="s">
        <v>1124</v>
      </c>
      <c r="B20" s="5" t="n">
        <v>28</v>
      </c>
      <c r="C20" s="5" t="n">
        <v>29</v>
      </c>
      <c r="D20" s="5" t="n">
        <v>39</v>
      </c>
      <c r="E20" s="5" t="n">
        <v>46</v>
      </c>
    </row>
    <row r="21" spans="1:5">
      <c r="A21" s="4" t="s">
        <v>1128</v>
      </c>
      <c r="B21" s="7" t="n">
        <v>100</v>
      </c>
      <c r="C21" s="7" t="n">
        <v>103</v>
      </c>
      <c r="D21" s="7" t="n">
        <v>154</v>
      </c>
      <c r="E21" s="7" t="n">
        <v>164</v>
      </c>
    </row>
    <row r="22" spans="1:5">
      <c r="A22" s="4" t="s">
        <v>733</v>
      </c>
    </row>
    <row r="23" spans="1:5">
      <c r="A23" s="3" t="s">
        <v>1102</v>
      </c>
    </row>
    <row r="24" spans="1:5">
      <c r="A24" s="4" t="s">
        <v>1124</v>
      </c>
      <c r="B24" s="5" t="n">
        <v>0</v>
      </c>
      <c r="C24" s="5" t="n">
        <v>0</v>
      </c>
      <c r="D24" s="5" t="n">
        <v>1</v>
      </c>
      <c r="E24" s="5" t="n">
        <v>0</v>
      </c>
    </row>
    <row r="25" spans="1:5">
      <c r="A25" s="4" t="s">
        <v>1128</v>
      </c>
      <c r="B25" s="7" t="n">
        <v>0</v>
      </c>
      <c r="C25" s="7" t="n">
        <v>0</v>
      </c>
      <c r="D25" s="7" t="n">
        <v>22</v>
      </c>
      <c r="E25"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5:53Z</dcterms:created>
  <dcterms:modified xmlns:dcterms="http://purl.org/dc/terms/" xmlns:xsi="http://www.w3.org/2001/XMLSchema-instance" xsi:type="dcterms:W3CDTF">2018-08-09T16:35:53Z</dcterms:modified>
</cp:coreProperties>
</file>